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artnership Income, Expenses an" sheetId="11" state="visible" r:id="rId11"/>
    <sheet xmlns:r="http://schemas.openxmlformats.org/officeDocument/2006/relationships" name="Net Income per BUC" sheetId="12" state="visible" r:id="rId12"/>
    <sheet xmlns:r="http://schemas.openxmlformats.org/officeDocument/2006/relationships" name="Variable Interest Entities" sheetId="13" state="visible" r:id="rId13"/>
    <sheet xmlns:r="http://schemas.openxmlformats.org/officeDocument/2006/relationships" name="Investments in Mortgage Revenue" sheetId="14" state="visible" r:id="rId14"/>
    <sheet xmlns:r="http://schemas.openxmlformats.org/officeDocument/2006/relationships" name="PHC Certificates" sheetId="15" state="visible" r:id="rId15"/>
    <sheet xmlns:r="http://schemas.openxmlformats.org/officeDocument/2006/relationships" name="Mortgage-Backed Securities (_MB" sheetId="16" state="visible" r:id="rId16"/>
    <sheet xmlns:r="http://schemas.openxmlformats.org/officeDocument/2006/relationships" name="Real Estate Assets" sheetId="17" state="visible" r:id="rId17"/>
    <sheet xmlns:r="http://schemas.openxmlformats.org/officeDocument/2006/relationships" name="Investment in Unconsolidated En" sheetId="18" state="visible" r:id="rId18"/>
    <sheet xmlns:r="http://schemas.openxmlformats.org/officeDocument/2006/relationships" name="Property Loan, Net of Loan Los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Discontinued Operations" sheetId="22" state="visible" r:id="rId22"/>
    <sheet xmlns:r="http://schemas.openxmlformats.org/officeDocument/2006/relationships" name="Unsecured Lines of Credit" sheetId="23" state="visible" r:id="rId23"/>
    <sheet xmlns:r="http://schemas.openxmlformats.org/officeDocument/2006/relationships" name="Secured Line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Interest Rate Derivatives" sheetId="27" state="visible" r:id="rId27"/>
    <sheet xmlns:r="http://schemas.openxmlformats.org/officeDocument/2006/relationships" name="Commitments and Contingencies" sheetId="28" state="visible" r:id="rId28"/>
    <sheet xmlns:r="http://schemas.openxmlformats.org/officeDocument/2006/relationships" name="Redeemable Series A Preferred U" sheetId="29" state="visible" r:id="rId29"/>
    <sheet xmlns:r="http://schemas.openxmlformats.org/officeDocument/2006/relationships" name="Issuances of Additional Benefic" sheetId="30" state="visible" r:id="rId30"/>
    <sheet xmlns:r="http://schemas.openxmlformats.org/officeDocument/2006/relationships" name="Restricted Unit Awards (&quot;RUAs&quot;)" sheetId="31" state="visible" r:id="rId31"/>
    <sheet xmlns:r="http://schemas.openxmlformats.org/officeDocument/2006/relationships" name="Transactions with Related Parti" sheetId="32" state="visible" r:id="rId32"/>
    <sheet xmlns:r="http://schemas.openxmlformats.org/officeDocument/2006/relationships" name="Fair Value of Financial Instrum" sheetId="33" state="visible" r:id="rId33"/>
    <sheet xmlns:r="http://schemas.openxmlformats.org/officeDocument/2006/relationships" name="Segment Reporting" sheetId="34" state="visible" r:id="rId34"/>
    <sheet xmlns:r="http://schemas.openxmlformats.org/officeDocument/2006/relationships" name="Summary of Unaudited Quarterly "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Partnership Income, Expenses 38" sheetId="38" state="visible" r:id="rId38"/>
    <sheet xmlns:r="http://schemas.openxmlformats.org/officeDocument/2006/relationships" name="Variable Interest Entities (Tab" sheetId="39" state="visible" r:id="rId39"/>
    <sheet xmlns:r="http://schemas.openxmlformats.org/officeDocument/2006/relationships" name="Investments in Mortgage Reven40" sheetId="40" state="visible" r:id="rId40"/>
    <sheet xmlns:r="http://schemas.openxmlformats.org/officeDocument/2006/relationships" name="PHC Certificates (Tables)" sheetId="41" state="visible" r:id="rId41"/>
    <sheet xmlns:r="http://schemas.openxmlformats.org/officeDocument/2006/relationships" name="Real Estate Assets (Tables)" sheetId="42" state="visible" r:id="rId42"/>
    <sheet xmlns:r="http://schemas.openxmlformats.org/officeDocument/2006/relationships" name="Investment in Unconsolidated 43" sheetId="43" state="visible" r:id="rId43"/>
    <sheet xmlns:r="http://schemas.openxmlformats.org/officeDocument/2006/relationships" name="Property Loan, Net of Loan Lo44" sheetId="44" state="visible" r:id="rId44"/>
    <sheet xmlns:r="http://schemas.openxmlformats.org/officeDocument/2006/relationships" name="Income Tax Provision (Tables)" sheetId="45" state="visible" r:id="rId45"/>
    <sheet xmlns:r="http://schemas.openxmlformats.org/officeDocument/2006/relationships" name="Other Assets (Tables)" sheetId="46" state="visible" r:id="rId46"/>
    <sheet xmlns:r="http://schemas.openxmlformats.org/officeDocument/2006/relationships" name="Discontinued Operations (Tables" sheetId="47" state="visible" r:id="rId47"/>
    <sheet xmlns:r="http://schemas.openxmlformats.org/officeDocument/2006/relationships" name="Unsecured Lines of Credit (Tabl" sheetId="48" state="visible" r:id="rId48"/>
    <sheet xmlns:r="http://schemas.openxmlformats.org/officeDocument/2006/relationships" name="Secured Lines of Credit (Tables" sheetId="49" state="visible" r:id="rId49"/>
    <sheet xmlns:r="http://schemas.openxmlformats.org/officeDocument/2006/relationships" name="Debt Financing (Tables)" sheetId="50" state="visible" r:id="rId50"/>
    <sheet xmlns:r="http://schemas.openxmlformats.org/officeDocument/2006/relationships" name="Mortgages Payable and Other S51" sheetId="51" state="visible" r:id="rId51"/>
    <sheet xmlns:r="http://schemas.openxmlformats.org/officeDocument/2006/relationships" name="Interest Rate Derivatives (Tabl" sheetId="52" state="visible" r:id="rId52"/>
    <sheet xmlns:r="http://schemas.openxmlformats.org/officeDocument/2006/relationships" name="Commitments and Contingencies (" sheetId="53" state="visible" r:id="rId53"/>
    <sheet xmlns:r="http://schemas.openxmlformats.org/officeDocument/2006/relationships" name="Redeemable Series A Preferred54" sheetId="54" state="visible" r:id="rId54"/>
    <sheet xmlns:r="http://schemas.openxmlformats.org/officeDocument/2006/relationships" name="Restricted Unit Awards (&quot;RUAs55" sheetId="55" state="visible" r:id="rId55"/>
    <sheet xmlns:r="http://schemas.openxmlformats.org/officeDocument/2006/relationships" name="Transactions with Related Par56" sheetId="56" state="visible" r:id="rId56"/>
    <sheet xmlns:r="http://schemas.openxmlformats.org/officeDocument/2006/relationships" name="Fair Value of Financial Instr57" sheetId="57" state="visible" r:id="rId57"/>
    <sheet xmlns:r="http://schemas.openxmlformats.org/officeDocument/2006/relationships" name="Segment Reporting (Tables)" sheetId="58" state="visible" r:id="rId58"/>
    <sheet xmlns:r="http://schemas.openxmlformats.org/officeDocument/2006/relationships" name="Summary of Unaudited Quarterl59" sheetId="59" state="visible" r:id="rId59"/>
    <sheet xmlns:r="http://schemas.openxmlformats.org/officeDocument/2006/relationships" name="Summary of Significant Accoun60" sheetId="60" state="visible" r:id="rId60"/>
    <sheet xmlns:r="http://schemas.openxmlformats.org/officeDocument/2006/relationships" name="Partnership Income, Expenses 61" sheetId="61" state="visible" r:id="rId61"/>
    <sheet xmlns:r="http://schemas.openxmlformats.org/officeDocument/2006/relationships" name="Partnership Income, Expenses 62" sheetId="62" state="visible" r:id="rId62"/>
    <sheet xmlns:r="http://schemas.openxmlformats.org/officeDocument/2006/relationships" name="Net Income per BUC (Details)" sheetId="63" state="visible" r:id="rId63"/>
    <sheet xmlns:r="http://schemas.openxmlformats.org/officeDocument/2006/relationships" name="Variable Interest Entities - Ad" sheetId="64" state="visible" r:id="rId64"/>
    <sheet xmlns:r="http://schemas.openxmlformats.org/officeDocument/2006/relationships" name="Variable Interest Entities - Va" sheetId="65" state="visible" r:id="rId65"/>
    <sheet xmlns:r="http://schemas.openxmlformats.org/officeDocument/2006/relationships" name="Investments in Mortgage Reven66" sheetId="66" state="visible" r:id="rId66"/>
    <sheet xmlns:r="http://schemas.openxmlformats.org/officeDocument/2006/relationships" name="Investments in Mortgage Reven67" sheetId="67" state="visible" r:id="rId67"/>
    <sheet xmlns:r="http://schemas.openxmlformats.org/officeDocument/2006/relationships" name="Investments in Mortgage Reven68" sheetId="68" state="visible" r:id="rId68"/>
    <sheet xmlns:r="http://schemas.openxmlformats.org/officeDocument/2006/relationships" name="Investments in Mortgage Reven69" sheetId="69" state="visible" r:id="rId69"/>
    <sheet xmlns:r="http://schemas.openxmlformats.org/officeDocument/2006/relationships" name="Investments in Mortgage Reven70" sheetId="70" state="visible" r:id="rId70"/>
    <sheet xmlns:r="http://schemas.openxmlformats.org/officeDocument/2006/relationships" name="Investments in Mortgage Reven71" sheetId="71" state="visible" r:id="rId71"/>
    <sheet xmlns:r="http://schemas.openxmlformats.org/officeDocument/2006/relationships" name="Investments in Mortgage Reven72" sheetId="72" state="visible" r:id="rId72"/>
    <sheet xmlns:r="http://schemas.openxmlformats.org/officeDocument/2006/relationships" name="PHC Certificates - Additional I" sheetId="73" state="visible" r:id="rId73"/>
    <sheet xmlns:r="http://schemas.openxmlformats.org/officeDocument/2006/relationships" name="PHC Certificates - Schedule of " sheetId="74" state="visible" r:id="rId74"/>
    <sheet xmlns:r="http://schemas.openxmlformats.org/officeDocument/2006/relationships" name="Mortgage-Backed Securities (MBS" sheetId="75" state="visible" r:id="rId75"/>
    <sheet xmlns:r="http://schemas.openxmlformats.org/officeDocument/2006/relationships" name="Real Estate Assets - Additional" sheetId="76" state="visible" r:id="rId76"/>
    <sheet xmlns:r="http://schemas.openxmlformats.org/officeDocument/2006/relationships" name="Real Estate Assets - Real Estat" sheetId="77" state="visible" r:id="rId77"/>
    <sheet xmlns:r="http://schemas.openxmlformats.org/officeDocument/2006/relationships" name="Real Estate Assets - Gains on S" sheetId="78" state="visible" r:id="rId78"/>
    <sheet xmlns:r="http://schemas.openxmlformats.org/officeDocument/2006/relationships" name="Real Estate Assets - Net Income" sheetId="79" state="visible" r:id="rId79"/>
    <sheet xmlns:r="http://schemas.openxmlformats.org/officeDocument/2006/relationships" name="Real Estate Assets - Condensed " sheetId="80" state="visible" r:id="rId80"/>
    <sheet xmlns:r="http://schemas.openxmlformats.org/officeDocument/2006/relationships" name="Real Estate Assets - Unaudited " sheetId="81" state="visible" r:id="rId81"/>
    <sheet xmlns:r="http://schemas.openxmlformats.org/officeDocument/2006/relationships" name="Investment in Unconsolidated 82" sheetId="82" state="visible" r:id="rId82"/>
    <sheet xmlns:r="http://schemas.openxmlformats.org/officeDocument/2006/relationships" name="Property Loan, Net of Loan Lo83" sheetId="83" state="visible" r:id="rId83"/>
    <sheet xmlns:r="http://schemas.openxmlformats.org/officeDocument/2006/relationships" name="Property Loan, Net of Loan Lo84" sheetId="84" state="visible" r:id="rId84"/>
    <sheet xmlns:r="http://schemas.openxmlformats.org/officeDocument/2006/relationships" name="Property Loan, Net of Loan Lo85" sheetId="85" state="visible" r:id="rId85"/>
    <sheet xmlns:r="http://schemas.openxmlformats.org/officeDocument/2006/relationships" name="Property Loan, Net of Loan Lo86" sheetId="86" state="visible" r:id="rId86"/>
    <sheet xmlns:r="http://schemas.openxmlformats.org/officeDocument/2006/relationships" name="Income Tax Provision - Addition" sheetId="87" state="visible" r:id="rId87"/>
    <sheet xmlns:r="http://schemas.openxmlformats.org/officeDocument/2006/relationships" name="Income Tax Provision - Summary " sheetId="88" state="visible" r:id="rId88"/>
    <sheet xmlns:r="http://schemas.openxmlformats.org/officeDocument/2006/relationships" name="Other Assets - Schedule of Othe" sheetId="89" state="visible" r:id="rId89"/>
    <sheet xmlns:r="http://schemas.openxmlformats.org/officeDocument/2006/relationships" name="Other Assets - Additional Infor" sheetId="90" state="visible" r:id="rId90"/>
    <sheet xmlns:r="http://schemas.openxmlformats.org/officeDocument/2006/relationships" name="Other Assets - Summary of the T" sheetId="91" state="visible" r:id="rId91"/>
    <sheet xmlns:r="http://schemas.openxmlformats.org/officeDocument/2006/relationships" name="Discontinued Operations - Addit" sheetId="92" state="visible" r:id="rId92"/>
    <sheet xmlns:r="http://schemas.openxmlformats.org/officeDocument/2006/relationships" name="Discontinued Operations - Sched" sheetId="93" state="visible" r:id="rId93"/>
    <sheet xmlns:r="http://schemas.openxmlformats.org/officeDocument/2006/relationships" name="Unsecured Lines of Credit - Sum" sheetId="94" state="visible" r:id="rId94"/>
    <sheet xmlns:r="http://schemas.openxmlformats.org/officeDocument/2006/relationships" name="Unsecured Lines of Credit - Add" sheetId="95" state="visible" r:id="rId95"/>
    <sheet xmlns:r="http://schemas.openxmlformats.org/officeDocument/2006/relationships" name="Secured Lines of Credit - Addit" sheetId="96" state="visible" r:id="rId96"/>
    <sheet xmlns:r="http://schemas.openxmlformats.org/officeDocument/2006/relationships" name="Secured Line of Credit - Summar" sheetId="97" state="visible" r:id="rId97"/>
    <sheet xmlns:r="http://schemas.openxmlformats.org/officeDocument/2006/relationships" name="Secured Line of Credit - Summ98" sheetId="98" state="visible" r:id="rId98"/>
    <sheet xmlns:r="http://schemas.openxmlformats.org/officeDocument/2006/relationships" name="Debt Financing - Schedule of To" sheetId="99" state="visible" r:id="rId99"/>
    <sheet xmlns:r="http://schemas.openxmlformats.org/officeDocument/2006/relationships" name="Debt Financing - Summary of Ind" sheetId="100" state="visible" r:id="rId100"/>
    <sheet xmlns:r="http://schemas.openxmlformats.org/officeDocument/2006/relationships" name="Debt Financing - Additional Inf" sheetId="101" state="visible" r:id="rId101"/>
    <sheet xmlns:r="http://schemas.openxmlformats.org/officeDocument/2006/relationships" name="Debt Financing - Summary of MRB" sheetId="102" state="visible" r:id="rId102"/>
    <sheet xmlns:r="http://schemas.openxmlformats.org/officeDocument/2006/relationships" name="Debt Financing - Schedule of Co" sheetId="103" state="visible" r:id="rId103"/>
    <sheet xmlns:r="http://schemas.openxmlformats.org/officeDocument/2006/relationships" name="Mortgage Payable and Other Secu" sheetId="104" state="visible" r:id="rId104"/>
    <sheet xmlns:r="http://schemas.openxmlformats.org/officeDocument/2006/relationships" name="Mortgage Payable and Other S105" sheetId="105" state="visible" r:id="rId105"/>
    <sheet xmlns:r="http://schemas.openxmlformats.org/officeDocument/2006/relationships" name="Mortgage Payable and Other S106" sheetId="106" state="visible" r:id="rId106"/>
    <sheet xmlns:r="http://schemas.openxmlformats.org/officeDocument/2006/relationships" name="Interest Rate Derivatives - Sum" sheetId="107" state="visible" r:id="rId107"/>
    <sheet xmlns:r="http://schemas.openxmlformats.org/officeDocument/2006/relationships" name="Interest Rate Derivatives - Add" sheetId="108" state="visible" r:id="rId108"/>
    <sheet xmlns:r="http://schemas.openxmlformats.org/officeDocument/2006/relationships" name="Interest Rate Derivatives - Sch"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Redeemable Series A Preferre112" sheetId="112" state="visible" r:id="rId112"/>
    <sheet xmlns:r="http://schemas.openxmlformats.org/officeDocument/2006/relationships" name="Redeemable Series A Preferre113" sheetId="113" state="visible" r:id="rId113"/>
    <sheet xmlns:r="http://schemas.openxmlformats.org/officeDocument/2006/relationships" name="Issuances of Additional Bene114" sheetId="114" state="visible" r:id="rId114"/>
    <sheet xmlns:r="http://schemas.openxmlformats.org/officeDocument/2006/relationships" name="Restricted Unit Awards (&quot;RUA115" sheetId="115" state="visible" r:id="rId115"/>
    <sheet xmlns:r="http://schemas.openxmlformats.org/officeDocument/2006/relationships" name="Restricted Unit Awards (&quot;RUA116" sheetId="116" state="visible" r:id="rId116"/>
    <sheet xmlns:r="http://schemas.openxmlformats.org/officeDocument/2006/relationships" name="Transactions with Related Pa117" sheetId="117" state="visible" r:id="rId117"/>
    <sheet xmlns:r="http://schemas.openxmlformats.org/officeDocument/2006/relationships" name="Transactions with Related Pa118" sheetId="118" state="visible" r:id="rId118"/>
    <sheet xmlns:r="http://schemas.openxmlformats.org/officeDocument/2006/relationships" name="Fair Value of Financial Inst119" sheetId="119" state="visible" r:id="rId119"/>
    <sheet xmlns:r="http://schemas.openxmlformats.org/officeDocument/2006/relationships" name="Fair Value of Financial Inst120" sheetId="120" state="visible" r:id="rId120"/>
    <sheet xmlns:r="http://schemas.openxmlformats.org/officeDocument/2006/relationships" name="Fair Value of Financial Inst121" sheetId="121" state="visible" r:id="rId121"/>
    <sheet xmlns:r="http://schemas.openxmlformats.org/officeDocument/2006/relationships" name="Fair Value of Financial Inst122" sheetId="122" state="visible" r:id="rId122"/>
    <sheet xmlns:r="http://schemas.openxmlformats.org/officeDocument/2006/relationships" name="Segments - Additional Informati" sheetId="123" state="visible" r:id="rId123"/>
    <sheet xmlns:r="http://schemas.openxmlformats.org/officeDocument/2006/relationships" name="Segments - Summary of Partnersh" sheetId="124" state="visible" r:id="rId124"/>
    <sheet xmlns:r="http://schemas.openxmlformats.org/officeDocument/2006/relationships" name="Summary of Unaudited Quarter125" sheetId="125" state="visible" r:id="rId125"/>
    <sheet xmlns:r="http://schemas.openxmlformats.org/officeDocument/2006/relationships" name="Subsequent Events - Additonal I" sheetId="126" state="visible" r:id="rId126"/>
  </sheets>
  <definedNames/>
  <calcPr calcId="124519" fullCalcOnLoad="1"/>
</workbook>
</file>

<file path=xl/sharedStrings.xml><?xml version="1.0" encoding="utf-8"?>
<sst xmlns="http://schemas.openxmlformats.org/spreadsheetml/2006/main" uniqueCount="1614">
  <si>
    <t>Document and Entity Information - USD ($)</t>
  </si>
  <si>
    <t>12 Months Ended</t>
  </si>
  <si>
    <t>Dec. 31, 2017</t>
  </si>
  <si>
    <t>Jun. 30, 2017</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Trading Symbol</t>
  </si>
  <si>
    <t>ATAX</t>
  </si>
  <si>
    <t>Entity Common Stock, Units Outstanding</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Real estate assets: (Note 9)</t>
  </si>
  <si>
    <t>Land and improvements</t>
  </si>
  <si>
    <t>Buildings and improvements</t>
  </si>
  <si>
    <t>Real estate assets before accumulated depreciation</t>
  </si>
  <si>
    <t>Accumulated depreciation</t>
  </si>
  <si>
    <t>Net real estate assets</t>
  </si>
  <si>
    <t>Investment in unconsolidated entities (Note 10)</t>
  </si>
  <si>
    <t>Property loans, net of loan loss allowance (Note 11)</t>
  </si>
  <si>
    <t>Other assets (Note 13)</t>
  </si>
  <si>
    <t>Total Assets</t>
  </si>
  <si>
    <t>Liabilities</t>
  </si>
  <si>
    <t>Accounts payable, accrued expenses and other liabilities</t>
  </si>
  <si>
    <t>Distribution payable</t>
  </si>
  <si>
    <t>Unsecured lines of credit (Note 15)</t>
  </si>
  <si>
    <t>Secured line of credit, net (Note 16)</t>
  </si>
  <si>
    <t>Debt financing, net (Note 17)</t>
  </si>
  <si>
    <t>Mortgages payable and other secured financing, net (Note 18)</t>
  </si>
  <si>
    <t>Derivative swaps, at fair value (Note 19)</t>
  </si>
  <si>
    <t>Total Liabilities</t>
  </si>
  <si>
    <t>Commitments and Contingencies (Note 20)</t>
  </si>
  <si>
    <t xml:space="preserve"> </t>
  </si>
  <si>
    <t>Redeemable Series A preferred units, approximately $94.5 and $40.9 million redemption value, 10.0 million authorized, 9.5 million and 4.1 million issued and outstanding, respectively (Note 21)</t>
  </si>
  <si>
    <t>Partnersʼ Capital</t>
  </si>
  <si>
    <t>General Partner (Note 1)</t>
  </si>
  <si>
    <t>Beneficial Unit Certificate holders</t>
  </si>
  <si>
    <t>Total Partnersʼ Capital</t>
  </si>
  <si>
    <t>Noncontrolling interest</t>
  </si>
  <si>
    <t>Total Capital</t>
  </si>
  <si>
    <t>Total Liabilities and Partnersʼ Capital</t>
  </si>
  <si>
    <t>Consolidated Balance Sheets (Parenthetical) - USD ($) $ in Millions</t>
  </si>
  <si>
    <t>Statement Of Financial Position [Abstract]</t>
  </si>
  <si>
    <t>Redeemable preferred units redemption value</t>
  </si>
  <si>
    <t>Redeemable preferred units, authorized</t>
  </si>
  <si>
    <t>Redeemable preferred units, issued</t>
  </si>
  <si>
    <t>Redeemable preferred units, outstanding</t>
  </si>
  <si>
    <t>Consolidated Statements of Operations - USD ($)</t>
  </si>
  <si>
    <t>Dec. 31, 2015</t>
  </si>
  <si>
    <t>Revenues:</t>
  </si>
  <si>
    <t>Property revenues</t>
  </si>
  <si>
    <t>Investment income</t>
  </si>
  <si>
    <t>Contingent interest income</t>
  </si>
  <si>
    <t>Other interest income</t>
  </si>
  <si>
    <t>Other income</t>
  </si>
  <si>
    <t>Total revenues</t>
  </si>
  <si>
    <t>Expenses:</t>
  </si>
  <si>
    <t>Real estate operating (exclusive of items shown below)</t>
  </si>
  <si>
    <t>Impairment of securities</t>
  </si>
  <si>
    <t>Impairment charge on real estate assets</t>
  </si>
  <si>
    <t>Depreciation and amortization</t>
  </si>
  <si>
    <t>Amortization of deferred financing costs</t>
  </si>
  <si>
    <t>Interest expense</t>
  </si>
  <si>
    <t>General and administrative</t>
  </si>
  <si>
    <t>Total expenses</t>
  </si>
  <si>
    <t>Other Income:</t>
  </si>
  <si>
    <t>Gain on sale of real estate assets, net</t>
  </si>
  <si>
    <t>Gain on sale of securities</t>
  </si>
  <si>
    <t>Income before income taxes</t>
  </si>
  <si>
    <t>Income tax expense</t>
  </si>
  <si>
    <t>Income from continuing operations</t>
  </si>
  <si>
    <t>Income from discontinued operations (including gain on sale of VIEs of approximately $3.2 million in 2015)</t>
  </si>
  <si>
    <t>Net income</t>
  </si>
  <si>
    <t>Net income (loss) attributable to noncontrolling interest</t>
  </si>
  <si>
    <t>Partnership net income</t>
  </si>
  <si>
    <t>Redeemable Series A preferred unit distributions and accretion</t>
  </si>
  <si>
    <t>Net income available to Partners</t>
  </si>
  <si>
    <t>Net income (loss) available to Partners and noncontrolling interest allocated to:</t>
  </si>
  <si>
    <t>General Partner</t>
  </si>
  <si>
    <t>Unallocated gain of Consolidated VIEs</t>
  </si>
  <si>
    <t>Net income available to Partners and noncontrolling interest</t>
  </si>
  <si>
    <t>Unitholdersʼ interest in net income per Unit (basic and diluted):</t>
  </si>
  <si>
    <t>Net income per Unit, basic and diluted</t>
  </si>
  <si>
    <t>Distributions declared, per Unit</t>
  </si>
  <si>
    <t>Weighted average number of Units outstanding, basic</t>
  </si>
  <si>
    <t>Weighted average number of Units outstanding, diluted</t>
  </si>
  <si>
    <t>Unitholders [Member]</t>
  </si>
  <si>
    <t>Limited Partners</t>
  </si>
  <si>
    <t>Restricted Unitholders [Member]</t>
  </si>
  <si>
    <t>Consolidated Statements of Operations (Parenthetical)</t>
  </si>
  <si>
    <t>Dec. 31, 2015USD ($)</t>
  </si>
  <si>
    <t>Gain on the sale of discontinued operations</t>
  </si>
  <si>
    <t>Variable Interest Entity Primary Beneficiary [Member]</t>
  </si>
  <si>
    <t>Consolidated Statement of Comprehensive Income - USD ($)</t>
  </si>
  <si>
    <t>Reversal of net unrealized gain on sale of securities</t>
  </si>
  <si>
    <t>Reversal of net unrealized gain on securities with other-than-temporary impairment</t>
  </si>
  <si>
    <t>Unrealized gain (loss) on bond purchase commitments</t>
  </si>
  <si>
    <t>Comprehensive income</t>
  </si>
  <si>
    <t>Comprehensive income (loss) allocated to noncontrolling interest</t>
  </si>
  <si>
    <t>Partnership comprehensive income</t>
  </si>
  <si>
    <t>Accumulated Other Comprehensive Income (Loss) [Member]</t>
  </si>
  <si>
    <t>Unrealized gain (loss) on securities</t>
  </si>
  <si>
    <t>Commitments [Member] | Accumulated Other Comprehensive Income (Loss) [Member]</t>
  </si>
  <si>
    <t>Consolidated Statements of Partners' Capital - USD ($)</t>
  </si>
  <si>
    <t>Total</t>
  </si>
  <si>
    <t>Tier 2 [Member]</t>
  </si>
  <si>
    <t>Tier 3 [Member]</t>
  </si>
  <si>
    <t>General Partner [Member]</t>
  </si>
  <si>
    <t>General Partner [Member]Tier 2 [Member]</t>
  </si>
  <si>
    <t>Beneficial Unit Certificate Holders - Restricted and Unrestricted [Member]</t>
  </si>
  <si>
    <t>Beneficial Unit Certificate Holders - Restricted and Unrestricted [Member]Tier 2 [Member]</t>
  </si>
  <si>
    <t>Beneficial Unit Certificate Holders - Restricted and Unrestricted [Member]Tier 3 [Member]</t>
  </si>
  <si>
    <t>Unallocated Deficit of Consolidated VIEs [Member]</t>
  </si>
  <si>
    <t>Number of Units - Restricted and Unrestricted [Member]</t>
  </si>
  <si>
    <t>Noncontrolling Interest [Member]</t>
  </si>
  <si>
    <t>Balance at Dec. 31, 2014</t>
  </si>
  <si>
    <t>Partners' Capital Account, Units at Dec. 31, 2014</t>
  </si>
  <si>
    <t>Bond redemption related to MF Property acquisition</t>
  </si>
  <si>
    <t>Sale of MF Property</t>
  </si>
  <si>
    <t>Deconsolidation of VIEs</t>
  </si>
  <si>
    <t>Distributions paid or accrued:</t>
  </si>
  <si>
    <t>Regular distribution</t>
  </si>
  <si>
    <t>Distribution earnings</t>
  </si>
  <si>
    <t>Net income (loss) allocable to Partners</t>
  </si>
  <si>
    <t>Unrealized Gain (Loss) on Securities</t>
  </si>
  <si>
    <t>Unrealized gain (loss) on bond purchase commitment</t>
  </si>
  <si>
    <t>Balance at Dec. 31, 2015</t>
  </si>
  <si>
    <t>Partners' Capital Account, Units at Dec. 31, 2015</t>
  </si>
  <si>
    <t>Repurchase of Beneficial Unit Certificates</t>
  </si>
  <si>
    <t>Repurchase of Beneficial Unit Certificates, Units</t>
  </si>
  <si>
    <t>Restricted units awarded</t>
  </si>
  <si>
    <t>Restricted units compensation expense</t>
  </si>
  <si>
    <t>Beneficial unit certificates surrendered to pay tax withholding on vested restricted units, values</t>
  </si>
  <si>
    <t>Beneficial Unit Certificates surrendered to pay tax withholding on vested restricted units</t>
  </si>
  <si>
    <t>Balance at Dec. 31, 2016</t>
  </si>
  <si>
    <t>Partners' Capital Account, Units at Dec. 31, 2016</t>
  </si>
  <si>
    <t>Distribution to noncontrolling interest</t>
  </si>
  <si>
    <t>Sale of Beneficial Unit Certificates, net of issuance costs, value</t>
  </si>
  <si>
    <t>Sale of Beneficial Unit Certificates, net of issuance costs, unit</t>
  </si>
  <si>
    <t>Balance at Dec. 31, 2017</t>
  </si>
  <si>
    <t>Partners' Capital Account, Units at Dec. 31, 2017</t>
  </si>
  <si>
    <t>Consolidated Statements of Cash Flows - USD ($)</t>
  </si>
  <si>
    <t>Cash flows from operating activities:</t>
  </si>
  <si>
    <t>Adjustments to reconcile net income to net cash provided by operating activities:</t>
  </si>
  <si>
    <t>Provision for loan loss</t>
  </si>
  <si>
    <t>[1]</t>
  </si>
  <si>
    <t>Contingent interest realized on investing activities</t>
  </si>
  <si>
    <t>Note interest income realized from the sale of Fairmont Oaks, Consolidated VIE</t>
  </si>
  <si>
    <t>Loss (gain) on derivatives, net of cash paid</t>
  </si>
  <si>
    <t>Restricted unit compensation expense</t>
  </si>
  <si>
    <t>Bond premium/discount amortization</t>
  </si>
  <si>
    <t>Deferred income tax expense (benefit)</t>
  </si>
  <si>
    <t>Change in preferred return receivable from unconsolidated entities</t>
  </si>
  <si>
    <t>Changes in operating assets and liabilities, net of effect of acquisitions</t>
  </si>
  <si>
    <t>(Increase) decrease in interest receivable</t>
  </si>
  <si>
    <t>(Increase) decrease in other assets</t>
  </si>
  <si>
    <t>Decrease in accounts payable and accrued expenses</t>
  </si>
  <si>
    <t>Net cash provided by operating activities</t>
  </si>
  <si>
    <t>Cash flows from investing activities:</t>
  </si>
  <si>
    <t>Capital expenditures</t>
  </si>
  <si>
    <t>Restructure and acquisition of interest rate derivative</t>
  </si>
  <si>
    <t>Proceeds from sale of MF Properties</t>
  </si>
  <si>
    <t>Proceeds from sale of land held for development</t>
  </si>
  <si>
    <t>Proceeds from sale of discontinued operations</t>
  </si>
  <si>
    <t>Proceeds from sale of mortgage revenue bond</t>
  </si>
  <si>
    <t>Proceeds from the sale of MBS Securities</t>
  </si>
  <si>
    <t>Cash realized from the bond exchange for the Suites on Paseo property</t>
  </si>
  <si>
    <t>Acquisition of mortgage revenue bonds</t>
  </si>
  <si>
    <t>Contributions to unconsolidated entities</t>
  </si>
  <si>
    <t>Acquisition of MF Property</t>
  </si>
  <si>
    <t>Restricted cash - debt collateral paid</t>
  </si>
  <si>
    <t>Restricted cash - debt collateral released</t>
  </si>
  <si>
    <t>Increase (decrease) in restricted cash</t>
  </si>
  <si>
    <t>Acquisition of taxable mortgage revenue bonds</t>
  </si>
  <si>
    <t>Principal payments received on taxable mortgage revenue bonds</t>
  </si>
  <si>
    <t>Cash paid for land held for development and deposits on potential purchases</t>
  </si>
  <si>
    <t>Advances on property loans</t>
  </si>
  <si>
    <t>Principal payments received on property loans</t>
  </si>
  <si>
    <t>Net cash used in investing activities</t>
  </si>
  <si>
    <t>Cash flows from financing activities:</t>
  </si>
  <si>
    <t>Distributions paid</t>
  </si>
  <si>
    <t>Proceeds from the sale of redeemable Series A Preferred Units</t>
  </si>
  <si>
    <t>Payment of offering costs related to the sale of redeemable Series A Preferred Units</t>
  </si>
  <si>
    <t>Acquisition of interest rate derivatives</t>
  </si>
  <si>
    <t>Proceeds from the sale of Beneficial Unit Certificates</t>
  </si>
  <si>
    <t>Payment of offering costs related to the sale of Beneficial Unit Certificates</t>
  </si>
  <si>
    <t>Payment of tax withholding related to restricted unit awards</t>
  </si>
  <si>
    <t>Proceeds from debt financing</t>
  </si>
  <si>
    <t>Principal payments on debt financing</t>
  </si>
  <si>
    <t>Principal payments on other secured financing</t>
  </si>
  <si>
    <t>Principal borrowing on mortgages payable</t>
  </si>
  <si>
    <t>Principal payments on mortgages payable</t>
  </si>
  <si>
    <t>Principal borrowing on unsecured lines of credit</t>
  </si>
  <si>
    <t>Principal payments on unsecured and secured lines of credit</t>
  </si>
  <si>
    <t>Decrease in security deposit liability related to restricted cash</t>
  </si>
  <si>
    <t>Deferred costs related to future equity raises</t>
  </si>
  <si>
    <t>Debt financing and other deferred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eneficial Unit Certificates and general partner</t>
  </si>
  <si>
    <t>Distributions declared but not paid for Series A Preferred Units</t>
  </si>
  <si>
    <t>Land contributed as investment in an unconsolidated entity</t>
  </si>
  <si>
    <t>Capital expenditures financed through accounts payable</t>
  </si>
  <si>
    <t>Deferred financing and equity issuance costs financed through accounts payable</t>
  </si>
  <si>
    <t>Liabilities assumed in the acquisition of MF Property</t>
  </si>
  <si>
    <t>Beneficial Unit Certificates surrendered for tax withholding liabilities on restricted units</t>
  </si>
  <si>
    <t>Exchange of Suites on Paseo assets held for the Suites on Paseo property</t>
  </si>
  <si>
    <t>Public housing capital fund trusts [Member]</t>
  </si>
  <si>
    <t>Principal payments received</t>
  </si>
  <si>
    <t>Mortgage Revenue Bonds [Member]</t>
  </si>
  <si>
    <t>See table below for a summary of terms for the individual Term A/B Trust securitizations. Activity for the year ended December 31, 2017 consists of the reversal of $55,000 allowance for loan loss related to Lake Forest and the increase of $350,000 allowance for loan loss related to Ashley Square. The net provision for loan loss for the year ended December 31, 2017 is recorded as a reduction to other interest income on the consolidated statements of operations.</t>
  </si>
  <si>
    <t>Basis of Presentation</t>
  </si>
  <si>
    <t>Basis Of Presentation [Abstract]</t>
  </si>
  <si>
    <t xml:space="preserve">1. Basis of Presentation America First Multifamily Investors, L.P. (the “Company” or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collectively “Residential Properties”) and commercial properties. The Partnership expects and believes the interest earned on these mortgage revenue bonds is excludable from gross income for federal income tax purposes. Thus, most of the income earned by the Partnership is exempt from federal income taxes. The Partnership may also invest in other types of securities that may or may not be secured by real estate and may make property loans secured by multifamily residential properties which may or may not be financed by mortgage revenue bonds held by the Partnership. The Partnership may acquire real estate securing its mortgage revenue bond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ortgage revenue bonds issued to finance these properties or to operate the MF Property until its “highest and best use” can be determined by management. The general partner is America First Capital Associates Limited Partnership Two (“AFCA 2” or “General Partner”). The general partner of AFCA 2 is Burlington Capital LLC (“Burlington”). The Partnership has issued Beneficial Unit Certificates (“BUCs”) representing assigned limited partner interests to investors (“Unitholders”). During 2017 and 2016, the Partnership issued non-cumulative, non-voting, non-convertible Series A Preferred Units (“Series A Preferred Units”) in private placements. The Series A Preferred Units are redeemable in the future and represent limited partnership interests in the Partnership pursuant to a subscription agreement with five financial institutions (Note 21). All disclosures of the number of units for properties related to mortgage revenue bonds, taxable MRBs and MF Properties are unaudited. </t>
  </si>
  <si>
    <t>Summary of Significant Accounting Policies Significant Accounting Policies</t>
  </si>
  <si>
    <t>Summary Of Significant Accounting Policies [Abstract]</t>
  </si>
  <si>
    <t>Summary of Significant Accounting Policies</t>
  </si>
  <si>
    <t>2. Summary of Significant Accounting Policies Consolidation The “Partnership,” as used herein, includes the Partnership and its consolidated subsidiaries. All intercompany transactions are eliminated. At December 31, 2017, the consolidated subsidiaries of the Partnership (“Consolidated Subsidiaries”) consist of:
•
ATAX TEBS I, LLC, a special purpose entity owned and controlled by the Partnership, created to hold MRBs to facilitate the TEBS Financing (“M24 TEBS Financing”) with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Vantage Holdings, LLC, a wholly-owned subsidiary of the Partnership, committed to loan money or provide equity for the development of multifamily properties.
•
One MF Property is owned by a wholly-owned corporation (“the Greens Hold Co”). The Greens Hold CO held a 99% limited partnership interest in the Northern View MF Property until its sale in March 2017. The Greens Hold Co held 100% ownership interest in the Eagle Village, Residences of DeCordova and Residences of Weatherford MF Properties until their sale in November 2017.
•
Two MF Properties are owned directly by the Partnership. Prior to January 1, 2016, the Partnership has consolidated two variable interest entities (“VIE”), Bent Tree and Fairmont Oaks properties (the “Consolidated VIEs”), in the consolidated financial statements. The Partnership did not hold an ownership interest in the Consolidated VIEs but did own the MRBs that financed the Consolidated VIEs. The Partnership was determined to be the primary beneficiary of these VIEs. The Consolidated VIEs are presented as discontinued operations for all periods presented and all significant transactions and accounts between the Partnership and the VIEs have been eliminated in consolidation. The Company’s consolidated financial statements reported in this Form 10-K include the financial position and results of operations of the Partnership and the Consolidated VIEs. The Consolidated VIEs were sold in the fourth quarter of 2015. Variable Interest Entities Under the consolidation guidance, the Partnership must evaluate entities in which it holds a variable interest to determine if the entities are variable interest entities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the consolidated financial statements. The Company has consolidated all VIEs in which it has determined it is the primary beneficiary. In the Company’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RBs on the properties owned by Consolidated VIEs as debt, the nature of the interest payments, which it believes to be tax-exempt, received on the MRBs secured by the properties owned by Consolidated VIEs or the manner in which the Partnership’s income is reported to Unitholders on IRS Form K-1. The unallocated deficit of the Consolidated VIEs consists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 The Partnership sold its variable interests in Bent Tree and Fairmont Oaks (the Consolidated VIEs) in the fourth quarter of 2015. The sale of the Consolidated VIEs met the criteria for discontinued operations presentation and have been classified as such in the Company’s consolidated financial statements for all periods presented. The gains and results of operations of the Consolidated VIEs are reported as part of the discontinued operations in net income for the year ended December 31, 2015 (see Notes 14). Acquisition Accounting Pursuant to the guidance on acquisition accounting, the Partnership allocates the contractual purchase price of a property acquired to the land, building, improvements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250,000 at each institution. At various times the cash balances exceeded the $250,000 limit. The Partnership is also exposed to risk on its short-term investments in the event of non-performance by counterparties. The Partnership does not anticipate any non-performance. This risk is minimized significantly by the Partnership’s portfolio being restricted to investment grade securities. Restricted Cash Restricted cash is legally restricted to use and is comprised of resident security deposits, required maintenance reserves, escrowed funds, and property rehabilitation. In addition, the Partnership is required to maintain restricted cash balances related to the TEBS Financing facilities and the Partnership’s interest rate derivatives. Investments in Mortgage Revenue Bond, Taxable Mortgage Revenue Bonds and Bond Purchase Commitments The Partnership accounts for its investments in MRBs, taxable MRBs and bond purchase commitment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bonds, distributions to Unitholders, or the characterization of the interest income of the financial obligation of the underlying collateral. See Note 25 for a description of the Partnership’s methodology for estimating fair value of mortgage revenue bonds, taxable MRBs and bond purchase commitments. The Partnership periodically reviews each of its MRBs, taxable MRBs and bond purchase commitments for impairment. The Partnership evaluates whether unrealized losses are considered other-than-temporary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consolidated financial statements. If the Partnership experiences deterioration in the values of its investment portfolio, the Partnership may incur impairments to its investment portfolio that could negatively impact the Partnership’s financial condition, cash flows, and reported earnings. There were no impairment charges reported by the Partnership related to MRBs, taxable MRBs or bond purchase commitments during the years ended December 31, 2017, 2016 and 2015. The Partnership owns some MRBs which were purchased at a discount or premium. The discount or premium on an investment is amortized on an effective yield method over the term of the related MRB and is recognized as investment income in the current period. The Partnership eliminates the MRBs and the associated interest income and interest receivable when it consolidates the underlying real estate collateral in accordance with implementation of the consolidation guidance for VIEs. Investment in PHC Certificates and MBS Securities The Partnership accounts for its investments in PHC Certificate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underlying contractual payments, distributions to Unitholders, or the characterization of the interest income of the financial obligation of the underlying collateral. See Note 25 for a description of the Partnership’s methodology for estimating fair value for the PHC Certificates and MBS Securities. The Partnership sold its remaining MBS Securities in the first quarter of 2016. The Partnership periodically reviews the PHC Certificates and MBS Securities for impairment. The Partnership evaluates whether a decline in the fair value of the investments is below its amortized cost is other-than temporary. Factors considered are:
•
The duration and severity of the decline in fair value,
•
The Partnership’s intent to hold and the likelihood of it being required to sell the security before its value recovers,
•
Downgrade in the security’s rating by S&amp;P, and
•
Volatility of the fair value of the security. See Note 7 for information on recognized impairment of the PHC Certificates. The PHC Certificate Trust I was purchased at a premium and PHC Certificate Trusts II and III were purchased at a discount. The discount or premium on an investment is amortized on an effective yield method over the term of the related PHC Certificate and is recognized as investment income in the current period. Real Estate Assets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Depreciation expenses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at least quarterly and whenever events or changes in circumstances indicate that the carrying value of a property may not be recoverable. When indicators of potential impairment suggest that the carrying value of the real estate assets may not be recoverable, the Partnership compares the carrying amount to the undiscounted net cash flows expected to be generated from the use of the assets. If the carrying value exceeds the undiscounted net cash flows, an impairment loss is recorded to the extent that the carrying value of the property exceeds its estimated fair value. See Note 9 for information on recognized impairment charges. Investment in Unconsolidated Entities The ATAX Vantage Holdings, LLC Vantage Properties and accounts for its limited partnership interest under The Partnership reviews its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that justifies the carrying amount of the investment, or, where applicable, estimated sales proceeds that are insufficient to recover the carrying amount of the investment. The Partnership’s assessment as to whether any decline in value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is recorded equal to the excess of the carrying value over the estimated fair value of the investment. Property Loans, Net of Loan Loss Allowance The Partnership invests in taxable property loans made to the owners of certain multifamily properties. Most of the property loans are with multifamily properties that secure MRBs owned by the Partnership. The Partnership recognizes interest income on the property loans as earned and is reported within other interest income on the consolidated statements of operations. Interest income is not recognized for property loans that are deemed to be in nonaccrual status. The repayment of these taxable property loans is dependent largely on the value of the property or its cash flows that collateralize the loans. The Partnership periodically evaluates these loans for potential losses by estimating the fair value of the property that collateralizes the loans and comparing the fair value to the outstanding MRBs or senior financing plus the Partnership’s property loans. The Partnership utilizes a discounted cash flow model (“DCF”) that considers varying assumptions. The DCF analysi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MRB o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1 for additional information on the Partnership’s loan loss allowances. Assets Held for Sale The Partnership reports assets and related liabilities as held for sale on the consolidated balance sheet in the period that the Partnership has committed to a plan to dispose of an asset or asset group, the asset or asset group is being marketed for sale, and it is probable the sale will be completed within one year. Once an asset or asset group is determined to be held for sale, the Partnership discontinues depreciation of the asset or asset group. Accounting for TEBS, Term A/B and TOB Financing Arrangements The Partnership has evaluated the accounting guidance related its TOB, Term TOB, Term A/B and TEBS Financings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it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Deferred Financing Costs Debt financing costs are capitalized and amortized utilizing the effective interest method through either the stated maturity or the optional redemption of the related debt financing agreement. Debt financing costs associated with revolving line of credit arrangements are reported within other assets on the consolidated balance sheets. Debt financing costs for other debt financings are reported as reductions to the carrying value of the related debt financings on the consolidated balance sheets. Bond issuance costs are capitalized and amortized utilizing the effective interest method over the stated maturity of the related MRBs. Bond issuance costs are reported as an adjustment to the carrying cost of the related MRB on the consolidated balance sheets. 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Certain of the Consolidated VIEs and The Greens Hold Co are corporations subject to federal and state income taxes. The Partnership will recognize income tax expense or benefit for the federal and state income taxes incurred by these entities on the Partnership’s consolidated financial statements. The Partnership evaluates its tax positions taken in the Partnership’s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 generated in prior years that had been previously recognized as deferred income tax assets. The Partnership fully utilized its NOL carryforwards during 2016. The Partnership values its deferred tax assets and liabilities by using enacted tax rates in effect for the year in which the differences are expected to reverse, and reflects changes to enacted rates contained in the Tax Cuts and Jobs Act of 2017 that was signed into law in December 2017.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Revenue Recognition on Investments in Mortgage Revenue Bonds The interest income received by the Partnership from its MRBs is dependent upon the net cash flow of the underlying properties. Base interest income on fully performing MRBs is recognized as it is earned. Base interest income on MRBs not fully performing is recognized as it is received. Past due base interest on MRBs previously not fully performing is recognized as it is received. The Partnership reinstates the accrual of base interest once the MRBs’ ability to perform is adequately demonstrated. Base interest income related to tax-exempt and taxable MRBs are disclosed within investment income and other interest income, respectively, on the consolidated statements of operations. Certain MRBs contain contingent interest provisions that generate excess available cash flow. Contingent interest income is recognized when realized or realizable. Past due contingent interest on MRBs, which are or were previously not fully performing, is recognized when realized or realizable. At December 31, 2017 and 2016, the Partnership’s MRBs were fully performing as to their base interest. Revenue Recognition on Investments in Real Estate, MBS, and PHC Certificates The Partnership’s Consolidated VIEs and the MF Properties are lessors of multifamily, student housing, and senior citizen rental units under leases with terms of one year or less. Rental revenue is recognized, net of rental concessions, on a straight-line method over the related lease term. Interest income on the MBS and PHC Certificates is recognized as it is earned. Derivative Instruments and Hedging Activities The Partnership reports all derivative instrument assets or liabilities in the consolidated balance sheets at fair value. The Partnership’s derivative instruments are not designated as hedging instruments and changes in fair value are recognized in the consolidated statements of operations as interest expense. The Partnership is exposed to loss should a counterparty to its derivative instruments default. The Partnership does not anticipate non-performance by any counterparty. Redeemable Series A Preferred Units The Partnership has issued Series A Preferred Units, which represent limited partnership interests in the Partnership, to various financial institutions. The Series A Preferred Units are recorded as mezzanine equity due to the holders’ redemption option which, if and when the units become subject to redemption, is outside the Partnership’s control. In addition, the costs of issuing the Series A Preferred Units are netted against the carrying value and amortized to the first redemption date (Note 21). Beneficial Unit Certificates (“BUCs”) The Partnership has issued BUCs representing assigned limited partnership interests to investors. Costs related to the issuance of BUCs are recorded as a reduction to partners’ capital when issued. Restricted Unit Awards (“RUAs”) The Partnership’s 2015 Equity Incentive Plan (the “Plan”), as approved by the Unitholders in September 2015, permits the grant of Restricted Unit Awards (“RUA” or “RUAs”) and other awards to the employees of Burlington, the Partnership, or any affiliate of either, and members of Burlington’s Board of Managers for up to 3.0 million BUCs. RUAs are generally granted with vesting conditions ranging from three months to up to three years. RUAs currently provide for the payment of distributions during the restriction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 Net Income per BUC The Partnership uses the two-class method to allocate net income available to BUCs and the unvested Restricted Units as the Restricted Units are participating securities. Unvested Restricted Units are included with BUCs for the calculation of diluted net income per BUC using the treasury stock method, if the treasury stock method is more dilutive than the two-class method. 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and assumptions include those used in determining investment valuations, investment impairments, impairment of real estate assets, allocation of the purchase price for acquisition accounting and allowances for loan losses. Recently Issued Accounting Pronouncements In March 2017, the FASB ASU The Partnership has determined adoption of the standard will not have a material impact on the consolidated financial statements. In January 2017, the FASB issued ASU 2017-01, “Business Combinations; Clarifying the Definition of a Business.” The ASU modifies the requirements to meet the definition of a business under Topic 805, “Business Combinations.” The amendments provide a screen to determine when a set of identifiable assets and liabilities is not a business. The screen requires that when substantially all the fair value of the gross assets acquired (or disposed of) is concentrated in a single identifiable asset or group of similar identifiable assets, the set is not a business. The impact is expected to result in fewer transactions being accounted for as business combinations. The ASU is effective for the Partnership for fiscal years beginning after December 15, 2017 and is applied prospectively. It is expected that the new standard would reduce the number of future real estate acquisitions that will be accounted for as business combinations and, therefore, reduce the amount of acquisition costs that will be expensed. In November 2016, the FASB issued ASU No. 2016-18, “Statement of Cash Flows;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also requires certain disclosure regarding the nature of restrictions on cash balances. The ASU is effective for the Partnership’s annual and interim periods beginning after December 15, 2017 and is applied retrospectively. The Partnership has determined adoption of the standard will not have a material impact on the consolidated financial statements. In August 2016, the FASB issued ASU 2016-15, “Statement of Cash Flows (Topic 230).” The ASU clarifies the presentation of cash receipts and cash payments related to certain transactions. The ASU is effective for the Partnership for fiscal years beginning after December 15, 2017 and is applied retrospectively. The Partnership has determined adoption of the standard will not have a material impact on the consolidated financial stat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 has four lessee arrangements for which it is assessing the quantitative and qualitative impact of the standard. The Partnership has not elected early adoption of the standard and is currently evaluating the impact this standard will have on its consolidated financial statements. In January 2016, the FASB issued ASU 2016-01, “Financial Instruments Overall (Subtopic 825-10).” The ASU simplifies and clarifies the recognition, measurement, presentation, and disclosure of financial instruments. The ASU is effective for the Partnership’s annual and interim periods beginning after December 15, 2017. The Partnership has determined adoption of the standard will not have a material impact on the consolidated financial statement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t>
  </si>
  <si>
    <t>Partnership Income, Expenses and Cash Distributions</t>
  </si>
  <si>
    <t>Partnership Income Expenses And Cash Distributions [Abstract]</t>
  </si>
  <si>
    <t>3. Partnership Income, Expenses and Cash Distributions The Amended and Restated LP Agreement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on that date. For purposes of the Amended and Restated LP Agreement, cash distributions, if any, received by the Partnership from its investment in MF Properties (Note 9) will be included in the Partnership’s Net Interest Income and cash distributions received by the Partnership from the sale of such properties will be included in the Partnership’s Net Residual Proceeds. Series A Preferred Units were created pursuant to the First Amendment to the Amended and Restated LP Agreement (the “First Amendment”), which became effective on March 30, 2016. The holders of the Series A Preferred Units are entitled to distributions at a fixed rate prior to payment of distributions to other Unitholders. Cash distributions are currently made on a quarterly basis. AFCA 2 can elect to make distributions on a monthly or semi-annual basis. On each distribution date, Net Interest Income (Tier 1) is distributed 99% to the limited partners and Unitholders as a class and 1% to AFCA 2. Net Interest Income (Tier 2) and Net Residual Proceeds (Tier 2) representing contingent interest up to 0.9% per annum of the principal amount of the MRBs on a cumulative basis are distributed 75% to the limited partners and Unitholders as a class and 25% to AFCA 2. Net Interest Income (Tier 3) and Net Residual Proceeds (Tier 3) received by the Partnership in excess of any contingent interest included in Net Interest Income (Tier 2) and Net Residual Proceeds (Tier 2) are distributed 100% to the limited partners and Unitholders as a class. The distributions paid or accrued per BUC during the fiscal years ended December 31, 2017, 2016, and 2015 were as follows:
For the Years Ended December 31,
2017
2016
2015
Cash distributions
$
0.5000
$
0.5000
$
0.5000</t>
  </si>
  <si>
    <t>Net Income per BUC</t>
  </si>
  <si>
    <t>Earnings Per Share [Abstract]</t>
  </si>
  <si>
    <t>4. Net income per BUC The Partnership has disclosed basic and diluted net income per BUC on the consolidated statements of operations. The unvested RUAs issued under the Plan are considered participating securities. There were no dilutive Units for the years ended December 31, 2017, 2016 and 2015.</t>
  </si>
  <si>
    <t>Variable Interest Entities</t>
  </si>
  <si>
    <t>Variable Interest Entities [Abstract]</t>
  </si>
  <si>
    <t>5. Variable Interest Entities Consolidated VIEs The capital structure of Bent Tree and Fairmont Oaks (the “Consolidated VIEs”) consisted of senior debt, subordinated debt, and equity capital. The senior debt was in the form of a MRB and accounts for the majority of the total capital of each VIE. As the bondholder, the Partnership was entitled to principal and interest payments and has certain protective rights as established by the MRB documents. The equity ownership in these entities is ultimately held by corporations which are owned by three individuals, one of which is a related party to the Partnership. Additionally, each of these properties was managed by an affiliate of the Partnership, Properties Management, which is an affiliate of Burlington. The Partnership determined it was the primary beneficiary of the Consolidated VIEs. The Consolidated VIEs were sold in the fourth quarter of 2015 with the gains and results of operations of the Consolidated VIEs reported as part of the discontinued operations in net income for all periods presented. No net income or loss from these properties’ operations or sale accrued to the Unitholders or the General Partner during 2017, 2016 and 2015. The Partnership determined the TOB Trusts, Term A/B Trusts and TEBS Financings are VIEs and the Partnership is the primary beneficiary. In determining the primary beneficiary of these specific VIEs, the Partnership considered which party has the power to control the activities of the VIEs which most significantly impact their financial performance, the risks that the entity was designed to create, and how each risk affects the VIE. The executed agreements related to the TOB Trusts, Term A/B Trusts and TEBS Financings stipulate the Partnership has the sole right to cause the Trusts to sell the underlying assets. If they were sold, the extent to which the VIEs will be exposed to gains or losses would result from decisions made by the Partnership. As the primary beneficiary, the Partnership reports the TOB Trusts, Term A/B Trusts and TEBS Financings on a consolidated basis. The Partnership reports the senior floating-rate participation interests (“SPEARS”) related to the TOB Trusts and the Class A Certificates for both the Term A/B Trusts and TEBS Financings as secured debt financings on the consolidated balance sheets (Note 17). The MRBs secured by the TOB Trusts, Term A/B Trusts and TEBS Financings are reported as assets on the consolidated balance sheets (Note 6).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consolidated financial statements. The Partnership held variable interest in 23 and 20 non-consolidated VIEs at December 31, 2017 and 2016, respectively. The following table summarizes the Partnerships variable interests in these entities at December 31, 2017 and 2016:
Maximum Exposure to Loss
December 31, 2017
December 31, 2016
Mortgage revenue bonds
$
146,344,195
$
137,921,000
Property loans
15,824,613
16,476,073
Investment in unconsolidated entities
39,608,927
19,470,006
$
201,777,735
$
173,867,079
The maximum exposure to loss for the MRBs is equal to the cost adjusted for paydowns at December 31, 2017 and 2016. The difference between a MRB’s carrying value on the consolidated balance sheets and the maximum exposure to loss is a function of the unrealized gains or losses on the MRB. The maximum exposure to loss on the property loans at December 31, 2017 and 2016 is equal to the unpaid principal balance plus accrued interest. The difference between a property loans’ carrying value and the maximum exposure is the value of loan loss allowances that have been recorded against the property loans.</t>
  </si>
  <si>
    <t>Investments in Mortgage Revenue Bonds</t>
  </si>
  <si>
    <t>Investments In Mortgage Revenue Bonds [Abstract]</t>
  </si>
  <si>
    <t>6. Investments in Mortgage Revenue Bonds The Partnership owns MRBs that were issued by various state and local governments, their agencies and authorities to finance the construction or rehabilitation of income-producing real estate properties. However, the MRBs do not constitute an obligation of any state or local government, agency or authority and no state or local government, agency or authority is liable on them, nor is the taxing power of any state or local government pledged to the payment of principal or interest on the MRBs. The MRBs are non-recourse obligations of the respective owners of the properties. The sole source of the funds to pay principal and interest on the MRBs is the net cash flow or the sale or refinancing proceeds from the properties. Each MRB is collateralized by a mortgage on all real and personal property included in the related property. The MRBs bear interest at a fixed rate and two of the mortgage revenue bonds provide for the payment of additional contingent interest that is payable from available net cash flow generated by the related property. The following tables present information regarding the mortgage revenue bonds owned by the Partnership as of December 31, 2017 and 2016: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Bonds owned by ATAX TEBS I, LLC (M24 TEBS), see Note 17 (2) Bond held by Deutsche Bank in a secured financing transaction, see Note 17 (3) Bonds owned by ATAX TEBS II, LLC (M31 TEBS), see Note 17 (4) Bonds owned by ATAX TEBS III, LLC (M33 TEBS), see Note 17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
December 31, 2016
Description of Mortgage Revenue Bonds Held in Trust
State
Cost Adjusted for Paydowns
Cumulative Unrealized Gain
Cumulative Unrealized Loss
Estimated Fair Value
Glenview Apartments - Series A (4)
CA
$
4,670,000
$
132,402
$
-
$
4,802,402
Harmony Terrace - Series A &amp; B (2)
CA
14,300,000
-
-
14,300,000
Harden Ranch - Series A (3)
CA
6,912,535
369,738
-
7,282,273
Montclair Apartments - Series A (4)
CA
2,530,000
108,608
-
2,638,608
Santa Fe Apartments - Series A (4)
CA
3,065,000
177,093
-
3,242,093
Seasons at Simi Valley - Series A (2)
CA
4,376,000
308,335
-
4,684,335
Sycamore Walk - Series A (2)
CA
3,632,000
130,431
-
3,762,431
Tyler Park Townhomes - Series A (3)
CA
6,024,120
237,582
-
6,261,702
Westside Village Market - Series A (3)
CA
3,936,750
102,641
-
4,039,391
Lake Forest (1)
FL
8,639,000
899,694
-
9,538,694
Ashley Square (1)
IA
5,039,000
338,556
-
5,377,556
Brookstone (1)
IL
7,462,678
1,457,340
-
8,920,018
Copper Gate Apartments (3)
IN
5,145,000
528,855
-
5,673,855
Renaissance - Series A (4)
LA
11,348,364
826,369
-
12,174,733
Live 929 Apartments (2)
MD
40,687,425
3,587,993
-
44,275,418
Woodlynn Village (1)
MN
4,310,000
294,976
-
4,604,976
Greens Property - Series A (3)
NC
8,210,000
844,585
-
9,054,585
Silver Moon - Series A (4)
NM
7,933,259
465,382
-
8,398,641
Ohio Properties - Series A (1)
OH
14,215,000
2,327,468
-
16,542,468
Bridle Ridge (1)
SC
7,535,000
517,881
-
8,052,881
Columbia Gardens (2)
SC
15,214,223
-
(927,030
)
14,287,193
Companion at Thornhill Apartments (2)
SC
11,500,000
645,552
-
12,145,552
Cross Creek (1)
SC
6,122,312
2,655,730
-
8,778,042
The Palms at Premier Park Apartments (3)
SC
19,826,716
1,784,386
-
21,611,102
Willow Run (2)
SC
15,214,085
-
(917,852
)
14,296,233
Arbors at Hickory Ridge (3)
TN
11,461,719
891,274
-
12,352,993
Pro Nova 2014-1 (2)
TN
10,041,924
685,576
-
10,727,500
Avistar at Chase Hill - Series A (3)
TX
9,844,994
589,023
-
10,434,017
Avistar at the Crest - Series A (3)
TX
9,549,644
753,267
-
10,302,911
Avistar at the Oaks - Series A (3)
TX
7,709,040
563,138
-
8,272,178
Avistar at the Parkway - Series A (4)
TX
13,300,000
-
(78,749
)
13,221,251
Avistar in 09 - Series A (3)
TX
6,656,458
359,562
-
7,016,020
Avistar on the Boulevard - Series A (3)
TX
16,268,850
1,283,272
-
17,552,122
Avistar on the Hills - Series A (3)
TX
5,326,157
423,496
-
5,749,653
Bella Vista (1)
TX
6,365,000
500,162
-
6,865,162
Bruton Apartments (2)
TX
18,145,000
349,886
-
18,494,886
Concord at Gulfgate - Series A (2)
TX
19,185,000
1,200,246
-
20,385,246
Concord at Little York - Series A (2)
TX
13,440,000
1,044,752
-
14,484,752
Concord at Williamcrest - Series A (2)
TX
20,820,000
1,302,534
-
22,122,534
Crossing at 1415 - Series A (2)
TX
7,590,000
-
(45,555
)
7,544,445
Decatur Angle (2)
TX
22,950,214
-
(290,985
)
22,659,229
Heights at 515 - Series A (2)
TX
6,435,000
-
(38,623
)
6,396,377
Heritage Square - Series A (4)
TX
11,161,330
905,455
-
12,066,785
Oaks at Georgetown - Series A &amp; B (2)
TX
17,842,000
-
-
17,842,000
Runnymede (1)
TX
10,250,000
774,285
-
11,024,285
Southpark (1)
TX
11,751,861
3,286,203
-
15,038,064
Vantage at Harlingen - Series B (4)
TX
24,529,580
917,720
-
25,447,300
Vantage at Judson -Series B (4)
TX
26,356,498
1,658,508
-
28,015,006
15 West Apartments (2)
WA
9,850,000
1,584,281
-
11,434,281
Mortgage revenue bonds held in trust
$
554,678,736
$
37,814,237
$
(2,298,794
)
$
590,194,179
(1) Bonds owned by ATAX TEBS I, LLC (M24 TEBS), see Note 17 (2) Bond held by Deutsche Bank in a secured financing transaction, see Note 17 (3) Bonds owned by ATAX TEBS II, LLC (M31 TEBS), see Note 17 (4) Bonds owned by ATAX TEBS III, LLC (M33 TEBS), see Note 17
December 31, 2016
Description of Mortgage Revenue Bonds held by the Partnership
State
Cost Adjusted for Paydowns
Cumulative Unrealized Gain
Cumulative Unrealized Loss
Estimated Fair Value
Courtyard - Series A &amp; B
CA
$
16,458,000
$
-
$
-
$
16,458,000
Harmony Court Bakersfield - Series A &amp; B
CA
5,727,000
29,252
-
5,756,252
Las Palmas II - Series A &amp; B
CA
3,465,000
15,139
-
3,480,139
San Vicente - Series A &amp; B
CA
5,320,000
-
(30,019
)
5,289,981
Seasons at Simi Valley - Series B
CA
1,944,000
27,727
-
1,971,727
Seasons Lakewood - Series A &amp; B
CA
12,610,000
-
-
12,610,000
Seasons San Juan Capistrano - Series A &amp; B
CA
18,949,000
-
-
18,949,000
Summerhill - Series A &amp; B
CA
9,795,000
-
(174,982
)
9,620,018
Sycamore Walk - Series B
CA
1,815,000
-
(64,432
)
1,750,568
The Village at Madera - Series A &amp; B
CA
4,804,000
-
(84,437
)
4,719,563
Greens Property - Series B
NC
940,479
118,216
-
1,058,695
Ohio Properties - Series B
OH
3,549,780
449,068
-
3,998,848
Avistar at Chase Hill - Series B
TX
957,627
41,820
-
999,447
Avistar at the Crest - Series B
TX
753,201
64,228
-
817,429
Avistar at the Oaks - Series B
TX
550,836
47,231
-
598,067
Avistar at the Parkway - Series B
TX
125,000
-
(3,341
)
121,659
Avistar in 09 - Series B
TX
454,390
38,961
-
493,351
Avistar on the Boulevard - Series B
TX
447,554
38,165
-
485,719
Crossing at 1415 - Series B
TX
335,000
-
(2,614
)
332,386
Heights at 515 - Series B
TX
510,000
-
(3,977
)
506,023
Mortgage revenue bonds held by the Partnership
$
89,510,867
$
869,807
$
(363,802
)
$
90,016,872
See Note 25 for a description of the methodology and significant assumptions for determining the fair value of the MRBs. Unrealized gains or losses on the MRBs are recorded in the consolidated statements of comprehensive income to reflect changes in their estimated fair values resulting from market conditions and fluctuations in the present value of the expected cash flows from the MRBs. Bond Activity in 2017 Acquisitions:
Property Name
Month Acquired
Property Location
Units (Unaudited)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Montecito at Williams Ranch Apartments - Series A
September
Salinas, CA
132
10/1/2034
5.50
%
7,690,000
Montecito at Williams Ranch Apartments - Series B
September
Salinas, CA
132
10/1/2019
5.50
%
4,781,000
Village at River's Edge (1)
November
Columbia, SC
124
6/1/2033
6.00
%
10,000,000
Rosewood Townhomes - Series A
December
Goose Creek, SC
100
7/1/2055
5.75
%
9,280,000
Rosewood Townhomes - Series B
December
Goose Creek, SC
100
8/1/2055
12.00
%
470,000
South Pointe Apartments - Series A
December
Hanahan, SC
256
7/1/2055
5.75
%
21,600,000
South Pointe Apartments - Series B
December
Hanahan, SC
256
8/1/2055
12.00
%
1,100,000
Vineyard Gardens - Series A
December
Oxnard, CA
62
1/1/2035
5.50
%
3,995,000
Vineyard Gardens - Series B
December
Oxnard, CA
62
1/1/2020
5.50
%
2,846,000
$
121,347,000
(1) Previously reported bond purchase commitment that converted to a mortgage revenue bond in November 2017 Redemptions: The following MRBs were redeemed at prices that approximated the Partnership’s carrying value plus accrued interest.
Property Name
Month Redeemed
Property Location
Units (Unaudited)
Original Maturity Date
Base Interest Rate
Principal Outstanding at Date of Redemption
Harmony Court Bakersfield - Series B
August
Bakersfield, CA
96
12/1/2018
5.50
%
$
1,997,000
Vantage at Harlingen - Series B
October
San Antonio, TX
288
9/1/2053
6.00
%
24,363,221
Ashley Square
November
Des Moines, IA
144
12/1/2025
6.25
%
4,982,000
Avistar at Chase Hill - Series A
November
San Antonio, TX
232
3/1/2050
6.00
%
9,757,084
Avistar at Chase Hill - Series B
November
San Antonio, TX
232
4/1/2050
9.00
%
953,278
Crossing at 1415 - Series B
November
San Antonio, TX
112
1/1/2053
12.00
%
335,000
$
42,387,583
Upon redemption of the Vantage at Harlingen – Series B, the Partnership realized additional income for the early redemption of the MRB of approximately $424,000. The additional income is reported within other income on the consolidated statements of operations. Upon redemption of the Avistar at Chase Hill MRBs, the Partnership realized additional income for the early redemption of the MRB of approximately $200,000. The additional income is reported within other income on the consolidated statements of operations. The Partnership also realized additional interest related to the redemption of the Avistar at Chase Hill - Series B MRB of approximately $101,000. The additional interest income is reported within investment income on the consolidated statements of operations. Upon redemption of the Ashley Square MRB, the Partnership realized contingent interest income of approximately $2.9 million. Restructuring: In December 2017, the Heights at 515 MRBs were restructured. The $510,000 of principal outstanding on the Heights at 515 - Series B MRB was collapsed into the Series A MRB and the Series B MRB was eliminated. No cash was paid or received on restructuring. The terms of the Series B MRB that was eliminated are as follows:
Property Name
Month Restructured
Property Location
Units (Unaudited)
Original Maturity Date
Base Interest Rate
Principal Outstanding at Date of Restructuring
Heights at 515 - Series B
November
San Antonio, TX
97
1/1/2053
12.00
%
$
510,000
Bond Activity in 2016 Acquisitions:
Property Name
Month Acquired
Property Location
Units (Unaudited)
Maturity Date
Base Interest Rate
Principal Outstanding at Date of Acquisition
Companion at Thornhill Apartments
January
Lexington, SC
178
1/1/2052
5.80
%
$
11,500,000
Las Palmas II - Series A
September
Coachella, CA
81
11/1/2033
5.00
%
1,695,000
Las Palmas II - Series B
September
Coachella, CA
81
11/1/2018
5.50
%
1,770,000
San Vicente - Series A
September
Soledad, CA
50
11/1/2033
5.00
%
3,495,000
San Vicente - Series B
September
Soledad, CA
50
11/1/2018
5.50
%
1,825,000
Harmony Court Bakersfield - Series A
November
Bakersfield, CA
96
12/1/2033
5.00
%
3,730,000
Harmony Court Bakersfield - Series B
November
Bakersfield, CA
96
12/1/2018
5.50
%
1,997,000
Summerhill - Series A
November
Bakersfield, CA
128
12/1/2033
5.00
%
6,423,000
Summerhill - Series B
November
Bakersfield, CA
128
12/1/2018
5.50
%
3,372,000
The Village at Madera - Series A
November
Madera, CA
75
12/1/2033
5.00
%
3,085,000
The Village at Madera - Series B
November
Madera, CA
75
12/1/2018
5.50
%
1,719,000
15 West Apartments (1)
December
Vancouver, WA
120
7/1/2054
6.25
%
9,850,000
Courtyard Apartments - Series A
December
Fullerton, CA
108
12/1/2033
5.00
%
10,230,000
Courtyard Apartments - Series B
December
Fullerton, CA
108
12/1/2018
5.50
%
6,228,000
Harmony Terrace - Series A
December
Simi Valley, CA
136
1/1/2034
5.00
%
6,900,000
Harmony Terrace - Series B
December
Simi Valley, CA
136
1/1/2019
5.50
%
7,400,000
Oaks at Georgetown - Series A
December
Georgetown, TX
192
1/1/2034
5.00
%
12,330,000
Oaks at Georgetown - Series B
December
Georgetown, TX
192
1/1/2019
5.50
%
5,512,000
Seasons Lakewood - Series A
December
Lakewood, CA
85
1/1/2034
5.00
%
7,350,000
Seasons Lakewood - Series B
December
Lakewood, CA
85
1/1/2019
5.50
%
5,260,000
Seasons San Juan Capistrano - Series A
December
San Juan Capistrano, CA
112
1/1/2034
5.00
%
12,375,000
Seasons San Juan Capistrano - Series B
December
San Juan Capistrano, CA
112
1/1/2019
5.50
%
6,574,000
$
130,620,000
(1) Previously reported bond purchase commitment that converted to a mortgage revenue bond in December 2016 Redemptions: The following MRBs were redeemed at prices that approximated the Partnership’s carrying value plus accrued interest.
Property Name
Month Redeemed
Property Location
Units (Unaudited)
Original Maturity Date
Base Interest Rate
Principal Outstanding at Date of Redemption
Glenview Apartments - Series B
May
Cameron, CA
88
12/1/2016
8.00
%
$
2,053,000
Montclair Apartments - Series B
May
Lemoore, CA
80
12/1/2016
8.00
%
928,000
Santa Fe Apartments - Series B
May
Hesperia, CA
89
12/1/2016
8.00
%
1,671,000
Heritage Square - Series B
May
Edinburg, TX
204
10/1/2051
12.00
%
520,000
$
5,172,000
Restructurings: During 2016, six of the Partnership’s MRBs relating to three properties were restructured. For each property, the Series B mortgage revenue bond was redeemed, and the outstanding principal balance was added to the outstanding principal on the Series A MRBs. No cash was paid or received on restructuring. The terms of the three Series MRBs that were redeemed are as follows: The terms of the mortgage revenue bond after restructuring is as follows:
Property Name
Month Restructured
Property Location
Units (Unaudited)
Maturity Date
Base Interest Rate
Principal Outstanding at Date of Restructuring
Concord at Gulfgate - Series B
August
Houston, TX
288
3/1/2032
12.00
%
$
2,125,000
Concord at Little York - Series B
August
Houston, TX
276
3/1/2032
12.00
%
960,000
Concord at Williamcrest - Series B
August
Houston, TX
288
3/1/2032
12.00
%
2,800,000
Sales: During 2016, the Partnership sold the Pro Nova 2014-2 MRB at a price that approximated the MRB’s carrying value plus accrued interest. The Partnership used approximately $8.4 million of the proceeds from the sale to pay in full and collapse the Term TOB Trust securitizing this MRB (Note 17). The terms of the Pro Nova 2014-2 MRB redeemed are as follows:
Property Name
Month Exchanged
Property Location
Units (Unaudited)
Maturity Date
Base Interest Rate
Principal Outstanding at Date of Exchange
Pro Nova - 2014B (1)
March
Knoxville, TN
-
5/1/2025
5.25
%
$
9,295,000
(1) This is a commercial property. Accordingly, unit information is not applicable. Geographic Concentrations The properties securing the Partnership’s MRBs are geographically dispersed throughout the United States with significant concentrations in Texas, California and South Carolina. At December 31, 2017, and 2016, the concentration in Texas as a percentage of principal outstanding was approximately 44% and 45%, respectively. At December 31, 2017, and 2016, the concentration in California as a percentage of principal outstanding was approximately 20% and 20%, respectively. At December 31, 2017, and 2016, the concentration in South Carolina as a percentage of principal outstanding was approximately 16% and 12%, respectively. The following tables represent a description of certain terms of the Partnership’s MRBs at December 31, 2017, and 2016:
Property Name
Year Acquired
Location
Maturity Date
Base Interest Rate
Principal Outstanding at December 31, 2017
15 West Apartments - Series A (2)
2016
Vancouver, WA
7/1/2054
6.25
%
$
9,797,833
Arbors at Hickory Ridge (3)
2012
Memphis, TN
1/1/2049
6.25
%
11,237,041
Avistar at Copperfield - Series A (2)
2017
Houston, TX
5/1/2054
5.75
%
10,000,000
Avistar at Copperfield - Series B
2017
Houston, TX
6/1/2054
12.00
%
4,000,000
Avistar on the Boulevard - Series A (3)
2013
San Antonio, TX
3/1/2050
6.00
%
16,109,972
Avistar at the Crest - Series A (3)
2013
San Antonio, TX
3/1/2050
6.00
%
9,456,384
Avistar (February 2013 Acquisition) - Series B (2 Bonds)
2013
San Antonio, TX
4/1/2050
9.00
%
1,194,783
Avistar at the Oaks - Series A (3)
2013
San Antonio, TX
8/1/2050
6.00
%
7,635,895
Avistar in 09 - Series A (3)
2013
San Antonio, TX
8/1/2050
6.00
%
6,593,300
Avistar on the Hills - Series A (3)
2013
San Antonio, TX
8/1/2050
6.00
%
5,275,623
Avistar (June 2013 Acquisition) - Series B (2 Bonds)
2013
San Antonio, TX
9/1/2050
9.00
%
1,000,419
Avistar at the Parkway - Series A (4)
2015
San Antonio, TX
5/1/2052
6.00
%
13,233,665
Avistar at the Parkway - Series B
2015
San Antonio, TX
6/1/2052
12.00
%
124,861
Avistar at Wilcrest - Series A (2)
2017
Houston, TX
5/1/2054
5.75
%
3,775,000
Avistar at Wilcrest - Series B
2017
Houston, TX
6/1/2054
12.00
%
1,550,000
Avistar at Wood Hollow - Series A (2)
2017
Austin, TX
5/1/2054
5.75
%
31,850,000
Avistar at Wood Hollow - Series B
2017
Austin, TX
6/1/2054
12.00
%
8,410,000
Bella Vista (1)
2006
Gainesville, TX
4/1/2046
6.15
%
6,295,000
Bridle Ridge (1)
2008
Greer, SC
1/1/2043
6.00
%
7,465,000
Brookstone (1)
2009
Waukegan, IL
5/1/2040
5.45
%
8,979,174
Bruton (2)
2014
Dallas, TX
8/1/2054
6.00
%
18,051,775
Columbia Gardens (2)
2015
Columbia, SC
12/1/2050
5.50
%
13,193,000
Companion at Thornhill Apartments (2)
2016
Lexington, SC
1/1/2052
5.80
%
11,404,758
Concord at Gulfgate - Series A (2)
2015
Houston, TX
2/1/2032
6.00
%
19,185,000
Concord at Little York - Series A (2)
2015
Houston, TX
2/1/2032
6.00
%
13,440,000
Concord at Williamcrest - Series A (2)
2015
Houston, TX
2/1/2032
6.00
%
20,820,000
Copper Gate Apartments (3)
2013
Lafayette, IN
12/1/2029
6.25
%
5,100,000
Courtyard Apartments - Series A (2)
2016
Fullerton, CA
12/1/2033
5.00
%
10,230,000
Courtyard Apartments - Series B (2)
2016
Fullerton, CA
12/1/2018
8.00
%
6,228,000
Cross Creek (1)
2009
Beaufort, SC
3/1/2049
6.15
%
8,168,529
Crossing at 1415 - Series A (2)
2015
San Antonio, TX
12/1/2052
6.00
%
7,540,000
Decatur Angle (2)
2014
Fort Worth, TX
1/1/2054
5.75
%
22,794,912
Glenview - Series A (4)
2014
Cameron Park, CA
12/1/2031
5.75
%
4,627,228
Greens of Pine Glen - Series A (3)
2012
Durham, NC
10/1/2047
6.50
%
8,126,000
Greens of Pine Glen - Series B
2012
Durham, NC
10/1/2047
9.00
%
937,399
Harden Ranch - Series A (3)
2014
Salinas, CA
3/1/2030
5.75
%
6,845,985
Harmony Court Bakersfield - Series A (2)
2016
Bakersfield, CA
12/1/2033
5.00
%
3,730,000
Harmony Terrace - Series A (2)
2016
Simi Valley, CA
1/1/2034
5.00
%
6,900,000
Harmony Terrace - Series B (2)
2016
Simi Valley, CA
1/1/2019
5.50
%
7,400,000
Heights at 515 - Series A (2)
2015
San Antonio, TX
12/1/2052
6.00
%
6,903,000
Heritage Square - Series A (4)
2014
Edinburg, TX
9/1/2051
6.00
%
11,063,027
Lake Forest Apartments (1)
2001
Daytona Beach, FL
12/1/2031
6.25
%
8,505,000
Las Palmas II - Series A (2)
2016
Coachella, CA
11/1/2033
5.00
%
1,695,000
Las Palmas II - Series B (2)
2016
Coachella, CA
11/1/2018
8.00
%
1,770,000
Live 929 (2)
2014
Baltimore, MD
7/1/2049
5.78
%
39,995,000
Montclair - Series A (4)
2014
Lemoore, CA
12/1/2031
5.75
%
2,506,828
Montecito at Williams Ranch - Series A
2017
Salinas, CA
10/1/2034
5.50
%
7,690,000
Montecito at Williams Ranch - Series B
2017
Salinas, CA
10/1/2019
5.50
%
4,781,000
Oaks at Georgetown - Series A (2)
2016
Georgetown, TX
1/1/2034
5.00
%
12,330,000
Oaks at Georgetown - Series B (2)
2016
Georgetown, TX
1/1/2019
5.50
%
5,512,000
Ohio Bond - Series A (1)
2010
Ohio
6/1/2050
7.00
%
14,113,000
Ohio Bond - Series B
2010
Ohio
6/1/2050
10.00
%
3,536,060
Pro Nova - 2014-1 (2)
2014
Knoxville, TN
5/1/2034
6.00
%
10,000,000
Renaissance - Series A (4)
2015
Baton Rouge, LA
6/1/2050
6.00
%
11,239,441
Rosewood Townhomes - Series A
2017
Goose Creek, SC
7/1/2055
5.75
%
9,280,000
Rosewood Townhomes - Series B
2017
Goose Creek, SC
8/1/2055
12.00
%
470,000
Runnymede (1)
2007
Austin, TX
10/1/2042
6.00
%
10,150,000
San Vicente - Series A (2)
2016
Soledad, CA
11/1/2033
5.00
%
3,495,000
San Vicente - Series B (2)
2016
Soledad, CA
11/1/2018
8.00
%
1,825,000
Santa Fe - Series A (4)
2014
Hesperia, CA
12/1/2031
5.75
%
3,036,928
Seasons at Simi Valley - Series A (2)
2015
Simi Valley, CA
9/1/2032
5.75
%
4,366,195
Seasons at Simi Valley - Series B
2015
Simi Valley, CA
9/1/2018
8.00
%
1,944,000
Seasons Lakewood - Series A (2)
2016
Lakewood, CA
1/1/2034
5.00
%
7,350,000
Seasons Lakewood - Series B (2)
2016
Lakewood, CA
1/1/2019
5.50
%
5,260,000
Seasons San Juan Capistrano - Series A (2)
2016
San Juan Capistrano, CA
1/1/2034
5.00
%
12,375,000
Seasons San Juan Capistrano - Series B (2)
2016
San Juan Capistrano, CA
1/1/2019
5.50
%
6,574,000
Silver Moon - Series A (4)
2015
Albuquerque, NM
8/1/2055
6.00
%
7,879,590
South Pointe - Series A
2017
Hanahan, SC
7/1/2055
5.75
%
21,600,000
South Pointe - Series B
2017
Hanahan, SC
8/1/2055
12.00
%
1,100,000
Southpark (1)
2009
Austin, TX
12/1/2049
6.13
%
13,300,000
Summerhill - Series A (2)
2016
Bakersfield, CA
12/1/2033
5.00
%
6,423,000
Summerhill - Series B (2)
2016
Bakersfield, CA
12/1/2018
8.00
%
3,372,000
Sycamore Walk - Series A (2)
2015
Bakersfield, CA
1/1/2033
5.25
%
3,632,000
Sycamore Walk - Series B
2015
Bakersfield, CA
1/1/2018
8.00
%
1,815,000
The Palms at Premier Park (3)
2013
Columbia, SC
1/1/2050
6.25
%
19,238,297
Tyler Park Townhomes (3)
2013
Greenfield, CA
1/1/2030
5.75
%
5,965,475
Vantage at Judson (4)
2015
San Antonio, TX
1/1/2053
6.00
%
26,133,557
The Village at Madera - Series A (2)
2016
Madera, CA
12/1/2033
5.00
%
3,085,000
The Village at Madera - Series B (2)
2016
Madera, CA
12/1/2018
8.00
%
1,719,000
Village at River's Edge (2)
2017
Columbia, SC
6/1/2033
6.00
%
10,000,000
Vineyard Gardens - Series A
2017
Oxnard, CA
1/1/2035
5.50
%
3,995,000
Vineyard Gardens - Series B
2017
Oxnard, CA
1/1/2020
5.50
%
2,846,000
Westside Village Market (3)
2013
Shafter, CA
1/1/2030
5.75
%
3,898,427
Willow Run (2)
2015
Columbia, SC
12/1/2050
5.50
%
13,009,000
Woodlynn Village (1)
2008
Maplewood, MN
11/1/2042
6.00
%
4,267,000
$
719,750,361
(1) Bonds owned by ATAX TEBS I, LLC (M24 TEBS), see Note 17 (2) Bond held by Deutsche Bank AG in a secured financing transaction, see Note 17 (3) Bonds owned by ATAX TEBS II, LLC (M31 TEBS), see Note 17 (4) Bonds owned by ATAX TEBS III, LLC (M33 TEBS), see Note 17
Property Name
Year Acquired
Location
Maturity Date
Base Interest Rate
Principal Outstanding at December 31, 2016
15 West Apartments - Series A (2)
2016
Vancouver, WA
7/1/2054
6.25
%
$
9,850,000
Arbors at Hickory Ridge (3)
2012
Memphis, TN
1/1/2049
6.25
%
11,351,321
Ashley Square (1)
1999
Des Moines, IA
12/1/2025
6.25
%
5,039,000
Avistar on the Boulevard - Series A (3)
2013
San Antonio, TX
3/1/2050
6.00
%
16,268,850
Avistar at Chase Hill - Series A (3)
2013
San Antonio, TX
3/1/2050
6.00
%
9,844,994
Avistar at the Crest - Series A (3)
2013
San Antonio, TX
3/1/2050
6.00
%
9,549,644
Avistar (February 2013 Acquisition) - Series B (3 Bonds)
2013
San Antonio, TX
4/1/2050
9.00
%
2,158,382
Avistar at the Oaks - Series A (3)
2013
San Antonio, TX
8/1/2050
6.00
%
7,709,040
Avistar in 09 - Series A (3)
2013
San Antonio, TX
8/1/2050
6.00
%
6,656,458
Avistar on the Hills - Series A (3)
2013
San Antonio, TX
8/1/2050
6.00
%
5,326,157
Avistar (June 2013 Acquisition) - Series B (2 Bonds)
2013
San Antonio, TX
9/1/2050
9.00
%
1,005,226
Avistar at the Parkway - Series A (4)
2015
San Antonio, TX
5/1/2052
6.00
%
13,300,000
Avistar at the Parkway - Series B
2015
San Antonio, TX
6/1/2052
12.00
%
125,000
Bella Vista (1)
2006
Gainesville, TX
4/1/2046
6.15
%
6,365,000
Bridle Ridge (1)
2008
Greer, SC
1/1/2043
6.00
%
7,535,000
Brookstone (1)
2009
Waukegan, IL
5/1/2040
5.45
%
9,076,558
Bruton (2)
2014
Dallas, TX
8/1/2054
6.00
%
18,145,000
Columbia Gardens (2)
2015
Columbia, SC
12/1/2050
5.50
%
15,000,000
Companion at Thornhill Apartments (2)
2016
Lexington, SC
1/1/2052
5.80
%
11,500,000
Concord at Gulfgate - Series A (2)
2015
Houston, TX
2/1/2032
6.00
%
19,185,000
Concord at Little York - Series A (2)
2015
Houston, TX
2/1/2032
6.00
%
13,440,000
Concord at Williamcrest - Series A (2)
2015
Houston, TX
2/1/2032
6.00
%
20,820,000
Copper Gate Apartments (3)
2013
Lafayette, IN
12/1/2029
6.25
%
5,145,000
Courtyard Apartments - Series A
2016
Fullerton, CA
12/1/2033
5.00
%
10,230,000
Courtyard Apartments - Series B
2016
Fullerton, CA
12/1/2018
5.50
%
6,228,000
Cross Creek (1)
2009
Beaufort, SC
3/1/2049
6.15
%
8,258,605
Crossing at 1415 - Series A (2)
2015
San Antonio, TX
12/1/2052
6.00
%
7,590,000
Crossing at 1415 - Series B
2015
San Antonio, TX
1/1/2053
12.00
%
335,000
Decatur Angle (2)
2014
Fort Worth, TX
1/1/2054
5.75
%
22,950,214
Glenview - Series A (4)
2014
Cameron Park, CA
12/1/2031
5.75
%
4,670,000
Greens of Pine Glen - Series A (3)
2012
Durham, NC
10/1/2047
6.50
%
8,210,000
Greens of Pine Glen - Series B
2012
Durham, NC
10/1/2047
9.00
%
940,479
Harden Ranch - Series A (3)
2014
Salinas, CA
3/1/2030
5.75
%
6,912,535
Harmony Court Bakersfield - Series A
2016
Bakersfield, CA
12/1/2033
5.00
%
3,730,000
Harmony Court Bakersfield - Series B
2016
Bakersfield, CA
12/1/2018
5.50
%
1,997,000
Harmony Terrace - Series A (2)
2016
Simi Valley, CA
1/1/2034
5.00
%
6,900,000
Harmony Terrace - Series B (2)
2016
Simi Valley, CA
1/1/2019
5.50
%
7,400,000
Heights at 515 - Series A (2)
2015
San Antonio, TX
12/1/2052
6.00
%
6,435,000
Heights at 515 - Series B
2015
San Antonio, TX
1/1/2053
12.00
%
510,000
Heritage Square - Series A (4)
2014
Edinburg, TX
9/1/2051
6.00
%
11,161,330
Lake Forest Apartments (1)
2001
Daytona Beach, FL
12/1/2031
6.25
%
8,639,000
Las Palmas II - Series A
2016
Coachella, CA
11/1/2033
5.00
%
1,695,000
Las Palmas II - Series B
2016
Coachella, CA
11/1/2018
5.50
%
1,770,000
Live 929 (2)
2014
Baltimore, MD
7/1/2049
5.78
%
40,085,000
Montclair - Series A (4)
2014
Lemoore, CA
12/1/2031
5.75
%
2,530,000
Oaks at Georgetown - Series A (2)
2016
Georgetown, TX
1/1/2034
5.00
%
12,330,000
Oaks at Georgetown - Series B (2)
2016
Georgetown, TX
1/1/2019
5.50
%
5,512,000
Ohio Bond - Series A (1)
2010
Ohio
6/1/2050
7.00
%
14,215,000
Ohio Bond - Series B
2010
Ohio
6/1/2050
10.00
%
3,549,780
Pro Nova - 2014-1 (2)
2014
Knoxville, TN
5/1/2034
6.00
%
10,000,000
Renaissance - Series A (4)
2015
Baton Rouge, LA
6/1/2050
6.00
%
11,348,364
Runnymede (1)
2007
Austin, TX
10/1/2042
6.00
%
10,250,000
Santa Fe - Series A (4)
2014
Hesperia, CA
12/1/2031
5.75
%
3,065,000
San Vicente - Series A
2016
Soledad, CA
11/1/2033
5.00
%
3,495,000
San Vicente - Series B
2016
Soledad, CA
11/1/2018
5.50
%
1,825,000
Seasons at Simi Valley - Series A (2)
2015
Simi Valley, CA
9/1/2032
5.75
%
4,376,000
Seasons at Simi Valley - Series B
2015
Simi Valley, CA
9/1/2017
8.00
%
1,944,000
Seasons Lakewood - Series A
2016
Lakewood, CA
1/1/2034
5.00
%
7,350,000
Seasons Lakewood - Series B
2016
Lakewood, CA
1/1/2019
5.50
%
5,260,000
Seasons San Juan Capistrano - Series A
2016
San Juan Capistrano, CA
1/1/2034
5.00
%
12,375,000
Seasons San Juan Capistrano - Serie</t>
  </si>
  <si>
    <t>PHC Certificates</t>
  </si>
  <si>
    <t>Public Housing Capital Fund Trusts [Abstract]</t>
  </si>
  <si>
    <t xml:space="preserve">7. PHC Certificates The Partnership owns 100% of the LIFERs of three TOB Trusts (“PHC Trusts”) sponsored by DB. The TOB Trusts are consolidated VIEs (Note 5) and the Partnership consolidates the assets of the PHC Trusts in the consolidated financial statements. The assets held by the PHC Trusts consist of custodial receipts evidencing loans made to numerous public housing authorities. Principal and interest on these loans are payable by the respective public housing authorities out of annual appropriations to be made to the public housing authorities by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nor guaranteed by the government of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on December 31, 2017 and 2016:
December 31, 2017
Description of PHC Certificates
Weighted Average Lives (Years)
Investment Rating
Weighted Average Interest Rate Over Life
Cost Adjusted for Paydowns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
December 31, 2016
Description of PHC Certificates
Weighted Average Lives (Years)
Investment Rating
Weighted Average Interest Rate Over Life
Cost Adjusted for Paydowns
Cumulative Unrealized Gain
Cumulative Unrealized Loss
Estimated Fair Value
PHC Certificate Trust I
8.31
AA-
5.36%
$
26,077,158
$
672,097
$
-
$
26,749,255
PHC Certificate Trust II
7.65
A+
4.31%
10,600,967
84,756
-
10,685,723
PHC Certificate Trust III
8.79
BBB
5.42%
20,122,937
-
(399,847
)
19,723,090
$
56,801,062
$
756,853
$
(399,847
)
$
57,158,068
See Note 25 for a description of the methodology and significant assumptions for determining the fair value of the PHC Certificates. Unrealized gains or losses on the PHC Certificates are recorded in the consolidated statements of comprehensive income to reflect changes in their estimated fair values resulting from market conditions and fluctuations in the present value of the expected cash flows from the PHC Certificates . The Partnership recognized an impairment charge on PHC Certificate Trust I of approximately $762,000 during the year ended December 31, 2017. There were no impairment charges recorded for the years ended December 31, 2016 and 2015. See Note 2 for information considered in the Partnership’s evaluation of impairment of the PHC Certificates. </t>
  </si>
  <si>
    <t>Mortgage-Backed Securities (“MBS Securities”)</t>
  </si>
  <si>
    <t>Mortgage Backed Securities [Abstract]</t>
  </si>
  <si>
    <t>8. Mortgage-Backed Securities (“MBS Securities”) In January 2016, the Partnership sold its three remaining MBS Securities for approximately $15.0 million, which approximated the amortized cost and accrued interest. The Partnership then collapsed the related three remaining MBS Trusts and paid all obligations in full from the proceeds of the sales. The Partnership owned 100% of the LIFERs of TOB Trusts (“MBS Trusts”) sponsored by DB. The MBS Trusts are consolidated VIEs (Note 5) and the Partnership consolidates the assets of the MBS Trusts in the consolidated financial statements. The MBS Securities are backed by residential mortgage loans and interest received is expected to be exempt from federal income taxation.</t>
  </si>
  <si>
    <t>Real Estate Assets</t>
  </si>
  <si>
    <t>Real Estate [Abstract]</t>
  </si>
  <si>
    <t>9. Real Estate Assets The Partnership owns the Jade Park and Suites on Paseo MF Properties directly. The Partnership owns all other MF Properties through the Greens Hold Co, a wholly-owned subsidiary. The Greens Hold Co owns 100% of the MF Properties, except for Northern View for which it owned a 99% limited partner position. The general partner of Northern View is an unaffiliated party and its 1% ownership interest is reflected in the Partnership’s consolidated financial statements as noncontrolling interest. The financial statements of the MF properties are consolidated with those of the Partnership. The Partnership also invests in land with plans to develop into rental properties in the future. These investments are reported as “Land held for development” below. The following tables represent information regarding the real estate assets owned by the Partnership at December 31, 2017 and 2016:
Real Estate Assets at December 31, 2017
Property Name
Location
Number of Units (Unaudited)
Land and Land Improvements
Buildings and Improvements
Carrying Value on December 31, 2017
Suites on Paseo
San Diego, CA
394
$
3,166,463
$
38,454,894
$
41,621,357
The 50/50 MF Property
Lincoln, NE
475
-
32,932,981
32,932,981
Jade Park
Daytona, FL
144
2,292,035
7,565,613
9,857,648
Land held for development
(1)
(1)
1,860,737
-
1,860,737
$
86,272,723
Less accumulated depreciation
(9,580,531
)
Total real estate assets
$
76,692,192
(1) Land held for development consists of parcels of land in Johnson County, KS and Richland County, SC and land development costs for a site in Douglas County, NE
Real Estate Assets at December 31, 2016
Property Name
Location
Number of Units (Unaudited)
Land and Land Improvements
Buildings and Improvements
Carrying Value on December 31, 2016
Eagle Village
Evansville, IN
511
$
567,880
$
12,655,244
$
13,223,124
Northern View
Highland Heights, KY
294
688,539
8,088,059
8,776,598
Residences of DeCordova
Granbury, TX
110
1,170,337
8,029,404
9,199,741
Residences of Weatherford
Weatherford, TX
76
1,942,229
5,751,260
7,693,489
Suites on Paseo
San Diego, CA
394
3,162,463
38,365,351
41,527,814
The 50/50 MF Property
Lincoln, NE
475
-
32,928,878
32,928,878
Jade Park
Daytona, FL
144
2,292,035
7,270,845
9,562,880
Land held for development
(2)
(2)
7,531,104
-
7,531,104
$
130,443,628
Less accumulated depreciation
(16,217,028
)
Total real estate assets
$
114,226,600
(2) Land held for development consists of parcels of land in St. Petersburg, FL, Johnson County, KS, and Richland County, SC and land and development costs for a site in Panama City Beach, FL. Activity in 2017 During 2017, the Partnership sold four of its MF Properties to unrelated third parties. The table below summarizes information related to the sales. The gains on sale, net of income taxes, are considered either Tier 2 or Tier 3 income (See Note 3). The Partnership determined the sales did not meet the criteria for discontinued operations.
Property Name
Month Sold
Property Location
Units (Unaudited)
Gross Proceeds
Gain on Sale before Income Taxes
Northern View
March
Highland Heights, KY
294
$
13,750,000
$
7,174,183
Eagle Village
November
Evansville, IN
511
12,775,000
2,782,107
Residences of DeCordova
November
Granbury, TX
110
12,100,000
5,174,645
Residences of Weatherford
November
Weatherford, TX
76
7,900,000
2,644,040
In May 2017, the Partnership closed on the sale of a parcel of land in St. Petersburg, Florida. The Partnership recognized a loss on sale of approximately $22,000, attributable to direct selling expenses. In June 2017, the Partnership executed a listing agreement with a broker to market the Suites on Paseo MF Property for sale. The listing agreement was terminated and the property is no longer listed for sale at December 31, 2017. In December 2017, the Partnership executed a listing agreement with a broker to market the Jade Park MF Property for sale. Activity in 2016 In March 2016, the Partnership executed an agreement to sell a parcel of land in St. Petersburg, Florida, carried at a cost of approximately $3.1 million, which is part of the Land Held for Investment and Development. The asset was evaluated for impairment and the Partnership recorded an impairment charge of approximately $62,000 in the second quarter of 2016. During 2016, the Partnership sold two of its MF Properties to unrelated third parties. The table below summarizes information related to the sales. The gains on sale, net of income taxes, are considered Tier 2 income (See Note 3). The Partnership determined the sales did not meet the criteria for discontinued operations.
Property Name
Month Sold
Property Location
Units (Unaudited)
Gross Proceeds
Gain on Sale before Income Taxes
Arboretum
June
Omaha, NE
145
$
30,200,000
$
12,410,444
Woodland Park
July
Topeka, KS
236
15,650,000
1,661,873
In August and November 2016, the Partnership executed PSA’s to acquire two contiguous tracts of land in Omaha, Nebraska. If these tracts of land are successfully acquired, they will be classified as “Land held for development.” Activity in 2015 During 2015, the Partnership sold two of its MF Properties to unrelated third parties. The table below summarizes information related to the sales. The gains on sale, net of income taxes, are considered Tier 2 income (See Note 3). The Partnership determined the sales did not meet the criteria for discontinued operations.
Property Name
Month Sold
Property Location
Units (Unaudited)
Gross Proceeds
Gain on Sale before Income Taxes
The Colonial
May
Omaha, NE
258
$
10,696,510
$
3,427,044
Glynn Place
August
Brunswick, GA
128
5,500,000
1,172,065
Net income, exclusive of the gains on sale, related to the sales of MF Properties for the years ended December 31, 2017, 2016 and 2015 are as follows:
For the Years Ended December 31,
2017
2016
2015
Net loss
$
(290,494
)
$
(457,201
)
$
(433,784
) Jade Park Acquisition On September 30, 2016, the Partnership purchased the Jade Park MF Property for approximately $10.0 million. Jade Park is contiguous to the Lake Forest property, for which the Partnership owns a mortgage revenue bond. The land improvements and buildings and improvements are being depreciated on a straight-line basis over a weighted average useful life of 22.7 years. The in-place lease assets are amortized over a useful life of 6 months. The Partnership incurred approximately $135,000 of acquisition costs related to the purchase. A condensed balance sheet at the date of acquisition for the Jade Park acquisition is as follows:
Jade Park 9/30/2016 (Date of Acquisition)
Land
$
2,292,035
Buildings and improvements
7,244,534
In-place lease assets (included in other assets)
463,431
Other assets
18,126
Total assets
$
10,018,126
Accounts payable, accrued expenses and other
$
135,326
Net assets
9,882,800
Total liabilities and net assets
$
10,018,126
Pro Forma Consolidated Results of Operations The table below shows the unaudited pro forma condensed consolidated results of operations of the Partnership as if Jade Park had been acquired at January 1, 2015:
2016
2015
Pro forma revenues
$
60,008,686
$
64,162,327
Pro forma net income
$
24,663,645
$
23,075,438
Pro forma net income allocated to Unitholders
$
21,047,854
$
16,917,875
Pro forma Unitholder's interest in net income per Unit (basic and diluted)
$
0.35
$
0.28
For the year ended December 31, 2016, Jade Park added approximately $0.4 million in total revenue and approximately $0.4 million in net loss to the Partnership since the acquisition on September 30, 2016.</t>
  </si>
  <si>
    <t>Investment in Unconsolidated Entities</t>
  </si>
  <si>
    <t>Equity Method Investments And Joint Ventures [Abstract]</t>
  </si>
  <si>
    <t>10. Investment in Unconsolidated Entities ATAX Vantage Holdings, LLC, a wholly-owned subsidiary of the Partnership, has equity commitments and reported equity contributions as investment in unconsolidated entities on the consolidated balance sheets. The investments represent the Partnership’s maximum exposure to loss. ATAX Vantage Holdings, LLC is the only limited equity investor in the unconsolidated entities. An affiliate of the unconsolidated entities guarantees ATAX Vantage Holdings, LLC’s return on its investments through the second anniversary of construction completion The following table provides the details of the investments in unconsolidated entities at December 31, 2017 and 2016 and remaining equity commitment amounts at December 31, 2017:
Property Name
Location
Units (Unaudited)
Month Commitment Executed
Construction Completion Date
Carrying Value at December 31, 2017
Carrying Value at December 31, 2016
Maximum Remaining Equity Commitment at December 31, 2017
Vantage at Corpus Christi
Corpus Christi, TX
288
March 2016
August 2017
$
9,178,139
$
8,447,343
$
1,550,000
Vantage at Boerne
Boerne, TX
288
August 2016
December 2017
8,272,810
5,057,802
1,475,936
Vantage at Waco
Waco, TX
288
August 2016
N/A
8,748,091
5,964,861
1,592,039
Vantage at Panama City Beach
Panama City Beach, FL
288
March 2017
N/A
10,349,416
-
1,996,500
Vantage at Powdersville
Powdersville, SC
288
November 2017
N/A
3,060,471
-
7,702,305
$
39,608,927
$
19,470,006
$
14,316,780</t>
  </si>
  <si>
    <t>Property Loan, Net of Loan Loss Allowances</t>
  </si>
  <si>
    <t>Property Loan Net Of Loan Loss Allowances [Abstract]</t>
  </si>
  <si>
    <t xml:space="preserve">11. Property Loan, Net of Loan Loss Allowances The following table summarizes the Partnership’s property loans, net of loan loss allowances, at December 31, 2017 and 2016:
December 31, 2017
Outstanding Balance
Loan Loss Allowances
Property Loan Principal, net of allowance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
December 31, 2016
Outstanding Balance
Loan Loss Allowances
Net Taxable Property Loans
Arbors at Hickory Ridge
$
191,264
$
-
$
191,264
Ashley Square
5,078,342
(3,596,342
)
1,482,000
Avistar (February 2013 portfolio)
274,496
-
274,496
Avistar (June 2013 portfolio)
251,622
-
251,622
Cross Creek
7,155,545
(3,447,472
)
3,708,073
Greens Property
850,000
-
850,000
Lake Forest
4,623,704
(55,000
)
4,568,704
Ohio Properties
2,390,446
-
2,390,446
Vantage at Brooks, LLC
7,199,424
-
7,199,424
Vantage at New Braunfels, LLC
6,347,305
-
6,347,305
Winston Group, Inc
2,500,000
-
2,500,000
Total
$
36,862,148
$
(7,098,814
)
$
29,763,334
Funds were received related to Ashley Square property loans when the associated property was sold in November 2017. The Partnership received approximately $1.1 million of principal and approximately $1.7 million of interest on the property loans. The interest received was not previously recognized as the property loans were on nonaccrual status. The interest realized is reported within other interest income on the consolidated statements of operations for the year ended December 31, 2017. Upon sale, the remaining unpaid principal and interest on the Ashley Square property loans transferred to Cross Creek due to cross-collateralization provisions within the property loan documents. All such balances transferred are fully reserved as of December 31, 2017. During the year ended December 31, 2016, the Foundation for Affordable Housing (“FAH”) property loan and all accrued interest were paid off in full. In addition, the Partnership received and recognized approximately $1.4 million of contingent interest from the net cash proceeds on the sale of the property underlying the FAH property loan. The contingent interest income is considered Tier 2 income (Note 3). During the years ended December 31, 2017 and 2016, the interest to be earned on the Ashley Square, Cross Creek, and the Lake Forest operating property loans receivable was in nonaccrual status. The discounted cash flow method used by management to establish the net realizable value of these property loans determined the collection of the interest earned since inception was not probable. In addition, the Partnership deferred less than 100% of the interest earned on the property loans on the Ohio Properties as, in management’s opinion, the remainder was considered collectible at December 31, 2017. The following table summarizes the changes in the Partnership’s loan loss reserves for the years ended December 31, 2017, 2016 and 2015:
For the Years Ended December 31,
2017
2016
2015
Balance, beginning of year
$
7,098,814
$
7,098,814
$
7,098,814
Provision for loan loss (1)
295,000
-
-
Balance, end of year
$
7,393,814
$
7,098,814
$
7,098,814
(1) See table below for a summary of terms for the individual Term A/B Trust securitizations. Activity for the year ended December 31, 2017 consists of the reversal of $55,000 allowance for loan loss related to Lake Forest and the increase of $350,000 allowance for loan loss related to Ashley Square. The net provision for loan loss for the year ended December 31, 2017 is recorded as a reduction to other interest income on the consolidated statements of operations. </t>
  </si>
  <si>
    <t>Income Tax Provision</t>
  </si>
  <si>
    <t>Income Tax Disclosure [Abstract]</t>
  </si>
  <si>
    <t xml:space="preserve">12. Income Tax Provision The Partnership recognizes current income tax expense for federal, state, and local income taxes incurred by our taxable subsidiary, the Greens Hold Co, which owns all the MF Properties except the Suites on Paseo and Jade Park. For the year ended December 31, 2015, the Greens Hold Co reported no income tax expense or benefit due to current net operating losses or the utilization of net operating loss carryforwards. The following table summarizes income tax expense for the years ended December 31, 2017, 2016 and 2015:
For the Years Ended December 31,
2017
2016
2015
Current income tax expense
$
6,419,146
$
4,593,000
$
-
Deferred income tax expense (benefit)
(400,000
)
366,000
-
Total income tax expense
$
6,019,146
$
4,959,000
$
-
The Partnership’s income tax expense fluctuates from period to period based on the timing of the taxable income. Deferred income tax expense is generally a function of the period’s temporary differences (i.e. depreciation, amortization of finance costs, etc.), and the utilization of net operating losses generated in prior years that had been previously recognized as a deferred income tax asset. The deferred tax assets and liabilities are valued based on enacted tax rates, including consideration of the Jobs and Tax Cuts Act of 2017. This legislation reduced the maximum corporate income tax rate from 35% to 21% and resulted in a net deferred income tax benefit to the Partnership of approximately $15,000 for the year ended December 31, 2017. The net operating loss carryover reported on the Greens Hold Co 2015 tax return was utilized in its entirety in 2016 due to the gain on sale of the Arboretum. Accordingly, all valuation allowances, totaling $405,000, were reversed during the year ended December 31, 2016. For the years ended December 31, 2017, income taxes computed by applying the U.S. Federal statutory rates to income from continuing operations before income taxes for the Greens Hold Co differ from the provision for income taxes due primarily to state income taxes (net of the effect on federal income tax) and the impact of tax rate changes on deferred income tax asset and liabilities. For the years ended December 31, 2016, income taxes computed by applying the U.S. Federal statutory rates to income from continuing operations before income taxes for the Greens Hold Co differ from the provision for income taxes due primarily to state income taxes (net of the effect on federal income tax) and the impact of changes in NOL valuation allowances. The Partnership accrues interest and penalties associated with uncertain tax positions as part of income tax expense. There was no accrued interest or penalties at December 31, 2017 and 2016. The Company files U.S. Federal and state tax returns. The Partnership’s returns for years 2014 through 2016 remain subject to examination by the Internal Revenue Service. </t>
  </si>
  <si>
    <t>Other Assets</t>
  </si>
  <si>
    <t>Other Assets [Abstract]</t>
  </si>
  <si>
    <t>13. Other Assets The Partnership had the following Other Assets at December 31, 2017 and 2016:
December 31, 2017
December 31, 2016
Deferred financing costs - net
$
383,133
$
456,890
Fair value of derivative instruments (Note 19)
597,221
383,604
Taxable mortgage revenue bonds at fair market value
2,422,459
4,084,599
Bond purchase commitments - fair value (Note 20)
3,002,540
2,399,449
Other assets
942,949
1,470,650
Total other assets
$
7,348,302
$
8,795,192
See Note 25 for a description of the methodology and significant assumptions for determining the fair value of the derivative instruments, taxable MRBs and bond purchase commitments. Unrealized gains or losses on these assets are recorded in the consolidated statements of comprehensive income to reflect changes in their estimated fair values resulting from market conditions and fluctuations in the present value of the expected cash flows from the assets. The following table includes the details of the taxable MRBs redeemed during the year ended December 31, 2017. The taxable MRBs were redeemed at prices that approximated the Partnership’s carrying value plus accrued interest. The Partnership also realized additional interest related to redemption of the Vantage at Harlingen Series D and Avistar at Chase Hill Series C MRBs of approximately $169,000 and $35,000, respectively. The additional interest income is reported within other interest income on the consolidated statements of operations.
Property Name
Redemption Date
Location
Units (Unaudited)
Original Maturity Date
Base Interest Rate
Principal Outstanding at Date of Redemption
Vantage at Harlingen - Series D
October
San Antonio, TX
288
10/1/2053
9.00
%
$
1,278,117
Avistar at Chase Hill - Series C
November
San Antonio, TX
232
4/1/2050
9.00
%
232,145
The following table includes the details of the taxable MRB redeemed during the year ended December 31, 2016. The taxable MRB was redeemed at a price that approximated the Partnership’s carrying value plus accrued interest.
Property Name
Redemption Date
Location
Units (Unaudited)
Original Maturity Date
Base Interest Rate
Principal Outstanding at Date of Redemption
Silver Moon - Series B
August
Albuquerque, NM
151
8/1/2055
12.00
%
$
499,461</t>
  </si>
  <si>
    <t>Discontinued Operations</t>
  </si>
  <si>
    <t>Discontinued Operations [Abstract]</t>
  </si>
  <si>
    <t xml:space="preserve">14. Discontinued Operations The Partnership sold its variable interests in Bent Tree and Fairmont Oaks, the Consolidated VIEs, in the fourth quarter of 2015. The sale of the Consolidated VIEs met the criteria for discontinued operations presentation at the time they were disposed and have been classified as such in the Partnership’s consolidated financial statements for all periods presented. The gains and results of operations of the Consolidated VIEs are reported as part of the discontinued operations in net income for all periods presented. There are no assets or liabilities related to discontinued operations at December 31, 2017 and 2016. The following presents the revenues, expenses and income from discontinued operations for the year ended December 31, 2015:
December 31, 2015
Rental revenues
$
2,952,383
Expenses
2,394,074
Net income from discontinued operations
558,309
Gain on sale of discontinued operations
3,163,088
Net income from discontinued operations
$
3,721,397
Depreciation and amortization expense related to discontinued operations was approximately $301,000 for the year ended December 31, 2015. Amortization of deferred financing costs related to discontinued operations was approximately $17,000 for the year ended December 31, 2015. Capital expenditures related to discontinued operations were approximately $201,000 for the year ended December 31, 2015. </t>
  </si>
  <si>
    <t>Unsecured Lines of Credit</t>
  </si>
  <si>
    <t xml:space="preserve">17. Debt Financing The following table provides the details related to the total Debt Financing, net of deferred financing costs, at December 31, 2017 and 2016:
Outstanding Debt Financings on December 31, 2017, net
Restricted Cash
Year Acquired
Stated Maturities
Reset Frequency
SIFMA Based Rates
Facility Fees
Period End Rates
TOB &amp; Term A/B Trusts Securitization
Fixed - Term TOB
$
46,787,036
$
-
2014
October 2019
N/A
N/A
N/A
4.01% - 4.39%
Fixed - Term A/B
279,533,565
-
2016 - 2017
June 2018 - November 2027
N/A
N/A
N/A
3.64% - 4.52%
Variable - TOB
38,130,000
850,327
2012
May 2018
Weekly
2.24 - 2.29%
1.67%
3.91 - 3.96%
TEBS Financings
Variable - TEBS I
55,468,000
372,222
2010
September 2020
Weekly
1.79%
1.85%
3.64%
Variable - TEBS II (1)
81,003,688
176,685
2014
July 2019
Weekly
1.77%
1.39%
3.16%
Variable - TEBS III (1)
57,406,058
57,364
2015
July 2020
Weekly
1.77%
1.16%
2.93%
Total Debt Financings
$
558,328,347
(1)
Outstanding Debt Financings on December 31, 2016, net
Restricted Cash
Year Acquired
Stated Maturities
Reset Frequency
SIFMA Based Rates
Facility Fees
Period End Rates
TOB &amp; Term A/B Trusts Securitization
Fixed - Term TOB
$
46,860,699
$
-
2014
July 2017 - July 2019
N/A
N/A
N/A
4.01% - 4.39%
Fixed - Term A/B
171,778,950
1,373,695
2016
March 2017 - December 2026
N/A
N/A
N/A
3.64% - 4.56%
Variable - TOB
42,455,000
-
2012
Dec 2016
Weekly
1.29 - 1.39%
1.62%
2.91 - 3.01%
TEBS Financings
Variable - TEBS I
60,430,991
396,412
2010
September 2017
Weekly
0.77%
1.85%
2.62%
Variable - TEBS II (1)
91,768,081
170,988
2014
July 2019
Weekly
0.75%
1.62%
2.37%
Variable - TEBS III (1)
82,089,312
3,495,592
2015
July 2020
Weekly
0.75%
1.39%
2.14%
Total Debt Financings
$
495,383,033
(1)
Tender Option Bond (“TOB”), Term TOB and Term A/B Trust Financings The Partnership executed a Master Trust Agreement with DB which allows the Partnership to execute multiple TOB, Term TOB and Term A/B Trust (collectively, “Trusts”) structures upon the approval and agreement of terms by DB. Under each TOB Trust structure, the trustee issues SPEARS and LIFERS that represent beneficial interests in the securitized asset held by the TOB Trusts. Under each Term TOB and Term A/B Trust structure, the trustee issues Class A and Class B Certificates that represent beneficial interests in the securitized asset held by the Term TOB or Term A/B Trusts. DB has purchased the SPEARS and Class A Certificates and the Partnership has retained the LIFERS and Class B Certificates of each Trust. Pursuant to the terms of the Trusts, the Partnership is required to reimburse DB for any shortfall realized on the contractual cash flows on the SPEARS or Class A Certificates. The LIFERS and Class B Certificates grant the Partnership certain rights to the securitized assets. The Trusts are VIEs, and the Partnership is the primary beneficiary due to its rights to the underlying assets. The Partnership consolidates the Trusts in the consolidated financial statements accordingly. The Partnership is required to meet certain covenants under the Master Trust Agreement. At December 31, 2017, the most restrictive covenant requiring that cash available to distribute plus interest expense for the trailing twelve months must be at least twice the trailing twelve-month interest expense. On December 31, 2017, the Partnership was in compliance with all covenants. If the Partnership were to be out of compliance with any of these covenants, it would trigger a termination event of the financing facilities. The variable TOB Financings at December 31, 2017 and 2016 are secured by three PHC Certificates (See Note 7). The following table summarizes the individual Term TOB and Term A/B Trust securitizations at December 31, 2017:
Outstanding Financing at December 31, 2017, net
Year Acquired
Stated Maturity
Fixed Interest Rate
Fixed - Term TOB Securitization
Live 929
$
37,777,036
2014
October 2019
4.39
%
Pro Nova 1
9,010,000
2014
October 2019
4.01
%
Total Fixed Term TOB Financing\ Weighted Average Period End Rate
$
46,787,036
4.31
%
Term A/B Trusts Securitization
Willow Run
$
10,029,289
2016
September 2026
3.64
%
Columbia Gardens
10,172,857
2016
September 2026
3.64
%
Concord at Little York
11,315,538
2016
September 2026
3.64
%
Concord at Williamscrest
17,526,516
2016
September 2026
3.64
%
Concord at Gulfgate
16,154,584
2016
September 2026
3.64
%
Companion at Thornhill Apartment
9,608,733
2016
September 2026
3.64
%
Seasons at Simi Valley Apartments
3,675,323
2016
September 2026
3.64
%
Sycamore Walk
3,054,841
2016
September 2026
3.64
%
Decatur-Angle Apartments
21,276,657
2016
September 2026
3.64
%
Heights at 515
5,380,814
2016
September 2026
3.64
%
Crossing at 1415
6,344,418
2016
September 2026
3.64
%
Bruton Apartments
15,199,181
2016
September 2026
3.64
%
15 West Apartments
8,326,731
2016
December 2026
3.64
%
San Vicente - Series A
3,112,976
2017
February 2022
3.89
%
San Vicente - Series B
1,545,930
2017
June 2018
3.76
%
Las Palmas - Series A
1,507,389
2017
February 2022
3.89
%
Las Palmas - Series B
1,494,702
2017
June 2018
3.76
%
The Village at Madera - Series A
2,746,364
2017
February 2022
3.89
%
The Village at Madera - Series B
1,455,570
2017
July 2018
3.76
%
Harmony Court Bakersfield - Series A
3,322,157
2017
February 2022
3.89
%
Summerhill - Series A
5,730,185
2017
February 2022
3.89
%
Summerhill - Series B
2,855,809
2017
July 2018
3.76
%
Courtyard - Series A
9,131,896
2017
February 2022
3.89
%
Courtyard - Series B
5,272,090
2017
July 2018
3.76
%
Seasons Lakewood - Series A
6,555,646
2017
February 2022
3.89
%
Seasons Lakewood - Series B
4,453,076
2017
August 2018
3.76
%
Seasons San Juan Capistrano - Series A
11,047,869
2017
February 2022
3.89
%
Seasons San Juan Capistrano - Series B
5,564,539
2017
August 2018
3.76
%
Avistar at Wood Hollow - Series A
26,838,000
2017
February 2027
4.46
%
Avistar at Wilcrest - Series A
3,168,088
2017
February 2027
4.46
%
Avistar at Copperfield - Series A
8,414,834
2017
February 2027
4.46
%
Oaks at Georgetown - Series A
11,087,478
2017
March 2022
3.89
%
Oaks at Georgetown - Series B
4,686,120
2017
August 2018
3.76
%
Harmony Terrace - Series A
6,199,955
2017
March 2022
3.89
%
Harmony Terrace - Series B
6,284,318
2017
August 2018
3.76
%
Village at River's Edge
8,993,092
2017
November 2027
4.52
%
Total Fixed A/B Trust Financing\ Weighted Average Period End Rate
$
279,533,565
3.85
% In February 2017, the Partnership entered into 19 new Term A/B Trust financings secured by various MRBs. The Partnership capitalized costs totaling approximately $1.2 million as deferred financing costs, of which approximately $921,000 were paid to a related party (Note 24). In March 2017, the Partnership refinanced the Term A/B Trusts associated with Oaks at Georgetown and Harmony Terrace into new Term A/B Trusts with longer stated terms. Based on the terms of the new and old Term A/B Trusts, the refinancing was accounted for as a modification, with approximately $47,000 capitalized as deferred financing costs. In August 2017, the Term A/B Trust financing for the Harmony Court Bakersfield – Series B MRB was collapsed and paid off in full. The Partnership paid approximately $1.7 million at settlement, which approximated the outstanding principal plus accrued interest. The following table summarizes the individual Term TOB and Term A/B Trust securitizations at December 31, 2016:
Outstanding Financing at December 31, 2016, net
Year Acquired
Stated Maturity
Fixed Interest Rate
Fixed - Term TOB Securitization
Live 929
$
37,851,960
2014
July 2019
4.39
%
Pro Nova 1
9,008,739
2014
July 2017
4.01
%
Total Fixed Term TOB Financing\ Weighted Average Period End Rate
$
46,860,699
4.31
%
Term A/B Trusts Securitization
Willow Run
$
11,564,852
2016
September 2026
3.64
%
Columbia Gardens
11,565,068
2016
September 2026
3.64
%
Concord at Little York
11,301,031
2016
September 2026
3.64
%
Concord at Williamscrest
17,504,186
2016
September 2026
3.64
%
Concord at Gulfgate
16,133,987
2016
September 2026
3.64
%
Companion at Thornhill Apartment
9,666,656
2016
September 2026
3.64
%
Seasons at Simi Valley Apartments
3,678,770
2016
September 2026
3.64
%
Sycamore Walk
3,050,786
2016
September 2026
3.64
%
Decatur-Angle Apartments
21,387,126
2016
September 2026
3.64
%
Heights at 515
5,409,361
2016
September 2026
3.64
%
Crossing at 1415
6,378,482
2016
September 2026
3.64
%
Bruton Apartments
15,258,925
2016
September 2026
3.64
%
15 West Apartments
8,366,804
2016
December 2026
3.64
%
Oaks at Georgetown A
11,709,479
2016
March 2017
4.56
%
Harmony Terrace A
6,549,479
2016
March 2017
4.56
%
Oaks at Georgetown B
5,229,479
2016
March 2017
4.56
%
Harmony Terrace B
7,024,479
2016
March 2017
4.56
%
Total Fixed A/B Trust Financing\ Weighted Average Period End Rate
$
171,778,950
3.80
% In January 2016, the three MBS TOB Trusts were paid in full and collapsed upon sale of the related MBSs. In March 2016, the Term TOB Trust collateralized by the Pro Nova 2014-2 mortgage revenue bond was paid in full and collapsed. During the third quarter of 2016, the Partnership paid off and collapsed seven of its Term TOB Trusts, and simultaneously executed twelve new Term A/B Trust agreements secured by MRBs. Based on the terms of the Term A/B Trusts, the restructuring of the debt was accounted for as a modification, with approximately $1.4 million capitalized as deferred financing costs. Approximately $1.2 million of capitalized costs were paid to a related party (Note 24). In December 2016, the Partnership entered into four new short-term Term A/B Trusts with an original maturity date in March 2017. Tax Exempt Bond Securitization (“TEBS”) Financings At December 31, 2017 and 2016, the Partnership, through three wholly-owned subsidiaries (collectively, the “Sponsors”), sponsored three separate TEBS Financings – the M24 TEBS Financing (“TEBS I”), M31 TEBS Financing (“TEBS II”) and M33 TEBS Financing (“TEBS III”). The TEBS Financings are structured such that the Partnership transfers MRBs to Freddie Mac to be securitized into the TEBS Financings. Freddie Mac then issues Class A and Class B Freddie Mac Multifamily Variable Rate Certificates (collectively, the “TEBS Certificates”), which represent beneficial interests in the securitized assets. The Class A TEBS Certificates are sold to unaffiliated investors and entitle the holders to cash flows from the securitized assets. The Class B TEBS Certificates are retained by the Sponsors and grant the Partnership rights to certain cash flows from the securitized assets after payment to the Class A Certificates and related facility fees, as well as certain other rights to the securitized assets. The TEBS Financings are VIEs, and the Partnership is the primary beneficiary due to its rights to the underlying assets. The Partnership consolidates the TEBS Financings in the consolidated financial statements accordingly. See Note 6 for information regarding the MRBs securitized within each TEBS Financing. Under the terms of TEBS Financings, the Sponsors have one extension option for each TEBS to extend the term for a set additional period. At the end of the original term of TEBS I in September 2017, the Partnership elected to extend the term of the financing for an additional three-year period through September 2020. At the end of the original term of TEBS II in July 2019, the Partnership may elect to extend the financing for an additional five-year period through July 2024. At the end of the original term of TEBS III in July 2020, the Partnership may elect to extend the financing for an additional five-year period through July 2025. Should the Sponsors elect not to extend the terms of TEBS II and TEBS III, the Sponsor must pay all remaining amounts due to the Class A Certificates plus any unpaid trust fees. The terms of the TEBS Financings require the Partnership to fund cash into certain escrow accounts. Balances in the escrow accounts are reported as restricted cash on the consolidated balance sheets at December 31, 2017 and 2016. There were three unscheduled paydowns during 2017, one each for TEBS I, TEBS II and TEBS III, due to redemptions of MRBs held by the respective TEBS. The following table summarizes the MRBs redeemed and the amount of Class A Certificates redeemed upon redemption:
Mortgage Revenue Bond
TEBS Facility
Month
Paydown Applied
Vantage at Harlingen
TEBS III
October 2017
$
24,363,221
Ashley Square
TEBS I
November 2017
4,472,000
Avistar at Chase Hill
TEBS II
November 2017
9,757,084
The Partnership’s contractual maturities of borrowings for the twelve-month periods ending December 31 st
2018
$
75,557,815
2019
130,870,901
2020
113,134,225
2021
2,357,601
2022
61,282,111
Thereafter
179,392,519
Total
562,595,172
Deferred financing costs
(4,266,825
)
Total debt financing, net
$
558,328,347
Certain Term A/B Trusts mature in 2018. The Partnership expects these Term A/B Trusts to be settled upon redemption of the related MRBs prior to maturity. If the MRBs are not redeemed prior to maturity of the Term A/B Trusts, the Partnership expects to refinance the Term A/B Trusts with the current lender. The Partnership expects to renew each TOB financing facility maturing in 2018 for an additional one-year term with DB. </t>
  </si>
  <si>
    <t>Unsecured Lines of Credit [Member]</t>
  </si>
  <si>
    <t xml:space="preserve">15. Unsecured Lines of Credit The following tables summarize the Partnership’s unsecured lines of credit (“LOC”) at December 31, 2017 and 2016:
Unsecured Lines of Credit
Outstanding on December 31, 2017
Total Commitment
Maturity
Variable / Fixed
Reset Frequency
Period End Rate
Bankers Trust
$
50,000,000
$
50,000,000
May 2019
Variable (1)
Monthly
4.38
%
Bankers Trust operating
-
10,000,000
May 2019
Variable (1)
Monthly
4.62
%
Total unsecured lines of credit
$
50,000,000
$
60,000,000
(1) The variable rate is indexed to LIBOR plus an applicable margin.
Unsecured Lines of Credit
Outstanding on December 31, 2016
Total Commitment
Maturity
Variable / Fixed
Reset Frequency
Period End Rate
Bankers Trust
$
40,000,000
$
40,000,000
May 2018
Variable (2)
Monthly
3.13
%
Bankers Trust operating
-
7,500,000
May 2018
Variable (2)
Monthly
3.88
%
Total unsecured lines of credit
$
40,000,000
$
47,500,000
The Partnership has entered into an unsecured Credit Agreement (the “Credit Agreement”) for a Line of Credit (“non-operating LOC”) of up to $50.0 million with Bankers Trust, the Partnership’s sole lead arranger and administrative agent. The Credit Agreement originated in March 2015 and was subsequently amended. In April 2017, the available commitment was increased $10.0 million to a total commitment of $50.0 million. The non-operating LOC bears interest at a variable rate equal to 3.0% plus the 30-day London Interbank Offered Rate (“LIBOR”) as of December 31, 2017. The principal amount of each acquisition advance is due on the 270th day following the advance date (the “Repayment Date”). The Partnership may extend any Repayment Date for up to three additional 90-day periods. In order to extend the Repayment Date, the Partnership must make principal payments equal to 5% of the original advance for the first extension, 10% for the second extension, and 20% for the third extension. The Repayment Date may not be extended beyond the stated maturity of the non-operating LOC. The Repayment Dates for the balance outstanding at December 31, 2017, exclusive of available extensions, range from June 2018 to September 2018. The proceeds of the non-operating LOC will be used by the Partnership for the purchase of multifamily real estate, taxable MRBs, MRBs, PHC certificates, or mortgage-backed securities. The Partnership intends to repay each advance either through alternative long-term debt or equity financing. The non-operating LOC contains a covenant, among others, that the Partnership’s ratio of the lender’s senior debt will not exceed a specified percentage of the market value of the Partnership’s assets, as defined in the Credit Agreement. The Partnership is in compliance with all covenants at December 31, 2017. During 2017 and 2016, the Partnership had an unsecured operating LOC with Bankers Trust with a maturity date in May 2019. In March 2016, the available commitment on the operating LOC was increased from $5.0 million to $7.5 million. In May 2017, the available commitment on the operating LOC was further increased to $10 million. The operating LOC bears interest at a variable rate equal to 3.25% plus the 30-day LIBOR. The Partnership is required to make prepayments of the principal to reduce outstanding principal balance on the operating line to zero for fifteen consecutive days during each calendar quarter. The Partnership fulfilled this requirement during the three months ended December 31, 2017 and the first quarter of 2018. </t>
  </si>
  <si>
    <t>Secured Line of Credit</t>
  </si>
  <si>
    <t>Secured Line of Credit [Member]</t>
  </si>
  <si>
    <t>16. Secured Line of Credit In December 2016, the Partnership entered into a secured Credit Agreement for a secured Line of Credit (“secured LOC”) of up to $20.0 million with Bankers Trust. The secured LOC bears interest at a variable interest rate equal to 2.5% plus the 30-day LIBOR. The following table summarizes the secured LOC, net of deferred financing costs, at December 31, 2016:
Unsecured Lines of Credit
Outstanding on December 31, 2016, net
Total Commitment
Maturity
Variable / Fixed
Reset Frequency
Period End Rate
Bankers Trust
$
19,816,667
$
20,000,000
March 2017
Variable (1)
Monthly
3.13
% (1) The variable rate is indexed to LIBOR plus 2.5%. The Partnership used the proceeds from the secured LOC to purchase MRBs in December 2016, to which the lender retained a security interest. The lender further had a mortgage lien on the Northern View MF Property as additional collateral. The secured LOC was paid in full in February 2017 and the Credit Agreement matured in March 2017.</t>
  </si>
  <si>
    <t>Debt Financing</t>
  </si>
  <si>
    <t>Debt Financing [Abstract]</t>
  </si>
  <si>
    <t>Mortgages Payable and Other Secured Financing</t>
  </si>
  <si>
    <t>Mortgages Payable [Abstract]</t>
  </si>
  <si>
    <t>18. Mortgages Payable and Other Secured Financing The Partnership reports the mortgage loans and other secured financings secured by certain MF Properties on its consolidated financial statements as Mortgages payable and other secured financing. The following is a
MF Property Mortgage Payables
Outstanding Mortgage Payable at December 31, 2017, net
Year Acquired or Refinanced
Stated Maturity
Variable / Fixed
Reset Frequency
Variable Based Rate
Facility Fees
Period End Rate
The 50/50 MF Property--TIF Loan
$
3,358,370
2014
December 2019
Fixed
N/A
N/A
N/A
4.65
%
The 50/50 MF Property--Mortgage
24,713,256
2013
March 2020
Variable
Monthly
4.25
%
(1)
N/A
4.25
%
Jade Park
7,468,548
2016
October 2021
Fixed
N/A
N/A
N/A
3.85
%
Total Mortgage Payable\Weighted Average Period End Rate
$
35,540,174
4.21
%
(1)
MF Property Mortgage Payables
Outstanding Mortgage Payable at December 31, 2016, net
Year Acquired or Refinanced
Stated Maturity
Variable / Fixed
Reset Frequency
Variable Based Rate
Facility Fees
Period End Rate
Residences of DeCordova
$
1,744,858
2012
June 2017
Fixed
N/A
N/A
N/A
4.75
%
Residences of Weatherford
5,589,086
2011
June 2017
Fixed
N/A
N/A
N/A
4.75
%
Eagle Village
7,845,711
2015
September 2018
Variable
Monthly
0.63
%
(1)
3.00
%
3.63
%
The 50/50 MF Property--TIF Loan
3,656,090
2014
December 2019
Fixed
N/A
N/A
N/A
4.65
%
The 50/50 MF Property--Mortgage
25,082,636
2013
March 2020
Variable
Monthly
3.50
%
(2)
N/A
3.50
%
Jade Park
7,461,131
2016
October 2021
Fixed
N/A
N/A
N/A
3.85
%
Total Mortgage Payable\Weighted Average Period End Rate
$
51,379,512
3.83
%
(1) Variable rate is based on 30-day LIBOR (2) Variable rate is based on Wall Street Journal Prime Rate Activity in 2017 In June 2017, the Partnership refinanced the mortgages payable for the Residences of DeCordova and Residences of Weatherford. The interest rates did not change, no commitments fees were paid, the maturity dates for the mortgages payable were extended for additional two-year terms and the mortgages payable can be prepaid prior to maturity with no penalty. The Partnership sold the Residences of DeCordova, Residences of Weatherford and Eagle Village Activity in 2016 The Partnership sold the Arboretum and Woodland Park MF Properties in June and July 2016, respectively. At the closing of the sales, the Partnership paid all of the outstanding mortgage payables and accrued interest associated with these MF Properties. In September 2016, the Partnership acquired the Jade Park MF Property. Concurrent with the purchase, the Partnership entered into a mortgage payable arrangement to partially fund the acquisition price. The Partnership’s contractual maturities of borrowings for the twelve-month periods ending December 31 st :
2018
$
763,246
2019
3,989,951
2020
24,155,733
2021
6,858,994
2022
-
Thereafter
-
Total
35,767,924
Deferred financing costs
(227,750
)
Total mortgages payable and other secured financings, net
$
35,540,174</t>
  </si>
  <si>
    <t>Interest Rate Derivatives</t>
  </si>
  <si>
    <t>Interest Rate Derivative Agreements [Abstract]</t>
  </si>
  <si>
    <t xml:space="preserve">19. Interest Rate Derivatives The following table summarizes the Partnership’s interest rate derivatives, except for interest rate swaps, at December 31, 2017 and 2016:
Purchase Date
Notional Amount
Maturity Date
Effective Capped Rate (1)
Index
Variable Debt Financing Facility Hedged (1)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Purchase Date
Notional Amount
Maturity Date
Effective Capped Rate (1)
Index
Variable Debt Financing Facility Hedged (1)
Counterparty
Fair Value as of December 31, 2016
Sept 2010
$
29,855,000
Sept 2017
3.0
%
SIFMA
M24 TEBS
Bank of New York Mellon
$
2
Sept 2010
29,855,000
Sept 2017
3.0
%
SIFMA
M24 TEBS
Barclays Bank PLC
2
Sept 2010
29,855,000
Sept 2017
3.0
%
SIFMA
M24 TEBS
Royal Bank of Canada
2
Aug 2013
89,565,000
Sept 2017
1.5
%
SIFMA
M24 TEBS
Deutsche Bank
619
Feb 2014
41,250,000
March 2017
1.0
%
SIFMA
PHC TOB Trusts
SMBC Capital Markets, Inc
2
July 2014
31,028,195
Aug 2019
3.0
%
SIFMA
M31 TEBS
Barclays Bank PLC
34,614
July 2014
31,028,195
Aug 2019
3.0
%
SIFMA
M31 TEBS
Royal Bank of Canada
34,614
July 2014
31,028,195
Aug 2019
3.0
%
SIFMA
M31 TEBS
SMBC Capital Markets, Inc
34,614
July 2015
27,940,701
Aug 2020
3.0
%
SIFMA
M33 TEBS
Wells Fargo Bank
93,045
July 2015
27,940,701
Aug 2020
3.0
%
SIFMA
M33 TEBS
Royal Bank of Canada
93,045
July 2015
27,940,701
Aug 2020
3.0
%
SIFMA
M33 TEBS
SMBC Capital Markets, Inc
93,045
$
383,604
(1) For additional details, see Note 25 to the Partnership's condensed consolidated financial statements. In June 2017, the Partnership purchased two interest rate derivatives to roll down the effective capped rate on the M31 and M33 TEBS Financings to 1.5%. The Partnership paid approximately $139,000 and $358,000 for the interest rate derivatives, respectively. In September 2017, the Partnership purchased an interest rate derivative on the M24 TEBS Financing to cap the variable interest rate at 4.0%. The Partnership paid approximately $59,000 for the interest rate derivative. The Partnership has contracted for two interest rate swaps with DB. On a quarterly basis, the Partnership reassesses its interest rate swap positions. In the second quarter of 2017, the Partnership determined that due to the stabilization of the Decatur Angle and Bruton MRB properties and securitization of the related MRBs into fixed rate Term A/B Trust financings, the interest rate swaps were not needed to mitigate interest rate risk on financings related to the MRBs. The Partnership then determined that the interest rate swaps are intended to mitigate interest rate risk for the variable rate PHC TOB Trusts. The following table summarizes the terms of the interest rate swaps at December 31, 2017 and 2016:
Purchase Date
Notional Amount
Effective Date
Termination Date
Fixed Rate Paid
Period End Variable Rate Received
Variable Rate &amp; Index
Counterparty
December 31, 2017 - Fair Value of Liability
Sept 2014
$
22,821,429
Oct 2016
Oct 2021
1.96
%
1.08
%
70% 30-day LIBOR
Deutsche Bank
$
(402,261
)
Sept 2014
18,051,775
April 2017
April 2022
2.06
%
1.08
%
70% 30-day LIBOR
Deutsche Bank
(424,591
)
$
(826,852
)
Purchase Date
Notional Amount
Effective Date
Termination Date
Fixed Rate Paid
Period End Variable Rate Received
Variable Rate &amp; Index
Counterparty
December 31, 2016 - Fair Value of Liability
Sept 2014
$
22,975,228
Oct 2016
Oct 2021
1.96
%
0.53
%
70% 30-day LIBOR
Deutsche Bank
$
(738,574
)
Sept 2014
18,126,731
April 2017
April 2022
2.06
%
N/A
70% 30-day LIBOR
Deutsche Bank
(600,709
)
$
(1,339,283
) The Partnership is required to fund a cash collateral account at DB for an amount greater than or equal to the fair value of the interest rate swaps. Such cash balances were approximately $850,000 and $1.4 million at December 31, 2017 and 2016, respectively, and are reported within restricted cash on the consolidated balance sheets. These interest rate derivatives and interest rate swaps are not designated as hedging instruments and, accordingly, they are recorded at fair value with changes in fair value included in current period earnings as interest expense. See Note 25 for a description of the methodology and significant assumptions for determining the fair value of the interest rate derivatives and interest rate swap arrangements. The interest rate derivatives are presented within other assets and the interest rate swap arrangements are reported as a derivative swap liability on the consolidated balance sheets. </t>
  </si>
  <si>
    <t>Commitments and Contingencies</t>
  </si>
  <si>
    <t>Commitments And Contingencies Disclosure [Abstract]</t>
  </si>
  <si>
    <t xml:space="preserve">20. Commitments and Contingencie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consolidated financial statements. While the resolution of these matters cannot be predicted with certainty, the Partnership believes the outcome of such matters will not have a material effect on the Company’s consolidated financial statements. Bond Purchase Commitments As part of the Partnership’s strategy of acquiring MRBs, the Partnership will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in other comprehensive income. The following table summarizes the Partnership’s bond purchase commitments at December 31, 2017 and 2016:
Bond Purchase Commitments
Commitment Date
Maximum Committed Amounts for 2018
Rate
Closing Date (1)
Fair Value at December 31, 2017
Fair Value at December 31, 2016
Villas at Plano Gateway Apartments
December 2014
$
-
6.00
%
N/A
$
-
$
838,200
Village at Rivers Edge
May 2015
-
6.00
%
Q4 2017
-
467,720
Palo Alto
July 2015
19,540,000
5.80
%
Q2 2018
1,616,143
627,429
Village at Avalon
November 2015
16,400,000
5.80
%
Q4 2018
1,386,397
466,100
Total
$
35,940,000
$
3,002,540
$
2,399,449
(1) The closing date is actual or estimated. The bond purchase commitment for the Villas at Plano Gateway Apartments expired effective April 1, 2017. The bond purchase commitment was cancelled and the Partnership has no obligation under the agreement after expiration. The bond purchase commitment for Village at Rivers Edge was executed in November 2017. The terms of the Village at Rivers Edge MRB issued upon execution are summarized in Note 6. Property Loan Commitments ATAX Vantage Holdings, LLC, a wholly owned subsidiary of the Partnership, has committed to loan approximately $17.0 million to an unrelated third party to build two new multifamily residential properties. The Partnership’s remaining maximum commitments totaled approximately $1.2 million at December 31, 2017. See Note 11 for additional information related to the property loans. Investment Commitments ATAX Vantage Holdings, LLC, a wholly-owned subsidiary of the Partnership, has outstanding commitments to contribute equity to unconsolidated entities. See Note 10 for additional information. Other Guarantees In March 2017, the Partnership entered into a guaranty agreement whereby the Partnership has guaranteed payment of the construction loan of Vantage at Panama City Beach, LLC. The Partnership will only have to perform on the guarantee upon a default by Vantage at Panama City Beach, LLC. The guarantee is initially for the entire amount of the construction loan and decreases to 50% and 25% as certain debt service coverage levels are obtained by the borrower. The construction loan has a maximum available balance of $25.6 million. The outstanding balance on the construction loan was approximately $8.6 million at December 31, 2017, which is the Partnership’s current exposure under the guarantee. No amount has been accrued for this contingent liability because the likelihood of a guarantee claim is remote. The Partnership is also required to maintain minimum cash and net worth requirements, which were met at December 31, 2017. Pursuant to the sale of the Greens Property in 2012, the Partnership entered into guarantee agreements with an unaffiliated entity under which the Partnership has guaranteed certain obligations of the general partner of the Greens of Pine Glen limited partnership,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December 31, 2017, under the guarantee provision of the repurchase clause is approximately $2.6 million and represents 75% of the equity contributed by BC Partners. The term of the guarantee agreement ends in 2027. Pursuant to the Ohio Properties transaction in 2011, the Partnership entered into guarantee agreements with an unaffiliated entity under which the Partnership has guaranteed certain obligations of the general partner of these limited partnerships,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December 31, 2017, under the guarantee provision of the repurchase clause is approximately $4.1 million and represents 75% of the equity contributed by BC Partners. The term of the guarantee agreement ends in 2026. The 50/50 MF Property has a ground lease with the University of Nebraska-Lincoln with an initial lease term expiring in March 2038. There is also an option to extend the lease for an additional five-year period. Annual lease payments are $100 per year. In conjunction with the ground lease, The 50/50 MF Property has entered into an agreement whereby it is required to make regular payments, when cash is available at the property, to the University of Nebraska-Lincoln based on its revenues. At December 31, 2017, the minimum aggregate annual payment due under the agreement is approximately $127,000. The minimum aggregate annual payment increases 2% annually until July 31, 2034 and increases of 3% annually thereafter. The 50/50 MF Property may be required to make additional payments under the agreement if its gross revenues exceed certain thresholds. The agreement will terminate upon termination of the ground lease. The Partnership reported accounts payable related to this agreement of approximately $125,000 and $21,000 at December 31, 2017 and 2016, respectively. The Partnership reported expenses related to the agreement of approximately $168,000, $168,000 and $120,000 for the years ended December 31, 2017, 2016 and 2015, respectively. As the holder of residual interests issued in its TOB Trust, Term A/B Trust and TEBS Financing arrangements, the Partnership is required to guarantee certain losses that can be incurred by the trusts created in connection with these financings. These guarantees may result from a downgrade in the investment rating of PHC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Mac will step in first on an immediate basis and the Partnership will have 10 to 14 days to remedy. If the Partnership does not remedy, the trust will be collapsed. If such an event occurs, the trust collateral may be sold and if the proceeds are not sufficient to pay the principal amount of the senior securities plus accrued interest and other trust expenses, the Partnership will be required to fund any such shortfall pursuant to its guarantee. If the Partnership does not fund the shortfall, the default and liquidation provisions will be invoked against the Partnership. In the event of a shortfall the maximum exposure to loss would be approximately $562.6 million prior to the consideration of the proceeds from the sale of the trust collateral. The Partnership has never been, and does not expect in the future, to be required to reimburse the financing facilities for any shortfall. </t>
  </si>
  <si>
    <t>Redeemable Series A Preferred Units</t>
  </si>
  <si>
    <t>Temporary Equity Disclosure [Abstract]</t>
  </si>
  <si>
    <t>21. Redeemable Series A Preferred Units The Partnership has issued Series A Preferred Units via private placements to five financial institutions.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In the event of any liquidation, dissolution, or winding up of the Partnership, the holders of the Series A Preferred Units Series A Preferred Units Series A Preferred Units Series A Preferred Units The following table summarizes the Series A Preferred Units outstanding at December 31, 2017:
Month Issued
Units
Purchase Price
Distribution Rate
Redemption Price per Unit
Earliest Redemption Date
Preferred Units at January 1, 2016
-
$
-
March 2016
1,000,000
10,000,000
3.00
%
$
10.00
March 2022
May 2016
1,386,900
13,869,000
3.00
%
10.00
May 2022
September 2016
1,000,000
10,000,000
3.00
%
10.00
September 2022
December 2016
700,000
7,000,000
3.00
%
10.00
December 2022
Preferred Units at December 31, 2016
4,086,900
$
40,869,000
March 2017
1,613,100
16,131,000
3.00
%
10.00
March 2023
August 2017
2,000,000
20,000,000
3.00
%
10.00
August 2023
October 2017
1,750,000
17,500,000
3.00
%
10.00
October 2023
Preferred Units at December 31, 2017
9,450,000
$
94,500,000</t>
  </si>
  <si>
    <t>Issuances of Additional Beneficial Unit Certificates</t>
  </si>
  <si>
    <t>Issuances Of Additional Beneficial Unit Certificates [Abstract]</t>
  </si>
  <si>
    <t>22. Issuances of Additional Beneficial Unit Certificates In November 2016, a Registration Statement on Form S-3 was declared effective by the SEC under which the Partnership may offer up to $225.0 million of additional BUCs from time to time. The Registration Statement will expire in November 2019. In December 2017, the Partnership initiated an “at the market offering” to sell up to $75.0 million of BUCs at market prices on the date of sale. The Partnership sold 161,383 BUCs under the program for net proceeds of approximately $806,000, net of issuance costs, during the year ended December 31, 2017.</t>
  </si>
  <si>
    <t>Restricted Unit Awards ("RUAs")</t>
  </si>
  <si>
    <t>Restricted Unit Awards [Member]</t>
  </si>
  <si>
    <t xml:space="preserve">23. Restricted Unit Awards (“RUAs”) The Partnership’s 2015 Equity Incentive Plan (“Plan”), as approved by the Unitholders,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approximately three years. RUAs currently provide for the payment of distributions during the restriction period. The RUAs provide for accelerated vesting if there is a change in control or death or disability of the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1.6 million and $833,000 for the years ended December 31, 2017 and 2016. No compensation expense for RUAs was recognized for the year ended December 31, 2015. The following table summarizes the RUA activity for the year ended December 31, 2017:
Restricted Units Awarded
Weighted-average Grant-date Fair Value
Nonvested at January 1, 2016
-
$
-
Granted
272,307
6.03
Vested
(114,003
)
6.03
Nonvested at December 31, 2016
158,304
$
6.03
Granted
283,046
5.74
Vested
(199,281
)
5.85
Nonvested at December 31, 2017
242,069
$
5.83
At December 31, 2017, there was approximately $817,000 of total unrecognized compensation expense related to nonvested RUAs granted under the Plan. The remaining expense is expected to be recognized over a weighted-average period of 1.3 years. The total intrinsic value of nonvested RUAs was approximately $1.5 million at December 31, 2017. </t>
  </si>
  <si>
    <t>Transactions with Related Parties</t>
  </si>
  <si>
    <t>Related Party Transactions [Abstract]</t>
  </si>
  <si>
    <t>Transactions with Related Party</t>
  </si>
  <si>
    <t xml:space="preserve">24. Transactions with Related Parties A substantial portion of the Partnership’s general and administrative expenses and certain costs capitalized by the Partnership are paid by AFCA 2 or an affiliate and are reimbursed by the Partnership. Additionally, costs are typically incurred in connection with the acquisition or reissuance of certain MRBs, acquisition of PHC Certificates and MBS Securities, debt financing transactions, and other capital transactions. The amounts in the following table represent amounts reimbursable to AFCA 2 or an affiliate for such expenses:
2017
2016
2015
Reimbursable salaries and benefits
$
3,350,267
$
2,921,762
$
1,744,855
Other expenses
143,350
5,883
6,819
Insurance
216,263
204,357
224,946
Professional fees and expenses
191,177
390,961
284,767
Consulting and travel expenses
3,554
11,634
15,372
$
3,904,611
$
3,534,597
$
2,276,759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Partnership paid or accrued administrative fees to AFCA 2 of approximately $3.6 million, $2.8 million, and $2.6 million for the years ended December 31, 2017, 2016, and 2015, respectively. In addition to the administrative fees paid directly by the Partnership, AFCA 2 receives administrative fees directly from the owners of properties financed by certain of the MRBs held by the Partnership. These administrative fees also equal 0.45% per annum of the outstanding principal balance of these MRBs and totaled approximately $173,000, $95,000, and $53,000 for the years ended December 31, 2017, 2016, and 2015, respectively. Additionally, in connection with the sale of Bent Tree, a Consolidated VIE, the property paid accrued and deferred administrative fees to AFCA2 totaling approximately $635,000 for the year ended December 31, 2015. Although these third party administrative fees are not Partnership expenses, they have been reflected in the accompanying consolidated financial statements of the Company as a result of the consolidation of the VIEs. Such fees are payable by the financed property prior to the payment of any contingent interest on the MRBs secured by these properties. If the Partnership were to acquire any of these properties in foreclosure, it would assume the obligation to pay the administrative fees relating to MRBs on these properties. AFCA 2 earns mortgage placement fees in connection with the acquisition of MRBs and other investments by the Partnership. These mortgage placement fees and other investment fees were paid by the owners of the respective property or the third-party seller of the respective bonds and, accordingly, have not been reflected in the accompanying consolidated financial statements because these properties are not consolidated VIEs. Investment/mortgage placement fees earned by AFCA 2 totaled approximately $1.8 million, $2.1 million, and $1.9 million for the years ended December 31, 2017, 2016, and 2015, respectively. AFCA 2 received a one-time administrative fee of $300,000 related to early redemption of the Avistar at Chase Hill Series A, B and C MRBs in November 2017. The payment of the one-time administrative fee was paid directly by the property owner. AFCA 2 received a one-time $125,000 negotiated mortgage placement fee related to work performed for a transaction that did not materialize during the year ended December 31, 2016. During the year ended December 31, 2015, approximately $300,000 in mortgage placement fees were paid by the Partnership to AFCA2 related to two MRB acquisitions, which were recorded into the cost basis of the MRBs and are being amortized against interest income on an effective yield basis over the term of the MRBs. An affiliate of AFCA 2, Properties Management, provided property management, administrative and marketing services for all MF Properties (excluding Suites on Paseo), seven of the properties collateralizing earned total fees related to the MF Properties and Consolidated VIEs of approximately $390,000, $555,000 and $881,000 for the years ended December 31, 2017, 2016 and 2015, respectively. For MF Properties, the property management fees are reflected as real estate operating expenses on the Partnership’s condensed consolidated statements of operations. For the seven properties collateralizing , the property management fees are not Partnership expenses, but are paid in each case by the owner of the Residential Properties. These property management fees are paid out of the revenues generated by the respective property prior to the payment of debt service on the Partnership's and property loans, if applicable. During the year ended December 31, 2017, the Partnership performed due diligence services for Properties Management related to the sales of the Residences of Weatherford, Residences of DeCordova and Eagle Village MF properties and the sale of the property collateralizing the Ashley Square MRB. The Partnership received fees totaling approximately $128,000, which is recorded in other income on the consolidated statements of operations. An affiliate of AFCA 2, FCA, acts as an origination advisor and consultant to the borrowers when MRBs and financing facilities are acquired by the Partnership. Origination fees paid to this affiliate by the borrower of certain acquired bonds were approximately $705,000, $1.0 million, and $1.8 million for the years ended December 31, 2017, 2016 and 2015, respectively. These origination fees have not been reflected in the accompanying consolidated financial statements. In addition, the Partnership paid consulting and origination fees to this affiliate related to MRB acquisitions of approximately $150,000 for the year ended December 31, 2015. The fees paid to the affiliate were recorded into the cost basis of the MRBs and are being amortized against interest income on an effective yield basis. The Partnership paid consulting fees to the affiliate for services related to the partnership’s debt financing transactions that totaled approximately $921,000 and $1.2 million for the years ended December 31, 2017 and 2016. An affiliate of AFCA 2, Burlington Capital Construction Services, LLC, is the general contractor for certain exterior rehabilitation services for the Jade Park MF Property during the year ended December 31, 2017. The Partnership paid approximately $63,000 for services to this affiliate during the year ended December 31. 2017. The Partnership had outstanding liabilities due to related parties totaling approximately $391,000 and $415,000 at December 31, 2017 and 2016, respectively. All amounts due are reported within accounts payable, accrued expenses and other liabilities on the Partnership’s consolidated balance sheets. One of the owners of two limited-purpose corporations which owned multifamily residential properties (the Consolidated VIEs) financed with MRBs and taxable property loans held by the Partnership were employees of Burlington. They were not involved in the operation or management of the Partnership and were not executive officers or Managers of Burlington. </t>
  </si>
  <si>
    <t>Fair Value of Financial Instruments</t>
  </si>
  <si>
    <t>Fair Value Measurements [Abstract]</t>
  </si>
  <si>
    <t>25.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ortgage Revenue Bonds and Bond Purchase Commitments The fair value of the Partnership’s investments in MRBs and bond purchase commitments at December 31, 2017 is based upon prices obtained from a third-party pricing service, which are indicative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legal structure of the borrower, seniority to other obligations, operating results of the underlying property, geographic location, and property quality. The MRB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MRBs are based largely on unobservable inputs believed to be used by market participants and requires the use of judgment on the part of the third-party pricing service and management. Due to the judgments involved, the fair value measurement of the Partnership’s investments in MRBs and bond purchase commitments is categorized as a Level 3 input. At December 31, 2017, the range of effective yields on the individual MRBs and bond purchase commitments was 2.9% to 8.8% per annum. Prior to the second quarter of 2017, the fair value of the Partnership’s investments in MRBs and bond purchase commitments were based on a discounted cash flow and yield to maturity analysis performed by the Partnership. If available, the Partnership considered price quotes on similar MRBs or other information from external sources, such as pricing services. The estimates of the fair values of these MRBs, whether estimated by the Partnership or based on external sources, were based largely on unobservable inputs the Partnership believed would be used by market participants. Additionally, the calculation methodology used by the external sources and the Partnership encompassed the use of judgment in its application. To validate changes in the fair value of the Partnership’s investments in MRBs between reporting periods, the Partnership looked at the key inputs such as changes in the ‘A’ rated municipal bond rates on similar MRBs as well as changes in the operating performance of the underlying property serving as collateral for each MRB. The Partnership validated that the changes in the estimated fair value of the MRBs move with the changes in these monitored factors. Given these facts, the fair value measurement of the Partnership’s investment in MRBs was categorized as a Level 3 input. At December 31, 2016, the range of effective yields on the individual mortgage revenue bonds was 4.9% to 12.4% per annum. Investments in PHC Certificates The fair value of the Partnership’s investment in PHC Certificates at December 31, 2017 is based upon prices obtained from a third-party pricing service, which are indicative of market prices. There is no active trading market for the trusts’ certificates owned by the Partnership. The valuation methodology of the Partnership’s third-party pricing service incorporates commonly used market pricing methods. It considers the underlying characteristics of each PHC Trust as well as other quantitative and qualitative characteristics including, but not limited to, market interest rates, security ratings from rating agencies, the impact of potential political and regulatory change, and other inputs. During the second quarter of 2017, the Partnership analyzed pricing data received from the third-party pricing service by comparing it to the Partnership’s internal valuation methodology. The Partnership’s internal valuation methodology utilized the current market yield rate for a “AAA” rated tax-free municipal bond for a term consistent with the weighted-average life of each of the Public Housing Capital Fund trusts, adjusted largely for unobservable inputs the Partnership believes would be used by market participants. During the third quarter of 2017, the Partnership continued to utilize the third-party pricing service to obtain prices, which are indicative of market prices, for its PHC Certificates. The Partnership engaged a second third-party pricing service whose methodology was consistent with the Partnership’s internal valuation methodology and is utilized by the Partnership to confirm the values developed by its primary third-party pricing service. As such, the Partnership did not utilize its internal methodology to price the PHC Certificates. The Partnership reviews the inputs used by the primary third-party pricing service by reviewing source information and reviews the methodology for reasonableness. The valuation methodologies used by the third-party pricing services and the Partnership encompass the use of judgment in their application. Due to the judgments involved, the fair value measurement of the Partnership’s investment in PHC Certificates is categorized as a Level 3 input. At December 31, 2017, the range of effective yields on the PHC Certificates was 5.1% to 5.8% per annum. The fair value of the Partnership’s investment in PHC Certificates at December 31, 2016 was based on a yield to maturity analysis performed by the Partnership. The Partnership’s valuation methodology begins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The Partnership validates that the changes in the estimated fair value of PHC Certificates move with the changes in the market yield rates of investment grade rated mortgage revenue municipal bonds with terms of similar length. Given these facts, the fair value measurement of the Partnership’s investment in PHC Certificates is categorized as a Level 3 input. At December 31, 2016, the range of effective yields on the PHC Certificates was 4.3% to 6.0% per annum. Taxable Bonds The fair value of the Partnership’s taxable bonds at December 31, 2017 is based upon prices obtained from a third-party pricing service, which are indicative of market prices. There is no active trading market for the taxable bonds and price quotes are not available. The valuation methodology of the Partnership’s third-party pricing service incorporates commonly used market pricing methods. It considers the underlying characteristics of each taxable bond as well as other quantitative and qualitative characteristics including, but not limited to, market interest rates, legal structure of the borrower, subordinate to other obligations, operating results of the underlying property, geographic location, and property quality. The taxable bonds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taxable bonds are based largely on unobservable inputs believed to be used by market participants and requires the use of judgment on the part of the third-party pricing service and management. Due to the judgments involved, the fair value measurement of the Partnership’s investments in taxable bonds is categorized as a Level 3 input. At December 31, 2017, the range of effective yields on the individual taxable bonds was 7.9% to 9.2% per annum Prior to the second quarter of 2017, the fair values of the Partnership’s investments in taxable bonds were based on a discounted cash flow and yield to maturity analysis performed by the Partnership. There is no active trading market for the taxable bonds and price quotes are not available. The estimates of the fair values of these taxable bonds, whether estimated by the Partnership or based on external sources, were based largely on unobservable inputs the Partnership believed would be used by market participants. Additionally, the calculation methodology used by the external sources and the Partnership encompassed the use of judgment in its application. To validate changes in the fair value of the Partnership’s investments in taxable bonds between reporting periods, management looked at the key inputs such as changes in the current market yields on similar bonds as well as changes in the operating performance of the underlying property serving as collateral for each bond. The Partnership validated that the changes in the estimated fair value of the taxable bonds moved with the changes in these monitored factors. Given these facts, the fair value measurement of the Partnership’s investment in taxable bonds was categorized as a Level 3 input. Interest Rate Derivatives The effect of the Partnership’s interest rate derivatives is to set a cap, or upper limit, on the base rate of interest paid on the Partnership’s variable rate debt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is based on a model whose inputs is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t December 31, 2017 are summarized as follows:
Fair Value Measurements at December 31, 2017
Description
Assets and Liabilities at Fair Value
Quoted Prices in Active Markets for Identical Asset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contracts (reported within other assets)
597,221
-
-
597,221
Derivative swap liability
(826,852
)
-
-
(826,852
)
Total Assets and Liabilities at Fair Value, net
$
843,675,611
$
-
$
-
$
843,675,611
The following tables summarizes the activity related to Level 3 assets and liabilities for the year ended December 31, 2017:
For the Years Ended December 31, 2017
Fair Value Measurements Using Significant
Unobservable Inputs (Level 3)
Mortgage Revenue Bonds (1)
Bond Purchase Commitments
PHC Certificates
Taxable Mortgage Revenue Bonds
Interest Rate Derivatives (2)
Total
Beginning Balance January 1, 2017
$
680,211,051
$
2,399,449
$
57,158,068
$
4,084,599
$
(955,679
)
$
742,897,488
Total gains (losses) (realized/unrealized)
Included in earnings (interest income and interest expense)
212,712
-
(654,290
)
-
(240,091
)
(681,669
)
Included in other comprehensive (loss) income
37,104,392
603,091
(882,452
)
(96,685
)
-
36,728,346
Purchases
121,347,000
-
-
-
556,017
121,903,017
Settlements
(50,036,500
)
-
(5,979,738
)
(1,565,455
)
410,122
(57,171,571
)
Ending Balance December 31, 2017
$
788,838,655
$
3,002,540
$
49,641,588
$
2,422,459
$
(229,631
)
$
843,675,611
Total amount of losses for the period included in earnings attributable to the change in unrealized gains (losses) relating to assets or liabilities held on December 31, 2017
$
-
$
-
$
(761,960
)
$
-
$
(240,091
)
$
(1,002,051
) (1) Mortgage revenue bonds includes both bonds held in trust as well as those held by the Partnership. (2) Interest rate derivatives include derivative contracts reported in other assets as well as derivative swap liabilities. Assets and liabilities measured at fair value on a recurring basis at December 31, 2016 are summarized as follows:
Fair Value Measurements at December 31, 2016
Description
Assets and Liabilities at Fair Value
Quoted Prices in Active Markets for Identical Assets (Level 1)
Significant Other Observable Inputs (Level 2)
Significant Unobservable Inputs (Level 3)
Assets and Liabilities
Mortgage revenue bonds held in trust
$
590,194,179
$
-
$
-
$
590,194,179
Mortgage revenue bonds
90,016,872
-
-
90,016,872
Bond purchase commitments (reported within other assets)
2,399,449
-
-
2,399,449
PHC Certificates
57,158,068
-
-
57,158,068
Taxable mortgage revenue bonds (reported within other assets)
4,084,599
-
-
4,084,599
Derivative contracts (reported within other assets)
383,604
-
-
383,604
Interest swap liability
(1,339,283
)
-
-
(1,339,283
)
Total Assets and Liabilities at Fair Value
$
742,897,488
$
-
$
-
$
742,897,488
The following tables summarizes the activity related to Level 3 assets and liabilities for the year ended December 31, 2016:
For Twelve Months Ended December 31, 2016
Fair Value Measurements Using Significant
Unobservable Inputs (Level 3)
Mortgage Revenue Bonds (1)
Bond Purchase Commitments
PHC Certificates
Taxable Mortgage Revenue Bonds
Interest Rate Derivatives (2)
Total
Beginning Balance January 1, 2016
$
583,683,137
$
5,634,360
$
60,707,290
$
4,824,060
$
(972,898
)
$
653,875,949
Total gains (losses) (realized/unrealized)
Included in earnings (interest expense)
175,769
-
(54,605
)
-
17,618
138,782
Included in other comprehensive (loss) income
(17,342,217
)
(3,234,911
)
(1,480,497
)
(188,299
)
-
(22,245,924
)
Purchases
130,620,000
-
-
-
-
130,620,000
Sale of securities
(9,295,000
)
-
-
-
(399
)
(9,295,399
)
Settlements
(7,630,638
)
-
(2,014,120
)
(551,162
)
-
(10,195,920
)
Ending Balance December 31, 2016
$
680,211,051
$
2,399,449
$
57,158,068
$
4,084,599
$
(955,679
)
$
742,897,488
Total amount of losses for the period included in earnings attributable to the change in unrealized losses relating to assets or liabilities held on December 31, 2016
$
-
$
-
$
-
$
-
$
17,618
$
17,618
(1) Mortgage revenue bonds includes both bonds held in trust as well as those held by the Partnership. (2) Interest rate derivatives include derivative contracts reported in other assets as well as derivative swap liabilities. The following tables summarizes the activity related to Level 3 assets and liabilities for the year ended December 31, 2015:
For Twelve Months Ended December 31, 2015
Fair Value Measurements Using Significant
Unobservable Inputs (Level 3)
Mortgage Revenue Bonds (1)
Bond Purchase Commitments
PHC Certificates
Taxable Mortgage Revenue Bonds
Interest Rate Derivatives (2)
Total
Beginning Balance January 1, 2015
$
449,024,137
$
5,780,413
$
61,263,123
$
4,616,565
$
267,669
$
520,951,907
Total gains (losses) (realized/unrealized)
Included in earnings (interest expense)
-
-
-
-
(1,802,655
)
(1,802,655
)
Included in other comprehensive (loss) income
9,370,264
(146,053
)
462,297
(138,682
)
-
9,547,826
Purchases
188,572,000
-
-
-
-
188,572,000
Mortgage revenue bond exchanged for MF Property
(41,580,919
)
-
-
-
-
(41,580,919
)
Purchase interest rate derivative
-
-
-
-
562,088
562,088
Settlements
(21,702,345
)
-
(1,018,130
)
346,177
-
(22,374,298
)
Ending Balance December 31, 2015
$
583,683,137
$
5,634,360
$
60,707,290
$
4,824,060
$
(972,898
)
$
653,875,949
Total amount of losses for the period included in earnings attributable to the change in unrealized losses relating to assets or liabilities held on December 31, 2015
$
-
$
-
$
-
$
-
$
(1,802,655
)
$
(1,802,655
) (1) Mortgage revenue bonds includes both bonds held in trust as well as those held by the Partnership. (2) Interest rate derivatives include derivative contracts reported in other assets as well as derivative swap liabilities. Income and losses included in earnings for the periods shown above are included in interest expense. At December 31, 2017, the Partnership utilized a third-party pricing service to determine the fair value of the Partnership’s financial liabilities, which are indicative of market prices. The valuation methodology of the Partnership’s third-party pricing service incorporates commonly used market pricing methods. It considers the underlying characteristics of each financial liabilities as well as other quantitative and qualitative characteristics including, but not limited to, market interest rates, legal structure, seniority to other obligations, operating results of the underlying assets, and asset quality. The financial liabilities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s the use of judgment on the part of the third-party pricing service and management. Due to the judgments involved, the fair value measurements of the Partnership’s financial liabilities are categorized as a Level 3 input. The TEBS and variable-rate TOB debt financings are credit enhanced by Freddie Mac and DB, respectively. The table below summarizes the fair value of the Partnership’s financial liabilities at December 31, 2017 and 2016:
December 31, 2017
December 31, 2016
Carrying Amount
Fair Value
Carrying Amount
Fair Value
Financial Liabilities:
Debt financing and LOCs
$
608,328,347
$
618,412,150
$
555,199,700
$
553,083,924
Mortgages payable and other secured financing
35,540,174
35,767,924
51,379,512
51,595,281</t>
  </si>
  <si>
    <t>Segment Reporting</t>
  </si>
  <si>
    <t>Segment Reporting [Abstract]</t>
  </si>
  <si>
    <t>Segments</t>
  </si>
  <si>
    <t>26. Segments The Partnership has four reportable segments - Mortgage Revenue Bond Investments, MF Properties, Public Housing Capital Fund Trusts, and Other Investments. In addition to the four reportable segments, the Partnership also separately reports its consolidation and elimination information because it does not allocate certain items to the segments. In January 2016, the Partnership sold its three remaining MBS Securities and eliminated the MBS Securities Investments operating segment. The Amended and Restated LP Agreement authorizes the Partnership to make investments in tax-exempt securities other than in MRBs provided that the tax-exempt investments are rated in one of the four highest rating categories by a national securities rating agency. The Amended and Restated LP Agreement also allows the Partnership to invest in other securities whose interest may be taxable for federal income tax purposes. Total tax-exempt and other investments cannot exceed 25% of the Partnership’s total assets at the time of acquisition as required under the Amended and Restated LP Agreement. In addition, the amount of other investments is limited based on the conditions to the exemption from registration under the Investment Company Act of 1940. The Partnership’s tax-exempt and other investments include PHC Certificates, MBS Securities, and Other Investments, which are reported as three separate segments. Mortgage Revenue Bond Investments Segment The Mortgage Revenue Bond Investments segment consists of the Partnership’s portfolio of MRBs and related property loans that have been issued to provide construction and/or permanent financing for Residential Properties and commercial properties in their market areas. Such MRBs are held as investments and the related property loans, net of loan loss, are reported as such on the Partnership’s consolidated balance sheets. At December 31, 2017, the Partnership held 87 MRBs. The Residential Properties financed by the MRBs contain a total of 10,666 rental units (unaudited). In addition, one MRB (Pro Nova 2014-1) is collateralized by commercial real estate. All general and administrative expenses on the consolidated statements of operations are allocated to this operating segment. Public Housing Capital Fund Trust Segment The Public Housing Capital Fund Trust segment consists of the assets, liabilities, and related income and expenses of the Partnership’s PHC Certificates (see Note 7). MF Properties Segment The MF Properties segment consists of multifamily, student housing, and senior citizen residential properties held by the Partnership. During the time the Partnership holds an interest in an MF Property, any net rental income generated by the MF Properties in excess of debt service will be available for distribution to the Partnership in accordance with its interest in the MF Property. At December 31, 2017, the Partnership consolidates three MF Properties containing a total of 1,013 rental units (unaudited, see Note 9). Income tax expense for the Greens Hold Co is reported within this segment. Other Investments Segment The Other investments segment consists of the operations of ATAX Vantage Holdings, LLC, which is invested in unconsolidated entities (Note 10) and has issued property loans due from Vantage at Brooks LLC and Vantage at New Braunfels LLC (Note 11). The following table details certain key financial information for the Partnership’s reportable segments for the three years ended December 31:
For the Years Ended December 31,
2017
2016
2015
Total revenues
Mortgage Revenue Bond Investments
$
49,100,423
$
36,673,232
$
38,772,872
MF Properties
13,677,635
17,404,439
17,789,125
Public Housing Capital Fund Trust
2,951,735
2,888,035
2,994,482
MBS Securities Investments
-
17,921
225,890
Other Investments
4,651,752
1,995,123
170,922
Total revenues
$
70,381,545
$
58,978,750
$
59,953,291
Interest expense
Mortgage Revenue Bond Investments
$
18,705,398
$
11,904,616
$
10,787,252
MF Properties
2,099,840
2,200,531
2,659,350
Public Housing Capital Fund Trust
1,350,205
1,349,800
1,221,713
MBS Securities Investments
-
14,692
157,902
Other Investments
-
-
-
Total interest expense
$
22,155,443
$
15,469,639
$
14,826,217
Depreciation expense
Mortgage Revenue Bond Investments
$
-
$
-
$
-
MF Properties
4,949,935
5,980,483
5,888,973
Public Housing Capital Fund Trust
-
-
-
MBS Securities Investments
-
-
-
Other Investments
-
-
-
Total depreciation expense
$
4,949,935
$
5,980,483
$
5,888,973
Income from continuing operations
Mortgage Revenue Bond Investments
$
15,438,583
$
11,755,639
$
17,924,037
MF Properties
9,739,704
8,442,704
2,964,297
Public Housing Capital Fund Trust
839,570
1,538,234
1,758,022
MBS Securities Investments
-
51,984
67,547
Other Investments
4,644,994
1,995,123
170,922
Income from continuing operations
$
30,662,851
$
23,783,684
$
22,884,825
Partnership Net income
Mortgage Revenue Bond Investments
$
15,438,583
$
11,755,639
$
17,924,037
MF Properties
9,668,051
8,443,527
2,967,098
Public Housing Capital Fund Trust
839,570
1,538,234
1,758,022
MBS Securities Investments
-
51,984
67,547
Other Investments
4,644,994
1,995,123
170,922
Discontinued Operations
-
-
3,721,397
Partnership net income
$
30,591,198
$
23,784,507
$
26,609,023
The following table details total assets for the Company’s reportable segments for the two years ended December 31:
December 31, 2017
December 31, 2016
Total assets
Mortgage Revenue Bond Investments
$
937,565,390
$
764,995,675
MF Properties
83,514,758
129,895,112
Public Housing Capital Fund Trust Certificates
49,918,434
57,461,268
Other Investments
55,573,834
34,540,280
Consolidation/eliminations
(56,804,417
)
(42,778,661
)
Total assets
$
1,069,767,999
$
944,113,674</t>
  </si>
  <si>
    <t>Summary of Unaudited Quarterly Results of Operations</t>
  </si>
  <si>
    <t>Quarterly Financial Information Disclosure [Abstract]</t>
  </si>
  <si>
    <t>27. Summary of Unaudited Quarterly Results of Operations
2017
March 31,
June 30,
September 30,
December 31,
Revenues and other income
$
23,208,975
$
16,218,225
$
16,234,830
$
32,472,818
Income from continuing operations
7,360,515
4,109,400
3,545,483
15,647,453
Income from discontinuing operations
-
-
-
-
Net income - America First Multifamily Investors, L.P.
$
7,360,515
$
4,109,400
$
3,545,483
$
15,647,453
Income from continuing operations, per Unit
$
0.10
$
0.06
$
0.05
$
0.23
Income from discontinued operations, per Unit
-
-
-
-
Net income, basic and diluted, per Unit
$
0.10
$
0.06
$
0.05
$
0.23
2016
March 31,
June 30,
September 30,
December 31,
Revenues and other income
$
14,927,956
$
27,376,050
$
14,855,912
$
15,899,246
Income from continuing operations
2,531,688
11,005,829
4,622,874
5,623,293
Income from discontinuing operations
-
-
-
-
Net income - America First Multifamily Investors, L.P.
$
2,531,700
$
11,005,930
$
4,623,542
$
5,623,335
Income from continuing operations, per Unit
$
0.04
$
0.15
$
0.06
$
0.09
Income from discontinued operations, per Unit
-
-
-
-
Net income, basic and diluted, per Unit
$
0.04
$
0.15
$
0.06
$
0.09</t>
  </si>
  <si>
    <t>Subsequent Events</t>
  </si>
  <si>
    <t>Subsequent Events [Abstract]</t>
  </si>
  <si>
    <t xml:space="preserve">28. Subsequent Events In February 2018, the Partnership executed a PSA to acquire a tract of land in Douglas County, NE. If the land is successfully acquired, it will be classified as “Land held for development.” In February 2018, the Partnership closed on the purchase of two contiguous tracks of land for future development in Douglas County, NE. The purchase price totaled approximately $2.6 million. </t>
  </si>
  <si>
    <t>Summary of Significant Accounting Policies Significant Accounting Policies (Policies)</t>
  </si>
  <si>
    <t>Accounting Policies [Abstract]</t>
  </si>
  <si>
    <t>Consolidation</t>
  </si>
  <si>
    <t>Consolidation The “Partnership,” as used herein, includes the Partnership and its consolidated subsidiaries. All intercompany transactions are eliminated. At December 31, 2017, the consolidated subsidiaries of the Partnership (“Consolidated Subsidiaries”) consist of:
•
ATAX TEBS I, LLC, a special purpose entity owned and controlled by the Partnership, created to hold MRBs to facilitate the TEBS Financing (“M24 TEBS Financing”) with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Vantage Holdings, LLC, a wholly-owned subsidiary of the Partnership, committed to loan money or provide equity for the development of multifamily properties.
•
One MF Property is owned by a wholly-owned corporation (“the Greens Hold Co”). The Greens Hold CO held a 99% limited partnership interest in the Northern View MF Property until its sale in March 2017. The Greens Hold Co held 100% ownership interest in the Eagle Village, Residences of DeCordova and Residences of Weatherford MF Properties until their sale in November 2017.
•
Two MF Properties are owned directly by the Partnership. Prior to January 1, 2016, the Partnership has consolidated two variable interest entities (“VIE”), Bent Tree and Fairmont Oaks properties (the “Consolidated VIEs”), in the consolidated financial statements. The Partnership did not hold an ownership interest in the Consolidated VIEs but did own the MRBs that financed the Consolidated VIEs. The Partnership was determined to be the primary beneficiary of these VIEs. The Consolidated VIEs are presented as discontinued operations for all periods presented and all significant transactions and accounts between the Partnership and the VIEs have been eliminated in consolidation. The Company’s consolidated financial statements reported in this Form 10-K include the financial position and results of operations of the Partnership and the Consolidated VIEs. The Consolidated VIEs were sold in the fourth quarter of 2015.</t>
  </si>
  <si>
    <t xml:space="preserve">Variable Interest Entities Under the consolidation guidance, the Partnership must evaluate entities in which it holds a variable interest to determine if the entities are variable interest entities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the consolidated financial statements. The Company has consolidated all VIEs in which it has determined it is the primary beneficiary. In the Company’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RBs on the properties owned by Consolidated VIEs as debt, the nature of the interest payments, which it believes to be tax-exempt, received on the MRBs secured by the properties owned by Consolidated VIEs or the manner in which the Partnership’s income is reported to Unitholders on IRS Form K-1. The unallocated deficit of the Consolidated VIEs consists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 The Partnership sold its variable interests in Bent Tree and Fairmont Oaks (the Consolidated VIEs) in the fourth quarter of 2015. The sale of the Consolidated VIEs met the criteria for discontinued operations presentation and have been classified as such in the Company’s consolidated financial statements for all periods presented. The gains and results of operations of the Consolidated VIEs are reported as part of the discontinued operations in net income for the year ended December 31, 2015 (see Notes 14). Accounting for TEBS, Term A/B and TOB Financing Arrangements The Partnership has evaluated the accounting guidance related its TOB, Term TOB, Term A/B and TEBS Financings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it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
  </si>
  <si>
    <t>Acquisition Accounting</t>
  </si>
  <si>
    <t>Acquisition Accounting Pursuant to the guidance on acquisition accounting, the Partnership allocates the contractual purchase price of a property acquired to the land, building, improvements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t>
  </si>
  <si>
    <t>Cash and Cash Equivalents</t>
  </si>
  <si>
    <t>Cash and Cash Equivalents Cash and cash equivalents include highly liquid securities and investments in federally tax-exempt securities with maturities of three months or less when purchased.</t>
  </si>
  <si>
    <t>Concentration of Credit Risk</t>
  </si>
  <si>
    <t>Concentration of Credit Risk The Partnership maintains the majority of its unrestricted cash balances at three financial institutions. The balances insured by the Federal Deposit Insurance Corporation are equal to $250,000 at each institution. At various times the cash balances exceeded the $250,000 limit. The Partnership is also exposed to risk on its short-term investments in the event of non-performance by counterparties. The Partnership does not anticipate any non-performance. This risk is minimized significantly by the Partnership’s portfolio being restricted to investment grade securities.</t>
  </si>
  <si>
    <t>Restricted Cash</t>
  </si>
  <si>
    <t>Restricted Cash Restricted cash is legally restricted to use and is comprised of resident security deposits, required maintenance reserves, escrowed funds, and property rehabilitation. In addition, the Partnership is required to maintain restricted cash balances related to the TEBS Financing facilities and the Partnership’s interest rate derivatives.</t>
  </si>
  <si>
    <t>Investments</t>
  </si>
  <si>
    <t>Investments in Mortgage Revenue Bond, Taxable Mortgage Revenue Bonds and Bond Purchase Commitments The Partnership accounts for its investments in MRBs, taxable MRBs and bond purchase commitment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bonds, distributions to Unitholders, or the characterization of the interest income of the financial obligation of the underlying collateral. See Note 25 for a description of the Partnership’s methodology for estimating fair value of mortgage revenue bonds, taxable MRBs and bond purchase commitments. The Partnership periodically reviews each of its MRBs, taxable MRBs and bond purchase commitments for impairment. The Partnership evaluates whether unrealized losses are considered other-than-temporary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consolidated financial statements. If the Partnership experiences deterioration in the values of its investment portfolio, the Partnership may incur impairments to its investment portfolio that could negatively impact the Partnership’s financial condition, cash flows, and reported earnings. There were no impairment charges reported by the Partnership related to MRBs, taxable MRBs or bond purchase commitments during the years ended December 31, 2017, 2016 and 2015. The Partnership owns some MRBs which were purchased at a discount or premium. The discount or premium on an investment is amortized on an effective yield method over the term of the related MRB and is recognized as investment income in the current period. The Partnership eliminates the MRBs and the associated interest income and interest receivable when it consolidates the underlying real estate collateral in accordance with implementation of the consolidation guidance for VIEs. Investment in PHC Certificates and MBS Securities The Partnership accounts for its investments in PHC Certificate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underlying contractual payments, distributions to Unitholders, or the characterization of the interest income of the financial obligation of the underlying collateral. See Note 25 for a description of the Partnership’s methodology for estimating fair value for the PHC Certificates and MBS Securities. The Partnership sold its remaining MBS Securities in the first quarter of 2016. The Partnership periodically reviews the PHC Certificates and MBS Securities for impairment. The Partnership evaluates whether a decline in the fair value of the investments is below its amortized cost is other-than temporary. Factors considered are:
•
The duration and severity of the decline in fair value,
•
The Partnership’s intent to hold and the likelihood of it being required to sell the security before its value recovers,
•
Downgrade in the security’s rating by S&amp;P, and
•
Volatility of the fair value of the security. See Note 7 for information on recognized impairment of the PHC Certificates. The PHC Certificate Trust I was purchased at a premium and PHC Certificate Trusts II and III were purchased at a discount. The discount or premium on an investment is amortized on an effective yield method over the term of the related PHC Certificate and is recognized as investment income in the current period. Real Estate Assets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Depreciation expenses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at least quarterly and whenever events or changes in circumstances indicate that the carrying value of a property may not be recoverable. When indicators of potential impairment suggest that the carrying value of the real estate assets may not be recoverable, the Partnership compares the carrying amount to the undiscounted net cash flows expected to be generated from the use of the assets. If the carrying value exceeds the undiscounted net cash flows, an impairment loss is recorded to the extent that the carrying value of the property exceeds its estimated fair value. See Note 9 for information on recognized impairment charges. Investment in Unconsolidated Entities The ATAX Vantage Holdings, LLC Vantage Properties and accounts for its limited partnership interest under The Partnership reviews its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that justifies the carrying amount of the investment, or, where applicable, estimated sales proceeds that are insufficient to recover the carrying amount of the investment. The Partnership’s assessment as to whether any decline in value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is recorded equal to the excess of the carrying value over the estimated fair value of the investment.</t>
  </si>
  <si>
    <t>Property Loans, Net of Loan Loss Allowance</t>
  </si>
  <si>
    <t>Property Loans, Net of Loan Loss Allowance The Partnership invests in taxable property loans made to the owners of certain multifamily properties. Most of the property loans are with multifamily properties that secure MRBs owned by the Partnership. The Partnership recognizes interest income on the property loans as earned and is reported within other interest income on the consolidated statements of operations. Interest income is not recognized for property loans that are deemed to be in nonaccrual status. The repayment of these taxable property loans is dependent largely on the value of the property or its cash flows that collateralize the loans. The Partnership periodically evaluates these loans for potential losses by estimating the fair value of the property that collateralizes the loans and comparing the fair value to the outstanding MRBs or senior financing plus the Partnership’s property loans. The Partnership utilizes a discounted cash flow model (“DCF”) that considers varying assumptions. The DCF analysi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MRB o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1 for additional information on the Partnership’s loan loss allowances.</t>
  </si>
  <si>
    <t>Assets Held for Sale</t>
  </si>
  <si>
    <t>Assets Held for Sale The Partnership reports assets and related liabilities as held for sale on the consolidated balance sheet in the period that the Partnership has committed to a plan to dispose of an asset or asset group, the asset or asset group is being marketed for sale, and it is probable the sale will be completed within one year. Once an asset or asset group is determined to be held for sale, the Partnership discontinues depreciation of the asset or asset group.</t>
  </si>
  <si>
    <t>Deferred Financing Costs</t>
  </si>
  <si>
    <t xml:space="preserve">Deferred Financing Costs Debt financing costs are capitalized and amortized utilizing the effective interest method through either the stated maturity or the optional redemption of the related debt financing agreement. Debt financing costs associated with revolving line of credit arrangements are reported within other assets on the consolidated balance sheets. Debt financing costs for other debt financings are reported as reductions to the carrying value of the related debt financings on the consolidated balance sheets. Bond issuance costs are capitalized and amortized utilizing the effective interest method over the stated maturity of the related MRBs. Bond issuance costs are reported as an adjustment to the carrying cost of the related MRB on the consolidated balance sheets. </t>
  </si>
  <si>
    <t>Income Taxes</t>
  </si>
  <si>
    <t>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Certain of the Consolidated VIEs and The Greens Hold Co are corporations subject to federal and state income taxes. The Partnership will recognize income tax expense or benefit for the federal and state income taxes incurred by these entities on the Partnership’s consolidated financial statements. The Partnership evaluates its tax positions taken in the Partnership’s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 generated in prior years that had been previously recognized as deferred income tax assets. The Partnership fully utilized its NOL carryforwards during 2016. The Partnership values its deferred tax assets and liabilities by using enacted tax rates in effect for the year in which the differences are expected to reverse, and reflects changes to enacted rates contained in the Tax Cuts and Jobs Act of 2017 that was signed into law in December 2017.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si>
  <si>
    <t>Revenue Recognition on Investments in Mortgage Revenue Bonds</t>
  </si>
  <si>
    <t>Revenue Recognition on Investments in Mortgage Revenue Bonds The interest income received by the Partnership from its MRBs is dependent upon the net cash flow of the underlying properties. Base interest income on fully performing MRBs is recognized as it is earned. Base interest income on MRBs not fully performing is recognized as it is received. Past due base interest on MRBs previously not fully performing is recognized as it is received. The Partnership reinstates the accrual of base interest once the MRBs’ ability to perform is adequately demonstrated. Base interest income related to tax-exempt and taxable MRBs are disclosed within investment income and other interest income, respectively, on the consolidated statements of operations. Certain MRBs contain contingent interest provisions that generate excess available cash flow. Contingent interest income is recognized when realized or realizable. Past due contingent interest on MRBs, which are or were previously not fully performing, is recognized when realized or realizable. At December 31, 2017 and 2016, the Partnership’s MRBs were fully performing as to their base interest. Revenue Recognition on Investments in Real Estate, MBS, and PHC Certificates The Partnership’s Consolidated VIEs and the MF Properties are lessors of multifamily, student housing, and senior citizen rental units under leases with terms of one year or less. Rental revenue is recognized, net of rental concessions, on a straight-line method over the related lease term. Interest income on the MBS and PHC Certificates is recognized as it is earned.</t>
  </si>
  <si>
    <t>Derivative Instruments and Hedging Activities</t>
  </si>
  <si>
    <t xml:space="preserve">Derivative Instruments and Hedging Activities The Partnership reports all derivative instrument assets or liabilities in the consolidated balance sheets at fair value. The Partnership’s derivative instruments are not designated as hedging instruments and changes in fair value are recognized in the consolidated statements of operations as interest expense. The Partnership is exposed to loss should a counterparty to its derivative instruments default. The Partnership does not anticipate non-performance by any counterparty. </t>
  </si>
  <si>
    <t>Redeemable Series A Preferred Units The Partnership has issued Series A Preferred Units, which represent limited partnership interests in the Partnership, to various financial institutions. The Series A Preferred Units are recorded as mezzanine equity due to the holders’ redemption option which, if and when the units become subject to redemption, is outside the Partnership’s control. In addition, the costs of issuing the Series A Preferred Units are netted against the carrying value and amortized to the first redemption date (Note 21).</t>
  </si>
  <si>
    <t>Beneficial Unit Certificates (“BUCs”)</t>
  </si>
  <si>
    <t>Beneficial Unit Certificates (“BUCs”) The Partnership has issued BUCs representing assigned limited partnership interests to investors. Costs related to the issuance of BUCs are recorded as a reduction to partners’ capital when issued.</t>
  </si>
  <si>
    <t>Restricted Unit Awards (“RUAs”)</t>
  </si>
  <si>
    <t>Restricted Unit Awards (“RUAs”) The Partnership’s 2015 Equity Incentive Plan (the “Plan”), as approved by the Unitholders in September 2015, permits the grant of Restricted Unit Awards (“RUA” or “RUAs”) and other awards to the employees of Burlington, the Partnership, or any affiliate of either, and members of Burlington’s Board of Managers for up to 3.0 million BUCs. RUAs are generally granted with vesting conditions ranging from three months to up to three years. RUAs currently provide for the payment of distributions during the restriction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t>
  </si>
  <si>
    <t xml:space="preserve">Net Income per BUC The Partnership uses the two-class method to allocate net income available to BUCs and the unvested Restricted Units as the Restricted Units are participating securities. Unvested Restricted Units are included with BUCs for the calculation of diluted net income per BUC using the treasury stock method, if the treasury stock method is more dilutive than the two-class method. </t>
  </si>
  <si>
    <t>Use of Estimates in Preparation of Consolidated Financial Statements</t>
  </si>
  <si>
    <t>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and assumptions include those used in determining investment valuations, investment impairments, impairment of real estate assets, allocation of the purchase price for acquisition accounting and allowances for loan losses.</t>
  </si>
  <si>
    <t>Recently Issued Accounting Pronouncements</t>
  </si>
  <si>
    <t>Recently Issued Accounting Pronouncements In March 2017, the FASB ASU The Partnership has determined adoption of the standard will not have a material impact on the consolidated financial statements. In January 2017, the FASB issued ASU 2017-01, “Business Combinations; Clarifying the Definition of a Business.” The ASU modifies the requirements to meet the definition of a business under Topic 805, “Business Combinations.” The amendments provide a screen to determine when a set of identifiable assets and liabilities is not a business. The screen requires that when substantially all the fair value of the gross assets acquired (or disposed of) is concentrated in a single identifiable asset or group of similar identifiable assets, the set is not a business. The impact is expected to result in fewer transactions being accounted for as business combinations. The ASU is effective for the Partnership for fiscal years beginning after December 15, 2017 and is applied prospectively. It is expected that the new standard would reduce the number of future real estate acquisitions that will be accounted for as business combinations and, therefore, reduce the amount of acquisition costs that will be expensed. In November 2016, the FASB issued ASU No. 2016-18, “Statement of Cash Flows;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also requires certain disclosure regarding the nature of restrictions on cash balances. The ASU is effective for the Partnership’s annual and interim periods beginning after December 15, 2017 and is applied retrospectively. The Partnership has determined adoption of the standard will not have a material impact on the consolidated financial statements. In August 2016, the FASB issued ASU 2016-15, “Statement of Cash Flows (Topic 230).” The ASU clarifies the presentation of cash receipts and cash payments related to certain transactions. The ASU is effective for the Partnership for fiscal years beginning after December 15, 2017 and is applied retrospectively. The Partnership has determined adoption of the standard will not have a material impact on the consolidated financial stat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 has four lessee arrangements for which it is assessing the quantitative and qualitative impact of the standard. The Partnership has not elected early adoption of the standard and is currently evaluating the impact this standard will have on its consolidated financial statements. In January 2016, the FASB issued ASU 2016-01, “Financial Instruments Overall (Subtopic 825-10).” The ASU simplifies and clarifies the recognition, measurement, presentation, and disclosure of financial instruments. The ASU is effective for the Partnership’s annual and interim periods beginning after December 15, 2017. The Partnership has determined adoption of the standard will not have a material impact on the consolidated financial statement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The Partnership expects to use the modified retrospective transition method and will adopt the standard effective January 1, 2018. The Partnership has completed an assessment of its revenue streams and performance obligations and is currently evaluating the quantitative and qualitative impacts of the new standard on the business. The Partnership has determined that revenues within investment income, contingent interest income, other interest income are not within the scope of this standard. Furthermore, the majority of property revenues are within the scope of the Lease ASU and outside the scope of the Revenue ASU. The Partnership believes the new standard will only impact property revenues related to non-lease revenue streams, other income, and certain provisions that apply to gains on sale of real estate assets. The impact to non-lease revenue streams within the scope of this standard is immaterial to the consolidated financial statements. In February 2017, the FASB ASU The Partnership has determined adoption of the standard will not have a material impact on the consolidated financial statements.</t>
  </si>
  <si>
    <t>Partnership Income, Expenses and Cash Distributions (Tables)</t>
  </si>
  <si>
    <t>Schedule of Distributions Paid or Accrued per Beneficial Unit Certificates</t>
  </si>
  <si>
    <t>The distributions paid or accrued per BUC during the fiscal years ended December 31, 2017, 2016, and 2015 were as follows:
For the Years Ended December 31,
2017
2016
2015
Cash distributions
$
0.5000
$
0.5000
$
0.5000</t>
  </si>
  <si>
    <t>Variable Interest Entities (Tables)</t>
  </si>
  <si>
    <t>Variable Interest Entities Property Asset Carrying Value and Maximum Exposure</t>
  </si>
  <si>
    <t>The following table summarizes the Partnerships variable interests in these entities at December 31, 2017 and 2016:
Maximum Exposure to Loss
December 31, 2017
December 31, 2016
Mortgage revenue bonds
$
146,344,195
$
137,921,000
Property loans
15,824,613
16,476,073
Investment in unconsolidated entities
39,608,927
19,470,006
$
201,777,735
$
173,867,079</t>
  </si>
  <si>
    <t>Investments in Mortgage Revenue Bonds (Tables)</t>
  </si>
  <si>
    <t>Information Regarding Mortgage Revenue Bonds Owned</t>
  </si>
  <si>
    <t>The following tables present information regarding the mortgage revenue bonds owned by the Partnership as of December 31, 2017 and 2016: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Bonds owned by ATAX TEBS I, LLC (M24 TEBS), see Note 17 (2) Bond held by Deutsche Bank in a secured financing transaction, see Note 17 (3) Bonds owned by ATAX TEBS II, LLC (M31 TEBS), see Note 17 (4) Bonds owned by ATAX TEBS III, LLC (M33 TEBS), see Note 17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
December 31, 2016
Description of Mortgage Revenue Bonds Held in Trust
State
Cost Adjusted for Paydowns
Cumulative Unrealized Gain
Cumulative Unrealized Loss
Estimated Fair Value
Glenview Apartments - Series A (4)
CA
$
4,670,000
$
132,402
$
-
$
4,802,402
Harmony Terrace - Series A &amp; B (2)
CA
14,300,000
-
-
14,300,000
Harden Ranch - Series A (3)
CA
6,912,535
369,738
-
7,282,273
Montclair Apartments - Series A (4)
CA
2,530,000
108,608
-
2,638,608
Santa Fe Apartments - Series A (4)
CA
3,065,000
177,093
-
3,242,093
Seasons at Simi Valley - Series A (2)
CA
4,376,000
308,335
-
4,684,335
Sycamore Walk - Series A (2)
CA
3,632,000
130,431
-
3,762,431
Tyler Park Townhomes - Series A (3)
CA
6,024,120
237,582
-
6,261,702
Westside Village Market - Series A (3)
CA
3,936,750
102,641
-
4,039,391
Lake Forest (1)
FL
8,639,000
899,694
-
9,538,694
Ashley Square (1)
IA
5,039,000
338,556
-
5,377,556
Brookstone (1)
IL
7,462,678
1,457,340
-
8,920,018
Copper Gate Apartments (3)
IN
5,145,000
528,855
-
5,673,855
Renaissance - Series A (4)
LA
11,348,364
826,369
-
12,174,733
Live 929 Apartments (2)
MD
40,687,425
3,587,993
-
44,275,418
Woodlynn Village (1)
MN
4,310,000
294,976
-
4,604,976
Greens Property - Series A (3)
NC
8,210,000
844,585
-
9,054,585
Silver Moon - Series A (4)
NM
7,933,259
465,382
-
8,398,641
Ohio Properties - Series A (1)
OH
14,215,000
2,327,468
-
16,542,468
Bridle Ridge (1)
SC
7,535,000
517,881
-
8,052,881
Columbia Gardens (2)
SC
15,214,223
-
(927,030
)
14,287,193
Companion at Thornhill Apartments (2)
SC
11,500,000
645,552
-
12,145,552
Cross Creek (1)
SC
6,122,312
2,655,730
-
8,778,042
The Palms at Premier Park Apartments (3)
SC
19,826,716
1,784,386
-
21,611,102
Willow Run (2)
SC
15,214,085
-
(917,852
)
14,296,233
Arbors at Hickory Ridge (3)
TN
11,461,719
891,274
-
12,352,993
Pro Nova 2014-1 (2)
TN
10,041,924
685,576
-
10,727,500
Avistar at Chase Hill - Series A (3)
TX
9,844,994
589,023
-
10,434,017
Avistar at the Crest - Series A (3)
TX
9,549,644
753,267
-
10,302,911
Avistar at the Oaks - Series A (3)
TX
7,709,040
563,138
-
8,272,178
Avistar at the Parkway - Series A (4)
TX
13,300,000
-
(78,749
)
13,221,251
Avistar in 09 - Series A (3)
TX
6,656,458
359,562
-
7,016,020
Avistar on the Boulevard - Series A (3)
TX
16,268,850
1,283,272
-
17,552,122
Avistar on the Hills - Series A (3)
TX
5,326,157
423,496
-
5,749,653
Bella Vista (1)
TX
6,365,000
500,162
-
6,865,162
Bruton Apartments (2)
TX
18,145,000
349,886
-
18,494,886
Concord at Gulfgate - Series A (2)
TX
19,185,000
1,200,246
-
20,385,246
Concord at Little York - Series A (2)
TX
13,440,000
1,044,752
-
14,484,752
Concord at Williamcrest - Series A (2)
TX
20,820,000
1,302,534
-
22,122,534
Crossing at 1415 - Series A (2)
TX
7,590,000
-
(45,555
)
7,544,445
Decatur Angle (2)
TX
22,950,214
-
(290,985
)
22,659,229
Heights at 515 - Series A (2)
TX
6,435,000
-
(38,623
)
6,396,377
Heritage Square - Series A (4)
TX
11,161,330
905,455
-
12,066,785
Oaks at Georgetown - Series A &amp; B (2)
TX
17,842,000
-
-
17,842,000
Runnymede (1)
TX
10,250,000
774,285
-
11,024,285
Southpark (1)
TX
11,751,861
3,286,203
-
15,038,064
Vantage at Harlingen - Series B (4)
TX
24,529,580
917,720
-
25,447,300
Vantage at Judson -Series B (4)
TX
26,356,498
1,658,508
-
28,015,006
15 West Apartments (2)
WA
9,850,000
1,584,281
-
11,434,281
Mortgage revenue bonds held in trust
$
554,678,736
$
37,814,237
$
(2,298,794
)
$
590,194,179
(1) Bonds owned by ATAX TEBS I, LLC (M24 TEBS), see Note 17 (2) Bond held by Deutsche Bank in a secured financing transaction, see Note 17 (3) Bonds owned by ATAX TEBS II, LLC (M31 TEBS), see Note 17 (4) Bonds owned by ATAX TEBS III, LLC (M33 TEBS), see Note 17
December 31, 2016
Description of Mortgage Revenue Bonds held by the Partnership
State
Cost Adjusted for Paydowns
Cumulative Unrealized Gain
Cumulative Unrealized Loss
Estimated Fair Value
Courtyard - Series A &amp; B
CA
$
16,458,000
$
-
$
-
$
16,458,000
Harmony Court Bakersfield - Series A &amp; B
CA
5,727,000
29,252
-
5,756,252
Las Palmas II - Series A &amp; B
CA
3,465,000
15,139
-
3,480,139
San Vicente - Series A &amp; B
CA
5,320,000
-
(30,019
)
5,289,981
Seasons at Simi Valley - Series B
CA
1,944,000
27,727
-
1,971,727
Seasons Lakewood - Series A &amp; B
CA
12,610,000
-
-
12,610,000
Seasons San Juan Capistrano - Series A &amp; B
CA
18,949,000
-
-
18,949,000
Summerhill - Series A &amp; B
CA
9,795,000
-
(174,982
)
9,620,018
Sycamore Walk - Series B
CA
1,815,000
-
(64,432
)
1,750,568
The Village at Madera - Series A &amp; B
CA
4,804,000
-
(84,437
)
4,719,563
Greens Property - Series B
NC
940,479
118,216
-
1,058,695
Ohio Properties - Series B
OH
3,549,780
449,068
-
3,998,848
Avistar at Chase Hill - Series B
TX
957,627
41,820
-
999,447
Avistar at the Crest - Series B
TX
753,201
64,228
-
817,429
Avistar at the Oaks - Series B
TX
550,836
47,231
-
598,067
Avistar at the Parkway - Series B
TX
125,000
-
(3,341
)
121,659
Avistar in 09 - Series B
TX
454,390
38,961
-
493,351
Avistar on the Boulevard - Series B
TX
447,554
38,165
-
485,719
Crossing at 1415 - Series B
TX
335,000
-
(2,614
)
332,386
Heights at 515 - Series B
TX
510,000
-
(3,977
)
506,023
Mortgage revenue bonds held by the Partnership
$
89,510,867
$
869,807
$
(363,802
)
$
90,016,872</t>
  </si>
  <si>
    <t>Mortgage Revenue Bonds Acquisitions</t>
  </si>
  <si>
    <t>Acquisitions:
Property Name
Month Acquired
Property Location
Units (Unaudited)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Montecito at Williams Ranch Apartments - Series A
September
Salinas, CA
132
10/1/2034
5.50
%
7,690,000
Montecito at Williams Ranch Apartments - Series B
September
Salinas, CA
132
10/1/2019
5.50
%
4,781,000
Village at River's Edge (1)
November
Columbia, SC
124
6/1/2033
6.00
%
10,000,000
Rosewood Townhomes - Series A
December
Goose Creek, SC
100
7/1/2055
5.75
%
9,280,000
Rosewood Townhomes - Series B
December
Goose Creek, SC
100
8/1/2055
12.00
%
470,000
South Pointe Apartments - Series A
December
Hanahan, SC
256
7/1/2055
5.75
%
21,600,000
South Pointe Apartments - Series B
December
Hanahan, SC
256
8/1/2055
12.00
%
1,100,000
Vineyard Gardens - Series A
December
Oxnard, CA
62
1/1/2035
5.50
%
3,995,000
Vineyard Gardens - Series B
December
Oxnard, CA
62
1/1/2020
5.50
%
2,846,000
$
121,347,000
(1) Previously reported bond purchase commitment that converted to a mortgage revenue bond in November 2017 Acquisitions:
Property Name
Month Acquired
Property Location
Units (Unaudited)
Maturity Date
Base Interest Rate
Principal Outstanding at Date of Acquisition
Companion at Thornhill Apartments
January
Lexington, SC
178
1/1/2052
5.80
%
$
11,500,000
Las Palmas II - Series A
September
Coachella, CA
81
11/1/2033
5.00
%
1,695,000
Las Palmas II - Series B
September
Coachella, CA
81
11/1/2018
5.50
%
1,770,000
San Vicente - Series A
September
Soledad, CA
50
11/1/2033
5.00
%
3,495,000
San Vicente - Series B
September
Soledad, CA
50
11/1/2018
5.50
%
1,825,000
Harmony Court Bakersfield - Series A
November
Bakersfield, CA
96
12/1/2033
5.00
%
3,730,000
Harmony Court Bakersfield - Series B
November
Bakersfield, CA
96
12/1/2018
5.50
%
1,997,000
Summerhill - Series A
November
Bakersfield, CA
128
12/1/2033
5.00
%
6,423,000
Summerhill - Series B
November
Bakersfield, CA
128
12/1/2018
5.50
%
3,372,000
The Village at Madera - Series A
November
Madera, CA
75
12/1/2033
5.00
%
3,085,000
The Village at Madera - Series B
November
Madera, CA
75
12/1/2018
5.50
%
1,719,000
15 West Apartments (1)
December
Vancouver, WA
120
7/1/2054
6.25
%
9,850,000
Courtyard Apartments - Series A
December
Fullerton, CA
108
12/1/2033
5.00
%
10,230,000
Courtyard Apartments - Series B
December
Fullerton, CA
108
12/1/2018
5.50
%
6,228,000
Harmony Terrace - Series A
December
Simi Valley, CA
136
1/1/2034
5.00
%
6,900,000
Harmony Terrace - Series B
December
Simi Valley, CA
136
1/1/2019
5.50
%
7,400,000
Oaks at Georgetown - Series A
December
Georgetown, TX
192
1/1/2034
5.00
%
12,330,000
Oaks at Georgetown - Series B
December
Georgetown, TX
192
1/1/2019
5.50
%
5,512,000
Seasons Lakewood - Series A
December
Lakewood, CA
85
1/1/2034
5.00
%
7,350,000
Seasons Lakewood - Series B
December
Lakewood, CA
85
1/1/2019
5.50
%
5,260,000
Seasons San Juan Capistrano - Series A
December
San Juan Capistrano, CA
112
1/1/2034
5.00
%
12,375,000
Seasons San Juan Capistrano - Series B
December
San Juan Capistrano, CA
112
1/1/2019
5.50
%
6,574,000
$
130,620,000
(1) Previously reported bond purchase commitment that converted to a mortgage revenue bond in December 2016</t>
  </si>
  <si>
    <t>Schedule of MRBs Redeemed</t>
  </si>
  <si>
    <t>Redemptions: The following MRBs were redeemed at prices that approximated the Partnership’s carrying value plus accrued interest.
Property Name
Month Redeemed
Property Location
Units (Unaudited)
Original Maturity Date
Base Interest Rate
Principal Outstanding at Date of Redemption
Harmony Court Bakersfield - Series B
August
Bakersfield, CA
96
12/1/2018
5.50
%
$
1,997,000
Vantage at Harlingen - Series B
October
San Antonio, TX
288
9/1/2053
6.00
%
24,363,221
Ashley Square
November
Des Moines, IA
144
12/1/2025
6.25
%
4,982,000
Avistar at Chase Hill - Series A
November
San Antonio, TX
232
3/1/2050
6.00
%
9,757,084
Avistar at Chase Hill - Series B
November
San Antonio, TX
232
4/1/2050
9.00
%
953,278
Crossing at 1415 - Series B
November
San Antonio, TX
112
1/1/2053
12.00
%
335,000
$
42,387,583
Redemptions: The following MRBs were redeemed at prices that approximated the Partnership’s carrying value plus accrued interest.
Property Name
Month Redeemed
Property Location
Units (Unaudited)
Original Maturity Date
Base Interest Rate
Principal Outstanding at Date of Redemption
Glenview Apartments - Series B
May
Cameron, CA
88
12/1/2016
8.00
%
$
2,053,000
Montclair Apartments - Series B
May
Lemoore, CA
80
12/1/2016
8.00
%
928,000
Santa Fe Apartments - Series B
May
Hesperia, CA
89
12/1/2016
8.00
%
1,671,000
Heritage Square - Series B
May
Edinburg, TX
204
10/1/2051
12.00
%
520,000
$
5,172,000
The terms of the Pro Nova 2014-2 MRB redeemed are as follows
Property Name
Month Exchanged
Property Location
Units (Unaudited)
Maturity Date
Base Interest Rate
Principal Outstanding at Date of Exchange
Pro Nova - 2014B (1)
March
Knoxville, TN
-
5/1/2025
5.25
%
$
9,295,000
(1) This is a commercial property. Accordingly, unit information is not applicable.</t>
  </si>
  <si>
    <t>Term of MRB Eliminated</t>
  </si>
  <si>
    <t>The terms of the Series B MRB that was eliminated are as follows:
Property Name
Month Restructured
Property Location
Units (Unaudited)
Original Maturity Date
Base Interest Rate
Principal Outstanding at Date of Restructuring
Heights at 515 - Series B
November
San Antonio, TX
97
1/1/2053
12.00
%
$
510,000</t>
  </si>
  <si>
    <t>Term of Mortgage Revenue Bond After Restructuring</t>
  </si>
  <si>
    <t>During 2016, six of the Partnership’s MRBs relating to three properties were restructured. For each property, the Series B mortgage revenue bond was redeemed, and the outstanding principal balance was added to the outstanding principal on the Series A MRBs. No cash was paid or received on restructuring. The terms of the three Series MRBs that were redeemed are as follows: The terms of the mortgage revenue bond after restructuring is as follows:
Property Name
Month Restructured
Property Location
Units (Unaudited)
Maturity Date
Base Interest Rate
Principal Outstanding at Date of Restructuring
Concord at Gulfgate - Series B
August
Houston, TX
288
3/1/2032
12.00
%
$
2,125,000
Concord at Little York - Series B
August
Houston, TX
276
3/1/2032
12.00
%
960,000
Concord at Williamcrest - Series B
August
Houston, TX
288
3/1/2032
12.00
%
2,800,000</t>
  </si>
  <si>
    <t>Description of Certain Terms of Partnership’s MRBs</t>
  </si>
  <si>
    <t xml:space="preserve">The following tables represent a description of certain terms of the Partnership’s MRBs at December 31, 2017, and 2016:
Property Name
Year Acquired
Location
Maturity Date
Base Interest Rate
Principal Outstanding at December 31, 2017
15 West Apartments - Series A (2)
2016
Vancouver, WA
7/1/2054
6.25
%
$
9,797,833
Arbors at Hickory Ridge (3)
2012
Memphis, TN
1/1/2049
6.25
%
11,237,041
Avistar at Copperfield - Series A (2)
2017
Houston, TX
5/1/2054
5.75
%
10,000,000
Avistar at Copperfield - Series B
2017
Houston, TX
6/1/2054
12.00
%
4,000,000
Avistar on the Boulevard - Series A (3)
2013
San Antonio, TX
3/1/2050
6.00
%
16,109,972
Avistar at the Crest - Series A (3)
2013
San Antonio, TX
3/1/2050
6.00
%
9,456,384
Avistar (February 2013 Acquisition) - Series B (2 Bonds)
2013
San Antonio, TX
4/1/2050
9.00
%
1,194,783
Avistar at the Oaks - Series A (3)
2013
San Antonio, TX
8/1/2050
6.00
%
7,635,895
Avistar in 09 - Series A (3)
2013
San Antonio, TX
8/1/2050
6.00
%
6,593,300
Avistar on the Hills - Series A (3)
2013
San Antonio, TX
8/1/2050
6.00
%
5,275,623
Avistar (June 2013 Acquisition) - Series B (2 Bonds)
2013
San Antonio, TX
9/1/2050
9.00
%
1,000,419
Avistar at the Parkway - Series A (4)
2015
San Antonio, TX
5/1/2052
6.00
%
13,233,665
Avistar at the Parkway - Series B
2015
San Antonio, TX
6/1/2052
12.00
%
124,861
Avistar at Wilcrest - Series A (2)
2017
Houston, TX
5/1/2054
5.75
%
3,775,000
Avistar at Wilcrest - Series B
2017
Houston, TX
6/1/2054
12.00
%
1,550,000
Avistar at Wood Hollow - Series A (2)
2017
Austin, TX
5/1/2054
5.75
%
31,850,000
Avistar at Wood Hollow - Series B
2017
Austin, TX
6/1/2054
12.00
%
8,410,000
Bella Vista (1)
2006
Gainesville, TX
4/1/2046
6.15
%
6,295,000
Bridle Ridge (1)
2008
Greer, SC
1/1/2043
6.00
%
7,465,000
Brookstone (1)
2009
Waukegan, IL
5/1/2040
5.45
%
8,979,174
Bruton (2)
2014
Dallas, TX
8/1/2054
6.00
%
18,051,775
Columbia Gardens (2)
2015
Columbia, SC
12/1/2050
5.50
%
13,193,000
Companion at Thornhill Apartments (2)
2016
Lexington, SC
1/1/2052
5.80
%
11,404,758
Concord at Gulfgate - Series A (2)
2015
Houston, TX
2/1/2032
6.00
%
19,185,000
Concord at Little York - Series A (2)
2015
Houston, TX
2/1/2032
6.00
%
13,440,000
Concord at Williamcrest - Series A (2)
2015
Houston, TX
2/1/2032
6.00
%
20,820,000
Copper Gate Apartments (3)
2013
Lafayette, IN
12/1/2029
6.25
%
5,100,000
Courtyard Apartments - Series A (2)
2016
Fullerton, CA
12/1/2033
5.00
%
10,230,000
Courtyard Apartments - Series B (2)
2016
Fullerton, CA
12/1/2018
8.00
%
6,228,000
Cross Creek (1)
2009
Beaufort, SC
3/1/2049
6.15
%
8,168,529
Crossing at 1415 - Series A (2)
2015
San Antonio, TX
12/1/2052
6.00
%
7,540,000
Decatur Angle (2)
2014
Fort Worth, TX
1/1/2054
5.75
%
22,794,912
Glenview - Series A (4)
2014
Cameron Park, CA
12/1/2031
5.75
%
4,627,228
Greens of Pine Glen - Series A (3)
2012
Durham, NC
10/1/2047
6.50
%
8,126,000
Greens of Pine Glen - Series B
2012
Durham, NC
10/1/2047
9.00
%
937,399
Harden Ranch - Series A (3)
2014
Salinas, CA
3/1/2030
5.75
%
6,845,985
Harmony Court Bakersfield - Series A (2)
2016
Bakersfield, CA
12/1/2033
5.00
%
3,730,000
Harmony Terrace - Series A (2)
2016
Simi Valley, CA
1/1/2034
5.00
%
6,900,000
Harmony Terrace - Series B (2)
2016
Simi Valley, CA
1/1/2019
5.50
%
7,400,000
Heights at 515 - Series A (2)
2015
San Antonio, TX
12/1/2052
6.00
%
6,903,000
Heritage Square - Series A (4)
2014
Edinburg, TX
9/1/2051
6.00
%
11,063,027
Lake Forest Apartments (1)
2001
Daytona Beach, FL
12/1/2031
6.25
%
8,505,000
Las Palmas II - Series A (2)
2016
Coachella, CA
11/1/2033
5.00
%
1,695,000
Las Palmas II - Series B (2)
2016
Coachella, CA
11/1/2018
8.00
%
1,770,000
Live 929 (2)
2014
Baltimore, MD
7/1/2049
5.78
%
39,995,000
Montclair - Series A (4)
2014
Lemoore, CA
12/1/2031
5.75
%
2,506,828
Montecito at Williams Ranch - Series A
2017
Salinas, CA
10/1/2034
5.50
%
7,690,000
Montecito at Williams Ranch - Series B
2017
Salinas, CA
10/1/2019
5.50
%
4,781,000
Oaks at Georgetown - Series A (2)
2016
Georgetown, TX
1/1/2034
5.00
%
12,330,000
Oaks at Georgetown - Series B (2)
2016
Georgetown, TX
1/1/2019
5.50
%
5,512,000
Ohio Bond - Series A (1)
2010
Ohio
6/1/2050
7.00
%
14,113,000
Ohio Bond - Series B
2010
Ohio
6/1/2050
10.00
%
3,536,060
Pro Nova - 2014-1 (2)
2014
Knoxville, TN
5/1/2034
6.00
%
10,000,000
Renaissance - Series A (4)
2015
Baton Rouge, LA
6/1/2050
6.00
%
11,239,441
Rosewood Townhomes - Series A
2017
Goose Creek, SC
7/1/2055
5.75
%
9,280,000
Rosewood Townhomes - Series B
2017
Goose Creek, SC
8/1/2055
12.00
%
470,000
Runnymede (1)
2007
Austin, TX
10/1/2042
6.00
%
10,150,000
San Vicente - Series A (2)
2016
Soledad, CA
11/1/2033
5.00
%
3,495,000
San Vicente - Series B (2)
2016
Soledad, CA
11/1/2018
8.00
%
1,825,000
Santa Fe - Series A (4)
2014
Hesperia, CA
12/1/2031
5.75
%
3,036,928
Seasons at Simi Valley - Series A (2)
2015
Simi Valley, CA
9/1/2032
5.75
%
4,366,195
Seasons at Simi Valley - Series B
2015
Simi Valley, CA
9/1/2018
8.00
%
1,944,000
Seasons Lakewood - Series A (2)
2016
Lakewood, CA
1/1/2034
5.00
%
7,350,000
Seasons Lakewood - Series B (2)
2016
Lakewood, CA
1/1/2019
5.50
%
5,260,000
Seasons San Juan Capistrano - Series A (2)
2016
San Juan Capistrano, CA
1/1/2034
5.00
%
12,375,000
Seasons San Juan Capistrano - Series B (2)
2016
San Juan Capistrano, CA
1/1/2019
5.50
%
6,574,000
Silver Moon - Series A (4)
2015
Albuquerque, NM
8/1/2055
6.00
%
7,879,590
South Pointe - Series A
2017
Hanahan, SC
7/1/2055
5.75
%
21,600,000
South Pointe - Series B
2017
Hanahan, SC
8/1/2055
12.00
%
1,100,000
Southpark (1)
2009
Austin, TX
12/1/2049
6.13
%
13,300,000
Summerhill - Series A (2)
2016
Bakersfield, CA
12/1/2033
5.00
%
6,423,000
Summerhill - Series B (2)
2016
Bakersfield, CA
12/1/2018
8.00
%
3,372,000
Sycamore Walk - Series A (2)
2015
Bakersfield, CA
1/1/2033
5.25
%
3,632,000
Sycamore Walk - Series B
2015
Bakersfield, CA
1/1/2018
8.00
%
1,815,000
The Palms at Premier Park (3)
2013
Columbia, SC
1/1/2050
6.25
%
19,238,297
Tyler Park Townhomes (3)
2013
Greenfield, CA
1/1/2030
5.75
%
5,965,475
Vantage at Judson (4)
2015
San Antonio, TX
1/1/2053
6.00
%
26,133,557
The Village at Madera - Series A (2)
2016
Madera, CA
12/1/2033
5.00
%
3,085,000
The Village at Madera - Series B (2)
2016
Madera, CA
12/1/2018
8.00
%
1,719,000
Village at River's Edge (2)
2017
Columbia, SC
6/1/2033
6.00
%
10,000,000
Vineyard Gardens - Series A
2017
Oxnard, CA
1/1/2035
5.50
%
3,995,000
Vineyard Gardens - Series B
2017
Oxnard, CA
1/1/2020
5.50
%
2,846,000
Westside Village Market (3)
2013
Shafter, CA
1/1/2030
5.75
%
3,898,427
Willow Run (2)
2015
Columbia, SC
12/1/2050
5.50
%
13,009,000
Woodlynn Village (1)
2008
Maplewood, MN
11/1/2042
6.00
%
4,267,000
$
719,750,361
(1) Bonds owned by ATAX TEBS I, LLC (M24 TEBS), see Note 17 (2) Bond held by Deutsche Bank AG in a secured financing transaction, see Note 17 (3) Bonds owned by ATAX TEBS II, LLC (M31 TEBS), see Note 17 (4) Bonds owned by ATAX TEBS III, LLC (M33 TEBS), see Note 17
Property Name
Year Acquired
Location
Maturity Date
Base Interest Rate
Principal Outstanding at December 31, 2016
15 West Apartments - Series A (2)
2016
Vancouver, WA
7/1/2054
6.25
%
$
9,850,000
Arbors at Hickory Ridge (3)
2012
Memphis, TN
1/1/2049
6.25
%
11,351,321
Ashley Square (1)
1999
Des Moines, IA
12/1/2025
6.25
%
5,039,000
Avistar on the Boulevard - Series A (3)
2013
San Antonio, TX
3/1/2050
6.00
%
16,268,850
Avistar at Chase Hill - Series A (3)
2013
San Antonio, TX
3/1/2050
6.00
%
9,844,994
Avistar at the Crest - Series A (3)
2013
San Antonio, TX
3/1/2050
6.00
%
9,549,644
Avistar (February 2013 Acquisition) - Series B (3 Bonds)
2013
San Antonio, TX
4/1/2050
9.00
%
2,158,382
Avistar at the Oaks - Series A (3)
2013
San Antonio, TX
8/1/2050
6.00
%
7,709,040
Avistar in 09 - Series A (3)
2013
San Antonio, TX
8/1/2050
6.00
%
6,656,458
Avistar on the Hills - Series A (3)
2013
San Antonio, TX
8/1/2050
6.00
%
5,326,157
Avistar (June 2013 Acquisition) - Series B (2 Bonds)
2013
San Antonio, TX
9/1/2050
9.00
%
1,005,226
Avistar at the Parkway - Series A (4)
2015
San Antonio, TX
5/1/2052
6.00
%
13,300,000
Avistar at the Parkway - Series B
2015
San Antonio, TX
6/1/2052
12.00
%
125,000
Bella Vista (1)
2006
Gainesville, TX
4/1/2046
6.15
%
6,365,000
Bridle Ridge (1)
2008
Greer, SC
1/1/2043
6.00
%
7,535,000
Brookstone (1)
2009
Waukegan, IL
5/1/2040
5.45
%
9,076,558
Bruton (2)
2014
Dallas, TX
8/1/2054
6.00
%
18,145,000
Columbia Gardens (2)
2015
Columbia, SC
12/1/2050
5.50
%
15,000,000
Companion at Thornhill Apartments (2)
2016
Lexington, SC
1/1/2052
5.80
%
11,500,000
Concord at Gulfgate - Series A (2)
2015
Houston, TX
2/1/2032
6.00
%
19,185,000
Concord at Little York - Series A (2)
2015
Houston, TX
2/1/2032
6.00
%
13,440,000
Concord at Williamcrest - Series A (2)
2015
Houston, TX
2/1/2032
6.00
%
20,820,000
Copper Gate Apartments (3)
2013
Lafayette, IN
12/1/2029
6.25
%
5,145,000
Courtyard Apartments - Series A
2016
Fullerton, CA
12/1/2033
5.00
%
10,230,000
Courtyard Apartments - Series B
2016
Fullerton, CA
12/1/2018
5.50
%
6,228,000
Cross Creek (1)
2009
Beaufort, SC
3/1/2049
6.15
%
8,258,605
Crossing at 1415 - Series A (2)
2015
San Antonio, TX
12/1/2052
6.00
%
7,590,000
Crossing at 1415 - Series B
2015
San Antonio, TX
1/1/2053
12.00
%
335,000
Decatur Angle (2)
2014
Fort Worth, TX
1/1/2054
5.75
%
22,950,214
Glenview - Series A (4)
2014
Cameron Park, CA
12/1/2031
5.75
%
4,670,000
Greens of Pine Glen - Series A (3)
2012
Durham, NC
10/1/2047
6.50
%
8,210,000
Greens of Pine Glen - Series B
2012
Durham, NC
10/1/2047
9.00
%
940,479
Harden Ranch - Series A (3)
2014
Salinas, CA
3/1/2030
5.75
%
6,912,535
Harmony Court Bakersfield - Series A
2016
Bakersfield, CA
12/1/2033
5.00
%
3,730,000
Harmony Court Bakersfield - Series B
2016
Bakersfield, CA
12/1/2018
5.50
%
1,997,000
Harmony Terrace - Series A (2)
2016
Simi Valley, CA
1/1/2034
5.00
%
6,900,000
Harmony Terrace - Series B (2)
2016
Simi Valley, CA
1/1/2019
5.50
%
7,400,000
Heights at 515 - Series A (2)
2015
San Antonio, TX
12/1/2052
6.00
%
6,435,000
Heights at 515 - Series B
2015
San Antonio, TX
1/1/2053
12.00
%
510,000
Heritage Square - Series A (4)
2014
Edinburg, TX
9/1/2051
6.00
%
11,161,330
Lake Forest Apartments (1)
2001
Daytona Beach, FL
12/1/2031
6.25
%
8,639,000
Las Palmas II - Series A
2016
Coachella, CA
11/1/2033
5.00
%
1,695,000
Las Palmas II - Series B
2016
Coachella, CA
11/1/2018
5.50
%
1,770,000
Live 929 (2)
2014
Baltimore, MD
7/1/2049
5.78
%
40,085,000
Montclair - Series A (4)
2014
Lemoore, CA
12/1/2031
5.75
%
2,530,000
Oaks at Georgetown - Series A (2)
2016
Georgetown, TX
1/1/2034
5.00
%
12,330,000
Oaks at Georgetown - Series B (2)
2016
Georgetown, TX
1/1/2019
5.50
%
5,512,000
Ohio Bond - Series A (1)
2010
Ohio
6/1/2050
7.00
%
14,215,000
Ohio Bond - Series B
2010
Ohio
6/1/2050
10.00
%
3,549,780
Pro Nova - 2014-1 (2)
2014
Knoxville, TN
5/1/2034
6.00
%
10,000,000
Renaissance - Series A (4)
2015
Baton Rouge, LA
6/1/2050
6.00
%
11,348,364
Runnymede (1)
2007
Austin, TX
10/1/2042
6.00
%
10,250,000
Santa Fe - Series A (4)
2014
Hesperia, CA
12/1/2031
5.75
%
3,065,000
San Vicente - Series A
2016
Soledad, CA
11/1/2033
5.00
%
3,495,000
San Vicente - Series B
2016
Soledad, CA
11/1/2018
5.50
%
1,825,000
Seasons at Simi Valley - Series A (2)
2015
Simi Valley, CA
9/1/2032
5.75
%
4,376,000
Seasons at Simi Valley - Series B
2015
Simi Valley, CA
9/1/2017
8.00
%
1,944,000
Seasons Lakewood - Series A
2016
Lakewood, CA
1/1/2034
5.00
%
7,350,000
Seasons Lakewood - Series B
2016
Lakewood, CA
1/1/2019
5.50
%
5,260,000
Seasons San Juan Capistrano - Series A
2016
San Juan Capistrano, CA
1/1/2034
5.00
%
12,375,000
Seasons San Juan Capistrano - Series B
2016
San Juan Capistrano, CA
1/1/2019
5.50
%
6,574,000
Silver Moon - Series A (4)
2015
Albuquerque, NM
8/1/2055
6.00
%
7,933,259
Southpark (1)
2009
Austin, TX
12/1/2049
6.13
%
13,435,000
Summerhill - Series A
2016
Bakersfield, CA
12/1/2033
5.00
%
6,423,000
Summerhill - Series B
2016
Bakersfield, CA
12/1/2018
5.50
%
3,372,000
Sycamore Walk - Series A (2)
2015
Bakersfield, CA
1/1/2033
5.25
%
3,632,000
Sycamore Walk - Series B
2015
Bakersfield, CA
1/1/2018
5.50
%
1,815,000
The Palms at Premier Park (3)
2013
Columbia, SC
1/1/2050
6.25
%
19,826,716
Tyler Park Townhomes (3)
2013
Greenfield, CA
1/1/2030
5.75
%
6,024,120
Vantage at Judson (4)
2015
San Antonio, TX
1/1/2053
6.00
%
26,356,498
Vantage at Harlingen (4)
2015
San Antonio, TX
9/1/2053
6.00
%
24,529,580
The Village at Madera - Series A
2016
Madera, CA
12/1/2033
5.00
%
3,085,000
The Village at Madera - Series B
2016
Madera, CA
12/1/2018
5.50
%
1,719,000
Westside Village Market (3)
2013
Shafter, CA
1/1/2030
5.75
%
3,936,750
Willow Run (2)
2015
Columbia, SC
12/1/2050
5.50
%
15,000,000
Woodlynn Village (1)
2008
Maplewood, MN
11/1/2042
6.00
%
4,310,000
$
648,439,860
(1) Bonds owned by ATAX TEBS I, LLC (M24 TEBS), see Note 17 (2) Bonds held by Deutsche Bank AG in a secured financing transaction, see Note 17 (3) Bonds held by ATAX TEBS II, LLC (M31 TEBS), see Note 17 (4) Bonds owned by ATAX TEBS III, LLC (M33 TEBS), see Note 17 </t>
  </si>
  <si>
    <t>PHC Certificates (Tables)</t>
  </si>
  <si>
    <t>Schedule of Investments in PHC Certificates</t>
  </si>
  <si>
    <t>The Partnership had the following investments in the PHC Certificates on December 31, 2017 and 2016:
December 31, 2017
Description of PHC Certificates
Weighted Average Lives (Years)
Investment Rating
Weighted Average Interest Rate Over Life
Cost Adjusted for Paydowns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
December 31, 2016
Description of PHC Certificates
Weighted Average Lives (Years)
Investment Rating
Weighted Average Interest Rate Over Life
Cost Adjusted for Paydowns
Cumulative Unrealized Gain
Cumulative Unrealized Loss
Estimated Fair Value
PHC Certificate Trust I
8.31
AA-
5.36%
$
26,077,158
$
672,097
$
-
$
26,749,255
PHC Certificate Trust II
7.65
A+
4.31%
10,600,967
84,756
-
10,685,723
PHC Certificate Trust III
8.79
BBB
5.42%
20,122,937
-
(399,847
)
19,723,090
$
56,801,062
$
756,853
$
(399,847
)
$
57,158,068</t>
  </si>
  <si>
    <t>Real Estate Assets (Tables)</t>
  </si>
  <si>
    <t>Real Estate [Line Items]</t>
  </si>
  <si>
    <t>Real Estate Assets Owned by Partnership</t>
  </si>
  <si>
    <t>The following tables represent information regarding the real estate assets owned by the Partnership at December 31, 2017 and 2016:
Real Estate Assets at December 31, 2017
Property Name
Location
Number of Units (Unaudited)
Land and Land Improvements
Buildings and Improvements
Carrying Value on December 31, 2017
Suites on Paseo
San Diego, CA
394
$
3,166,463
$
38,454,894
$
41,621,357
The 50/50 MF Property
Lincoln, NE
475
-
32,932,981
32,932,981
Jade Park
Daytona, FL
144
2,292,035
7,565,613
9,857,648
Land held for development
(1)
(1)
1,860,737
-
1,860,737
$
86,272,723
Less accumulated depreciation
(9,580,531
)
Total real estate assets
$
76,692,192
(1) Land held for development consists of parcels of land in Johnson County, KS and Richland County, SC and land development costs for a site in Douglas County, NE
Real Estate Assets at December 31, 2016
Property Name
Location
Number of Units (Unaudited)
Land and Land Improvements
Buildings and Improvements
Carrying Value on December 31, 2016
Eagle Village
Evansville, IN
511
$
567,880
$
12,655,244
$
13,223,124
Northern View
Highland Heights, KY
294
688,539
8,088,059
8,776,598
Residences of DeCordova
Granbury, TX
110
1,170,337
8,029,404
9,199,741
Residences of Weatherford
Weatherford, TX
76
1,942,229
5,751,260
7,693,489
Suites on Paseo
San Diego, CA
394
3,162,463
38,365,351
41,527,814
The 50/50 MF Property
Lincoln, NE
475
-
32,928,878
32,928,878
Jade Park
Daytona, FL
144
2,292,035
7,270,845
9,562,880
Land held for development
(2)
(2)
7,531,104
-
7,531,104
$
130,443,628
Less accumulated depreciation
(16,217,028
)
Total real estate assets
$
114,226,600
(2) Land held for development consists of parcels of land in St. Petersburg, FL, Johnson County, KS, and Richland County, SC and land and development costs for a site in Panama City Beach, FL.</t>
  </si>
  <si>
    <t>Net Income, Exclusive of the Gains on Sale</t>
  </si>
  <si>
    <t xml:space="preserve">Net income, exclusive of the gains on sale, related to the sales of MF Properties for the years ended December 31, 2017, 2016 and 2015 are as follows:
For the Years Ended December 31,
2017
2016
2015
Net loss
$
(290,494
)
$
(457,201
)
$
(433,784
) </t>
  </si>
  <si>
    <t>Jade Park [Member]</t>
  </si>
  <si>
    <t>Condensed Balance Sheet at the Date of Acquisition</t>
  </si>
  <si>
    <t>A condensed balance sheet at the date of acquisition for the Jade Park acquisition is as follows:
Jade Park 9/30/2016 (Date of Acquisition)
Land
$
2,292,035
Buildings and improvements
7,244,534
In-place lease assets (included in other assets)
463,431
Other assets
18,126
Total assets
$
10,018,126
Accounts payable, accrued expenses and other
$
135,326
Net assets
9,882,800
Total liabilities and net assets
$
10,018,126</t>
  </si>
  <si>
    <t>Unaudited Pro Forma Condensed Consolidated Results Of Operations of the Partnership</t>
  </si>
  <si>
    <t>The table below shows the unaudited pro forma condensed consolidated results of operations of the Partnership as if Jade Park had been acquired at January 1, 2015:
2016
2015
Pro forma revenues
$
60,008,686
$
64,162,327
Pro forma net income
$
24,663,645
$
23,075,438
Pro forma net income allocated to Unitholders
$
21,047,854
$
16,917,875
Pro forma Unitholder's interest in net income per Unit (basic and diluted)
$
0.35
$
0.28</t>
  </si>
  <si>
    <t>MF Properties [Member]</t>
  </si>
  <si>
    <t>Gains on Sale, Net of Income Taxes</t>
  </si>
  <si>
    <t>During 2017, the Partnership sold four of its MF Properties to unrelated third parties. The table below summarizes information related to the sales. The gains on sale, net of income taxes, are considered either Tier 2 or Tier 3 income (See Note 3). The Partnership determined the sales did not meet the criteria for discontinued operations.
Property Name
Month Sold
Property Location
Units (Unaudited)
Gross Proceeds
Gain on Sale before Income Taxes
Northern View
March
Highland Heights, KY
294
$
13,750,000
$
7,174,183
Eagle Village
November
Evansville, IN
511
12,775,000
2,782,107
Residences of DeCordova
November
Granbury, TX
110
12,100,000
5,174,645
Residences of Weatherford
November
Weatherford, TX
76
7,900,000
2,644,040
During 2016, the Partnership sold two of its MF Properties to unrelated third parties. The table below summarizes information related to the sales. The gains on sale, net of income taxes, are considered Tier 2 income (See Note 3). The Partnership determined the sales did not meet the criteria for discontinued operations.
Property Name
Month Sold
Property Location
Units (Unaudited)
Gross Proceeds
Gain on Sale before Income Taxes
Arboretum
June
Omaha, NE
145
$
30,200,000
$
12,410,444
Woodland Park
July
Topeka, KS
236
15,650,000
1,661,873
During 2015, the Partnership sold two of its MF Properties to unrelated third parties. The table below summarizes information related to the sales. The gains on sale, net of income taxes, are considered Tier 2 income (See Note 3). The Partnership determined the sales did not meet the criteria for discontinued operations.
Property Name
Month Sold
Property Location
Units (Unaudited)
Gross Proceeds
Gain on Sale before Income Taxes
The Colonial
May
Omaha, NE
258
$
10,696,510
$
3,427,044
Glynn Place
August
Brunswick, GA
128
5,500,000
1,172,065</t>
  </si>
  <si>
    <t>Investment in Unconsolidated Entities (Tables)</t>
  </si>
  <si>
    <t>Summary of Investments in Unconsolidated Entities</t>
  </si>
  <si>
    <t>The following table provides the details of the investments in unconsolidated entities at December 31, 2017 and 2016 and remaining equity commitment amounts at December 31, 2017:
Property Name
Location
Units (Unaudited)
Month Commitment Executed
Construction Completion Date
Carrying Value at December 31, 2017
Carrying Value at December 31, 2016
Maximum Remaining Equity Commitment at December 31, 2017
Vantage at Corpus Christi
Corpus Christi, TX
288
March 2016
August 2017
$
9,178,139
$
8,447,343
$
1,550,000
Vantage at Boerne
Boerne, TX
288
August 2016
December 2017
8,272,810
5,057,802
1,475,936
Vantage at Waco
Waco, TX
288
August 2016
N/A
8,748,091
5,964,861
1,592,039
Vantage at Panama City Beach
Panama City Beach, FL
288
March 2017
N/A
10,349,416
-
1,996,500
Vantage at Powdersville
Powdersville, SC
288
November 2017
N/A
3,060,471
-
7,702,305
$
39,608,927
$
19,470,006
$
14,316,780</t>
  </si>
  <si>
    <t>Property Loan, Net of Loan Loss Allowances (Tables)</t>
  </si>
  <si>
    <t>Summary of Partnership's Property Loans, Net of Loan Loss Allowances</t>
  </si>
  <si>
    <t>The following table summarizes the Partnership’s property loans, net of loan loss allowances, at December 31, 2017 and 2016:
December 31, 2017
Outstanding Balance
Loan Loss Allowances
Property Loan Principal, net of allowance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
December 31, 2016
Outstanding Balance
Loan Loss Allowances
Net Taxable Property Loans
Arbors at Hickory Ridge
$
191,264
$
-
$
191,264
Ashley Square
5,078,342
(3,596,342
)
1,482,000
Avistar (February 2013 portfolio)
274,496
-
274,496
Avistar (June 2013 portfolio)
251,622
-
251,622
Cross Creek
7,155,545
(3,447,472
)
3,708,073
Greens Property
850,000
-
850,000
Lake Forest
4,623,704
(55,000
)
4,568,704
Ohio Properties
2,390,446
-
2,390,446
Vantage at Brooks, LLC
7,199,424
-
7,199,424
Vantage at New Braunfels, LLC
6,347,305
-
6,347,305
Winston Group, Inc
2,500,000
-
2,500,000
Total
$
36,862,148
$
(7,098,814
)
$
29,763,334</t>
  </si>
  <si>
    <t>Summary of Changes in Partnership’s Loan Loss Reserves</t>
  </si>
  <si>
    <t xml:space="preserve">The following table summarizes the changes in the Partnership’s loan loss reserves for the years ended December 31, 2017, 2016 and 2015:
For the Years Ended December 31,
2017
2016
2015
Balance, beginning of year
$
7,098,814
$
7,098,814
$
7,098,814
Provision for loan loss (1)
295,000
-
-
Balance, end of year
$
7,393,814
$
7,098,814
$
7,098,814
(1) See table below for a summary of terms for the individual Term A/B Trust securitizations. Activity for the year ended December 31, 2017 consists of the reversal of $55,000 allowance for loan loss related to Lake Forest and the increase of $350,000 allowance for loan loss related to Ashley Square. The net provision for loan loss for the year ended December 31, 2017 is recorded as a reduction to other interest income on the consolidated statements of operations. </t>
  </si>
  <si>
    <t>Income Tax Provision (Tables)</t>
  </si>
  <si>
    <t>Summary of Income Tax Expense</t>
  </si>
  <si>
    <t>. The following table summarizes income tax expense for the years ended December 31, 2017, 2016 and 2015:
For the Years Ended December 31,
2017
2016
2015
Current income tax expense
$
6,419,146
$
4,593,000
$
-
Deferred income tax expense (benefit)
(400,000
)
366,000
-
Total income tax expense
$
6,019,146
$
4,959,000
$
-</t>
  </si>
  <si>
    <t>Other Assets (Tables)</t>
  </si>
  <si>
    <t>Schedule of Other Assets</t>
  </si>
  <si>
    <t>The Partnership had the following Other Assets at December 31, 2017 and 2016:
December 31, 2017
December 31, 2016
Deferred financing costs - net
$
383,133
$
456,890
Fair value of derivative instruments (Note 19)
597,221
383,604
Taxable mortgage revenue bonds at fair market value
2,422,459
4,084,599
Bond purchase commitments - fair value (Note 20)
3,002,540
2,399,449
Other assets
942,949
1,470,650
Total other assets
$
7,348,302
$
8,795,192</t>
  </si>
  <si>
    <t>Investments Classified by Contractual Maturity Date</t>
  </si>
  <si>
    <t>The following table includes the details of the taxable MRBs redeemed during the year ended December 31, 2017. The taxable MRBs were redeemed at prices that approximated the Partnership’s carrying value plus accrued interest. The Partnership also realized additional interest related to redemption of the Vantage at Harlingen Series D and Avistar at Chase Hill Series C MRBs of approximately $169,000 and $35,000, respectively. The additional interest income is reported within other interest income on the consolidated statements of operations.
Property Name
Redemption Date
Location
Units (Unaudited)
Original Maturity Date
Base Interest Rate
Principal Outstanding at Date of Redemption
Vantage at Harlingen - Series D
October
San Antonio, TX
288
10/1/2053
9.00
%
$
1,278,117
Avistar at Chase Hill - Series C
November
San Antonio, TX
232
4/1/2050
9.00
%
232,145
The following table includes the details of the taxable MRB redeemed during the year ended December 31, 2016. The taxable MRB was redeemed at a price that approximated the Partnership’s carrying value plus accrued interest.
Property Name
Redemption Date
Location
Units (Unaudited)
Original Maturity Date
Base Interest Rate
Principal Outstanding at Date of Redemption
Silver Moon - Series B
August
Albuquerque, NM
151
8/1/2055
12.00
%
$
499,461</t>
  </si>
  <si>
    <t>Discontinued Operations (Tables)</t>
  </si>
  <si>
    <t>Schedule of Revenue, Expenses and Income From Discontinued Operations</t>
  </si>
  <si>
    <t>The following presents the revenues, expenses and income from discontinued operations for the year ended December 31, 2015:
December 31, 2015
Rental revenues
$
2,952,383
Expenses
2,394,074
Net income from discontinued operations
558,309
Gain on sale of discontinued operations
3,163,088
Net income from discontinued operations
$
3,721,397</t>
  </si>
  <si>
    <t>Unsecured Lines of Credit (Tables)</t>
  </si>
  <si>
    <t>Summary of Unsecured Lines of Credit</t>
  </si>
  <si>
    <t>The following tables summarize the Partnership’s unsecured lines of credit (“LOC”) at December 31, 2017 and 2016:
Unsecured Lines of Credit
Outstanding on December 31, 2017
Total Commitment
Maturity
Variable / Fixed
Reset Frequency
Period End Rate
Bankers Trust
$
50,000,000
$
50,000,000
May 2019
Variable (1)
Monthly
4.38
%
Bankers Trust operating
-
10,000,000
May 2019
Variable (1)
Monthly
4.62
%
Total unsecured lines of credit
$
50,000,000
$
60,000,000
(1) The variable rate is indexed to LIBOR plus an applicable margin.
Unsecured Lines of Credit
Outstanding on December 31, 2016
Total Commitment
Maturity
Variable / Fixed
Reset Frequency
Period End Rate
Bankers Trust
$
40,000,000
$
40,000,000
May 2018
Variable (2)
Monthly
3.13
%
Bankers Trust operating
-
7,500,000
May 2018
Variable (2)
Monthly
3.88
%
Total unsecured lines of credit
$
40,000,000
$
47,500,000</t>
  </si>
  <si>
    <t>Secured Lines of Credit (Tables)</t>
  </si>
  <si>
    <t>The following table summarizes the secured LOC, net of deferred financing costs, at December 31, 2016:
Unsecured Lines of Credit
Outstanding on December 31, 2016, net
Total Commitment
Maturity
Variable / Fixed
Reset Frequency
Period End Rate
Bankers Trust
$
19,816,667
$
20,000,000
March 2017
Variable (1)
Monthly
3.13
% (1) The variable rate is indexed to LIBOR plus 2.5%.</t>
  </si>
  <si>
    <t>Debt Financing (Tables)</t>
  </si>
  <si>
    <t>Schedule of Total Debt Financing</t>
  </si>
  <si>
    <t xml:space="preserve">The following table provides the details related to the total Debt Financing, net of deferred financing costs, at December 31, 2017 and 2016:
Outstanding Debt Financings on December 31, 2017, net
Restricted Cash
Year Acquired
Stated Maturities
Reset Frequency
SIFMA Based Rates
Facility Fees
Period End Rates
TOB &amp; Term A/B Trusts Securitization
Fixed - Term TOB
$
46,787,036
$
-
2014
October 2019
N/A
N/A
N/A
4.01% - 4.39%
Fixed - Term A/B
279,533,565
-
2016 - 2017
June 2018 - November 2027
N/A
N/A
N/A
3.64% - 4.52%
Variable - TOB
38,130,000
850,327
2012
May 2018
Weekly
2.24 - 2.29%
1.67%
3.91 - 3.96%
TEBS Financings
Variable - TEBS I
55,468,000
372,222
2010
September 2020
Weekly
1.79%
1.85%
3.64%
Variable - TEBS II (1)
81,003,688
176,685
2014
July 2019
Weekly
1.77%
1.39%
3.16%
Variable - TEBS III (1)
57,406,058
57,364
2015
July 2020
Weekly
1.77%
1.16%
2.93%
Total Debt Financings
$
558,328,347
(1)
Outstanding Debt Financings on December 31, 2016, net
Restricted Cash
Year Acquired
Stated Maturities
Reset Frequency
SIFMA Based Rates
Facility Fees
Period End Rates
TOB &amp; Term A/B Trusts Securitization
Fixed - Term TOB
$
46,860,699
$
-
2014
July 2017 - July 2019
N/A
N/A
N/A
4.01% - 4.39%
Fixed - Term A/B
171,778,950
1,373,695
2016
March 2017 - December 2026
N/A
N/A
N/A
3.64% - 4.56%
Variable - TOB
42,455,000
-
2012
Dec 2016
Weekly
1.29 - 1.39%
1.62%
2.91 - 3.01%
TEBS Financings
Variable - TEBS I
60,430,991
396,412
2010
September 2017
Weekly
0.77%
1.85%
2.62%
Variable - TEBS II (1)
91,768,081
170,988
2014
July 2019
Weekly
0.75%
1.62%
2.37%
Variable - TEBS III (1)
82,089,312
3,495,592
2015
July 2020
Weekly
0.75%
1.39%
2.14%
Total Debt Financings
$
495,383,033
(1)
The following table summarizes the individual Term TOB and Term A/B Trust securitizations at December 31, 2017:
Outstanding Financing at December 31, 2017, net
Year Acquired
Stated Maturity
Fixed Interest Rate
Fixed - Term TOB Securitization
Live 929
$
37,777,036
2014
October 2019
4.39
%
Pro Nova 1
9,010,000
2014
October 2019
4.01
%
Total Fixed Term TOB Financing\ Weighted Average Period End Rate
$
46,787,036
4.31
%
Term A/B Trusts Securitization
Willow Run
$
10,029,289
2016
September 2026
3.64
%
Columbia Gardens
10,172,857
2016
September 2026
3.64
%
Concord at Little York
11,315,538
2016
September 2026
3.64
%
Concord at Williamscrest
17,526,516
2016
September 2026
3.64
%
Concord at Gulfgate
16,154,584
2016
September 2026
3.64
%
Companion at Thornhill Apartment
9,608,733
2016
September 2026
3.64
%
Seasons at Simi Valley Apartments
3,675,323
2016
September 2026
3.64
%
Sycamore Walk
3,054,841
2016
September 2026
3.64
%
Decatur-Angle Apartments
21,276,657
2016
September 2026
3.64
%
Heights at 515
5,380,814
2016
September 2026
3.64
%
Crossing at 1415
6,344,418
2016
September 2026
3.64
%
Bruton Apartments
15,199,181
2016
September 2026
3.64
%
15 West Apartments
8,326,731
2016
December 2026
3.64
%
San Vicente - Series A
3,112,976
2017
February 2022
3.89
%
San Vicente - Series B
1,545,930
2017
June 2018
3.76
%
Las Palmas - Series A
1,507,389
2017
February 2022
3.89
%
Las Palmas - Series B
1,494,702
2017
June 2018
3.76
%
The Village at Madera - Series A
2,746,364
2017
February 2022
3.89
%
The Village at Madera - Series B
1,455,570
2017
July 2018
3.76
%
Harmony Court Bakersfield - Series A
3,322,157
2017
February 2022
3.89
%
Summerhill - Series A
5,730,185
2017
February 2022
3.89
%
Summerhill - Series B
2,855,809
2017
July 2018
3.76
%
Courtyard - Series A
9,131,896
2017
February 2022
3.89
%
Courtyard - Series B
5,272,090
2017
July 2018
3.76
%
Seasons Lakewood - Series A
6,555,646
2017
February 2022
3.89
%
Seasons Lakewood - Series B
4,453,076
2017
August 2018
3.76
%
Seasons San Juan Capistrano - Series A
11,047,869
2017
February 2022
3.89
%
Seasons San Juan Capistrano - Series B
5,564,539
2017
August 2018
3.76
%
Avistar at Wood Hollow - Series A
26,838,000
2017
February 2027
4.46
%
Avistar at Wilcrest - Series A
3,168,088
2017
February 2027
4.46
%
Avistar at Copperfield - Series A
8,414,834
2017
February 2027
4.46
%
Oaks at Georgetown - Series A
11,087,478
2017
March 2022
3.89
%
Oaks at Georgetown - Series B
4,686,120
2017
August 2018
3.76
%
Harmony Terrace - Series A
6,199,955
2017
March 2022
3.89
%
Harmony Terrace - Series B
6,284,318
2017
August 2018
3.76
%
Village at River's Edge
8,993,092
2017
November 2027
4.52
%
Total Fixed A/B Trust Financing\ Weighted Average Period End Rate
$
279,533,565
3.85
% The following table summarizes the individual Term TOB and Term A/B Trust securitizations at December 31, 2016:
Outstanding Financing at December 31, 2016, net
Year Acquired
Stated Maturity
Fixed Interest Rate
Fixed - Term TOB Securitization
Live 929
$
37,851,960
2014
July 2019
4.39
%
Pro Nova 1
9,008,739
2014
July 2017
4.01
%
Total Fixed Term TOB Financing\ Weighted Average Period End Rate
$
46,860,699
4.31
%
Term A/B Trusts Securitization
Willow Run
$
11,564,852
2016
September 2026
3.64
%
Columbia Gardens
11,565,068
2016
September 2026
3.64
%
Concord at Little York
11,301,031
2016
September 2026
3.64
%
Concord at Williamscrest
17,504,186
2016
September 2026
3.64
%
Concord at Gulfgate
16,133,987
2016
September 2026
3.64
%
Companion at Thornhill Apartment
9,666,656
2016
September 2026
3.64
%
Seasons at Simi Valley Apartments
3,678,770
2016
September 2026
3.64
%
Sycamore Walk
3,050,786
2016
September 2026
3.64
%
Decatur-Angle Apartments
21,387,126
2016
September 2026
3.64
%
Heights at 515
5,409,361
2016
September 2026
3.64
%
Crossing at 1415
6,378,482
2016
September 2026
3.64
%
Bruton Apartments
15,258,925
2016
September 2026
3.64
%
15 West Apartments
8,366,804
2016
December 2026
3.64
%
Oaks at Georgetown A
11,709,479
2016
March 2017
4.56
%
Harmony Terrace A
6,549,479
2016
March 2017
4.56
%
Oaks at Georgetown B
5,229,479
2016
March 2017
4.56
%
Harmony Terrace B
7,024,479
2016
March 2017
4.56
%
Total Fixed A/B Trust Financing\ Weighted Average Period End Rate
$
171,778,950
3.80
% </t>
  </si>
  <si>
    <t>Summary of MRBs Redeemed and Class A Certificates Redeemed Upon Redemption</t>
  </si>
  <si>
    <t>The following table summarizes the MRBs redeemed and the amount of Class A Certificates redeemed upon redemption:
Mortgage Revenue Bond
TEBS Facility
Month
Paydown Applied
Vantage at Harlingen
TEBS III
October 2017
$
24,363,221
Ashley Square
TEBS I
November 2017
4,472,000
Avistar at Chase Hill
TEBS II
November 2017
9,757,084</t>
  </si>
  <si>
    <t>Schedule of Contractual Maturities of Borrowings</t>
  </si>
  <si>
    <t>The Partnership’s contractual maturities of borrowings for the twelve-month periods ending December 31 st
2018
$
75,557,815
2019
130,870,901
2020
113,134,225
2021
2,357,601
2022
61,282,111
Thereafter
179,392,519
Total
562,595,172
Deferred financing costs
(4,266,825
)
Total debt financing, net
$
558,328,347</t>
  </si>
  <si>
    <t>Mortgages Payable and Other Secured Financing (Tables)</t>
  </si>
  <si>
    <t>Mortgages payable [Member]</t>
  </si>
  <si>
    <t>The following is a summary of the Mortgages payable and other secured financing on the MF Properties, net of deferred financing costs, at December 31, 2017 and 2016:
MF Property Mortgage Payables
Outstanding Mortgage Payable at December 31, 2017, net
Year Acquired or Refinanced
Stated Maturity
Variable / Fixed
Reset Frequency
Variable Based Rate
Facility Fees
Period End Rate
The 50/50 MF Property--TIF Loan
$
3,358,370
2014
December 2019
Fixed
N/A
N/A
N/A
4.65
%
The 50/50 MF Property--Mortgage
24,713,256
2013
March 2020
Variable
Monthly
4.25
%
(1)
N/A
4.25
%
Jade Park
7,468,548
2016
October 2021
Fixed
N/A
N/A
N/A
3.85
%
Total Mortgage Payable\Weighted Average Period End Rate
$
35,540,174
4.21
%
(1)
MF Property Mortgage Payables
Outstanding Mortgage Payable at December 31, 2016, net
Year Acquired or Refinanced
Stated Maturity
Variable / Fixed
Reset Frequency
Variable Based Rate
Facility Fees
Period End Rate
Residences of DeCordova
$
1,744,858
2012
June 2017
Fixed
N/A
N/A
N/A
4.75
%
Residences of Weatherford
5,589,086
2011
June 2017
Fixed
N/A
N/A
N/A
4.75
%
Eagle Village
7,845,711
2015
September 2018
Variable
Monthly
0.63
%
(1)
3.00
%
3.63
%
The 50/50 MF Property--TIF Loan
3,656,090
2014
December 2019
Fixed
N/A
N/A
N/A
4.65
%
The 50/50 MF Property--Mortgage
25,082,636
2013
March 2020
Variable
Monthly
3.50
%
(2)
N/A
3.50
%
Jade Park
7,461,131
2016
October 2021
Fixed
N/A
N/A
N/A
3.85
%
Total Mortgage Payable\Weighted Average Period End Rate
$
51,379,512
3.83
%
(1) Variable rate is based on 30-day LIBOR (2) Variable rate is based on Wall Street Journal Prime Rate</t>
  </si>
  <si>
    <t>The Partnership’s contractual maturities of borrowings for the twelve-month periods ending December 31 st :
2018
$
763,246
2019
3,989,951
2020
24,155,733
2021
6,858,994
2022
-
Thereafter
-
Total
35,767,924
Deferred financing costs
(227,750
)
Total mortgages payable and other secured financings, net
$
35,540,174</t>
  </si>
  <si>
    <t>Interest Rate Derivatives (Tables)</t>
  </si>
  <si>
    <t>Summary of Partnership’s Interest Rate Derivatives, Except for Interest Rate Swaps</t>
  </si>
  <si>
    <t>The following table summarizes the Partnership’s interest rate derivatives, except for interest rate swaps, at December 31, 2017 and 2016:
Purchase Date
Notional Amount
Maturity Date
Effective Capped Rate (1)
Index
Variable Debt Financing Facility Hedged (1)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Purchase Date
Notional Amount
Maturity Date
Effective Capped Rate (1)
Index
Variable Debt Financing Facility Hedged (1)
Counterparty
Fair Value as of December 31, 2016
Sept 2010
$
29,855,000
Sept 2017
3.0
%
SIFMA
M24 TEBS
Bank of New York Mellon
$
2
Sept 2010
29,855,000
Sept 2017
3.0
%
SIFMA
M24 TEBS
Barclays Bank PLC
2
Sept 2010
29,855,000
Sept 2017
3.0
%
SIFMA
M24 TEBS
Royal Bank of Canada
2
Aug 2013
89,565,000
Sept 2017
1.5
%
SIFMA
M24 TEBS
Deutsche Bank
619
Feb 2014
41,250,000
March 2017
1.0
%
SIFMA
PHC TOB Trusts
SMBC Capital Markets, Inc
2
July 2014
31,028,195
Aug 2019
3.0
%
SIFMA
M31 TEBS
Barclays Bank PLC
34,614
July 2014
31,028,195
Aug 2019
3.0
%
SIFMA
M31 TEBS
Royal Bank of Canada
34,614
July 2014
31,028,195
Aug 2019
3.0
%
SIFMA
M31 TEBS
SMBC Capital Markets, Inc
34,614
July 2015
27,940,701
Aug 2020
3.0
%
SIFMA
M33 TEBS
Wells Fargo Bank
93,045
July 2015
27,940,701
Aug 2020
3.0
%
SIFMA
M33 TEBS
Royal Bank of Canada
93,045
July 2015
27,940,701
Aug 2020
3.0
%
SIFMA
M33 TEBS
SMBC Capital Markets, Inc
93,045
$
383,604</t>
  </si>
  <si>
    <t>Summary of Terms of Interest Rate Swaps</t>
  </si>
  <si>
    <t xml:space="preserve">The following table summarizes the terms of the interest rate swaps at December 31, 2017 and 2016:
Purchase Date
Notional Amount
Effective Date
Termination Date
Fixed Rate Paid
Period End Variable Rate Received
Variable Rate &amp; Index
Counterparty
December 31, 2017 - Fair Value of Liability
Sept 2014
$
22,821,429
Oct 2016
Oct 2021
1.96
%
1.08
%
70% 30-day LIBOR
Deutsche Bank
$
(402,261
)
Sept 2014
18,051,775
April 2017
April 2022
2.06
%
1.08
%
70% 30-day LIBOR
Deutsche Bank
(424,591
)
$
(826,852
)
Purchase Date
Notional Amount
Effective Date
Termination Date
Fixed Rate Paid
Period End Variable Rate Received
Variable Rate &amp; Index
Counterparty
December 31, 2016 - Fair Value of Liability
Sept 2014
$
22,975,228
Oct 2016
Oct 2021
1.96
%
0.53
%
70% 30-day LIBOR
Deutsche Bank
$
(738,574
)
Sept 2014
18,126,731
April 2017
April 2022
2.06
%
N/A
70% 30-day LIBOR
Deutsche Bank
(600,709
)
$
(1,339,283
) </t>
  </si>
  <si>
    <t>Commitments and Contingencies (Tables)</t>
  </si>
  <si>
    <t>Summary of Partnership's Bond Purchase Commitments</t>
  </si>
  <si>
    <t>The following table summarizes the Partnership’s bond purchase commitments at December 31, 2017 and 2016:
Bond Purchase Commitments
Commitment Date
Maximum Committed Amounts for 2018
Rate
Closing Date (1)
Fair Value at December 31, 2017
Fair Value at December 31, 2016
Villas at Plano Gateway Apartments
December 2014
$
-
6.00
%
N/A
$
-
$
838,200
Village at Rivers Edge
May 2015
-
6.00
%
Q4 2017
-
467,720
Palo Alto
July 2015
19,540,000
5.80
%
Q2 2018
1,616,143
627,429
Village at Avalon
November 2015
16,400,000
5.80
%
Q4 2018
1,386,397
466,100
Total
$
35,940,000
$
3,002,540
$
2,399,449
(1) The closing date is actual or estimated.</t>
  </si>
  <si>
    <t>Redeemable Series A Preferred Units (Tables)</t>
  </si>
  <si>
    <t>Summary of Issuances of Series A Preferred Units</t>
  </si>
  <si>
    <t>The following table summarizes the Series A Preferred Units outstanding at December 31, 2017:
Month Issued
Units
Purchase Price
Distribution Rate
Redemption Price per Unit
Earliest Redemption Date
Preferred Units at January 1, 2016
-
$
-
March 2016
1,000,000
10,000,000
3.00
%
$
10.00
March 2022
May 2016
1,386,900
13,869,000
3.00
%
10.00
May 2022
September 2016
1,000,000
10,000,000
3.00
%
10.00
September 2022
December 2016
700,000
7,000,000
3.00
%
10.00
December 2022
Preferred Units at December 31, 2016
4,086,900
$
40,869,000
March 2017
1,613,100
16,131,000
3.00
%
10.00
March 2023
August 2017
2,000,000
20,000,000
3.00
%
10.00
August 2023
October 2017
1,750,000
17,500,000
3.00
%
10.00
October 2023
Preferred Units at December 31, 2017
9,450,000
$
94,500,000</t>
  </si>
  <si>
    <t>Restricted Unit Awards ("RUAs") (Tables)</t>
  </si>
  <si>
    <t>Disclosure Of Compensation Related Costs Sharebased Payments [Abstract]</t>
  </si>
  <si>
    <t>Schedule of RUA Activity</t>
  </si>
  <si>
    <t>The following table summarizes the RUA activity for the year ended December 31, 2017:
Restricted Units Awarded
Weighted-average Grant-date Fair Value
Nonvested at January 1, 2016
-
$
-
Granted
272,307
6.03
Vested
(114,003
)
6.03
Nonvested at December 31, 2016
158,304
$
6.03
Granted
283,046
5.74
Vested
(199,281
)
5.85
Nonvested at December 31, 2017
242,069
$
5.83</t>
  </si>
  <si>
    <t>Transactions with Related Parties (Tables)</t>
  </si>
  <si>
    <t>Schedule of Related Party Transactions</t>
  </si>
  <si>
    <t>The amounts in the following table represent amounts reimbursable to AFCA 2 or an affiliate for such expenses:
2017
2016
2015
Reimbursable salaries and benefits
$
3,350,267
$
2,921,762
$
1,744,855
Other expenses
143,350
5,883
6,819
Insurance
216,263
204,357
224,946
Professional fees and expenses
191,177
390,961
284,767
Consulting and travel expenses
3,554
11,634
15,372
$
3,904,611
$
3,534,597
$
2,276,759</t>
  </si>
  <si>
    <t>Fair Value of Financial Instruments (Tables)</t>
  </si>
  <si>
    <t>Summary of Assets and Liabilities Measured at Fair Value on Recurring Basis</t>
  </si>
  <si>
    <t>Assets and liabilities measured at fair value on a recurring basis at December 31, 2017 are summarized as follows:
Fair Value Measurements at December 31, 2017
Description
Assets and Liabilities at Fair Value
Quoted Prices in Active Markets for Identical Asset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contracts (reported within other assets)
597,221
-
-
597,221
Derivative swap liability
(826,852
)
-
-
(826,852
)
Total Assets and Liabilities at Fair Value, net
$
843,675,611
$
-
$
-
$
843,675,611
Assets and liabilities measured at fair value on a recurring basis at December 31, 2016 are summarized as follows:
Fair Value Measurements at December 31, 2016
Description
Assets and Liabilities at Fair Value
Quoted Prices in Active Markets for Identical Assets (Level 1)
Significant Other Observable Inputs (Level 2)
Significant Unobservable Inputs (Level 3)
Assets and Liabilities
Mortgage revenue bonds held in trust
$
590,194,179
$
-
$
-
$
590,194,179
Mortgage revenue bonds
90,016,872
-
-
90,016,872
Bond purchase commitments (reported within other assets)
2,399,449
-
-
2,399,449
PHC Certificates
57,158,068
-
-
57,158,068
Taxable mortgage revenue bonds (reported within other assets)
4,084,599
-
-
4,084,599
Derivative contracts (reported within other assets)
383,604
-
-
383,604
Interest swap liability
(1,339,283
)
-
-
(1,339,283
)
Total Assets and Liabilities at Fair Value
$
742,897,488
$
-
$
-
$
742,897,488</t>
  </si>
  <si>
    <t>Summary of Activity Related to Level 3 Assets and Liabilities</t>
  </si>
  <si>
    <t>The following tables summarizes the activity related to Level 3 assets and liabilities for the year ended December 31, 2017:
For the Years Ended December 31, 2017
Fair Value Measurements Using Significant
Unobservable Inputs (Level 3)
Mortgage Revenue Bonds (1)
Bond Purchase Commitments
PHC Certificates
Taxable Mortgage Revenue Bonds
Interest Rate Derivatives (2)
Total
Beginning Balance January 1, 2017
$
680,211,051
$
2,399,449
$
57,158,068
$
4,084,599
$
(955,679
)
$
742,897,488
Total gains (losses) (realized/unrealized)
Included in earnings (interest income and interest expense)
212,712
-
(654,290
)
-
(240,091
)
(681,669
)
Included in other comprehensive (loss) income
37,104,392
603,091
(882,452
)
(96,685
)
-
36,728,346
Purchases
121,347,000
-
-
-
556,017
121,903,017
Settlements
(50,036,500
)
-
(5,979,738
)
(1,565,455
)
410,122
(57,171,571
)
Ending Balance December 31, 2017
$
788,838,655
$
3,002,540
$
49,641,588
$
2,422,459
$
(229,631
)
$
843,675,611
Total amount of losses for the period included in earnings attributable to the change in unrealized gains (losses) relating to assets or liabilities held on December 31, 2017
$
-
$
-
$
(761,960
)
$
-
$
(240,091
)
$
(1,002,051
) (1) Mortgage revenue bonds includes both bonds held in trust as well as those held by the Partnership. (2) Interest rate derivatives include derivative contracts reported in other assets as well as derivative swap liabilities. The following tables summarizes the activity related to Level 3 assets and liabilities for the year ended December 31, 2016:
For Twelve Months Ended December 31, 2016
Fair Value Measurements Using Significant
Unobservable Inputs (Level 3)
Mortgage Revenue Bonds (1)
Bond Purchase Commitments
PHC Certificates
Taxable Mortgage Revenue Bonds
Interest Rate Derivatives (2)
Total
Beginning Balance January 1, 2016
$
583,683,137
$
5,634,360
$
60,707,290
$
4,824,060
$
(972,898
)
$
653,875,949
Total gains (losses) (realized/unrealized)
Included in earnings (interest expense)
175,769
-
(54,605
)
-
17,618
138,782
Included in other comprehensive (loss) income
(17,342,217
)
(3,234,911
)
(1,480,497
)
(188,299
)
-
(22,245,924
)
Purchases
130,620,000
-
-
-
-
130,620,000
Sale of securities
(9,295,000
)
-
-
-
(399
)
(9,295,399
)
Settlements
(7,630,638
)
-
(2,014,120
)
(551,162
)
-
(10,195,920
)
Ending Balance December 31, 2016
$
680,211,051
$
2,399,449
$
57,158,068
$
4,084,599
$
(955,679
)
$
742,897,488
Total amount of losses for the period included in earnings attributable to the change in unrealized losses relating to assets or liabilities held on December 31, 2016
$
-
$
-
$
-
$
-
$
17,618
$
17,618
(1) Mortgage revenue bonds includes both bonds held in trust as well as those held by the Partnership. (2) Interest rate derivatives include derivative contracts reported in other assets as well as derivative swap liabilities. The following tables summarizes the activity related to Level 3 assets and liabilities for the year ended December 31, 2015:
For Twelve Months Ended December 31, 2015
Fair Value Measurements Using Significant
Unobservable Inputs (Level 3)
Mortgage Revenue Bonds (1)
Bond Purchase Commitments
PHC Certificates
Taxable Mortgage Revenue Bonds
Interest Rate Derivatives (2)
Total
Beginning Balance January 1, 2015
$
449,024,137
$
5,780,413
$
61,263,123
$
4,616,565
$
267,669
$
520,951,907
Total gains (losses) (realized/unrealized)
Included in earnings (interest expense)
-
-
-
-
(1,802,655
)
(1,802,655
)
Included in other comprehensive (loss) income
9,370,264
(146,053
)
462,297
(138,682
)
-
9,547,826
Purchases
188,572,000
-
-
-
-
188,572,000
Mortgage revenue bond exchanged for MF Property
(41,580,919
)
-
-
-
-
(41,580,919
)
Purchase interest rate derivative
-
-
-
-
562,088
562,088
Settlements
(21,702,345
)
-
(1,018,130
)
346,177
-
(22,374,298
)
Ending Balance December 31, 2015
$
583,683,137
$
5,634,360
$
60,707,290
$
4,824,060
$
(972,898
)
$
653,875,949
Total amount of losses for the period included in earnings attributable to the change in unrealized losses relating to assets or liabilities held on December 31, 2015
$
-
$
-
$
-
$
-
$
(1,802,655
)
$
(1,802,655
) (1) Mortgage revenue bonds includes both bonds held in trust as well as those held by the Partnership. (2) Interest rate derivatives include derivative contracts reported in other assets as well as derivative swap liabilities.</t>
  </si>
  <si>
    <t>Summary of Fair Value of Partnership's Financial Liabilities</t>
  </si>
  <si>
    <t>The table below summarizes the fair value of the Partnership’s financial liabilities at December 31, 2017 and 2016:
December 31, 2017
December 31, 2016
Carrying Amount
Fair Value
Carrying Amount
Fair Value
Financial Liabilities:
Debt financing and LOCs
$
608,328,347
$
618,412,150
$
555,199,700
$
553,083,924
Mortgages payable and other secured financing
35,540,174
35,767,924
51,379,512
51,595,281</t>
  </si>
  <si>
    <t>Segment Reporting (Tables)</t>
  </si>
  <si>
    <t>Summary of Partnership Reportable Segment Information</t>
  </si>
  <si>
    <t>The following table details certain key financial information for the Partnership’s reportable segments for the three years ended December 31:
For the Years Ended December 31,
2017
2016
2015
Total revenues
Mortgage Revenue Bond Investments
$
49,100,423
$
36,673,232
$
38,772,872
MF Properties
13,677,635
17,404,439
17,789,125
Public Housing Capital Fund Trust
2,951,735
2,888,035
2,994,482
MBS Securities Investments
-
17,921
225,890
Other Investments
4,651,752
1,995,123
170,922
Total revenues
$
70,381,545
$
58,978,750
$
59,953,291
Interest expense
Mortgage Revenue Bond Investments
$
18,705,398
$
11,904,616
$
10,787,252
MF Properties
2,099,840
2,200,531
2,659,350
Public Housing Capital Fund Trust
1,350,205
1,349,800
1,221,713
MBS Securities Investments
-
14,692
157,902
Other Investments
-
-
-
Total interest expense
$
22,155,443
$
15,469,639
$
14,826,217
Depreciation expense
Mortgage Revenue Bond Investments
$
-
$
-
$
-
MF Properties
4,949,935
5,980,483
5,888,973
Public Housing Capital Fund Trust
-
-
-
MBS Securities Investments
-
-
-
Other Investments
-
-
-
Total depreciation expense
$
4,949,935
$
5,980,483
$
5,888,973
Income from continuing operations
Mortgage Revenue Bond Investments
$
15,438,583
$
11,755,639
$
17,924,037
MF Properties
9,739,704
8,442,704
2,964,297
Public Housing Capital Fund Trust
839,570
1,538,234
1,758,022
MBS Securities Investments
-
51,984
67,547
Other Investments
4,644,994
1,995,123
170,922
Income from continuing operations
$
30,662,851
$
23,783,684
$
22,884,825
Partnership Net income
Mortgage Revenue Bond Investments
$
15,438,583
$
11,755,639
$
17,924,037
MF Properties
9,668,051
8,443,527
2,967,098
Public Housing Capital Fund Trust
839,570
1,538,234
1,758,022
MBS Securities Investments
-
51,984
67,547
Other Investments
4,644,994
1,995,123
170,922
Discontinued Operations
-
-
3,721,397
Partnership net income
$
30,591,198
$
23,784,507
$
26,609,023
The following table details total assets for the Company’s reportable segments for the two years ended December 31:
December 31, 2017
December 31, 2016
Total assets
Mortgage Revenue Bond Investments
$
937,565,390
$
764,995,675
MF Properties
83,514,758
129,895,112
Public Housing Capital Fund Trust Certificates
49,918,434
57,461,268
Other Investments
55,573,834
34,540,280
Consolidation/eliminations
(56,804,417
)
(42,778,661
)
Total assets
$
1,069,767,999
$
944,113,674</t>
  </si>
  <si>
    <t>Summary of Unaudited Quarterly Results of Operations (Tables)</t>
  </si>
  <si>
    <t>Schedule of Quarterly Financial Information</t>
  </si>
  <si>
    <t>2017
March 31,
June 30,
September 30,
December 31,
Revenues and other income
$
23,208,975
$
16,218,225
$
16,234,830
$
32,472,818
Income from continuing operations
7,360,515
4,109,400
3,545,483
15,647,453
Income from discontinuing operations
-
-
-
-
Net income - America First Multifamily Investors, L.P.
$
7,360,515
$
4,109,400
$
3,545,483
$
15,647,453
Income from continuing operations, per Unit
$
0.10
$
0.06
$
0.05
$
0.23
Income from discontinued operations, per Unit
-
-
-
-
Net income, basic and diluted, per Unit
$
0.10
$
0.06
$
0.05
$
0.23
2016
March 31,
June 30,
September 30,
December 31,
Revenues and other income
$
14,927,956
$
27,376,050
$
14,855,912
$
15,899,246
Income from continuing operations
2,531,688
11,005,829
4,622,874
5,623,293
Income from discontinuing operations
-
-
-
-
Net income - America First Multifamily Investors, L.P.
$
2,531,700
$
11,005,930
$
4,623,542
$
5,623,335
Income from continuing operations, per Unit
$
0.04
$
0.15
$
0.06
$
0.09
Income from discontinued operations, per Unit
-
-
-
-
Net income, basic and diluted, per Unit
$
0.04
$
0.15
$
0.06
$
0.09</t>
  </si>
  <si>
    <t>Summary of Significant Accounting Policies - Additional Information (Details)</t>
  </si>
  <si>
    <t>Dec. 31, 2017USD ($)PropertyArrangementshares</t>
  </si>
  <si>
    <t>Dec. 31, 2016USD ($)</t>
  </si>
  <si>
    <t>Dec. 31, 2015USD ($)Property</t>
  </si>
  <si>
    <t>Nov. 30, 2017</t>
  </si>
  <si>
    <t>Mar. 31, 2017</t>
  </si>
  <si>
    <t>Summary Of Significant Accounting Policies [Line Items]</t>
  </si>
  <si>
    <t>Cash, FDIC Insured Amount | $</t>
  </si>
  <si>
    <t>Number of lessee arrangements | Arrangement</t>
  </si>
  <si>
    <t>Minimum [Member] | Restricted Unit Awards [Member] | Burlington [Member]</t>
  </si>
  <si>
    <t>RUAs granted with vesting range</t>
  </si>
  <si>
    <t>3 months</t>
  </si>
  <si>
    <t>Maximum [Member] | RUA and Other Awards [Member] | Burlington [Member]</t>
  </si>
  <si>
    <t>Approved grant of restricted units and other awards to employees | shares</t>
  </si>
  <si>
    <t>Maximum [Member] | Restricted Unit Awards [Member] | Burlington [Member]</t>
  </si>
  <si>
    <t>3 years</t>
  </si>
  <si>
    <t>Mortgage Revenue Bonds, Taxable Bonds or Bond Purchase Commitments</t>
  </si>
  <si>
    <t>Impairment charges | $</t>
  </si>
  <si>
    <t>Owned Directly By Partnership [Member]</t>
  </si>
  <si>
    <t>Number of Real Estate Properties</t>
  </si>
  <si>
    <t>Real Estate Buildings [Member] | Minimum [Member]</t>
  </si>
  <si>
    <t>Estimated useful life of the related asset</t>
  </si>
  <si>
    <t>19 years</t>
  </si>
  <si>
    <t>Real Estate Buildings [Member] | Maximum [Member]</t>
  </si>
  <si>
    <t>40 years</t>
  </si>
  <si>
    <t>Capital Improvements [Member] | Minimum [Member]</t>
  </si>
  <si>
    <t>5 years</t>
  </si>
  <si>
    <t>Capital Improvements [Member] | Maximum [Member]</t>
  </si>
  <si>
    <t>15 years</t>
  </si>
  <si>
    <t>Greens Hold Co [Member]</t>
  </si>
  <si>
    <t>Greens Hold Co [Member] | Northern View [Member]</t>
  </si>
  <si>
    <t>Ownership interest percentage in MF property</t>
  </si>
  <si>
    <t>99.00%</t>
  </si>
  <si>
    <t>Greens Hold Co [Member] | Eagle Village [Member]</t>
  </si>
  <si>
    <t>100.00%</t>
  </si>
  <si>
    <t>Greens Hold Co [Member] | Residences at DeCordova [Member]</t>
  </si>
  <si>
    <t>Greens Hold Co [Member] | Residences at Weatherford [Member]</t>
  </si>
  <si>
    <t>Partnership Income, Expenses and Cash Distributions - Additional Information (Details)</t>
  </si>
  <si>
    <t>Tier 1 [Member] | Limited Partner [Member]</t>
  </si>
  <si>
    <t>Percent of Regular Distributions</t>
  </si>
  <si>
    <t>Tier 1 [Member] | General Partner [Member]</t>
  </si>
  <si>
    <t>1.00%</t>
  </si>
  <si>
    <t>Penalty on Outstanding Contingent Interest</t>
  </si>
  <si>
    <t>0.90%</t>
  </si>
  <si>
    <t>Tier 2 [Member] | Limited Partner [Member]</t>
  </si>
  <si>
    <t>Special Distribution</t>
  </si>
  <si>
    <t>75.00%</t>
  </si>
  <si>
    <t>Tier 2 [Member] | General Partner [Member]</t>
  </si>
  <si>
    <t>25.00%</t>
  </si>
  <si>
    <t>Tier 3 [Member] | Limited Partner [Member]</t>
  </si>
  <si>
    <t>Partnership Income, Expenses and Cash Distributions Cash Distributions - Schedule of Distributions Paid or Accrued per Beneficial Unit Certificates (Details) - $ / shares</t>
  </si>
  <si>
    <t>Organization Consolidation And Presentation Of Financial Statements [Abstract]</t>
  </si>
  <si>
    <t>Distribution Made to Member or Limited Partner, Distributions Paid, Per Unit</t>
  </si>
  <si>
    <t>Net Income per BUC (Details) - shares</t>
  </si>
  <si>
    <t>Dilutive Units</t>
  </si>
  <si>
    <t>Variable Interest Entities - Additional Information (Details)</t>
  </si>
  <si>
    <t>Dec. 31, 2017USD ($)PropertyOwner</t>
  </si>
  <si>
    <t>Dec. 31, 2016USD ($)Property</t>
  </si>
  <si>
    <t>Accounts Notes And Loans Receivable [Line Items]</t>
  </si>
  <si>
    <t>Gain (Loss) on Sale of Properties | $</t>
  </si>
  <si>
    <t>Number of Variable Interest Entities | Property</t>
  </si>
  <si>
    <t>Consolidated Properties [Member]</t>
  </si>
  <si>
    <t>Total Owners [Member]</t>
  </si>
  <si>
    <t>Number of Owners | Owner</t>
  </si>
  <si>
    <t>Related party owner [Member]</t>
  </si>
  <si>
    <t>Variable Interest Entities - Variable Interest Entities Property Asset Carrying Value and Maximum Exposure (Details) - USD ($)</t>
  </si>
  <si>
    <t>Available for Sale Security and Property Loan Receivable, Maximum Exposure</t>
  </si>
  <si>
    <t>Available-for-sale Securities [Member]</t>
  </si>
  <si>
    <t>Property Loan [Member]</t>
  </si>
  <si>
    <t>Investment in Unconsolidated Entities [Member]</t>
  </si>
  <si>
    <t>Investments in Mortgage Revenue Bonds - Information Regarding Mortgage Revenue Bonds Owned (Details) - USD ($)</t>
  </si>
  <si>
    <t>Mortgage Revenue Bonds Held In Trust [Member]</t>
  </si>
  <si>
    <t>Schedule Of Available For Sale Securities [Line Items]</t>
  </si>
  <si>
    <t>Cost Adjusted for Paydowns</t>
  </si>
  <si>
    <t>Cumulative Unrealized Gain</t>
  </si>
  <si>
    <t>Cumulative Unrealized Loss</t>
  </si>
  <si>
    <t>Estimated Fair Value</t>
  </si>
  <si>
    <t>Mortgage Revenue Bonds Held In Trust [Member] | Courtyard [Member] | Series A and B [Member] | CA [Member]</t>
  </si>
  <si>
    <t>Mortgage Revenue Bonds Held In Trust [Member] | Arbors at Hickory Ridge [Member] | TN [Member]</t>
  </si>
  <si>
    <t>[2]</t>
  </si>
  <si>
    <t>Mortgage Revenue Bonds Held In Trust [Member] | Harmony Terrace [Member] | Series A and B [Member] | CA [Member]</t>
  </si>
  <si>
    <t>Mortgage Revenue Bonds Held In Trust [Member] | Harmony Court Bakersfield [Member] | Series A [Member] | CA [Member]</t>
  </si>
  <si>
    <t>Mortgage Revenue Bonds Held In Trust [Member] | Avistar at the Crest [Member] | Series A [Member] | TX [Member]</t>
  </si>
  <si>
    <t>Mortgage Revenue Bonds Held In Trust [Member] | Avistar at the Oaks [Member] | Series A [Member] | TX [Member]</t>
  </si>
  <si>
    <t>Mortgage Revenue Bonds Held In Trust [Member] | Las Palmas II [Member] | Series A and B [Member] | CA [Member]</t>
  </si>
  <si>
    <t>Mortgage Revenue Bonds Held In Trust [Member] | Seasons at Simi Valley [Member] | Series A [Member] | CA [Member]</t>
  </si>
  <si>
    <t>Mortgage Revenue Bonds Held In Trust [Member] | Avistar at the Parkway [Member] | Series A [Member] | TX [Member]</t>
  </si>
  <si>
    <t>[3]</t>
  </si>
  <si>
    <t>Mortgage Revenue Bonds Held In Trust [Member] | Sycamore Walk [Member] | Series A [Member] | CA [Member]</t>
  </si>
  <si>
    <t>Mortgage Revenue Bonds Held In Trust [Member] | Avistar in 09 [Member] | Series A [Member] | TX [Member]</t>
  </si>
  <si>
    <t>Mortgage Revenue Bonds Held In Trust [Member] | San Vicente [Member] | Series A and B [Member] | CA [Member]</t>
  </si>
  <si>
    <t>Mortgage Revenue Bonds Held In Trust [Member] | Avistar on the Boulevard [Member] | Series A [Member] | TX [Member]</t>
  </si>
  <si>
    <t>Mortgage Revenue Bonds Held In Trust [Member] | Avistar on the Hills [Member] | Series A [Member] | TX [Member]</t>
  </si>
  <si>
    <t>Mortgage Revenue Bonds Held In Trust [Member] | Bella Vista [Member] | TX [Member]</t>
  </si>
  <si>
    <t>[4]</t>
  </si>
  <si>
    <t>Mortgage Revenue Bonds Held In Trust [Member] | Seasons Lakewood [Member] | Series A and B [Member] | CA [Member]</t>
  </si>
  <si>
    <t>Mortgage Revenue Bonds Held In Trust [Member] | Bridle Ridge [Member] | SC [Member]</t>
  </si>
  <si>
    <t>Mortgage Revenue Bonds Held In Trust [Member] | Seasons San Juan Capistrano [Member] | Series A and B [Member] | CA [Member]</t>
  </si>
  <si>
    <t>Mortgage Revenue Bonds Held In Trust [Member] | Brookstone [Member] | IL [Member]</t>
  </si>
  <si>
    <t>Mortgage Revenue Bonds Held In Trust [Member] | Summerhill [Member] | Series A and B [Member] | CA [Member]</t>
  </si>
  <si>
    <t>Mortgage Revenue Bonds Held In Trust [Member] | Bruton Apts [Member] | TX [Member]</t>
  </si>
  <si>
    <t>Mortgage Revenue Bonds Held In Trust [Member] | Columbia Gardens [Member] | SC [Member]</t>
  </si>
  <si>
    <t>Mortgage Revenue Bonds Held In Trust [Member] | The Village at Madera [Member] | Series A and B [Member] | CA [Member]</t>
  </si>
  <si>
    <t>Mortgage Revenue Bonds Held In Trust [Member] | Concord at Gulfgate [Member] | Series A [Member] | TX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Copper Gate [Member] | IN [Member]</t>
  </si>
  <si>
    <t>Mortgage Revenue Bonds Held In Trust [Member] | Cross Creek [Member] | SC [Member]</t>
  </si>
  <si>
    <t>Mortgage Revenue Bonds Held In Trust [Member] | Decatur-Angle [Member] | TX [Member]</t>
  </si>
  <si>
    <t>Mortgage Revenue Bonds Held In Trust [Member] | Glenview Apartments [Member] | Series A [Member] | CA [Member]</t>
  </si>
  <si>
    <t>Mortgage Revenue Bonds Held In Trust [Member] | Greens of Pine Glen [Member] | Series A [Member] | NC [Member]</t>
  </si>
  <si>
    <t>Mortgage Revenue Bonds Held In Trust [Member] | Companion at Thornhill Apartments [Member] | SC [Member]</t>
  </si>
  <si>
    <t>Mortgage Revenue Bonds Held In Trust [Member] | Harden Ranch [Member] | Series A [Member] | CA [Member]</t>
  </si>
  <si>
    <t>Mortgage Revenue Bonds Held In Trust [Member] | Heritage Square [Member] | Series A [Member] | TX [Member]</t>
  </si>
  <si>
    <t>Mortgage Revenue Bonds Held In Trust [Member] | Lake Forest [Member] | FL [Member]</t>
  </si>
  <si>
    <t>Mortgage Revenue Bonds Held In Trust [Member] | Live 929 Apartments [Member] | MD [Member]</t>
  </si>
  <si>
    <t>Mortgage Revenue Bonds Held In Trust [Member] | Montclair Apts [Member] | Series A [Member] | CA [Member]</t>
  </si>
  <si>
    <t>Mortgage Revenue Bonds Held In Trust [Member] | Pro Nova [Member] | TN [Member]</t>
  </si>
  <si>
    <t>Mortgage Revenue Bonds Held In Trust [Member] | Ohio Properties [Member] | Series A [Member] | OH [Member]</t>
  </si>
  <si>
    <t>Mortgage Revenue Bonds Held In Trust [Member] | Rennaisance [Member] | Series A [Member] | LA [Member]</t>
  </si>
  <si>
    <t>Mortgage Revenue Bonds Held In Trust [Member] | Runnymede [Member] | TX [Member]</t>
  </si>
  <si>
    <t>Mortgage Revenue Bonds Held In Trust [Member] | Santa Fe Apts [Member] | Series A [Member] | CA [Member]</t>
  </si>
  <si>
    <t>Mortgage Revenue Bonds Held In Trust [Member] | Village at River's Edge [Member] | SC [Member]</t>
  </si>
  <si>
    <t>Mortgage Revenue Bonds Held In Trust [Member] | Silver Moon [Member] | Series A [Member] | NM [Member]</t>
  </si>
  <si>
    <t>Mortgage Revenue Bonds Held In Trust [Member] | Southpark [Member] | TX [Member]</t>
  </si>
  <si>
    <t>Mortgage Revenue Bonds Held In Trust [Member] | The Palms at Premier Park [Member] | SC [Member]</t>
  </si>
  <si>
    <t>Mortgage Revenue Bonds Held In Trust [Member] | Tyler Park Apartments [Member] | Series A [Member] | CA [Member]</t>
  </si>
  <si>
    <t>Mortgage Revenue Bonds Held In Trust [Member] | Avistar at Copperfield [Member] | Series A [Member] | TX [Member]</t>
  </si>
  <si>
    <t>Mortgage Revenue Bonds Held In Trust [Member] | Vantage at Judson [Member] | Series B [Member] | TX [Member]</t>
  </si>
  <si>
    <t>Mortgage Revenue Bonds Held In Trust [Member] | Westside Village Market [Member] | Series A [Member] | CA [Member]</t>
  </si>
  <si>
    <t>Mortgage Revenue Bonds Held In Trust [Member] | Willow Run [Member] | SC [Member]</t>
  </si>
  <si>
    <t>Mortgage Revenue Bonds Held In Trust [Member] | Avistar at Wilcrest [Member] | Series A [Member] | TX [Member]</t>
  </si>
  <si>
    <t>Mortgage Revenue Bonds Held In Trust [Member] | Crossing at 1415 [Member] | Series A [Member] | TX [Member]</t>
  </si>
  <si>
    <t>Mortgage Revenue Bonds Held In Trust [Member] | Woodlynn Village [Member] | MN [Member]</t>
  </si>
  <si>
    <t>Mortgage Revenue Bonds Held In Trust [Member] | Avistar at Wood Hollow [Member] | Series A [Member] | TX [Member]</t>
  </si>
  <si>
    <t>Mortgage Revenue Bonds Held In Trust [Member] | Heights at 515 [Member] | Series A [Member] | TX [Member]</t>
  </si>
  <si>
    <t>Mortgage Revenue Bonds Held In Trust [Member] | Oaks at Georgetown [Member] | Series A and B [Member] | TX [Member]</t>
  </si>
  <si>
    <t>Mortgage Revenue Bonds Held In Trust [Member] | 15 West Apartments [Member] | WA [Member]</t>
  </si>
  <si>
    <t>Mortgage Revenue Bonds Held In Trust [Member] | Ashley Square [Member] | IA [Member]</t>
  </si>
  <si>
    <t>Mortgage Revenue Bonds Held In Trust [Member] | Avistar at Chase Hill [Member] | Series A [Member] | TX [Member]</t>
  </si>
  <si>
    <t>Mortgage Revenue Bonds Held In Trust [Member] | Companion At Thornhill Apts [Member] | SC [Member]</t>
  </si>
  <si>
    <t>Mortgage Revenue Bonds Held In Trust [Member] | Vantage at Harlingen [Member] | Series B [Member] | TX [Member]</t>
  </si>
  <si>
    <t>Mortgage Revenue Bonds [Member] | Courtyard [Member] | Series A and B [Member] | CA [Member]</t>
  </si>
  <si>
    <t>Mortgage Revenue Bonds [Member] | Harmony Court Bakersfield [Member] | Series A and B [Member] | CA [Member]</t>
  </si>
  <si>
    <t>Mortgage Revenue Bonds [Member] | Avistar at the Crest [Member] | Series B [Member] | TX [Member]</t>
  </si>
  <si>
    <t>Mortgage Revenue Bonds [Member] | Avistar at the Oaks [Member] | Series B [Member] | TX [Member]</t>
  </si>
  <si>
    <t>Mortgage Revenue Bonds [Member] | Las Palmas II [Member] | Series A and B [Member] | CA [Member]</t>
  </si>
  <si>
    <t>Mortgage Revenue Bonds [Member] | Seasons at Simi Valley [Member] | Series B [Member] | CA [Member]</t>
  </si>
  <si>
    <t>Mortgage Revenue Bonds [Member] | Avistar at the Parkway [Member] | Series B [Member] | TX [Member]</t>
  </si>
  <si>
    <t>Mortgage Revenue Bonds [Member] | Sycamore Walk [Member] | Series B [Member] | CA [Member]</t>
  </si>
  <si>
    <t>Mortgage Revenue Bonds [Member] | Avistar in 09 [Member] | Series B [Member] | TX [Member]</t>
  </si>
  <si>
    <t>Mortgage Revenue Bonds [Member] | San Vicente [Member] | Series A and B [Member] | CA [Member]</t>
  </si>
  <si>
    <t>Mortgage Revenue Bonds [Member] | Avistar on the Boulevard [Member] | Series B [Member] | TX [Member]</t>
  </si>
  <si>
    <t>Mortgage Revenue Bonds [Member] | Seasons Lakewood [Member] | Series A and B [Member] | CA [Member]</t>
  </si>
  <si>
    <t>Mortgage Revenue Bonds [Member] | Seasons San Juan Capistrano [Member] | Series A and B [Member] | CA [Member]</t>
  </si>
  <si>
    <t>Mortgage Revenue Bonds [Member] | Summerhill [Member] | Series A and B [Member] | CA [Member]</t>
  </si>
  <si>
    <t>Mortgage Revenue Bonds [Member] | The Village at Madera [Member] | Series A and B [Member] | CA [Member]</t>
  </si>
  <si>
    <t>Mortgage Revenue Bonds [Member] | Greens of Pine Glen [Member] | Series B [Member] | NC [Member]</t>
  </si>
  <si>
    <t>Mortgage Revenue Bonds [Member] | Ohio Properties [Member] | Series B [Member] | OH [Member]</t>
  </si>
  <si>
    <t>Mortgage Revenue Bonds [Member] | Avistar at Wilcrest [Member] | Series B [Member] | TX [Member]</t>
  </si>
  <si>
    <t>Mortgage Revenue Bonds [Member] | Crossing at 1415 [Member] | Series B [Member] | TX [Member]</t>
  </si>
  <si>
    <t>Mortgage Revenue Bonds [Member] | Avistar at Wood Hollow [Member] | Series B [Member] | TX [Member]</t>
  </si>
  <si>
    <t>Mortgage Revenue Bonds [Member] | Heights at 515 [Member] | Series B [Member] | TX [Member]</t>
  </si>
  <si>
    <t>Mortgage Revenue Bonds [Member] | Montecito at Williams Ranch Apartments [Member] | Series A and B [Member] | CA [Member]</t>
  </si>
  <si>
    <t>Mortgage Revenue Bonds [Member] | Vineyard Gardens [Member] | Series A and B [Member] | CA [Member]</t>
  </si>
  <si>
    <t>Mortgage Revenue Bonds [Member] | Rosewood Townhomes [Member] | Series A and B [Member] | SC [Member]</t>
  </si>
  <si>
    <t>Mortgage Revenue Bonds [Member] | South Pointe Apartments [Member] | Series A and B [Member] | SC [Member]</t>
  </si>
  <si>
    <t>Mortgage Revenue Bonds [Member] | Avistar at Copperfield [Member] | Series B [Member] | TX [Member]</t>
  </si>
  <si>
    <t>Mortgage Revenue Bonds [Member] | Avistar at Chase Hill [Member] | Series B [Member] | TX [Member]</t>
  </si>
  <si>
    <t>Bond held by Deutsche Bank in a secured financing transaction, see Note 17</t>
  </si>
  <si>
    <t>Bonds owned by ATAX TEBS II, LLC (M31 TEBS), see Note 17</t>
  </si>
  <si>
    <t>Bonds owned by ATAX TEBS III, LLC (M33 TEBS), see Note 17</t>
  </si>
  <si>
    <t>Bonds owned by ATAX TEBS I, LLC (M24 TEBS), see Note 17</t>
  </si>
  <si>
    <t>Investments in Mortgage Revenue Bonds - Mortgage Revenue Bonds Acquisitions (Details)</t>
  </si>
  <si>
    <t>Dec. 31, 2017USD ($)Unit</t>
  </si>
  <si>
    <t>Dec. 31, 2016USD ($)Unit</t>
  </si>
  <si>
    <t>Principal Outstanding at Date of Acquisition</t>
  </si>
  <si>
    <t>Avistar at Copperfield [Member] | Series A [Member] | Houston, Texas [Member]</t>
  </si>
  <si>
    <t>Month Acquired</t>
  </si>
  <si>
    <t>February</t>
  </si>
  <si>
    <t>Units (Unaudited) | Unit</t>
  </si>
  <si>
    <t>Maturity Date</t>
  </si>
  <si>
    <t>May 1,
		2054</t>
  </si>
  <si>
    <t>Base Interest Rate</t>
  </si>
  <si>
    <t>5.75%</t>
  </si>
  <si>
    <t>Avistar at Copperfield [Member] | Series B [Member] | Houston, Texas [Member]</t>
  </si>
  <si>
    <t>Jun. 1,
		2054</t>
  </si>
  <si>
    <t>12.00%</t>
  </si>
  <si>
    <t>Avistar at Wilcrest [Member] | Series A [Member] | Houston, Texas [Member]</t>
  </si>
  <si>
    <t>Avistar at Wilcrest [Member] | Series B [Member] | Houston, Texas [Member]</t>
  </si>
  <si>
    <t>Avistar at Wood Hollow [Member] | Series A [Member] | Austin, Texas [Member]</t>
  </si>
  <si>
    <t>Avistar at Wood Hollow [Member] | Series B [Member] | Austin, Texas [Member]</t>
  </si>
  <si>
    <t>Montecito at Williams Ranch Apartments [Member] | Series A [Member] | Salinas, California [Member]</t>
  </si>
  <si>
    <t>September</t>
  </si>
  <si>
    <t>Oct. 1,
		2034</t>
  </si>
  <si>
    <t>5.50%</t>
  </si>
  <si>
    <t>Montecito at Williams Ranch Apartments [Member] | Series B [Member] | Salinas, California [Member]</t>
  </si>
  <si>
    <t>Oct. 1,
		2019</t>
  </si>
  <si>
    <t>Village at River's Edge [Member] | Columbia, South Carolina [Member]</t>
  </si>
  <si>
    <t>November</t>
  </si>
  <si>
    <t>Jun. 1,
		2033</t>
  </si>
  <si>
    <t>6.00%</t>
  </si>
  <si>
    <t>Rosewood Townhomes [Member] | Series A [Member] | Goose Creek, South Carolina [Member]</t>
  </si>
  <si>
    <t>December</t>
  </si>
  <si>
    <t>Jul. 1,
		2055</t>
  </si>
  <si>
    <t>Rosewood Townhomes [Member] | Series B [Member] | Goose Creek, South Carolina [Member]</t>
  </si>
  <si>
    <t>Aug. 1,
		2055</t>
  </si>
  <si>
    <t>South Pointe Apartments [Member] | Series A [Member] | Hanahan, South Carolina [Member]</t>
  </si>
  <si>
    <t>South Pointe Apartments [Member] | Series B [Member] | Hanahan, South Carolina [Member]</t>
  </si>
  <si>
    <t>Vineyard Gardens [Member] | Series A [Member] | Oxnard, California [Member]</t>
  </si>
  <si>
    <t>Jan. 1,
		2035</t>
  </si>
  <si>
    <t>Vineyard Gardens [Member] | Series B [Member] | Oxnard, California [Member]</t>
  </si>
  <si>
    <t>Jan. 1,
		2020</t>
  </si>
  <si>
    <t>Companion at Thornhill Apartments [Member] | Lexington, South California [Member]</t>
  </si>
  <si>
    <t>Jan</t>
  </si>
  <si>
    <t>Jan. 1,
		2052</t>
  </si>
  <si>
    <t>5.80%</t>
  </si>
  <si>
    <t>Las Palmas II [Member] | Series A [Member] | Coachella, California [Member]</t>
  </si>
  <si>
    <t>Sep</t>
  </si>
  <si>
    <t>Nov. 1,
		2033</t>
  </si>
  <si>
    <t>5.00%</t>
  </si>
  <si>
    <t>Las Palmas II [Member] | Series B [Member] | Coachella, California [Member]</t>
  </si>
  <si>
    <t>Nov. 1,
		2018</t>
  </si>
  <si>
    <t>San Vicente [Member] | Series A [Member] | Soledad, California [Member]</t>
  </si>
  <si>
    <t>San Vicente [Member] | Series B [Member] | Soledad, California [Member]</t>
  </si>
  <si>
    <t>Harmony Court Bakersfield [Member] | Series A [Member] | Bakersfield California</t>
  </si>
  <si>
    <t>Nov</t>
  </si>
  <si>
    <t>Dec. 1,
		2033</t>
  </si>
  <si>
    <t>Harmony Court Bakersfield [Member] | Series B [Member] | Bakersfield California</t>
  </si>
  <si>
    <t>Dec. 1,
		2018</t>
  </si>
  <si>
    <t>Summerhill [Member] | Series A [Member] | Bakersfield California</t>
  </si>
  <si>
    <t>Summerhill [Member] | Series B [Member] | Bakersfield California</t>
  </si>
  <si>
    <t>The Village at Madera [Member] | Series A [Member] | Madera, California [Member]</t>
  </si>
  <si>
    <t>The Village at Madera [Member] | Series B [Member] | Madera, California [Member]</t>
  </si>
  <si>
    <t>15 West Apartments [Member] | Vancouver, Washington [Member]</t>
  </si>
  <si>
    <t>Jul. 1,
		2054</t>
  </si>
  <si>
    <t>6.25%</t>
  </si>
  <si>
    <t>Courtyard Apartments [Member] | Series A [Member] | Fullerton, California [Member]</t>
  </si>
  <si>
    <t>Courtyard Apartments [Member] | Series B [Member] | Fullerton, California [Member]</t>
  </si>
  <si>
    <t>Harmony Terrace [Member] | Series A [Member] | Simi Valley, California [Member]</t>
  </si>
  <si>
    <t>Jan. 1,
		2034</t>
  </si>
  <si>
    <t>Harmony Terrace [Member] | Series B [Member] | Simi Valley, California [Member]</t>
  </si>
  <si>
    <t>Jan. 1,
		2019</t>
  </si>
  <si>
    <t>Oaks at Georgetown [Member] | Series A [Member] | Georgetown, Texas [Member]</t>
  </si>
  <si>
    <t>Oaks at Georgetown [Member] | Series B [Member] | Georgetown, Texas [Member]</t>
  </si>
  <si>
    <t>Seasons Lakewood [Member] | Series A [Member] | Lakewood, California [Member]</t>
  </si>
  <si>
    <t>Seasons Lakewood [Member] | Series B [Member] | Lakewood, California [Member]</t>
  </si>
  <si>
    <t>Seasons San Juan Capistrano [Member] | Series A [Member] | San Juan Capistrano, California [Member]</t>
  </si>
  <si>
    <t>Seasons San Juan Capistrano [Member] | Series B [Member] | San Juan Capistrano, California [Member]</t>
  </si>
  <si>
    <t>Previously reported bond purchase commitment that converted to a mortgage revenue bond in November 2017</t>
  </si>
  <si>
    <t>Previously reported bond purchase commitment that converted to a mortgage revenue bond in December 2016</t>
  </si>
  <si>
    <t>Investments in Mortgage Revenue Bonds - Schedule of MRBs Redeemed (Details)</t>
  </si>
  <si>
    <t>Original Maturity Date</t>
  </si>
  <si>
    <t>Pro Nova 2014B [Member] | Knoxville, Tennessee [Member]</t>
  </si>
  <si>
    <t>May 1,
		2025</t>
  </si>
  <si>
    <t>5.25%</t>
  </si>
  <si>
    <t>Month Exchanged</t>
  </si>
  <si>
    <t>March</t>
  </si>
  <si>
    <t>Principal Outstanding at Date of Exchange | $</t>
  </si>
  <si>
    <t>Principal Outstanding at Date of Redemption | $</t>
  </si>
  <si>
    <t>Mortgage Revenue Bonds [Member] | Harmony Court Bakersfield [Member] | Series B [Member] | Bakersfield California</t>
  </si>
  <si>
    <t>Month Redeemed</t>
  </si>
  <si>
    <t>August</t>
  </si>
  <si>
    <t>Mortgage Revenue Bonds [Member] | Vantage at Harlingen [Member] | Series B [Member] | San Antonio, Texas [Member]</t>
  </si>
  <si>
    <t>October</t>
  </si>
  <si>
    <t>Sep. 1,
		2053</t>
  </si>
  <si>
    <t>Mortgage Revenue Bonds [Member] | Ashley Square [Member] | Des Moines, Iowa [Member]</t>
  </si>
  <si>
    <t>Dec. 1,
		2025</t>
  </si>
  <si>
    <t>Mortgage Revenue Bonds [Member] | Avistar at Chase Hill [Member] | Series B [Member] | San Antonio, Texas [Member]</t>
  </si>
  <si>
    <t>Apr. 1,
		2050</t>
  </si>
  <si>
    <t>9.00%</t>
  </si>
  <si>
    <t>Mortgage Revenue Bonds [Member] | Avistar at Chase Hill [Member] | Series A [Member] | San Antonio, Texas [Member]</t>
  </si>
  <si>
    <t>Mar. 1,
		2050</t>
  </si>
  <si>
    <t>Mortgage Revenue Bonds [Member] | Crossing at 1415 [Member] | Series B [Member] | San Antonio, Texas [Member]</t>
  </si>
  <si>
    <t>Jan. 1,
		2053</t>
  </si>
  <si>
    <t>Mortgage Revenue Bonds [Member] | Glenview Apartments [Member] | Series B [Member] | Cameron, California [Member]</t>
  </si>
  <si>
    <t>May</t>
  </si>
  <si>
    <t>Dec. 1,
		2016</t>
  </si>
  <si>
    <t>8.00%</t>
  </si>
  <si>
    <t>Mortgage Revenue Bonds [Member] | Montclair Apts [Member] | Series B [Member] | Lemoore, California [Member]</t>
  </si>
  <si>
    <t>Mortgage Revenue Bonds [Member] | Santa Fe Apts [Member] | Series B [Member] | Hesperia, California [Member]</t>
  </si>
  <si>
    <t>Mortgage Revenue Bonds [Member] | Heritage Square [Member] | Series B [Member] | Edinburg, Texas [Member]</t>
  </si>
  <si>
    <t>Oct. 1,
		2051</t>
  </si>
  <si>
    <t>This is a commercial property. Accordingly, unit information is not applicable.</t>
  </si>
  <si>
    <t>Investments in Mortgage Revenue Bonds - Additional Information (Details) - USD ($)</t>
  </si>
  <si>
    <t>Mar. 31, 2016</t>
  </si>
  <si>
    <t>San Antonio, Texas [Member]</t>
  </si>
  <si>
    <t>Percentage of available for sale securities by location</t>
  </si>
  <si>
    <t>44.00%</t>
  </si>
  <si>
    <t>45.00%</t>
  </si>
  <si>
    <t>California [Member]</t>
  </si>
  <si>
    <t>20.00%</t>
  </si>
  <si>
    <t>South Carolina [Member]</t>
  </si>
  <si>
    <t>16.00%</t>
  </si>
  <si>
    <t>Ashley Square [Member] | IA [Member] | Mortgage Revenue Bonds Held In Trust [Member]</t>
  </si>
  <si>
    <t>Pro Nova 2014-1 [Member] | Term TOB Facility [Member]</t>
  </si>
  <si>
    <t>Debt financing</t>
  </si>
  <si>
    <t>Series B [Member] | Vantage at Harlingen [Member] | TX [Member] | Mortgage Revenue Bonds Held In Trust [Member]</t>
  </si>
  <si>
    <t>Series B [Member] | Avistar at Chase Hill [Member] | TX [Member] | Mortgage Revenue Bonds Held In Trust [Member]</t>
  </si>
  <si>
    <t>Series B [Member] | Heights at 515 [Member] | TX [Member] | Mortgage Revenue Bonds Held In Trust [Member]</t>
  </si>
  <si>
    <t>Principal Outstanding</t>
  </si>
  <si>
    <t>Investments in Mortgage Revenue Bonds - Term of MRB Eliminated (Details) - Mortgage Revenue Bonds [Member] - Heights at 515 [Member] - Series B [Member] - San Antonio, Texas [Member]</t>
  </si>
  <si>
    <t>Month Restructured</t>
  </si>
  <si>
    <t>Principal Outstanding at Date of Restructuring | $</t>
  </si>
  <si>
    <t>Investments in Mortgage Revenue Bonds - Term of Mortgage Revenue Bond After Restructuring (Details) - Series B [Member] - Houston, Texas [Member]</t>
  </si>
  <si>
    <t>Dec. 31, 2016Unit</t>
  </si>
  <si>
    <t>Aug. 31, 2016USD ($)</t>
  </si>
  <si>
    <t>Concord at Gulfgate [Member]</t>
  </si>
  <si>
    <t>Mar. 1,
		2032</t>
  </si>
  <si>
    <t>Concord at Little York [Member]</t>
  </si>
  <si>
    <t>Concord at Williamcrest [Member]</t>
  </si>
  <si>
    <t>Investments in Mortgage Revenue Bonds - Description of Certain Terms of Partnership's MRBs (Details) - USD ($)</t>
  </si>
  <si>
    <t>Summary Of Investment Holdings [Line Items]</t>
  </si>
  <si>
    <t>15 West Apartments [Member] | Series A [Member] | Vancouver, Washington [Member]</t>
  </si>
  <si>
    <t>Year Acquired</t>
  </si>
  <si>
    <t>Arbors at Hickory Ridge [Member] | Memphis, Tennessee [Member]</t>
  </si>
  <si>
    <t>Jan. 1,
		2049</t>
  </si>
  <si>
    <t>Avistar on the Boulevard [Member] | Series A [Member] | San Antonio, Texas [Member]</t>
  </si>
  <si>
    <t>Avistar at the Crest [Member] | Series A [Member] | San Antonio, Texas [Member]</t>
  </si>
  <si>
    <t>Avistar (February 2013 Acquisition) [Member] | Series B [Member] | San Antonio, Texas [Member]</t>
  </si>
  <si>
    <t>Avistar at the Oaks [Member] | Series A [Member] | San Antonio, Texas [Member]</t>
  </si>
  <si>
    <t>Aug. 1,
		2050</t>
  </si>
  <si>
    <t>Avistar in 09 [Member] | Series A [Member] | San Antonio, Texas [Member]</t>
  </si>
  <si>
    <t>Avistar on the Hills [Member] | Series A [Member] | San Antonio, Texas [Member]</t>
  </si>
  <si>
    <t>Avistar (June 2013 Acquisition) [Member] | Series B [Member] | San Antonio, Texas [Member]</t>
  </si>
  <si>
    <t>Sep. 1,
		2050</t>
  </si>
  <si>
    <t>Avistar at the Parkway [Member] | Series A [Member] | San Antonio, Texas [Member]</t>
  </si>
  <si>
    <t>[5]</t>
  </si>
  <si>
    <t>May 1,
		2052</t>
  </si>
  <si>
    <t>Avistar at the Parkway [Member] | Series B [Member] | San Antonio, Texas [Member]</t>
  </si>
  <si>
    <t>Jun. 1,
		2052</t>
  </si>
  <si>
    <t>Bella Vista [Member] | Gainesville, Texas [Member]</t>
  </si>
  <si>
    <t>[6]</t>
  </si>
  <si>
    <t>Apr. 1,
		2046</t>
  </si>
  <si>
    <t>6.15%</t>
  </si>
  <si>
    <t>Bridle Ridge [Member] | Greer South Carolina</t>
  </si>
  <si>
    <t>Jan. 1,
		2043</t>
  </si>
  <si>
    <t>Brookstone [Member] | Waukegan, Illinois [Member]</t>
  </si>
  <si>
    <t>May 1,
		2040</t>
  </si>
  <si>
    <t>5.45%</t>
  </si>
  <si>
    <t>Bruton [Member] | Dallas, Texas [Member]</t>
  </si>
  <si>
    <t>Aug. 1,
		2054</t>
  </si>
  <si>
    <t>Columbia Gardens [Member] | Columbia, South Carolina [Member]</t>
  </si>
  <si>
    <t>Dec. 1,
		2050</t>
  </si>
  <si>
    <t>Concord at Gulfgate [Member] | Series A [Member] | Houston, Texas [Member]</t>
  </si>
  <si>
    <t>Feb. 1,
		2032</t>
  </si>
  <si>
    <t>Concord at Little York [Member] | Series A [Member] | Houston, Texas [Member]</t>
  </si>
  <si>
    <t>Concord at Williamcrest [Member] | Series A [Member] | Houston, Texas [Member]</t>
  </si>
  <si>
    <t>Courtyard Apartments [Member] | Series A [Member] | Fullerton California</t>
  </si>
  <si>
    <t>Courtyard Apartments [Member] | Series B [Member] | Fullerton California</t>
  </si>
  <si>
    <t>Cross Creek [Member] | Beaufort, South Carolina [Member]</t>
  </si>
  <si>
    <t>Mar. 1,
		2049</t>
  </si>
  <si>
    <t>Crossing at 1415 [Member] | Series A [Member] | San Antonio, Texas [Member]</t>
  </si>
  <si>
    <t>Dec. 1,
		2052</t>
  </si>
  <si>
    <t>Crossing at 1415 [Member] | Series B [Member] | San Antonio, Texas [Member]</t>
  </si>
  <si>
    <t>Decatur Angle [Member] | Fort Worth, Texas [Member]</t>
  </si>
  <si>
    <t>Jan. 1,
		2054</t>
  </si>
  <si>
    <t>Glenview [Member] | Series A [Member] | Cameron, California [Member]</t>
  </si>
  <si>
    <t>Dec. 1,
		2031</t>
  </si>
  <si>
    <t>Greens of Pine Glen [Member] | Series A [Member] | Durham North Carolina</t>
  </si>
  <si>
    <t>Oct. 1,
		2047</t>
  </si>
  <si>
    <t>6.50%</t>
  </si>
  <si>
    <t>Greens of Pine Glen [Member] | Series B [Member] | Durham North Carolina</t>
  </si>
  <si>
    <t>Harden Ranch [Member] | Series A [Member] | Salinas, California [Member]</t>
  </si>
  <si>
    <t>Mar. 1,
		2030</t>
  </si>
  <si>
    <t>Heights at 515 [Member] | Series A [Member] | San Antonio, Texas [Member]</t>
  </si>
  <si>
    <t>Heights at 515 [Member] | Series B [Member] | San Antonio, Texas [Member]</t>
  </si>
  <si>
    <t>Heritage Square [Member] | Series A [Member] | Edinburg, Texas [Member]</t>
  </si>
  <si>
    <t>Sep. 1,
		2051</t>
  </si>
  <si>
    <t>Montclair [Member] | Series A [Member] | Lemoore, California [Member]</t>
  </si>
  <si>
    <t>Montecito at Williams Ranch [Member] | Series A [Member] | Salinas, California [Member]</t>
  </si>
  <si>
    <t>Montecito at Williams Ranch [Member] | Series B [Member] | Salinas, California [Member]</t>
  </si>
  <si>
    <t>Ohio Properties [Member] | Series A [Member] | OH [Member]</t>
  </si>
  <si>
    <t>Jun. 1,
		2050</t>
  </si>
  <si>
    <t>7.00%</t>
  </si>
  <si>
    <t>Ohio Properties [Member] | Series B [Member] | OH [Member]</t>
  </si>
  <si>
    <t>10.00%</t>
  </si>
  <si>
    <t>Pro Nova 2014-1 [Member] | Knoxville, Tennessee [Member]</t>
  </si>
  <si>
    <t>May 1,
		2034</t>
  </si>
  <si>
    <t>Rennaisance [Member] | Series A [Member] | Baton Rouge, Louisiana [Member]</t>
  </si>
  <si>
    <t>Runnymede [Member] | Austin, Texas [Member]</t>
  </si>
  <si>
    <t>Oct. 1,
		2042</t>
  </si>
  <si>
    <t>Santa Fe [Member] | Series A [Member] | Hesperia, California [Member]</t>
  </si>
  <si>
    <t>Seasons at Simi Valley [Member] | Series A [Member] | Simi Valley, California [Member]</t>
  </si>
  <si>
    <t>Sep. 1,
		2032</t>
  </si>
  <si>
    <t>Seasons at Simi Valley [Member] | Series B [Member] | Simi Valley, California [Member]</t>
  </si>
  <si>
    <t>Sep. 1,
		2018</t>
  </si>
  <si>
    <t>Sep. 1,
		2017</t>
  </si>
  <si>
    <t>Silver Moon [Member] | Series A [Member] | Albuquerque New Mexico</t>
  </si>
  <si>
    <t>Southpark [Member] | Austin, Texas [Member]</t>
  </si>
  <si>
    <t>Dec. 1,
		2049</t>
  </si>
  <si>
    <t>6.13%</t>
  </si>
  <si>
    <t>Sycamore Walk [Member] | Series A [Member] | Bakersfield California</t>
  </si>
  <si>
    <t>Jan. 1,
		2033</t>
  </si>
  <si>
    <t>Sycamore Walk [Member] | Series B [Member] | Bakersfield California</t>
  </si>
  <si>
    <t>Jan. 1,
		2018</t>
  </si>
  <si>
    <t>South Pointe [Member] | Series A [Member] | Hanahan, South Carolina [Member]</t>
  </si>
  <si>
    <t>South Pointe [Member] | Series B [Member] | Hanahan, South Carolina [Member]</t>
  </si>
  <si>
    <t>The Palms at Premier Park [Member] | Columbia, South Carolina [Member]</t>
  </si>
  <si>
    <t>Jan. 1,
		2050</t>
  </si>
  <si>
    <t>Tyler Park Townhomes [Member] | Greenfield California</t>
  </si>
  <si>
    <t>Jan. 1,
		2030</t>
  </si>
  <si>
    <t>Vantage at Judson [Member] | San Antonio, Texas [Member]</t>
  </si>
  <si>
    <t>Westside Village Market [Member] | Shafter, California [Member]</t>
  </si>
  <si>
    <t>Willow Run [Member] | Columbia, South Carolina [Member]</t>
  </si>
  <si>
    <t>Woodlynn Village [Member] | Maplewood, Minnesota [Member]</t>
  </si>
  <si>
    <t>Nov. 1,
		2042</t>
  </si>
  <si>
    <t>Ashley Square [Member] | Des Moines, Iowa [Member]</t>
  </si>
  <si>
    <t>Avistar at Chase Hill [Member] | Series A [Member] | San Antonio, Texas [Member]</t>
  </si>
  <si>
    <t>Copper Gate Apartments [Member] | Lafayette, Indiana [Member]</t>
  </si>
  <si>
    <t>Dec. 1,
		2029</t>
  </si>
  <si>
    <t>Companion At Thornhill Apts [Member] | Lexington, South California [Member]</t>
  </si>
  <si>
    <t>Lake Forest Apartments [Member] | Daytona Florida</t>
  </si>
  <si>
    <t>Live 929 Apartments [Member] | Baltimore Maryland</t>
  </si>
  <si>
    <t>Jul. 1,
		2049</t>
  </si>
  <si>
    <t>5.78%</t>
  </si>
  <si>
    <t>The Palms At Premier Park | Columbia, South Carolina [Member]</t>
  </si>
  <si>
    <t>Vantage at Harlingen [Member] | San Antonio, Texas [Member]</t>
  </si>
  <si>
    <t>Bonds held by Deutsche Bank AG in a secured financing transaction, see Note 17</t>
  </si>
  <si>
    <t>Bonds held by ATAX TEBS II, LLC (M31 TEBS), see Note 17</t>
  </si>
  <si>
    <t>PHC Certificates - Additional Information (Details)</t>
  </si>
  <si>
    <t>Dec. 31, 2017USD ($)Integer</t>
  </si>
  <si>
    <t>Impairment charge</t>
  </si>
  <si>
    <t>Public Housing Capital Fund Trust I [Member]</t>
  </si>
  <si>
    <t>LIFERS [Member]</t>
  </si>
  <si>
    <t>Available-for-Sale Securities, Ownership Percentage</t>
  </si>
  <si>
    <t>Number of Available for Sale Securities, Public Housing Authorities | Integer</t>
  </si>
  <si>
    <t>PHC Certificates - Schedule of Investments in PHC Certificates (Details) - USD ($)</t>
  </si>
  <si>
    <t>Estimated Fair Value, held in trust</t>
  </si>
  <si>
    <t>Available-for-sale Securities, Amortized Cost Basis, Held in Trust</t>
  </si>
  <si>
    <t>Cumulative Unrealized Gain, held in trust</t>
  </si>
  <si>
    <t>Cumulative Unrealized Loss,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7 years 3 months 21 days</t>
  </si>
  <si>
    <t>8 years 3 months 22 days</t>
  </si>
  <si>
    <t>Investment Rating</t>
  </si>
  <si>
    <t>AA-</t>
  </si>
  <si>
    <t>Weighted Average Interest Rate Over Life</t>
  </si>
  <si>
    <t>5.39%</t>
  </si>
  <si>
    <t>5.36%</t>
  </si>
  <si>
    <t>Public Housing Capital Fund Trust II [Member] | Public housing capital fund trusts [Member]</t>
  </si>
  <si>
    <t>Public Housing Capital Fund Trust II [Member] | Public housing capital fund trusts [Member] | Standard &amp; Poor's, A+ Rating [Member]</t>
  </si>
  <si>
    <t>6 years 4 months 13 days</t>
  </si>
  <si>
    <t>7 years 7 months 24 days</t>
  </si>
  <si>
    <t>A+</t>
  </si>
  <si>
    <t>4.32%</t>
  </si>
  <si>
    <t>4.31%</t>
  </si>
  <si>
    <t>Public Housing Capital Fund Trust III [Member] | Public housing capital fund trusts [Member]</t>
  </si>
  <si>
    <t>Public Housing Capital Fund Trust III [Member] | Public housing capital fund trusts [Member] | Standard &amp; Poor's, BBB Rating [Member]</t>
  </si>
  <si>
    <t>7 years 7 months 9 days</t>
  </si>
  <si>
    <t>8 years 9 months 14 days</t>
  </si>
  <si>
    <t>BBB</t>
  </si>
  <si>
    <t>5.23%</t>
  </si>
  <si>
    <t>5.42%</t>
  </si>
  <si>
    <t>Mortgage-Backed Securities (MBS Securities) - Additional Information (Details)</t>
  </si>
  <si>
    <t>Jan. 31, 2016USD ($)Integer</t>
  </si>
  <si>
    <t>Proceeds from Sale of Available-for-sale Securities</t>
  </si>
  <si>
    <t>Trust Portfolio M B S Bonds</t>
  </si>
  <si>
    <t>Number of Available for Sale Securities, Held in a Trust | Integer</t>
  </si>
  <si>
    <t>Trust Portfolio M B S Bonds | LIFERS [Member]</t>
  </si>
  <si>
    <t>Real Estate Assets - Additional Information (Details)</t>
  </si>
  <si>
    <t>1 Months Ended</t>
  </si>
  <si>
    <t>3 Months Ended</t>
  </si>
  <si>
    <t>9 Months Ended</t>
  </si>
  <si>
    <t>May 31, 2017USD ($)</t>
  </si>
  <si>
    <t>Jun. 30, 2016USD ($)</t>
  </si>
  <si>
    <t>Sep. 30, 2016USD ($)</t>
  </si>
  <si>
    <t>Dec. 31, 2017USD ($)Property</t>
  </si>
  <si>
    <t>Nov. 30, 2016Land</t>
  </si>
  <si>
    <t>Aug. 31, 2016Land</t>
  </si>
  <si>
    <t>Mar. 31, 2016USD ($)</t>
  </si>
  <si>
    <t>Land</t>
  </si>
  <si>
    <t>Purchase of property</t>
  </si>
  <si>
    <t>6 months</t>
  </si>
  <si>
    <t>Business combination, acquisition related costs</t>
  </si>
  <si>
    <t>Jade Park [Member] | buildings and Improvements [Member]</t>
  </si>
  <si>
    <t>Buildings and improvements, weighted average useful life</t>
  </si>
  <si>
    <t>22 years 8 months 12 days</t>
  </si>
  <si>
    <t>Jade Park [Member] | Land improvements [Member]</t>
  </si>
  <si>
    <t>St. Petersburg, Florida [Member]</t>
  </si>
  <si>
    <t>Impairment charges</t>
  </si>
  <si>
    <t>St. Petersburg, Florida [Member] | Available-for-sale Securities [Member]</t>
  </si>
  <si>
    <t>Omaha, NE [Member]</t>
  </si>
  <si>
    <t>Number of contiguous tracts of land to be acquired | Land</t>
  </si>
  <si>
    <t>Number of properties sold to unrelated third parties | Property</t>
  </si>
  <si>
    <t>MF Properties [Member] | Jade Park [Member]</t>
  </si>
  <si>
    <t>Net loss</t>
  </si>
  <si>
    <t>Noncontrolling Interest, Ownership Percentage by Parent</t>
  </si>
  <si>
    <t>Limited Partner [Member] | Consolidated Properties [Member]</t>
  </si>
  <si>
    <t>Noncontrolling Interest, Ownership Percentage by Noncontrolling Owners</t>
  </si>
  <si>
    <t>Real Estate Assets - Real Estate Assets Owned by Partnership (Details)</t>
  </si>
  <si>
    <t>Land and Land Improvements</t>
  </si>
  <si>
    <t>Carrying Value</t>
  </si>
  <si>
    <t>Suites on Paseo [Member] | San Diego, CA [Member]</t>
  </si>
  <si>
    <t>Number of Units (Unaudited) | Unit</t>
  </si>
  <si>
    <t>The 50/50 Student Housing--UNL [Member] | Lincoln, NE [Member]</t>
  </si>
  <si>
    <t>Jade Park [Member] | Daytona Florida</t>
  </si>
  <si>
    <t>Land Held for Development [Member]</t>
  </si>
  <si>
    <t>Eagle Village [Member] | Evansville, IN [Member]</t>
  </si>
  <si>
    <t>Northern View [Member] | Highland Heights, KY [Member]</t>
  </si>
  <si>
    <t>Residences at DeCordova [Member] | Granbury, TX [Member]</t>
  </si>
  <si>
    <t>Residences at Weatherford [Member] | Weatherford, TX [Member]</t>
  </si>
  <si>
    <t>Land held for development consists of parcels of land in Johnson County, KS and Richland County, SC and land development costs for a site in Douglas County, NE</t>
  </si>
  <si>
    <t>Land held for development consists of parcels of land in St. Petersburg, FL, Johnson County, KS, and Richland County, SC and land and development costs for a site in Panama City Beach, FL.</t>
  </si>
  <si>
    <t>Real Estate Assets - Gains on Sale, Net of Income Taxes (Details)</t>
  </si>
  <si>
    <t>Nov. 30, 2017USD ($)Unit</t>
  </si>
  <si>
    <t>Mar. 31, 2017USD ($)Unit</t>
  </si>
  <si>
    <t>Jul. 31, 2016USD ($)Unit</t>
  </si>
  <si>
    <t>Jun. 30, 2016USD ($)Unit</t>
  </si>
  <si>
    <t>Aug. 31, 2015USD ($)Unit</t>
  </si>
  <si>
    <t>May 31, 2015USD ($)Unit</t>
  </si>
  <si>
    <t>Dec. 31, 2017USD ($)</t>
  </si>
  <si>
    <t>Gain (Loss) on Sale of Properties</t>
  </si>
  <si>
    <t>MF Properties [Member] | Northern View [Member] | Highland Heights, KY [Member]</t>
  </si>
  <si>
    <t>Gross Proceeds</t>
  </si>
  <si>
    <t>MF Properties [Member] | Eagle Village [Member] | Evansville, IN [Member]</t>
  </si>
  <si>
    <t>MF Properties [Member] | Residences at DeCordova [Member] | Granbury, TX [Member]</t>
  </si>
  <si>
    <t>MF Properties [Member] | Residences at Weatherford [Member] | Weatherford, TX [Member]</t>
  </si>
  <si>
    <t>MF Properties [Member] | Arboretum [Member] | Omaha, NE [Member]</t>
  </si>
  <si>
    <t>MF Properties [Member] | Woodland Park [Member] | Topeka, KS [Member]</t>
  </si>
  <si>
    <t>MF Properties [Member] | The Colonial [Member] | Omaha, NE [Member]</t>
  </si>
  <si>
    <t>MF Properties [Member] | Glynn Place [Member] | Brunswick, GA [Member]</t>
  </si>
  <si>
    <t>Real Estate Assets - Net Income, Exclusive of the Gains on Sale (Details) - USD ($)</t>
  </si>
  <si>
    <t>Real Estate Assets - Condensed Balance Sheet at Acquisition Date (Details) - USD ($)</t>
  </si>
  <si>
    <t>Sep. 30, 2016</t>
  </si>
  <si>
    <t>Other assets</t>
  </si>
  <si>
    <t>Net assets</t>
  </si>
  <si>
    <t>In-place lease assets (included in other assets)</t>
  </si>
  <si>
    <t>Real Estate Assets - Unaudited Pro Forma Condensed Consolidated Results of Operations of the Partnership (Details) - Jade Park [Member] - USD ($)</t>
  </si>
  <si>
    <t>Pro forma revenues</t>
  </si>
  <si>
    <t>Pro forma net income</t>
  </si>
  <si>
    <t>Pro forma net income allocated to Unitholders</t>
  </si>
  <si>
    <t>Pro forma Unitholder's interest in net income per Unit (basic and diluted)</t>
  </si>
  <si>
    <t>Investment in Unconsolidated Entities - Summary of Investments in Unconsolidated Entities (Details)</t>
  </si>
  <si>
    <t>Schedule Of Equity Method Investments [Line Items]</t>
  </si>
  <si>
    <t>Maximum Remaining Equity Commitment</t>
  </si>
  <si>
    <t>Vantage at Corpus Christi | Corpus Christi T X</t>
  </si>
  <si>
    <t>Month Commitment Executed</t>
  </si>
  <si>
    <t>Construction Completion Date</t>
  </si>
  <si>
    <t>2017-08</t>
  </si>
  <si>
    <t>Vantage At Waco | Waco T X</t>
  </si>
  <si>
    <t>Vantage At Boerne | Boerne T X</t>
  </si>
  <si>
    <t>2017-12</t>
  </si>
  <si>
    <t>Vantage At Panama City Beach | Panama City Beach F L</t>
  </si>
  <si>
    <t>Vantage At Powdersville | Powdersville S C</t>
  </si>
  <si>
    <t>Property Loan, Net of Loan Loss Allowances - Summary of Partnership's Property Loans, Net of Loan Loss Allowances (Details) - USD ($)</t>
  </si>
  <si>
    <t>Dec. 31, 2014</t>
  </si>
  <si>
    <t>Property loan receivable, outstanding balance</t>
  </si>
  <si>
    <t>Loan Loss Allowances</t>
  </si>
  <si>
    <t>Property Loan Principal, net of allowance</t>
  </si>
  <si>
    <t>Arbors at Hickory Ridge [Member]</t>
  </si>
  <si>
    <t>Ashley Square [Member]</t>
  </si>
  <si>
    <t>Avistar (February 2013 Portfolio) [Member]</t>
  </si>
  <si>
    <t>Avistar (June 2013 Portfolio) [Member]</t>
  </si>
  <si>
    <t>Cross Creek [Member]</t>
  </si>
  <si>
    <t>Greens of Pine Glen [Member]</t>
  </si>
  <si>
    <t>Lake Forest [Member]</t>
  </si>
  <si>
    <t>Ohio Properties [Member]</t>
  </si>
  <si>
    <t>Vantage at Brooks LLC [Member]</t>
  </si>
  <si>
    <t>Vantage at New Braunfels, LLC [Member]</t>
  </si>
  <si>
    <t>Winston Group, Inc [Member]</t>
  </si>
  <si>
    <t>Property Loan, Net of Loan Loss Allowances - Additional Information (Details) - USD ($)</t>
  </si>
  <si>
    <t>Property Loan Net Of Loan Loss Allowances [Line Items]</t>
  </si>
  <si>
    <t>Contingent interest</t>
  </si>
  <si>
    <t>Principal received from property loans</t>
  </si>
  <si>
    <t>Interest received from property loans</t>
  </si>
  <si>
    <t>Foundation For Affordable Housing</t>
  </si>
  <si>
    <t>Percentage of deferred interest earned on property loans</t>
  </si>
  <si>
    <t>Property Loan, Net of Loan Loss Allowances - Loan Loss Reserves (Details)</t>
  </si>
  <si>
    <t>Accounts Notes Loans And Financing Receivable Gross Allowance And Net [Abstract]</t>
  </si>
  <si>
    <t>Balance, beginning of year</t>
  </si>
  <si>
    <t>Balance, end of year</t>
  </si>
  <si>
    <t>Property Loan, Net of Loan Loss Allowances - Loan Loss Reserves (Parenthetical) (Details)</t>
  </si>
  <si>
    <t>Reversal of allowance for loan loss</t>
  </si>
  <si>
    <t>Increase in allowance for loan loss</t>
  </si>
  <si>
    <t>Income Tax Provision - Additional Information (Details) - USD ($)</t>
  </si>
  <si>
    <t>Dec. 31, 2018</t>
  </si>
  <si>
    <t>Income Tax Provision [Line Items]</t>
  </si>
  <si>
    <t>Effective corporate income tax rate</t>
  </si>
  <si>
    <t>35.00%</t>
  </si>
  <si>
    <t>Net deferred income tax benefit remeasurement</t>
  </si>
  <si>
    <t>Valuation allowance reversed</t>
  </si>
  <si>
    <t>Accrued interest or penalties</t>
  </si>
  <si>
    <t>Minimum [Member]</t>
  </si>
  <si>
    <t>Partnership tax returns subjected to examination</t>
  </si>
  <si>
    <t>Maximum [Member]</t>
  </si>
  <si>
    <t>Scenario, Forecast [Member]</t>
  </si>
  <si>
    <t>21.00%</t>
  </si>
  <si>
    <t>Income Tax Provision - Summary of Income Tax Expense (Details) - USD ($)</t>
  </si>
  <si>
    <t>Current income tax expense</t>
  </si>
  <si>
    <t>Total income tax expense</t>
  </si>
  <si>
    <t>Other Assets - Schedule of Other Assets (Details) - USD ($)</t>
  </si>
  <si>
    <t>Deferred financing costs - net</t>
  </si>
  <si>
    <t>Fair value of derivative instruments (Note 19)</t>
  </si>
  <si>
    <t>Taxable mortgage revenue bonds at fair market value</t>
  </si>
  <si>
    <t>Bond purchase commitments - fair value (Note 20)</t>
  </si>
  <si>
    <t>Total other assets</t>
  </si>
  <si>
    <t>Other Assets - Additional Information (Details)</t>
  </si>
  <si>
    <t>Vantage at Harlingen [Member] | Series D [Member]</t>
  </si>
  <si>
    <t>Other Assets [Line Items]</t>
  </si>
  <si>
    <t>Additional interest related to redemption of taxable MRB</t>
  </si>
  <si>
    <t>Avistar at Chase Hill [Member] | Series C [Member]</t>
  </si>
  <si>
    <t>Other Assets - Summary of the Terms of the Taxable MRBs Redeemed (Details)</t>
  </si>
  <si>
    <t>Vantage at Harlingen [Member] | Series C [Member] | San Antonio, Texas [Member]</t>
  </si>
  <si>
    <t>Oct. 1,
		2053</t>
  </si>
  <si>
    <t>Avistar at Chase Hill [Member] | Series D [Member] | San Antonio, Texas [Member]</t>
  </si>
  <si>
    <t>Silver Moon [Member] | Series B [Member] | Albuquerque New Mexico</t>
  </si>
  <si>
    <t>Discontinued Operations - Additional Information (Details) - USD ($)</t>
  </si>
  <si>
    <t>Income Statement Balance Sheet And Additional Disclosures By Disposal Groups Including Discontinued Operations [Line Items]</t>
  </si>
  <si>
    <t>Depreciation and amortization expenses, discontinued operations</t>
  </si>
  <si>
    <t>Amortization of Deferred financing costs, discontinued operations</t>
  </si>
  <si>
    <t>Capital expenditure, discontinued operations</t>
  </si>
  <si>
    <t>Assets related to discontinued operations</t>
  </si>
  <si>
    <t>Liabilities related to discontinued operations</t>
  </si>
  <si>
    <t>Discontinued Operations - Schedule of Revenue, Expenses and Income From Discontinued Operations (Details)</t>
  </si>
  <si>
    <t>Gain on sale of discontinued operations</t>
  </si>
  <si>
    <t>Net income from discontinued operations</t>
  </si>
  <si>
    <t>Discontinued Operations [Member]</t>
  </si>
  <si>
    <t>Rental revenues</t>
  </si>
  <si>
    <t>Expenses</t>
  </si>
  <si>
    <t>Unsecured Lines of Credit - Summary of Unsecured Lines of Credit (Details) - USD ($)</t>
  </si>
  <si>
    <t>May 31, 2017</t>
  </si>
  <si>
    <t>Apr. 30, 2017</t>
  </si>
  <si>
    <t>Feb. 29, 2016</t>
  </si>
  <si>
    <t>Line Of Credit Facility [Line Items]</t>
  </si>
  <si>
    <t>Lines of credit</t>
  </si>
  <si>
    <t>Line of credit facility maximum borrowing capacity</t>
  </si>
  <si>
    <t>Unsecured Lines of Credit [Member] | Bankers Trust [Member]</t>
  </si>
  <si>
    <t>Debt instrument, maturity date</t>
  </si>
  <si>
    <t>May 31,
		2019</t>
  </si>
  <si>
    <t>Unsecured Lines of Credit [Member] | Bankers Trust Operating [Member]</t>
  </si>
  <si>
    <t>Unsecured Lines of Credit [Member] | 4.38% Interest Bearing Line of Credit [Member] | Bankers Trust [Member]</t>
  </si>
  <si>
    <t>Variable / Fixed</t>
  </si>
  <si>
    <t>Variable</t>
  </si>
  <si>
    <t>Reset Frequency</t>
  </si>
  <si>
    <t>Monthly</t>
  </si>
  <si>
    <t>Line of credit facility, interest rate during period</t>
  </si>
  <si>
    <t>4.38%</t>
  </si>
  <si>
    <t>Unsecured Lines of Credit [Member] | 4.62% Interest Bearing Line of Credit [Member] | Bankers Trust Operating [Member]</t>
  </si>
  <si>
    <t>4.62%</t>
  </si>
  <si>
    <t>Unsecured Lines of Credit [Member] | 3.13% Interest Bearing Line of Credit [Member] | Bankers Trust [Member]</t>
  </si>
  <si>
    <t>May 31,
		2018</t>
  </si>
  <si>
    <t>3.13%</t>
  </si>
  <si>
    <t>Unsecured Lines of Credit [Member] | 3.88% Interest Bearing Line of Credit [Member] | Bankers Trust Operating [Member]</t>
  </si>
  <si>
    <t>3.88%</t>
  </si>
  <si>
    <t>The variable rate is indexed to LIBOR plus an applicable margin</t>
  </si>
  <si>
    <t>Unsecured Lines of Credit - Additional Information (Details) - USD ($)</t>
  </si>
  <si>
    <t>Mar. 31, 2018</t>
  </si>
  <si>
    <t>Bankers Trust [Member] | Unsecured Lines of Credit [Member]</t>
  </si>
  <si>
    <t>Line of credit facility, increase in borrowing capacity</t>
  </si>
  <si>
    <t>Debt instrument, maturity date range start</t>
  </si>
  <si>
    <t>Jun. 30,
		2018</t>
  </si>
  <si>
    <t>Debt instrument, maturity date range end</t>
  </si>
  <si>
    <t>Sep. 30,
		2018</t>
  </si>
  <si>
    <t>Debt instrument, covenant compliance</t>
  </si>
  <si>
    <t>The Partnership is in compliance with all covenants at December 31, 2017.</t>
  </si>
  <si>
    <t>Bankers Trust [Member] | Unsecured Lines of Credit [Member] | First Extension [Member]</t>
  </si>
  <si>
    <t>Principal amount repayment on extension</t>
  </si>
  <si>
    <t>Bankers Trust [Member] | Unsecured Lines of Credit [Member] | Second Extension [Member]</t>
  </si>
  <si>
    <t>Bankers Trust [Member] | Unsecured Lines of Credit [Member] | Third Extension [Member]</t>
  </si>
  <si>
    <t>Bankers Trust [Member] | Unsecured Lines of Credit [Member] | London Interbank Offered Rate [Member]</t>
  </si>
  <si>
    <t>Debt instrument variable rate</t>
  </si>
  <si>
    <t>3.00%</t>
  </si>
  <si>
    <t>Bankers Trust Operating [Member] | Unsecured Lines of Credit [Member]</t>
  </si>
  <si>
    <t>3.25%</t>
  </si>
  <si>
    <t>Bankers Trust Operating [Member] | Unsecured Lines of Credit [Member] | Scenario, Forecast [Member]</t>
  </si>
  <si>
    <t>Secured Lines of Credit - Additional Information (Details) - Secured Line of Credit [Member] $ in Millions</t>
  </si>
  <si>
    <t>London Interbank Offered Rate [Member]</t>
  </si>
  <si>
    <t>2.50%</t>
  </si>
  <si>
    <t>Bankers Trust [Member]</t>
  </si>
  <si>
    <t>Secured Line of Credit - Summary of Secured Lines of Credit (Details) - USD ($)</t>
  </si>
  <si>
    <t>Secured Line of Credit [Member] | Bankers Trust [Member]</t>
  </si>
  <si>
    <t>Secured Line of Credit [Member] | 3.13% Interest Bearing Line of Credit [Member] | Bankers Trust [Member]</t>
  </si>
  <si>
    <t>Mar. 31,
		2017</t>
  </si>
  <si>
    <t>The variable rate is indexed to LIBOR plus 2.5%.</t>
  </si>
  <si>
    <t>Secured Line of Credit - Summary of Secured Lines of Credit (Parenthetical) (Details)</t>
  </si>
  <si>
    <t>London Interbank Offered Rate [Member] | Secured Line of Credit [Member]</t>
  </si>
  <si>
    <t>Debt Financing - Schedule of Total Debt Financing (Details) - USD ($)</t>
  </si>
  <si>
    <t>Short Term Debt [Line Items]</t>
  </si>
  <si>
    <t>Period End Rates</t>
  </si>
  <si>
    <t>4.21%</t>
  </si>
  <si>
    <t>3.83%</t>
  </si>
  <si>
    <t>TOB &amp; Term A/B Trusts Securitization [Member] | Fixed - Term TOB [Member]</t>
  </si>
  <si>
    <t>Stated Maturities</t>
  </si>
  <si>
    <t>2019-10</t>
  </si>
  <si>
    <t>N/A</t>
  </si>
  <si>
    <t>TOB &amp; Term A/B Trusts Securitization [Member] | Fixed - Term TOB [Member] | Minimum [Member]</t>
  </si>
  <si>
    <t>2017-07</t>
  </si>
  <si>
    <t>4.01%</t>
  </si>
  <si>
    <t>TOB &amp; Term A/B Trusts Securitization [Member] | Fixed - Term TOB [Member] | Maximum [Member]</t>
  </si>
  <si>
    <t>2019-07</t>
  </si>
  <si>
    <t>4.39%</t>
  </si>
  <si>
    <t>TOB &amp; Term A/B Trusts Securitization [Member] | Fixed - Term A/B [Member]</t>
  </si>
  <si>
    <t>TOB &amp; Term A/B Trusts Securitization [Member] | Fixed - Term A/B [Member] | Minimum [Member]</t>
  </si>
  <si>
    <t>2018-06</t>
  </si>
  <si>
    <t>2017-03</t>
  </si>
  <si>
    <t>3.64%</t>
  </si>
  <si>
    <t>TOB &amp; Term A/B Trusts Securitization [Member] | Fixed - Term A/B [Member] | Maximum [Member]</t>
  </si>
  <si>
    <t>2027-11</t>
  </si>
  <si>
    <t>2026-12</t>
  </si>
  <si>
    <t>4.52%</t>
  </si>
  <si>
    <t>4.56%</t>
  </si>
  <si>
    <t>TOB &amp; Term A/B Trusts Securitization [Member] | Variable - TOB [Member]</t>
  </si>
  <si>
    <t>2018-05</t>
  </si>
  <si>
    <t>2016-12</t>
  </si>
  <si>
    <t>Weekly</t>
  </si>
  <si>
    <t>Facility Fees</t>
  </si>
  <si>
    <t>1.67%</t>
  </si>
  <si>
    <t>1.62%</t>
  </si>
  <si>
    <t>TOB &amp; Term A/B Trusts Securitization [Member] | Variable - TOB [Member] | Minimum [Member]</t>
  </si>
  <si>
    <t>SIFMA Based Rates</t>
  </si>
  <si>
    <t>2.24%</t>
  </si>
  <si>
    <t>1.29%</t>
  </si>
  <si>
    <t>3.91%</t>
  </si>
  <si>
    <t>2.91%</t>
  </si>
  <si>
    <t>TOB &amp; Term A/B Trusts Securitization [Member] | Variable - TOB [Member] | Maximum [Member]</t>
  </si>
  <si>
    <t>2.29%</t>
  </si>
  <si>
    <t>1.39%</t>
  </si>
  <si>
    <t>3.96%</t>
  </si>
  <si>
    <t>3.01%</t>
  </si>
  <si>
    <t>TEBS Financings [Member] | Variable - TEBS I [Member]</t>
  </si>
  <si>
    <t>2020-09</t>
  </si>
  <si>
    <t>2017-09</t>
  </si>
  <si>
    <t>1.79%</t>
  </si>
  <si>
    <t>0.77%</t>
  </si>
  <si>
    <t>1.85%</t>
  </si>
  <si>
    <t>2.62%</t>
  </si>
  <si>
    <t>TEBS Financings [Member] | Variable - TEBS II [Member]</t>
  </si>
  <si>
    <t>1.77%</t>
  </si>
  <si>
    <t>0.75%</t>
  </si>
  <si>
    <t>3.16%</t>
  </si>
  <si>
    <t>2.37%</t>
  </si>
  <si>
    <t>TEBS Financings [Member] | Variable - TEBS III [Member]</t>
  </si>
  <si>
    <t>2020-07</t>
  </si>
  <si>
    <t>1.16%</t>
  </si>
  <si>
    <t>2.93%</t>
  </si>
  <si>
    <t>2.14%</t>
  </si>
  <si>
    <t>Facility fees have a variable component.</t>
  </si>
  <si>
    <t>Debt Financing - Summary of Individual Debt Financing (Details) - USD ($)</t>
  </si>
  <si>
    <t>TOB Trusts Securitization [Member]</t>
  </si>
  <si>
    <t>Fixed Interest Rate</t>
  </si>
  <si>
    <t>TOB Trusts Securitization [Member] | Live 929 Apartments [Member]</t>
  </si>
  <si>
    <t>TOB Trusts Securitization [Member] | Pro Nova 2014-1 [Member]</t>
  </si>
  <si>
    <t>Term A/B Trust [Member]</t>
  </si>
  <si>
    <t>3.85%</t>
  </si>
  <si>
    <t>3.80%</t>
  </si>
  <si>
    <t>Term A/B Trust [Member] | Willow Run [Member]</t>
  </si>
  <si>
    <t>2026-09</t>
  </si>
  <si>
    <t>Term A/B Trust [Member] | Columbia Gardens [Member]</t>
  </si>
  <si>
    <t>Term A/B Trust [Member] | Concord at Little York [Member]</t>
  </si>
  <si>
    <t>Term A/B Trust [Member] | Concord at Gulfgate [Member]</t>
  </si>
  <si>
    <t>Term A/B Trust [Member] | Sycamore Walk [Member]</t>
  </si>
  <si>
    <t>Term A/B Trust [Member] | Decatur-Angle Apartments [Member]</t>
  </si>
  <si>
    <t>Term A/B Trust [Member] | Heights at 515 [Member]</t>
  </si>
  <si>
    <t>Term A/B Trust [Member] | Crossing at 1415 [Member]</t>
  </si>
  <si>
    <t>Term A/B Trust [Member] | 15 West Apartments [Member]</t>
  </si>
  <si>
    <t>Term A/B Trust [Member] | San Vicente Series A [Member]</t>
  </si>
  <si>
    <t>2022-02</t>
  </si>
  <si>
    <t>3.89%</t>
  </si>
  <si>
    <t>Term A/B Trust [Member] | San Vicente Series B [Member]</t>
  </si>
  <si>
    <t>3.76%</t>
  </si>
  <si>
    <t>Term A/B Trust [Member] | Las Palmas Series A [Member]</t>
  </si>
  <si>
    <t>Term A/B Trust [Member] | Las Palmas Series B [Member]</t>
  </si>
  <si>
    <t>Term A/B Trust [Member] | The Village At Madera Series A [Member]</t>
  </si>
  <si>
    <t>Term A/B Trust [Member] | The Village At Madera Series B [Member]</t>
  </si>
  <si>
    <t>2018-07</t>
  </si>
  <si>
    <t>Term A/B Trust [Member] | Harmony Court Bakersfield Series A [Member]</t>
  </si>
  <si>
    <t>Term A/B Trust [Member] | Summerhill Series A [Member]</t>
  </si>
  <si>
    <t>Term A/B Trust [Member] | Summerhill Series B [Member]</t>
  </si>
  <si>
    <t>Term A/B Trust [Member] | Courtyard Series A [Member]</t>
  </si>
  <si>
    <t>Term A/B Trust [Member] | Courtyard Series B [Member]</t>
  </si>
  <si>
    <t>Term A/B Trust [Member] | Seasons Lakewood Series A [Member]</t>
  </si>
  <si>
    <t>Term A/B Trust [Member] | Seasons Lakewood Series B [Member]</t>
  </si>
  <si>
    <t>2018-08</t>
  </si>
  <si>
    <t>Term A/B Trust [Member] | Seasons San Juan Capistrano Series A [Member]</t>
  </si>
  <si>
    <t>Term A/B Trust [Member] | Seasons San Juan Capistrano Series B [Member]</t>
  </si>
  <si>
    <t>Term A/B Trust [Member] | Avistar at Wood Hollow - Series A [Member]</t>
  </si>
  <si>
    <t>2027-02</t>
  </si>
  <si>
    <t>4.46%</t>
  </si>
  <si>
    <t>Term A/B Trust [Member] | Avistar at Wilcrest - Series A [Member]</t>
  </si>
  <si>
    <t>Term A/B Trust [Member] | Avistar at Copperfield - Series A [Member]</t>
  </si>
  <si>
    <t>Term A/B Trust [Member] | Oaks at Georgetown - Series A [Member]</t>
  </si>
  <si>
    <t>2022-03</t>
  </si>
  <si>
    <t>Term A/B Trust [Member] | Oaks at Georgetown - Series B [Member]</t>
  </si>
  <si>
    <t>Term A/B Trust [Member] | Harmony Terrace - Series A [Member]</t>
  </si>
  <si>
    <t>Term A/B Trust [Member] | Harmony Terrace - Series B [Member]</t>
  </si>
  <si>
    <t>Term A/B Trust [Member] | Village at River's Edge [Member]</t>
  </si>
  <si>
    <t>Term A/B Trust [Member] | Concord at Williamcrest [Member]</t>
  </si>
  <si>
    <t>Term A/B Trust [Member] | Companion At Thornhill Apts [Member]</t>
  </si>
  <si>
    <t>Term A/B Trust [Member] | Seasons at Simi Valley [Member]</t>
  </si>
  <si>
    <t>Term A/B Trust [Member] | Bruton Apts [Member]</t>
  </si>
  <si>
    <t>Debt Financing - Additional Information (Details)</t>
  </si>
  <si>
    <t>Aug. 31, 2017USD ($)</t>
  </si>
  <si>
    <t>Feb. 28, 2017USD ($)Agreement</t>
  </si>
  <si>
    <t>Jan. 31, 2016Trust</t>
  </si>
  <si>
    <t>Sep. 30, 2016USD ($)AgreementTrust</t>
  </si>
  <si>
    <t>Dec. 31, 2017USD ($)OptionPaydown</t>
  </si>
  <si>
    <t>Mar. 31, 2017USD ($)</t>
  </si>
  <si>
    <t>Debt Instrument [Line Items]</t>
  </si>
  <si>
    <t>Extension option for each TEBS | Option</t>
  </si>
  <si>
    <t>Number of unscheduled paydowns for each TEBS | Paydown</t>
  </si>
  <si>
    <t>TEBS I Facility [Member]</t>
  </si>
  <si>
    <t>Debt instrument additional maturity period</t>
  </si>
  <si>
    <t>Debt instrument extended maturity date</t>
  </si>
  <si>
    <t>TEBS II Facility [Member]</t>
  </si>
  <si>
    <t>2024-07</t>
  </si>
  <si>
    <t>TEBS III Facility [Member]</t>
  </si>
  <si>
    <t>2025-07</t>
  </si>
  <si>
    <t>Farnam Capital Advisors, LLC [Member]</t>
  </si>
  <si>
    <t>Consulting fees</t>
  </si>
  <si>
    <t>Number of paid off and collapsed TOB Trusts | Trust</t>
  </si>
  <si>
    <t>Term A/B Trust [Member] | Harmony Court Bakers field Series B [Member]</t>
  </si>
  <si>
    <t>Payments for debt financing liabilities</t>
  </si>
  <si>
    <t>Term A/B Trust [Member] | Farnam Capital Advisors, LLC [Member]</t>
  </si>
  <si>
    <t>TOB Financing Facility [Mmeber] | DB [Member]</t>
  </si>
  <si>
    <t>Debt instruments, addtional renewal period, in years</t>
  </si>
  <si>
    <t>1 year</t>
  </si>
  <si>
    <t>Mortgage Revenue Bonds [Member] | Term A/B Trust [Member]</t>
  </si>
  <si>
    <t>Number of new agreements | Agreement</t>
  </si>
  <si>
    <t>Debt Financing - Summary of MRBs Redeemed and Class A Certificates Redeemed Upon Redemption (Details) - Mortgage Revenue Bonds [Member] - USD ($)</t>
  </si>
  <si>
    <t>Oct. 31, 2017</t>
  </si>
  <si>
    <t>Vantage at Harlingen [Member] | TEBS III Facility [Member]</t>
  </si>
  <si>
    <t>Debt Instrument Redemption [Line Items]</t>
  </si>
  <si>
    <t>Paydown Applied</t>
  </si>
  <si>
    <t>Ashley Square [Member] | TEBS I Facility [Member]</t>
  </si>
  <si>
    <t>Avistar at Chase Hill [Member] | TEBS II Facility [Member]</t>
  </si>
  <si>
    <t>Debt Financing - Schedule of Contractual Maturities of Borrowings (Details) - USD ($)</t>
  </si>
  <si>
    <t>Thereafter</t>
  </si>
  <si>
    <t>Deferred financing costs</t>
  </si>
  <si>
    <t>Total debt financing, net</t>
  </si>
  <si>
    <t>Mortgage Payable and Other Secured Financing - Summary of Mortgage Payable and Other Secured Financing on the MF Properties, Net of Deferred Financing Costs (Details) - USD ($)</t>
  </si>
  <si>
    <t>Mortgage Loans on Real Estate [Line Items]</t>
  </si>
  <si>
    <t>Outstanding Mortgage Payable, net</t>
  </si>
  <si>
    <t>Period End Rate</t>
  </si>
  <si>
    <t>Real Estate [Member] | Jade Park [Member]</t>
  </si>
  <si>
    <t>Oct. 1,
		2021</t>
  </si>
  <si>
    <t>Fixed</t>
  </si>
  <si>
    <t>Real Estate [Member] | Eagle Village [Member]</t>
  </si>
  <si>
    <t>Variable Based Rate</t>
  </si>
  <si>
    <t>0.63%</t>
  </si>
  <si>
    <t>3.63%</t>
  </si>
  <si>
    <t>Real Estate [Member] | Residences at DeCordova [Member]</t>
  </si>
  <si>
    <t>Jun. 1,
		2017</t>
  </si>
  <si>
    <t>4.75%</t>
  </si>
  <si>
    <t>Real Estate [Member] | Residences at Weatherford [Member]</t>
  </si>
  <si>
    <t>Tax Increment Financing [Member] | Real Estate [Member] | The 50/50 Student Housing--UNL [Member]</t>
  </si>
  <si>
    <t>Dec. 1,
		2019</t>
  </si>
  <si>
    <t>4.65%</t>
  </si>
  <si>
    <t>Mortgages payable [Member] | Real Estate [Member] | The 50/50 Student Housing--UNL [Member]</t>
  </si>
  <si>
    <t>Mar. 1,
		2020</t>
  </si>
  <si>
    <t>4.25%</t>
  </si>
  <si>
    <t>3.50%</t>
  </si>
  <si>
    <t>Variable rate is based on 30-day LIBOR</t>
  </si>
  <si>
    <t>Variable rate is based on Wall Street Journal Prime Rate</t>
  </si>
  <si>
    <t>Mortgage Payable and Other Secured Financing - Additional Information (Details) - Residences at DeCordova and Weatherford [Member] - Mortgages payable [Member]</t>
  </si>
  <si>
    <t>Line of credit, commitment fee</t>
  </si>
  <si>
    <t>Debt instrument, extended for additional maturity period</t>
  </si>
  <si>
    <t>2 years</t>
  </si>
  <si>
    <t>Mortgage Payable and Other Secured Financing - Contractual Maturities of Mortgages Payable and Other Secured Financing (Details) - USD ($)</t>
  </si>
  <si>
    <t>Total mortgages payable and other secured financings, net</t>
  </si>
  <si>
    <t>Mortgages Payable and Other Secured Financing [Member]</t>
  </si>
  <si>
    <t>Interest Rate Derivatives - Summary of Partnership's Interest Rate Derivatives, Except for Interest Rate Swaps (Details) - USD ($)</t>
  </si>
  <si>
    <t>Sep. 30, 2017</t>
  </si>
  <si>
    <t>Derivative [Line Items]</t>
  </si>
  <si>
    <t>Derivative, Fair Value - Asset (Liability)</t>
  </si>
  <si>
    <t>Barclays Bank PLC 4 [Member]</t>
  </si>
  <si>
    <t>Derivative, Purchase Date</t>
  </si>
  <si>
    <t>Derivative, Notional Amount</t>
  </si>
  <si>
    <t>Derivative, Maturity Date</t>
  </si>
  <si>
    <t>Derivative, Effective Capped Rate</t>
  </si>
  <si>
    <t>4.00%</t>
  </si>
  <si>
    <t>Derivative, Index</t>
  </si>
  <si>
    <t>SIFMA</t>
  </si>
  <si>
    <t>Derivative, Variable Debt Financing Facility Hedged</t>
  </si>
  <si>
    <t>M24 TEBS</t>
  </si>
  <si>
    <t>Barclays Bank PLC 1 [Member]</t>
  </si>
  <si>
    <t>2014-07</t>
  </si>
  <si>
    <t>2010-09</t>
  </si>
  <si>
    <t>2019-08</t>
  </si>
  <si>
    <t>M31 TEBS</t>
  </si>
  <si>
    <t>Royal Bank of Canada-1 [Member]</t>
  </si>
  <si>
    <t>SMBC Capital Markets, Inc-1 [Member]</t>
  </si>
  <si>
    <t>2014-02</t>
  </si>
  <si>
    <t>PHC TOB Trusts</t>
  </si>
  <si>
    <t>Barclays Bank PLC 3 [Member]</t>
  </si>
  <si>
    <t>2017-06</t>
  </si>
  <si>
    <t>2020-08</t>
  </si>
  <si>
    <t>1.50%</t>
  </si>
  <si>
    <t>M33 TEBS</t>
  </si>
  <si>
    <t>Wells Fargo Bank [Member]</t>
  </si>
  <si>
    <t>2015-07</t>
  </si>
  <si>
    <t>Royal Bank of Canada-2 [Member]</t>
  </si>
  <si>
    <t>SMBC Capital Markets, Inc-2 [Member]</t>
  </si>
  <si>
    <t>Barclays Bank PLC 2 [Member]</t>
  </si>
  <si>
    <t>Bank of New York Mellon [Member]</t>
  </si>
  <si>
    <t>Deutsche Bank [Member]</t>
  </si>
  <si>
    <t>2013-08</t>
  </si>
  <si>
    <t>Royal Bank of Canada-3 [Member]</t>
  </si>
  <si>
    <t>SMBC Capital Markets, Inc-3 [Member]</t>
  </si>
  <si>
    <t>For additional details, see Note 25 to the Partnership's condensed consolidated financial statements.</t>
  </si>
  <si>
    <t>Interest Rate Derivatives - Additional Information (Details) - USD ($)</t>
  </si>
  <si>
    <t>Derivative, variable debt financing facility hedged</t>
  </si>
  <si>
    <t>Derivative, purchase price</t>
  </si>
  <si>
    <t>Derivative, variable interest rate</t>
  </si>
  <si>
    <t>Deutsche Bank [Member] | Interest Rate Swaps [Member]</t>
  </si>
  <si>
    <t>Cash collateral balances</t>
  </si>
  <si>
    <t>Interest Rate Derivatives - Schedule of Terms of Interest Rate Swaps (Details) - USD ($)</t>
  </si>
  <si>
    <t>Fair Value of Liability</t>
  </si>
  <si>
    <t>Purchase Date</t>
  </si>
  <si>
    <t>Fixed Rate Paid</t>
  </si>
  <si>
    <t>Interest Rate Swaps [Member]</t>
  </si>
  <si>
    <t>Interest Rate Swaps [Member] | Deutsche Bank [Member] | Decatur-Angle Apartments [Member]</t>
  </si>
  <si>
    <t>2014-09</t>
  </si>
  <si>
    <t>Notional Amount</t>
  </si>
  <si>
    <t>Effective Date</t>
  </si>
  <si>
    <t>2016-10</t>
  </si>
  <si>
    <t>Termination Date</t>
  </si>
  <si>
    <t>2021-10</t>
  </si>
  <si>
    <t>1.96%</t>
  </si>
  <si>
    <t>Period End Variable Rate Received</t>
  </si>
  <si>
    <t>1.08%</t>
  </si>
  <si>
    <t>0.53%</t>
  </si>
  <si>
    <t>Interest Rate Swaps [Member] | Deutsche Bank [Member] | Decatur-Angle Apartments [Member] | London Interbank Offered Rate [Member]</t>
  </si>
  <si>
    <t>70.00%</t>
  </si>
  <si>
    <t>Interest Rate Swaps [Member] | Deutsche Bank [Member] | Bruton Apts [Member]</t>
  </si>
  <si>
    <t>2017-04</t>
  </si>
  <si>
    <t>2022-04</t>
  </si>
  <si>
    <t>2.06%</t>
  </si>
  <si>
    <t>Interest Rate Swaps [Member] | Deutsche Bank [Member] | Bruton Apts [Member] | London Interbank Offered Rate [Member]</t>
  </si>
  <si>
    <t>Commitments and Contingencies - Summary of Partnership's Bond Purchase Commitments (Details) - USD ($)</t>
  </si>
  <si>
    <t>Long-term Purchase Commitment [Line Items]</t>
  </si>
  <si>
    <t>Bond Purchase Commitments, Fair Value</t>
  </si>
  <si>
    <t>Bond Purchase Commitments, Maximum Committed Amounts for 2018</t>
  </si>
  <si>
    <t>Villas at Plano Gateway Apartments [Member]</t>
  </si>
  <si>
    <t>Bond Purchase Commitments, Commitment Date</t>
  </si>
  <si>
    <t>Dec. 31,
		2014</t>
  </si>
  <si>
    <t>Bond Purchase Commitments, Rate</t>
  </si>
  <si>
    <t>Village at River's Edge [Member]</t>
  </si>
  <si>
    <t>May 31,
		2015</t>
  </si>
  <si>
    <t>Palo Alto [Member]</t>
  </si>
  <si>
    <t>Jul. 31,
		2015</t>
  </si>
  <si>
    <t>Village at Avalon [Member]</t>
  </si>
  <si>
    <t>Nov. 30,
		2015</t>
  </si>
  <si>
    <t>Commitments and Contingencies - Additional Information (Details)</t>
  </si>
  <si>
    <t>Apr. 02, 2017USD ($)</t>
  </si>
  <si>
    <t>Commitments And Other Guarantees [Line Items]</t>
  </si>
  <si>
    <t>Property loans receivable</t>
  </si>
  <si>
    <t>Construction loan maximum available amount</t>
  </si>
  <si>
    <t>Outstanding construction loan amount</t>
  </si>
  <si>
    <t>Concentration risk, credit risk, financial instrument, maximum exposure</t>
  </si>
  <si>
    <t>Construction loan guarantee percentage on debt service coverage levels</t>
  </si>
  <si>
    <t>50.00%</t>
  </si>
  <si>
    <t>Vantage at Brooks and Vantage at New Braunfels [Member]</t>
  </si>
  <si>
    <t>Number of units in real estate property | Unit</t>
  </si>
  <si>
    <t>Remaining maximum amount committed</t>
  </si>
  <si>
    <t>Partnership purchase commitment obligation after agreement expiration</t>
  </si>
  <si>
    <t>Guarantor obligations, maximum exposure, undiscounted</t>
  </si>
  <si>
    <t>Percentage of loss contingency, range of possible loss, maximum</t>
  </si>
  <si>
    <t>Year of guarantee agreement term ending</t>
  </si>
  <si>
    <t>Loss contingency, range of possible loss, maximum</t>
  </si>
  <si>
    <t>The 50/50 Student Housing--UNL [Member]</t>
  </si>
  <si>
    <t>Initial lease term expiration period</t>
  </si>
  <si>
    <t>2038-03</t>
  </si>
  <si>
    <t>Lease agreement extend term</t>
  </si>
  <si>
    <t>Annual lease payments</t>
  </si>
  <si>
    <t>Minimum regular rentals under lease agreement</t>
  </si>
  <si>
    <t>Annual increment percentage in lease rent</t>
  </si>
  <si>
    <t>2.00%</t>
  </si>
  <si>
    <t>Lease expiration date</t>
  </si>
  <si>
    <t>Jul. 31,
		2034</t>
  </si>
  <si>
    <t>Lease agreement annual renewable increase percentage</t>
  </si>
  <si>
    <t>Accounts payable related to agreement</t>
  </si>
  <si>
    <t>Expenses related to the agreement</t>
  </si>
  <si>
    <t>Redeemable Series A Preferred Units - Additional Information (Details) - $ / shares</t>
  </si>
  <si>
    <t>Aug. 31, 2017</t>
  </si>
  <si>
    <t>May 31, 2016</t>
  </si>
  <si>
    <t>Redemption Price per Unit</t>
  </si>
  <si>
    <t>Series A Preferred Units [Member]</t>
  </si>
  <si>
    <t>Redeemable Series A Preferred Units - Summary of Issuances of Series A Preferred Units (Details) - USD ($)</t>
  </si>
  <si>
    <t>Issuance of preferred units through private placements</t>
  </si>
  <si>
    <t>Purchase Price</t>
  </si>
  <si>
    <t>Distribution Rate</t>
  </si>
  <si>
    <t>Earliest Redemption Date</t>
  </si>
  <si>
    <t>2023-10</t>
  </si>
  <si>
    <t>2023-08</t>
  </si>
  <si>
    <t>2023-03</t>
  </si>
  <si>
    <t>2022-12</t>
  </si>
  <si>
    <t>2022-09</t>
  </si>
  <si>
    <t>2022-05</t>
  </si>
  <si>
    <t>Issuances of Additional Beneficial Unit Certificates (Details) - Beneficial Unit Certificates [Member] - USD ($)</t>
  </si>
  <si>
    <t>Nov. 30, 2016</t>
  </si>
  <si>
    <t>Issuances Of Additional Beneficial Unit Certificates [Line Items]</t>
  </si>
  <si>
    <t>Partnership capital unit, amount authorised</t>
  </si>
  <si>
    <t>At The Marked Offering [Member]</t>
  </si>
  <si>
    <t>Net proceeds from partnership capital unit sold</t>
  </si>
  <si>
    <t>Restricted Unit Awards ("RUAs") - Additional Information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1 year 3 months 18 days</t>
  </si>
  <si>
    <t>Intrinsic value of nonvested RUAs</t>
  </si>
  <si>
    <t>Burlington [Member] | Maximum [Member]</t>
  </si>
  <si>
    <t>Approved grant of restricted units and other awards to employees</t>
  </si>
  <si>
    <t>Burlington [Member] | Minimum [Member]</t>
  </si>
  <si>
    <t>Restricted Unit Awards ("RUAs") - Summary of RUA activity (Details) - Restricted Unit Awards [Member] - $ / shares</t>
  </si>
  <si>
    <t>Restricted Units Awarded</t>
  </si>
  <si>
    <t>Beginning Balance</t>
  </si>
  <si>
    <t>Granted</t>
  </si>
  <si>
    <t>Vested</t>
  </si>
  <si>
    <t>Ending Balance</t>
  </si>
  <si>
    <t>Weighted-average Grant-Date Fair Value</t>
  </si>
  <si>
    <t>Transactions with Related Parties - Summary of Amounts Reimbursable to AFCA 2 or an Affiliate (Details) - USD ($)</t>
  </si>
  <si>
    <t>Related Party Transaction [Line Items]</t>
  </si>
  <si>
    <t>Amounts reimbursable to related party</t>
  </si>
  <si>
    <t>AFCA 2 [Member]</t>
  </si>
  <si>
    <t>AFCA 2 [Member] | Reimbursable Salaries and Benefits [Member]</t>
  </si>
  <si>
    <t>AFCA 2 [Member] | Other Expenses [Member]</t>
  </si>
  <si>
    <t>AFCA 2 [Member] | Insurance [Member]</t>
  </si>
  <si>
    <t>AFCA 2 [Member] | Professional Fees and Expenses [Member]</t>
  </si>
  <si>
    <t>AFCA 2 [Member] | Consulting and Travel Expenses [Member]</t>
  </si>
  <si>
    <t>Transactions with Related Parties - Additional Information (Details)</t>
  </si>
  <si>
    <t>Nov. 30, 2017USD ($)</t>
  </si>
  <si>
    <t>Sep. 30, 2013Property</t>
  </si>
  <si>
    <t>Rate for administration fees</t>
  </si>
  <si>
    <t>0.45%</t>
  </si>
  <si>
    <t>Placement advisory fees</t>
  </si>
  <si>
    <t>Outstanding liabilities due to related parties</t>
  </si>
  <si>
    <t>Number of Real Estate Properties | Property</t>
  </si>
  <si>
    <t>Total Owners [Member] | Variable Interest Entity Primary Beneficiary [Member]</t>
  </si>
  <si>
    <t>Other Income [Member]</t>
  </si>
  <si>
    <t>Fees received related to due diligence services performed for sale of properties</t>
  </si>
  <si>
    <t>MF Properties Managed [Member]</t>
  </si>
  <si>
    <t>Management fees revenue</t>
  </si>
  <si>
    <t>Jade Park MF Property [Member]</t>
  </si>
  <si>
    <t>Exterior rehabilitation services fees paid</t>
  </si>
  <si>
    <t>Administrative fees paid by partnership</t>
  </si>
  <si>
    <t>Investment/mortgage fees received</t>
  </si>
  <si>
    <t>Administrative fee received</t>
  </si>
  <si>
    <t>Investment/mortgage fees paid by partnership</t>
  </si>
  <si>
    <t>AFCA 2 [Member] | Bent Tree [Member]</t>
  </si>
  <si>
    <t>AFCA 2 [Member] | Mortgage Revenue Bonds [Member]</t>
  </si>
  <si>
    <t>Origination fees</t>
  </si>
  <si>
    <t>Fair Value of Financial Instruments - Additional Information (Details)</t>
  </si>
  <si>
    <t>Effective rate - minimum [Member] | Taxable Bonds [Member]</t>
  </si>
  <si>
    <t>Fair Value, Balance Sheet Grouping, Financial Statement Captions [Line Items]</t>
  </si>
  <si>
    <t>Effective rate</t>
  </si>
  <si>
    <t>7.90%</t>
  </si>
  <si>
    <t>Effective rate - minimum [Member] | Public housing capital fund trusts [Member]</t>
  </si>
  <si>
    <t>5.10%</t>
  </si>
  <si>
    <t>4.30%</t>
  </si>
  <si>
    <t>Effective rate - minimum [Member] | MRBs and Bond Purchase Commitments [Member]</t>
  </si>
  <si>
    <t>2.90%</t>
  </si>
  <si>
    <t>4.90%</t>
  </si>
  <si>
    <t>Effective rate - maximum [Member] | Taxable Bonds [Member]</t>
  </si>
  <si>
    <t>9.20%</t>
  </si>
  <si>
    <t>Effective rate - maximum [Member] | Public housing capital fund trusts [Member]</t>
  </si>
  <si>
    <t>Effective rate - maximum [Member] | MRBs and Bond Purchase Commitments [Member]</t>
  </si>
  <si>
    <t>8.80%</t>
  </si>
  <si>
    <t>12.40%</t>
  </si>
  <si>
    <t>Fair Value of Financial Instruments - Summary of Assets and Liabilities Measured at Fair Value on Recurring Basis (Details) - USD ($)</t>
  </si>
  <si>
    <t>Schedule of Available-for-sale Securities [Line Items]</t>
  </si>
  <si>
    <t>Assets at Fair Value</t>
  </si>
  <si>
    <t>Bond Purchase Commitments (Reported within Other Assets) [Member]</t>
  </si>
  <si>
    <t>Taxable Mortgage Revenue Bonds [Member]</t>
  </si>
  <si>
    <t>Derivative Contracts (Reported within Other Assets) [Member]</t>
  </si>
  <si>
    <t>Derivative Swap Liability [Member]</t>
  </si>
  <si>
    <t>Liabilities at fair value</t>
  </si>
  <si>
    <t>Fair Value, Inputs, Level 3 [Member]</t>
  </si>
  <si>
    <t>Fair Value, Measurement with Unobservable Inputs Reconciliation, Recurring Basis, Asset Value</t>
  </si>
  <si>
    <t>Fair Value, Inputs, Level 3 [Member] | Bond Purchase Commitments (Reported within Other Assets) [Member]</t>
  </si>
  <si>
    <t>Fair Value, Inputs, Level 3 [Member] | Public housing capital fund trusts [Member]</t>
  </si>
  <si>
    <t>Fair Value, Inputs, Level 3 [Member] | Taxable Mortgage Revenue Bonds [Member]</t>
  </si>
  <si>
    <t>Fair Value, Inputs, Level 3 [Member] | Derivative Contracts (Reported within Other Assets) [Member]</t>
  </si>
  <si>
    <t>Fair Value, Inputs, Level 3 [Member] | Derivative Swap Liability [Member]</t>
  </si>
  <si>
    <t>Fair Value, Measurement with Unobservable Inputs Reconciliation, Recurring Basis, Liabilities Value</t>
  </si>
  <si>
    <t>Mortgage Revenue Bonds [Member] | Fair Value, Inputs, Level 3 [Member]</t>
  </si>
  <si>
    <t>Mortgage Revenue Bonds Held In Trust [Member] | Fair Value, Inputs, Level 3 [Member]</t>
  </si>
  <si>
    <t>Fair Value of Financial Instruments - Summary of Activity Related to Level 3 Assets and Liabilities (Details) - USD ($)</t>
  </si>
  <si>
    <t>Total gains (losses) (realized/unrealized) [Abstract]</t>
  </si>
  <si>
    <t>Mortgage revenue bond exchanged for MF Property</t>
  </si>
  <si>
    <t>Assets at Fair Value, beginning balance</t>
  </si>
  <si>
    <t>Total gain (losses) included in earnings (interest income and interest expense)</t>
  </si>
  <si>
    <t>Total gain (losses) included in other comprehensive (loss) income</t>
  </si>
  <si>
    <t>Fair Value, Measurement with Unobservable Inputs Reconciliation, Recurring Basis, Asset, Purchases</t>
  </si>
  <si>
    <t>Fair Value, Measurement with Unobservable Inputs Reconciliation, Recurring Basis, Asset, Sale of securities</t>
  </si>
  <si>
    <t>Fair Value, Measurement with Unobservable Inputs Reconciliation, Recurring Basis, Asset, Settlements</t>
  </si>
  <si>
    <t>Assets at Fair Value, ending balance</t>
  </si>
  <si>
    <t>Total amount of losses for the period included in earnings attributable to the change in unrealized gains (losses) relating to assets or liabilities held</t>
  </si>
  <si>
    <t>Fair Value, Inputs, Level 3 [Member] | Interest rate derivatives [Member]</t>
  </si>
  <si>
    <t>Liabilities at Fair value, beginning balance</t>
  </si>
  <si>
    <t>Liabilities at Fair value, ending balance</t>
  </si>
  <si>
    <t>Fair Value, Inputs, Level 3 [Member] | Bond Purchase Commitment [Member]</t>
  </si>
  <si>
    <t>Fair Value, Inputs, Level 3 [Member] | Mortgage Revenue Bonds [Member]</t>
  </si>
  <si>
    <t>Interest rate derivatives include derivative contracts reported in other assets as well as derivative swap liabilities.</t>
  </si>
  <si>
    <t>Mortgage revenue bonds includes both bonds held in trust as well as those held by the Partnership.</t>
  </si>
  <si>
    <t>Fair Value of Financial Instruments - Summary of Fair Value of Partnership's Financial Liabilities (Details) - USD ($)</t>
  </si>
  <si>
    <t>Fair Value Inputs Liabilities Quantitative Information [Line Items]</t>
  </si>
  <si>
    <t>Mortgages payable and other secured financing</t>
  </si>
  <si>
    <t>Carrying (Reported) Amount, Fair Value Disclosure [Member]</t>
  </si>
  <si>
    <t>Debt financing and LOCs</t>
  </si>
  <si>
    <t>Estimate of Fair Value, Fair Value Disclosure [Member]</t>
  </si>
  <si>
    <t>Segments - Additional Information (Details)</t>
  </si>
  <si>
    <t>Dec. 31, 2017PropertyUnitSegmentSecurityRating</t>
  </si>
  <si>
    <t>Jan. 31, 2016Security</t>
  </si>
  <si>
    <t>Segment Reporting Information [Line Items]</t>
  </si>
  <si>
    <t>Number of Reportable Segments | Segment</t>
  </si>
  <si>
    <t>Number of segments where tax exempted and other investments Reported | Segment</t>
  </si>
  <si>
    <t>Required rating for tax exempted investments other than mortgage revenue bonds | Rating</t>
  </si>
  <si>
    <t>Tax-exempt and Other Investments [Member]</t>
  </si>
  <si>
    <t>Assets percentage</t>
  </si>
  <si>
    <t>MBS Securities Investments [Member]</t>
  </si>
  <si>
    <t>Number of partnership securities sold and eliminated.</t>
  </si>
  <si>
    <t>Mortgage Revenue Bond Investments Segment [Member]</t>
  </si>
  <si>
    <t>Number of Available for Sale Securities</t>
  </si>
  <si>
    <t>Mortgage Revenue Bond Investments Segment [Member] | Residential Properties [Member]</t>
  </si>
  <si>
    <t>Number of rental units financed by mortgage revenue bonds | Unit</t>
  </si>
  <si>
    <t>Mortgage Revenue Bond Investments Segment [Member] | Commercial Real Estate [Member]</t>
  </si>
  <si>
    <t>Number of collateralized securities</t>
  </si>
  <si>
    <t>Real Estate [Member]</t>
  </si>
  <si>
    <t>Number of rental units under MF properties segment. | Unit</t>
  </si>
  <si>
    <t>Segments - Summary of Partnership Reportable Segment Information (Details) - USD ($)</t>
  </si>
  <si>
    <t>Jun. 30, 2016</t>
  </si>
  <si>
    <t>Depreciation expense</t>
  </si>
  <si>
    <t>Partnership Net income</t>
  </si>
  <si>
    <t>Total assets</t>
  </si>
  <si>
    <t>Operating Segments [Member] | Mortgage Revenue Bond Investments Segment [Member]</t>
  </si>
  <si>
    <t>Operating Segments [Member] | MF Properties [Member]</t>
  </si>
  <si>
    <t>Operating Segments [Member] | Public Housing Capital Fund Trusts [Member]</t>
  </si>
  <si>
    <t>Operating Segments [Member] | MBS Securities Investments [Member]</t>
  </si>
  <si>
    <t>Operating Segments [Member] | Other Investments [Member]</t>
  </si>
  <si>
    <t>Operating Segments [Member] | Discontinued Operations [Member]</t>
  </si>
  <si>
    <t>Consolidation, Eliminations [Member]</t>
  </si>
  <si>
    <t>Summary of Unaudited Quarterly Results of Operations - Summary of Unaudited Quarterly Results of Operations (Details) - USD ($)</t>
  </si>
  <si>
    <t>Revenues and other income</t>
  </si>
  <si>
    <t>Net income - America First Multifamily Investors, L.P.</t>
  </si>
  <si>
    <t>Income from continuing operations, per Unit</t>
  </si>
  <si>
    <t>Net income, basic and diluted, per Unit</t>
  </si>
  <si>
    <t>Subsequent Events - Additonal Information (Details) - Douglas County [Member] - Subsequent Event [Member] $ in Millions</t>
  </si>
  <si>
    <t>Feb. 28, 2018USD ($)Land</t>
  </si>
  <si>
    <t>Subsequent Event [Line Items]</t>
  </si>
  <si>
    <t>Land | $</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0000_);_(&quot;$ &quot;(#,##0.0000)" numFmtId="167"/>
    <numFmt formatCode="_(&quot;March &quot;#,##0_);_(&quot;March &quot;(#,##0)" numFmtId="168"/>
    <numFmt formatCode="_(&quot;August &quot;#,##0_);_(&quot;August &quot;(#,##0)" numFmtId="169"/>
    <numFmt formatCode="_(&quot;November &quot;#,##0_);_(&quot;Nov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5" t="n">
        <v>0</v>
      </c>
    </row>
    <row r="15" spans="1:3">
      <c r="A15" s="4" t="s">
        <v>24</v>
      </c>
      <c r="B15" s="4" t="s">
        <v>25</v>
      </c>
    </row>
    <row r="16" spans="1:3">
      <c r="A16" s="4" t="s">
        <v>26</v>
      </c>
      <c r="B16" s="4" t="s">
        <v>25</v>
      </c>
    </row>
    <row r="17" spans="1:3">
      <c r="A17" s="4" t="s">
        <v>27</v>
      </c>
      <c r="B17" s="4" t="s">
        <v>28</v>
      </c>
    </row>
    <row r="18" spans="1:3">
      <c r="A18" s="4" t="s">
        <v>29</v>
      </c>
      <c r="C18" s="6" t="n">
        <v>358504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0</v>
      </c>
      <c r="B1" s="2" t="s">
        <v>1</v>
      </c>
    </row>
    <row r="2" spans="1:3">
      <c r="B2" s="2" t="s">
        <v>2</v>
      </c>
      <c r="C2" s="2" t="s">
        <v>31</v>
      </c>
    </row>
    <row r="3" spans="1:3">
      <c r="A3" s="3" t="s">
        <v>1150</v>
      </c>
    </row>
    <row r="4" spans="1:3">
      <c r="A4" s="4" t="s">
        <v>766</v>
      </c>
      <c r="B4" s="6" t="n">
        <v>558328347</v>
      </c>
      <c r="C4" s="6" t="n">
        <v>495383033</v>
      </c>
    </row>
    <row r="5" spans="1:3">
      <c r="A5" s="4" t="s">
        <v>1211</v>
      </c>
    </row>
    <row r="6" spans="1:3">
      <c r="A6" s="3" t="s">
        <v>1150</v>
      </c>
    </row>
    <row r="7" spans="1:3">
      <c r="A7" s="4" t="s">
        <v>766</v>
      </c>
      <c r="B7" s="6" t="n">
        <v>46787036</v>
      </c>
      <c r="C7" s="6" t="n">
        <v>46860699</v>
      </c>
    </row>
    <row r="8" spans="1:3">
      <c r="A8" s="4" t="s">
        <v>1212</v>
      </c>
      <c r="B8" s="4" t="s">
        <v>918</v>
      </c>
      <c r="C8" s="4" t="s">
        <v>918</v>
      </c>
    </row>
    <row r="9" spans="1:3">
      <c r="A9" s="4" t="s">
        <v>1213</v>
      </c>
    </row>
    <row r="10" spans="1:3">
      <c r="A10" s="3" t="s">
        <v>1150</v>
      </c>
    </row>
    <row r="11" spans="1:3">
      <c r="A11" s="4" t="s">
        <v>766</v>
      </c>
      <c r="B11" s="6" t="n">
        <v>37777036</v>
      </c>
      <c r="C11" s="6" t="n">
        <v>37851960</v>
      </c>
    </row>
    <row r="12" spans="1:3">
      <c r="A12" s="4" t="s">
        <v>784</v>
      </c>
      <c r="B12" s="5" t="n">
        <v>2014</v>
      </c>
      <c r="C12" s="5" t="n">
        <v>2014</v>
      </c>
    </row>
    <row r="13" spans="1:3">
      <c r="A13" s="4" t="s">
        <v>1155</v>
      </c>
      <c r="B13" s="4" t="s">
        <v>1156</v>
      </c>
      <c r="C13" s="4" t="s">
        <v>1162</v>
      </c>
    </row>
    <row r="14" spans="1:3">
      <c r="A14" s="4" t="s">
        <v>1212</v>
      </c>
      <c r="B14" s="4" t="s">
        <v>1163</v>
      </c>
      <c r="C14" s="4" t="s">
        <v>1163</v>
      </c>
    </row>
    <row r="15" spans="1:3">
      <c r="A15" s="4" t="s">
        <v>1214</v>
      </c>
    </row>
    <row r="16" spans="1:3">
      <c r="A16" s="3" t="s">
        <v>1150</v>
      </c>
    </row>
    <row r="17" spans="1:3">
      <c r="A17" s="4" t="s">
        <v>766</v>
      </c>
      <c r="B17" s="6" t="n">
        <v>9010000</v>
      </c>
      <c r="C17" s="6" t="n">
        <v>9008739</v>
      </c>
    </row>
    <row r="18" spans="1:3">
      <c r="A18" s="4" t="s">
        <v>784</v>
      </c>
      <c r="B18" s="5" t="n">
        <v>2014</v>
      </c>
      <c r="C18" s="5" t="n">
        <v>2014</v>
      </c>
    </row>
    <row r="19" spans="1:3">
      <c r="A19" s="4" t="s">
        <v>1155</v>
      </c>
      <c r="B19" s="4" t="s">
        <v>1156</v>
      </c>
      <c r="C19" s="4" t="s">
        <v>1159</v>
      </c>
    </row>
    <row r="20" spans="1:3">
      <c r="A20" s="4" t="s">
        <v>1212</v>
      </c>
      <c r="B20" s="4" t="s">
        <v>1160</v>
      </c>
      <c r="C20" s="4" t="s">
        <v>1160</v>
      </c>
    </row>
    <row r="21" spans="1:3">
      <c r="A21" s="4" t="s">
        <v>1215</v>
      </c>
    </row>
    <row r="22" spans="1:3">
      <c r="A22" s="3" t="s">
        <v>1150</v>
      </c>
    </row>
    <row r="23" spans="1:3">
      <c r="A23" s="4" t="s">
        <v>766</v>
      </c>
      <c r="B23" s="6" t="n">
        <v>279533565</v>
      </c>
      <c r="C23" s="6" t="n">
        <v>171778950</v>
      </c>
    </row>
    <row r="24" spans="1:3">
      <c r="A24" s="4" t="s">
        <v>1212</v>
      </c>
      <c r="B24" s="4" t="s">
        <v>1216</v>
      </c>
      <c r="C24" s="4" t="s">
        <v>1217</v>
      </c>
    </row>
    <row r="25" spans="1:3">
      <c r="A25" s="4" t="s">
        <v>1218</v>
      </c>
    </row>
    <row r="26" spans="1:3">
      <c r="A26" s="3" t="s">
        <v>1150</v>
      </c>
    </row>
    <row r="27" spans="1:3">
      <c r="A27" s="4" t="s">
        <v>766</v>
      </c>
      <c r="B27" s="6" t="n">
        <v>10029289</v>
      </c>
      <c r="C27" s="6" t="n">
        <v>11564852</v>
      </c>
    </row>
    <row r="28" spans="1:3">
      <c r="A28" s="4" t="s">
        <v>784</v>
      </c>
      <c r="B28" s="5" t="n">
        <v>2016</v>
      </c>
      <c r="C28" s="5" t="n">
        <v>2016</v>
      </c>
    </row>
    <row r="29" spans="1:3">
      <c r="A29" s="4" t="s">
        <v>1155</v>
      </c>
      <c r="B29" s="4" t="s">
        <v>1219</v>
      </c>
      <c r="C29" s="4" t="s">
        <v>1219</v>
      </c>
    </row>
    <row r="30" spans="1:3">
      <c r="A30" s="4" t="s">
        <v>1212</v>
      </c>
      <c r="B30" s="4" t="s">
        <v>1168</v>
      </c>
      <c r="C30" s="4" t="s">
        <v>1168</v>
      </c>
    </row>
    <row r="31" spans="1:3">
      <c r="A31" s="4" t="s">
        <v>1220</v>
      </c>
    </row>
    <row r="32" spans="1:3">
      <c r="A32" s="3" t="s">
        <v>1150</v>
      </c>
    </row>
    <row r="33" spans="1:3">
      <c r="A33" s="4" t="s">
        <v>766</v>
      </c>
      <c r="B33" s="6" t="n">
        <v>10172857</v>
      </c>
      <c r="C33" s="6" t="n">
        <v>11565068</v>
      </c>
    </row>
    <row r="34" spans="1:3">
      <c r="A34" s="4" t="s">
        <v>784</v>
      </c>
      <c r="B34" s="5" t="n">
        <v>2016</v>
      </c>
      <c r="C34" s="5" t="n">
        <v>2016</v>
      </c>
    </row>
    <row r="35" spans="1:3">
      <c r="A35" s="4" t="s">
        <v>1155</v>
      </c>
      <c r="B35" s="4" t="s">
        <v>1219</v>
      </c>
      <c r="C35" s="4" t="s">
        <v>1219</v>
      </c>
    </row>
    <row r="36" spans="1:3">
      <c r="A36" s="4" t="s">
        <v>1212</v>
      </c>
      <c r="B36" s="4" t="s">
        <v>1168</v>
      </c>
      <c r="C36" s="4" t="s">
        <v>1168</v>
      </c>
    </row>
    <row r="37" spans="1:3">
      <c r="A37" s="4" t="s">
        <v>1221</v>
      </c>
    </row>
    <row r="38" spans="1:3">
      <c r="A38" s="3" t="s">
        <v>1150</v>
      </c>
    </row>
    <row r="39" spans="1:3">
      <c r="A39" s="4" t="s">
        <v>766</v>
      </c>
      <c r="B39" s="6" t="n">
        <v>11315538</v>
      </c>
      <c r="C39" s="6" t="n">
        <v>11301031</v>
      </c>
    </row>
    <row r="40" spans="1:3">
      <c r="A40" s="4" t="s">
        <v>784</v>
      </c>
      <c r="B40" s="5" t="n">
        <v>2016</v>
      </c>
      <c r="C40" s="5" t="n">
        <v>2016</v>
      </c>
    </row>
    <row r="41" spans="1:3">
      <c r="A41" s="4" t="s">
        <v>1155</v>
      </c>
      <c r="B41" s="4" t="s">
        <v>1219</v>
      </c>
      <c r="C41" s="4" t="s">
        <v>1219</v>
      </c>
    </row>
    <row r="42" spans="1:3">
      <c r="A42" s="4" t="s">
        <v>1212</v>
      </c>
      <c r="B42" s="4" t="s">
        <v>1168</v>
      </c>
      <c r="C42" s="4" t="s">
        <v>1168</v>
      </c>
    </row>
    <row r="43" spans="1:3">
      <c r="A43" s="4" t="s">
        <v>1222</v>
      </c>
    </row>
    <row r="44" spans="1:3">
      <c r="A44" s="3" t="s">
        <v>1150</v>
      </c>
    </row>
    <row r="45" spans="1:3">
      <c r="A45" s="4" t="s">
        <v>766</v>
      </c>
      <c r="B45" s="6" t="n">
        <v>16154584</v>
      </c>
      <c r="C45" s="6" t="n">
        <v>16133987</v>
      </c>
    </row>
    <row r="46" spans="1:3">
      <c r="A46" s="4" t="s">
        <v>784</v>
      </c>
      <c r="B46" s="5" t="n">
        <v>2016</v>
      </c>
      <c r="C46" s="5" t="n">
        <v>2016</v>
      </c>
    </row>
    <row r="47" spans="1:3">
      <c r="A47" s="4" t="s">
        <v>1155</v>
      </c>
      <c r="B47" s="4" t="s">
        <v>1219</v>
      </c>
      <c r="C47" s="4" t="s">
        <v>1219</v>
      </c>
    </row>
    <row r="48" spans="1:3">
      <c r="A48" s="4" t="s">
        <v>1212</v>
      </c>
      <c r="B48" s="4" t="s">
        <v>1168</v>
      </c>
      <c r="C48" s="4" t="s">
        <v>1168</v>
      </c>
    </row>
    <row r="49" spans="1:3">
      <c r="A49" s="4" t="s">
        <v>1223</v>
      </c>
    </row>
    <row r="50" spans="1:3">
      <c r="A50" s="3" t="s">
        <v>1150</v>
      </c>
    </row>
    <row r="51" spans="1:3">
      <c r="A51" s="4" t="s">
        <v>766</v>
      </c>
      <c r="B51" s="6" t="n">
        <v>3054841</v>
      </c>
      <c r="C51" s="6" t="n">
        <v>3050786</v>
      </c>
    </row>
    <row r="52" spans="1:3">
      <c r="A52" s="4" t="s">
        <v>784</v>
      </c>
      <c r="B52" s="5" t="n">
        <v>2016</v>
      </c>
      <c r="C52" s="5" t="n">
        <v>2016</v>
      </c>
    </row>
    <row r="53" spans="1:3">
      <c r="A53" s="4" t="s">
        <v>1155</v>
      </c>
      <c r="B53" s="4" t="s">
        <v>1219</v>
      </c>
      <c r="C53" s="4" t="s">
        <v>1219</v>
      </c>
    </row>
    <row r="54" spans="1:3">
      <c r="A54" s="4" t="s">
        <v>1212</v>
      </c>
      <c r="B54" s="4" t="s">
        <v>1168</v>
      </c>
      <c r="C54" s="4" t="s">
        <v>1168</v>
      </c>
    </row>
    <row r="55" spans="1:3">
      <c r="A55" s="4" t="s">
        <v>1224</v>
      </c>
    </row>
    <row r="56" spans="1:3">
      <c r="A56" s="3" t="s">
        <v>1150</v>
      </c>
    </row>
    <row r="57" spans="1:3">
      <c r="A57" s="4" t="s">
        <v>766</v>
      </c>
      <c r="B57" s="6" t="n">
        <v>21276657</v>
      </c>
      <c r="C57" s="6" t="n">
        <v>21387126</v>
      </c>
    </row>
    <row r="58" spans="1:3">
      <c r="A58" s="4" t="s">
        <v>784</v>
      </c>
      <c r="B58" s="5" t="n">
        <v>2016</v>
      </c>
      <c r="C58" s="5" t="n">
        <v>2016</v>
      </c>
    </row>
    <row r="59" spans="1:3">
      <c r="A59" s="4" t="s">
        <v>1155</v>
      </c>
      <c r="B59" s="4" t="s">
        <v>1219</v>
      </c>
      <c r="C59" s="4" t="s">
        <v>1219</v>
      </c>
    </row>
    <row r="60" spans="1:3">
      <c r="A60" s="4" t="s">
        <v>1212</v>
      </c>
      <c r="B60" s="4" t="s">
        <v>1168</v>
      </c>
      <c r="C60" s="4" t="s">
        <v>1168</v>
      </c>
    </row>
    <row r="61" spans="1:3">
      <c r="A61" s="4" t="s">
        <v>1225</v>
      </c>
    </row>
    <row r="62" spans="1:3">
      <c r="A62" s="3" t="s">
        <v>1150</v>
      </c>
    </row>
    <row r="63" spans="1:3">
      <c r="A63" s="4" t="s">
        <v>766</v>
      </c>
      <c r="B63" s="6" t="n">
        <v>5380814</v>
      </c>
      <c r="C63" s="6" t="n">
        <v>5409361</v>
      </c>
    </row>
    <row r="64" spans="1:3">
      <c r="A64" s="4" t="s">
        <v>784</v>
      </c>
      <c r="B64" s="5" t="n">
        <v>2016</v>
      </c>
      <c r="C64" s="5" t="n">
        <v>2016</v>
      </c>
    </row>
    <row r="65" spans="1:3">
      <c r="A65" s="4" t="s">
        <v>1155</v>
      </c>
      <c r="B65" s="4" t="s">
        <v>1219</v>
      </c>
      <c r="C65" s="4" t="s">
        <v>1219</v>
      </c>
    </row>
    <row r="66" spans="1:3">
      <c r="A66" s="4" t="s">
        <v>1212</v>
      </c>
      <c r="B66" s="4" t="s">
        <v>1168</v>
      </c>
      <c r="C66" s="4" t="s">
        <v>1168</v>
      </c>
    </row>
    <row r="67" spans="1:3">
      <c r="A67" s="4" t="s">
        <v>1226</v>
      </c>
    </row>
    <row r="68" spans="1:3">
      <c r="A68" s="3" t="s">
        <v>1150</v>
      </c>
    </row>
    <row r="69" spans="1:3">
      <c r="A69" s="4" t="s">
        <v>766</v>
      </c>
      <c r="B69" s="6" t="n">
        <v>6344418</v>
      </c>
      <c r="C69" s="6" t="n">
        <v>6378482</v>
      </c>
    </row>
    <row r="70" spans="1:3">
      <c r="A70" s="4" t="s">
        <v>784</v>
      </c>
      <c r="B70" s="5" t="n">
        <v>2016</v>
      </c>
      <c r="C70" s="5" t="n">
        <v>2016</v>
      </c>
    </row>
    <row r="71" spans="1:3">
      <c r="A71" s="4" t="s">
        <v>1155</v>
      </c>
      <c r="B71" s="4" t="s">
        <v>1219</v>
      </c>
      <c r="C71" s="4" t="s">
        <v>1219</v>
      </c>
    </row>
    <row r="72" spans="1:3">
      <c r="A72" s="4" t="s">
        <v>1212</v>
      </c>
      <c r="B72" s="4" t="s">
        <v>1168</v>
      </c>
      <c r="C72" s="4" t="s">
        <v>1168</v>
      </c>
    </row>
    <row r="73" spans="1:3">
      <c r="A73" s="4" t="s">
        <v>1227</v>
      </c>
    </row>
    <row r="74" spans="1:3">
      <c r="A74" s="3" t="s">
        <v>1150</v>
      </c>
    </row>
    <row r="75" spans="1:3">
      <c r="A75" s="4" t="s">
        <v>766</v>
      </c>
      <c r="B75" s="6" t="n">
        <v>8326731</v>
      </c>
      <c r="C75" s="6" t="n">
        <v>8366804</v>
      </c>
    </row>
    <row r="76" spans="1:3">
      <c r="A76" s="4" t="s">
        <v>784</v>
      </c>
      <c r="B76" s="5" t="n">
        <v>2016</v>
      </c>
      <c r="C76" s="5" t="n">
        <v>2016</v>
      </c>
    </row>
    <row r="77" spans="1:3">
      <c r="A77" s="4" t="s">
        <v>1155</v>
      </c>
      <c r="B77" s="4" t="s">
        <v>1171</v>
      </c>
      <c r="C77" s="4" t="s">
        <v>1171</v>
      </c>
    </row>
    <row r="78" spans="1:3">
      <c r="A78" s="4" t="s">
        <v>1212</v>
      </c>
      <c r="B78" s="4" t="s">
        <v>1168</v>
      </c>
      <c r="C78" s="4" t="s">
        <v>1168</v>
      </c>
    </row>
    <row r="79" spans="1:3">
      <c r="A79" s="4" t="s">
        <v>1228</v>
      </c>
    </row>
    <row r="80" spans="1:3">
      <c r="A80" s="3" t="s">
        <v>1150</v>
      </c>
    </row>
    <row r="81" spans="1:3">
      <c r="A81" s="4" t="s">
        <v>766</v>
      </c>
      <c r="B81" s="6" t="n">
        <v>3112976</v>
      </c>
    </row>
    <row r="82" spans="1:3">
      <c r="A82" s="4" t="s">
        <v>784</v>
      </c>
      <c r="B82" s="5" t="n">
        <v>2017</v>
      </c>
    </row>
    <row r="83" spans="1:3">
      <c r="A83" s="4" t="s">
        <v>1155</v>
      </c>
      <c r="B83" s="4" t="s">
        <v>1229</v>
      </c>
    </row>
    <row r="84" spans="1:3">
      <c r="A84" s="4" t="s">
        <v>1212</v>
      </c>
      <c r="B84" s="4" t="s">
        <v>1230</v>
      </c>
    </row>
    <row r="85" spans="1:3">
      <c r="A85" s="4" t="s">
        <v>1231</v>
      </c>
    </row>
    <row r="86" spans="1:3">
      <c r="A86" s="3" t="s">
        <v>1150</v>
      </c>
    </row>
    <row r="87" spans="1:3">
      <c r="A87" s="4" t="s">
        <v>766</v>
      </c>
      <c r="B87" s="6" t="n">
        <v>1545930</v>
      </c>
    </row>
    <row r="88" spans="1:3">
      <c r="A88" s="4" t="s">
        <v>784</v>
      </c>
      <c r="B88" s="5" t="n">
        <v>2017</v>
      </c>
    </row>
    <row r="89" spans="1:3">
      <c r="A89" s="4" t="s">
        <v>1155</v>
      </c>
      <c r="B89" s="4" t="s">
        <v>1166</v>
      </c>
    </row>
    <row r="90" spans="1:3">
      <c r="A90" s="4" t="s">
        <v>1212</v>
      </c>
      <c r="B90" s="4" t="s">
        <v>1232</v>
      </c>
    </row>
    <row r="91" spans="1:3">
      <c r="A91" s="4" t="s">
        <v>1233</v>
      </c>
    </row>
    <row r="92" spans="1:3">
      <c r="A92" s="3" t="s">
        <v>1150</v>
      </c>
    </row>
    <row r="93" spans="1:3">
      <c r="A93" s="4" t="s">
        <v>766</v>
      </c>
      <c r="B93" s="6" t="n">
        <v>1507389</v>
      </c>
    </row>
    <row r="94" spans="1:3">
      <c r="A94" s="4" t="s">
        <v>784</v>
      </c>
      <c r="B94" s="5" t="n">
        <v>2017</v>
      </c>
    </row>
    <row r="95" spans="1:3">
      <c r="A95" s="4" t="s">
        <v>1155</v>
      </c>
      <c r="B95" s="4" t="s">
        <v>1229</v>
      </c>
    </row>
    <row r="96" spans="1:3">
      <c r="A96" s="4" t="s">
        <v>1212</v>
      </c>
      <c r="B96" s="4" t="s">
        <v>1230</v>
      </c>
    </row>
    <row r="97" spans="1:3">
      <c r="A97" s="4" t="s">
        <v>1234</v>
      </c>
    </row>
    <row r="98" spans="1:3">
      <c r="A98" s="3" t="s">
        <v>1150</v>
      </c>
    </row>
    <row r="99" spans="1:3">
      <c r="A99" s="4" t="s">
        <v>766</v>
      </c>
      <c r="B99" s="6" t="n">
        <v>1494702</v>
      </c>
    </row>
    <row r="100" spans="1:3">
      <c r="A100" s="4" t="s">
        <v>784</v>
      </c>
      <c r="B100" s="5" t="n">
        <v>2017</v>
      </c>
    </row>
    <row r="101" spans="1:3">
      <c r="A101" s="4" t="s">
        <v>1155</v>
      </c>
      <c r="B101" s="4" t="s">
        <v>1166</v>
      </c>
    </row>
    <row r="102" spans="1:3">
      <c r="A102" s="4" t="s">
        <v>1212</v>
      </c>
      <c r="B102" s="4" t="s">
        <v>1232</v>
      </c>
    </row>
    <row r="103" spans="1:3">
      <c r="A103" s="4" t="s">
        <v>1235</v>
      </c>
    </row>
    <row r="104" spans="1:3">
      <c r="A104" s="3" t="s">
        <v>1150</v>
      </c>
    </row>
    <row r="105" spans="1:3">
      <c r="A105" s="4" t="s">
        <v>766</v>
      </c>
      <c r="B105" s="6" t="n">
        <v>2746364</v>
      </c>
    </row>
    <row r="106" spans="1:3">
      <c r="A106" s="4" t="s">
        <v>784</v>
      </c>
      <c r="B106" s="5" t="n">
        <v>2017</v>
      </c>
    </row>
    <row r="107" spans="1:3">
      <c r="A107" s="4" t="s">
        <v>1155</v>
      </c>
      <c r="B107" s="4" t="s">
        <v>1229</v>
      </c>
    </row>
    <row r="108" spans="1:3">
      <c r="A108" s="4" t="s">
        <v>1212</v>
      </c>
      <c r="B108" s="4" t="s">
        <v>1230</v>
      </c>
    </row>
    <row r="109" spans="1:3">
      <c r="A109" s="4" t="s">
        <v>1236</v>
      </c>
    </row>
    <row r="110" spans="1:3">
      <c r="A110" s="3" t="s">
        <v>1150</v>
      </c>
    </row>
    <row r="111" spans="1:3">
      <c r="A111" s="4" t="s">
        <v>766</v>
      </c>
      <c r="B111" s="6" t="n">
        <v>1455570</v>
      </c>
    </row>
    <row r="112" spans="1:3">
      <c r="A112" s="4" t="s">
        <v>784</v>
      </c>
      <c r="B112" s="5" t="n">
        <v>2017</v>
      </c>
    </row>
    <row r="113" spans="1:3">
      <c r="A113" s="4" t="s">
        <v>1155</v>
      </c>
      <c r="B113" s="4" t="s">
        <v>1237</v>
      </c>
    </row>
    <row r="114" spans="1:3">
      <c r="A114" s="4" t="s">
        <v>1212</v>
      </c>
      <c r="B114" s="4" t="s">
        <v>1232</v>
      </c>
    </row>
    <row r="115" spans="1:3">
      <c r="A115" s="4" t="s">
        <v>1238</v>
      </c>
    </row>
    <row r="116" spans="1:3">
      <c r="A116" s="3" t="s">
        <v>1150</v>
      </c>
    </row>
    <row r="117" spans="1:3">
      <c r="A117" s="4" t="s">
        <v>766</v>
      </c>
      <c r="B117" s="6" t="n">
        <v>3322157</v>
      </c>
    </row>
    <row r="118" spans="1:3">
      <c r="A118" s="4" t="s">
        <v>784</v>
      </c>
      <c r="B118" s="5" t="n">
        <v>2017</v>
      </c>
    </row>
    <row r="119" spans="1:3">
      <c r="A119" s="4" t="s">
        <v>1155</v>
      </c>
      <c r="B119" s="4" t="s">
        <v>1229</v>
      </c>
    </row>
    <row r="120" spans="1:3">
      <c r="A120" s="4" t="s">
        <v>1212</v>
      </c>
      <c r="B120" s="4" t="s">
        <v>1230</v>
      </c>
    </row>
    <row r="121" spans="1:3">
      <c r="A121" s="4" t="s">
        <v>1239</v>
      </c>
    </row>
    <row r="122" spans="1:3">
      <c r="A122" s="3" t="s">
        <v>1150</v>
      </c>
    </row>
    <row r="123" spans="1:3">
      <c r="A123" s="4" t="s">
        <v>766</v>
      </c>
      <c r="B123" s="6" t="n">
        <v>5730185</v>
      </c>
    </row>
    <row r="124" spans="1:3">
      <c r="A124" s="4" t="s">
        <v>784</v>
      </c>
      <c r="B124" s="5" t="n">
        <v>2017</v>
      </c>
    </row>
    <row r="125" spans="1:3">
      <c r="A125" s="4" t="s">
        <v>1155</v>
      </c>
      <c r="B125" s="4" t="s">
        <v>1229</v>
      </c>
    </row>
    <row r="126" spans="1:3">
      <c r="A126" s="4" t="s">
        <v>1212</v>
      </c>
      <c r="B126" s="4" t="s">
        <v>1230</v>
      </c>
    </row>
    <row r="127" spans="1:3">
      <c r="A127" s="4" t="s">
        <v>1240</v>
      </c>
    </row>
    <row r="128" spans="1:3">
      <c r="A128" s="3" t="s">
        <v>1150</v>
      </c>
    </row>
    <row r="129" spans="1:3">
      <c r="A129" s="4" t="s">
        <v>766</v>
      </c>
      <c r="B129" s="6" t="n">
        <v>2855809</v>
      </c>
    </row>
    <row r="130" spans="1:3">
      <c r="A130" s="4" t="s">
        <v>784</v>
      </c>
      <c r="B130" s="5" t="n">
        <v>2017</v>
      </c>
    </row>
    <row r="131" spans="1:3">
      <c r="A131" s="4" t="s">
        <v>1155</v>
      </c>
      <c r="B131" s="4" t="s">
        <v>1237</v>
      </c>
    </row>
    <row r="132" spans="1:3">
      <c r="A132" s="4" t="s">
        <v>1212</v>
      </c>
      <c r="B132" s="4" t="s">
        <v>1232</v>
      </c>
    </row>
    <row r="133" spans="1:3">
      <c r="A133" s="4" t="s">
        <v>1241</v>
      </c>
    </row>
    <row r="134" spans="1:3">
      <c r="A134" s="3" t="s">
        <v>1150</v>
      </c>
    </row>
    <row r="135" spans="1:3">
      <c r="A135" s="4" t="s">
        <v>766</v>
      </c>
      <c r="B135" s="6" t="n">
        <v>9131896</v>
      </c>
    </row>
    <row r="136" spans="1:3">
      <c r="A136" s="4" t="s">
        <v>784</v>
      </c>
      <c r="B136" s="5" t="n">
        <v>2017</v>
      </c>
    </row>
    <row r="137" spans="1:3">
      <c r="A137" s="4" t="s">
        <v>1155</v>
      </c>
      <c r="B137" s="4" t="s">
        <v>1229</v>
      </c>
    </row>
    <row r="138" spans="1:3">
      <c r="A138" s="4" t="s">
        <v>1212</v>
      </c>
      <c r="B138" s="4" t="s">
        <v>1230</v>
      </c>
    </row>
    <row r="139" spans="1:3">
      <c r="A139" s="4" t="s">
        <v>1242</v>
      </c>
    </row>
    <row r="140" spans="1:3">
      <c r="A140" s="3" t="s">
        <v>1150</v>
      </c>
    </row>
    <row r="141" spans="1:3">
      <c r="A141" s="4" t="s">
        <v>766</v>
      </c>
      <c r="B141" s="6" t="n">
        <v>5272090</v>
      </c>
    </row>
    <row r="142" spans="1:3">
      <c r="A142" s="4" t="s">
        <v>784</v>
      </c>
      <c r="B142" s="5" t="n">
        <v>2017</v>
      </c>
    </row>
    <row r="143" spans="1:3">
      <c r="A143" s="4" t="s">
        <v>1155</v>
      </c>
      <c r="B143" s="4" t="s">
        <v>1237</v>
      </c>
    </row>
    <row r="144" spans="1:3">
      <c r="A144" s="4" t="s">
        <v>1212</v>
      </c>
      <c r="B144" s="4" t="s">
        <v>1232</v>
      </c>
    </row>
    <row r="145" spans="1:3">
      <c r="A145" s="4" t="s">
        <v>1243</v>
      </c>
    </row>
    <row r="146" spans="1:3">
      <c r="A146" s="3" t="s">
        <v>1150</v>
      </c>
    </row>
    <row r="147" spans="1:3">
      <c r="A147" s="4" t="s">
        <v>766</v>
      </c>
      <c r="B147" s="6" t="n">
        <v>6555646</v>
      </c>
    </row>
    <row r="148" spans="1:3">
      <c r="A148" s="4" t="s">
        <v>784</v>
      </c>
      <c r="B148" s="5" t="n">
        <v>2017</v>
      </c>
    </row>
    <row r="149" spans="1:3">
      <c r="A149" s="4" t="s">
        <v>1155</v>
      </c>
      <c r="B149" s="4" t="s">
        <v>1229</v>
      </c>
    </row>
    <row r="150" spans="1:3">
      <c r="A150" s="4" t="s">
        <v>1212</v>
      </c>
      <c r="B150" s="4" t="s">
        <v>1230</v>
      </c>
    </row>
    <row r="151" spans="1:3">
      <c r="A151" s="4" t="s">
        <v>1244</v>
      </c>
    </row>
    <row r="152" spans="1:3">
      <c r="A152" s="3" t="s">
        <v>1150</v>
      </c>
    </row>
    <row r="153" spans="1:3">
      <c r="A153" s="4" t="s">
        <v>766</v>
      </c>
      <c r="B153" s="6" t="n">
        <v>4453076</v>
      </c>
    </row>
    <row r="154" spans="1:3">
      <c r="A154" s="4" t="s">
        <v>784</v>
      </c>
      <c r="B154" s="5" t="n">
        <v>2017</v>
      </c>
    </row>
    <row r="155" spans="1:3">
      <c r="A155" s="4" t="s">
        <v>1155</v>
      </c>
      <c r="B155" s="4" t="s">
        <v>1245</v>
      </c>
    </row>
    <row r="156" spans="1:3">
      <c r="A156" s="4" t="s">
        <v>1212</v>
      </c>
      <c r="B156" s="4" t="s">
        <v>1232</v>
      </c>
    </row>
    <row r="157" spans="1:3">
      <c r="A157" s="4" t="s">
        <v>1246</v>
      </c>
    </row>
    <row r="158" spans="1:3">
      <c r="A158" s="3" t="s">
        <v>1150</v>
      </c>
    </row>
    <row r="159" spans="1:3">
      <c r="A159" s="4" t="s">
        <v>766</v>
      </c>
      <c r="B159" s="6" t="n">
        <v>11047869</v>
      </c>
    </row>
    <row r="160" spans="1:3">
      <c r="A160" s="4" t="s">
        <v>784</v>
      </c>
      <c r="B160" s="5" t="n">
        <v>2017</v>
      </c>
    </row>
    <row r="161" spans="1:3">
      <c r="A161" s="4" t="s">
        <v>1155</v>
      </c>
      <c r="B161" s="4" t="s">
        <v>1229</v>
      </c>
    </row>
    <row r="162" spans="1:3">
      <c r="A162" s="4" t="s">
        <v>1212</v>
      </c>
      <c r="B162" s="4" t="s">
        <v>1230</v>
      </c>
    </row>
    <row r="163" spans="1:3">
      <c r="A163" s="4" t="s">
        <v>1247</v>
      </c>
    </row>
    <row r="164" spans="1:3">
      <c r="A164" s="3" t="s">
        <v>1150</v>
      </c>
    </row>
    <row r="165" spans="1:3">
      <c r="A165" s="4" t="s">
        <v>766</v>
      </c>
      <c r="B165" s="6" t="n">
        <v>5564539</v>
      </c>
    </row>
    <row r="166" spans="1:3">
      <c r="A166" s="4" t="s">
        <v>784</v>
      </c>
      <c r="B166" s="5" t="n">
        <v>2017</v>
      </c>
    </row>
    <row r="167" spans="1:3">
      <c r="A167" s="4" t="s">
        <v>1155</v>
      </c>
      <c r="B167" s="4" t="s">
        <v>1245</v>
      </c>
    </row>
    <row r="168" spans="1:3">
      <c r="A168" s="4" t="s">
        <v>1212</v>
      </c>
      <c r="B168" s="4" t="s">
        <v>1232</v>
      </c>
    </row>
    <row r="169" spans="1:3">
      <c r="A169" s="4" t="s">
        <v>1248</v>
      </c>
    </row>
    <row r="170" spans="1:3">
      <c r="A170" s="3" t="s">
        <v>1150</v>
      </c>
    </row>
    <row r="171" spans="1:3">
      <c r="A171" s="4" t="s">
        <v>766</v>
      </c>
      <c r="B171" s="6" t="n">
        <v>26838000</v>
      </c>
    </row>
    <row r="172" spans="1:3">
      <c r="A172" s="4" t="s">
        <v>784</v>
      </c>
      <c r="B172" s="5" t="n">
        <v>2017</v>
      </c>
    </row>
    <row r="173" spans="1:3">
      <c r="A173" s="4" t="s">
        <v>1155</v>
      </c>
      <c r="B173" s="4" t="s">
        <v>1249</v>
      </c>
    </row>
    <row r="174" spans="1:3">
      <c r="A174" s="4" t="s">
        <v>1212</v>
      </c>
      <c r="B174" s="4" t="s">
        <v>1250</v>
      </c>
    </row>
    <row r="175" spans="1:3">
      <c r="A175" s="4" t="s">
        <v>1251</v>
      </c>
    </row>
    <row r="176" spans="1:3">
      <c r="A176" s="3" t="s">
        <v>1150</v>
      </c>
    </row>
    <row r="177" spans="1:3">
      <c r="A177" s="4" t="s">
        <v>766</v>
      </c>
      <c r="B177" s="6" t="n">
        <v>3168088</v>
      </c>
    </row>
    <row r="178" spans="1:3">
      <c r="A178" s="4" t="s">
        <v>784</v>
      </c>
      <c r="B178" s="5" t="n">
        <v>2017</v>
      </c>
    </row>
    <row r="179" spans="1:3">
      <c r="A179" s="4" t="s">
        <v>1155</v>
      </c>
      <c r="B179" s="4" t="s">
        <v>1249</v>
      </c>
    </row>
    <row r="180" spans="1:3">
      <c r="A180" s="4" t="s">
        <v>1212</v>
      </c>
      <c r="B180" s="4" t="s">
        <v>1250</v>
      </c>
    </row>
    <row r="181" spans="1:3">
      <c r="A181" s="4" t="s">
        <v>1252</v>
      </c>
    </row>
    <row r="182" spans="1:3">
      <c r="A182" s="3" t="s">
        <v>1150</v>
      </c>
    </row>
    <row r="183" spans="1:3">
      <c r="A183" s="4" t="s">
        <v>766</v>
      </c>
      <c r="B183" s="6" t="n">
        <v>8414834</v>
      </c>
    </row>
    <row r="184" spans="1:3">
      <c r="A184" s="4" t="s">
        <v>784</v>
      </c>
      <c r="B184" s="5" t="n">
        <v>2017</v>
      </c>
    </row>
    <row r="185" spans="1:3">
      <c r="A185" s="4" t="s">
        <v>1155</v>
      </c>
      <c r="B185" s="4" t="s">
        <v>1249</v>
      </c>
    </row>
    <row r="186" spans="1:3">
      <c r="A186" s="4" t="s">
        <v>1212</v>
      </c>
      <c r="B186" s="4" t="s">
        <v>1250</v>
      </c>
    </row>
    <row r="187" spans="1:3">
      <c r="A187" s="4" t="s">
        <v>1253</v>
      </c>
    </row>
    <row r="188" spans="1:3">
      <c r="A188" s="3" t="s">
        <v>1150</v>
      </c>
    </row>
    <row r="189" spans="1:3">
      <c r="A189" s="4" t="s">
        <v>766</v>
      </c>
      <c r="B189" s="6" t="n">
        <v>11087478</v>
      </c>
      <c r="C189" s="6" t="n">
        <v>11709479</v>
      </c>
    </row>
    <row r="190" spans="1:3">
      <c r="A190" s="4" t="s">
        <v>784</v>
      </c>
      <c r="B190" s="5" t="n">
        <v>2017</v>
      </c>
      <c r="C190" s="5" t="n">
        <v>2016</v>
      </c>
    </row>
    <row r="191" spans="1:3">
      <c r="A191" s="4" t="s">
        <v>1155</v>
      </c>
      <c r="B191" s="4" t="s">
        <v>1254</v>
      </c>
      <c r="C191" s="4" t="s">
        <v>1167</v>
      </c>
    </row>
    <row r="192" spans="1:3">
      <c r="A192" s="4" t="s">
        <v>1212</v>
      </c>
      <c r="B192" s="4" t="s">
        <v>1230</v>
      </c>
      <c r="C192" s="4" t="s">
        <v>1173</v>
      </c>
    </row>
    <row r="193" spans="1:3">
      <c r="A193" s="4" t="s">
        <v>1255</v>
      </c>
    </row>
    <row r="194" spans="1:3">
      <c r="A194" s="3" t="s">
        <v>1150</v>
      </c>
    </row>
    <row r="195" spans="1:3">
      <c r="A195" s="4" t="s">
        <v>766</v>
      </c>
      <c r="B195" s="6" t="n">
        <v>4686120</v>
      </c>
      <c r="C195" s="6" t="n">
        <v>5229479</v>
      </c>
    </row>
    <row r="196" spans="1:3">
      <c r="A196" s="4" t="s">
        <v>784</v>
      </c>
      <c r="B196" s="5" t="n">
        <v>2017</v>
      </c>
      <c r="C196" s="5" t="n">
        <v>2016</v>
      </c>
    </row>
    <row r="197" spans="1:3">
      <c r="A197" s="4" t="s">
        <v>1155</v>
      </c>
      <c r="B197" s="4" t="s">
        <v>1245</v>
      </c>
      <c r="C197" s="4" t="s">
        <v>1167</v>
      </c>
    </row>
    <row r="198" spans="1:3">
      <c r="A198" s="4" t="s">
        <v>1212</v>
      </c>
      <c r="B198" s="4" t="s">
        <v>1232</v>
      </c>
      <c r="C198" s="4" t="s">
        <v>1173</v>
      </c>
    </row>
    <row r="199" spans="1:3">
      <c r="A199" s="4" t="s">
        <v>1256</v>
      </c>
    </row>
    <row r="200" spans="1:3">
      <c r="A200" s="3" t="s">
        <v>1150</v>
      </c>
    </row>
    <row r="201" spans="1:3">
      <c r="A201" s="4" t="s">
        <v>766</v>
      </c>
      <c r="B201" s="6" t="n">
        <v>6199955</v>
      </c>
      <c r="C201" s="6" t="n">
        <v>6549479</v>
      </c>
    </row>
    <row r="202" spans="1:3">
      <c r="A202" s="4" t="s">
        <v>784</v>
      </c>
      <c r="B202" s="5" t="n">
        <v>2017</v>
      </c>
      <c r="C202" s="5" t="n">
        <v>2016</v>
      </c>
    </row>
    <row r="203" spans="1:3">
      <c r="A203" s="4" t="s">
        <v>1155</v>
      </c>
      <c r="B203" s="4" t="s">
        <v>1254</v>
      </c>
      <c r="C203" s="4" t="s">
        <v>1167</v>
      </c>
    </row>
    <row r="204" spans="1:3">
      <c r="A204" s="4" t="s">
        <v>1212</v>
      </c>
      <c r="B204" s="4" t="s">
        <v>1230</v>
      </c>
      <c r="C204" s="4" t="s">
        <v>1173</v>
      </c>
    </row>
    <row r="205" spans="1:3">
      <c r="A205" s="4" t="s">
        <v>1257</v>
      </c>
    </row>
    <row r="206" spans="1:3">
      <c r="A206" s="3" t="s">
        <v>1150</v>
      </c>
    </row>
    <row r="207" spans="1:3">
      <c r="A207" s="4" t="s">
        <v>766</v>
      </c>
      <c r="B207" s="6" t="n">
        <v>6284318</v>
      </c>
      <c r="C207" s="6" t="n">
        <v>7024479</v>
      </c>
    </row>
    <row r="208" spans="1:3">
      <c r="A208" s="4" t="s">
        <v>784</v>
      </c>
      <c r="B208" s="5" t="n">
        <v>2017</v>
      </c>
      <c r="C208" s="5" t="n">
        <v>2016</v>
      </c>
    </row>
    <row r="209" spans="1:3">
      <c r="A209" s="4" t="s">
        <v>1155</v>
      </c>
      <c r="B209" s="4" t="s">
        <v>1245</v>
      </c>
      <c r="C209" s="4" t="s">
        <v>1167</v>
      </c>
    </row>
    <row r="210" spans="1:3">
      <c r="A210" s="4" t="s">
        <v>1212</v>
      </c>
      <c r="B210" s="4" t="s">
        <v>1232</v>
      </c>
      <c r="C210" s="4" t="s">
        <v>1173</v>
      </c>
    </row>
    <row r="211" spans="1:3">
      <c r="A211" s="4" t="s">
        <v>1258</v>
      </c>
    </row>
    <row r="212" spans="1:3">
      <c r="A212" s="3" t="s">
        <v>1150</v>
      </c>
    </row>
    <row r="213" spans="1:3">
      <c r="A213" s="4" t="s">
        <v>766</v>
      </c>
      <c r="B213" s="6" t="n">
        <v>8993092</v>
      </c>
    </row>
    <row r="214" spans="1:3">
      <c r="A214" s="4" t="s">
        <v>784</v>
      </c>
      <c r="B214" s="5" t="n">
        <v>2017</v>
      </c>
    </row>
    <row r="215" spans="1:3">
      <c r="A215" s="4" t="s">
        <v>1155</v>
      </c>
      <c r="B215" s="4" t="s">
        <v>1170</v>
      </c>
    </row>
    <row r="216" spans="1:3">
      <c r="A216" s="4" t="s">
        <v>1212</v>
      </c>
      <c r="B216" s="4" t="s">
        <v>1172</v>
      </c>
    </row>
    <row r="217" spans="1:3">
      <c r="A217" s="4" t="s">
        <v>1259</v>
      </c>
    </row>
    <row r="218" spans="1:3">
      <c r="A218" s="3" t="s">
        <v>1150</v>
      </c>
    </row>
    <row r="219" spans="1:3">
      <c r="A219" s="4" t="s">
        <v>766</v>
      </c>
      <c r="B219" s="6" t="n">
        <v>17526516</v>
      </c>
      <c r="C219" s="6" t="n">
        <v>17504186</v>
      </c>
    </row>
    <row r="220" spans="1:3">
      <c r="A220" s="4" t="s">
        <v>784</v>
      </c>
      <c r="B220" s="5" t="n">
        <v>2016</v>
      </c>
      <c r="C220" s="5" t="n">
        <v>2016</v>
      </c>
    </row>
    <row r="221" spans="1:3">
      <c r="A221" s="4" t="s">
        <v>1155</v>
      </c>
      <c r="B221" s="4" t="s">
        <v>1219</v>
      </c>
      <c r="C221" s="4" t="s">
        <v>1219</v>
      </c>
    </row>
    <row r="222" spans="1:3">
      <c r="A222" s="4" t="s">
        <v>1212</v>
      </c>
      <c r="B222" s="4" t="s">
        <v>1168</v>
      </c>
      <c r="C222" s="4" t="s">
        <v>1168</v>
      </c>
    </row>
    <row r="223" spans="1:3">
      <c r="A223" s="4" t="s">
        <v>1260</v>
      </c>
    </row>
    <row r="224" spans="1:3">
      <c r="A224" s="3" t="s">
        <v>1150</v>
      </c>
    </row>
    <row r="225" spans="1:3">
      <c r="A225" s="4" t="s">
        <v>766</v>
      </c>
      <c r="B225" s="6" t="n">
        <v>9608733</v>
      </c>
      <c r="C225" s="6" t="n">
        <v>9666656</v>
      </c>
    </row>
    <row r="226" spans="1:3">
      <c r="A226" s="4" t="s">
        <v>784</v>
      </c>
      <c r="B226" s="5" t="n">
        <v>2016</v>
      </c>
      <c r="C226" s="5" t="n">
        <v>2016</v>
      </c>
    </row>
    <row r="227" spans="1:3">
      <c r="A227" s="4" t="s">
        <v>1155</v>
      </c>
      <c r="B227" s="4" t="s">
        <v>1219</v>
      </c>
      <c r="C227" s="4" t="s">
        <v>1219</v>
      </c>
    </row>
    <row r="228" spans="1:3">
      <c r="A228" s="4" t="s">
        <v>1212</v>
      </c>
      <c r="B228" s="4" t="s">
        <v>1168</v>
      </c>
      <c r="C228" s="4" t="s">
        <v>1168</v>
      </c>
    </row>
    <row r="229" spans="1:3">
      <c r="A229" s="4" t="s">
        <v>1261</v>
      </c>
    </row>
    <row r="230" spans="1:3">
      <c r="A230" s="3" t="s">
        <v>1150</v>
      </c>
    </row>
    <row r="231" spans="1:3">
      <c r="A231" s="4" t="s">
        <v>766</v>
      </c>
      <c r="B231" s="6" t="n">
        <v>3675323</v>
      </c>
      <c r="C231" s="6" t="n">
        <v>3678770</v>
      </c>
    </row>
    <row r="232" spans="1:3">
      <c r="A232" s="4" t="s">
        <v>784</v>
      </c>
      <c r="B232" s="5" t="n">
        <v>2016</v>
      </c>
      <c r="C232" s="5" t="n">
        <v>2016</v>
      </c>
    </row>
    <row r="233" spans="1:3">
      <c r="A233" s="4" t="s">
        <v>1155</v>
      </c>
      <c r="B233" s="4" t="s">
        <v>1219</v>
      </c>
      <c r="C233" s="4" t="s">
        <v>1219</v>
      </c>
    </row>
    <row r="234" spans="1:3">
      <c r="A234" s="4" t="s">
        <v>1212</v>
      </c>
      <c r="B234" s="4" t="s">
        <v>1168</v>
      </c>
      <c r="C234" s="4" t="s">
        <v>1168</v>
      </c>
    </row>
    <row r="235" spans="1:3">
      <c r="A235" s="4" t="s">
        <v>1262</v>
      </c>
    </row>
    <row r="236" spans="1:3">
      <c r="A236" s="3" t="s">
        <v>1150</v>
      </c>
    </row>
    <row r="237" spans="1:3">
      <c r="A237" s="4" t="s">
        <v>766</v>
      </c>
      <c r="B237" s="6" t="n">
        <v>15199181</v>
      </c>
      <c r="C237" s="6" t="n">
        <v>15258925</v>
      </c>
    </row>
    <row r="238" spans="1:3">
      <c r="A238" s="4" t="s">
        <v>784</v>
      </c>
      <c r="B238" s="5" t="n">
        <v>2016</v>
      </c>
      <c r="C238" s="5" t="n">
        <v>2016</v>
      </c>
    </row>
    <row r="239" spans="1:3">
      <c r="A239" s="4" t="s">
        <v>1155</v>
      </c>
      <c r="B239" s="4" t="s">
        <v>1219</v>
      </c>
      <c r="C239" s="4" t="s">
        <v>1219</v>
      </c>
    </row>
    <row r="240" spans="1:3">
      <c r="A240" s="4" t="s">
        <v>1212</v>
      </c>
      <c r="B240" s="4" t="s">
        <v>1168</v>
      </c>
      <c r="C240" s="4" t="s">
        <v>11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1"/>
    <col customWidth="1" max="2" min="2" width="21"/>
    <col customWidth="1" max="3" min="3" width="30"/>
    <col customWidth="1" max="4" min="4" width="19"/>
    <col customWidth="1" max="5" min="5" width="35"/>
    <col customWidth="1" max="6" min="6" width="34"/>
    <col customWidth="1" max="7" min="7" width="21"/>
    <col customWidth="1" max="8" min="8" width="21"/>
  </cols>
  <sheetData>
    <row r="1" spans="1:8">
      <c r="A1" s="1" t="s">
        <v>1263</v>
      </c>
      <c r="B1" s="2" t="s">
        <v>933</v>
      </c>
      <c r="E1" s="2" t="s">
        <v>934</v>
      </c>
      <c r="F1" s="2" t="s">
        <v>1</v>
      </c>
    </row>
    <row r="2" spans="1:8">
      <c r="B2" s="2" t="s">
        <v>1264</v>
      </c>
      <c r="C2" s="2" t="s">
        <v>1265</v>
      </c>
      <c r="D2" s="2" t="s">
        <v>1266</v>
      </c>
      <c r="E2" s="2" t="s">
        <v>1267</v>
      </c>
      <c r="F2" s="2" t="s">
        <v>1268</v>
      </c>
      <c r="G2" s="2" t="s">
        <v>472</v>
      </c>
      <c r="H2" s="2" t="s">
        <v>1269</v>
      </c>
    </row>
    <row r="3" spans="1:8">
      <c r="A3" s="3" t="s">
        <v>1270</v>
      </c>
    </row>
    <row r="4" spans="1:8">
      <c r="A4" s="4" t="s">
        <v>1064</v>
      </c>
      <c r="F4" s="6" t="n">
        <v>4266825</v>
      </c>
    </row>
    <row r="5" spans="1:8">
      <c r="A5" s="4" t="s">
        <v>1271</v>
      </c>
      <c r="F5" s="5" t="n">
        <v>1</v>
      </c>
    </row>
    <row r="6" spans="1:8">
      <c r="A6" s="4" t="s">
        <v>1272</v>
      </c>
      <c r="F6" s="5" t="n">
        <v>3</v>
      </c>
    </row>
    <row r="7" spans="1:8">
      <c r="A7" s="4" t="s">
        <v>1273</v>
      </c>
    </row>
    <row r="8" spans="1:8">
      <c r="A8" s="3" t="s">
        <v>1270</v>
      </c>
    </row>
    <row r="9" spans="1:8">
      <c r="A9" s="4" t="s">
        <v>1100</v>
      </c>
      <c r="F9" s="4" t="s">
        <v>1194</v>
      </c>
    </row>
    <row r="10" spans="1:8">
      <c r="A10" s="4" t="s">
        <v>1274</v>
      </c>
      <c r="F10" s="4" t="s">
        <v>485</v>
      </c>
    </row>
    <row r="11" spans="1:8">
      <c r="A11" s="4" t="s">
        <v>1275</v>
      </c>
      <c r="F11" s="4" t="s">
        <v>1193</v>
      </c>
    </row>
    <row r="12" spans="1:8">
      <c r="A12" s="4" t="s">
        <v>1276</v>
      </c>
    </row>
    <row r="13" spans="1:8">
      <c r="A13" s="3" t="s">
        <v>1270</v>
      </c>
    </row>
    <row r="14" spans="1:8">
      <c r="A14" s="4" t="s">
        <v>1100</v>
      </c>
      <c r="F14" s="4" t="s">
        <v>1162</v>
      </c>
    </row>
    <row r="15" spans="1:8">
      <c r="A15" s="4" t="s">
        <v>1274</v>
      </c>
      <c r="F15" s="4" t="s">
        <v>496</v>
      </c>
    </row>
    <row r="16" spans="1:8">
      <c r="A16" s="4" t="s">
        <v>1275</v>
      </c>
      <c r="F16" s="4" t="s">
        <v>1277</v>
      </c>
    </row>
    <row r="17" spans="1:8">
      <c r="A17" s="4" t="s">
        <v>1278</v>
      </c>
    </row>
    <row r="18" spans="1:8">
      <c r="A18" s="3" t="s">
        <v>1270</v>
      </c>
    </row>
    <row r="19" spans="1:8">
      <c r="A19" s="4" t="s">
        <v>1100</v>
      </c>
      <c r="F19" s="4" t="s">
        <v>1205</v>
      </c>
    </row>
    <row r="20" spans="1:8">
      <c r="A20" s="4" t="s">
        <v>1274</v>
      </c>
      <c r="F20" s="4" t="s">
        <v>496</v>
      </c>
    </row>
    <row r="21" spans="1:8">
      <c r="A21" s="4" t="s">
        <v>1275</v>
      </c>
      <c r="F21" s="4" t="s">
        <v>1279</v>
      </c>
    </row>
    <row r="22" spans="1:8">
      <c r="A22" s="4" t="s">
        <v>1280</v>
      </c>
    </row>
    <row r="23" spans="1:8">
      <c r="A23" s="3" t="s">
        <v>1270</v>
      </c>
    </row>
    <row r="24" spans="1:8">
      <c r="A24" s="4" t="s">
        <v>1281</v>
      </c>
      <c r="F24" s="6" t="n">
        <v>921000</v>
      </c>
      <c r="G24" s="6" t="n">
        <v>1200000</v>
      </c>
    </row>
    <row r="25" spans="1:8">
      <c r="A25" s="4" t="s">
        <v>1215</v>
      </c>
    </row>
    <row r="26" spans="1:8">
      <c r="A26" s="3" t="s">
        <v>1270</v>
      </c>
    </row>
    <row r="27" spans="1:8">
      <c r="A27" s="4" t="s">
        <v>1064</v>
      </c>
      <c r="C27" s="6" t="n">
        <v>1200000</v>
      </c>
      <c r="E27" s="6" t="n">
        <v>1400000</v>
      </c>
      <c r="H27" s="6" t="n">
        <v>47000</v>
      </c>
    </row>
    <row r="28" spans="1:8">
      <c r="A28" s="4" t="s">
        <v>1282</v>
      </c>
      <c r="E28" s="5" t="n">
        <v>7</v>
      </c>
    </row>
    <row r="29" spans="1:8">
      <c r="A29" s="4" t="s">
        <v>1283</v>
      </c>
    </row>
    <row r="30" spans="1:8">
      <c r="A30" s="3" t="s">
        <v>1270</v>
      </c>
    </row>
    <row r="31" spans="1:8">
      <c r="A31" s="4" t="s">
        <v>1284</v>
      </c>
      <c r="B31" s="6" t="n">
        <v>1700000</v>
      </c>
    </row>
    <row r="32" spans="1:8">
      <c r="A32" s="4" t="s">
        <v>1285</v>
      </c>
    </row>
    <row r="33" spans="1:8">
      <c r="A33" s="3" t="s">
        <v>1270</v>
      </c>
    </row>
    <row r="34" spans="1:8">
      <c r="A34" s="4" t="s">
        <v>1281</v>
      </c>
      <c r="C34" s="6" t="n">
        <v>921000</v>
      </c>
      <c r="E34" s="6" t="n">
        <v>1200000</v>
      </c>
    </row>
    <row r="35" spans="1:8">
      <c r="A35" s="4" t="s">
        <v>1286</v>
      </c>
    </row>
    <row r="36" spans="1:8">
      <c r="A36" s="3" t="s">
        <v>1270</v>
      </c>
    </row>
    <row r="37" spans="1:8">
      <c r="A37" s="4" t="s">
        <v>1287</v>
      </c>
      <c r="F37" s="4" t="s">
        <v>1288</v>
      </c>
    </row>
    <row r="38" spans="1:8">
      <c r="A38" s="4" t="s">
        <v>242</v>
      </c>
    </row>
    <row r="39" spans="1:8">
      <c r="A39" s="3" t="s">
        <v>1270</v>
      </c>
    </row>
    <row r="40" spans="1:8">
      <c r="A40" s="4" t="s">
        <v>1282</v>
      </c>
      <c r="D40" s="5" t="n">
        <v>3</v>
      </c>
    </row>
    <row r="41" spans="1:8">
      <c r="A41" s="4" t="s">
        <v>1289</v>
      </c>
    </row>
    <row r="42" spans="1:8">
      <c r="A42" s="3" t="s">
        <v>1270</v>
      </c>
    </row>
    <row r="43" spans="1:8">
      <c r="A43" s="4" t="s">
        <v>1290</v>
      </c>
      <c r="C43" s="5" t="n">
        <v>19</v>
      </c>
      <c r="E43" s="5" t="n">
        <v>12</v>
      </c>
    </row>
  </sheetData>
  <mergeCells count="3">
    <mergeCell ref="A1:A2"/>
    <mergeCell ref="B1:D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1</v>
      </c>
      <c r="B1" s="2" t="s">
        <v>933</v>
      </c>
    </row>
    <row r="2" spans="1:3">
      <c r="B2" s="2" t="s">
        <v>474</v>
      </c>
      <c r="C2" s="2" t="s">
        <v>1292</v>
      </c>
    </row>
    <row r="3" spans="1:3">
      <c r="A3" s="4" t="s">
        <v>1293</v>
      </c>
    </row>
    <row r="4" spans="1:3">
      <c r="A4" s="3" t="s">
        <v>1294</v>
      </c>
    </row>
    <row r="5" spans="1:3">
      <c r="A5" s="4" t="s">
        <v>1295</v>
      </c>
      <c r="C5" s="6" t="n">
        <v>24363221</v>
      </c>
    </row>
    <row r="6" spans="1:3">
      <c r="A6" s="4" t="s">
        <v>1296</v>
      </c>
    </row>
    <row r="7" spans="1:3">
      <c r="A7" s="3" t="s">
        <v>1294</v>
      </c>
    </row>
    <row r="8" spans="1:3">
      <c r="A8" s="4" t="s">
        <v>1295</v>
      </c>
      <c r="B8" s="6" t="n">
        <v>4472000</v>
      </c>
    </row>
    <row r="9" spans="1:3">
      <c r="A9" s="4" t="s">
        <v>1297</v>
      </c>
    </row>
    <row r="10" spans="1:3">
      <c r="A10" s="3" t="s">
        <v>1294</v>
      </c>
    </row>
    <row r="11" spans="1:3">
      <c r="A11" s="4" t="s">
        <v>1295</v>
      </c>
      <c r="B11" s="6" t="n">
        <v>975708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1</v>
      </c>
    </row>
    <row r="2" spans="1:3">
      <c r="A2" s="3" t="s">
        <v>295</v>
      </c>
    </row>
    <row r="3" spans="1:3">
      <c r="A3" s="5" t="n">
        <v>2018</v>
      </c>
      <c r="B3" s="6" t="n">
        <v>75557815</v>
      </c>
    </row>
    <row r="4" spans="1:3">
      <c r="A4" s="5" t="n">
        <v>2019</v>
      </c>
      <c r="B4" s="5" t="n">
        <v>130870901</v>
      </c>
    </row>
    <row r="5" spans="1:3">
      <c r="A5" s="5" t="n">
        <v>2020</v>
      </c>
      <c r="B5" s="5" t="n">
        <v>113134225</v>
      </c>
    </row>
    <row r="6" spans="1:3">
      <c r="A6" s="5" t="n">
        <v>2021</v>
      </c>
      <c r="B6" s="5" t="n">
        <v>2357601</v>
      </c>
    </row>
    <row r="7" spans="1:3">
      <c r="A7" s="5" t="n">
        <v>2022</v>
      </c>
      <c r="B7" s="5" t="n">
        <v>61282111</v>
      </c>
    </row>
    <row r="8" spans="1:3">
      <c r="A8" s="4" t="s">
        <v>1299</v>
      </c>
      <c r="B8" s="5" t="n">
        <v>179392519</v>
      </c>
    </row>
    <row r="9" spans="1:3">
      <c r="A9" s="4" t="s">
        <v>131</v>
      </c>
      <c r="B9" s="5" t="n">
        <v>562595172</v>
      </c>
    </row>
    <row r="10" spans="1:3">
      <c r="A10" s="4" t="s">
        <v>1300</v>
      </c>
      <c r="B10" s="5" t="n">
        <v>-4266825</v>
      </c>
    </row>
    <row r="11" spans="1:3">
      <c r="A11" s="4" t="s">
        <v>1301</v>
      </c>
      <c r="B11" s="6" t="n">
        <v>558328347</v>
      </c>
      <c r="C11" s="6" t="n">
        <v>4953830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5"/>
  </cols>
  <sheetData>
    <row r="1" spans="1:4">
      <c r="A1" s="1" t="s">
        <v>1302</v>
      </c>
      <c r="C1" s="2" t="s">
        <v>1</v>
      </c>
    </row>
    <row r="2" spans="1:4">
      <c r="C2" s="2" t="s">
        <v>2</v>
      </c>
      <c r="D2" s="2" t="s">
        <v>31</v>
      </c>
    </row>
    <row r="3" spans="1:4">
      <c r="A3" s="3" t="s">
        <v>1303</v>
      </c>
    </row>
    <row r="4" spans="1:4">
      <c r="A4" s="4" t="s">
        <v>1304</v>
      </c>
      <c r="C4" s="6" t="n">
        <v>35540174</v>
      </c>
      <c r="D4" s="6" t="n">
        <v>51379512</v>
      </c>
    </row>
    <row r="5" spans="1:4">
      <c r="A5" s="4" t="s">
        <v>1305</v>
      </c>
      <c r="C5" s="4" t="s">
        <v>1152</v>
      </c>
      <c r="D5" s="4" t="s">
        <v>1153</v>
      </c>
    </row>
    <row r="6" spans="1:4">
      <c r="A6" s="4" t="s">
        <v>1306</v>
      </c>
    </row>
    <row r="7" spans="1:4">
      <c r="A7" s="3" t="s">
        <v>1303</v>
      </c>
    </row>
    <row r="8" spans="1:4">
      <c r="A8" s="4" t="s">
        <v>1304</v>
      </c>
      <c r="C8" s="6" t="n">
        <v>7468548</v>
      </c>
      <c r="D8" s="6" t="n">
        <v>7461131</v>
      </c>
    </row>
    <row r="9" spans="1:4">
      <c r="A9" s="4" t="s">
        <v>784</v>
      </c>
      <c r="C9" s="5" t="n">
        <v>2016</v>
      </c>
      <c r="D9" s="5" t="n">
        <v>2016</v>
      </c>
    </row>
    <row r="10" spans="1:4">
      <c r="A10" s="4" t="s">
        <v>1100</v>
      </c>
      <c r="C10" s="4" t="s">
        <v>1307</v>
      </c>
      <c r="D10" s="4" t="s">
        <v>1307</v>
      </c>
    </row>
    <row r="11" spans="1:4">
      <c r="A11" s="4" t="s">
        <v>1104</v>
      </c>
      <c r="C11" s="4" t="s">
        <v>1308</v>
      </c>
      <c r="D11" s="4" t="s">
        <v>1308</v>
      </c>
    </row>
    <row r="12" spans="1:4">
      <c r="A12" s="4" t="s">
        <v>1106</v>
      </c>
      <c r="C12" s="4" t="s">
        <v>1157</v>
      </c>
      <c r="D12" s="4" t="s">
        <v>1157</v>
      </c>
    </row>
    <row r="13" spans="1:4">
      <c r="A13" s="4" t="s">
        <v>1305</v>
      </c>
      <c r="C13" s="4" t="s">
        <v>1216</v>
      </c>
      <c r="D13" s="4" t="s">
        <v>1216</v>
      </c>
    </row>
    <row r="14" spans="1:4">
      <c r="A14" s="4" t="s">
        <v>1309</v>
      </c>
    </row>
    <row r="15" spans="1:4">
      <c r="A15" s="3" t="s">
        <v>1303</v>
      </c>
    </row>
    <row r="16" spans="1:4">
      <c r="A16" s="4" t="s">
        <v>1304</v>
      </c>
      <c r="D16" s="6" t="n">
        <v>7845711</v>
      </c>
    </row>
    <row r="17" spans="1:4">
      <c r="A17" s="4" t="s">
        <v>784</v>
      </c>
      <c r="D17" s="5" t="n">
        <v>2015</v>
      </c>
    </row>
    <row r="18" spans="1:4">
      <c r="A18" s="4" t="s">
        <v>1100</v>
      </c>
      <c r="D18" s="4" t="s">
        <v>856</v>
      </c>
    </row>
    <row r="19" spans="1:4">
      <c r="A19" s="4" t="s">
        <v>1104</v>
      </c>
      <c r="D19" s="4" t="s">
        <v>1105</v>
      </c>
    </row>
    <row r="20" spans="1:4">
      <c r="A20" s="4" t="s">
        <v>1106</v>
      </c>
      <c r="D20" s="4" t="s">
        <v>1107</v>
      </c>
    </row>
    <row r="21" spans="1:4">
      <c r="A21" s="4" t="s">
        <v>1310</v>
      </c>
      <c r="B21" s="4" t="s">
        <v>172</v>
      </c>
      <c r="D21" s="4" t="s">
        <v>1311</v>
      </c>
    </row>
    <row r="22" spans="1:4">
      <c r="A22" s="4" t="s">
        <v>1178</v>
      </c>
      <c r="D22" s="4" t="s">
        <v>1134</v>
      </c>
    </row>
    <row r="23" spans="1:4">
      <c r="A23" s="4" t="s">
        <v>1305</v>
      </c>
      <c r="D23" s="4" t="s">
        <v>1312</v>
      </c>
    </row>
    <row r="24" spans="1:4">
      <c r="A24" s="4" t="s">
        <v>1313</v>
      </c>
    </row>
    <row r="25" spans="1:4">
      <c r="A25" s="3" t="s">
        <v>1303</v>
      </c>
    </row>
    <row r="26" spans="1:4">
      <c r="A26" s="4" t="s">
        <v>1304</v>
      </c>
      <c r="D26" s="6" t="n">
        <v>1744858</v>
      </c>
    </row>
    <row r="27" spans="1:4">
      <c r="A27" s="4" t="s">
        <v>784</v>
      </c>
      <c r="D27" s="5" t="n">
        <v>2012</v>
      </c>
    </row>
    <row r="28" spans="1:4">
      <c r="A28" s="4" t="s">
        <v>1100</v>
      </c>
      <c r="D28" s="4" t="s">
        <v>1314</v>
      </c>
    </row>
    <row r="29" spans="1:4">
      <c r="A29" s="4" t="s">
        <v>1104</v>
      </c>
      <c r="D29" s="4" t="s">
        <v>1308</v>
      </c>
    </row>
    <row r="30" spans="1:4">
      <c r="A30" s="4" t="s">
        <v>1106</v>
      </c>
      <c r="D30" s="4" t="s">
        <v>1157</v>
      </c>
    </row>
    <row r="31" spans="1:4">
      <c r="A31" s="4" t="s">
        <v>1305</v>
      </c>
      <c r="D31" s="4" t="s">
        <v>1315</v>
      </c>
    </row>
    <row r="32" spans="1:4">
      <c r="A32" s="4" t="s">
        <v>1316</v>
      </c>
    </row>
    <row r="33" spans="1:4">
      <c r="A33" s="3" t="s">
        <v>1303</v>
      </c>
    </row>
    <row r="34" spans="1:4">
      <c r="A34" s="4" t="s">
        <v>1304</v>
      </c>
      <c r="D34" s="6" t="n">
        <v>5589086</v>
      </c>
    </row>
    <row r="35" spans="1:4">
      <c r="A35" s="4" t="s">
        <v>784</v>
      </c>
      <c r="D35" s="5" t="n">
        <v>2011</v>
      </c>
    </row>
    <row r="36" spans="1:4">
      <c r="A36" s="4" t="s">
        <v>1100</v>
      </c>
      <c r="D36" s="4" t="s">
        <v>1314</v>
      </c>
    </row>
    <row r="37" spans="1:4">
      <c r="A37" s="4" t="s">
        <v>1104</v>
      </c>
      <c r="D37" s="4" t="s">
        <v>1308</v>
      </c>
    </row>
    <row r="38" spans="1:4">
      <c r="A38" s="4" t="s">
        <v>1106</v>
      </c>
      <c r="D38" s="4" t="s">
        <v>1157</v>
      </c>
    </row>
    <row r="39" spans="1:4">
      <c r="A39" s="4" t="s">
        <v>1305</v>
      </c>
      <c r="D39" s="4" t="s">
        <v>1315</v>
      </c>
    </row>
    <row r="40" spans="1:4">
      <c r="A40" s="4" t="s">
        <v>1317</v>
      </c>
    </row>
    <row r="41" spans="1:4">
      <c r="A41" s="3" t="s">
        <v>1303</v>
      </c>
    </row>
    <row r="42" spans="1:4">
      <c r="A42" s="4" t="s">
        <v>1304</v>
      </c>
      <c r="C42" s="6" t="n">
        <v>3358370</v>
      </c>
      <c r="D42" s="6" t="n">
        <v>3656090</v>
      </c>
    </row>
    <row r="43" spans="1:4">
      <c r="A43" s="4" t="s">
        <v>784</v>
      </c>
      <c r="C43" s="5" t="n">
        <v>2014</v>
      </c>
      <c r="D43" s="5" t="n">
        <v>2014</v>
      </c>
    </row>
    <row r="44" spans="1:4">
      <c r="A44" s="4" t="s">
        <v>1100</v>
      </c>
      <c r="C44" s="4" t="s">
        <v>1318</v>
      </c>
      <c r="D44" s="4" t="s">
        <v>1318</v>
      </c>
    </row>
    <row r="45" spans="1:4">
      <c r="A45" s="4" t="s">
        <v>1104</v>
      </c>
      <c r="C45" s="4" t="s">
        <v>1308</v>
      </c>
      <c r="D45" s="4" t="s">
        <v>1308</v>
      </c>
    </row>
    <row r="46" spans="1:4">
      <c r="A46" s="4" t="s">
        <v>1106</v>
      </c>
      <c r="C46" s="4" t="s">
        <v>1157</v>
      </c>
      <c r="D46" s="4" t="s">
        <v>1157</v>
      </c>
    </row>
    <row r="47" spans="1:4">
      <c r="A47" s="4" t="s">
        <v>1305</v>
      </c>
      <c r="C47" s="4" t="s">
        <v>1319</v>
      </c>
      <c r="D47" s="4" t="s">
        <v>1319</v>
      </c>
    </row>
    <row r="48" spans="1:4">
      <c r="A48" s="4" t="s">
        <v>1320</v>
      </c>
    </row>
    <row r="49" spans="1:4">
      <c r="A49" s="3" t="s">
        <v>1303</v>
      </c>
    </row>
    <row r="50" spans="1:4">
      <c r="A50" s="4" t="s">
        <v>1304</v>
      </c>
      <c r="C50" s="6" t="n">
        <v>24713256</v>
      </c>
      <c r="D50" s="6" t="n">
        <v>25082636</v>
      </c>
    </row>
    <row r="51" spans="1:4">
      <c r="A51" s="4" t="s">
        <v>784</v>
      </c>
      <c r="C51" s="5" t="n">
        <v>2013</v>
      </c>
      <c r="D51" s="5" t="n">
        <v>2013</v>
      </c>
    </row>
    <row r="52" spans="1:4">
      <c r="A52" s="4" t="s">
        <v>1100</v>
      </c>
      <c r="C52" s="4" t="s">
        <v>1321</v>
      </c>
      <c r="D52" s="4" t="s">
        <v>1321</v>
      </c>
    </row>
    <row r="53" spans="1:4">
      <c r="A53" s="4" t="s">
        <v>1104</v>
      </c>
      <c r="C53" s="4" t="s">
        <v>1105</v>
      </c>
      <c r="D53" s="4" t="s">
        <v>1105</v>
      </c>
    </row>
    <row r="54" spans="1:4">
      <c r="A54" s="4" t="s">
        <v>1106</v>
      </c>
      <c r="C54" s="4" t="s">
        <v>1107</v>
      </c>
      <c r="D54" s="4" t="s">
        <v>1107</v>
      </c>
    </row>
    <row r="55" spans="1:4">
      <c r="A55" s="4" t="s">
        <v>1310</v>
      </c>
      <c r="B55" s="4" t="s">
        <v>549</v>
      </c>
      <c r="C55" s="4" t="s">
        <v>1322</v>
      </c>
      <c r="D55" s="4" t="s">
        <v>1323</v>
      </c>
    </row>
    <row r="56" spans="1:4">
      <c r="A56" s="4" t="s">
        <v>1305</v>
      </c>
      <c r="C56" s="4" t="s">
        <v>1322</v>
      </c>
      <c r="D56" s="4" t="s">
        <v>1323</v>
      </c>
    </row>
    <row r="57" spans="1:4"/>
    <row r="58" spans="1:4">
      <c r="A58" s="4" t="s">
        <v>172</v>
      </c>
      <c r="B58" s="4" t="s">
        <v>1324</v>
      </c>
    </row>
    <row r="59" spans="1:4">
      <c r="A59" s="4" t="s">
        <v>549</v>
      </c>
      <c r="B59" s="4" t="s">
        <v>1325</v>
      </c>
    </row>
  </sheetData>
  <mergeCells count="5">
    <mergeCell ref="A1:B2"/>
    <mergeCell ref="C1:D1"/>
    <mergeCell ref="A57:C57"/>
    <mergeCell ref="B58:C58"/>
    <mergeCell ref="B59:C5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983</v>
      </c>
    </row>
    <row r="3" spans="1:2">
      <c r="A3" s="3" t="s">
        <v>1303</v>
      </c>
    </row>
    <row r="4" spans="1:2">
      <c r="A4" s="4" t="s">
        <v>1327</v>
      </c>
      <c r="B4" s="6" t="n">
        <v>0</v>
      </c>
    </row>
    <row r="5" spans="1:2">
      <c r="A5" s="4" t="s">
        <v>1328</v>
      </c>
      <c r="B5" s="4" t="s">
        <v>13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1</v>
      </c>
    </row>
    <row r="2" spans="1:3">
      <c r="A2" s="3" t="s">
        <v>1303</v>
      </c>
    </row>
    <row r="3" spans="1:3">
      <c r="A3" s="4" t="s">
        <v>1300</v>
      </c>
      <c r="B3" s="6" t="n">
        <v>-4266825</v>
      </c>
    </row>
    <row r="4" spans="1:3">
      <c r="A4" s="4" t="s">
        <v>1331</v>
      </c>
      <c r="B4" s="5" t="n">
        <v>35540174</v>
      </c>
      <c r="C4" s="6" t="n">
        <v>51379512</v>
      </c>
    </row>
    <row r="5" spans="1:3">
      <c r="A5" s="4" t="s">
        <v>1332</v>
      </c>
    </row>
    <row r="6" spans="1:3">
      <c r="A6" s="3" t="s">
        <v>1303</v>
      </c>
    </row>
    <row r="7" spans="1:3">
      <c r="A7" s="5" t="n">
        <v>2018</v>
      </c>
      <c r="B7" s="5" t="n">
        <v>763246</v>
      </c>
    </row>
    <row r="8" spans="1:3">
      <c r="A8" s="5" t="n">
        <v>2019</v>
      </c>
      <c r="B8" s="5" t="n">
        <v>3989951</v>
      </c>
    </row>
    <row r="9" spans="1:3">
      <c r="A9" s="5" t="n">
        <v>2020</v>
      </c>
      <c r="B9" s="5" t="n">
        <v>24155733</v>
      </c>
    </row>
    <row r="10" spans="1:3">
      <c r="A10" s="5" t="n">
        <v>2021</v>
      </c>
      <c r="B10" s="5" t="n">
        <v>6858994</v>
      </c>
    </row>
    <row r="11" spans="1:3">
      <c r="A11" s="4" t="s">
        <v>131</v>
      </c>
      <c r="B11" s="5" t="n">
        <v>35767924</v>
      </c>
    </row>
    <row r="12" spans="1:3">
      <c r="A12" s="4" t="s">
        <v>1300</v>
      </c>
      <c r="B12" s="5" t="n">
        <v>-227750</v>
      </c>
    </row>
    <row r="13" spans="1:3">
      <c r="A13" s="4" t="s">
        <v>1331</v>
      </c>
      <c r="B13" s="6" t="n">
        <v>355401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5"/>
    <col customWidth="1" max="8" min="8" width="4"/>
  </cols>
  <sheetData>
    <row r="1" spans="1:8">
      <c r="A1" s="1" t="s">
        <v>1333</v>
      </c>
      <c r="C1" s="2" t="s">
        <v>933</v>
      </c>
      <c r="E1" s="2" t="s">
        <v>1</v>
      </c>
    </row>
    <row r="2" spans="1:8">
      <c r="C2" s="2" t="s">
        <v>1334</v>
      </c>
      <c r="D2" s="2" t="s">
        <v>3</v>
      </c>
      <c r="E2" s="2" t="s">
        <v>2</v>
      </c>
      <c r="G2" s="2" t="s">
        <v>31</v>
      </c>
    </row>
    <row r="3" spans="1:8">
      <c r="A3" s="3" t="s">
        <v>1335</v>
      </c>
    </row>
    <row r="4" spans="1:8">
      <c r="A4" s="4" t="s">
        <v>1336</v>
      </c>
      <c r="E4" s="6" t="n">
        <v>597221</v>
      </c>
      <c r="G4" s="6" t="n">
        <v>383604</v>
      </c>
    </row>
    <row r="5" spans="1:8">
      <c r="A5" s="4" t="s">
        <v>1337</v>
      </c>
    </row>
    <row r="6" spans="1:8">
      <c r="A6" s="3" t="s">
        <v>1335</v>
      </c>
    </row>
    <row r="7" spans="1:8">
      <c r="A7" s="4" t="s">
        <v>1338</v>
      </c>
      <c r="C7" s="4" t="s">
        <v>1194</v>
      </c>
      <c r="E7" s="4" t="s">
        <v>1194</v>
      </c>
    </row>
    <row r="8" spans="1:8">
      <c r="A8" s="4" t="s">
        <v>1339</v>
      </c>
      <c r="E8" s="6" t="n">
        <v>59935000</v>
      </c>
    </row>
    <row r="9" spans="1:8">
      <c r="A9" s="4" t="s">
        <v>1340</v>
      </c>
      <c r="E9" s="4" t="s">
        <v>1193</v>
      </c>
    </row>
    <row r="10" spans="1:8">
      <c r="A10" s="4" t="s">
        <v>1341</v>
      </c>
      <c r="B10" s="4" t="s">
        <v>172</v>
      </c>
      <c r="E10" s="4" t="s">
        <v>1342</v>
      </c>
    </row>
    <row r="11" spans="1:8">
      <c r="A11" s="4" t="s">
        <v>1343</v>
      </c>
      <c r="E11" s="4" t="s">
        <v>1344</v>
      </c>
    </row>
    <row r="12" spans="1:8">
      <c r="A12" s="4" t="s">
        <v>1345</v>
      </c>
      <c r="C12" s="4" t="s">
        <v>1346</v>
      </c>
      <c r="E12" s="4" t="s">
        <v>1346</v>
      </c>
      <c r="F12" s="4" t="s">
        <v>172</v>
      </c>
    </row>
    <row r="13" spans="1:8">
      <c r="A13" s="4" t="s">
        <v>1336</v>
      </c>
      <c r="E13" s="6" t="n">
        <v>923</v>
      </c>
    </row>
    <row r="14" spans="1:8">
      <c r="A14" s="4" t="s">
        <v>1347</v>
      </c>
    </row>
    <row r="15" spans="1:8">
      <c r="A15" s="3" t="s">
        <v>1335</v>
      </c>
    </row>
    <row r="16" spans="1:8">
      <c r="A16" s="4" t="s">
        <v>1338</v>
      </c>
      <c r="E16" s="4" t="s">
        <v>1348</v>
      </c>
      <c r="G16" s="4" t="s">
        <v>1349</v>
      </c>
    </row>
    <row r="17" spans="1:8">
      <c r="A17" s="4" t="s">
        <v>1339</v>
      </c>
      <c r="E17" s="6" t="n">
        <v>30652294</v>
      </c>
      <c r="G17" s="6" t="n">
        <v>29855000</v>
      </c>
    </row>
    <row r="18" spans="1:8">
      <c r="A18" s="4" t="s">
        <v>1340</v>
      </c>
      <c r="E18" s="4" t="s">
        <v>1350</v>
      </c>
      <c r="G18" s="4" t="s">
        <v>1194</v>
      </c>
    </row>
    <row r="19" spans="1:8">
      <c r="A19" s="4" t="s">
        <v>1341</v>
      </c>
      <c r="B19" s="4" t="s">
        <v>172</v>
      </c>
      <c r="E19" s="4" t="s">
        <v>1134</v>
      </c>
      <c r="G19" s="4" t="s">
        <v>1134</v>
      </c>
    </row>
    <row r="20" spans="1:8">
      <c r="A20" s="4" t="s">
        <v>1343</v>
      </c>
      <c r="E20" s="4" t="s">
        <v>1344</v>
      </c>
      <c r="G20" s="4" t="s">
        <v>1344</v>
      </c>
    </row>
    <row r="21" spans="1:8">
      <c r="A21" s="4" t="s">
        <v>1345</v>
      </c>
      <c r="B21" s="4" t="s">
        <v>172</v>
      </c>
      <c r="E21" s="4" t="s">
        <v>1351</v>
      </c>
      <c r="G21" s="4" t="s">
        <v>1346</v>
      </c>
    </row>
    <row r="22" spans="1:8">
      <c r="A22" s="4" t="s">
        <v>1336</v>
      </c>
      <c r="E22" s="6" t="n">
        <v>169</v>
      </c>
      <c r="G22" s="6" t="n">
        <v>2</v>
      </c>
    </row>
    <row r="23" spans="1:8">
      <c r="A23" s="4" t="s">
        <v>1352</v>
      </c>
    </row>
    <row r="24" spans="1:8">
      <c r="A24" s="3" t="s">
        <v>1335</v>
      </c>
    </row>
    <row r="25" spans="1:8">
      <c r="A25" s="4" t="s">
        <v>1338</v>
      </c>
      <c r="E25" s="4" t="s">
        <v>1348</v>
      </c>
      <c r="G25" s="4" t="s">
        <v>1349</v>
      </c>
    </row>
    <row r="26" spans="1:8">
      <c r="A26" s="4" t="s">
        <v>1339</v>
      </c>
      <c r="E26" s="6" t="n">
        <v>30652294</v>
      </c>
      <c r="G26" s="6" t="n">
        <v>29855000</v>
      </c>
    </row>
    <row r="27" spans="1:8">
      <c r="A27" s="4" t="s">
        <v>1340</v>
      </c>
      <c r="E27" s="4" t="s">
        <v>1350</v>
      </c>
      <c r="G27" s="4" t="s">
        <v>1194</v>
      </c>
    </row>
    <row r="28" spans="1:8">
      <c r="A28" s="4" t="s">
        <v>1341</v>
      </c>
      <c r="B28" s="4" t="s">
        <v>172</v>
      </c>
      <c r="E28" s="4" t="s">
        <v>1134</v>
      </c>
      <c r="G28" s="4" t="s">
        <v>1134</v>
      </c>
    </row>
    <row r="29" spans="1:8">
      <c r="A29" s="4" t="s">
        <v>1343</v>
      </c>
      <c r="E29" s="4" t="s">
        <v>1344</v>
      </c>
      <c r="G29" s="4" t="s">
        <v>1344</v>
      </c>
    </row>
    <row r="30" spans="1:8">
      <c r="A30" s="4" t="s">
        <v>1345</v>
      </c>
      <c r="B30" s="4" t="s">
        <v>172</v>
      </c>
      <c r="E30" s="4" t="s">
        <v>1351</v>
      </c>
      <c r="G30" s="4" t="s">
        <v>1346</v>
      </c>
    </row>
    <row r="31" spans="1:8">
      <c r="A31" s="4" t="s">
        <v>1336</v>
      </c>
      <c r="E31" s="6" t="n">
        <v>169</v>
      </c>
      <c r="G31" s="6" t="n">
        <v>2</v>
      </c>
    </row>
    <row r="32" spans="1:8">
      <c r="A32" s="4" t="s">
        <v>1353</v>
      </c>
    </row>
    <row r="33" spans="1:8">
      <c r="A33" s="3" t="s">
        <v>1335</v>
      </c>
    </row>
    <row r="34" spans="1:8">
      <c r="A34" s="4" t="s">
        <v>1338</v>
      </c>
      <c r="E34" s="4" t="s">
        <v>1348</v>
      </c>
      <c r="G34" s="4" t="s">
        <v>1354</v>
      </c>
    </row>
    <row r="35" spans="1:8">
      <c r="A35" s="4" t="s">
        <v>1339</v>
      </c>
      <c r="E35" s="6" t="n">
        <v>30652294</v>
      </c>
      <c r="G35" s="6" t="n">
        <v>41250000</v>
      </c>
    </row>
    <row r="36" spans="1:8">
      <c r="A36" s="4" t="s">
        <v>1340</v>
      </c>
      <c r="E36" s="4" t="s">
        <v>1350</v>
      </c>
      <c r="G36" s="4" t="s">
        <v>1167</v>
      </c>
    </row>
    <row r="37" spans="1:8">
      <c r="A37" s="4" t="s">
        <v>1341</v>
      </c>
      <c r="B37" s="4" t="s">
        <v>172</v>
      </c>
      <c r="E37" s="4" t="s">
        <v>1134</v>
      </c>
      <c r="G37" s="4" t="s">
        <v>511</v>
      </c>
    </row>
    <row r="38" spans="1:8">
      <c r="A38" s="4" t="s">
        <v>1343</v>
      </c>
      <c r="E38" s="4" t="s">
        <v>1344</v>
      </c>
      <c r="G38" s="4" t="s">
        <v>1344</v>
      </c>
    </row>
    <row r="39" spans="1:8">
      <c r="A39" s="4" t="s">
        <v>1345</v>
      </c>
      <c r="B39" s="4" t="s">
        <v>172</v>
      </c>
      <c r="E39" s="4" t="s">
        <v>1351</v>
      </c>
      <c r="G39" s="4" t="s">
        <v>1355</v>
      </c>
    </row>
    <row r="40" spans="1:8">
      <c r="A40" s="4" t="s">
        <v>1336</v>
      </c>
      <c r="E40" s="6" t="n">
        <v>169</v>
      </c>
      <c r="G40" s="6" t="n">
        <v>2</v>
      </c>
    </row>
    <row r="41" spans="1:8">
      <c r="A41" s="4" t="s">
        <v>1356</v>
      </c>
    </row>
    <row r="42" spans="1:8">
      <c r="A42" s="3" t="s">
        <v>1335</v>
      </c>
    </row>
    <row r="43" spans="1:8">
      <c r="A43" s="4" t="s">
        <v>1338</v>
      </c>
      <c r="D43" s="4" t="s">
        <v>1357</v>
      </c>
      <c r="E43" s="4" t="s">
        <v>1357</v>
      </c>
    </row>
    <row r="44" spans="1:8">
      <c r="A44" s="4" t="s">
        <v>1339</v>
      </c>
      <c r="E44" s="6" t="n">
        <v>83000217</v>
      </c>
    </row>
    <row r="45" spans="1:8">
      <c r="A45" s="4" t="s">
        <v>1340</v>
      </c>
      <c r="E45" s="4" t="s">
        <v>1358</v>
      </c>
    </row>
    <row r="46" spans="1:8">
      <c r="A46" s="4" t="s">
        <v>1341</v>
      </c>
      <c r="D46" s="4" t="s">
        <v>1359</v>
      </c>
      <c r="E46" s="4" t="s">
        <v>1359</v>
      </c>
      <c r="F46" s="4" t="s">
        <v>172</v>
      </c>
    </row>
    <row r="47" spans="1:8">
      <c r="A47" s="4" t="s">
        <v>1343</v>
      </c>
      <c r="E47" s="4" t="s">
        <v>1344</v>
      </c>
    </row>
    <row r="48" spans="1:8">
      <c r="A48" s="4" t="s">
        <v>1345</v>
      </c>
      <c r="D48" s="4" t="s">
        <v>1360</v>
      </c>
      <c r="E48" s="4" t="s">
        <v>1360</v>
      </c>
      <c r="F48" s="4" t="s">
        <v>172</v>
      </c>
    </row>
    <row r="49" spans="1:8">
      <c r="A49" s="4" t="s">
        <v>1336</v>
      </c>
      <c r="E49" s="6" t="n">
        <v>425978</v>
      </c>
    </row>
    <row r="50" spans="1:8">
      <c r="A50" s="4" t="s">
        <v>1361</v>
      </c>
    </row>
    <row r="51" spans="1:8">
      <c r="A51" s="3" t="s">
        <v>1335</v>
      </c>
    </row>
    <row r="52" spans="1:8">
      <c r="A52" s="4" t="s">
        <v>1338</v>
      </c>
      <c r="E52" s="4" t="s">
        <v>1362</v>
      </c>
      <c r="G52" s="4" t="s">
        <v>1362</v>
      </c>
    </row>
    <row r="53" spans="1:8">
      <c r="A53" s="4" t="s">
        <v>1339</v>
      </c>
      <c r="E53" s="6" t="n">
        <v>27666739</v>
      </c>
      <c r="G53" s="6" t="n">
        <v>27940701</v>
      </c>
    </row>
    <row r="54" spans="1:8">
      <c r="A54" s="4" t="s">
        <v>1340</v>
      </c>
      <c r="E54" s="4" t="s">
        <v>1358</v>
      </c>
      <c r="G54" s="4" t="s">
        <v>1358</v>
      </c>
    </row>
    <row r="55" spans="1:8">
      <c r="A55" s="4" t="s">
        <v>1341</v>
      </c>
      <c r="B55" s="4" t="s">
        <v>172</v>
      </c>
      <c r="E55" s="4" t="s">
        <v>1134</v>
      </c>
      <c r="G55" s="4" t="s">
        <v>1134</v>
      </c>
    </row>
    <row r="56" spans="1:8">
      <c r="A56" s="4" t="s">
        <v>1343</v>
      </c>
      <c r="E56" s="4" t="s">
        <v>1344</v>
      </c>
      <c r="G56" s="4" t="s">
        <v>1344</v>
      </c>
    </row>
    <row r="57" spans="1:8">
      <c r="A57" s="4" t="s">
        <v>1345</v>
      </c>
      <c r="B57" s="4" t="s">
        <v>172</v>
      </c>
      <c r="E57" s="4" t="s">
        <v>1360</v>
      </c>
      <c r="G57" s="4" t="s">
        <v>1360</v>
      </c>
    </row>
    <row r="58" spans="1:8">
      <c r="A58" s="4" t="s">
        <v>1336</v>
      </c>
      <c r="E58" s="6" t="n">
        <v>3213</v>
      </c>
      <c r="G58" s="6" t="n">
        <v>93045</v>
      </c>
    </row>
    <row r="59" spans="1:8">
      <c r="A59" s="4" t="s">
        <v>1363</v>
      </c>
    </row>
    <row r="60" spans="1:8">
      <c r="A60" s="3" t="s">
        <v>1335</v>
      </c>
    </row>
    <row r="61" spans="1:8">
      <c r="A61" s="4" t="s">
        <v>1338</v>
      </c>
      <c r="E61" s="4" t="s">
        <v>1362</v>
      </c>
      <c r="G61" s="4" t="s">
        <v>1348</v>
      </c>
    </row>
    <row r="62" spans="1:8">
      <c r="A62" s="4" t="s">
        <v>1339</v>
      </c>
      <c r="E62" s="6" t="n">
        <v>27666739</v>
      </c>
      <c r="G62" s="6" t="n">
        <v>31028195</v>
      </c>
    </row>
    <row r="63" spans="1:8">
      <c r="A63" s="4" t="s">
        <v>1340</v>
      </c>
      <c r="E63" s="4" t="s">
        <v>1358</v>
      </c>
      <c r="G63" s="4" t="s">
        <v>1350</v>
      </c>
    </row>
    <row r="64" spans="1:8">
      <c r="A64" s="4" t="s">
        <v>1341</v>
      </c>
      <c r="B64" s="4" t="s">
        <v>172</v>
      </c>
      <c r="E64" s="4" t="s">
        <v>1134</v>
      </c>
      <c r="G64" s="4" t="s">
        <v>1134</v>
      </c>
    </row>
    <row r="65" spans="1:8">
      <c r="A65" s="4" t="s">
        <v>1343</v>
      </c>
      <c r="E65" s="4" t="s">
        <v>1344</v>
      </c>
      <c r="G65" s="4" t="s">
        <v>1344</v>
      </c>
    </row>
    <row r="66" spans="1:8">
      <c r="A66" s="4" t="s">
        <v>1345</v>
      </c>
      <c r="B66" s="4" t="s">
        <v>172</v>
      </c>
      <c r="E66" s="4" t="s">
        <v>1360</v>
      </c>
      <c r="G66" s="4" t="s">
        <v>1351</v>
      </c>
    </row>
    <row r="67" spans="1:8">
      <c r="A67" s="4" t="s">
        <v>1336</v>
      </c>
      <c r="E67" s="6" t="n">
        <v>3213</v>
      </c>
      <c r="G67" s="6" t="n">
        <v>34614</v>
      </c>
    </row>
    <row r="68" spans="1:8">
      <c r="A68" s="4" t="s">
        <v>1364</v>
      </c>
    </row>
    <row r="69" spans="1:8">
      <c r="A69" s="3" t="s">
        <v>1335</v>
      </c>
    </row>
    <row r="70" spans="1:8">
      <c r="A70" s="4" t="s">
        <v>1338</v>
      </c>
      <c r="E70" s="4" t="s">
        <v>1362</v>
      </c>
      <c r="G70" s="4" t="s">
        <v>1348</v>
      </c>
    </row>
    <row r="71" spans="1:8">
      <c r="A71" s="4" t="s">
        <v>1339</v>
      </c>
      <c r="E71" s="6" t="n">
        <v>27666739</v>
      </c>
      <c r="G71" s="6" t="n">
        <v>31028195</v>
      </c>
    </row>
    <row r="72" spans="1:8">
      <c r="A72" s="4" t="s">
        <v>1340</v>
      </c>
      <c r="E72" s="4" t="s">
        <v>1358</v>
      </c>
      <c r="G72" s="4" t="s">
        <v>1350</v>
      </c>
    </row>
    <row r="73" spans="1:8">
      <c r="A73" s="4" t="s">
        <v>1341</v>
      </c>
      <c r="B73" s="4" t="s">
        <v>172</v>
      </c>
      <c r="E73" s="4" t="s">
        <v>1134</v>
      </c>
      <c r="G73" s="4" t="s">
        <v>1134</v>
      </c>
    </row>
    <row r="74" spans="1:8">
      <c r="A74" s="4" t="s">
        <v>1343</v>
      </c>
      <c r="E74" s="4" t="s">
        <v>1344</v>
      </c>
      <c r="G74" s="4" t="s">
        <v>1344</v>
      </c>
    </row>
    <row r="75" spans="1:8">
      <c r="A75" s="4" t="s">
        <v>1345</v>
      </c>
      <c r="B75" s="4" t="s">
        <v>172</v>
      </c>
      <c r="E75" s="4" t="s">
        <v>1360</v>
      </c>
      <c r="G75" s="4" t="s">
        <v>1351</v>
      </c>
    </row>
    <row r="76" spans="1:8">
      <c r="A76" s="4" t="s">
        <v>1336</v>
      </c>
      <c r="E76" s="6" t="n">
        <v>3213</v>
      </c>
      <c r="G76" s="6" t="n">
        <v>34614</v>
      </c>
    </row>
    <row r="77" spans="1:8">
      <c r="A77" s="4" t="s">
        <v>1365</v>
      </c>
    </row>
    <row r="78" spans="1:8">
      <c r="A78" s="3" t="s">
        <v>1335</v>
      </c>
    </row>
    <row r="79" spans="1:8">
      <c r="A79" s="4" t="s">
        <v>1338</v>
      </c>
      <c r="D79" s="4" t="s">
        <v>1357</v>
      </c>
      <c r="E79" s="4" t="s">
        <v>1357</v>
      </c>
      <c r="G79" s="4" t="s">
        <v>1348</v>
      </c>
    </row>
    <row r="80" spans="1:8">
      <c r="A80" s="4" t="s">
        <v>1339</v>
      </c>
      <c r="E80" s="6" t="n">
        <v>91956883</v>
      </c>
      <c r="G80" s="6" t="n">
        <v>31028195</v>
      </c>
    </row>
    <row r="81" spans="1:8">
      <c r="A81" s="4" t="s">
        <v>1340</v>
      </c>
      <c r="E81" s="4" t="s">
        <v>1350</v>
      </c>
      <c r="G81" s="4" t="s">
        <v>1350</v>
      </c>
    </row>
    <row r="82" spans="1:8">
      <c r="A82" s="4" t="s">
        <v>1341</v>
      </c>
      <c r="D82" s="4" t="s">
        <v>1359</v>
      </c>
      <c r="E82" s="4" t="s">
        <v>1359</v>
      </c>
      <c r="F82" s="4" t="s">
        <v>172</v>
      </c>
      <c r="G82" s="4" t="s">
        <v>1134</v>
      </c>
      <c r="H82" s="4" t="s">
        <v>172</v>
      </c>
    </row>
    <row r="83" spans="1:8">
      <c r="A83" s="4" t="s">
        <v>1343</v>
      </c>
      <c r="E83" s="4" t="s">
        <v>1344</v>
      </c>
      <c r="G83" s="4" t="s">
        <v>1344</v>
      </c>
    </row>
    <row r="84" spans="1:8">
      <c r="A84" s="4" t="s">
        <v>1345</v>
      </c>
      <c r="D84" s="4" t="s">
        <v>1351</v>
      </c>
      <c r="E84" s="4" t="s">
        <v>1351</v>
      </c>
      <c r="F84" s="4" t="s">
        <v>172</v>
      </c>
      <c r="G84" s="4" t="s">
        <v>1351</v>
      </c>
      <c r="H84" s="4" t="s">
        <v>172</v>
      </c>
    </row>
    <row r="85" spans="1:8">
      <c r="A85" s="4" t="s">
        <v>1336</v>
      </c>
      <c r="E85" s="6" t="n">
        <v>160174</v>
      </c>
      <c r="G85" s="6" t="n">
        <v>34614</v>
      </c>
    </row>
    <row r="86" spans="1:8">
      <c r="A86" s="4" t="s">
        <v>1366</v>
      </c>
    </row>
    <row r="87" spans="1:8">
      <c r="A87" s="3" t="s">
        <v>1335</v>
      </c>
    </row>
    <row r="88" spans="1:8">
      <c r="A88" s="4" t="s">
        <v>1338</v>
      </c>
      <c r="G88" s="4" t="s">
        <v>1349</v>
      </c>
    </row>
    <row r="89" spans="1:8">
      <c r="A89" s="4" t="s">
        <v>1339</v>
      </c>
      <c r="G89" s="6" t="n">
        <v>29855000</v>
      </c>
    </row>
    <row r="90" spans="1:8">
      <c r="A90" s="4" t="s">
        <v>1340</v>
      </c>
      <c r="G90" s="4" t="s">
        <v>1194</v>
      </c>
    </row>
    <row r="91" spans="1:8">
      <c r="A91" s="4" t="s">
        <v>1341</v>
      </c>
      <c r="B91" s="4" t="s">
        <v>172</v>
      </c>
      <c r="G91" s="4" t="s">
        <v>1134</v>
      </c>
    </row>
    <row r="92" spans="1:8">
      <c r="A92" s="4" t="s">
        <v>1343</v>
      </c>
      <c r="G92" s="4" t="s">
        <v>1344</v>
      </c>
    </row>
    <row r="93" spans="1:8">
      <c r="A93" s="4" t="s">
        <v>1345</v>
      </c>
      <c r="B93" s="4" t="s">
        <v>172</v>
      </c>
      <c r="G93" s="4" t="s">
        <v>1346</v>
      </c>
    </row>
    <row r="94" spans="1:8">
      <c r="A94" s="4" t="s">
        <v>1336</v>
      </c>
      <c r="G94" s="6" t="n">
        <v>2</v>
      </c>
    </row>
    <row r="95" spans="1:8">
      <c r="A95" s="4" t="s">
        <v>1367</v>
      </c>
    </row>
    <row r="96" spans="1:8">
      <c r="A96" s="3" t="s">
        <v>1335</v>
      </c>
    </row>
    <row r="97" spans="1:8">
      <c r="A97" s="4" t="s">
        <v>1338</v>
      </c>
      <c r="G97" s="4" t="s">
        <v>1368</v>
      </c>
    </row>
    <row r="98" spans="1:8">
      <c r="A98" s="4" t="s">
        <v>1339</v>
      </c>
      <c r="G98" s="6" t="n">
        <v>89565000</v>
      </c>
    </row>
    <row r="99" spans="1:8">
      <c r="A99" s="4" t="s">
        <v>1340</v>
      </c>
      <c r="G99" s="4" t="s">
        <v>1194</v>
      </c>
    </row>
    <row r="100" spans="1:8">
      <c r="A100" s="4" t="s">
        <v>1341</v>
      </c>
      <c r="B100" s="4" t="s">
        <v>172</v>
      </c>
      <c r="G100" s="4" t="s">
        <v>1359</v>
      </c>
    </row>
    <row r="101" spans="1:8">
      <c r="A101" s="4" t="s">
        <v>1343</v>
      </c>
      <c r="G101" s="4" t="s">
        <v>1344</v>
      </c>
    </row>
    <row r="102" spans="1:8">
      <c r="A102" s="4" t="s">
        <v>1345</v>
      </c>
      <c r="B102" s="4" t="s">
        <v>172</v>
      </c>
      <c r="G102" s="4" t="s">
        <v>1346</v>
      </c>
    </row>
    <row r="103" spans="1:8">
      <c r="A103" s="4" t="s">
        <v>1336</v>
      </c>
      <c r="G103" s="6" t="n">
        <v>619</v>
      </c>
    </row>
    <row r="104" spans="1:8">
      <c r="A104" s="4" t="s">
        <v>1369</v>
      </c>
    </row>
    <row r="105" spans="1:8">
      <c r="A105" s="3" t="s">
        <v>1335</v>
      </c>
    </row>
    <row r="106" spans="1:8">
      <c r="A106" s="4" t="s">
        <v>1338</v>
      </c>
      <c r="G106" s="4" t="s">
        <v>1362</v>
      </c>
    </row>
    <row r="107" spans="1:8">
      <c r="A107" s="4" t="s">
        <v>1339</v>
      </c>
      <c r="G107" s="6" t="n">
        <v>27940701</v>
      </c>
    </row>
    <row r="108" spans="1:8">
      <c r="A108" s="4" t="s">
        <v>1340</v>
      </c>
      <c r="G108" s="4" t="s">
        <v>1358</v>
      </c>
    </row>
    <row r="109" spans="1:8">
      <c r="A109" s="4" t="s">
        <v>1341</v>
      </c>
      <c r="B109" s="4" t="s">
        <v>172</v>
      </c>
      <c r="G109" s="4" t="s">
        <v>1134</v>
      </c>
    </row>
    <row r="110" spans="1:8">
      <c r="A110" s="4" t="s">
        <v>1343</v>
      </c>
      <c r="G110" s="4" t="s">
        <v>1344</v>
      </c>
    </row>
    <row r="111" spans="1:8">
      <c r="A111" s="4" t="s">
        <v>1345</v>
      </c>
      <c r="B111" s="4" t="s">
        <v>172</v>
      </c>
      <c r="G111" s="4" t="s">
        <v>1360</v>
      </c>
    </row>
    <row r="112" spans="1:8">
      <c r="A112" s="4" t="s">
        <v>1336</v>
      </c>
      <c r="G112" s="6" t="n">
        <v>93045</v>
      </c>
    </row>
    <row r="113" spans="1:8">
      <c r="A113" s="4" t="s">
        <v>1370</v>
      </c>
    </row>
    <row r="114" spans="1:8">
      <c r="A114" s="3" t="s">
        <v>1335</v>
      </c>
    </row>
    <row r="115" spans="1:8">
      <c r="A115" s="4" t="s">
        <v>1338</v>
      </c>
      <c r="G115" s="4" t="s">
        <v>1362</v>
      </c>
    </row>
    <row r="116" spans="1:8">
      <c r="A116" s="4" t="s">
        <v>1339</v>
      </c>
      <c r="G116" s="6" t="n">
        <v>27940701</v>
      </c>
    </row>
    <row r="117" spans="1:8">
      <c r="A117" s="4" t="s">
        <v>1340</v>
      </c>
      <c r="G117" s="4" t="s">
        <v>1358</v>
      </c>
    </row>
    <row r="118" spans="1:8">
      <c r="A118" s="4" t="s">
        <v>1341</v>
      </c>
      <c r="B118" s="4" t="s">
        <v>172</v>
      </c>
      <c r="G118" s="4" t="s">
        <v>1134</v>
      </c>
    </row>
    <row r="119" spans="1:8">
      <c r="A119" s="4" t="s">
        <v>1343</v>
      </c>
      <c r="G119" s="4" t="s">
        <v>1344</v>
      </c>
    </row>
    <row r="120" spans="1:8">
      <c r="A120" s="4" t="s">
        <v>1345</v>
      </c>
      <c r="B120" s="4" t="s">
        <v>172</v>
      </c>
      <c r="G120" s="4" t="s">
        <v>1360</v>
      </c>
    </row>
    <row r="121" spans="1:8">
      <c r="A121" s="4" t="s">
        <v>1336</v>
      </c>
      <c r="G121" s="6" t="n">
        <v>93045</v>
      </c>
    </row>
    <row r="122" spans="1:8"/>
    <row r="123" spans="1:8">
      <c r="A123" s="4" t="s">
        <v>172</v>
      </c>
      <c r="B123" s="4" t="s">
        <v>1371</v>
      </c>
    </row>
  </sheetData>
  <mergeCells count="7">
    <mergeCell ref="A1:B2"/>
    <mergeCell ref="C1:D1"/>
    <mergeCell ref="E1:H1"/>
    <mergeCell ref="E2:F2"/>
    <mergeCell ref="G2:H2"/>
    <mergeCell ref="A122:G122"/>
    <mergeCell ref="B123:G1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6"/>
    <col customWidth="1" max="6" min="6" width="4"/>
    <col customWidth="1" max="7" min="7" width="14"/>
    <col customWidth="1" max="8" min="8" width="4"/>
  </cols>
  <sheetData>
    <row r="1" spans="1:8">
      <c r="A1" s="1" t="s">
        <v>1372</v>
      </c>
      <c r="C1" s="2" t="s">
        <v>933</v>
      </c>
      <c r="E1" s="2" t="s">
        <v>1</v>
      </c>
    </row>
    <row r="2" spans="1:8">
      <c r="C2" s="2" t="s">
        <v>1334</v>
      </c>
      <c r="D2" s="2" t="s">
        <v>3</v>
      </c>
      <c r="E2" s="2" t="s">
        <v>2</v>
      </c>
      <c r="G2" s="2" t="s">
        <v>31</v>
      </c>
    </row>
    <row r="3" spans="1:8">
      <c r="A3" s="4" t="s">
        <v>1365</v>
      </c>
    </row>
    <row r="4" spans="1:8">
      <c r="A4" s="3" t="s">
        <v>1335</v>
      </c>
    </row>
    <row r="5" spans="1:8">
      <c r="A5" s="4" t="s">
        <v>1338</v>
      </c>
      <c r="D5" s="4" t="s">
        <v>1357</v>
      </c>
      <c r="E5" s="4" t="s">
        <v>1357</v>
      </c>
      <c r="G5" s="4" t="s">
        <v>1348</v>
      </c>
    </row>
    <row r="6" spans="1:8">
      <c r="A6" s="4" t="s">
        <v>1373</v>
      </c>
      <c r="D6" s="4" t="s">
        <v>1351</v>
      </c>
      <c r="E6" s="4" t="s">
        <v>1351</v>
      </c>
      <c r="F6" s="4" t="s">
        <v>172</v>
      </c>
      <c r="G6" s="4" t="s">
        <v>1351</v>
      </c>
      <c r="H6" s="4" t="s">
        <v>172</v>
      </c>
    </row>
    <row r="7" spans="1:8">
      <c r="A7" s="4" t="s">
        <v>1212</v>
      </c>
      <c r="D7" s="4" t="s">
        <v>1359</v>
      </c>
      <c r="E7" s="4" t="s">
        <v>1359</v>
      </c>
      <c r="F7" s="4" t="s">
        <v>172</v>
      </c>
      <c r="G7" s="4" t="s">
        <v>1134</v>
      </c>
      <c r="H7" s="4" t="s">
        <v>172</v>
      </c>
    </row>
    <row r="8" spans="1:8">
      <c r="A8" s="4" t="s">
        <v>1374</v>
      </c>
      <c r="D8" s="6" t="n">
        <v>139000</v>
      </c>
    </row>
    <row r="9" spans="1:8">
      <c r="A9" s="4" t="s">
        <v>1356</v>
      </c>
    </row>
    <row r="10" spans="1:8">
      <c r="A10" s="3" t="s">
        <v>1335</v>
      </c>
    </row>
    <row r="11" spans="1:8">
      <c r="A11" s="4" t="s">
        <v>1338</v>
      </c>
      <c r="D11" s="4" t="s">
        <v>1357</v>
      </c>
      <c r="E11" s="4" t="s">
        <v>1357</v>
      </c>
    </row>
    <row r="12" spans="1:8">
      <c r="A12" s="4" t="s">
        <v>1373</v>
      </c>
      <c r="D12" s="4" t="s">
        <v>1360</v>
      </c>
      <c r="E12" s="4" t="s">
        <v>1360</v>
      </c>
      <c r="F12" s="4" t="s">
        <v>172</v>
      </c>
    </row>
    <row r="13" spans="1:8">
      <c r="A13" s="4" t="s">
        <v>1212</v>
      </c>
      <c r="D13" s="4" t="s">
        <v>1359</v>
      </c>
      <c r="E13" s="4" t="s">
        <v>1359</v>
      </c>
      <c r="F13" s="4" t="s">
        <v>172</v>
      </c>
    </row>
    <row r="14" spans="1:8">
      <c r="A14" s="4" t="s">
        <v>1374</v>
      </c>
      <c r="D14" s="6" t="n">
        <v>358000</v>
      </c>
    </row>
    <row r="15" spans="1:8">
      <c r="A15" s="4" t="s">
        <v>1337</v>
      </c>
    </row>
    <row r="16" spans="1:8">
      <c r="A16" s="3" t="s">
        <v>1335</v>
      </c>
    </row>
    <row r="17" spans="1:8">
      <c r="A17" s="4" t="s">
        <v>1338</v>
      </c>
      <c r="C17" s="4" t="s">
        <v>1194</v>
      </c>
      <c r="E17" s="4" t="s">
        <v>1194</v>
      </c>
    </row>
    <row r="18" spans="1:8">
      <c r="A18" s="4" t="s">
        <v>1373</v>
      </c>
      <c r="C18" s="4" t="s">
        <v>1346</v>
      </c>
      <c r="E18" s="4" t="s">
        <v>1346</v>
      </c>
      <c r="F18" s="4" t="s">
        <v>172</v>
      </c>
    </row>
    <row r="19" spans="1:8">
      <c r="A19" s="4" t="s">
        <v>1212</v>
      </c>
      <c r="B19" s="4" t="s">
        <v>172</v>
      </c>
      <c r="E19" s="4" t="s">
        <v>1342</v>
      </c>
    </row>
    <row r="20" spans="1:8">
      <c r="A20" s="4" t="s">
        <v>1374</v>
      </c>
      <c r="C20" s="6" t="n">
        <v>59000</v>
      </c>
    </row>
    <row r="21" spans="1:8">
      <c r="A21" s="4" t="s">
        <v>1375</v>
      </c>
      <c r="C21" s="4" t="s">
        <v>1342</v>
      </c>
    </row>
    <row r="22" spans="1:8">
      <c r="A22" s="4" t="s">
        <v>1367</v>
      </c>
    </row>
    <row r="23" spans="1:8">
      <c r="A23" s="3" t="s">
        <v>1335</v>
      </c>
    </row>
    <row r="24" spans="1:8">
      <c r="A24" s="4" t="s">
        <v>1338</v>
      </c>
      <c r="G24" s="4" t="s">
        <v>1368</v>
      </c>
    </row>
    <row r="25" spans="1:8">
      <c r="A25" s="4" t="s">
        <v>1373</v>
      </c>
      <c r="B25" s="4" t="s">
        <v>172</v>
      </c>
      <c r="G25" s="4" t="s">
        <v>1346</v>
      </c>
    </row>
    <row r="26" spans="1:8">
      <c r="A26" s="4" t="s">
        <v>1212</v>
      </c>
      <c r="B26" s="4" t="s">
        <v>172</v>
      </c>
      <c r="G26" s="4" t="s">
        <v>1359</v>
      </c>
    </row>
    <row r="27" spans="1:8">
      <c r="A27" s="4" t="s">
        <v>1376</v>
      </c>
    </row>
    <row r="28" spans="1:8">
      <c r="A28" s="3" t="s">
        <v>1335</v>
      </c>
    </row>
    <row r="29" spans="1:8">
      <c r="A29" s="4" t="s">
        <v>1377</v>
      </c>
      <c r="E29" s="6" t="n">
        <v>850000</v>
      </c>
      <c r="G29" s="6" t="n">
        <v>1400000</v>
      </c>
    </row>
    <row r="30" spans="1:8"/>
    <row r="31" spans="1:8">
      <c r="A31" s="4" t="s">
        <v>172</v>
      </c>
      <c r="B31" s="4" t="s">
        <v>1371</v>
      </c>
    </row>
  </sheetData>
  <mergeCells count="7">
    <mergeCell ref="A1:B2"/>
    <mergeCell ref="C1:D1"/>
    <mergeCell ref="E1:H1"/>
    <mergeCell ref="E2:F2"/>
    <mergeCell ref="G2:H2"/>
    <mergeCell ref="A30:G30"/>
    <mergeCell ref="B31:G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8</v>
      </c>
      <c r="C1" s="2" t="s">
        <v>1</v>
      </c>
    </row>
    <row r="2" spans="1:4">
      <c r="C2" s="2" t="s">
        <v>2</v>
      </c>
      <c r="D2" s="2" t="s">
        <v>31</v>
      </c>
    </row>
    <row r="3" spans="1:4">
      <c r="A3" s="3" t="s">
        <v>1335</v>
      </c>
    </row>
    <row r="4" spans="1:4">
      <c r="A4" s="4" t="s">
        <v>1379</v>
      </c>
      <c r="C4" s="6" t="n">
        <v>-826852</v>
      </c>
      <c r="D4" s="6" t="n">
        <v>-1339283</v>
      </c>
    </row>
    <row r="5" spans="1:4">
      <c r="A5" s="4" t="s">
        <v>1367</v>
      </c>
    </row>
    <row r="6" spans="1:4">
      <c r="A6" s="3" t="s">
        <v>1335</v>
      </c>
    </row>
    <row r="7" spans="1:4">
      <c r="A7" s="4" t="s">
        <v>1380</v>
      </c>
      <c r="D7" s="4" t="s">
        <v>1368</v>
      </c>
    </row>
    <row r="8" spans="1:4">
      <c r="A8" s="4" t="s">
        <v>1381</v>
      </c>
      <c r="B8" s="4" t="s">
        <v>172</v>
      </c>
      <c r="D8" s="4" t="s">
        <v>1359</v>
      </c>
    </row>
    <row r="9" spans="1:4">
      <c r="A9" s="4" t="s">
        <v>1382</v>
      </c>
    </row>
    <row r="10" spans="1:4">
      <c r="A10" s="3" t="s">
        <v>1335</v>
      </c>
    </row>
    <row r="11" spans="1:4">
      <c r="A11" s="4" t="s">
        <v>1379</v>
      </c>
      <c r="C11" s="6" t="n">
        <v>-826852</v>
      </c>
      <c r="D11" s="6" t="n">
        <v>-1339283</v>
      </c>
    </row>
    <row r="12" spans="1:4">
      <c r="A12" s="4" t="s">
        <v>1383</v>
      </c>
    </row>
    <row r="13" spans="1:4">
      <c r="A13" s="3" t="s">
        <v>1335</v>
      </c>
    </row>
    <row r="14" spans="1:4">
      <c r="A14" s="4" t="s">
        <v>1380</v>
      </c>
      <c r="C14" s="4" t="s">
        <v>1384</v>
      </c>
      <c r="D14" s="4" t="s">
        <v>1384</v>
      </c>
    </row>
    <row r="15" spans="1:4">
      <c r="A15" s="4" t="s">
        <v>1385</v>
      </c>
      <c r="C15" s="6" t="n">
        <v>22821429</v>
      </c>
      <c r="D15" s="6" t="n">
        <v>22975228</v>
      </c>
    </row>
    <row r="16" spans="1:4">
      <c r="A16" s="4" t="s">
        <v>1386</v>
      </c>
      <c r="C16" s="4" t="s">
        <v>1387</v>
      </c>
      <c r="D16" s="4" t="s">
        <v>1387</v>
      </c>
    </row>
    <row r="17" spans="1:4">
      <c r="A17" s="4" t="s">
        <v>1388</v>
      </c>
      <c r="C17" s="4" t="s">
        <v>1389</v>
      </c>
      <c r="D17" s="4" t="s">
        <v>1389</v>
      </c>
    </row>
    <row r="18" spans="1:4">
      <c r="A18" s="4" t="s">
        <v>1381</v>
      </c>
      <c r="C18" s="4" t="s">
        <v>1390</v>
      </c>
      <c r="D18" s="4" t="s">
        <v>1390</v>
      </c>
    </row>
    <row r="19" spans="1:4">
      <c r="A19" s="4" t="s">
        <v>1391</v>
      </c>
      <c r="C19" s="4" t="s">
        <v>1392</v>
      </c>
      <c r="D19" s="4" t="s">
        <v>1393</v>
      </c>
    </row>
    <row r="20" spans="1:4">
      <c r="A20" s="4" t="s">
        <v>1379</v>
      </c>
      <c r="C20" s="6" t="n">
        <v>-402261</v>
      </c>
      <c r="D20" s="6" t="n">
        <v>-738574</v>
      </c>
    </row>
    <row r="21" spans="1:4">
      <c r="A21" s="4" t="s">
        <v>1394</v>
      </c>
    </row>
    <row r="22" spans="1:4">
      <c r="A22" s="3" t="s">
        <v>1335</v>
      </c>
    </row>
    <row r="23" spans="1:4">
      <c r="A23" s="4" t="s">
        <v>1310</v>
      </c>
      <c r="C23" s="4" t="s">
        <v>1395</v>
      </c>
      <c r="D23" s="4" t="s">
        <v>1395</v>
      </c>
    </row>
    <row r="24" spans="1:4">
      <c r="A24" s="4" t="s">
        <v>1396</v>
      </c>
    </row>
    <row r="25" spans="1:4">
      <c r="A25" s="3" t="s">
        <v>1335</v>
      </c>
    </row>
    <row r="26" spans="1:4">
      <c r="A26" s="4" t="s">
        <v>1380</v>
      </c>
      <c r="C26" s="4" t="s">
        <v>1384</v>
      </c>
      <c r="D26" s="4" t="s">
        <v>1384</v>
      </c>
    </row>
    <row r="27" spans="1:4">
      <c r="A27" s="4" t="s">
        <v>1385</v>
      </c>
      <c r="C27" s="6" t="n">
        <v>18051775</v>
      </c>
      <c r="D27" s="6" t="n">
        <v>18126731</v>
      </c>
    </row>
    <row r="28" spans="1:4">
      <c r="A28" s="4" t="s">
        <v>1386</v>
      </c>
      <c r="C28" s="4" t="s">
        <v>1397</v>
      </c>
      <c r="D28" s="4" t="s">
        <v>1397</v>
      </c>
    </row>
    <row r="29" spans="1:4">
      <c r="A29" s="4" t="s">
        <v>1388</v>
      </c>
      <c r="C29" s="4" t="s">
        <v>1398</v>
      </c>
      <c r="D29" s="4" t="s">
        <v>1398</v>
      </c>
    </row>
    <row r="30" spans="1:4">
      <c r="A30" s="4" t="s">
        <v>1381</v>
      </c>
      <c r="C30" s="4" t="s">
        <v>1399</v>
      </c>
      <c r="D30" s="4" t="s">
        <v>1399</v>
      </c>
    </row>
    <row r="31" spans="1:4">
      <c r="A31" s="4" t="s">
        <v>1391</v>
      </c>
      <c r="C31" s="4" t="s">
        <v>1392</v>
      </c>
    </row>
    <row r="32" spans="1:4">
      <c r="A32" s="4" t="s">
        <v>1379</v>
      </c>
      <c r="C32" s="6" t="n">
        <v>-424591</v>
      </c>
      <c r="D32" s="6" t="n">
        <v>-600709</v>
      </c>
    </row>
    <row r="33" spans="1:4">
      <c r="A33" s="4" t="s">
        <v>1400</v>
      </c>
    </row>
    <row r="34" spans="1:4">
      <c r="A34" s="3" t="s">
        <v>1335</v>
      </c>
    </row>
    <row r="35" spans="1:4">
      <c r="A35" s="4" t="s">
        <v>1310</v>
      </c>
      <c r="C35" s="4" t="s">
        <v>1395</v>
      </c>
      <c r="D35" s="4" t="s">
        <v>1395</v>
      </c>
    </row>
    <row r="36" spans="1:4"/>
    <row r="37" spans="1:4">
      <c r="A37" s="4" t="s">
        <v>172</v>
      </c>
      <c r="B37" s="4" t="s">
        <v>1371</v>
      </c>
    </row>
  </sheetData>
  <mergeCells count="4">
    <mergeCell ref="A1:B2"/>
    <mergeCell ref="C1:D1"/>
    <mergeCell ref="A36:C36"/>
    <mergeCell ref="B37:C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2</v>
      </c>
      <c r="C2" s="2" t="s">
        <v>31</v>
      </c>
    </row>
    <row r="3" spans="1:3">
      <c r="A3" s="3" t="s">
        <v>1402</v>
      </c>
    </row>
    <row r="4" spans="1:3">
      <c r="A4" s="4" t="s">
        <v>1403</v>
      </c>
      <c r="B4" s="6" t="n">
        <v>3002540</v>
      </c>
      <c r="C4" s="6" t="n">
        <v>2399449</v>
      </c>
    </row>
    <row r="5" spans="1:3">
      <c r="A5" s="4" t="s">
        <v>1404</v>
      </c>
      <c r="B5" s="6" t="n">
        <v>35940000</v>
      </c>
    </row>
    <row r="6" spans="1:3">
      <c r="A6" s="4" t="s">
        <v>1405</v>
      </c>
    </row>
    <row r="7" spans="1:3">
      <c r="A7" s="3" t="s">
        <v>1402</v>
      </c>
    </row>
    <row r="8" spans="1:3">
      <c r="A8" s="4" t="s">
        <v>1406</v>
      </c>
      <c r="B8" s="4" t="s">
        <v>1407</v>
      </c>
    </row>
    <row r="9" spans="1:3">
      <c r="A9" s="4" t="s">
        <v>1408</v>
      </c>
      <c r="B9" s="4" t="s">
        <v>671</v>
      </c>
    </row>
    <row r="10" spans="1:3">
      <c r="A10" s="4" t="s">
        <v>1403</v>
      </c>
      <c r="C10" s="5" t="n">
        <v>838200</v>
      </c>
    </row>
    <row r="11" spans="1:3">
      <c r="A11" s="4" t="s">
        <v>1409</v>
      </c>
    </row>
    <row r="12" spans="1:3">
      <c r="A12" s="3" t="s">
        <v>1402</v>
      </c>
    </row>
    <row r="13" spans="1:3">
      <c r="A13" s="4" t="s">
        <v>1406</v>
      </c>
      <c r="B13" s="4" t="s">
        <v>1410</v>
      </c>
    </row>
    <row r="14" spans="1:3">
      <c r="A14" s="4" t="s">
        <v>1408</v>
      </c>
      <c r="B14" s="4" t="s">
        <v>671</v>
      </c>
    </row>
    <row r="15" spans="1:3">
      <c r="A15" s="4" t="s">
        <v>1403</v>
      </c>
      <c r="C15" s="5" t="n">
        <v>467720</v>
      </c>
    </row>
    <row r="16" spans="1:3">
      <c r="A16" s="4" t="s">
        <v>1411</v>
      </c>
    </row>
    <row r="17" spans="1:3">
      <c r="A17" s="3" t="s">
        <v>1402</v>
      </c>
    </row>
    <row r="18" spans="1:3">
      <c r="A18" s="4" t="s">
        <v>1406</v>
      </c>
      <c r="B18" s="4" t="s">
        <v>1412</v>
      </c>
    </row>
    <row r="19" spans="1:3">
      <c r="A19" s="4" t="s">
        <v>1408</v>
      </c>
      <c r="B19" s="4" t="s">
        <v>686</v>
      </c>
    </row>
    <row r="20" spans="1:3">
      <c r="A20" s="4" t="s">
        <v>1403</v>
      </c>
      <c r="B20" s="6" t="n">
        <v>1616143</v>
      </c>
      <c r="C20" s="5" t="n">
        <v>627429</v>
      </c>
    </row>
    <row r="21" spans="1:3">
      <c r="A21" s="4" t="s">
        <v>1404</v>
      </c>
      <c r="B21" s="6" t="n">
        <v>19540000</v>
      </c>
    </row>
    <row r="22" spans="1:3">
      <c r="A22" s="4" t="s">
        <v>1413</v>
      </c>
    </row>
    <row r="23" spans="1:3">
      <c r="A23" s="3" t="s">
        <v>1402</v>
      </c>
    </row>
    <row r="24" spans="1:3">
      <c r="A24" s="4" t="s">
        <v>1406</v>
      </c>
      <c r="B24" s="4" t="s">
        <v>1414</v>
      </c>
    </row>
    <row r="25" spans="1:3">
      <c r="A25" s="4" t="s">
        <v>1408</v>
      </c>
      <c r="B25" s="4" t="s">
        <v>686</v>
      </c>
    </row>
    <row r="26" spans="1:3">
      <c r="A26" s="4" t="s">
        <v>1403</v>
      </c>
      <c r="B26" s="6" t="n">
        <v>1386397</v>
      </c>
      <c r="C26" s="6" t="n">
        <v>466100</v>
      </c>
    </row>
    <row r="27" spans="1:3">
      <c r="A27" s="4" t="s">
        <v>1404</v>
      </c>
      <c r="B27" s="6" t="n">
        <v>164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 customWidth="1" max="6" min="6" width="21"/>
  </cols>
  <sheetData>
    <row r="1" spans="1:6">
      <c r="A1" s="1" t="s">
        <v>1415</v>
      </c>
      <c r="B1" s="2" t="s">
        <v>1416</v>
      </c>
      <c r="C1" s="2" t="s">
        <v>1269</v>
      </c>
      <c r="D1" s="2" t="s">
        <v>644</v>
      </c>
      <c r="E1" s="2" t="s">
        <v>472</v>
      </c>
      <c r="F1" s="2" t="s">
        <v>117</v>
      </c>
    </row>
    <row r="2" spans="1:6">
      <c r="A2" s="3" t="s">
        <v>1417</v>
      </c>
    </row>
    <row r="3" spans="1:6">
      <c r="A3" s="4" t="s">
        <v>1418</v>
      </c>
      <c r="D3" s="6" t="n">
        <v>36907688</v>
      </c>
      <c r="E3" s="6" t="n">
        <v>36862148</v>
      </c>
    </row>
    <row r="4" spans="1:6">
      <c r="A4" s="4" t="s">
        <v>1419</v>
      </c>
      <c r="C4" s="6" t="n">
        <v>25600000</v>
      </c>
    </row>
    <row r="5" spans="1:6">
      <c r="A5" s="4" t="s">
        <v>1420</v>
      </c>
      <c r="D5" s="5" t="n">
        <v>8600000</v>
      </c>
    </row>
    <row r="6" spans="1:6">
      <c r="A6" s="4" t="s">
        <v>1421</v>
      </c>
      <c r="D6" s="5" t="n">
        <v>562600000</v>
      </c>
    </row>
    <row r="7" spans="1:6">
      <c r="A7" s="4" t="s">
        <v>1057</v>
      </c>
    </row>
    <row r="8" spans="1:6">
      <c r="A8" s="3" t="s">
        <v>1417</v>
      </c>
    </row>
    <row r="9" spans="1:6">
      <c r="A9" s="4" t="s">
        <v>1422</v>
      </c>
      <c r="C9" s="4" t="s">
        <v>1423</v>
      </c>
    </row>
    <row r="10" spans="1:6">
      <c r="A10" s="4" t="s">
        <v>1055</v>
      </c>
    </row>
    <row r="11" spans="1:6">
      <c r="A11" s="3" t="s">
        <v>1417</v>
      </c>
    </row>
    <row r="12" spans="1:6">
      <c r="A12" s="4" t="s">
        <v>1422</v>
      </c>
      <c r="C12" s="4" t="s">
        <v>518</v>
      </c>
    </row>
    <row r="13" spans="1:6">
      <c r="A13" s="4" t="s">
        <v>1424</v>
      </c>
    </row>
    <row r="14" spans="1:6">
      <c r="A14" s="3" t="s">
        <v>1417</v>
      </c>
    </row>
    <row r="15" spans="1:6">
      <c r="A15" s="4" t="s">
        <v>1418</v>
      </c>
      <c r="D15" s="6" t="n">
        <v>17000000</v>
      </c>
    </row>
    <row r="16" spans="1:6">
      <c r="A16" s="4" t="s">
        <v>1425</v>
      </c>
      <c r="D16" s="5" t="n">
        <v>2</v>
      </c>
    </row>
    <row r="17" spans="1:6">
      <c r="A17" s="4" t="s">
        <v>1426</v>
      </c>
      <c r="D17" s="6" t="n">
        <v>1200000</v>
      </c>
    </row>
    <row r="18" spans="1:6">
      <c r="A18" s="4" t="s">
        <v>1405</v>
      </c>
    </row>
    <row r="19" spans="1:6">
      <c r="A19" s="3" t="s">
        <v>1417</v>
      </c>
    </row>
    <row r="20" spans="1:6">
      <c r="A20" s="4" t="s">
        <v>1427</v>
      </c>
      <c r="B20" s="6" t="n">
        <v>0</v>
      </c>
    </row>
    <row r="21" spans="1:6">
      <c r="A21" s="4" t="s">
        <v>1027</v>
      </c>
    </row>
    <row r="22" spans="1:6">
      <c r="A22" s="3" t="s">
        <v>1417</v>
      </c>
    </row>
    <row r="23" spans="1:6">
      <c r="A23" s="4" t="s">
        <v>1418</v>
      </c>
      <c r="E23" s="5" t="n">
        <v>850000</v>
      </c>
    </row>
    <row r="24" spans="1:6">
      <c r="A24" s="4" t="s">
        <v>1428</v>
      </c>
      <c r="D24" s="6" t="n">
        <v>2600000</v>
      </c>
    </row>
    <row r="25" spans="1:6">
      <c r="A25" s="4" t="s">
        <v>1429</v>
      </c>
      <c r="D25" s="4" t="s">
        <v>516</v>
      </c>
    </row>
    <row r="26" spans="1:6">
      <c r="A26" s="4" t="s">
        <v>1430</v>
      </c>
      <c r="D26" s="5" t="n">
        <v>2027</v>
      </c>
    </row>
    <row r="27" spans="1:6">
      <c r="A27" s="4" t="s">
        <v>1029</v>
      </c>
    </row>
    <row r="28" spans="1:6">
      <c r="A28" s="3" t="s">
        <v>1417</v>
      </c>
    </row>
    <row r="29" spans="1:6">
      <c r="A29" s="4" t="s">
        <v>1418</v>
      </c>
      <c r="D29" s="6" t="n">
        <v>2390446</v>
      </c>
      <c r="E29" s="5" t="n">
        <v>2390446</v>
      </c>
    </row>
    <row r="30" spans="1:6">
      <c r="A30" s="4" t="s">
        <v>1429</v>
      </c>
      <c r="D30" s="4" t="s">
        <v>516</v>
      </c>
    </row>
    <row r="31" spans="1:6">
      <c r="A31" s="4" t="s">
        <v>1430</v>
      </c>
      <c r="D31" s="5" t="n">
        <v>2026</v>
      </c>
    </row>
    <row r="32" spans="1:6">
      <c r="A32" s="4" t="s">
        <v>1431</v>
      </c>
      <c r="D32" s="6" t="n">
        <v>4100000</v>
      </c>
    </row>
    <row r="33" spans="1:6">
      <c r="A33" s="4" t="s">
        <v>1432</v>
      </c>
    </row>
    <row r="34" spans="1:6">
      <c r="A34" s="3" t="s">
        <v>1417</v>
      </c>
    </row>
    <row r="35" spans="1:6">
      <c r="A35" s="4" t="s">
        <v>1433</v>
      </c>
      <c r="D35" s="4" t="s">
        <v>1434</v>
      </c>
    </row>
    <row r="36" spans="1:6">
      <c r="A36" s="4" t="s">
        <v>1435</v>
      </c>
      <c r="D36" s="4" t="s">
        <v>496</v>
      </c>
    </row>
    <row r="37" spans="1:6">
      <c r="A37" s="4" t="s">
        <v>1436</v>
      </c>
      <c r="D37" s="6" t="n">
        <v>100</v>
      </c>
    </row>
    <row r="38" spans="1:6">
      <c r="A38" s="4" t="s">
        <v>1437</v>
      </c>
      <c r="D38" s="6" t="n">
        <v>127000</v>
      </c>
    </row>
    <row r="39" spans="1:6">
      <c r="A39" s="4" t="s">
        <v>1438</v>
      </c>
      <c r="D39" s="4" t="s">
        <v>1439</v>
      </c>
    </row>
    <row r="40" spans="1:6">
      <c r="A40" s="4" t="s">
        <v>1440</v>
      </c>
      <c r="D40" s="4" t="s">
        <v>1441</v>
      </c>
    </row>
    <row r="41" spans="1:6">
      <c r="A41" s="4" t="s">
        <v>1442</v>
      </c>
      <c r="D41" s="4" t="s">
        <v>1134</v>
      </c>
    </row>
    <row r="42" spans="1:6">
      <c r="A42" s="4" t="s">
        <v>1443</v>
      </c>
      <c r="D42" s="6" t="n">
        <v>125000</v>
      </c>
      <c r="E42" s="5" t="n">
        <v>21000</v>
      </c>
    </row>
    <row r="43" spans="1:6">
      <c r="A43" s="4" t="s">
        <v>1444</v>
      </c>
      <c r="D43" s="6" t="n">
        <v>168000</v>
      </c>
      <c r="E43" s="6" t="n">
        <v>168000</v>
      </c>
      <c r="F43" s="6" t="n">
        <v>12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445</v>
      </c>
      <c r="B1" s="2" t="s">
        <v>2</v>
      </c>
      <c r="C1" s="2" t="s">
        <v>1292</v>
      </c>
      <c r="D1" s="2" t="s">
        <v>1446</v>
      </c>
      <c r="E1" s="2" t="s">
        <v>475</v>
      </c>
      <c r="F1" s="2" t="s">
        <v>31</v>
      </c>
      <c r="G1" s="2" t="s">
        <v>996</v>
      </c>
      <c r="H1" s="2" t="s">
        <v>1447</v>
      </c>
      <c r="I1" s="2" t="s">
        <v>755</v>
      </c>
    </row>
    <row r="2" spans="1:9">
      <c r="A2" s="4" t="s">
        <v>1448</v>
      </c>
      <c r="C2" s="6" t="n">
        <v>10</v>
      </c>
      <c r="D2" s="6" t="n">
        <v>10</v>
      </c>
      <c r="E2" s="6" t="n">
        <v>10</v>
      </c>
      <c r="F2" s="6" t="n">
        <v>10</v>
      </c>
      <c r="G2" s="6" t="n">
        <v>10</v>
      </c>
      <c r="H2" s="6" t="n">
        <v>10</v>
      </c>
      <c r="I2" s="6" t="n">
        <v>10</v>
      </c>
    </row>
    <row r="3" spans="1:9">
      <c r="A3" s="4" t="s">
        <v>1449</v>
      </c>
    </row>
    <row r="4" spans="1:9">
      <c r="A4" s="4" t="s">
        <v>1448</v>
      </c>
      <c r="B4" s="6" t="n">
        <v>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s>
  <sheetData>
    <row r="1" spans="1:10">
      <c r="A1" s="1" t="s">
        <v>1450</v>
      </c>
      <c r="B1" s="2" t="s">
        <v>933</v>
      </c>
      <c r="I1" s="2" t="s">
        <v>1</v>
      </c>
    </row>
    <row r="2" spans="1:10">
      <c r="B2" s="2" t="s">
        <v>1292</v>
      </c>
      <c r="C2" s="2" t="s">
        <v>1446</v>
      </c>
      <c r="D2" s="2" t="s">
        <v>475</v>
      </c>
      <c r="E2" s="2" t="s">
        <v>31</v>
      </c>
      <c r="F2" s="2" t="s">
        <v>996</v>
      </c>
      <c r="G2" s="2" t="s">
        <v>1447</v>
      </c>
      <c r="H2" s="2" t="s">
        <v>755</v>
      </c>
      <c r="I2" s="2" t="s">
        <v>2</v>
      </c>
      <c r="J2" s="2" t="s">
        <v>31</v>
      </c>
    </row>
    <row r="3" spans="1:10">
      <c r="A3" s="3" t="s">
        <v>306</v>
      </c>
    </row>
    <row r="4" spans="1:10">
      <c r="A4" s="4" t="s">
        <v>1451</v>
      </c>
      <c r="B4" s="5" t="n">
        <v>1750000</v>
      </c>
      <c r="C4" s="5" t="n">
        <v>2000000</v>
      </c>
      <c r="D4" s="5" t="n">
        <v>1613100</v>
      </c>
      <c r="E4" s="5" t="n">
        <v>700000</v>
      </c>
      <c r="F4" s="5" t="n">
        <v>1000000</v>
      </c>
      <c r="G4" s="5" t="n">
        <v>1386900</v>
      </c>
      <c r="H4" s="5" t="n">
        <v>1000000</v>
      </c>
      <c r="I4" s="5" t="n">
        <v>9450000</v>
      </c>
      <c r="J4" s="5" t="n">
        <v>4086900</v>
      </c>
    </row>
    <row r="5" spans="1:10">
      <c r="A5" s="4" t="s">
        <v>1452</v>
      </c>
      <c r="B5" s="6" t="n">
        <v>17500000</v>
      </c>
      <c r="C5" s="6" t="n">
        <v>20000000</v>
      </c>
      <c r="D5" s="6" t="n">
        <v>16131000</v>
      </c>
      <c r="E5" s="6" t="n">
        <v>7000000</v>
      </c>
      <c r="F5" s="6" t="n">
        <v>10000000</v>
      </c>
      <c r="G5" s="6" t="n">
        <v>13869000</v>
      </c>
      <c r="H5" s="6" t="n">
        <v>10000000</v>
      </c>
      <c r="I5" s="6" t="n">
        <v>94500000</v>
      </c>
      <c r="J5" s="6" t="n">
        <v>40869000</v>
      </c>
    </row>
    <row r="6" spans="1:10">
      <c r="A6" s="4" t="s">
        <v>1453</v>
      </c>
      <c r="B6" s="4" t="s">
        <v>1134</v>
      </c>
      <c r="C6" s="4" t="s">
        <v>1134</v>
      </c>
      <c r="D6" s="4" t="s">
        <v>1134</v>
      </c>
      <c r="E6" s="4" t="s">
        <v>1134</v>
      </c>
      <c r="F6" s="4" t="s">
        <v>1134</v>
      </c>
      <c r="G6" s="4" t="s">
        <v>1134</v>
      </c>
      <c r="H6" s="4" t="s">
        <v>1134</v>
      </c>
    </row>
    <row r="7" spans="1:10">
      <c r="A7" s="4" t="s">
        <v>1448</v>
      </c>
      <c r="B7" s="6" t="n">
        <v>10</v>
      </c>
      <c r="C7" s="6" t="n">
        <v>10</v>
      </c>
      <c r="D7" s="6" t="n">
        <v>10</v>
      </c>
      <c r="E7" s="6" t="n">
        <v>10</v>
      </c>
      <c r="F7" s="6" t="n">
        <v>10</v>
      </c>
      <c r="G7" s="6" t="n">
        <v>10</v>
      </c>
      <c r="H7" s="6" t="n">
        <v>10</v>
      </c>
      <c r="J7" s="6" t="n">
        <v>10</v>
      </c>
    </row>
    <row r="8" spans="1:10">
      <c r="A8" s="4" t="s">
        <v>1454</v>
      </c>
      <c r="B8" s="4" t="s">
        <v>1455</v>
      </c>
      <c r="C8" s="4" t="s">
        <v>1456</v>
      </c>
      <c r="D8" s="4" t="s">
        <v>1457</v>
      </c>
      <c r="E8" s="4" t="s">
        <v>1458</v>
      </c>
      <c r="F8" s="4" t="s">
        <v>1459</v>
      </c>
      <c r="G8" s="4" t="s">
        <v>1460</v>
      </c>
      <c r="H8" s="4" t="s">
        <v>1254</v>
      </c>
    </row>
  </sheetData>
  <mergeCells count="3">
    <mergeCell ref="A1:A2"/>
    <mergeCell ref="B1:H1"/>
    <mergeCell ref="I1:J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1462</v>
      </c>
    </row>
    <row r="3" spans="1:3">
      <c r="A3" s="3" t="s">
        <v>1463</v>
      </c>
    </row>
    <row r="4" spans="1:3">
      <c r="A4" s="4" t="s">
        <v>1464</v>
      </c>
      <c r="C4" s="6" t="n">
        <v>225000000</v>
      </c>
    </row>
    <row r="5" spans="1:3">
      <c r="A5" s="4" t="s">
        <v>1465</v>
      </c>
    </row>
    <row r="6" spans="1:3">
      <c r="A6" s="3" t="s">
        <v>1463</v>
      </c>
    </row>
    <row r="7" spans="1:3">
      <c r="A7" s="4" t="s">
        <v>1464</v>
      </c>
      <c r="B7" s="6" t="n">
        <v>75000000</v>
      </c>
    </row>
    <row r="8" spans="1:3">
      <c r="A8" s="4" t="s">
        <v>165</v>
      </c>
      <c r="B8" s="5" t="n">
        <v>161383</v>
      </c>
    </row>
    <row r="9" spans="1:3">
      <c r="A9" s="4" t="s">
        <v>1466</v>
      </c>
      <c r="B9" s="6" t="n">
        <v>806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67</v>
      </c>
      <c r="B1" s="2" t="s">
        <v>1</v>
      </c>
    </row>
    <row r="2" spans="1:4">
      <c r="B2" s="2" t="s">
        <v>2</v>
      </c>
      <c r="C2" s="2" t="s">
        <v>31</v>
      </c>
      <c r="D2" s="2" t="s">
        <v>75</v>
      </c>
    </row>
    <row r="3" spans="1:4">
      <c r="A3" s="3" t="s">
        <v>1468</v>
      </c>
    </row>
    <row r="4" spans="1:4">
      <c r="A4" s="4" t="s">
        <v>1469</v>
      </c>
      <c r="B4" s="6" t="n">
        <v>1600000</v>
      </c>
      <c r="C4" s="6" t="n">
        <v>833000</v>
      </c>
      <c r="D4" s="6" t="n">
        <v>0</v>
      </c>
    </row>
    <row r="5" spans="1:4">
      <c r="A5" s="4" t="s">
        <v>1470</v>
      </c>
      <c r="B5" s="6" t="n">
        <v>817000</v>
      </c>
    </row>
    <row r="6" spans="1:4">
      <c r="A6" s="4" t="s">
        <v>1471</v>
      </c>
      <c r="B6" s="4" t="s">
        <v>1472</v>
      </c>
    </row>
    <row r="7" spans="1:4">
      <c r="A7" s="4" t="s">
        <v>1473</v>
      </c>
      <c r="B7" s="6" t="n">
        <v>1500000</v>
      </c>
    </row>
    <row r="8" spans="1:4">
      <c r="A8" s="4" t="s">
        <v>1474</v>
      </c>
    </row>
    <row r="9" spans="1:4">
      <c r="A9" s="3" t="s">
        <v>1468</v>
      </c>
    </row>
    <row r="10" spans="1:4">
      <c r="A10" s="4" t="s">
        <v>1475</v>
      </c>
      <c r="B10" s="5" t="n">
        <v>3000000</v>
      </c>
    </row>
    <row r="11" spans="1:4">
      <c r="A11" s="4" t="s">
        <v>480</v>
      </c>
      <c r="B11" s="4" t="s">
        <v>485</v>
      </c>
    </row>
    <row r="12" spans="1:4">
      <c r="A12" s="4" t="s">
        <v>1476</v>
      </c>
    </row>
    <row r="13" spans="1:4">
      <c r="A13" s="3" t="s">
        <v>1468</v>
      </c>
    </row>
    <row r="14" spans="1:4">
      <c r="A14" s="4" t="s">
        <v>480</v>
      </c>
      <c r="B14" s="4" t="s">
        <v>4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1</v>
      </c>
    </row>
    <row r="3" spans="1:3">
      <c r="A3" s="3" t="s">
        <v>1478</v>
      </c>
    </row>
    <row r="4" spans="1:3">
      <c r="A4" s="4" t="s">
        <v>1479</v>
      </c>
      <c r="B4" s="5" t="n">
        <v>158304</v>
      </c>
    </row>
    <row r="5" spans="1:3">
      <c r="A5" s="4" t="s">
        <v>1480</v>
      </c>
      <c r="B5" s="5" t="n">
        <v>283046</v>
      </c>
      <c r="C5" s="5" t="n">
        <v>272307</v>
      </c>
    </row>
    <row r="6" spans="1:3">
      <c r="A6" s="4" t="s">
        <v>1481</v>
      </c>
      <c r="B6" s="5" t="n">
        <v>-199281</v>
      </c>
      <c r="C6" s="5" t="n">
        <v>-114003</v>
      </c>
    </row>
    <row r="7" spans="1:3">
      <c r="A7" s="4" t="s">
        <v>1482</v>
      </c>
      <c r="B7" s="5" t="n">
        <v>242069</v>
      </c>
      <c r="C7" s="5" t="n">
        <v>158304</v>
      </c>
    </row>
    <row r="8" spans="1:3">
      <c r="A8" s="3" t="s">
        <v>1483</v>
      </c>
    </row>
    <row r="9" spans="1:3">
      <c r="A9" s="4" t="s">
        <v>1479</v>
      </c>
      <c r="B9" s="8" t="n">
        <v>6.03</v>
      </c>
    </row>
    <row r="10" spans="1:3">
      <c r="A10" s="4" t="s">
        <v>1480</v>
      </c>
      <c r="B10" s="9" t="n">
        <v>5.74</v>
      </c>
      <c r="C10" s="8" t="n">
        <v>6.03</v>
      </c>
    </row>
    <row r="11" spans="1:3">
      <c r="A11" s="4" t="s">
        <v>1481</v>
      </c>
      <c r="B11" s="9" t="n">
        <v>5.85</v>
      </c>
      <c r="C11" s="9" t="n">
        <v>6.03</v>
      </c>
    </row>
    <row r="12" spans="1:3">
      <c r="A12" s="4" t="s">
        <v>1482</v>
      </c>
      <c r="B12" s="8" t="n">
        <v>5.83</v>
      </c>
      <c r="C12" s="8" t="n">
        <v>6.0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4</v>
      </c>
      <c r="B1" s="2" t="s">
        <v>2</v>
      </c>
      <c r="C1" s="2" t="s">
        <v>31</v>
      </c>
      <c r="D1" s="2" t="s">
        <v>75</v>
      </c>
    </row>
    <row r="2" spans="1:4">
      <c r="A2" s="3" t="s">
        <v>1485</v>
      </c>
    </row>
    <row r="3" spans="1:4">
      <c r="A3" s="4" t="s">
        <v>1486</v>
      </c>
      <c r="B3" s="6" t="n">
        <v>391000</v>
      </c>
      <c r="C3" s="6" t="n">
        <v>415000</v>
      </c>
    </row>
    <row r="4" spans="1:4">
      <c r="A4" s="4" t="s">
        <v>1487</v>
      </c>
    </row>
    <row r="5" spans="1:4">
      <c r="A5" s="3" t="s">
        <v>1485</v>
      </c>
    </row>
    <row r="6" spans="1:4">
      <c r="A6" s="4" t="s">
        <v>1486</v>
      </c>
      <c r="B6" s="5" t="n">
        <v>3904611</v>
      </c>
      <c r="C6" s="5" t="n">
        <v>3534597</v>
      </c>
      <c r="D6" s="6" t="n">
        <v>2276759</v>
      </c>
    </row>
    <row r="7" spans="1:4">
      <c r="A7" s="4" t="s">
        <v>1488</v>
      </c>
    </row>
    <row r="8" spans="1:4">
      <c r="A8" s="3" t="s">
        <v>1485</v>
      </c>
    </row>
    <row r="9" spans="1:4">
      <c r="A9" s="4" t="s">
        <v>1486</v>
      </c>
      <c r="B9" s="5" t="n">
        <v>3350267</v>
      </c>
      <c r="C9" s="5" t="n">
        <v>2921762</v>
      </c>
      <c r="D9" s="5" t="n">
        <v>1744855</v>
      </c>
    </row>
    <row r="10" spans="1:4">
      <c r="A10" s="4" t="s">
        <v>1489</v>
      </c>
    </row>
    <row r="11" spans="1:4">
      <c r="A11" s="3" t="s">
        <v>1485</v>
      </c>
    </row>
    <row r="12" spans="1:4">
      <c r="A12" s="4" t="s">
        <v>1486</v>
      </c>
      <c r="B12" s="5" t="n">
        <v>143350</v>
      </c>
      <c r="C12" s="5" t="n">
        <v>5883</v>
      </c>
      <c r="D12" s="5" t="n">
        <v>6819</v>
      </c>
    </row>
    <row r="13" spans="1:4">
      <c r="A13" s="4" t="s">
        <v>1490</v>
      </c>
    </row>
    <row r="14" spans="1:4">
      <c r="A14" s="3" t="s">
        <v>1485</v>
      </c>
    </row>
    <row r="15" spans="1:4">
      <c r="A15" s="4" t="s">
        <v>1486</v>
      </c>
      <c r="B15" s="5" t="n">
        <v>216263</v>
      </c>
      <c r="C15" s="5" t="n">
        <v>204357</v>
      </c>
      <c r="D15" s="5" t="n">
        <v>224946</v>
      </c>
    </row>
    <row r="16" spans="1:4">
      <c r="A16" s="4" t="s">
        <v>1491</v>
      </c>
    </row>
    <row r="17" spans="1:4">
      <c r="A17" s="3" t="s">
        <v>1485</v>
      </c>
    </row>
    <row r="18" spans="1:4">
      <c r="A18" s="4" t="s">
        <v>1486</v>
      </c>
      <c r="B18" s="5" t="n">
        <v>191177</v>
      </c>
      <c r="C18" s="5" t="n">
        <v>390961</v>
      </c>
      <c r="D18" s="5" t="n">
        <v>284767</v>
      </c>
    </row>
    <row r="19" spans="1:4">
      <c r="A19" s="4" t="s">
        <v>1492</v>
      </c>
    </row>
    <row r="20" spans="1:4">
      <c r="A20" s="3" t="s">
        <v>1485</v>
      </c>
    </row>
    <row r="21" spans="1:4">
      <c r="A21" s="4" t="s">
        <v>1486</v>
      </c>
      <c r="B21" s="6" t="n">
        <v>3554</v>
      </c>
      <c r="C21" s="6" t="n">
        <v>11634</v>
      </c>
      <c r="D21" s="6" t="n">
        <v>153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2"/>
  </cols>
  <sheetData>
    <row r="1" spans="1:6">
      <c r="A1" s="1" t="s">
        <v>1493</v>
      </c>
      <c r="B1" s="2" t="s">
        <v>933</v>
      </c>
      <c r="C1" s="2" t="s">
        <v>1</v>
      </c>
    </row>
    <row r="2" spans="1:6">
      <c r="B2" s="2" t="s">
        <v>1494</v>
      </c>
      <c r="C2" s="2" t="s">
        <v>939</v>
      </c>
      <c r="D2" s="2" t="s">
        <v>527</v>
      </c>
      <c r="E2" s="2" t="s">
        <v>473</v>
      </c>
      <c r="F2" s="2" t="s">
        <v>1495</v>
      </c>
    </row>
    <row r="3" spans="1:6">
      <c r="A3" s="4" t="s">
        <v>1496</v>
      </c>
      <c r="C3" s="4" t="s">
        <v>1497</v>
      </c>
    </row>
    <row r="4" spans="1:6">
      <c r="A4" s="4" t="s">
        <v>1498</v>
      </c>
      <c r="E4" s="6" t="n">
        <v>150000</v>
      </c>
    </row>
    <row r="5" spans="1:6">
      <c r="A5" s="4" t="s">
        <v>1499</v>
      </c>
      <c r="C5" s="6" t="n">
        <v>391000</v>
      </c>
      <c r="D5" s="6" t="n">
        <v>415000</v>
      </c>
    </row>
    <row r="6" spans="1:6">
      <c r="A6" s="4" t="s">
        <v>530</v>
      </c>
      <c r="C6" s="5" t="n">
        <v>23</v>
      </c>
      <c r="D6" s="5" t="n">
        <v>20</v>
      </c>
    </row>
    <row r="7" spans="1:6">
      <c r="A7" s="4" t="s">
        <v>119</v>
      </c>
    </row>
    <row r="8" spans="1:6">
      <c r="A8" s="4" t="s">
        <v>1500</v>
      </c>
      <c r="E8" s="5" t="n">
        <v>2</v>
      </c>
    </row>
    <row r="9" spans="1:6">
      <c r="A9" s="4" t="s">
        <v>1501</v>
      </c>
    </row>
    <row r="10" spans="1:6">
      <c r="A10" s="4" t="s">
        <v>530</v>
      </c>
      <c r="F10" s="5" t="n">
        <v>2</v>
      </c>
    </row>
    <row r="11" spans="1:6">
      <c r="A11" s="4" t="s">
        <v>1502</v>
      </c>
    </row>
    <row r="12" spans="1:6">
      <c r="A12" s="4" t="s">
        <v>1503</v>
      </c>
      <c r="C12" s="6" t="n">
        <v>128000</v>
      </c>
    </row>
    <row r="13" spans="1:6">
      <c r="A13" s="4" t="s">
        <v>1504</v>
      </c>
    </row>
    <row r="14" spans="1:6">
      <c r="A14" s="4" t="s">
        <v>1500</v>
      </c>
      <c r="C14" s="5" t="n">
        <v>7</v>
      </c>
    </row>
    <row r="15" spans="1:6">
      <c r="A15" s="4" t="s">
        <v>1505</v>
      </c>
      <c r="C15" s="6" t="n">
        <v>390000</v>
      </c>
      <c r="D15" s="6" t="n">
        <v>555000</v>
      </c>
      <c r="E15" s="6" t="n">
        <v>881000</v>
      </c>
    </row>
    <row r="16" spans="1:6">
      <c r="A16" s="4" t="s">
        <v>1506</v>
      </c>
    </row>
    <row r="17" spans="1:6">
      <c r="A17" s="4" t="s">
        <v>1507</v>
      </c>
      <c r="C17" s="5" t="n">
        <v>63000</v>
      </c>
    </row>
    <row r="18" spans="1:6">
      <c r="A18" s="4" t="s">
        <v>1487</v>
      </c>
    </row>
    <row r="19" spans="1:6">
      <c r="A19" s="4" t="s">
        <v>1508</v>
      </c>
      <c r="C19" s="5" t="n">
        <v>3600000</v>
      </c>
      <c r="D19" s="5" t="n">
        <v>2800000</v>
      </c>
      <c r="E19" s="5" t="n">
        <v>2600000</v>
      </c>
    </row>
    <row r="20" spans="1:6">
      <c r="A20" s="4" t="s">
        <v>1509</v>
      </c>
      <c r="C20" s="5" t="n">
        <v>1800000</v>
      </c>
      <c r="D20" s="5" t="n">
        <v>2100000</v>
      </c>
      <c r="E20" s="5" t="n">
        <v>1900000</v>
      </c>
    </row>
    <row r="21" spans="1:6">
      <c r="A21" s="4" t="s">
        <v>1510</v>
      </c>
      <c r="B21" s="6" t="n">
        <v>300000</v>
      </c>
      <c r="D21" s="5" t="n">
        <v>125000</v>
      </c>
    </row>
    <row r="22" spans="1:6">
      <c r="A22" s="4" t="s">
        <v>1511</v>
      </c>
      <c r="E22" s="5" t="n">
        <v>300000</v>
      </c>
    </row>
    <row r="23" spans="1:6">
      <c r="A23" s="4" t="s">
        <v>1499</v>
      </c>
      <c r="C23" s="5" t="n">
        <v>3904611</v>
      </c>
      <c r="D23" s="5" t="n">
        <v>3534597</v>
      </c>
      <c r="E23" s="5" t="n">
        <v>2276759</v>
      </c>
    </row>
    <row r="24" spans="1:6">
      <c r="A24" s="4" t="s">
        <v>1512</v>
      </c>
    </row>
    <row r="25" spans="1:6">
      <c r="A25" s="4" t="s">
        <v>1508</v>
      </c>
      <c r="E25" s="5" t="n">
        <v>635000</v>
      </c>
    </row>
    <row r="26" spans="1:6">
      <c r="A26" s="4" t="s">
        <v>1513</v>
      </c>
    </row>
    <row r="27" spans="1:6">
      <c r="A27" s="4" t="s">
        <v>1508</v>
      </c>
      <c r="C27" s="5" t="n">
        <v>173000</v>
      </c>
      <c r="D27" s="5" t="n">
        <v>95000</v>
      </c>
      <c r="E27" s="5" t="n">
        <v>53000</v>
      </c>
    </row>
    <row r="28" spans="1:6">
      <c r="A28" s="4" t="s">
        <v>1280</v>
      </c>
    </row>
    <row r="29" spans="1:6">
      <c r="A29" s="4" t="s">
        <v>1498</v>
      </c>
      <c r="C29" s="5" t="n">
        <v>705000</v>
      </c>
      <c r="D29" s="5" t="n">
        <v>1000000</v>
      </c>
      <c r="E29" s="6" t="n">
        <v>1800000</v>
      </c>
    </row>
    <row r="30" spans="1:6">
      <c r="A30" s="4" t="s">
        <v>1281</v>
      </c>
      <c r="C30" s="6" t="n">
        <v>921000</v>
      </c>
      <c r="D30" s="5" t="n">
        <v>1200000</v>
      </c>
    </row>
    <row r="31" spans="1:6">
      <c r="A31" s="4" t="s">
        <v>1514</v>
      </c>
      <c r="D31" s="6" t="n">
        <v>125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31</v>
      </c>
    </row>
    <row r="2" spans="1:3">
      <c r="A2" s="4" t="s">
        <v>1516</v>
      </c>
    </row>
    <row r="3" spans="1:3">
      <c r="A3" s="3" t="s">
        <v>1517</v>
      </c>
    </row>
    <row r="4" spans="1:3">
      <c r="A4" s="4" t="s">
        <v>1518</v>
      </c>
      <c r="B4" s="4" t="s">
        <v>1519</v>
      </c>
    </row>
    <row r="5" spans="1:3">
      <c r="A5" s="4" t="s">
        <v>1520</v>
      </c>
    </row>
    <row r="6" spans="1:3">
      <c r="A6" s="3" t="s">
        <v>1517</v>
      </c>
    </row>
    <row r="7" spans="1:3">
      <c r="A7" s="4" t="s">
        <v>1518</v>
      </c>
      <c r="B7" s="4" t="s">
        <v>1521</v>
      </c>
      <c r="C7" s="4" t="s">
        <v>1522</v>
      </c>
    </row>
    <row r="8" spans="1:3">
      <c r="A8" s="4" t="s">
        <v>1523</v>
      </c>
    </row>
    <row r="9" spans="1:3">
      <c r="A9" s="3" t="s">
        <v>1517</v>
      </c>
    </row>
    <row r="10" spans="1:3">
      <c r="A10" s="4" t="s">
        <v>1518</v>
      </c>
      <c r="B10" s="4" t="s">
        <v>1524</v>
      </c>
      <c r="C10" s="4" t="s">
        <v>1525</v>
      </c>
    </row>
    <row r="11" spans="1:3">
      <c r="A11" s="4" t="s">
        <v>1526</v>
      </c>
    </row>
    <row r="12" spans="1:3">
      <c r="A12" s="3" t="s">
        <v>1517</v>
      </c>
    </row>
    <row r="13" spans="1:3">
      <c r="A13" s="4" t="s">
        <v>1518</v>
      </c>
      <c r="B13" s="4" t="s">
        <v>1527</v>
      </c>
    </row>
    <row r="14" spans="1:3">
      <c r="A14" s="4" t="s">
        <v>1528</v>
      </c>
    </row>
    <row r="15" spans="1:3">
      <c r="A15" s="3" t="s">
        <v>1517</v>
      </c>
    </row>
    <row r="16" spans="1:3">
      <c r="A16" s="4" t="s">
        <v>1518</v>
      </c>
      <c r="B16" s="4" t="s">
        <v>686</v>
      </c>
      <c r="C16" s="4" t="s">
        <v>671</v>
      </c>
    </row>
    <row r="17" spans="1:3">
      <c r="A17" s="4" t="s">
        <v>1529</v>
      </c>
    </row>
    <row r="18" spans="1:3">
      <c r="A18" s="3" t="s">
        <v>1517</v>
      </c>
    </row>
    <row r="19" spans="1:3">
      <c r="A19" s="4" t="s">
        <v>1518</v>
      </c>
      <c r="B19" s="4" t="s">
        <v>1530</v>
      </c>
      <c r="C19" s="4" t="s">
        <v>15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2</v>
      </c>
      <c r="B1" s="2" t="s">
        <v>2</v>
      </c>
      <c r="C1" s="2" t="s">
        <v>31</v>
      </c>
      <c r="D1" s="2" t="s">
        <v>75</v>
      </c>
      <c r="E1" s="2" t="s">
        <v>1018</v>
      </c>
    </row>
    <row r="2" spans="1:5">
      <c r="A2" s="3" t="s">
        <v>1533</v>
      </c>
    </row>
    <row r="3" spans="1:5">
      <c r="A3" s="4" t="s">
        <v>1534</v>
      </c>
      <c r="B3" s="6" t="n">
        <v>843675611</v>
      </c>
      <c r="C3" s="6" t="n">
        <v>742897488</v>
      </c>
    </row>
    <row r="4" spans="1:5">
      <c r="A4" s="4" t="s">
        <v>1535</v>
      </c>
    </row>
    <row r="5" spans="1:5">
      <c r="A5" s="3" t="s">
        <v>1533</v>
      </c>
    </row>
    <row r="6" spans="1:5">
      <c r="A6" s="4" t="s">
        <v>1534</v>
      </c>
      <c r="B6" s="5" t="n">
        <v>3002540</v>
      </c>
      <c r="C6" s="5" t="n">
        <v>2399449</v>
      </c>
    </row>
    <row r="7" spans="1:5">
      <c r="A7" s="4" t="s">
        <v>240</v>
      </c>
    </row>
    <row r="8" spans="1:5">
      <c r="A8" s="3" t="s">
        <v>1533</v>
      </c>
    </row>
    <row r="9" spans="1:5">
      <c r="A9" s="4" t="s">
        <v>1534</v>
      </c>
      <c r="B9" s="5" t="n">
        <v>49641588</v>
      </c>
      <c r="C9" s="5" t="n">
        <v>57158068</v>
      </c>
    </row>
    <row r="10" spans="1:5">
      <c r="A10" s="4" t="s">
        <v>1536</v>
      </c>
    </row>
    <row r="11" spans="1:5">
      <c r="A11" s="3" t="s">
        <v>1533</v>
      </c>
    </row>
    <row r="12" spans="1:5">
      <c r="A12" s="4" t="s">
        <v>1534</v>
      </c>
      <c r="B12" s="5" t="n">
        <v>2422459</v>
      </c>
      <c r="C12" s="5" t="n">
        <v>4084599</v>
      </c>
    </row>
    <row r="13" spans="1:5">
      <c r="A13" s="4" t="s">
        <v>1537</v>
      </c>
    </row>
    <row r="14" spans="1:5">
      <c r="A14" s="3" t="s">
        <v>1533</v>
      </c>
    </row>
    <row r="15" spans="1:5">
      <c r="A15" s="4" t="s">
        <v>1534</v>
      </c>
      <c r="B15" s="5" t="n">
        <v>597221</v>
      </c>
      <c r="C15" s="5" t="n">
        <v>383604</v>
      </c>
    </row>
    <row r="16" spans="1:5">
      <c r="A16" s="4" t="s">
        <v>1538</v>
      </c>
    </row>
    <row r="17" spans="1:5">
      <c r="A17" s="3" t="s">
        <v>1533</v>
      </c>
    </row>
    <row r="18" spans="1:5">
      <c r="A18" s="4" t="s">
        <v>1539</v>
      </c>
      <c r="B18" s="5" t="n">
        <v>-826852</v>
      </c>
      <c r="C18" s="5" t="n">
        <v>-1339283</v>
      </c>
    </row>
    <row r="19" spans="1:5">
      <c r="A19" s="4" t="s">
        <v>1540</v>
      </c>
    </row>
    <row r="20" spans="1:5">
      <c r="A20" s="3" t="s">
        <v>1533</v>
      </c>
    </row>
    <row r="21" spans="1:5">
      <c r="A21" s="4" t="s">
        <v>1541</v>
      </c>
      <c r="B21" s="5" t="n">
        <v>843675611</v>
      </c>
      <c r="C21" s="5" t="n">
        <v>742897488</v>
      </c>
      <c r="D21" s="6" t="n">
        <v>653875949</v>
      </c>
      <c r="E21" s="6" t="n">
        <v>520951907</v>
      </c>
    </row>
    <row r="22" spans="1:5">
      <c r="A22" s="4" t="s">
        <v>1542</v>
      </c>
    </row>
    <row r="23" spans="1:5">
      <c r="A23" s="3" t="s">
        <v>1533</v>
      </c>
    </row>
    <row r="24" spans="1:5">
      <c r="A24" s="4" t="s">
        <v>1541</v>
      </c>
      <c r="B24" s="5" t="n">
        <v>3002540</v>
      </c>
      <c r="C24" s="5" t="n">
        <v>2399449</v>
      </c>
      <c r="D24" s="5" t="n">
        <v>5634360</v>
      </c>
      <c r="E24" s="5" t="n">
        <v>5780413</v>
      </c>
    </row>
    <row r="25" spans="1:5">
      <c r="A25" s="4" t="s">
        <v>1543</v>
      </c>
    </row>
    <row r="26" spans="1:5">
      <c r="A26" s="3" t="s">
        <v>1533</v>
      </c>
    </row>
    <row r="27" spans="1:5">
      <c r="A27" s="4" t="s">
        <v>1541</v>
      </c>
      <c r="B27" s="5" t="n">
        <v>49641588</v>
      </c>
      <c r="C27" s="5" t="n">
        <v>57158068</v>
      </c>
      <c r="D27" s="5" t="n">
        <v>60707290</v>
      </c>
      <c r="E27" s="5" t="n">
        <v>61263123</v>
      </c>
    </row>
    <row r="28" spans="1:5">
      <c r="A28" s="4" t="s">
        <v>1544</v>
      </c>
    </row>
    <row r="29" spans="1:5">
      <c r="A29" s="3" t="s">
        <v>1533</v>
      </c>
    </row>
    <row r="30" spans="1:5">
      <c r="A30" s="4" t="s">
        <v>1541</v>
      </c>
      <c r="B30" s="5" t="n">
        <v>2422459</v>
      </c>
      <c r="C30" s="5" t="n">
        <v>4084599</v>
      </c>
      <c r="D30" s="6" t="n">
        <v>4824060</v>
      </c>
      <c r="E30" s="6" t="n">
        <v>4616565</v>
      </c>
    </row>
    <row r="31" spans="1:5">
      <c r="A31" s="4" t="s">
        <v>1545</v>
      </c>
    </row>
    <row r="32" spans="1:5">
      <c r="A32" s="3" t="s">
        <v>1533</v>
      </c>
    </row>
    <row r="33" spans="1:5">
      <c r="A33" s="4" t="s">
        <v>1541</v>
      </c>
      <c r="B33" s="5" t="n">
        <v>597221</v>
      </c>
      <c r="C33" s="5" t="n">
        <v>383604</v>
      </c>
    </row>
    <row r="34" spans="1:5">
      <c r="A34" s="4" t="s">
        <v>1546</v>
      </c>
    </row>
    <row r="35" spans="1:5">
      <c r="A35" s="3" t="s">
        <v>1533</v>
      </c>
    </row>
    <row r="36" spans="1:5">
      <c r="A36" s="4" t="s">
        <v>1547</v>
      </c>
      <c r="B36" s="5" t="n">
        <v>-826852</v>
      </c>
      <c r="C36" s="5" t="n">
        <v>-1339283</v>
      </c>
    </row>
    <row r="37" spans="1:5">
      <c r="A37" s="4" t="s">
        <v>242</v>
      </c>
    </row>
    <row r="38" spans="1:5">
      <c r="A38" s="3" t="s">
        <v>1533</v>
      </c>
    </row>
    <row r="39" spans="1:5">
      <c r="A39" s="4" t="s">
        <v>1534</v>
      </c>
      <c r="B39" s="5" t="n">
        <v>77971208</v>
      </c>
      <c r="C39" s="5" t="n">
        <v>90016872</v>
      </c>
    </row>
    <row r="40" spans="1:5">
      <c r="A40" s="4" t="s">
        <v>1548</v>
      </c>
    </row>
    <row r="41" spans="1:5">
      <c r="A41" s="3" t="s">
        <v>1533</v>
      </c>
    </row>
    <row r="42" spans="1:5">
      <c r="A42" s="4" t="s">
        <v>1541</v>
      </c>
      <c r="B42" s="5" t="n">
        <v>77971208</v>
      </c>
      <c r="C42" s="5" t="n">
        <v>90016872</v>
      </c>
    </row>
    <row r="43" spans="1:5">
      <c r="A43" s="4" t="s">
        <v>541</v>
      </c>
    </row>
    <row r="44" spans="1:5">
      <c r="A44" s="3" t="s">
        <v>1533</v>
      </c>
    </row>
    <row r="45" spans="1:5">
      <c r="A45" s="4" t="s">
        <v>1534</v>
      </c>
      <c r="B45" s="5" t="n">
        <v>710867447</v>
      </c>
      <c r="C45" s="5" t="n">
        <v>590194179</v>
      </c>
    </row>
    <row r="46" spans="1:5">
      <c r="A46" s="4" t="s">
        <v>1549</v>
      </c>
    </row>
    <row r="47" spans="1:5">
      <c r="A47" s="3" t="s">
        <v>1533</v>
      </c>
    </row>
    <row r="48" spans="1:5">
      <c r="A48" s="4" t="s">
        <v>1541</v>
      </c>
      <c r="B48" s="6" t="n">
        <v>710867447</v>
      </c>
      <c r="C48" s="6" t="n">
        <v>5901941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0</v>
      </c>
      <c r="C1" s="2" t="s">
        <v>1</v>
      </c>
    </row>
    <row r="2" spans="1:5">
      <c r="C2" s="2" t="s">
        <v>2</v>
      </c>
      <c r="D2" s="2" t="s">
        <v>31</v>
      </c>
      <c r="E2" s="2" t="s">
        <v>75</v>
      </c>
    </row>
    <row r="3" spans="1:5">
      <c r="A3" s="3" t="s">
        <v>1551</v>
      </c>
    </row>
    <row r="4" spans="1:5">
      <c r="A4" s="4" t="s">
        <v>1552</v>
      </c>
      <c r="C4" s="6" t="n">
        <v>-77971208</v>
      </c>
      <c r="D4" s="6" t="n">
        <v>-90016872</v>
      </c>
    </row>
    <row r="5" spans="1:5">
      <c r="A5" s="4" t="s">
        <v>1540</v>
      </c>
    </row>
    <row r="6" spans="1:5">
      <c r="A6" s="3" t="s">
        <v>1533</v>
      </c>
    </row>
    <row r="7" spans="1:5">
      <c r="A7" s="4" t="s">
        <v>1553</v>
      </c>
      <c r="C7" s="5" t="n">
        <v>742897488</v>
      </c>
      <c r="D7" s="5" t="n">
        <v>653875949</v>
      </c>
      <c r="E7" s="6" t="n">
        <v>520951907</v>
      </c>
    </row>
    <row r="8" spans="1:5">
      <c r="A8" s="3" t="s">
        <v>1551</v>
      </c>
    </row>
    <row r="9" spans="1:5">
      <c r="A9" s="4" t="s">
        <v>1554</v>
      </c>
      <c r="C9" s="5" t="n">
        <v>-681669</v>
      </c>
      <c r="D9" s="5" t="n">
        <v>138782</v>
      </c>
      <c r="E9" s="5" t="n">
        <v>-1802655</v>
      </c>
    </row>
    <row r="10" spans="1:5">
      <c r="A10" s="4" t="s">
        <v>1555</v>
      </c>
      <c r="C10" s="5" t="n">
        <v>36728346</v>
      </c>
      <c r="D10" s="5" t="n">
        <v>-22245924</v>
      </c>
      <c r="E10" s="5" t="n">
        <v>9547826</v>
      </c>
    </row>
    <row r="11" spans="1:5">
      <c r="A11" s="4" t="s">
        <v>1556</v>
      </c>
      <c r="C11" s="5" t="n">
        <v>121903017</v>
      </c>
      <c r="D11" s="5" t="n">
        <v>130620000</v>
      </c>
      <c r="E11" s="5" t="n">
        <v>188572000</v>
      </c>
    </row>
    <row r="12" spans="1:5">
      <c r="A12" s="4" t="s">
        <v>1557</v>
      </c>
      <c r="D12" s="5" t="n">
        <v>-9295399</v>
      </c>
    </row>
    <row r="13" spans="1:5">
      <c r="A13" s="4" t="s">
        <v>1558</v>
      </c>
      <c r="C13" s="5" t="n">
        <v>-57171571</v>
      </c>
      <c r="D13" s="5" t="n">
        <v>-10195920</v>
      </c>
      <c r="E13" s="5" t="n">
        <v>-22374298</v>
      </c>
    </row>
    <row r="14" spans="1:5">
      <c r="A14" s="4" t="s">
        <v>1552</v>
      </c>
      <c r="E14" s="5" t="n">
        <v>-41580919</v>
      </c>
    </row>
    <row r="15" spans="1:5">
      <c r="A15" s="4" t="s">
        <v>1374</v>
      </c>
      <c r="E15" s="5" t="n">
        <v>562088</v>
      </c>
    </row>
    <row r="16" spans="1:5">
      <c r="A16" s="4" t="s">
        <v>1559</v>
      </c>
      <c r="C16" s="5" t="n">
        <v>843675611</v>
      </c>
      <c r="D16" s="5" t="n">
        <v>742897488</v>
      </c>
      <c r="E16" s="5" t="n">
        <v>653875949</v>
      </c>
    </row>
    <row r="17" spans="1:5">
      <c r="A17" s="4" t="s">
        <v>1560</v>
      </c>
      <c r="C17" s="5" t="n">
        <v>-1002051</v>
      </c>
      <c r="D17" s="5" t="n">
        <v>17618</v>
      </c>
      <c r="E17" s="5" t="n">
        <v>-1802655</v>
      </c>
    </row>
    <row r="18" spans="1:5">
      <c r="A18" s="4" t="s">
        <v>1561</v>
      </c>
    </row>
    <row r="19" spans="1:5">
      <c r="A19" s="3" t="s">
        <v>1533</v>
      </c>
    </row>
    <row r="20" spans="1:5">
      <c r="A20" s="4" t="s">
        <v>1562</v>
      </c>
      <c r="B20" s="4" t="s">
        <v>172</v>
      </c>
      <c r="C20" s="5" t="n">
        <v>-955679</v>
      </c>
      <c r="D20" s="5" t="n">
        <v>-972898</v>
      </c>
      <c r="E20" s="5" t="n">
        <v>267669</v>
      </c>
    </row>
    <row r="21" spans="1:5">
      <c r="A21" s="3" t="s">
        <v>1551</v>
      </c>
    </row>
    <row r="22" spans="1:5">
      <c r="A22" s="4" t="s">
        <v>1554</v>
      </c>
      <c r="B22" s="4" t="s">
        <v>172</v>
      </c>
      <c r="C22" s="5" t="n">
        <v>-240091</v>
      </c>
      <c r="D22" s="5" t="n">
        <v>17618</v>
      </c>
      <c r="E22" s="5" t="n">
        <v>-1802655</v>
      </c>
    </row>
    <row r="23" spans="1:5">
      <c r="A23" s="4" t="s">
        <v>1556</v>
      </c>
      <c r="B23" s="4" t="s">
        <v>172</v>
      </c>
      <c r="C23" s="5" t="n">
        <v>556017</v>
      </c>
    </row>
    <row r="24" spans="1:5">
      <c r="A24" s="4" t="s">
        <v>1557</v>
      </c>
      <c r="B24" s="4" t="s">
        <v>172</v>
      </c>
      <c r="D24" s="5" t="n">
        <v>-399</v>
      </c>
    </row>
    <row r="25" spans="1:5">
      <c r="A25" s="4" t="s">
        <v>1558</v>
      </c>
      <c r="B25" s="4" t="s">
        <v>172</v>
      </c>
      <c r="C25" s="5" t="n">
        <v>410122</v>
      </c>
    </row>
    <row r="26" spans="1:5">
      <c r="A26" s="4" t="s">
        <v>1374</v>
      </c>
      <c r="B26" s="4" t="s">
        <v>172</v>
      </c>
      <c r="E26" s="5" t="n">
        <v>562088</v>
      </c>
    </row>
    <row r="27" spans="1:5">
      <c r="A27" s="4" t="s">
        <v>1563</v>
      </c>
      <c r="B27" s="4" t="s">
        <v>172</v>
      </c>
      <c r="C27" s="5" t="n">
        <v>-229631</v>
      </c>
      <c r="D27" s="5" t="n">
        <v>-955679</v>
      </c>
      <c r="E27" s="5" t="n">
        <v>-972898</v>
      </c>
    </row>
    <row r="28" spans="1:5">
      <c r="A28" s="4" t="s">
        <v>1560</v>
      </c>
      <c r="B28" s="4" t="s">
        <v>172</v>
      </c>
      <c r="C28" s="5" t="n">
        <v>-240091</v>
      </c>
      <c r="D28" s="5" t="n">
        <v>17618</v>
      </c>
      <c r="E28" s="5" t="n">
        <v>-1802655</v>
      </c>
    </row>
    <row r="29" spans="1:5">
      <c r="A29" s="4" t="s">
        <v>1564</v>
      </c>
    </row>
    <row r="30" spans="1:5">
      <c r="A30" s="3" t="s">
        <v>1533</v>
      </c>
    </row>
    <row r="31" spans="1:5">
      <c r="A31" s="4" t="s">
        <v>1553</v>
      </c>
      <c r="C31" s="5" t="n">
        <v>2399449</v>
      </c>
      <c r="D31" s="5" t="n">
        <v>5634360</v>
      </c>
      <c r="E31" s="5" t="n">
        <v>5780413</v>
      </c>
    </row>
    <row r="32" spans="1:5">
      <c r="A32" s="3" t="s">
        <v>1551</v>
      </c>
    </row>
    <row r="33" spans="1:5">
      <c r="A33" s="4" t="s">
        <v>1555</v>
      </c>
      <c r="C33" s="5" t="n">
        <v>603091</v>
      </c>
      <c r="D33" s="5" t="n">
        <v>-3234911</v>
      </c>
      <c r="E33" s="5" t="n">
        <v>-146053</v>
      </c>
    </row>
    <row r="34" spans="1:5">
      <c r="A34" s="4" t="s">
        <v>1559</v>
      </c>
      <c r="C34" s="5" t="n">
        <v>3002540</v>
      </c>
      <c r="D34" s="5" t="n">
        <v>2399449</v>
      </c>
      <c r="E34" s="5" t="n">
        <v>5634360</v>
      </c>
    </row>
    <row r="35" spans="1:5">
      <c r="A35" s="4" t="s">
        <v>1543</v>
      </c>
    </row>
    <row r="36" spans="1:5">
      <c r="A36" s="3" t="s">
        <v>1533</v>
      </c>
    </row>
    <row r="37" spans="1:5">
      <c r="A37" s="4" t="s">
        <v>1553</v>
      </c>
      <c r="C37" s="5" t="n">
        <v>57158068</v>
      </c>
      <c r="D37" s="5" t="n">
        <v>60707290</v>
      </c>
      <c r="E37" s="5" t="n">
        <v>61263123</v>
      </c>
    </row>
    <row r="38" spans="1:5">
      <c r="A38" s="3" t="s">
        <v>1551</v>
      </c>
    </row>
    <row r="39" spans="1:5">
      <c r="A39" s="4" t="s">
        <v>1554</v>
      </c>
      <c r="C39" s="5" t="n">
        <v>-654290</v>
      </c>
      <c r="D39" s="5" t="n">
        <v>-54605</v>
      </c>
    </row>
    <row r="40" spans="1:5">
      <c r="A40" s="4" t="s">
        <v>1555</v>
      </c>
      <c r="C40" s="5" t="n">
        <v>-882452</v>
      </c>
      <c r="D40" s="5" t="n">
        <v>-1480497</v>
      </c>
      <c r="E40" s="5" t="n">
        <v>462297</v>
      </c>
    </row>
    <row r="41" spans="1:5">
      <c r="A41" s="4" t="s">
        <v>1558</v>
      </c>
      <c r="C41" s="5" t="n">
        <v>-5979738</v>
      </c>
      <c r="D41" s="5" t="n">
        <v>-2014120</v>
      </c>
      <c r="E41" s="5" t="n">
        <v>-1018130</v>
      </c>
    </row>
    <row r="42" spans="1:5">
      <c r="A42" s="4" t="s">
        <v>1559</v>
      </c>
      <c r="C42" s="5" t="n">
        <v>49641588</v>
      </c>
      <c r="D42" s="5" t="n">
        <v>57158068</v>
      </c>
      <c r="E42" s="5" t="n">
        <v>60707290</v>
      </c>
    </row>
    <row r="43" spans="1:5">
      <c r="A43" s="4" t="s">
        <v>1560</v>
      </c>
      <c r="C43" s="5" t="n">
        <v>-761960</v>
      </c>
    </row>
    <row r="44" spans="1:5">
      <c r="A44" s="4" t="s">
        <v>1544</v>
      </c>
    </row>
    <row r="45" spans="1:5">
      <c r="A45" s="3" t="s">
        <v>1533</v>
      </c>
    </row>
    <row r="46" spans="1:5">
      <c r="A46" s="4" t="s">
        <v>1553</v>
      </c>
      <c r="C46" s="5" t="n">
        <v>4084599</v>
      </c>
      <c r="D46" s="5" t="n">
        <v>4824060</v>
      </c>
      <c r="E46" s="5" t="n">
        <v>4616565</v>
      </c>
    </row>
    <row r="47" spans="1:5">
      <c r="A47" s="3" t="s">
        <v>1551</v>
      </c>
    </row>
    <row r="48" spans="1:5">
      <c r="A48" s="4" t="s">
        <v>1555</v>
      </c>
      <c r="C48" s="5" t="n">
        <v>-96685</v>
      </c>
      <c r="D48" s="5" t="n">
        <v>-188299</v>
      </c>
      <c r="E48" s="5" t="n">
        <v>-138682</v>
      </c>
    </row>
    <row r="49" spans="1:5">
      <c r="A49" s="4" t="s">
        <v>1558</v>
      </c>
      <c r="C49" s="5" t="n">
        <v>-1565455</v>
      </c>
      <c r="D49" s="5" t="n">
        <v>-551162</v>
      </c>
      <c r="E49" s="5" t="n">
        <v>346177</v>
      </c>
    </row>
    <row r="50" spans="1:5">
      <c r="A50" s="4" t="s">
        <v>1559</v>
      </c>
      <c r="C50" s="5" t="n">
        <v>2422459</v>
      </c>
      <c r="D50" s="5" t="n">
        <v>4084599</v>
      </c>
      <c r="E50" s="5" t="n">
        <v>4824060</v>
      </c>
    </row>
    <row r="51" spans="1:5">
      <c r="A51" s="4" t="s">
        <v>1565</v>
      </c>
    </row>
    <row r="52" spans="1:5">
      <c r="A52" s="3" t="s">
        <v>1533</v>
      </c>
    </row>
    <row r="53" spans="1:5">
      <c r="A53" s="4" t="s">
        <v>1553</v>
      </c>
      <c r="B53" s="4" t="s">
        <v>549</v>
      </c>
      <c r="C53" s="5" t="n">
        <v>680211051</v>
      </c>
      <c r="D53" s="5" t="n">
        <v>583683137</v>
      </c>
      <c r="E53" s="5" t="n">
        <v>449024137</v>
      </c>
    </row>
    <row r="54" spans="1:5">
      <c r="A54" s="3" t="s">
        <v>1551</v>
      </c>
    </row>
    <row r="55" spans="1:5">
      <c r="A55" s="4" t="s">
        <v>1554</v>
      </c>
      <c r="B55" s="4" t="s">
        <v>549</v>
      </c>
      <c r="C55" s="5" t="n">
        <v>212712</v>
      </c>
      <c r="D55" s="5" t="n">
        <v>175769</v>
      </c>
    </row>
    <row r="56" spans="1:5">
      <c r="A56" s="4" t="s">
        <v>1555</v>
      </c>
      <c r="B56" s="4" t="s">
        <v>549</v>
      </c>
      <c r="C56" s="5" t="n">
        <v>37104392</v>
      </c>
      <c r="D56" s="5" t="n">
        <v>-17342217</v>
      </c>
      <c r="E56" s="5" t="n">
        <v>9370264</v>
      </c>
    </row>
    <row r="57" spans="1:5">
      <c r="A57" s="4" t="s">
        <v>1556</v>
      </c>
      <c r="B57" s="4" t="s">
        <v>549</v>
      </c>
      <c r="C57" s="5" t="n">
        <v>121347000</v>
      </c>
      <c r="D57" s="5" t="n">
        <v>130620000</v>
      </c>
      <c r="E57" s="5" t="n">
        <v>188572000</v>
      </c>
    </row>
    <row r="58" spans="1:5">
      <c r="A58" s="4" t="s">
        <v>1557</v>
      </c>
      <c r="B58" s="4" t="s">
        <v>549</v>
      </c>
      <c r="D58" s="5" t="n">
        <v>-9295000</v>
      </c>
    </row>
    <row r="59" spans="1:5">
      <c r="A59" s="4" t="s">
        <v>1558</v>
      </c>
      <c r="B59" s="4" t="s">
        <v>549</v>
      </c>
      <c r="C59" s="5" t="n">
        <v>-50036500</v>
      </c>
      <c r="D59" s="5" t="n">
        <v>-7630638</v>
      </c>
      <c r="E59" s="5" t="n">
        <v>-21702345</v>
      </c>
    </row>
    <row r="60" spans="1:5">
      <c r="A60" s="4" t="s">
        <v>1552</v>
      </c>
      <c r="B60" s="4" t="s">
        <v>549</v>
      </c>
      <c r="E60" s="5" t="n">
        <v>-41580919</v>
      </c>
    </row>
    <row r="61" spans="1:5">
      <c r="A61" s="4" t="s">
        <v>1559</v>
      </c>
      <c r="B61" s="4" t="s">
        <v>549</v>
      </c>
      <c r="C61" s="6" t="n">
        <v>788838655</v>
      </c>
      <c r="D61" s="6" t="n">
        <v>680211051</v>
      </c>
      <c r="E61" s="6" t="n">
        <v>583683137</v>
      </c>
    </row>
    <row r="62" spans="1:5"/>
    <row r="63" spans="1:5">
      <c r="A63" s="4" t="s">
        <v>172</v>
      </c>
      <c r="B63" s="4" t="s">
        <v>1566</v>
      </c>
    </row>
    <row r="64" spans="1:5">
      <c r="A64" s="4" t="s">
        <v>549</v>
      </c>
      <c r="B64" s="4" t="s">
        <v>1567</v>
      </c>
    </row>
  </sheetData>
  <mergeCells count="5">
    <mergeCell ref="A1:B2"/>
    <mergeCell ref="C1:E1"/>
    <mergeCell ref="A62:D62"/>
    <mergeCell ref="B63:D63"/>
    <mergeCell ref="B64:D6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31</v>
      </c>
    </row>
    <row r="2" spans="1:3">
      <c r="A2" s="3" t="s">
        <v>1569</v>
      </c>
    </row>
    <row r="3" spans="1:3">
      <c r="A3" s="4" t="s">
        <v>1570</v>
      </c>
      <c r="B3" s="6" t="n">
        <v>35540174</v>
      </c>
      <c r="C3" s="6" t="n">
        <v>51379512</v>
      </c>
    </row>
    <row r="4" spans="1:3">
      <c r="A4" s="4" t="s">
        <v>1571</v>
      </c>
    </row>
    <row r="5" spans="1:3">
      <c r="A5" s="3" t="s">
        <v>1569</v>
      </c>
    </row>
    <row r="6" spans="1:3">
      <c r="A6" s="4" t="s">
        <v>1572</v>
      </c>
      <c r="B6" s="5" t="n">
        <v>608328347</v>
      </c>
      <c r="C6" s="5" t="n">
        <v>555199700</v>
      </c>
    </row>
    <row r="7" spans="1:3">
      <c r="A7" s="4" t="s">
        <v>1570</v>
      </c>
      <c r="B7" s="5" t="n">
        <v>35540174</v>
      </c>
      <c r="C7" s="5" t="n">
        <v>51379512</v>
      </c>
    </row>
    <row r="8" spans="1:3">
      <c r="A8" s="4" t="s">
        <v>1573</v>
      </c>
    </row>
    <row r="9" spans="1:3">
      <c r="A9" s="3" t="s">
        <v>1569</v>
      </c>
    </row>
    <row r="10" spans="1:3">
      <c r="A10" s="4" t="s">
        <v>1572</v>
      </c>
      <c r="B10" s="5" t="n">
        <v>618412150</v>
      </c>
      <c r="C10" s="5" t="n">
        <v>553083924</v>
      </c>
    </row>
    <row r="11" spans="1:3">
      <c r="A11" s="4" t="s">
        <v>1570</v>
      </c>
      <c r="B11" s="6" t="n">
        <v>35767924</v>
      </c>
      <c r="C11" s="6" t="n">
        <v>515952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7"/>
    <col customWidth="1" max="3" min="3" width="22"/>
  </cols>
  <sheetData>
    <row r="1" spans="1:3">
      <c r="A1" s="1" t="s">
        <v>1574</v>
      </c>
      <c r="B1" s="2" t="s">
        <v>1</v>
      </c>
    </row>
    <row r="2" spans="1:3">
      <c r="B2" s="2" t="s">
        <v>1575</v>
      </c>
      <c r="C2" s="2" t="s">
        <v>1576</v>
      </c>
    </row>
    <row r="3" spans="1:3">
      <c r="A3" s="3" t="s">
        <v>1577</v>
      </c>
    </row>
    <row r="4" spans="1:3">
      <c r="A4" s="4" t="s">
        <v>1578</v>
      </c>
      <c r="B4" s="5" t="n">
        <v>4</v>
      </c>
    </row>
    <row r="5" spans="1:3">
      <c r="A5" s="4" t="s">
        <v>1579</v>
      </c>
      <c r="B5" s="5" t="n">
        <v>3</v>
      </c>
    </row>
    <row r="6" spans="1:3">
      <c r="A6" s="4" t="s">
        <v>1055</v>
      </c>
    </row>
    <row r="7" spans="1:3">
      <c r="A7" s="3" t="s">
        <v>1577</v>
      </c>
    </row>
    <row r="8" spans="1:3">
      <c r="A8" s="4" t="s">
        <v>1580</v>
      </c>
      <c r="B8" s="5" t="n">
        <v>1</v>
      </c>
    </row>
    <row r="9" spans="1:3">
      <c r="A9" s="4" t="s">
        <v>1057</v>
      </c>
    </row>
    <row r="10" spans="1:3">
      <c r="A10" s="3" t="s">
        <v>1577</v>
      </c>
    </row>
    <row r="11" spans="1:3">
      <c r="A11" s="4" t="s">
        <v>1580</v>
      </c>
      <c r="B11" s="5" t="n">
        <v>4</v>
      </c>
    </row>
    <row r="12" spans="1:3">
      <c r="A12" s="4" t="s">
        <v>1581</v>
      </c>
    </row>
    <row r="13" spans="1:3">
      <c r="A13" s="3" t="s">
        <v>1577</v>
      </c>
    </row>
    <row r="14" spans="1:3">
      <c r="A14" s="4" t="s">
        <v>1582</v>
      </c>
      <c r="B14" s="4" t="s">
        <v>518</v>
      </c>
    </row>
    <row r="15" spans="1:3">
      <c r="A15" s="4" t="s">
        <v>1583</v>
      </c>
    </row>
    <row r="16" spans="1:3">
      <c r="A16" s="3" t="s">
        <v>1577</v>
      </c>
    </row>
    <row r="17" spans="1:3">
      <c r="A17" s="4" t="s">
        <v>1584</v>
      </c>
      <c r="C17" s="5" t="n">
        <v>3</v>
      </c>
    </row>
    <row r="18" spans="1:3">
      <c r="A18" s="4" t="s">
        <v>1585</v>
      </c>
    </row>
    <row r="19" spans="1:3">
      <c r="A19" s="3" t="s">
        <v>1577</v>
      </c>
    </row>
    <row r="20" spans="1:3">
      <c r="A20" s="4" t="s">
        <v>1586</v>
      </c>
      <c r="B20" s="5" t="n">
        <v>87</v>
      </c>
    </row>
    <row r="21" spans="1:3">
      <c r="A21" s="4" t="s">
        <v>1587</v>
      </c>
    </row>
    <row r="22" spans="1:3">
      <c r="A22" s="3" t="s">
        <v>1577</v>
      </c>
    </row>
    <row r="23" spans="1:3">
      <c r="A23" s="4" t="s">
        <v>1588</v>
      </c>
      <c r="B23" s="5" t="n">
        <v>10666</v>
      </c>
    </row>
    <row r="24" spans="1:3">
      <c r="A24" s="4" t="s">
        <v>1589</v>
      </c>
    </row>
    <row r="25" spans="1:3">
      <c r="A25" s="3" t="s">
        <v>1577</v>
      </c>
    </row>
    <row r="26" spans="1:3">
      <c r="A26" s="4" t="s">
        <v>1590</v>
      </c>
      <c r="B26" s="5" t="n">
        <v>1</v>
      </c>
    </row>
    <row r="27" spans="1:3">
      <c r="A27" s="4" t="s">
        <v>1591</v>
      </c>
    </row>
    <row r="28" spans="1:3">
      <c r="A28" s="3" t="s">
        <v>1577</v>
      </c>
    </row>
    <row r="29" spans="1:3">
      <c r="A29" s="4" t="s">
        <v>1500</v>
      </c>
      <c r="B29" s="5" t="n">
        <v>3</v>
      </c>
    </row>
    <row r="30" spans="1:3">
      <c r="A30" s="4" t="s">
        <v>1592</v>
      </c>
      <c r="B30" s="5" t="n">
        <v>101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934</v>
      </c>
      <c r="J1" s="2" t="s">
        <v>1</v>
      </c>
    </row>
    <row r="2" spans="1:12">
      <c r="B2" s="2" t="s">
        <v>2</v>
      </c>
      <c r="C2" s="2" t="s">
        <v>1334</v>
      </c>
      <c r="D2" s="2" t="s">
        <v>3</v>
      </c>
      <c r="E2" s="2" t="s">
        <v>475</v>
      </c>
      <c r="F2" s="2" t="s">
        <v>31</v>
      </c>
      <c r="G2" s="2" t="s">
        <v>996</v>
      </c>
      <c r="H2" s="2" t="s">
        <v>1594</v>
      </c>
      <c r="I2" s="2" t="s">
        <v>755</v>
      </c>
      <c r="J2" s="2" t="s">
        <v>2</v>
      </c>
      <c r="K2" s="2" t="s">
        <v>31</v>
      </c>
      <c r="L2" s="2" t="s">
        <v>75</v>
      </c>
    </row>
    <row r="3" spans="1:12">
      <c r="A3" s="3" t="s">
        <v>82</v>
      </c>
    </row>
    <row r="4" spans="1:12">
      <c r="A4" s="4" t="s">
        <v>82</v>
      </c>
      <c r="J4" s="6" t="n">
        <v>70381545</v>
      </c>
      <c r="K4" s="6" t="n">
        <v>58978750</v>
      </c>
      <c r="L4" s="6" t="n">
        <v>59953291</v>
      </c>
    </row>
    <row r="5" spans="1:12">
      <c r="A5" s="3" t="s">
        <v>89</v>
      </c>
    </row>
    <row r="6" spans="1:12">
      <c r="A6" s="4" t="s">
        <v>89</v>
      </c>
      <c r="J6" s="5" t="n">
        <v>22155443</v>
      </c>
      <c r="K6" s="5" t="n">
        <v>15469639</v>
      </c>
      <c r="L6" s="5" t="n">
        <v>14826217</v>
      </c>
    </row>
    <row r="7" spans="1:12">
      <c r="A7" s="3" t="s">
        <v>1595</v>
      </c>
    </row>
    <row r="8" spans="1:12">
      <c r="A8" s="4" t="s">
        <v>1595</v>
      </c>
      <c r="J8" s="5" t="n">
        <v>4949935</v>
      </c>
      <c r="K8" s="5" t="n">
        <v>5980483</v>
      </c>
      <c r="L8" s="5" t="n">
        <v>5888973</v>
      </c>
    </row>
    <row r="9" spans="1:12">
      <c r="A9" s="3" t="s">
        <v>97</v>
      </c>
    </row>
    <row r="10" spans="1:12">
      <c r="A10" s="4" t="s">
        <v>97</v>
      </c>
      <c r="B10" s="6" t="n">
        <v>15647453</v>
      </c>
      <c r="C10" s="6" t="n">
        <v>3545483</v>
      </c>
      <c r="D10" s="6" t="n">
        <v>4109400</v>
      </c>
      <c r="E10" s="6" t="n">
        <v>7360515</v>
      </c>
      <c r="F10" s="6" t="n">
        <v>5623293</v>
      </c>
      <c r="G10" s="6" t="n">
        <v>4622874</v>
      </c>
      <c r="H10" s="6" t="n">
        <v>11005829</v>
      </c>
      <c r="I10" s="6" t="n">
        <v>2531688</v>
      </c>
      <c r="J10" s="5" t="n">
        <v>30662851</v>
      </c>
      <c r="K10" s="5" t="n">
        <v>23783684</v>
      </c>
      <c r="L10" s="5" t="n">
        <v>22884825</v>
      </c>
    </row>
    <row r="11" spans="1:12">
      <c r="A11" s="3" t="s">
        <v>1596</v>
      </c>
    </row>
    <row r="12" spans="1:12">
      <c r="A12" s="4" t="s">
        <v>1596</v>
      </c>
      <c r="J12" s="5" t="n">
        <v>30591198</v>
      </c>
      <c r="K12" s="5" t="n">
        <v>23784507</v>
      </c>
      <c r="L12" s="5" t="n">
        <v>26609023</v>
      </c>
    </row>
    <row r="13" spans="1:12">
      <c r="A13" s="3" t="s">
        <v>1597</v>
      </c>
    </row>
    <row r="14" spans="1:12">
      <c r="A14" s="4" t="s">
        <v>1597</v>
      </c>
      <c r="B14" s="5" t="n">
        <v>1069767999</v>
      </c>
      <c r="F14" s="5" t="n">
        <v>944113674</v>
      </c>
      <c r="J14" s="5" t="n">
        <v>1069767999</v>
      </c>
      <c r="K14" s="5" t="n">
        <v>944113674</v>
      </c>
    </row>
    <row r="15" spans="1:12">
      <c r="A15" s="4" t="s">
        <v>1598</v>
      </c>
    </row>
    <row r="16" spans="1:12">
      <c r="A16" s="3" t="s">
        <v>82</v>
      </c>
    </row>
    <row r="17" spans="1:12">
      <c r="A17" s="4" t="s">
        <v>82</v>
      </c>
      <c r="J17" s="5" t="n">
        <v>49100423</v>
      </c>
      <c r="K17" s="5" t="n">
        <v>36673232</v>
      </c>
      <c r="L17" s="5" t="n">
        <v>38772872</v>
      </c>
    </row>
    <row r="18" spans="1:12">
      <c r="A18" s="3" t="s">
        <v>89</v>
      </c>
    </row>
    <row r="19" spans="1:12">
      <c r="A19" s="4" t="s">
        <v>89</v>
      </c>
      <c r="J19" s="5" t="n">
        <v>18705398</v>
      </c>
      <c r="K19" s="5" t="n">
        <v>11904616</v>
      </c>
      <c r="L19" s="5" t="n">
        <v>10787252</v>
      </c>
    </row>
    <row r="20" spans="1:12">
      <c r="A20" s="3" t="s">
        <v>97</v>
      </c>
    </row>
    <row r="21" spans="1:12">
      <c r="A21" s="4" t="s">
        <v>97</v>
      </c>
      <c r="J21" s="5" t="n">
        <v>15438583</v>
      </c>
      <c r="K21" s="5" t="n">
        <v>11755639</v>
      </c>
      <c r="L21" s="5" t="n">
        <v>17924037</v>
      </c>
    </row>
    <row r="22" spans="1:12">
      <c r="A22" s="3" t="s">
        <v>1596</v>
      </c>
    </row>
    <row r="23" spans="1:12">
      <c r="A23" s="4" t="s">
        <v>1596</v>
      </c>
      <c r="J23" s="5" t="n">
        <v>15438583</v>
      </c>
      <c r="K23" s="5" t="n">
        <v>11755639</v>
      </c>
      <c r="L23" s="5" t="n">
        <v>17924037</v>
      </c>
    </row>
    <row r="24" spans="1:12">
      <c r="A24" s="3" t="s">
        <v>1597</v>
      </c>
    </row>
    <row r="25" spans="1:12">
      <c r="A25" s="4" t="s">
        <v>1597</v>
      </c>
      <c r="B25" s="5" t="n">
        <v>937565390</v>
      </c>
      <c r="F25" s="5" t="n">
        <v>764995675</v>
      </c>
      <c r="J25" s="5" t="n">
        <v>937565390</v>
      </c>
      <c r="K25" s="5" t="n">
        <v>764995675</v>
      </c>
    </row>
    <row r="26" spans="1:12">
      <c r="A26" s="4" t="s">
        <v>1599</v>
      </c>
    </row>
    <row r="27" spans="1:12">
      <c r="A27" s="3" t="s">
        <v>82</v>
      </c>
    </row>
    <row r="28" spans="1:12">
      <c r="A28" s="4" t="s">
        <v>82</v>
      </c>
      <c r="J28" s="5" t="n">
        <v>13677635</v>
      </c>
      <c r="K28" s="5" t="n">
        <v>17404439</v>
      </c>
      <c r="L28" s="5" t="n">
        <v>17789125</v>
      </c>
    </row>
    <row r="29" spans="1:12">
      <c r="A29" s="3" t="s">
        <v>89</v>
      </c>
    </row>
    <row r="30" spans="1:12">
      <c r="A30" s="4" t="s">
        <v>89</v>
      </c>
      <c r="J30" s="5" t="n">
        <v>2099840</v>
      </c>
      <c r="K30" s="5" t="n">
        <v>2200531</v>
      </c>
      <c r="L30" s="5" t="n">
        <v>2659350</v>
      </c>
    </row>
    <row r="31" spans="1:12">
      <c r="A31" s="3" t="s">
        <v>1595</v>
      </c>
    </row>
    <row r="32" spans="1:12">
      <c r="A32" s="4" t="s">
        <v>1595</v>
      </c>
      <c r="J32" s="5" t="n">
        <v>4949935</v>
      </c>
      <c r="K32" s="5" t="n">
        <v>5980483</v>
      </c>
      <c r="L32" s="5" t="n">
        <v>5888973</v>
      </c>
    </row>
    <row r="33" spans="1:12">
      <c r="A33" s="3" t="s">
        <v>97</v>
      </c>
    </row>
    <row r="34" spans="1:12">
      <c r="A34" s="4" t="s">
        <v>97</v>
      </c>
      <c r="J34" s="5" t="n">
        <v>9739704</v>
      </c>
      <c r="K34" s="5" t="n">
        <v>8442704</v>
      </c>
      <c r="L34" s="5" t="n">
        <v>2964297</v>
      </c>
    </row>
    <row r="35" spans="1:12">
      <c r="A35" s="3" t="s">
        <v>1596</v>
      </c>
    </row>
    <row r="36" spans="1:12">
      <c r="A36" s="4" t="s">
        <v>1596</v>
      </c>
      <c r="J36" s="5" t="n">
        <v>9668051</v>
      </c>
      <c r="K36" s="5" t="n">
        <v>8443527</v>
      </c>
      <c r="L36" s="5" t="n">
        <v>2967098</v>
      </c>
    </row>
    <row r="37" spans="1:12">
      <c r="A37" s="3" t="s">
        <v>1597</v>
      </c>
    </row>
    <row r="38" spans="1:12">
      <c r="A38" s="4" t="s">
        <v>1597</v>
      </c>
      <c r="B38" s="5" t="n">
        <v>83514758</v>
      </c>
      <c r="F38" s="5" t="n">
        <v>129895112</v>
      </c>
      <c r="J38" s="5" t="n">
        <v>83514758</v>
      </c>
      <c r="K38" s="5" t="n">
        <v>129895112</v>
      </c>
    </row>
    <row r="39" spans="1:12">
      <c r="A39" s="4" t="s">
        <v>1600</v>
      </c>
    </row>
    <row r="40" spans="1:12">
      <c r="A40" s="3" t="s">
        <v>82</v>
      </c>
    </row>
    <row r="41" spans="1:12">
      <c r="A41" s="4" t="s">
        <v>82</v>
      </c>
      <c r="J41" s="5" t="n">
        <v>2951735</v>
      </c>
      <c r="K41" s="5" t="n">
        <v>2888035</v>
      </c>
      <c r="L41" s="5" t="n">
        <v>2994482</v>
      </c>
    </row>
    <row r="42" spans="1:12">
      <c r="A42" s="3" t="s">
        <v>89</v>
      </c>
    </row>
    <row r="43" spans="1:12">
      <c r="A43" s="4" t="s">
        <v>89</v>
      </c>
      <c r="J43" s="5" t="n">
        <v>1350205</v>
      </c>
      <c r="K43" s="5" t="n">
        <v>1349800</v>
      </c>
      <c r="L43" s="5" t="n">
        <v>1221713</v>
      </c>
    </row>
    <row r="44" spans="1:12">
      <c r="A44" s="3" t="s">
        <v>97</v>
      </c>
    </row>
    <row r="45" spans="1:12">
      <c r="A45" s="4" t="s">
        <v>97</v>
      </c>
      <c r="J45" s="5" t="n">
        <v>839570</v>
      </c>
      <c r="K45" s="5" t="n">
        <v>1538234</v>
      </c>
      <c r="L45" s="5" t="n">
        <v>1758022</v>
      </c>
    </row>
    <row r="46" spans="1:12">
      <c r="A46" s="3" t="s">
        <v>1596</v>
      </c>
    </row>
    <row r="47" spans="1:12">
      <c r="A47" s="4" t="s">
        <v>1596</v>
      </c>
      <c r="J47" s="5" t="n">
        <v>839570</v>
      </c>
      <c r="K47" s="5" t="n">
        <v>1538234</v>
      </c>
      <c r="L47" s="5" t="n">
        <v>1758022</v>
      </c>
    </row>
    <row r="48" spans="1:12">
      <c r="A48" s="3" t="s">
        <v>1597</v>
      </c>
    </row>
    <row r="49" spans="1:12">
      <c r="A49" s="4" t="s">
        <v>1597</v>
      </c>
      <c r="B49" s="5" t="n">
        <v>49918434</v>
      </c>
      <c r="F49" s="5" t="n">
        <v>57461268</v>
      </c>
      <c r="J49" s="5" t="n">
        <v>49918434</v>
      </c>
      <c r="K49" s="5" t="n">
        <v>57461268</v>
      </c>
    </row>
    <row r="50" spans="1:12">
      <c r="A50" s="4" t="s">
        <v>1601</v>
      </c>
    </row>
    <row r="51" spans="1:12">
      <c r="A51" s="3" t="s">
        <v>82</v>
      </c>
    </row>
    <row r="52" spans="1:12">
      <c r="A52" s="4" t="s">
        <v>82</v>
      </c>
      <c r="K52" s="5" t="n">
        <v>17921</v>
      </c>
      <c r="L52" s="5" t="n">
        <v>225890</v>
      </c>
    </row>
    <row r="53" spans="1:12">
      <c r="A53" s="3" t="s">
        <v>89</v>
      </c>
    </row>
    <row r="54" spans="1:12">
      <c r="A54" s="4" t="s">
        <v>89</v>
      </c>
      <c r="K54" s="5" t="n">
        <v>14692</v>
      </c>
      <c r="L54" s="5" t="n">
        <v>157902</v>
      </c>
    </row>
    <row r="55" spans="1:12">
      <c r="A55" s="3" t="s">
        <v>97</v>
      </c>
    </row>
    <row r="56" spans="1:12">
      <c r="A56" s="4" t="s">
        <v>97</v>
      </c>
      <c r="K56" s="5" t="n">
        <v>51984</v>
      </c>
      <c r="L56" s="5" t="n">
        <v>67547</v>
      </c>
    </row>
    <row r="57" spans="1:12">
      <c r="A57" s="3" t="s">
        <v>1596</v>
      </c>
    </row>
    <row r="58" spans="1:12">
      <c r="A58" s="4" t="s">
        <v>1596</v>
      </c>
      <c r="K58" s="5" t="n">
        <v>51984</v>
      </c>
      <c r="L58" s="5" t="n">
        <v>67547</v>
      </c>
    </row>
    <row r="59" spans="1:12">
      <c r="A59" s="4" t="s">
        <v>1602</v>
      </c>
    </row>
    <row r="60" spans="1:12">
      <c r="A60" s="3" t="s">
        <v>82</v>
      </c>
    </row>
    <row r="61" spans="1:12">
      <c r="A61" s="4" t="s">
        <v>82</v>
      </c>
      <c r="J61" s="5" t="n">
        <v>4651752</v>
      </c>
      <c r="K61" s="5" t="n">
        <v>1995123</v>
      </c>
      <c r="L61" s="5" t="n">
        <v>170922</v>
      </c>
    </row>
    <row r="62" spans="1:12">
      <c r="A62" s="3" t="s">
        <v>97</v>
      </c>
    </row>
    <row r="63" spans="1:12">
      <c r="A63" s="4" t="s">
        <v>97</v>
      </c>
      <c r="J63" s="5" t="n">
        <v>4644994</v>
      </c>
      <c r="K63" s="5" t="n">
        <v>1995123</v>
      </c>
      <c r="L63" s="5" t="n">
        <v>170922</v>
      </c>
    </row>
    <row r="64" spans="1:12">
      <c r="A64" s="3" t="s">
        <v>1596</v>
      </c>
    </row>
    <row r="65" spans="1:12">
      <c r="A65" s="4" t="s">
        <v>1596</v>
      </c>
      <c r="J65" s="5" t="n">
        <v>4644994</v>
      </c>
      <c r="K65" s="5" t="n">
        <v>1995123</v>
      </c>
      <c r="L65" s="5" t="n">
        <v>170922</v>
      </c>
    </row>
    <row r="66" spans="1:12">
      <c r="A66" s="3" t="s">
        <v>1597</v>
      </c>
    </row>
    <row r="67" spans="1:12">
      <c r="A67" s="4" t="s">
        <v>1597</v>
      </c>
      <c r="B67" s="5" t="n">
        <v>55573834</v>
      </c>
      <c r="F67" s="5" t="n">
        <v>34540280</v>
      </c>
      <c r="J67" s="5" t="n">
        <v>55573834</v>
      </c>
      <c r="K67" s="5" t="n">
        <v>34540280</v>
      </c>
    </row>
    <row r="68" spans="1:12">
      <c r="A68" s="4" t="s">
        <v>1603</v>
      </c>
    </row>
    <row r="69" spans="1:12">
      <c r="A69" s="3" t="s">
        <v>1596</v>
      </c>
    </row>
    <row r="70" spans="1:12">
      <c r="A70" s="4" t="s">
        <v>1596</v>
      </c>
      <c r="L70" s="6" t="n">
        <v>3721397</v>
      </c>
    </row>
    <row r="71" spans="1:12">
      <c r="A71" s="4" t="s">
        <v>1604</v>
      </c>
    </row>
    <row r="72" spans="1:12">
      <c r="A72" s="3" t="s">
        <v>1597</v>
      </c>
    </row>
    <row r="73" spans="1:12">
      <c r="A73" s="4" t="s">
        <v>1597</v>
      </c>
      <c r="B73" s="6" t="n">
        <v>-56804417</v>
      </c>
      <c r="F73" s="6" t="n">
        <v>-42778661</v>
      </c>
      <c r="J73" s="6" t="n">
        <v>-56804417</v>
      </c>
      <c r="K73" s="6" t="n">
        <v>-4277866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934</v>
      </c>
      <c r="J1" s="2" t="s">
        <v>1</v>
      </c>
    </row>
    <row r="2" spans="1:12">
      <c r="B2" s="2" t="s">
        <v>2</v>
      </c>
      <c r="C2" s="2" t="s">
        <v>1334</v>
      </c>
      <c r="D2" s="2" t="s">
        <v>3</v>
      </c>
      <c r="E2" s="2" t="s">
        <v>475</v>
      </c>
      <c r="F2" s="2" t="s">
        <v>31</v>
      </c>
      <c r="G2" s="2" t="s">
        <v>996</v>
      </c>
      <c r="H2" s="2" t="s">
        <v>1594</v>
      </c>
      <c r="I2" s="2" t="s">
        <v>755</v>
      </c>
      <c r="J2" s="2" t="s">
        <v>2</v>
      </c>
      <c r="K2" s="2" t="s">
        <v>31</v>
      </c>
      <c r="L2" s="2" t="s">
        <v>75</v>
      </c>
    </row>
    <row r="3" spans="1:12">
      <c r="A3" s="3" t="s">
        <v>326</v>
      </c>
    </row>
    <row r="4" spans="1:12">
      <c r="A4" s="4" t="s">
        <v>1606</v>
      </c>
      <c r="B4" s="6" t="n">
        <v>32472818</v>
      </c>
      <c r="C4" s="6" t="n">
        <v>16234830</v>
      </c>
      <c r="D4" s="6" t="n">
        <v>16218225</v>
      </c>
      <c r="E4" s="6" t="n">
        <v>23208975</v>
      </c>
      <c r="F4" s="6" t="n">
        <v>15899246</v>
      </c>
      <c r="G4" s="6" t="n">
        <v>14855912</v>
      </c>
      <c r="H4" s="6" t="n">
        <v>27376050</v>
      </c>
      <c r="I4" s="6" t="n">
        <v>14927956</v>
      </c>
    </row>
    <row r="5" spans="1:12">
      <c r="A5" s="4" t="s">
        <v>97</v>
      </c>
      <c r="B5" s="5" t="n">
        <v>15647453</v>
      </c>
      <c r="C5" s="5" t="n">
        <v>3545483</v>
      </c>
      <c r="D5" s="5" t="n">
        <v>4109400</v>
      </c>
      <c r="E5" s="5" t="n">
        <v>7360515</v>
      </c>
      <c r="F5" s="5" t="n">
        <v>5623293</v>
      </c>
      <c r="G5" s="5" t="n">
        <v>4622874</v>
      </c>
      <c r="H5" s="5" t="n">
        <v>11005829</v>
      </c>
      <c r="I5" s="5" t="n">
        <v>2531688</v>
      </c>
      <c r="J5" s="6" t="n">
        <v>30662851</v>
      </c>
      <c r="K5" s="6" t="n">
        <v>23783684</v>
      </c>
      <c r="L5" s="6" t="n">
        <v>22884825</v>
      </c>
    </row>
    <row r="6" spans="1:12">
      <c r="A6" s="4" t="s">
        <v>1607</v>
      </c>
      <c r="B6" s="6" t="n">
        <v>15647453</v>
      </c>
      <c r="C6" s="6" t="n">
        <v>3545483</v>
      </c>
      <c r="D6" s="6" t="n">
        <v>4109400</v>
      </c>
      <c r="E6" s="6" t="n">
        <v>7360515</v>
      </c>
      <c r="F6" s="6" t="n">
        <v>5623335</v>
      </c>
      <c r="G6" s="6" t="n">
        <v>4623542</v>
      </c>
      <c r="H6" s="6" t="n">
        <v>11005930</v>
      </c>
      <c r="I6" s="6" t="n">
        <v>2531700</v>
      </c>
    </row>
    <row r="7" spans="1:12">
      <c r="A7" s="4" t="s">
        <v>1608</v>
      </c>
      <c r="B7" s="8" t="n">
        <v>0.23</v>
      </c>
      <c r="C7" s="8" t="n">
        <v>0.05</v>
      </c>
      <c r="D7" s="8" t="n">
        <v>0.06</v>
      </c>
      <c r="E7" s="8" t="n">
        <v>0.1</v>
      </c>
      <c r="F7" s="8" t="n">
        <v>0.09</v>
      </c>
      <c r="G7" s="8" t="n">
        <v>0.06</v>
      </c>
      <c r="H7" s="8" t="n">
        <v>0.15</v>
      </c>
      <c r="I7" s="8" t="n">
        <v>0.04</v>
      </c>
      <c r="J7" s="8" t="n">
        <v>0.44</v>
      </c>
      <c r="K7" s="8" t="n">
        <v>0.34</v>
      </c>
      <c r="L7" s="8" t="n">
        <v>0.34</v>
      </c>
    </row>
    <row r="8" spans="1:12">
      <c r="A8" s="4" t="s">
        <v>1609</v>
      </c>
      <c r="B8" s="8" t="n">
        <v>0.23</v>
      </c>
      <c r="C8" s="8" t="n">
        <v>0.05</v>
      </c>
      <c r="D8" s="8" t="n">
        <v>0.06</v>
      </c>
      <c r="E8" s="8" t="n">
        <v>0.1</v>
      </c>
      <c r="F8" s="8" t="n">
        <v>0.09</v>
      </c>
      <c r="G8" s="8" t="n">
        <v>0.06</v>
      </c>
      <c r="H8" s="8" t="n">
        <v>0.15</v>
      </c>
      <c r="I8" s="8" t="n">
        <v>0.04</v>
      </c>
      <c r="J8" s="8" t="n">
        <v>0.44</v>
      </c>
      <c r="K8" s="8" t="n">
        <v>0.34</v>
      </c>
      <c r="L8" s="8" t="n">
        <v>0.3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610</v>
      </c>
      <c r="B1" s="2" t="s">
        <v>1611</v>
      </c>
    </row>
    <row r="2" spans="1:2">
      <c r="A2" s="3" t="s">
        <v>1612</v>
      </c>
    </row>
    <row r="3" spans="1:2">
      <c r="A3" s="4" t="s">
        <v>955</v>
      </c>
      <c r="B3" s="5" t="n">
        <v>2</v>
      </c>
    </row>
    <row r="4" spans="1:2">
      <c r="A4" s="4" t="s">
        <v>1613</v>
      </c>
      <c r="B4" s="7" t="n">
        <v>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2</v>
      </c>
      <c r="C1" s="2" t="s">
        <v>31</v>
      </c>
    </row>
    <row r="2" spans="1:3">
      <c r="A2" s="3" t="s">
        <v>32</v>
      </c>
    </row>
    <row r="3" spans="1:3">
      <c r="A3" s="4" t="s">
        <v>33</v>
      </c>
      <c r="B3" s="6" t="n">
        <v>69597699</v>
      </c>
      <c r="C3" s="6" t="n">
        <v>20748521</v>
      </c>
    </row>
    <row r="4" spans="1:3">
      <c r="A4" s="4" t="s">
        <v>34</v>
      </c>
      <c r="B4" s="5" t="n">
        <v>1985630</v>
      </c>
      <c r="C4" s="5" t="n">
        <v>6757699</v>
      </c>
    </row>
    <row r="5" spans="1:3">
      <c r="A5" s="4" t="s">
        <v>35</v>
      </c>
      <c r="B5" s="5" t="n">
        <v>6541132</v>
      </c>
      <c r="C5" s="5" t="n">
        <v>6983203</v>
      </c>
    </row>
    <row r="6" spans="1:3">
      <c r="A6" s="4" t="s">
        <v>36</v>
      </c>
      <c r="B6" s="5" t="n">
        <v>710867447</v>
      </c>
      <c r="C6" s="5" t="n">
        <v>590194179</v>
      </c>
    </row>
    <row r="7" spans="1:3">
      <c r="A7" s="4" t="s">
        <v>37</v>
      </c>
      <c r="B7" s="5" t="n">
        <v>77971208</v>
      </c>
      <c r="C7" s="5" t="n">
        <v>90016872</v>
      </c>
    </row>
    <row r="8" spans="1:3">
      <c r="A8" s="4" t="s">
        <v>38</v>
      </c>
      <c r="B8" s="5" t="n">
        <v>49641588</v>
      </c>
      <c r="C8" s="5" t="n">
        <v>57158068</v>
      </c>
    </row>
    <row r="9" spans="1:3">
      <c r="A9" s="3" t="s">
        <v>39</v>
      </c>
    </row>
    <row r="10" spans="1:3">
      <c r="A10" s="4" t="s">
        <v>40</v>
      </c>
      <c r="B10" s="5" t="n">
        <v>7319235</v>
      </c>
      <c r="C10" s="5" t="n">
        <v>17354587</v>
      </c>
    </row>
    <row r="11" spans="1:3">
      <c r="A11" s="4" t="s">
        <v>41</v>
      </c>
      <c r="B11" s="5" t="n">
        <v>78953488</v>
      </c>
      <c r="C11" s="5" t="n">
        <v>113089041</v>
      </c>
    </row>
    <row r="12" spans="1:3">
      <c r="A12" s="4" t="s">
        <v>42</v>
      </c>
      <c r="B12" s="5" t="n">
        <v>86272723</v>
      </c>
      <c r="C12" s="5" t="n">
        <v>130443628</v>
      </c>
    </row>
    <row r="13" spans="1:3">
      <c r="A13" s="4" t="s">
        <v>43</v>
      </c>
      <c r="B13" s="5" t="n">
        <v>-9580531</v>
      </c>
      <c r="C13" s="5" t="n">
        <v>-16217028</v>
      </c>
    </row>
    <row r="14" spans="1:3">
      <c r="A14" s="4" t="s">
        <v>44</v>
      </c>
      <c r="B14" s="5" t="n">
        <v>76692192</v>
      </c>
      <c r="C14" s="5" t="n">
        <v>114226600</v>
      </c>
    </row>
    <row r="15" spans="1:3">
      <c r="A15" s="4" t="s">
        <v>45</v>
      </c>
      <c r="B15" s="5" t="n">
        <v>39608927</v>
      </c>
      <c r="C15" s="5" t="n">
        <v>19470006</v>
      </c>
    </row>
    <row r="16" spans="1:3">
      <c r="A16" s="4" t="s">
        <v>46</v>
      </c>
      <c r="B16" s="5" t="n">
        <v>29513874</v>
      </c>
      <c r="C16" s="5" t="n">
        <v>29763334</v>
      </c>
    </row>
    <row r="17" spans="1:3">
      <c r="A17" s="4" t="s">
        <v>47</v>
      </c>
      <c r="B17" s="5" t="n">
        <v>7348302</v>
      </c>
      <c r="C17" s="5" t="n">
        <v>8795192</v>
      </c>
    </row>
    <row r="18" spans="1:3">
      <c r="A18" s="4" t="s">
        <v>48</v>
      </c>
      <c r="B18" s="5" t="n">
        <v>1069767999</v>
      </c>
      <c r="C18" s="5" t="n">
        <v>944113674</v>
      </c>
    </row>
    <row r="19" spans="1:3">
      <c r="A19" s="3" t="s">
        <v>49</v>
      </c>
    </row>
    <row r="20" spans="1:3">
      <c r="A20" s="4" t="s">
        <v>50</v>
      </c>
      <c r="B20" s="5" t="n">
        <v>8494227</v>
      </c>
      <c r="C20" s="5" t="n">
        <v>7255327</v>
      </c>
    </row>
    <row r="21" spans="1:3">
      <c r="A21" s="4" t="s">
        <v>51</v>
      </c>
      <c r="B21" s="5" t="n">
        <v>8423803</v>
      </c>
      <c r="C21" s="5" t="n">
        <v>8017950</v>
      </c>
    </row>
    <row r="22" spans="1:3">
      <c r="A22" s="4" t="s">
        <v>52</v>
      </c>
      <c r="B22" s="5" t="n">
        <v>50000000</v>
      </c>
      <c r="C22" s="5" t="n">
        <v>40000000</v>
      </c>
    </row>
    <row r="23" spans="1:3">
      <c r="A23" s="4" t="s">
        <v>53</v>
      </c>
      <c r="C23" s="5" t="n">
        <v>19816667</v>
      </c>
    </row>
    <row r="24" spans="1:3">
      <c r="A24" s="4" t="s">
        <v>54</v>
      </c>
      <c r="B24" s="5" t="n">
        <v>558328347</v>
      </c>
      <c r="C24" s="5" t="n">
        <v>495383033</v>
      </c>
    </row>
    <row r="25" spans="1:3">
      <c r="A25" s="4" t="s">
        <v>55</v>
      </c>
      <c r="B25" s="5" t="n">
        <v>35540174</v>
      </c>
      <c r="C25" s="5" t="n">
        <v>51379512</v>
      </c>
    </row>
    <row r="26" spans="1:3">
      <c r="A26" s="4" t="s">
        <v>56</v>
      </c>
      <c r="B26" s="5" t="n">
        <v>826852</v>
      </c>
      <c r="C26" s="5" t="n">
        <v>1339283</v>
      </c>
    </row>
    <row r="27" spans="1:3">
      <c r="A27" s="4" t="s">
        <v>57</v>
      </c>
      <c r="B27" s="5" t="n">
        <v>661613403</v>
      </c>
      <c r="C27" s="5" t="n">
        <v>623191772</v>
      </c>
    </row>
    <row r="28" spans="1:3">
      <c r="A28" s="4" t="s">
        <v>58</v>
      </c>
      <c r="B28" s="4" t="s">
        <v>59</v>
      </c>
      <c r="C28" s="4" t="s">
        <v>59</v>
      </c>
    </row>
    <row r="29" spans="1:3">
      <c r="A29" s="4" t="s">
        <v>60</v>
      </c>
      <c r="B29" s="5" t="n">
        <v>94314326</v>
      </c>
      <c r="C29" s="5" t="n">
        <v>40788034</v>
      </c>
    </row>
    <row r="30" spans="1:3">
      <c r="A30" s="3" t="s">
        <v>61</v>
      </c>
    </row>
    <row r="31" spans="1:3">
      <c r="A31" s="4" t="s">
        <v>62</v>
      </c>
      <c r="B31" s="5" t="n">
        <v>437256</v>
      </c>
      <c r="C31" s="5" t="n">
        <v>102536</v>
      </c>
    </row>
    <row r="32" spans="1:3">
      <c r="A32" s="4" t="s">
        <v>63</v>
      </c>
      <c r="B32" s="5" t="n">
        <v>313403014</v>
      </c>
      <c r="C32" s="5" t="n">
        <v>280026669</v>
      </c>
    </row>
    <row r="33" spans="1:3">
      <c r="A33" s="4" t="s">
        <v>64</v>
      </c>
      <c r="B33" s="5" t="n">
        <v>313840270</v>
      </c>
      <c r="C33" s="5" t="n">
        <v>280129205</v>
      </c>
    </row>
    <row r="34" spans="1:3">
      <c r="A34" s="4" t="s">
        <v>65</v>
      </c>
      <c r="C34" s="5" t="n">
        <v>4663</v>
      </c>
    </row>
    <row r="35" spans="1:3">
      <c r="A35" s="4" t="s">
        <v>66</v>
      </c>
      <c r="B35" s="5" t="n">
        <v>313840270</v>
      </c>
      <c r="C35" s="5" t="n">
        <v>280133868</v>
      </c>
    </row>
    <row r="36" spans="1:3">
      <c r="A36" s="4" t="s">
        <v>67</v>
      </c>
      <c r="B36" s="6" t="n">
        <v>1069767999</v>
      </c>
      <c r="C36" s="6" t="n">
        <v>944113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4" t="s">
        <v>287</v>
      </c>
      <c r="B3" s="4" t="s">
        <v>288</v>
      </c>
    </row>
    <row r="4" spans="1:2">
      <c r="A4" s="4" t="s">
        <v>289</v>
      </c>
    </row>
    <row r="5" spans="1:2">
      <c r="A5" s="4" t="s">
        <v>287</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4" t="s">
        <v>287</v>
      </c>
      <c r="B3" s="4" t="s">
        <v>288</v>
      </c>
    </row>
    <row r="4" spans="1:2">
      <c r="A4" s="4" t="s">
        <v>292</v>
      </c>
    </row>
    <row r="5" spans="1:2">
      <c r="A5" s="4" t="s">
        <v>287</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295</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1</v>
      </c>
    </row>
    <row r="2" spans="1:3">
      <c r="A2" s="3" t="s">
        <v>69</v>
      </c>
    </row>
    <row r="3" spans="1:3">
      <c r="A3" s="4" t="s">
        <v>70</v>
      </c>
      <c r="B3" s="7" t="n">
        <v>94.5</v>
      </c>
      <c r="C3" s="7" t="n">
        <v>40.9</v>
      </c>
    </row>
    <row r="4" spans="1:3">
      <c r="A4" s="4" t="s">
        <v>71</v>
      </c>
      <c r="B4" s="5" t="n">
        <v>10000000</v>
      </c>
      <c r="C4" s="5" t="n">
        <v>10000000</v>
      </c>
    </row>
    <row r="5" spans="1:3">
      <c r="A5" s="4" t="s">
        <v>72</v>
      </c>
      <c r="B5" s="5" t="n">
        <v>9500000</v>
      </c>
      <c r="C5" s="5" t="n">
        <v>4100000</v>
      </c>
    </row>
    <row r="6" spans="1:3">
      <c r="A6" s="4" t="s">
        <v>73</v>
      </c>
      <c r="B6" s="5" t="n">
        <v>9500000</v>
      </c>
      <c r="C6" s="5" t="n">
        <v>4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4"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257</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05</v>
      </c>
      <c r="B17" s="4" t="s">
        <v>358</v>
      </c>
    </row>
    <row r="18" spans="1:2">
      <c r="A18" s="4" t="s">
        <v>359</v>
      </c>
      <c r="B18" s="4" t="s">
        <v>360</v>
      </c>
    </row>
    <row r="19" spans="1:2">
      <c r="A19" s="4" t="s">
        <v>361</v>
      </c>
      <c r="B19" s="4" t="s">
        <v>362</v>
      </c>
    </row>
    <row r="20" spans="1:2">
      <c r="A20" s="4" t="s">
        <v>254</v>
      </c>
      <c r="B20" s="4" t="s">
        <v>363</v>
      </c>
    </row>
    <row r="21" spans="1:2">
      <c r="A21" s="4" t="s">
        <v>364</v>
      </c>
      <c r="B21" s="4" t="s">
        <v>365</v>
      </c>
    </row>
    <row r="22" spans="1:2">
      <c r="A22" s="4" t="s">
        <v>366</v>
      </c>
      <c r="B22"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3" t="s">
        <v>76</v>
      </c>
    </row>
    <row r="4" spans="1:4">
      <c r="A4" s="4" t="s">
        <v>77</v>
      </c>
      <c r="B4" s="6" t="n">
        <v>13499645</v>
      </c>
      <c r="C4" s="6" t="n">
        <v>17404439</v>
      </c>
      <c r="D4" s="6" t="n">
        <v>17789125</v>
      </c>
    </row>
    <row r="5" spans="1:4">
      <c r="A5" s="4" t="s">
        <v>78</v>
      </c>
      <c r="B5" s="5" t="n">
        <v>48225068</v>
      </c>
      <c r="C5" s="5" t="n">
        <v>36892996</v>
      </c>
      <c r="D5" s="5" t="n">
        <v>34409809</v>
      </c>
    </row>
    <row r="6" spans="1:4">
      <c r="A6" s="4" t="s">
        <v>79</v>
      </c>
      <c r="B6" s="5" t="n">
        <v>3147165</v>
      </c>
      <c r="C6" s="5" t="n">
        <v>2021077</v>
      </c>
      <c r="D6" s="5" t="n">
        <v>4756716</v>
      </c>
    </row>
    <row r="7" spans="1:4">
      <c r="A7" s="4" t="s">
        <v>80</v>
      </c>
      <c r="B7" s="5" t="n">
        <v>4681578</v>
      </c>
      <c r="C7" s="5" t="n">
        <v>2660238</v>
      </c>
      <c r="D7" s="5" t="n">
        <v>2624262</v>
      </c>
    </row>
    <row r="8" spans="1:4">
      <c r="A8" s="4" t="s">
        <v>81</v>
      </c>
      <c r="B8" s="5" t="n">
        <v>828089</v>
      </c>
      <c r="D8" s="5" t="n">
        <v>373379</v>
      </c>
    </row>
    <row r="9" spans="1:4">
      <c r="A9" s="4" t="s">
        <v>82</v>
      </c>
      <c r="B9" s="5" t="n">
        <v>70381545</v>
      </c>
      <c r="C9" s="5" t="n">
        <v>58978750</v>
      </c>
      <c r="D9" s="5" t="n">
        <v>59953291</v>
      </c>
    </row>
    <row r="10" spans="1:4">
      <c r="A10" s="3" t="s">
        <v>83</v>
      </c>
    </row>
    <row r="11" spans="1:4">
      <c r="A11" s="4" t="s">
        <v>84</v>
      </c>
      <c r="B11" s="5" t="n">
        <v>8228297</v>
      </c>
      <c r="C11" s="5" t="n">
        <v>9223108</v>
      </c>
      <c r="D11" s="5" t="n">
        <v>10052669</v>
      </c>
    </row>
    <row r="12" spans="1:4">
      <c r="A12" s="4" t="s">
        <v>85</v>
      </c>
      <c r="B12" s="5" t="n">
        <v>761960</v>
      </c>
    </row>
    <row r="13" spans="1:4">
      <c r="A13" s="4" t="s">
        <v>86</v>
      </c>
      <c r="C13" s="5" t="n">
        <v>61506</v>
      </c>
    </row>
    <row r="14" spans="1:4">
      <c r="A14" s="4" t="s">
        <v>87</v>
      </c>
      <c r="B14" s="5" t="n">
        <v>5212859</v>
      </c>
      <c r="C14" s="5" t="n">
        <v>6862530</v>
      </c>
      <c r="D14" s="5" t="n">
        <v>6505011</v>
      </c>
    </row>
    <row r="15" spans="1:4">
      <c r="A15" s="4" t="s">
        <v>88</v>
      </c>
      <c r="B15" s="5" t="n">
        <v>2324535</v>
      </c>
      <c r="C15" s="5" t="n">
        <v>1862509</v>
      </c>
      <c r="D15" s="5" t="n">
        <v>1622789</v>
      </c>
    </row>
    <row r="16" spans="1:4">
      <c r="A16" s="4" t="s">
        <v>89</v>
      </c>
      <c r="B16" s="5" t="n">
        <v>22155443</v>
      </c>
      <c r="C16" s="5" t="n">
        <v>15469639</v>
      </c>
      <c r="D16" s="5" t="n">
        <v>14826217</v>
      </c>
    </row>
    <row r="17" spans="1:4">
      <c r="A17" s="4" t="s">
        <v>90</v>
      </c>
      <c r="B17" s="5" t="n">
        <v>12769757</v>
      </c>
      <c r="C17" s="5" t="n">
        <v>10837188</v>
      </c>
      <c r="D17" s="5" t="n">
        <v>8660889</v>
      </c>
    </row>
    <row r="18" spans="1:4">
      <c r="A18" s="4" t="s">
        <v>91</v>
      </c>
      <c r="B18" s="5" t="n">
        <v>51452851</v>
      </c>
      <c r="C18" s="5" t="n">
        <v>44316480</v>
      </c>
      <c r="D18" s="5" t="n">
        <v>41667575</v>
      </c>
    </row>
    <row r="19" spans="1:4">
      <c r="A19" s="3" t="s">
        <v>92</v>
      </c>
    </row>
    <row r="20" spans="1:4">
      <c r="A20" s="4" t="s">
        <v>93</v>
      </c>
      <c r="B20" s="5" t="n">
        <v>17753303</v>
      </c>
      <c r="C20" s="5" t="n">
        <v>14072317</v>
      </c>
      <c r="D20" s="5" t="n">
        <v>4599109</v>
      </c>
    </row>
    <row r="21" spans="1:4">
      <c r="A21" s="4" t="s">
        <v>94</v>
      </c>
      <c r="C21" s="5" t="n">
        <v>8097</v>
      </c>
    </row>
    <row r="22" spans="1:4">
      <c r="A22" s="4" t="s">
        <v>95</v>
      </c>
      <c r="B22" s="5" t="n">
        <v>36681997</v>
      </c>
      <c r="C22" s="5" t="n">
        <v>28742684</v>
      </c>
      <c r="D22" s="5" t="n">
        <v>22884825</v>
      </c>
    </row>
    <row r="23" spans="1:4">
      <c r="A23" s="4" t="s">
        <v>96</v>
      </c>
      <c r="B23" s="5" t="n">
        <v>6019146</v>
      </c>
      <c r="C23" s="5" t="n">
        <v>4959000</v>
      </c>
    </row>
    <row r="24" spans="1:4">
      <c r="A24" s="4" t="s">
        <v>97</v>
      </c>
      <c r="B24" s="5" t="n">
        <v>30662851</v>
      </c>
      <c r="C24" s="5" t="n">
        <v>23783684</v>
      </c>
      <c r="D24" s="5" t="n">
        <v>22884825</v>
      </c>
    </row>
    <row r="25" spans="1:4">
      <c r="A25" s="4" t="s">
        <v>98</v>
      </c>
      <c r="D25" s="5" t="n">
        <v>3721397</v>
      </c>
    </row>
    <row r="26" spans="1:4">
      <c r="A26" s="4" t="s">
        <v>99</v>
      </c>
      <c r="B26" s="5" t="n">
        <v>30662851</v>
      </c>
      <c r="C26" s="5" t="n">
        <v>23783684</v>
      </c>
      <c r="D26" s="5" t="n">
        <v>26606222</v>
      </c>
    </row>
    <row r="27" spans="1:4">
      <c r="A27" s="4" t="s">
        <v>100</v>
      </c>
      <c r="B27" s="5" t="n">
        <v>71653</v>
      </c>
      <c r="C27" s="5" t="n">
        <v>-823</v>
      </c>
      <c r="D27" s="5" t="n">
        <v>-2801</v>
      </c>
    </row>
    <row r="28" spans="1:4">
      <c r="A28" s="4" t="s">
        <v>101</v>
      </c>
      <c r="B28" s="5" t="n">
        <v>30591198</v>
      </c>
      <c r="C28" s="5" t="n">
        <v>23784507</v>
      </c>
      <c r="D28" s="5" t="n">
        <v>26609023</v>
      </c>
    </row>
    <row r="29" spans="1:4">
      <c r="A29" s="4" t="s">
        <v>102</v>
      </c>
      <c r="B29" s="5" t="n">
        <v>-1982538</v>
      </c>
      <c r="C29" s="5" t="n">
        <v>-583407</v>
      </c>
    </row>
    <row r="30" spans="1:4">
      <c r="A30" s="4" t="s">
        <v>103</v>
      </c>
      <c r="B30" s="5" t="n">
        <v>28608660</v>
      </c>
      <c r="C30" s="5" t="n">
        <v>23201100</v>
      </c>
      <c r="D30" s="5" t="n">
        <v>26609023</v>
      </c>
    </row>
    <row r="31" spans="1:4">
      <c r="A31" s="3" t="s">
        <v>104</v>
      </c>
    </row>
    <row r="32" spans="1:4">
      <c r="A32" s="4" t="s">
        <v>105</v>
      </c>
      <c r="B32" s="5" t="n">
        <v>2140074</v>
      </c>
      <c r="C32" s="5" t="n">
        <v>2992106</v>
      </c>
      <c r="D32" s="5" t="n">
        <v>2474274</v>
      </c>
    </row>
    <row r="33" spans="1:4">
      <c r="A33" s="4" t="s">
        <v>106</v>
      </c>
      <c r="D33" s="5" t="n">
        <v>3721397</v>
      </c>
    </row>
    <row r="34" spans="1:4">
      <c r="A34" s="4" t="s">
        <v>100</v>
      </c>
      <c r="B34" s="5" t="n">
        <v>71653</v>
      </c>
      <c r="C34" s="5" t="n">
        <v>-823</v>
      </c>
      <c r="D34" s="5" t="n">
        <v>-2801</v>
      </c>
    </row>
    <row r="35" spans="1:4">
      <c r="A35" s="4" t="s">
        <v>107</v>
      </c>
      <c r="B35" s="6" t="n">
        <v>28680313</v>
      </c>
      <c r="C35" s="6" t="n">
        <v>23200277</v>
      </c>
      <c r="D35" s="6" t="n">
        <v>26606222</v>
      </c>
    </row>
    <row r="36" spans="1:4">
      <c r="A36" s="3" t="s">
        <v>108</v>
      </c>
    </row>
    <row r="37" spans="1:4">
      <c r="A37" s="4" t="s">
        <v>97</v>
      </c>
      <c r="B37" s="8" t="n">
        <v>0.44</v>
      </c>
      <c r="C37" s="8" t="n">
        <v>0.34</v>
      </c>
      <c r="D37" s="8" t="n">
        <v>0.34</v>
      </c>
    </row>
    <row r="38" spans="1:4">
      <c r="A38" s="4" t="s">
        <v>109</v>
      </c>
      <c r="B38" s="9" t="n">
        <v>0.44</v>
      </c>
      <c r="C38" s="9" t="n">
        <v>0.34</v>
      </c>
      <c r="D38" s="9" t="n">
        <v>0.34</v>
      </c>
    </row>
    <row r="39" spans="1:4">
      <c r="A39" s="4" t="s">
        <v>110</v>
      </c>
      <c r="B39" s="8" t="n">
        <v>0.5</v>
      </c>
      <c r="C39" s="8" t="n">
        <v>0.5</v>
      </c>
      <c r="D39" s="8" t="n">
        <v>0.5</v>
      </c>
    </row>
    <row r="40" spans="1:4">
      <c r="A40" s="4" t="s">
        <v>111</v>
      </c>
      <c r="B40" s="5" t="n">
        <v>59895229</v>
      </c>
      <c r="C40" s="5" t="n">
        <v>60182264</v>
      </c>
      <c r="D40" s="5" t="n">
        <v>60252928</v>
      </c>
    </row>
    <row r="41" spans="1:4">
      <c r="A41" s="4" t="s">
        <v>112</v>
      </c>
      <c r="B41" s="5" t="n">
        <v>59895229</v>
      </c>
      <c r="C41" s="5" t="n">
        <v>60182264</v>
      </c>
      <c r="D41" s="5" t="n">
        <v>60252928</v>
      </c>
    </row>
    <row r="42" spans="1:4">
      <c r="A42" s="4" t="s">
        <v>113</v>
      </c>
    </row>
    <row r="43" spans="1:4">
      <c r="A43" s="3" t="s">
        <v>104</v>
      </c>
    </row>
    <row r="44" spans="1:4">
      <c r="A44" s="4" t="s">
        <v>114</v>
      </c>
      <c r="B44" s="6" t="n">
        <v>26293975</v>
      </c>
      <c r="C44" s="6" t="n">
        <v>20176693</v>
      </c>
      <c r="D44" s="6" t="n">
        <v>20413352</v>
      </c>
    </row>
    <row r="45" spans="1:4">
      <c r="A45" s="4" t="s">
        <v>115</v>
      </c>
    </row>
    <row r="46" spans="1:4">
      <c r="A46" s="3" t="s">
        <v>104</v>
      </c>
    </row>
    <row r="47" spans="1:4">
      <c r="A47" s="4" t="s">
        <v>114</v>
      </c>
      <c r="B47" s="6" t="n">
        <v>174611</v>
      </c>
      <c r="C47" s="6" t="n">
        <v>32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row>
    <row r="7" spans="1:2">
      <c r="A7" s="3" t="s">
        <v>391</v>
      </c>
    </row>
    <row r="8" spans="1:2">
      <c r="A8" s="4" t="s">
        <v>397</v>
      </c>
      <c r="B8" s="4" t="s">
        <v>398</v>
      </c>
    </row>
    <row r="9" spans="1:2">
      <c r="A9" s="4" t="s">
        <v>399</v>
      </c>
      <c r="B9" s="4" t="s">
        <v>400</v>
      </c>
    </row>
    <row r="10" spans="1:2">
      <c r="A10" s="4" t="s">
        <v>401</v>
      </c>
    </row>
    <row r="11" spans="1:2">
      <c r="A11" s="3" t="s">
        <v>391</v>
      </c>
    </row>
    <row r="12" spans="1:2">
      <c r="A12" s="4" t="s">
        <v>402</v>
      </c>
      <c r="B12"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73</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279</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8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85</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v>
      </c>
    </row>
    <row r="3" spans="1:2">
      <c r="A3" s="4" t="s">
        <v>289</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v>
      </c>
    </row>
    <row r="3" spans="1:2">
      <c r="A3" s="4" t="s">
        <v>292</v>
      </c>
    </row>
    <row r="4" spans="1:2">
      <c r="A4" s="4" t="s">
        <v>424</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16</v>
      </c>
      <c r="B1" s="2" t="s">
        <v>1</v>
      </c>
    </row>
    <row r="2" spans="1:2">
      <c r="B2" s="2" t="s">
        <v>117</v>
      </c>
    </row>
    <row r="3" spans="1:2">
      <c r="A3" s="4" t="s">
        <v>118</v>
      </c>
      <c r="B3" s="6" t="n">
        <v>3212447</v>
      </c>
    </row>
    <row r="4" spans="1:2">
      <c r="A4" s="4" t="s">
        <v>119</v>
      </c>
    </row>
    <row r="5" spans="1:2">
      <c r="A5" s="4" t="s">
        <v>118</v>
      </c>
      <c r="B5" s="6" t="n">
        <v>320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29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4" t="s">
        <v>429</v>
      </c>
      <c r="B3" s="4" t="s">
        <v>430</v>
      </c>
    </row>
    <row r="4" spans="1:2">
      <c r="A4" s="4" t="s">
        <v>433</v>
      </c>
      <c r="B4" s="4" t="s">
        <v>434</v>
      </c>
    </row>
    <row r="5" spans="1:2">
      <c r="A5" s="4" t="s">
        <v>436</v>
      </c>
    </row>
    <row r="6" spans="1:2">
      <c r="A6" s="4" t="s">
        <v>429</v>
      </c>
      <c r="B6" s="4" t="s">
        <v>437</v>
      </c>
    </row>
    <row r="7" spans="1:2">
      <c r="A7" s="4" t="s">
        <v>433</v>
      </c>
      <c r="B7"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0</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303</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2</v>
      </c>
    </row>
    <row r="3" spans="1:2">
      <c r="A3" s="3" t="s">
        <v>306</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4</v>
      </c>
      <c r="B1" s="2" t="s">
        <v>1</v>
      </c>
    </row>
    <row r="2" spans="1:2">
      <c r="B2" s="2" t="s">
        <v>2</v>
      </c>
    </row>
    <row r="3" spans="1:2">
      <c r="A3" s="3" t="s">
        <v>315</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7</v>
      </c>
      <c r="B1" s="2" t="s">
        <v>1</v>
      </c>
    </row>
    <row r="2" spans="1:2">
      <c r="B2" s="2" t="s">
        <v>2</v>
      </c>
    </row>
    <row r="3" spans="1:2">
      <c r="A3" s="3" t="s">
        <v>31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322</v>
      </c>
    </row>
    <row r="4" spans="1:2">
      <c r="A4" s="4" t="s">
        <v>46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7</v>
      </c>
      <c r="B1" s="2" t="s">
        <v>1</v>
      </c>
    </row>
    <row r="2" spans="1:2">
      <c r="B2" s="2" t="s">
        <v>2</v>
      </c>
    </row>
    <row r="3" spans="1:2">
      <c r="A3" s="3" t="s">
        <v>326</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75</v>
      </c>
    </row>
    <row r="3" spans="1:4">
      <c r="A3" s="4" t="s">
        <v>99</v>
      </c>
      <c r="B3" s="6" t="n">
        <v>30662851</v>
      </c>
      <c r="C3" s="6" t="n">
        <v>23783684</v>
      </c>
      <c r="D3" s="6" t="n">
        <v>26606222</v>
      </c>
    </row>
    <row r="4" spans="1:4">
      <c r="A4" s="4" t="s">
        <v>121</v>
      </c>
      <c r="C4" s="5" t="n">
        <v>-236439</v>
      </c>
    </row>
    <row r="5" spans="1:4">
      <c r="A5" s="4" t="s">
        <v>122</v>
      </c>
      <c r="B5" s="5" t="n">
        <v>-672097</v>
      </c>
    </row>
    <row r="6" spans="1:4">
      <c r="A6" s="4" t="s">
        <v>123</v>
      </c>
      <c r="B6" s="5" t="n">
        <v>603091</v>
      </c>
      <c r="C6" s="5" t="n">
        <v>-3234911</v>
      </c>
      <c r="D6" s="5" t="n">
        <v>-146053</v>
      </c>
    </row>
    <row r="7" spans="1:4">
      <c r="A7" s="4" t="s">
        <v>124</v>
      </c>
      <c r="B7" s="5" t="n">
        <v>67391197</v>
      </c>
      <c r="C7" s="5" t="n">
        <v>1715481</v>
      </c>
      <c r="D7" s="5" t="n">
        <v>36502410</v>
      </c>
    </row>
    <row r="8" spans="1:4">
      <c r="A8" s="4" t="s">
        <v>125</v>
      </c>
      <c r="B8" s="5" t="n">
        <v>71653</v>
      </c>
      <c r="C8" s="5" t="n">
        <v>-823</v>
      </c>
      <c r="D8" s="5" t="n">
        <v>-2801</v>
      </c>
    </row>
    <row r="9" spans="1:4">
      <c r="A9" s="4" t="s">
        <v>126</v>
      </c>
      <c r="B9" s="5" t="n">
        <v>67319544</v>
      </c>
      <c r="C9" s="5" t="n">
        <v>1716304</v>
      </c>
      <c r="D9" s="5" t="n">
        <v>36505211</v>
      </c>
    </row>
    <row r="10" spans="1:4">
      <c r="A10" s="4" t="s">
        <v>127</v>
      </c>
    </row>
    <row r="11" spans="1:4">
      <c r="A11" s="4" t="s">
        <v>99</v>
      </c>
      <c r="B11" s="5" t="n">
        <v>30662851</v>
      </c>
      <c r="C11" s="5" t="n">
        <v>23783684</v>
      </c>
      <c r="D11" s="5" t="n">
        <v>26606222</v>
      </c>
    </row>
    <row r="12" spans="1:4">
      <c r="A12" s="4" t="s">
        <v>121</v>
      </c>
      <c r="C12" s="5" t="n">
        <v>-236439</v>
      </c>
    </row>
    <row r="13" spans="1:4">
      <c r="A13" s="4" t="s">
        <v>122</v>
      </c>
      <c r="B13" s="5" t="n">
        <v>-672097</v>
      </c>
    </row>
    <row r="14" spans="1:4">
      <c r="A14" s="4" t="s">
        <v>128</v>
      </c>
      <c r="B14" s="5" t="n">
        <v>36797352</v>
      </c>
      <c r="C14" s="5" t="n">
        <v>-18596853</v>
      </c>
      <c r="D14" s="5" t="n">
        <v>10042241</v>
      </c>
    </row>
    <row r="15" spans="1:4">
      <c r="A15" s="4" t="s">
        <v>123</v>
      </c>
      <c r="B15" s="5" t="n">
        <v>603091</v>
      </c>
      <c r="C15" s="5" t="n">
        <v>-3234911</v>
      </c>
      <c r="D15" s="5" t="n">
        <v>-146053</v>
      </c>
    </row>
    <row r="16" spans="1:4">
      <c r="A16" s="4" t="s">
        <v>129</v>
      </c>
    </row>
    <row r="17" spans="1:4">
      <c r="A17" s="4" t="s">
        <v>123</v>
      </c>
      <c r="B17" s="6" t="n">
        <v>603091</v>
      </c>
      <c r="C17" s="6" t="n">
        <v>-3234911</v>
      </c>
      <c r="D17" s="6" t="n">
        <v>-1460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8"/>
    <col customWidth="1" max="2" min="2" width="46"/>
    <col customWidth="1" max="3" min="3" width="21"/>
    <col customWidth="1" max="4" min="4" width="29"/>
    <col customWidth="1" max="5" min="5" width="14"/>
    <col customWidth="1" max="6" min="6" width="14"/>
  </cols>
  <sheetData>
    <row r="1" spans="1:6">
      <c r="A1" s="1" t="s">
        <v>470</v>
      </c>
      <c r="B1" s="2" t="s">
        <v>1</v>
      </c>
    </row>
    <row r="2" spans="1:6">
      <c r="B2" s="2" t="s">
        <v>471</v>
      </c>
      <c r="C2" s="2" t="s">
        <v>472</v>
      </c>
      <c r="D2" s="2" t="s">
        <v>473</v>
      </c>
      <c r="E2" s="2" t="s">
        <v>474</v>
      </c>
      <c r="F2" s="2" t="s">
        <v>475</v>
      </c>
    </row>
    <row r="3" spans="1:6">
      <c r="A3" s="3" t="s">
        <v>476</v>
      </c>
    </row>
    <row r="4" spans="1:6">
      <c r="A4" s="4" t="s">
        <v>477</v>
      </c>
      <c r="B4" s="6" t="n">
        <v>250000</v>
      </c>
    </row>
    <row r="5" spans="1:6">
      <c r="A5" s="4" t="s">
        <v>478</v>
      </c>
      <c r="B5" s="5" t="n">
        <v>4</v>
      </c>
    </row>
    <row r="6" spans="1:6">
      <c r="A6" s="4" t="s">
        <v>479</v>
      </c>
    </row>
    <row r="7" spans="1:6">
      <c r="A7" s="3" t="s">
        <v>476</v>
      </c>
    </row>
    <row r="8" spans="1:6">
      <c r="A8" s="4" t="s">
        <v>480</v>
      </c>
      <c r="B8" s="4" t="s">
        <v>481</v>
      </c>
    </row>
    <row r="9" spans="1:6">
      <c r="A9" s="4" t="s">
        <v>482</v>
      </c>
    </row>
    <row r="10" spans="1:6">
      <c r="A10" s="3" t="s">
        <v>476</v>
      </c>
    </row>
    <row r="11" spans="1:6">
      <c r="A11" s="4" t="s">
        <v>483</v>
      </c>
      <c r="B11" s="5" t="n">
        <v>3000000</v>
      </c>
    </row>
    <row r="12" spans="1:6">
      <c r="A12" s="4" t="s">
        <v>484</v>
      </c>
    </row>
    <row r="13" spans="1:6">
      <c r="A13" s="3" t="s">
        <v>476</v>
      </c>
    </row>
    <row r="14" spans="1:6">
      <c r="A14" s="4" t="s">
        <v>483</v>
      </c>
      <c r="B14" s="5" t="n">
        <v>3000000</v>
      </c>
    </row>
    <row r="15" spans="1:6">
      <c r="A15" s="4" t="s">
        <v>480</v>
      </c>
      <c r="B15" s="4" t="s">
        <v>485</v>
      </c>
    </row>
    <row r="16" spans="1:6">
      <c r="A16" s="4" t="s">
        <v>486</v>
      </c>
    </row>
    <row r="17" spans="1:6">
      <c r="A17" s="3" t="s">
        <v>476</v>
      </c>
    </row>
    <row r="18" spans="1:6">
      <c r="A18" s="4" t="s">
        <v>487</v>
      </c>
      <c r="B18" s="6" t="n">
        <v>0</v>
      </c>
      <c r="C18" s="6" t="n">
        <v>0</v>
      </c>
      <c r="D18" s="6" t="n">
        <v>0</v>
      </c>
    </row>
    <row r="19" spans="1:6">
      <c r="A19" s="4" t="s">
        <v>488</v>
      </c>
    </row>
    <row r="20" spans="1:6">
      <c r="A20" s="3" t="s">
        <v>476</v>
      </c>
    </row>
    <row r="21" spans="1:6">
      <c r="A21" s="4" t="s">
        <v>489</v>
      </c>
      <c r="B21" s="5" t="n">
        <v>2</v>
      </c>
    </row>
    <row r="22" spans="1:6">
      <c r="A22" s="4" t="s">
        <v>490</v>
      </c>
    </row>
    <row r="23" spans="1:6">
      <c r="A23" s="3" t="s">
        <v>476</v>
      </c>
    </row>
    <row r="24" spans="1:6">
      <c r="A24" s="4" t="s">
        <v>491</v>
      </c>
      <c r="B24" s="4" t="s">
        <v>492</v>
      </c>
    </row>
    <row r="25" spans="1:6">
      <c r="A25" s="4" t="s">
        <v>493</v>
      </c>
    </row>
    <row r="26" spans="1:6">
      <c r="A26" s="3" t="s">
        <v>476</v>
      </c>
    </row>
    <row r="27" spans="1:6">
      <c r="A27" s="4" t="s">
        <v>491</v>
      </c>
      <c r="B27" s="4" t="s">
        <v>494</v>
      </c>
    </row>
    <row r="28" spans="1:6">
      <c r="A28" s="4" t="s">
        <v>495</v>
      </c>
    </row>
    <row r="29" spans="1:6">
      <c r="A29" s="3" t="s">
        <v>476</v>
      </c>
    </row>
    <row r="30" spans="1:6">
      <c r="A30" s="4" t="s">
        <v>491</v>
      </c>
      <c r="B30" s="4" t="s">
        <v>496</v>
      </c>
    </row>
    <row r="31" spans="1:6">
      <c r="A31" s="4" t="s">
        <v>497</v>
      </c>
    </row>
    <row r="32" spans="1:6">
      <c r="A32" s="3" t="s">
        <v>476</v>
      </c>
    </row>
    <row r="33" spans="1:6">
      <c r="A33" s="4" t="s">
        <v>491</v>
      </c>
      <c r="B33" s="4" t="s">
        <v>498</v>
      </c>
    </row>
    <row r="34" spans="1:6">
      <c r="A34" s="4" t="s">
        <v>119</v>
      </c>
    </row>
    <row r="35" spans="1:6">
      <c r="A35" s="3" t="s">
        <v>476</v>
      </c>
    </row>
    <row r="36" spans="1:6">
      <c r="A36" s="4" t="s">
        <v>489</v>
      </c>
      <c r="D36" s="5" t="n">
        <v>2</v>
      </c>
    </row>
    <row r="37" spans="1:6">
      <c r="A37" s="4" t="s">
        <v>499</v>
      </c>
    </row>
    <row r="38" spans="1:6">
      <c r="A38" s="3" t="s">
        <v>476</v>
      </c>
    </row>
    <row r="39" spans="1:6">
      <c r="A39" s="4" t="s">
        <v>489</v>
      </c>
      <c r="B39" s="5" t="n">
        <v>1</v>
      </c>
    </row>
    <row r="40" spans="1:6">
      <c r="A40" s="4" t="s">
        <v>500</v>
      </c>
    </row>
    <row r="41" spans="1:6">
      <c r="A41" s="3" t="s">
        <v>476</v>
      </c>
    </row>
    <row r="42" spans="1:6">
      <c r="A42" s="4" t="s">
        <v>501</v>
      </c>
      <c r="F42" s="4" t="s">
        <v>502</v>
      </c>
    </row>
    <row r="43" spans="1:6">
      <c r="A43" s="4" t="s">
        <v>503</v>
      </c>
    </row>
    <row r="44" spans="1:6">
      <c r="A44" s="3" t="s">
        <v>476</v>
      </c>
    </row>
    <row r="45" spans="1:6">
      <c r="A45" s="4" t="s">
        <v>501</v>
      </c>
      <c r="E45" s="4" t="s">
        <v>504</v>
      </c>
    </row>
    <row r="46" spans="1:6">
      <c r="A46" s="4" t="s">
        <v>505</v>
      </c>
    </row>
    <row r="47" spans="1:6">
      <c r="A47" s="3" t="s">
        <v>476</v>
      </c>
    </row>
    <row r="48" spans="1:6">
      <c r="A48" s="4" t="s">
        <v>501</v>
      </c>
      <c r="E48" s="4" t="s">
        <v>504</v>
      </c>
    </row>
    <row r="49" spans="1:6">
      <c r="A49" s="4" t="s">
        <v>506</v>
      </c>
    </row>
    <row r="50" spans="1:6">
      <c r="A50" s="3" t="s">
        <v>476</v>
      </c>
    </row>
    <row r="51" spans="1:6">
      <c r="A51" s="4" t="s">
        <v>501</v>
      </c>
      <c r="E51" s="4" t="s">
        <v>5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07</v>
      </c>
      <c r="B1" s="2" t="s">
        <v>2</v>
      </c>
    </row>
    <row r="2" spans="1:2">
      <c r="A2" s="4" t="s">
        <v>508</v>
      </c>
    </row>
    <row r="3" spans="1:2">
      <c r="A3" s="4" t="s">
        <v>509</v>
      </c>
      <c r="B3" s="4" t="s">
        <v>502</v>
      </c>
    </row>
    <row r="4" spans="1:2">
      <c r="A4" s="4" t="s">
        <v>510</v>
      </c>
    </row>
    <row r="5" spans="1:2">
      <c r="A5" s="4" t="s">
        <v>509</v>
      </c>
      <c r="B5" s="4" t="s">
        <v>511</v>
      </c>
    </row>
    <row r="6" spans="1:2">
      <c r="A6" s="4" t="s">
        <v>132</v>
      </c>
    </row>
    <row r="7" spans="1:2">
      <c r="A7" s="4" t="s">
        <v>512</v>
      </c>
      <c r="B7" s="4" t="s">
        <v>513</v>
      </c>
    </row>
    <row r="8" spans="1:2">
      <c r="A8" s="4" t="s">
        <v>514</v>
      </c>
    </row>
    <row r="9" spans="1:2">
      <c r="A9" s="4" t="s">
        <v>515</v>
      </c>
      <c r="B9" s="4" t="s">
        <v>516</v>
      </c>
    </row>
    <row r="10" spans="1:2">
      <c r="A10" s="4" t="s">
        <v>517</v>
      </c>
    </row>
    <row r="11" spans="1:2">
      <c r="A11" s="4" t="s">
        <v>515</v>
      </c>
      <c r="B11" s="4" t="s">
        <v>518</v>
      </c>
    </row>
    <row r="12" spans="1:2">
      <c r="A12" s="4" t="s">
        <v>519</v>
      </c>
    </row>
    <row r="13" spans="1:2">
      <c r="A13" s="4" t="s">
        <v>515</v>
      </c>
      <c r="B13" s="4" t="s">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1</v>
      </c>
      <c r="D2" s="2" t="s">
        <v>75</v>
      </c>
    </row>
    <row r="3" spans="1:4">
      <c r="A3" s="3" t="s">
        <v>521</v>
      </c>
    </row>
    <row r="4" spans="1:4">
      <c r="A4" s="4" t="s">
        <v>522</v>
      </c>
      <c r="B4" s="10" t="n">
        <v>0.5</v>
      </c>
      <c r="C4" s="10" t="n">
        <v>0.5</v>
      </c>
      <c r="D4" s="10" t="n">
        <v>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23</v>
      </c>
      <c r="B1" s="2" t="s">
        <v>1</v>
      </c>
    </row>
    <row r="2" spans="1:4">
      <c r="B2" s="2" t="s">
        <v>2</v>
      </c>
      <c r="C2" s="2" t="s">
        <v>31</v>
      </c>
      <c r="D2" s="2" t="s">
        <v>75</v>
      </c>
    </row>
    <row r="3" spans="1:4">
      <c r="A3" s="3" t="s">
        <v>255</v>
      </c>
    </row>
    <row r="4" spans="1:4">
      <c r="A4" s="4" t="s">
        <v>524</v>
      </c>
      <c r="B4" s="5" t="n">
        <v>0</v>
      </c>
      <c r="C4" s="5" t="n">
        <v>0</v>
      </c>
      <c r="D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34"/>
    <col customWidth="1" max="3" min="3" width="29"/>
    <col customWidth="1" max="4" min="4" width="21"/>
  </cols>
  <sheetData>
    <row r="1" spans="1:4">
      <c r="A1" s="1" t="s">
        <v>525</v>
      </c>
      <c r="B1" s="2" t="s">
        <v>1</v>
      </c>
    </row>
    <row r="2" spans="1:4">
      <c r="B2" s="2" t="s">
        <v>526</v>
      </c>
      <c r="C2" s="2" t="s">
        <v>527</v>
      </c>
      <c r="D2" s="2" t="s">
        <v>117</v>
      </c>
    </row>
    <row r="3" spans="1:4">
      <c r="A3" s="3" t="s">
        <v>528</v>
      </c>
    </row>
    <row r="4" spans="1:4">
      <c r="A4" s="4" t="s">
        <v>529</v>
      </c>
      <c r="B4" s="6" t="n">
        <v>17753303</v>
      </c>
      <c r="C4" s="6" t="n">
        <v>14072317</v>
      </c>
      <c r="D4" s="6" t="n">
        <v>4599109</v>
      </c>
    </row>
    <row r="5" spans="1:4">
      <c r="A5" s="4" t="s">
        <v>530</v>
      </c>
      <c r="B5" s="5" t="n">
        <v>23</v>
      </c>
      <c r="C5" s="5" t="n">
        <v>20</v>
      </c>
    </row>
    <row r="6" spans="1:4">
      <c r="A6" s="4" t="s">
        <v>531</v>
      </c>
    </row>
    <row r="7" spans="1:4">
      <c r="A7" s="3" t="s">
        <v>528</v>
      </c>
    </row>
    <row r="8" spans="1:4">
      <c r="A8" s="4" t="s">
        <v>529</v>
      </c>
      <c r="B8" s="6" t="n">
        <v>0</v>
      </c>
      <c r="C8" s="6" t="n">
        <v>0</v>
      </c>
      <c r="D8" s="6" t="n">
        <v>0</v>
      </c>
    </row>
    <row r="9" spans="1:4">
      <c r="A9" s="4" t="s">
        <v>532</v>
      </c>
    </row>
    <row r="10" spans="1:4">
      <c r="A10" s="3" t="s">
        <v>528</v>
      </c>
    </row>
    <row r="11" spans="1:4">
      <c r="A11" s="4" t="s">
        <v>533</v>
      </c>
      <c r="B11" s="5" t="n">
        <v>3</v>
      </c>
    </row>
    <row r="12" spans="1:4">
      <c r="A12" s="4" t="s">
        <v>534</v>
      </c>
    </row>
    <row r="13" spans="1:4">
      <c r="A13" s="3" t="s">
        <v>528</v>
      </c>
    </row>
    <row r="14" spans="1:4">
      <c r="A14" s="4" t="s">
        <v>533</v>
      </c>
      <c r="B14"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3" t="s">
        <v>528</v>
      </c>
    </row>
    <row r="3" spans="1:3">
      <c r="A3" s="4" t="s">
        <v>536</v>
      </c>
      <c r="B3" s="6" t="n">
        <v>201777735</v>
      </c>
      <c r="C3" s="6" t="n">
        <v>173867079</v>
      </c>
    </row>
    <row r="4" spans="1:3">
      <c r="A4" s="4" t="s">
        <v>537</v>
      </c>
    </row>
    <row r="5" spans="1:3">
      <c r="A5" s="3" t="s">
        <v>528</v>
      </c>
    </row>
    <row r="6" spans="1:3">
      <c r="A6" s="4" t="s">
        <v>536</v>
      </c>
      <c r="B6" s="5" t="n">
        <v>146344195</v>
      </c>
      <c r="C6" s="5" t="n">
        <v>137921000</v>
      </c>
    </row>
    <row r="7" spans="1:3">
      <c r="A7" s="4" t="s">
        <v>538</v>
      </c>
    </row>
    <row r="8" spans="1:3">
      <c r="A8" s="3" t="s">
        <v>528</v>
      </c>
    </row>
    <row r="9" spans="1:3">
      <c r="A9" s="4" t="s">
        <v>536</v>
      </c>
      <c r="B9" s="5" t="n">
        <v>15824613</v>
      </c>
      <c r="C9" s="5" t="n">
        <v>16476073</v>
      </c>
    </row>
    <row r="10" spans="1:3">
      <c r="A10" s="4" t="s">
        <v>539</v>
      </c>
    </row>
    <row r="11" spans="1:3">
      <c r="A11" s="3" t="s">
        <v>528</v>
      </c>
    </row>
    <row r="12" spans="1:3">
      <c r="A12" s="4" t="s">
        <v>536</v>
      </c>
      <c r="B12" s="6" t="n">
        <v>39608927</v>
      </c>
      <c r="C12" s="6" t="n">
        <v>19470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40</v>
      </c>
      <c r="C1" s="2" t="s">
        <v>2</v>
      </c>
      <c r="D1" s="2" t="s">
        <v>31</v>
      </c>
    </row>
    <row r="2" spans="1:4">
      <c r="A2" s="4" t="s">
        <v>541</v>
      </c>
    </row>
    <row r="3" spans="1:4">
      <c r="A3" s="3" t="s">
        <v>542</v>
      </c>
    </row>
    <row r="4" spans="1:4">
      <c r="A4" s="4" t="s">
        <v>543</v>
      </c>
      <c r="C4" s="6" t="n">
        <v>639438294</v>
      </c>
      <c r="D4" s="6" t="n">
        <v>554678736</v>
      </c>
    </row>
    <row r="5" spans="1:4">
      <c r="A5" s="4" t="s">
        <v>544</v>
      </c>
      <c r="C5" s="5" t="n">
        <v>71429153</v>
      </c>
      <c r="D5" s="5" t="n">
        <v>37814237</v>
      </c>
    </row>
    <row r="6" spans="1:4">
      <c r="A6" s="4" t="s">
        <v>545</v>
      </c>
      <c r="D6" s="5" t="n">
        <v>-2298794</v>
      </c>
    </row>
    <row r="7" spans="1:4">
      <c r="A7" s="4" t="s">
        <v>546</v>
      </c>
      <c r="C7" s="5" t="n">
        <v>710867447</v>
      </c>
      <c r="D7" s="5" t="n">
        <v>590194179</v>
      </c>
    </row>
    <row r="8" spans="1:4">
      <c r="A8" s="4" t="s">
        <v>547</v>
      </c>
    </row>
    <row r="9" spans="1:4">
      <c r="A9" s="3" t="s">
        <v>542</v>
      </c>
    </row>
    <row r="10" spans="1:4">
      <c r="A10" s="4" t="s">
        <v>543</v>
      </c>
      <c r="B10" s="4" t="s">
        <v>172</v>
      </c>
      <c r="C10" s="5" t="n">
        <v>16458000</v>
      </c>
    </row>
    <row r="11" spans="1:4">
      <c r="A11" s="4" t="s">
        <v>544</v>
      </c>
      <c r="B11" s="4" t="s">
        <v>172</v>
      </c>
      <c r="C11" s="5" t="n">
        <v>1226192</v>
      </c>
    </row>
    <row r="12" spans="1:4">
      <c r="A12" s="4" t="s">
        <v>546</v>
      </c>
      <c r="B12" s="4" t="s">
        <v>172</v>
      </c>
      <c r="C12" s="5" t="n">
        <v>17684192</v>
      </c>
    </row>
    <row r="13" spans="1:4">
      <c r="A13" s="4" t="s">
        <v>548</v>
      </c>
    </row>
    <row r="14" spans="1:4">
      <c r="A14" s="3" t="s">
        <v>542</v>
      </c>
    </row>
    <row r="15" spans="1:4">
      <c r="A15" s="4" t="s">
        <v>543</v>
      </c>
      <c r="B15" s="4" t="s">
        <v>549</v>
      </c>
      <c r="C15" s="5" t="n">
        <v>11342234</v>
      </c>
      <c r="D15" s="5" t="n">
        <v>11461719</v>
      </c>
    </row>
    <row r="16" spans="1:4">
      <c r="A16" s="4" t="s">
        <v>544</v>
      </c>
      <c r="B16" s="4" t="s">
        <v>549</v>
      </c>
      <c r="C16" s="5" t="n">
        <v>1693626</v>
      </c>
      <c r="D16" s="5" t="n">
        <v>891274</v>
      </c>
    </row>
    <row r="17" spans="1:4">
      <c r="A17" s="4" t="s">
        <v>546</v>
      </c>
      <c r="B17" s="4" t="s">
        <v>549</v>
      </c>
      <c r="C17" s="5" t="n">
        <v>13035860</v>
      </c>
      <c r="D17" s="5" t="n">
        <v>12352993</v>
      </c>
    </row>
    <row r="18" spans="1:4">
      <c r="A18" s="4" t="s">
        <v>550</v>
      </c>
    </row>
    <row r="19" spans="1:4">
      <c r="A19" s="3" t="s">
        <v>542</v>
      </c>
    </row>
    <row r="20" spans="1:4">
      <c r="A20" s="4" t="s">
        <v>543</v>
      </c>
      <c r="B20" s="4" t="s">
        <v>172</v>
      </c>
      <c r="C20" s="5" t="n">
        <v>14300000</v>
      </c>
      <c r="D20" s="5" t="n">
        <v>14300000</v>
      </c>
    </row>
    <row r="21" spans="1:4">
      <c r="A21" s="4" t="s">
        <v>544</v>
      </c>
      <c r="B21" s="4" t="s">
        <v>172</v>
      </c>
      <c r="C21" s="5" t="n">
        <v>871221</v>
      </c>
    </row>
    <row r="22" spans="1:4">
      <c r="A22" s="4" t="s">
        <v>546</v>
      </c>
      <c r="B22" s="4" t="s">
        <v>172</v>
      </c>
      <c r="C22" s="5" t="n">
        <v>15171221</v>
      </c>
      <c r="D22" s="5" t="n">
        <v>14300000</v>
      </c>
    </row>
    <row r="23" spans="1:4">
      <c r="A23" s="4" t="s">
        <v>551</v>
      </c>
    </row>
    <row r="24" spans="1:4">
      <c r="A24" s="3" t="s">
        <v>542</v>
      </c>
    </row>
    <row r="25" spans="1:4">
      <c r="A25" s="4" t="s">
        <v>543</v>
      </c>
      <c r="B25" s="4" t="s">
        <v>172</v>
      </c>
      <c r="C25" s="5" t="n">
        <v>3730000</v>
      </c>
    </row>
    <row r="26" spans="1:4">
      <c r="A26" s="4" t="s">
        <v>544</v>
      </c>
      <c r="B26" s="4" t="s">
        <v>172</v>
      </c>
      <c r="C26" s="5" t="n">
        <v>430637</v>
      </c>
    </row>
    <row r="27" spans="1:4">
      <c r="A27" s="4" t="s">
        <v>546</v>
      </c>
      <c r="B27" s="4" t="s">
        <v>172</v>
      </c>
      <c r="C27" s="5" t="n">
        <v>4160637</v>
      </c>
    </row>
    <row r="28" spans="1:4">
      <c r="A28" s="4" t="s">
        <v>552</v>
      </c>
    </row>
    <row r="29" spans="1:4">
      <c r="A29" s="3" t="s">
        <v>542</v>
      </c>
    </row>
    <row r="30" spans="1:4">
      <c r="A30" s="4" t="s">
        <v>543</v>
      </c>
      <c r="B30" s="4" t="s">
        <v>549</v>
      </c>
      <c r="C30" s="5" t="n">
        <v>9456384</v>
      </c>
      <c r="D30" s="5" t="n">
        <v>9549644</v>
      </c>
    </row>
    <row r="31" spans="1:4">
      <c r="A31" s="4" t="s">
        <v>544</v>
      </c>
      <c r="B31" s="4" t="s">
        <v>549</v>
      </c>
      <c r="C31" s="5" t="n">
        <v>1187142</v>
      </c>
      <c r="D31" s="5" t="n">
        <v>753267</v>
      </c>
    </row>
    <row r="32" spans="1:4">
      <c r="A32" s="4" t="s">
        <v>546</v>
      </c>
      <c r="B32" s="4" t="s">
        <v>549</v>
      </c>
      <c r="C32" s="5" t="n">
        <v>10643526</v>
      </c>
      <c r="D32" s="5" t="n">
        <v>10302911</v>
      </c>
    </row>
    <row r="33" spans="1:4">
      <c r="A33" s="4" t="s">
        <v>553</v>
      </c>
    </row>
    <row r="34" spans="1:4">
      <c r="A34" s="3" t="s">
        <v>542</v>
      </c>
    </row>
    <row r="35" spans="1:4">
      <c r="A35" s="4" t="s">
        <v>543</v>
      </c>
      <c r="B35" s="4" t="s">
        <v>549</v>
      </c>
      <c r="C35" s="5" t="n">
        <v>7635895</v>
      </c>
      <c r="D35" s="5" t="n">
        <v>7709040</v>
      </c>
    </row>
    <row r="36" spans="1:4">
      <c r="A36" s="4" t="s">
        <v>544</v>
      </c>
      <c r="B36" s="4" t="s">
        <v>549</v>
      </c>
      <c r="C36" s="5" t="n">
        <v>938465</v>
      </c>
      <c r="D36" s="5" t="n">
        <v>563138</v>
      </c>
    </row>
    <row r="37" spans="1:4">
      <c r="A37" s="4" t="s">
        <v>546</v>
      </c>
      <c r="B37" s="4" t="s">
        <v>549</v>
      </c>
      <c r="C37" s="5" t="n">
        <v>8574360</v>
      </c>
      <c r="D37" s="5" t="n">
        <v>8272178</v>
      </c>
    </row>
    <row r="38" spans="1:4">
      <c r="A38" s="4" t="s">
        <v>554</v>
      </c>
    </row>
    <row r="39" spans="1:4">
      <c r="A39" s="3" t="s">
        <v>542</v>
      </c>
    </row>
    <row r="40" spans="1:4">
      <c r="A40" s="4" t="s">
        <v>543</v>
      </c>
      <c r="B40" s="4" t="s">
        <v>172</v>
      </c>
      <c r="C40" s="5" t="n">
        <v>3465000</v>
      </c>
    </row>
    <row r="41" spans="1:4">
      <c r="A41" s="4" t="s">
        <v>544</v>
      </c>
      <c r="B41" s="4" t="s">
        <v>172</v>
      </c>
      <c r="C41" s="5" t="n">
        <v>193418</v>
      </c>
    </row>
    <row r="42" spans="1:4">
      <c r="A42" s="4" t="s">
        <v>546</v>
      </c>
      <c r="B42" s="4" t="s">
        <v>172</v>
      </c>
      <c r="C42" s="5" t="n">
        <v>3658418</v>
      </c>
    </row>
    <row r="43" spans="1:4">
      <c r="A43" s="4" t="s">
        <v>555</v>
      </c>
    </row>
    <row r="44" spans="1:4">
      <c r="A44" s="3" t="s">
        <v>542</v>
      </c>
    </row>
    <row r="45" spans="1:4">
      <c r="A45" s="4" t="s">
        <v>543</v>
      </c>
      <c r="B45" s="4" t="s">
        <v>172</v>
      </c>
      <c r="C45" s="5" t="n">
        <v>4366195</v>
      </c>
    </row>
    <row r="46" spans="1:4">
      <c r="A46" s="4" t="s">
        <v>544</v>
      </c>
      <c r="B46" s="4" t="s">
        <v>172</v>
      </c>
      <c r="C46" s="5" t="n">
        <v>807864</v>
      </c>
    </row>
    <row r="47" spans="1:4">
      <c r="A47" s="4" t="s">
        <v>546</v>
      </c>
      <c r="B47" s="4" t="s">
        <v>172</v>
      </c>
      <c r="C47" s="5" t="n">
        <v>5174059</v>
      </c>
    </row>
    <row r="48" spans="1:4">
      <c r="A48" s="4" t="s">
        <v>556</v>
      </c>
    </row>
    <row r="49" spans="1:4">
      <c r="A49" s="3" t="s">
        <v>542</v>
      </c>
    </row>
    <row r="50" spans="1:4">
      <c r="A50" s="4" t="s">
        <v>543</v>
      </c>
      <c r="B50" s="4" t="s">
        <v>557</v>
      </c>
      <c r="C50" s="5" t="n">
        <v>13233665</v>
      </c>
      <c r="D50" s="5" t="n">
        <v>13300000</v>
      </c>
    </row>
    <row r="51" spans="1:4">
      <c r="A51" s="4" t="s">
        <v>544</v>
      </c>
      <c r="B51" s="4" t="s">
        <v>557</v>
      </c>
      <c r="C51" s="5" t="n">
        <v>932753</v>
      </c>
    </row>
    <row r="52" spans="1:4">
      <c r="A52" s="4" t="s">
        <v>545</v>
      </c>
      <c r="B52" s="4" t="s">
        <v>557</v>
      </c>
      <c r="D52" s="5" t="n">
        <v>-78749</v>
      </c>
    </row>
    <row r="53" spans="1:4">
      <c r="A53" s="4" t="s">
        <v>546</v>
      </c>
      <c r="B53" s="4" t="s">
        <v>557</v>
      </c>
      <c r="C53" s="5" t="n">
        <v>14166418</v>
      </c>
      <c r="D53" s="5" t="n">
        <v>13221251</v>
      </c>
    </row>
    <row r="54" spans="1:4">
      <c r="A54" s="4" t="s">
        <v>558</v>
      </c>
    </row>
    <row r="55" spans="1:4">
      <c r="A55" s="3" t="s">
        <v>542</v>
      </c>
    </row>
    <row r="56" spans="1:4">
      <c r="A56" s="4" t="s">
        <v>543</v>
      </c>
      <c r="B56" s="4" t="s">
        <v>172</v>
      </c>
      <c r="C56" s="5" t="n">
        <v>3632000</v>
      </c>
      <c r="D56" s="5" t="n">
        <v>3632000</v>
      </c>
    </row>
    <row r="57" spans="1:4">
      <c r="A57" s="4" t="s">
        <v>544</v>
      </c>
      <c r="B57" s="4" t="s">
        <v>172</v>
      </c>
      <c r="C57" s="5" t="n">
        <v>490314</v>
      </c>
      <c r="D57" s="5" t="n">
        <v>130431</v>
      </c>
    </row>
    <row r="58" spans="1:4">
      <c r="A58" s="4" t="s">
        <v>546</v>
      </c>
      <c r="B58" s="4" t="s">
        <v>172</v>
      </c>
      <c r="C58" s="5" t="n">
        <v>4122314</v>
      </c>
      <c r="D58" s="5" t="n">
        <v>3762431</v>
      </c>
    </row>
    <row r="59" spans="1:4">
      <c r="A59" s="4" t="s">
        <v>559</v>
      </c>
    </row>
    <row r="60" spans="1:4">
      <c r="A60" s="3" t="s">
        <v>542</v>
      </c>
    </row>
    <row r="61" spans="1:4">
      <c r="A61" s="4" t="s">
        <v>543</v>
      </c>
      <c r="B61" s="4" t="s">
        <v>549</v>
      </c>
      <c r="C61" s="5" t="n">
        <v>6593300</v>
      </c>
      <c r="D61" s="5" t="n">
        <v>6656458</v>
      </c>
    </row>
    <row r="62" spans="1:4">
      <c r="A62" s="4" t="s">
        <v>544</v>
      </c>
      <c r="B62" s="4" t="s">
        <v>549</v>
      </c>
      <c r="C62" s="5" t="n">
        <v>716944</v>
      </c>
      <c r="D62" s="5" t="n">
        <v>359562</v>
      </c>
    </row>
    <row r="63" spans="1:4">
      <c r="A63" s="4" t="s">
        <v>546</v>
      </c>
      <c r="B63" s="4" t="s">
        <v>549</v>
      </c>
      <c r="C63" s="5" t="n">
        <v>7310244</v>
      </c>
      <c r="D63" s="5" t="n">
        <v>7016020</v>
      </c>
    </row>
    <row r="64" spans="1:4">
      <c r="A64" s="4" t="s">
        <v>560</v>
      </c>
    </row>
    <row r="65" spans="1:4">
      <c r="A65" s="3" t="s">
        <v>542</v>
      </c>
    </row>
    <row r="66" spans="1:4">
      <c r="A66" s="4" t="s">
        <v>543</v>
      </c>
      <c r="B66" s="4" t="s">
        <v>172</v>
      </c>
      <c r="C66" s="5" t="n">
        <v>5320000</v>
      </c>
    </row>
    <row r="67" spans="1:4">
      <c r="A67" s="4" t="s">
        <v>544</v>
      </c>
      <c r="B67" s="4" t="s">
        <v>172</v>
      </c>
      <c r="C67" s="5" t="n">
        <v>309038</v>
      </c>
    </row>
    <row r="68" spans="1:4">
      <c r="A68" s="4" t="s">
        <v>546</v>
      </c>
      <c r="B68" s="4" t="s">
        <v>172</v>
      </c>
      <c r="C68" s="5" t="n">
        <v>5629038</v>
      </c>
    </row>
    <row r="69" spans="1:4">
      <c r="A69" s="4" t="s">
        <v>561</v>
      </c>
    </row>
    <row r="70" spans="1:4">
      <c r="A70" s="3" t="s">
        <v>542</v>
      </c>
    </row>
    <row r="71" spans="1:4">
      <c r="A71" s="4" t="s">
        <v>543</v>
      </c>
      <c r="B71" s="4" t="s">
        <v>549</v>
      </c>
      <c r="C71" s="5" t="n">
        <v>16109972</v>
      </c>
      <c r="D71" s="5" t="n">
        <v>16268850</v>
      </c>
    </row>
    <row r="72" spans="1:4">
      <c r="A72" s="4" t="s">
        <v>544</v>
      </c>
      <c r="B72" s="4" t="s">
        <v>549</v>
      </c>
      <c r="C72" s="5" t="n">
        <v>1947465</v>
      </c>
      <c r="D72" s="5" t="n">
        <v>1283272</v>
      </c>
    </row>
    <row r="73" spans="1:4">
      <c r="A73" s="4" t="s">
        <v>546</v>
      </c>
      <c r="B73" s="4" t="s">
        <v>549</v>
      </c>
      <c r="C73" s="5" t="n">
        <v>18057437</v>
      </c>
      <c r="D73" s="5" t="n">
        <v>17552122</v>
      </c>
    </row>
    <row r="74" spans="1:4">
      <c r="A74" s="4" t="s">
        <v>562</v>
      </c>
    </row>
    <row r="75" spans="1:4">
      <c r="A75" s="3" t="s">
        <v>542</v>
      </c>
    </row>
    <row r="76" spans="1:4">
      <c r="A76" s="4" t="s">
        <v>543</v>
      </c>
      <c r="B76" s="4" t="s">
        <v>549</v>
      </c>
      <c r="C76" s="5" t="n">
        <v>5275623</v>
      </c>
      <c r="D76" s="5" t="n">
        <v>5326157</v>
      </c>
    </row>
    <row r="77" spans="1:4">
      <c r="A77" s="4" t="s">
        <v>544</v>
      </c>
      <c r="B77" s="4" t="s">
        <v>549</v>
      </c>
      <c r="C77" s="5" t="n">
        <v>648383</v>
      </c>
      <c r="D77" s="5" t="n">
        <v>423496</v>
      </c>
    </row>
    <row r="78" spans="1:4">
      <c r="A78" s="4" t="s">
        <v>546</v>
      </c>
      <c r="B78" s="4" t="s">
        <v>549</v>
      </c>
      <c r="C78" s="5" t="n">
        <v>5924006</v>
      </c>
      <c r="D78" s="5" t="n">
        <v>5749653</v>
      </c>
    </row>
    <row r="79" spans="1:4">
      <c r="A79" s="4" t="s">
        <v>563</v>
      </c>
    </row>
    <row r="80" spans="1:4">
      <c r="A80" s="3" t="s">
        <v>542</v>
      </c>
    </row>
    <row r="81" spans="1:4">
      <c r="A81" s="4" t="s">
        <v>543</v>
      </c>
      <c r="B81" s="4" t="s">
        <v>564</v>
      </c>
      <c r="C81" s="5" t="n">
        <v>6295000</v>
      </c>
      <c r="D81" s="5" t="n">
        <v>6365000</v>
      </c>
    </row>
    <row r="82" spans="1:4">
      <c r="A82" s="4" t="s">
        <v>544</v>
      </c>
      <c r="B82" s="4" t="s">
        <v>564</v>
      </c>
      <c r="C82" s="5" t="n">
        <v>42718</v>
      </c>
      <c r="D82" s="5" t="n">
        <v>500162</v>
      </c>
    </row>
    <row r="83" spans="1:4">
      <c r="A83" s="4" t="s">
        <v>546</v>
      </c>
      <c r="B83" s="4" t="s">
        <v>564</v>
      </c>
      <c r="C83" s="5" t="n">
        <v>6337718</v>
      </c>
      <c r="D83" s="5" t="n">
        <v>6865162</v>
      </c>
    </row>
    <row r="84" spans="1:4">
      <c r="A84" s="4" t="s">
        <v>565</v>
      </c>
    </row>
    <row r="85" spans="1:4">
      <c r="A85" s="3" t="s">
        <v>542</v>
      </c>
    </row>
    <row r="86" spans="1:4">
      <c r="A86" s="4" t="s">
        <v>543</v>
      </c>
      <c r="B86" s="4" t="s">
        <v>172</v>
      </c>
      <c r="C86" s="5" t="n">
        <v>12610000</v>
      </c>
    </row>
    <row r="87" spans="1:4">
      <c r="A87" s="4" t="s">
        <v>544</v>
      </c>
      <c r="B87" s="4" t="s">
        <v>172</v>
      </c>
      <c r="C87" s="5" t="n">
        <v>884537</v>
      </c>
    </row>
    <row r="88" spans="1:4">
      <c r="A88" s="4" t="s">
        <v>546</v>
      </c>
      <c r="B88" s="4" t="s">
        <v>172</v>
      </c>
      <c r="C88" s="5" t="n">
        <v>13494537</v>
      </c>
    </row>
    <row r="89" spans="1:4">
      <c r="A89" s="4" t="s">
        <v>566</v>
      </c>
    </row>
    <row r="90" spans="1:4">
      <c r="A90" s="3" t="s">
        <v>542</v>
      </c>
    </row>
    <row r="91" spans="1:4">
      <c r="A91" s="4" t="s">
        <v>543</v>
      </c>
      <c r="B91" s="4" t="s">
        <v>564</v>
      </c>
      <c r="C91" s="5" t="n">
        <v>7465000</v>
      </c>
      <c r="D91" s="5" t="n">
        <v>7535000</v>
      </c>
    </row>
    <row r="92" spans="1:4">
      <c r="A92" s="4" t="s">
        <v>544</v>
      </c>
      <c r="B92" s="4" t="s">
        <v>564</v>
      </c>
      <c r="C92" s="5" t="n">
        <v>1199</v>
      </c>
      <c r="D92" s="5" t="n">
        <v>517881</v>
      </c>
    </row>
    <row r="93" spans="1:4">
      <c r="A93" s="4" t="s">
        <v>546</v>
      </c>
      <c r="B93" s="4" t="s">
        <v>564</v>
      </c>
      <c r="C93" s="5" t="n">
        <v>7466199</v>
      </c>
      <c r="D93" s="5" t="n">
        <v>8052881</v>
      </c>
    </row>
    <row r="94" spans="1:4">
      <c r="A94" s="4" t="s">
        <v>567</v>
      </c>
    </row>
    <row r="95" spans="1:4">
      <c r="A95" s="3" t="s">
        <v>542</v>
      </c>
    </row>
    <row r="96" spans="1:4">
      <c r="A96" s="4" t="s">
        <v>543</v>
      </c>
      <c r="B96" s="4" t="s">
        <v>172</v>
      </c>
      <c r="C96" s="5" t="n">
        <v>18949000</v>
      </c>
    </row>
    <row r="97" spans="1:4">
      <c r="A97" s="4" t="s">
        <v>544</v>
      </c>
      <c r="B97" s="4" t="s">
        <v>172</v>
      </c>
      <c r="C97" s="5" t="n">
        <v>1233570</v>
      </c>
    </row>
    <row r="98" spans="1:4">
      <c r="A98" s="4" t="s">
        <v>546</v>
      </c>
      <c r="B98" s="4" t="s">
        <v>172</v>
      </c>
      <c r="C98" s="5" t="n">
        <v>20182570</v>
      </c>
    </row>
    <row r="99" spans="1:4">
      <c r="A99" s="4" t="s">
        <v>568</v>
      </c>
    </row>
    <row r="100" spans="1:4">
      <c r="A100" s="3" t="s">
        <v>542</v>
      </c>
    </row>
    <row r="101" spans="1:4">
      <c r="A101" s="4" t="s">
        <v>543</v>
      </c>
      <c r="B101" s="4" t="s">
        <v>564</v>
      </c>
      <c r="C101" s="5" t="n">
        <v>7450595</v>
      </c>
      <c r="D101" s="5" t="n">
        <v>7462678</v>
      </c>
    </row>
    <row r="102" spans="1:4">
      <c r="A102" s="4" t="s">
        <v>544</v>
      </c>
      <c r="B102" s="4" t="s">
        <v>564</v>
      </c>
      <c r="C102" s="5" t="n">
        <v>2017019</v>
      </c>
      <c r="D102" s="5" t="n">
        <v>1457340</v>
      </c>
    </row>
    <row r="103" spans="1:4">
      <c r="A103" s="4" t="s">
        <v>546</v>
      </c>
      <c r="B103" s="4" t="s">
        <v>564</v>
      </c>
      <c r="C103" s="5" t="n">
        <v>9467614</v>
      </c>
      <c r="D103" s="5" t="n">
        <v>8920018</v>
      </c>
    </row>
    <row r="104" spans="1:4">
      <c r="A104" s="4" t="s">
        <v>569</v>
      </c>
    </row>
    <row r="105" spans="1:4">
      <c r="A105" s="3" t="s">
        <v>542</v>
      </c>
    </row>
    <row r="106" spans="1:4">
      <c r="A106" s="4" t="s">
        <v>543</v>
      </c>
      <c r="B106" s="4" t="s">
        <v>172</v>
      </c>
      <c r="C106" s="5" t="n">
        <v>9795000</v>
      </c>
    </row>
    <row r="107" spans="1:4">
      <c r="A107" s="4" t="s">
        <v>544</v>
      </c>
      <c r="B107" s="4" t="s">
        <v>172</v>
      </c>
      <c r="C107" s="5" t="n">
        <v>738806</v>
      </c>
    </row>
    <row r="108" spans="1:4">
      <c r="A108" s="4" t="s">
        <v>546</v>
      </c>
      <c r="B108" s="4" t="s">
        <v>172</v>
      </c>
      <c r="C108" s="5" t="n">
        <v>10533806</v>
      </c>
    </row>
    <row r="109" spans="1:4">
      <c r="A109" s="4" t="s">
        <v>570</v>
      </c>
    </row>
    <row r="110" spans="1:4">
      <c r="A110" s="3" t="s">
        <v>542</v>
      </c>
    </row>
    <row r="111" spans="1:4">
      <c r="A111" s="4" t="s">
        <v>543</v>
      </c>
      <c r="B111" s="4" t="s">
        <v>172</v>
      </c>
      <c r="C111" s="5" t="n">
        <v>18051775</v>
      </c>
      <c r="D111" s="5" t="n">
        <v>18145000</v>
      </c>
    </row>
    <row r="112" spans="1:4">
      <c r="A112" s="4" t="s">
        <v>544</v>
      </c>
      <c r="B112" s="4" t="s">
        <v>172</v>
      </c>
      <c r="C112" s="5" t="n">
        <v>3042939</v>
      </c>
      <c r="D112" s="5" t="n">
        <v>349886</v>
      </c>
    </row>
    <row r="113" spans="1:4">
      <c r="A113" s="4" t="s">
        <v>546</v>
      </c>
      <c r="B113" s="4" t="s">
        <v>172</v>
      </c>
      <c r="C113" s="5" t="n">
        <v>21094714</v>
      </c>
      <c r="D113" s="5" t="n">
        <v>18494886</v>
      </c>
    </row>
    <row r="114" spans="1:4">
      <c r="A114" s="4" t="s">
        <v>571</v>
      </c>
    </row>
    <row r="115" spans="1:4">
      <c r="A115" s="3" t="s">
        <v>542</v>
      </c>
    </row>
    <row r="116" spans="1:4">
      <c r="A116" s="4" t="s">
        <v>543</v>
      </c>
      <c r="B116" s="4" t="s">
        <v>172</v>
      </c>
      <c r="C116" s="5" t="n">
        <v>13396856</v>
      </c>
      <c r="D116" s="5" t="n">
        <v>15214223</v>
      </c>
    </row>
    <row r="117" spans="1:4">
      <c r="A117" s="4" t="s">
        <v>544</v>
      </c>
      <c r="B117" s="4" t="s">
        <v>172</v>
      </c>
      <c r="C117" s="5" t="n">
        <v>1413831</v>
      </c>
    </row>
    <row r="118" spans="1:4">
      <c r="A118" s="4" t="s">
        <v>545</v>
      </c>
      <c r="B118" s="4" t="s">
        <v>172</v>
      </c>
      <c r="D118" s="5" t="n">
        <v>-927030</v>
      </c>
    </row>
    <row r="119" spans="1:4">
      <c r="A119" s="4" t="s">
        <v>546</v>
      </c>
      <c r="B119" s="4" t="s">
        <v>172</v>
      </c>
      <c r="C119" s="5" t="n">
        <v>14810687</v>
      </c>
      <c r="D119" s="5" t="n">
        <v>14287193</v>
      </c>
    </row>
    <row r="120" spans="1:4">
      <c r="A120" s="4" t="s">
        <v>572</v>
      </c>
    </row>
    <row r="121" spans="1:4">
      <c r="A121" s="3" t="s">
        <v>542</v>
      </c>
    </row>
    <row r="122" spans="1:4">
      <c r="A122" s="4" t="s">
        <v>543</v>
      </c>
      <c r="B122" s="4" t="s">
        <v>172</v>
      </c>
      <c r="C122" s="5" t="n">
        <v>4804000</v>
      </c>
    </row>
    <row r="123" spans="1:4">
      <c r="A123" s="4" t="s">
        <v>544</v>
      </c>
      <c r="B123" s="4" t="s">
        <v>172</v>
      </c>
      <c r="C123" s="5" t="n">
        <v>355303</v>
      </c>
    </row>
    <row r="124" spans="1:4">
      <c r="A124" s="4" t="s">
        <v>546</v>
      </c>
      <c r="B124" s="4" t="s">
        <v>172</v>
      </c>
      <c r="C124" s="5" t="n">
        <v>5159303</v>
      </c>
    </row>
    <row r="125" spans="1:4">
      <c r="A125" s="4" t="s">
        <v>573</v>
      </c>
    </row>
    <row r="126" spans="1:4">
      <c r="A126" s="3" t="s">
        <v>542</v>
      </c>
    </row>
    <row r="127" spans="1:4">
      <c r="A127" s="4" t="s">
        <v>543</v>
      </c>
      <c r="B127" s="4" t="s">
        <v>172</v>
      </c>
      <c r="C127" s="5" t="n">
        <v>19185000</v>
      </c>
      <c r="D127" s="5" t="n">
        <v>19185000</v>
      </c>
    </row>
    <row r="128" spans="1:4">
      <c r="A128" s="4" t="s">
        <v>544</v>
      </c>
      <c r="B128" s="4" t="s">
        <v>172</v>
      </c>
      <c r="C128" s="5" t="n">
        <v>2759654</v>
      </c>
      <c r="D128" s="5" t="n">
        <v>1200246</v>
      </c>
    </row>
    <row r="129" spans="1:4">
      <c r="A129" s="4" t="s">
        <v>546</v>
      </c>
      <c r="B129" s="4" t="s">
        <v>172</v>
      </c>
      <c r="C129" s="5" t="n">
        <v>21944654</v>
      </c>
      <c r="D129" s="5" t="n">
        <v>20385246</v>
      </c>
    </row>
    <row r="130" spans="1:4">
      <c r="A130" s="4" t="s">
        <v>574</v>
      </c>
    </row>
    <row r="131" spans="1:4">
      <c r="A131" s="3" t="s">
        <v>542</v>
      </c>
    </row>
    <row r="132" spans="1:4">
      <c r="A132" s="4" t="s">
        <v>543</v>
      </c>
      <c r="B132" s="4" t="s">
        <v>172</v>
      </c>
      <c r="C132" s="5" t="n">
        <v>13440000</v>
      </c>
      <c r="D132" s="5" t="n">
        <v>13440000</v>
      </c>
    </row>
    <row r="133" spans="1:4">
      <c r="A133" s="4" t="s">
        <v>544</v>
      </c>
      <c r="B133" s="4" t="s">
        <v>172</v>
      </c>
      <c r="C133" s="5" t="n">
        <v>1999572</v>
      </c>
      <c r="D133" s="5" t="n">
        <v>1044752</v>
      </c>
    </row>
    <row r="134" spans="1:4">
      <c r="A134" s="4" t="s">
        <v>546</v>
      </c>
      <c r="B134" s="4" t="s">
        <v>172</v>
      </c>
      <c r="C134" s="5" t="n">
        <v>15439572</v>
      </c>
      <c r="D134" s="5" t="n">
        <v>14484752</v>
      </c>
    </row>
    <row r="135" spans="1:4">
      <c r="A135" s="4" t="s">
        <v>575</v>
      </c>
    </row>
    <row r="136" spans="1:4">
      <c r="A136" s="3" t="s">
        <v>542</v>
      </c>
    </row>
    <row r="137" spans="1:4">
      <c r="A137" s="4" t="s">
        <v>543</v>
      </c>
      <c r="B137" s="4" t="s">
        <v>172</v>
      </c>
      <c r="C137" s="5" t="n">
        <v>20820000</v>
      </c>
      <c r="D137" s="5" t="n">
        <v>20820000</v>
      </c>
    </row>
    <row r="138" spans="1:4">
      <c r="A138" s="4" t="s">
        <v>544</v>
      </c>
      <c r="B138" s="4" t="s">
        <v>172</v>
      </c>
      <c r="C138" s="5" t="n">
        <v>2994839</v>
      </c>
      <c r="D138" s="5" t="n">
        <v>1302534</v>
      </c>
    </row>
    <row r="139" spans="1:4">
      <c r="A139" s="4" t="s">
        <v>546</v>
      </c>
      <c r="B139" s="4" t="s">
        <v>172</v>
      </c>
      <c r="C139" s="5" t="n">
        <v>23814839</v>
      </c>
      <c r="D139" s="5" t="n">
        <v>22122534</v>
      </c>
    </row>
    <row r="140" spans="1:4">
      <c r="A140" s="4" t="s">
        <v>576</v>
      </c>
    </row>
    <row r="141" spans="1:4">
      <c r="A141" s="3" t="s">
        <v>542</v>
      </c>
    </row>
    <row r="142" spans="1:4">
      <c r="A142" s="4" t="s">
        <v>543</v>
      </c>
      <c r="B142" s="4" t="s">
        <v>549</v>
      </c>
      <c r="C142" s="5" t="n">
        <v>5100000</v>
      </c>
    </row>
    <row r="143" spans="1:4">
      <c r="A143" s="4" t="s">
        <v>544</v>
      </c>
      <c r="B143" s="4" t="s">
        <v>549</v>
      </c>
      <c r="C143" s="5" t="n">
        <v>778339</v>
      </c>
    </row>
    <row r="144" spans="1:4">
      <c r="A144" s="4" t="s">
        <v>546</v>
      </c>
      <c r="B144" s="4" t="s">
        <v>549</v>
      </c>
      <c r="C144" s="5" t="n">
        <v>5878339</v>
      </c>
    </row>
    <row r="145" spans="1:4">
      <c r="A145" s="4" t="s">
        <v>577</v>
      </c>
    </row>
    <row r="146" spans="1:4">
      <c r="A146" s="3" t="s">
        <v>542</v>
      </c>
    </row>
    <row r="147" spans="1:4">
      <c r="A147" s="4" t="s">
        <v>543</v>
      </c>
      <c r="B147" s="4" t="s">
        <v>564</v>
      </c>
      <c r="C147" s="5" t="n">
        <v>6136553</v>
      </c>
      <c r="D147" s="5" t="n">
        <v>6122312</v>
      </c>
    </row>
    <row r="148" spans="1:4">
      <c r="A148" s="4" t="s">
        <v>544</v>
      </c>
      <c r="B148" s="4" t="s">
        <v>564</v>
      </c>
      <c r="C148" s="5" t="n">
        <v>2850344</v>
      </c>
      <c r="D148" s="5" t="n">
        <v>2655730</v>
      </c>
    </row>
    <row r="149" spans="1:4">
      <c r="A149" s="4" t="s">
        <v>546</v>
      </c>
      <c r="B149" s="4" t="s">
        <v>564</v>
      </c>
      <c r="C149" s="5" t="n">
        <v>8986897</v>
      </c>
      <c r="D149" s="5" t="n">
        <v>8778042</v>
      </c>
    </row>
    <row r="150" spans="1:4">
      <c r="A150" s="4" t="s">
        <v>578</v>
      </c>
    </row>
    <row r="151" spans="1:4">
      <c r="A151" s="3" t="s">
        <v>542</v>
      </c>
    </row>
    <row r="152" spans="1:4">
      <c r="A152" s="4" t="s">
        <v>543</v>
      </c>
      <c r="B152" s="4" t="s">
        <v>172</v>
      </c>
      <c r="C152" s="5" t="n">
        <v>22794912</v>
      </c>
      <c r="D152" s="5" t="n">
        <v>22950214</v>
      </c>
    </row>
    <row r="153" spans="1:4">
      <c r="A153" s="4" t="s">
        <v>544</v>
      </c>
      <c r="B153" s="4" t="s">
        <v>172</v>
      </c>
      <c r="C153" s="5" t="n">
        <v>2985955</v>
      </c>
    </row>
    <row r="154" spans="1:4">
      <c r="A154" s="4" t="s">
        <v>545</v>
      </c>
      <c r="B154" s="4" t="s">
        <v>172</v>
      </c>
      <c r="D154" s="5" t="n">
        <v>-290985</v>
      </c>
    </row>
    <row r="155" spans="1:4">
      <c r="A155" s="4" t="s">
        <v>546</v>
      </c>
      <c r="B155" s="4" t="s">
        <v>172</v>
      </c>
      <c r="C155" s="5" t="n">
        <v>25780867</v>
      </c>
      <c r="D155" s="5" t="n">
        <v>22659229</v>
      </c>
    </row>
    <row r="156" spans="1:4">
      <c r="A156" s="4" t="s">
        <v>579</v>
      </c>
    </row>
    <row r="157" spans="1:4">
      <c r="A157" s="3" t="s">
        <v>542</v>
      </c>
    </row>
    <row r="158" spans="1:4">
      <c r="A158" s="4" t="s">
        <v>543</v>
      </c>
      <c r="B158" s="4" t="s">
        <v>557</v>
      </c>
      <c r="C158" s="5" t="n">
        <v>4627228</v>
      </c>
      <c r="D158" s="5" t="n">
        <v>4670000</v>
      </c>
    </row>
    <row r="159" spans="1:4">
      <c r="A159" s="4" t="s">
        <v>544</v>
      </c>
      <c r="B159" s="4" t="s">
        <v>557</v>
      </c>
      <c r="C159" s="5" t="n">
        <v>523464</v>
      </c>
      <c r="D159" s="5" t="n">
        <v>132402</v>
      </c>
    </row>
    <row r="160" spans="1:4">
      <c r="A160" s="4" t="s">
        <v>546</v>
      </c>
      <c r="B160" s="4" t="s">
        <v>557</v>
      </c>
      <c r="C160" s="5" t="n">
        <v>5150692</v>
      </c>
      <c r="D160" s="5" t="n">
        <v>4802402</v>
      </c>
    </row>
    <row r="161" spans="1:4">
      <c r="A161" s="4" t="s">
        <v>580</v>
      </c>
    </row>
    <row r="162" spans="1:4">
      <c r="A162" s="3" t="s">
        <v>542</v>
      </c>
    </row>
    <row r="163" spans="1:4">
      <c r="A163" s="4" t="s">
        <v>543</v>
      </c>
      <c r="B163" s="4" t="s">
        <v>549</v>
      </c>
      <c r="C163" s="5" t="n">
        <v>8126000</v>
      </c>
      <c r="D163" s="5" t="n">
        <v>8210000</v>
      </c>
    </row>
    <row r="164" spans="1:4">
      <c r="A164" s="4" t="s">
        <v>544</v>
      </c>
      <c r="B164" s="4" t="s">
        <v>549</v>
      </c>
      <c r="C164" s="5" t="n">
        <v>1113852</v>
      </c>
      <c r="D164" s="5" t="n">
        <v>844585</v>
      </c>
    </row>
    <row r="165" spans="1:4">
      <c r="A165" s="4" t="s">
        <v>546</v>
      </c>
      <c r="B165" s="4" t="s">
        <v>549</v>
      </c>
      <c r="C165" s="5" t="n">
        <v>9239852</v>
      </c>
      <c r="D165" s="5" t="n">
        <v>9054585</v>
      </c>
    </row>
    <row r="166" spans="1:4">
      <c r="A166" s="4" t="s">
        <v>581</v>
      </c>
    </row>
    <row r="167" spans="1:4">
      <c r="A167" s="3" t="s">
        <v>542</v>
      </c>
    </row>
    <row r="168" spans="1:4">
      <c r="A168" s="4" t="s">
        <v>543</v>
      </c>
      <c r="B168" s="4" t="s">
        <v>172</v>
      </c>
      <c r="C168" s="5" t="n">
        <v>11404758</v>
      </c>
    </row>
    <row r="169" spans="1:4">
      <c r="A169" s="4" t="s">
        <v>544</v>
      </c>
      <c r="B169" s="4" t="s">
        <v>172</v>
      </c>
      <c r="C169" s="5" t="n">
        <v>1284441</v>
      </c>
    </row>
    <row r="170" spans="1:4">
      <c r="A170" s="4" t="s">
        <v>546</v>
      </c>
      <c r="B170" s="4" t="s">
        <v>172</v>
      </c>
      <c r="C170" s="5" t="n">
        <v>12689199</v>
      </c>
    </row>
    <row r="171" spans="1:4">
      <c r="A171" s="4" t="s">
        <v>582</v>
      </c>
    </row>
    <row r="172" spans="1:4">
      <c r="A172" s="3" t="s">
        <v>542</v>
      </c>
    </row>
    <row r="173" spans="1:4">
      <c r="A173" s="4" t="s">
        <v>543</v>
      </c>
      <c r="B173" s="4" t="s">
        <v>549</v>
      </c>
      <c r="C173" s="5" t="n">
        <v>6845985</v>
      </c>
      <c r="D173" s="5" t="n">
        <v>6912535</v>
      </c>
    </row>
    <row r="174" spans="1:4">
      <c r="A174" s="4" t="s">
        <v>544</v>
      </c>
      <c r="B174" s="4" t="s">
        <v>549</v>
      </c>
      <c r="C174" s="5" t="n">
        <v>1182914</v>
      </c>
      <c r="D174" s="5" t="n">
        <v>369738</v>
      </c>
    </row>
    <row r="175" spans="1:4">
      <c r="A175" s="4" t="s">
        <v>546</v>
      </c>
      <c r="B175" s="4" t="s">
        <v>549</v>
      </c>
      <c r="C175" s="5" t="n">
        <v>8028899</v>
      </c>
      <c r="D175" s="5" t="n">
        <v>7282273</v>
      </c>
    </row>
    <row r="176" spans="1:4">
      <c r="A176" s="4" t="s">
        <v>583</v>
      </c>
    </row>
    <row r="177" spans="1:4">
      <c r="A177" s="3" t="s">
        <v>542</v>
      </c>
    </row>
    <row r="178" spans="1:4">
      <c r="A178" s="4" t="s">
        <v>543</v>
      </c>
      <c r="B178" s="4" t="s">
        <v>557</v>
      </c>
      <c r="C178" s="5" t="n">
        <v>11063027</v>
      </c>
      <c r="D178" s="5" t="n">
        <v>11161330</v>
      </c>
    </row>
    <row r="179" spans="1:4">
      <c r="A179" s="4" t="s">
        <v>544</v>
      </c>
      <c r="B179" s="4" t="s">
        <v>557</v>
      </c>
      <c r="C179" s="5" t="n">
        <v>993609</v>
      </c>
      <c r="D179" s="5" t="n">
        <v>905455</v>
      </c>
    </row>
    <row r="180" spans="1:4">
      <c r="A180" s="4" t="s">
        <v>546</v>
      </c>
      <c r="B180" s="4" t="s">
        <v>557</v>
      </c>
      <c r="C180" s="5" t="n">
        <v>12056636</v>
      </c>
      <c r="D180" s="5" t="n">
        <v>12066785</v>
      </c>
    </row>
    <row r="181" spans="1:4">
      <c r="A181" s="4" t="s">
        <v>584</v>
      </c>
    </row>
    <row r="182" spans="1:4">
      <c r="A182" s="3" t="s">
        <v>542</v>
      </c>
    </row>
    <row r="183" spans="1:4">
      <c r="A183" s="4" t="s">
        <v>543</v>
      </c>
      <c r="B183" s="4" t="s">
        <v>564</v>
      </c>
      <c r="C183" s="5" t="n">
        <v>8505000</v>
      </c>
      <c r="D183" s="5" t="n">
        <v>8639000</v>
      </c>
    </row>
    <row r="184" spans="1:4">
      <c r="A184" s="4" t="s">
        <v>544</v>
      </c>
      <c r="B184" s="4" t="s">
        <v>564</v>
      </c>
      <c r="C184" s="5" t="n">
        <v>1579885</v>
      </c>
      <c r="D184" s="5" t="n">
        <v>899694</v>
      </c>
    </row>
    <row r="185" spans="1:4">
      <c r="A185" s="4" t="s">
        <v>546</v>
      </c>
      <c r="B185" s="4" t="s">
        <v>564</v>
      </c>
      <c r="C185" s="5" t="n">
        <v>10084885</v>
      </c>
      <c r="D185" s="5" t="n">
        <v>9538694</v>
      </c>
    </row>
    <row r="186" spans="1:4">
      <c r="A186" s="4" t="s">
        <v>585</v>
      </c>
    </row>
    <row r="187" spans="1:4">
      <c r="A187" s="3" t="s">
        <v>542</v>
      </c>
    </row>
    <row r="188" spans="1:4">
      <c r="A188" s="4" t="s">
        <v>543</v>
      </c>
      <c r="B188" s="4" t="s">
        <v>172</v>
      </c>
      <c r="C188" s="5" t="n">
        <v>40573347</v>
      </c>
      <c r="D188" s="5" t="n">
        <v>40687425</v>
      </c>
    </row>
    <row r="189" spans="1:4">
      <c r="A189" s="4" t="s">
        <v>544</v>
      </c>
      <c r="B189" s="4" t="s">
        <v>172</v>
      </c>
      <c r="C189" s="5" t="n">
        <v>3710942</v>
      </c>
      <c r="D189" s="5" t="n">
        <v>3587993</v>
      </c>
    </row>
    <row r="190" spans="1:4">
      <c r="A190" s="4" t="s">
        <v>546</v>
      </c>
      <c r="B190" s="4" t="s">
        <v>172</v>
      </c>
      <c r="C190" s="5" t="n">
        <v>44284289</v>
      </c>
      <c r="D190" s="5" t="n">
        <v>44275418</v>
      </c>
    </row>
    <row r="191" spans="1:4">
      <c r="A191" s="4" t="s">
        <v>586</v>
      </c>
    </row>
    <row r="192" spans="1:4">
      <c r="A192" s="3" t="s">
        <v>542</v>
      </c>
    </row>
    <row r="193" spans="1:4">
      <c r="A193" s="4" t="s">
        <v>543</v>
      </c>
      <c r="B193" s="4" t="s">
        <v>557</v>
      </c>
      <c r="C193" s="5" t="n">
        <v>2506828</v>
      </c>
      <c r="D193" s="5" t="n">
        <v>2530000</v>
      </c>
    </row>
    <row r="194" spans="1:4">
      <c r="A194" s="4" t="s">
        <v>544</v>
      </c>
      <c r="B194" s="4" t="s">
        <v>557</v>
      </c>
      <c r="C194" s="5" t="n">
        <v>398840</v>
      </c>
      <c r="D194" s="5" t="n">
        <v>108608</v>
      </c>
    </row>
    <row r="195" spans="1:4">
      <c r="A195" s="4" t="s">
        <v>546</v>
      </c>
      <c r="B195" s="4" t="s">
        <v>557</v>
      </c>
      <c r="C195" s="5" t="n">
        <v>2905668</v>
      </c>
      <c r="D195" s="5" t="n">
        <v>2638608</v>
      </c>
    </row>
    <row r="196" spans="1:4">
      <c r="A196" s="4" t="s">
        <v>587</v>
      </c>
    </row>
    <row r="197" spans="1:4">
      <c r="A197" s="3" t="s">
        <v>542</v>
      </c>
    </row>
    <row r="198" spans="1:4">
      <c r="A198" s="4" t="s">
        <v>543</v>
      </c>
      <c r="B198" s="4" t="s">
        <v>172</v>
      </c>
      <c r="C198" s="5" t="n">
        <v>10038889</v>
      </c>
      <c r="D198" s="5" t="n">
        <v>10041924</v>
      </c>
    </row>
    <row r="199" spans="1:4">
      <c r="A199" s="4" t="s">
        <v>544</v>
      </c>
      <c r="B199" s="4" t="s">
        <v>172</v>
      </c>
      <c r="C199" s="5" t="n">
        <v>133878</v>
      </c>
      <c r="D199" s="5" t="n">
        <v>685576</v>
      </c>
    </row>
    <row r="200" spans="1:4">
      <c r="A200" s="4" t="s">
        <v>546</v>
      </c>
      <c r="B200" s="4" t="s">
        <v>172</v>
      </c>
      <c r="C200" s="5" t="n">
        <v>10172767</v>
      </c>
      <c r="D200" s="5" t="n">
        <v>10727500</v>
      </c>
    </row>
    <row r="201" spans="1:4">
      <c r="A201" s="4" t="s">
        <v>588</v>
      </c>
    </row>
    <row r="202" spans="1:4">
      <c r="A202" s="3" t="s">
        <v>542</v>
      </c>
    </row>
    <row r="203" spans="1:4">
      <c r="A203" s="4" t="s">
        <v>543</v>
      </c>
      <c r="B203" s="4" t="s">
        <v>564</v>
      </c>
      <c r="C203" s="5" t="n">
        <v>14113000</v>
      </c>
      <c r="D203" s="5" t="n">
        <v>14215000</v>
      </c>
    </row>
    <row r="204" spans="1:4">
      <c r="A204" s="4" t="s">
        <v>544</v>
      </c>
      <c r="B204" s="4" t="s">
        <v>564</v>
      </c>
      <c r="C204" s="5" t="n">
        <v>788199</v>
      </c>
      <c r="D204" s="5" t="n">
        <v>2327468</v>
      </c>
    </row>
    <row r="205" spans="1:4">
      <c r="A205" s="4" t="s">
        <v>546</v>
      </c>
      <c r="B205" s="4" t="s">
        <v>564</v>
      </c>
      <c r="C205" s="5" t="n">
        <v>14901199</v>
      </c>
      <c r="D205" s="5" t="n">
        <v>16542468</v>
      </c>
    </row>
    <row r="206" spans="1:4">
      <c r="A206" s="4" t="s">
        <v>589</v>
      </c>
    </row>
    <row r="207" spans="1:4">
      <c r="A207" s="3" t="s">
        <v>542</v>
      </c>
    </row>
    <row r="208" spans="1:4">
      <c r="A208" s="4" t="s">
        <v>543</v>
      </c>
      <c r="B208" s="4" t="s">
        <v>557</v>
      </c>
      <c r="C208" s="5" t="n">
        <v>11239441</v>
      </c>
      <c r="D208" s="5" t="n">
        <v>11348364</v>
      </c>
    </row>
    <row r="209" spans="1:4">
      <c r="A209" s="4" t="s">
        <v>544</v>
      </c>
      <c r="B209" s="4" t="s">
        <v>557</v>
      </c>
      <c r="C209" s="5" t="n">
        <v>2096328</v>
      </c>
      <c r="D209" s="5" t="n">
        <v>826369</v>
      </c>
    </row>
    <row r="210" spans="1:4">
      <c r="A210" s="4" t="s">
        <v>546</v>
      </c>
      <c r="B210" s="4" t="s">
        <v>557</v>
      </c>
      <c r="C210" s="5" t="n">
        <v>13335769</v>
      </c>
      <c r="D210" s="5" t="n">
        <v>12174733</v>
      </c>
    </row>
    <row r="211" spans="1:4">
      <c r="A211" s="4" t="s">
        <v>590</v>
      </c>
    </row>
    <row r="212" spans="1:4">
      <c r="A212" s="3" t="s">
        <v>542</v>
      </c>
    </row>
    <row r="213" spans="1:4">
      <c r="A213" s="4" t="s">
        <v>543</v>
      </c>
      <c r="B213" s="4" t="s">
        <v>564</v>
      </c>
      <c r="C213" s="5" t="n">
        <v>10150000</v>
      </c>
      <c r="D213" s="5" t="n">
        <v>10250000</v>
      </c>
    </row>
    <row r="214" spans="1:4">
      <c r="A214" s="4" t="s">
        <v>544</v>
      </c>
      <c r="B214" s="4" t="s">
        <v>564</v>
      </c>
      <c r="C214" s="5" t="n">
        <v>79514</v>
      </c>
      <c r="D214" s="5" t="n">
        <v>774285</v>
      </c>
    </row>
    <row r="215" spans="1:4">
      <c r="A215" s="4" t="s">
        <v>546</v>
      </c>
      <c r="B215" s="4" t="s">
        <v>564</v>
      </c>
      <c r="C215" s="5" t="n">
        <v>10229514</v>
      </c>
      <c r="D215" s="5" t="n">
        <v>11024285</v>
      </c>
    </row>
    <row r="216" spans="1:4">
      <c r="A216" s="4" t="s">
        <v>591</v>
      </c>
    </row>
    <row r="217" spans="1:4">
      <c r="A217" s="3" t="s">
        <v>542</v>
      </c>
    </row>
    <row r="218" spans="1:4">
      <c r="A218" s="4" t="s">
        <v>543</v>
      </c>
      <c r="B218" s="4" t="s">
        <v>557</v>
      </c>
      <c r="C218" s="5" t="n">
        <v>3036928</v>
      </c>
      <c r="D218" s="5" t="n">
        <v>3065000</v>
      </c>
    </row>
    <row r="219" spans="1:4">
      <c r="A219" s="4" t="s">
        <v>544</v>
      </c>
      <c r="B219" s="4" t="s">
        <v>557</v>
      </c>
      <c r="C219" s="5" t="n">
        <v>535673</v>
      </c>
      <c r="D219" s="5" t="n">
        <v>177093</v>
      </c>
    </row>
    <row r="220" spans="1:4">
      <c r="A220" s="4" t="s">
        <v>546</v>
      </c>
      <c r="B220" s="4" t="s">
        <v>557</v>
      </c>
      <c r="C220" s="5" t="n">
        <v>3572601</v>
      </c>
      <c r="D220" s="5" t="n">
        <v>3242093</v>
      </c>
    </row>
    <row r="221" spans="1:4">
      <c r="A221" s="4" t="s">
        <v>592</v>
      </c>
    </row>
    <row r="222" spans="1:4">
      <c r="A222" s="3" t="s">
        <v>542</v>
      </c>
    </row>
    <row r="223" spans="1:4">
      <c r="A223" s="4" t="s">
        <v>543</v>
      </c>
      <c r="B223" s="4" t="s">
        <v>172</v>
      </c>
      <c r="C223" s="5" t="n">
        <v>10000000</v>
      </c>
    </row>
    <row r="224" spans="1:4">
      <c r="A224" s="4" t="s">
        <v>544</v>
      </c>
      <c r="B224" s="4" t="s">
        <v>172</v>
      </c>
      <c r="C224" s="5" t="n">
        <v>1182706</v>
      </c>
    </row>
    <row r="225" spans="1:4">
      <c r="A225" s="4" t="s">
        <v>546</v>
      </c>
      <c r="B225" s="4" t="s">
        <v>172</v>
      </c>
      <c r="C225" s="5" t="n">
        <v>11182706</v>
      </c>
    </row>
    <row r="226" spans="1:4">
      <c r="A226" s="4" t="s">
        <v>593</v>
      </c>
    </row>
    <row r="227" spans="1:4">
      <c r="A227" s="3" t="s">
        <v>542</v>
      </c>
    </row>
    <row r="228" spans="1:4">
      <c r="A228" s="4" t="s">
        <v>543</v>
      </c>
      <c r="B228" s="4" t="s">
        <v>557</v>
      </c>
      <c r="C228" s="5" t="n">
        <v>7879590</v>
      </c>
      <c r="D228" s="5" t="n">
        <v>7933259</v>
      </c>
    </row>
    <row r="229" spans="1:4">
      <c r="A229" s="4" t="s">
        <v>544</v>
      </c>
      <c r="B229" s="4" t="s">
        <v>557</v>
      </c>
      <c r="C229" s="5" t="n">
        <v>1140448</v>
      </c>
      <c r="D229" s="5" t="n">
        <v>465382</v>
      </c>
    </row>
    <row r="230" spans="1:4">
      <c r="A230" s="4" t="s">
        <v>546</v>
      </c>
      <c r="B230" s="4" t="s">
        <v>557</v>
      </c>
      <c r="C230" s="5" t="n">
        <v>9020038</v>
      </c>
      <c r="D230" s="5" t="n">
        <v>8398641</v>
      </c>
    </row>
    <row r="231" spans="1:4">
      <c r="A231" s="4" t="s">
        <v>594</v>
      </c>
    </row>
    <row r="232" spans="1:4">
      <c r="A232" s="3" t="s">
        <v>542</v>
      </c>
    </row>
    <row r="233" spans="1:4">
      <c r="A233" s="4" t="s">
        <v>543</v>
      </c>
      <c r="B233" s="4" t="s">
        <v>564</v>
      </c>
      <c r="C233" s="5" t="n">
        <v>11693138</v>
      </c>
      <c r="D233" s="5" t="n">
        <v>11751861</v>
      </c>
    </row>
    <row r="234" spans="1:4">
      <c r="A234" s="4" t="s">
        <v>544</v>
      </c>
      <c r="B234" s="4" t="s">
        <v>564</v>
      </c>
      <c r="C234" s="5" t="n">
        <v>2960294</v>
      </c>
      <c r="D234" s="5" t="n">
        <v>3286203</v>
      </c>
    </row>
    <row r="235" spans="1:4">
      <c r="A235" s="4" t="s">
        <v>546</v>
      </c>
      <c r="B235" s="4" t="s">
        <v>564</v>
      </c>
      <c r="C235" s="5" t="n">
        <v>14653432</v>
      </c>
      <c r="D235" s="5" t="n">
        <v>15038064</v>
      </c>
    </row>
    <row r="236" spans="1:4">
      <c r="A236" s="4" t="s">
        <v>595</v>
      </c>
    </row>
    <row r="237" spans="1:4">
      <c r="A237" s="3" t="s">
        <v>542</v>
      </c>
    </row>
    <row r="238" spans="1:4">
      <c r="A238" s="4" t="s">
        <v>543</v>
      </c>
      <c r="B238" s="4" t="s">
        <v>549</v>
      </c>
      <c r="C238" s="5" t="n">
        <v>19238297</v>
      </c>
      <c r="D238" s="5" t="n">
        <v>19826716</v>
      </c>
    </row>
    <row r="239" spans="1:4">
      <c r="A239" s="4" t="s">
        <v>544</v>
      </c>
      <c r="B239" s="4" t="s">
        <v>549</v>
      </c>
      <c r="C239" s="5" t="n">
        <v>2712429</v>
      </c>
      <c r="D239" s="5" t="n">
        <v>1784386</v>
      </c>
    </row>
    <row r="240" spans="1:4">
      <c r="A240" s="4" t="s">
        <v>546</v>
      </c>
      <c r="B240" s="4" t="s">
        <v>549</v>
      </c>
      <c r="C240" s="5" t="n">
        <v>21950726</v>
      </c>
      <c r="D240" s="5" t="n">
        <v>21611102</v>
      </c>
    </row>
    <row r="241" spans="1:4">
      <c r="A241" s="4" t="s">
        <v>596</v>
      </c>
    </row>
    <row r="242" spans="1:4">
      <c r="A242" s="3" t="s">
        <v>542</v>
      </c>
    </row>
    <row r="243" spans="1:4">
      <c r="A243" s="4" t="s">
        <v>543</v>
      </c>
      <c r="B243" s="4" t="s">
        <v>549</v>
      </c>
      <c r="C243" s="5" t="n">
        <v>5965475</v>
      </c>
    </row>
    <row r="244" spans="1:4">
      <c r="A244" s="4" t="s">
        <v>544</v>
      </c>
      <c r="B244" s="4" t="s">
        <v>549</v>
      </c>
      <c r="C244" s="5" t="n">
        <v>807688</v>
      </c>
    </row>
    <row r="245" spans="1:4">
      <c r="A245" s="4" t="s">
        <v>546</v>
      </c>
      <c r="B245" s="4" t="s">
        <v>549</v>
      </c>
      <c r="C245" s="5" t="n">
        <v>6773163</v>
      </c>
    </row>
    <row r="246" spans="1:4">
      <c r="A246" s="4" t="s">
        <v>597</v>
      </c>
    </row>
    <row r="247" spans="1:4">
      <c r="A247" s="3" t="s">
        <v>542</v>
      </c>
    </row>
    <row r="248" spans="1:4">
      <c r="A248" s="4" t="s">
        <v>543</v>
      </c>
      <c r="B248" s="4" t="s">
        <v>172</v>
      </c>
      <c r="C248" s="5" t="n">
        <v>10000000</v>
      </c>
    </row>
    <row r="249" spans="1:4">
      <c r="A249" s="4" t="s">
        <v>544</v>
      </c>
      <c r="B249" s="4" t="s">
        <v>172</v>
      </c>
      <c r="C249" s="5" t="n">
        <v>628644</v>
      </c>
    </row>
    <row r="250" spans="1:4">
      <c r="A250" s="4" t="s">
        <v>546</v>
      </c>
      <c r="B250" s="4" t="s">
        <v>172</v>
      </c>
      <c r="C250" s="5" t="n">
        <v>10628644</v>
      </c>
    </row>
    <row r="251" spans="1:4">
      <c r="A251" s="4" t="s">
        <v>598</v>
      </c>
    </row>
    <row r="252" spans="1:4">
      <c r="A252" s="3" t="s">
        <v>542</v>
      </c>
    </row>
    <row r="253" spans="1:4">
      <c r="A253" s="4" t="s">
        <v>543</v>
      </c>
      <c r="B253" s="4" t="s">
        <v>557</v>
      </c>
      <c r="C253" s="5" t="n">
        <v>26133557</v>
      </c>
      <c r="D253" s="5" t="n">
        <v>26356498</v>
      </c>
    </row>
    <row r="254" spans="1:4">
      <c r="A254" s="4" t="s">
        <v>544</v>
      </c>
      <c r="B254" s="4" t="s">
        <v>557</v>
      </c>
      <c r="C254" s="5" t="n">
        <v>3117969</v>
      </c>
      <c r="D254" s="5" t="n">
        <v>1658508</v>
      </c>
    </row>
    <row r="255" spans="1:4">
      <c r="A255" s="4" t="s">
        <v>546</v>
      </c>
      <c r="B255" s="4" t="s">
        <v>557</v>
      </c>
      <c r="C255" s="5" t="n">
        <v>29251526</v>
      </c>
      <c r="D255" s="5" t="n">
        <v>28015006</v>
      </c>
    </row>
    <row r="256" spans="1:4">
      <c r="A256" s="4" t="s">
        <v>599</v>
      </c>
    </row>
    <row r="257" spans="1:4">
      <c r="A257" s="3" t="s">
        <v>542</v>
      </c>
    </row>
    <row r="258" spans="1:4">
      <c r="A258" s="4" t="s">
        <v>543</v>
      </c>
      <c r="B258" s="4" t="s">
        <v>549</v>
      </c>
      <c r="C258" s="5" t="n">
        <v>3898427</v>
      </c>
      <c r="D258" s="5" t="n">
        <v>3936750</v>
      </c>
    </row>
    <row r="259" spans="1:4">
      <c r="A259" s="4" t="s">
        <v>544</v>
      </c>
      <c r="B259" s="4" t="s">
        <v>549</v>
      </c>
      <c r="C259" s="5" t="n">
        <v>568423</v>
      </c>
      <c r="D259" s="5" t="n">
        <v>102641</v>
      </c>
    </row>
    <row r="260" spans="1:4">
      <c r="A260" s="4" t="s">
        <v>546</v>
      </c>
      <c r="B260" s="4" t="s">
        <v>549</v>
      </c>
      <c r="C260" s="5" t="n">
        <v>4466850</v>
      </c>
      <c r="D260" s="5" t="n">
        <v>4039391</v>
      </c>
    </row>
    <row r="261" spans="1:4">
      <c r="A261" s="4" t="s">
        <v>600</v>
      </c>
    </row>
    <row r="262" spans="1:4">
      <c r="A262" s="3" t="s">
        <v>542</v>
      </c>
    </row>
    <row r="263" spans="1:4">
      <c r="A263" s="4" t="s">
        <v>543</v>
      </c>
      <c r="B263" s="4" t="s">
        <v>172</v>
      </c>
      <c r="C263" s="5" t="n">
        <v>13212587</v>
      </c>
      <c r="D263" s="5" t="n">
        <v>15214085</v>
      </c>
    </row>
    <row r="264" spans="1:4">
      <c r="A264" s="4" t="s">
        <v>544</v>
      </c>
      <c r="B264" s="4" t="s">
        <v>172</v>
      </c>
      <c r="C264" s="5" t="n">
        <v>1391536</v>
      </c>
    </row>
    <row r="265" spans="1:4">
      <c r="A265" s="4" t="s">
        <v>545</v>
      </c>
      <c r="B265" s="4" t="s">
        <v>172</v>
      </c>
      <c r="D265" s="5" t="n">
        <v>-917852</v>
      </c>
    </row>
    <row r="266" spans="1:4">
      <c r="A266" s="4" t="s">
        <v>546</v>
      </c>
      <c r="B266" s="4" t="s">
        <v>172</v>
      </c>
      <c r="C266" s="5" t="n">
        <v>14604123</v>
      </c>
      <c r="D266" s="5" t="n">
        <v>14296233</v>
      </c>
    </row>
    <row r="267" spans="1:4">
      <c r="A267" s="4" t="s">
        <v>601</v>
      </c>
    </row>
    <row r="268" spans="1:4">
      <c r="A268" s="3" t="s">
        <v>542</v>
      </c>
    </row>
    <row r="269" spans="1:4">
      <c r="A269" s="4" t="s">
        <v>543</v>
      </c>
      <c r="B269" s="4" t="s">
        <v>172</v>
      </c>
      <c r="C269" s="5" t="n">
        <v>3775000</v>
      </c>
    </row>
    <row r="270" spans="1:4">
      <c r="A270" s="4" t="s">
        <v>544</v>
      </c>
      <c r="B270" s="4" t="s">
        <v>172</v>
      </c>
      <c r="C270" s="5" t="n">
        <v>125170</v>
      </c>
    </row>
    <row r="271" spans="1:4">
      <c r="A271" s="4" t="s">
        <v>546</v>
      </c>
      <c r="B271" s="4" t="s">
        <v>172</v>
      </c>
      <c r="C271" s="5" t="n">
        <v>3900170</v>
      </c>
    </row>
    <row r="272" spans="1:4">
      <c r="A272" s="4" t="s">
        <v>602</v>
      </c>
    </row>
    <row r="273" spans="1:4">
      <c r="A273" s="3" t="s">
        <v>542</v>
      </c>
    </row>
    <row r="274" spans="1:4">
      <c r="A274" s="4" t="s">
        <v>543</v>
      </c>
      <c r="B274" s="4" t="s">
        <v>172</v>
      </c>
      <c r="C274" s="5" t="n">
        <v>7540000</v>
      </c>
      <c r="D274" s="5" t="n">
        <v>7590000</v>
      </c>
    </row>
    <row r="275" spans="1:4">
      <c r="A275" s="4" t="s">
        <v>544</v>
      </c>
      <c r="B275" s="4" t="s">
        <v>172</v>
      </c>
      <c r="C275" s="5" t="n">
        <v>634091</v>
      </c>
    </row>
    <row r="276" spans="1:4">
      <c r="A276" s="4" t="s">
        <v>545</v>
      </c>
      <c r="B276" s="4" t="s">
        <v>172</v>
      </c>
      <c r="D276" s="5" t="n">
        <v>-45555</v>
      </c>
    </row>
    <row r="277" spans="1:4">
      <c r="A277" s="4" t="s">
        <v>546</v>
      </c>
      <c r="B277" s="4" t="s">
        <v>172</v>
      </c>
      <c r="C277" s="5" t="n">
        <v>8174091</v>
      </c>
      <c r="D277" s="5" t="n">
        <v>7544445</v>
      </c>
    </row>
    <row r="278" spans="1:4">
      <c r="A278" s="4" t="s">
        <v>603</v>
      </c>
    </row>
    <row r="279" spans="1:4">
      <c r="A279" s="3" t="s">
        <v>542</v>
      </c>
    </row>
    <row r="280" spans="1:4">
      <c r="A280" s="4" t="s">
        <v>543</v>
      </c>
      <c r="B280" s="4" t="s">
        <v>564</v>
      </c>
      <c r="C280" s="5" t="n">
        <v>4267000</v>
      </c>
      <c r="D280" s="5" t="n">
        <v>4310000</v>
      </c>
    </row>
    <row r="281" spans="1:4">
      <c r="A281" s="4" t="s">
        <v>544</v>
      </c>
      <c r="B281" s="4" t="s">
        <v>564</v>
      </c>
      <c r="C281" s="5" t="n">
        <v>44428</v>
      </c>
      <c r="D281" s="5" t="n">
        <v>294976</v>
      </c>
    </row>
    <row r="282" spans="1:4">
      <c r="A282" s="4" t="s">
        <v>546</v>
      </c>
      <c r="B282" s="4" t="s">
        <v>564</v>
      </c>
      <c r="C282" s="5" t="n">
        <v>4311428</v>
      </c>
      <c r="D282" s="5" t="n">
        <v>4604976</v>
      </c>
    </row>
    <row r="283" spans="1:4">
      <c r="A283" s="4" t="s">
        <v>604</v>
      </c>
    </row>
    <row r="284" spans="1:4">
      <c r="A284" s="3" t="s">
        <v>542</v>
      </c>
    </row>
    <row r="285" spans="1:4">
      <c r="A285" s="4" t="s">
        <v>543</v>
      </c>
      <c r="B285" s="4" t="s">
        <v>172</v>
      </c>
      <c r="C285" s="5" t="n">
        <v>31850000</v>
      </c>
    </row>
    <row r="286" spans="1:4">
      <c r="A286" s="4" t="s">
        <v>544</v>
      </c>
      <c r="B286" s="4" t="s">
        <v>172</v>
      </c>
      <c r="C286" s="5" t="n">
        <v>1865826</v>
      </c>
    </row>
    <row r="287" spans="1:4">
      <c r="A287" s="4" t="s">
        <v>546</v>
      </c>
      <c r="B287" s="4" t="s">
        <v>172</v>
      </c>
      <c r="C287" s="5" t="n">
        <v>33715826</v>
      </c>
    </row>
    <row r="288" spans="1:4">
      <c r="A288" s="4" t="s">
        <v>605</v>
      </c>
    </row>
    <row r="289" spans="1:4">
      <c r="A289" s="3" t="s">
        <v>542</v>
      </c>
    </row>
    <row r="290" spans="1:4">
      <c r="A290" s="4" t="s">
        <v>543</v>
      </c>
      <c r="B290" s="4" t="s">
        <v>172</v>
      </c>
      <c r="C290" s="5" t="n">
        <v>6903000</v>
      </c>
      <c r="D290" s="5" t="n">
        <v>6435000</v>
      </c>
    </row>
    <row r="291" spans="1:4">
      <c r="A291" s="4" t="s">
        <v>544</v>
      </c>
      <c r="B291" s="4" t="s">
        <v>172</v>
      </c>
      <c r="C291" s="5" t="n">
        <v>580522</v>
      </c>
    </row>
    <row r="292" spans="1:4">
      <c r="A292" s="4" t="s">
        <v>545</v>
      </c>
      <c r="B292" s="4" t="s">
        <v>172</v>
      </c>
      <c r="D292" s="5" t="n">
        <v>-38623</v>
      </c>
    </row>
    <row r="293" spans="1:4">
      <c r="A293" s="4" t="s">
        <v>546</v>
      </c>
      <c r="B293" s="4" t="s">
        <v>172</v>
      </c>
      <c r="C293" s="5" t="n">
        <v>7483522</v>
      </c>
      <c r="D293" s="5" t="n">
        <v>6396377</v>
      </c>
    </row>
    <row r="294" spans="1:4">
      <c r="A294" s="4" t="s">
        <v>606</v>
      </c>
    </row>
    <row r="295" spans="1:4">
      <c r="A295" s="3" t="s">
        <v>542</v>
      </c>
    </row>
    <row r="296" spans="1:4">
      <c r="A296" s="4" t="s">
        <v>543</v>
      </c>
      <c r="B296" s="4" t="s">
        <v>172</v>
      </c>
      <c r="C296" s="5" t="n">
        <v>17842000</v>
      </c>
      <c r="D296" s="5" t="n">
        <v>17842000</v>
      </c>
    </row>
    <row r="297" spans="1:4">
      <c r="A297" s="4" t="s">
        <v>544</v>
      </c>
      <c r="B297" s="4" t="s">
        <v>172</v>
      </c>
      <c r="C297" s="5" t="n">
        <v>915705</v>
      </c>
    </row>
    <row r="298" spans="1:4">
      <c r="A298" s="4" t="s">
        <v>546</v>
      </c>
      <c r="B298" s="4" t="s">
        <v>172</v>
      </c>
      <c r="C298" s="5" t="n">
        <v>18757705</v>
      </c>
      <c r="D298" s="5" t="n">
        <v>17842000</v>
      </c>
    </row>
    <row r="299" spans="1:4">
      <c r="A299" s="4" t="s">
        <v>607</v>
      </c>
    </row>
    <row r="300" spans="1:4">
      <c r="A300" s="3" t="s">
        <v>542</v>
      </c>
    </row>
    <row r="301" spans="1:4">
      <c r="A301" s="4" t="s">
        <v>543</v>
      </c>
      <c r="B301" s="4" t="s">
        <v>172</v>
      </c>
      <c r="C301" s="5" t="n">
        <v>9797833</v>
      </c>
      <c r="D301" s="5" t="n">
        <v>9850000</v>
      </c>
    </row>
    <row r="302" spans="1:4">
      <c r="A302" s="4" t="s">
        <v>544</v>
      </c>
      <c r="B302" s="4" t="s">
        <v>172</v>
      </c>
      <c r="C302" s="5" t="n">
        <v>1839648</v>
      </c>
      <c r="D302" s="5" t="n">
        <v>1584281</v>
      </c>
    </row>
    <row r="303" spans="1:4">
      <c r="A303" s="4" t="s">
        <v>546</v>
      </c>
      <c r="B303" s="4" t="s">
        <v>172</v>
      </c>
      <c r="C303" s="5" t="n">
        <v>11637481</v>
      </c>
      <c r="D303" s="5" t="n">
        <v>11434281</v>
      </c>
    </row>
    <row r="304" spans="1:4">
      <c r="A304" s="4" t="s">
        <v>608</v>
      </c>
    </row>
    <row r="305" spans="1:4">
      <c r="A305" s="3" t="s">
        <v>542</v>
      </c>
    </row>
    <row r="306" spans="1:4">
      <c r="A306" s="4" t="s">
        <v>543</v>
      </c>
      <c r="B306" s="4" t="s">
        <v>564</v>
      </c>
      <c r="D306" s="5" t="n">
        <v>5039000</v>
      </c>
    </row>
    <row r="307" spans="1:4">
      <c r="A307" s="4" t="s">
        <v>544</v>
      </c>
      <c r="B307" s="4" t="s">
        <v>564</v>
      </c>
      <c r="D307" s="5" t="n">
        <v>338556</v>
      </c>
    </row>
    <row r="308" spans="1:4">
      <c r="A308" s="4" t="s">
        <v>546</v>
      </c>
      <c r="B308" s="4" t="s">
        <v>564</v>
      </c>
      <c r="D308" s="5" t="n">
        <v>5377556</v>
      </c>
    </row>
    <row r="309" spans="1:4">
      <c r="A309" s="4" t="s">
        <v>609</v>
      </c>
    </row>
    <row r="310" spans="1:4">
      <c r="A310" s="3" t="s">
        <v>542</v>
      </c>
    </row>
    <row r="311" spans="1:4">
      <c r="A311" s="4" t="s">
        <v>543</v>
      </c>
      <c r="B311" s="4" t="s">
        <v>549</v>
      </c>
      <c r="D311" s="5" t="n">
        <v>9844994</v>
      </c>
    </row>
    <row r="312" spans="1:4">
      <c r="A312" s="4" t="s">
        <v>544</v>
      </c>
      <c r="B312" s="4" t="s">
        <v>549</v>
      </c>
      <c r="D312" s="5" t="n">
        <v>589023</v>
      </c>
    </row>
    <row r="313" spans="1:4">
      <c r="A313" s="4" t="s">
        <v>546</v>
      </c>
      <c r="B313" s="4" t="s">
        <v>549</v>
      </c>
      <c r="D313" s="5" t="n">
        <v>10434017</v>
      </c>
    </row>
    <row r="314" spans="1:4">
      <c r="A314" s="4" t="s">
        <v>596</v>
      </c>
    </row>
    <row r="315" spans="1:4">
      <c r="A315" s="3" t="s">
        <v>542</v>
      </c>
    </row>
    <row r="316" spans="1:4">
      <c r="A316" s="4" t="s">
        <v>543</v>
      </c>
      <c r="B316" s="4" t="s">
        <v>549</v>
      </c>
      <c r="D316" s="5" t="n">
        <v>6024120</v>
      </c>
    </row>
    <row r="317" spans="1:4">
      <c r="A317" s="4" t="s">
        <v>544</v>
      </c>
      <c r="B317" s="4" t="s">
        <v>549</v>
      </c>
      <c r="D317" s="5" t="n">
        <v>237582</v>
      </c>
    </row>
    <row r="318" spans="1:4">
      <c r="A318" s="4" t="s">
        <v>546</v>
      </c>
      <c r="B318" s="4" t="s">
        <v>549</v>
      </c>
      <c r="D318" s="5" t="n">
        <v>6261702</v>
      </c>
    </row>
    <row r="319" spans="1:4">
      <c r="A319" s="4" t="s">
        <v>555</v>
      </c>
    </row>
    <row r="320" spans="1:4">
      <c r="A320" s="3" t="s">
        <v>542</v>
      </c>
    </row>
    <row r="321" spans="1:4">
      <c r="A321" s="4" t="s">
        <v>543</v>
      </c>
      <c r="B321" s="4" t="s">
        <v>172</v>
      </c>
      <c r="D321" s="5" t="n">
        <v>4376000</v>
      </c>
    </row>
    <row r="322" spans="1:4">
      <c r="A322" s="4" t="s">
        <v>544</v>
      </c>
      <c r="B322" s="4" t="s">
        <v>172</v>
      </c>
      <c r="D322" s="5" t="n">
        <v>308335</v>
      </c>
    </row>
    <row r="323" spans="1:4">
      <c r="A323" s="4" t="s">
        <v>546</v>
      </c>
      <c r="B323" s="4" t="s">
        <v>172</v>
      </c>
      <c r="D323" s="5" t="n">
        <v>4684335</v>
      </c>
    </row>
    <row r="324" spans="1:4">
      <c r="A324" s="4" t="s">
        <v>576</v>
      </c>
    </row>
    <row r="325" spans="1:4">
      <c r="A325" s="3" t="s">
        <v>542</v>
      </c>
    </row>
    <row r="326" spans="1:4">
      <c r="A326" s="4" t="s">
        <v>543</v>
      </c>
      <c r="B326" s="4" t="s">
        <v>549</v>
      </c>
      <c r="D326" s="5" t="n">
        <v>5145000</v>
      </c>
    </row>
    <row r="327" spans="1:4">
      <c r="A327" s="4" t="s">
        <v>544</v>
      </c>
      <c r="B327" s="4" t="s">
        <v>549</v>
      </c>
      <c r="D327" s="5" t="n">
        <v>528855</v>
      </c>
    </row>
    <row r="328" spans="1:4">
      <c r="A328" s="4" t="s">
        <v>546</v>
      </c>
      <c r="B328" s="4" t="s">
        <v>549</v>
      </c>
      <c r="D328" s="5" t="n">
        <v>5673855</v>
      </c>
    </row>
    <row r="329" spans="1:4">
      <c r="A329" s="4" t="s">
        <v>610</v>
      </c>
    </row>
    <row r="330" spans="1:4">
      <c r="A330" s="3" t="s">
        <v>542</v>
      </c>
    </row>
    <row r="331" spans="1:4">
      <c r="A331" s="4" t="s">
        <v>543</v>
      </c>
      <c r="B331" s="4" t="s">
        <v>172</v>
      </c>
      <c r="D331" s="5" t="n">
        <v>11500000</v>
      </c>
    </row>
    <row r="332" spans="1:4">
      <c r="A332" s="4" t="s">
        <v>544</v>
      </c>
      <c r="B332" s="4" t="s">
        <v>172</v>
      </c>
      <c r="D332" s="5" t="n">
        <v>645552</v>
      </c>
    </row>
    <row r="333" spans="1:4">
      <c r="A333" s="4" t="s">
        <v>546</v>
      </c>
      <c r="B333" s="4" t="s">
        <v>172</v>
      </c>
      <c r="D333" s="5" t="n">
        <v>12145552</v>
      </c>
    </row>
    <row r="334" spans="1:4">
      <c r="A334" s="4" t="s">
        <v>611</v>
      </c>
    </row>
    <row r="335" spans="1:4">
      <c r="A335" s="3" t="s">
        <v>542</v>
      </c>
    </row>
    <row r="336" spans="1:4">
      <c r="A336" s="4" t="s">
        <v>543</v>
      </c>
      <c r="B336" s="4" t="s">
        <v>557</v>
      </c>
      <c r="D336" s="5" t="n">
        <v>24529580</v>
      </c>
    </row>
    <row r="337" spans="1:4">
      <c r="A337" s="4" t="s">
        <v>544</v>
      </c>
      <c r="B337" s="4" t="s">
        <v>557</v>
      </c>
      <c r="D337" s="5" t="n">
        <v>917720</v>
      </c>
    </row>
    <row r="338" spans="1:4">
      <c r="A338" s="4" t="s">
        <v>546</v>
      </c>
      <c r="B338" s="4" t="s">
        <v>557</v>
      </c>
      <c r="D338" s="5" t="n">
        <v>25447300</v>
      </c>
    </row>
    <row r="339" spans="1:4">
      <c r="A339" s="4" t="s">
        <v>242</v>
      </c>
    </row>
    <row r="340" spans="1:4">
      <c r="A340" s="3" t="s">
        <v>542</v>
      </c>
    </row>
    <row r="341" spans="1:4">
      <c r="A341" s="4" t="s">
        <v>543</v>
      </c>
      <c r="C341" s="5" t="n">
        <v>76274522</v>
      </c>
      <c r="D341" s="5" t="n">
        <v>89510867</v>
      </c>
    </row>
    <row r="342" spans="1:4">
      <c r="A342" s="4" t="s">
        <v>544</v>
      </c>
      <c r="C342" s="5" t="n">
        <v>1697303</v>
      </c>
      <c r="D342" s="5" t="n">
        <v>869807</v>
      </c>
    </row>
    <row r="343" spans="1:4">
      <c r="A343" s="4" t="s">
        <v>545</v>
      </c>
      <c r="C343" s="5" t="n">
        <v>-617</v>
      </c>
      <c r="D343" s="5" t="n">
        <v>-363802</v>
      </c>
    </row>
    <row r="344" spans="1:4">
      <c r="A344" s="4" t="s">
        <v>546</v>
      </c>
      <c r="C344" s="5" t="n">
        <v>77971208</v>
      </c>
      <c r="D344" s="5" t="n">
        <v>90016872</v>
      </c>
    </row>
    <row r="345" spans="1:4">
      <c r="A345" s="4" t="s">
        <v>612</v>
      </c>
    </row>
    <row r="346" spans="1:4">
      <c r="A346" s="3" t="s">
        <v>542</v>
      </c>
    </row>
    <row r="347" spans="1:4">
      <c r="A347" s="4" t="s">
        <v>543</v>
      </c>
      <c r="D347" s="5" t="n">
        <v>16458000</v>
      </c>
    </row>
    <row r="348" spans="1:4">
      <c r="A348" s="4" t="s">
        <v>546</v>
      </c>
      <c r="D348" s="5" t="n">
        <v>16458000</v>
      </c>
    </row>
    <row r="349" spans="1:4">
      <c r="A349" s="4" t="s">
        <v>613</v>
      </c>
    </row>
    <row r="350" spans="1:4">
      <c r="A350" s="3" t="s">
        <v>542</v>
      </c>
    </row>
    <row r="351" spans="1:4">
      <c r="A351" s="4" t="s">
        <v>543</v>
      </c>
      <c r="D351" s="5" t="n">
        <v>5727000</v>
      </c>
    </row>
    <row r="352" spans="1:4">
      <c r="A352" s="4" t="s">
        <v>544</v>
      </c>
      <c r="D352" s="5" t="n">
        <v>29252</v>
      </c>
    </row>
    <row r="353" spans="1:4">
      <c r="A353" s="4" t="s">
        <v>546</v>
      </c>
      <c r="D353" s="5" t="n">
        <v>5756252</v>
      </c>
    </row>
    <row r="354" spans="1:4">
      <c r="A354" s="4" t="s">
        <v>614</v>
      </c>
    </row>
    <row r="355" spans="1:4">
      <c r="A355" s="3" t="s">
        <v>542</v>
      </c>
    </row>
    <row r="356" spans="1:4">
      <c r="A356" s="4" t="s">
        <v>543</v>
      </c>
      <c r="C356" s="5" t="n">
        <v>749455</v>
      </c>
      <c r="D356" s="5" t="n">
        <v>753201</v>
      </c>
    </row>
    <row r="357" spans="1:4">
      <c r="A357" s="4" t="s">
        <v>544</v>
      </c>
      <c r="C357" s="5" t="n">
        <v>58871</v>
      </c>
      <c r="D357" s="5" t="n">
        <v>64228</v>
      </c>
    </row>
    <row r="358" spans="1:4">
      <c r="A358" s="4" t="s">
        <v>546</v>
      </c>
      <c r="C358" s="5" t="n">
        <v>808326</v>
      </c>
      <c r="D358" s="5" t="n">
        <v>817429</v>
      </c>
    </row>
    <row r="359" spans="1:4">
      <c r="A359" s="4" t="s">
        <v>615</v>
      </c>
    </row>
    <row r="360" spans="1:4">
      <c r="A360" s="3" t="s">
        <v>542</v>
      </c>
    </row>
    <row r="361" spans="1:4">
      <c r="A361" s="4" t="s">
        <v>543</v>
      </c>
      <c r="C361" s="5" t="n">
        <v>548202</v>
      </c>
      <c r="D361" s="5" t="n">
        <v>550836</v>
      </c>
    </row>
    <row r="362" spans="1:4">
      <c r="A362" s="4" t="s">
        <v>544</v>
      </c>
      <c r="C362" s="5" t="n">
        <v>41286</v>
      </c>
      <c r="D362" s="5" t="n">
        <v>47231</v>
      </c>
    </row>
    <row r="363" spans="1:4">
      <c r="A363" s="4" t="s">
        <v>546</v>
      </c>
      <c r="C363" s="5" t="n">
        <v>589488</v>
      </c>
      <c r="D363" s="5" t="n">
        <v>598067</v>
      </c>
    </row>
    <row r="364" spans="1:4">
      <c r="A364" s="4" t="s">
        <v>616</v>
      </c>
    </row>
    <row r="365" spans="1:4">
      <c r="A365" s="3" t="s">
        <v>542</v>
      </c>
    </row>
    <row r="366" spans="1:4">
      <c r="A366" s="4" t="s">
        <v>543</v>
      </c>
      <c r="D366" s="5" t="n">
        <v>3465000</v>
      </c>
    </row>
    <row r="367" spans="1:4">
      <c r="A367" s="4" t="s">
        <v>544</v>
      </c>
      <c r="D367" s="5" t="n">
        <v>15139</v>
      </c>
    </row>
    <row r="368" spans="1:4">
      <c r="A368" s="4" t="s">
        <v>546</v>
      </c>
      <c r="D368" s="5" t="n">
        <v>3480139</v>
      </c>
    </row>
    <row r="369" spans="1:4">
      <c r="A369" s="4" t="s">
        <v>617</v>
      </c>
    </row>
    <row r="370" spans="1:4">
      <c r="A370" s="3" t="s">
        <v>542</v>
      </c>
    </row>
    <row r="371" spans="1:4">
      <c r="A371" s="4" t="s">
        <v>543</v>
      </c>
      <c r="C371" s="5" t="n">
        <v>1944000</v>
      </c>
    </row>
    <row r="372" spans="1:4">
      <c r="A372" s="4" t="s">
        <v>545</v>
      </c>
      <c r="C372" s="5" t="n">
        <v>-466</v>
      </c>
    </row>
    <row r="373" spans="1:4">
      <c r="A373" s="4" t="s">
        <v>546</v>
      </c>
      <c r="C373" s="5" t="n">
        <v>1943534</v>
      </c>
    </row>
    <row r="374" spans="1:4">
      <c r="A374" s="4" t="s">
        <v>618</v>
      </c>
    </row>
    <row r="375" spans="1:4">
      <c r="A375" s="3" t="s">
        <v>542</v>
      </c>
    </row>
    <row r="376" spans="1:4">
      <c r="A376" s="4" t="s">
        <v>543</v>
      </c>
      <c r="C376" s="5" t="n">
        <v>124861</v>
      </c>
      <c r="D376" s="5" t="n">
        <v>125000</v>
      </c>
    </row>
    <row r="377" spans="1:4">
      <c r="A377" s="4" t="s">
        <v>544</v>
      </c>
      <c r="C377" s="5" t="n">
        <v>30715</v>
      </c>
    </row>
    <row r="378" spans="1:4">
      <c r="A378" s="4" t="s">
        <v>545</v>
      </c>
      <c r="D378" s="5" t="n">
        <v>-3341</v>
      </c>
    </row>
    <row r="379" spans="1:4">
      <c r="A379" s="4" t="s">
        <v>546</v>
      </c>
      <c r="C379" s="5" t="n">
        <v>155576</v>
      </c>
      <c r="D379" s="5" t="n">
        <v>121659</v>
      </c>
    </row>
    <row r="380" spans="1:4">
      <c r="A380" s="4" t="s">
        <v>619</v>
      </c>
    </row>
    <row r="381" spans="1:4">
      <c r="A381" s="3" t="s">
        <v>542</v>
      </c>
    </row>
    <row r="382" spans="1:4">
      <c r="A382" s="4" t="s">
        <v>543</v>
      </c>
      <c r="C382" s="5" t="n">
        <v>1815000</v>
      </c>
      <c r="D382" s="5" t="n">
        <v>1815000</v>
      </c>
    </row>
    <row r="383" spans="1:4">
      <c r="A383" s="4" t="s">
        <v>545</v>
      </c>
      <c r="C383" s="5" t="n">
        <v>-151</v>
      </c>
      <c r="D383" s="5" t="n">
        <v>-64432</v>
      </c>
    </row>
    <row r="384" spans="1:4">
      <c r="A384" s="4" t="s">
        <v>546</v>
      </c>
      <c r="C384" s="5" t="n">
        <v>1814849</v>
      </c>
      <c r="D384" s="5" t="n">
        <v>1750568</v>
      </c>
    </row>
    <row r="385" spans="1:4">
      <c r="A385" s="4" t="s">
        <v>620</v>
      </c>
    </row>
    <row r="386" spans="1:4">
      <c r="A386" s="3" t="s">
        <v>542</v>
      </c>
    </row>
    <row r="387" spans="1:4">
      <c r="A387" s="4" t="s">
        <v>543</v>
      </c>
      <c r="C387" s="5" t="n">
        <v>452217</v>
      </c>
      <c r="D387" s="5" t="n">
        <v>454390</v>
      </c>
    </row>
    <row r="388" spans="1:4">
      <c r="A388" s="4" t="s">
        <v>544</v>
      </c>
      <c r="C388" s="5" t="n">
        <v>28675</v>
      </c>
      <c r="D388" s="5" t="n">
        <v>38961</v>
      </c>
    </row>
    <row r="389" spans="1:4">
      <c r="A389" s="4" t="s">
        <v>546</v>
      </c>
      <c r="C389" s="5" t="n">
        <v>480892</v>
      </c>
      <c r="D389" s="5" t="n">
        <v>493351</v>
      </c>
    </row>
    <row r="390" spans="1:4">
      <c r="A390" s="4" t="s">
        <v>621</v>
      </c>
    </row>
    <row r="391" spans="1:4">
      <c r="A391" s="3" t="s">
        <v>542</v>
      </c>
    </row>
    <row r="392" spans="1:4">
      <c r="A392" s="4" t="s">
        <v>543</v>
      </c>
      <c r="D392" s="5" t="n">
        <v>5320000</v>
      </c>
    </row>
    <row r="393" spans="1:4">
      <c r="A393" s="4" t="s">
        <v>545</v>
      </c>
      <c r="D393" s="5" t="n">
        <v>-30019</v>
      </c>
    </row>
    <row r="394" spans="1:4">
      <c r="A394" s="4" t="s">
        <v>546</v>
      </c>
      <c r="D394" s="5" t="n">
        <v>5289981</v>
      </c>
    </row>
    <row r="395" spans="1:4">
      <c r="A395" s="4" t="s">
        <v>622</v>
      </c>
    </row>
    <row r="396" spans="1:4">
      <c r="A396" s="3" t="s">
        <v>542</v>
      </c>
    </row>
    <row r="397" spans="1:4">
      <c r="A397" s="4" t="s">
        <v>543</v>
      </c>
      <c r="C397" s="5" t="n">
        <v>445328</v>
      </c>
      <c r="D397" s="5" t="n">
        <v>447554</v>
      </c>
    </row>
    <row r="398" spans="1:4">
      <c r="A398" s="4" t="s">
        <v>544</v>
      </c>
      <c r="C398" s="5" t="n">
        <v>33232</v>
      </c>
      <c r="D398" s="5" t="n">
        <v>38165</v>
      </c>
    </row>
    <row r="399" spans="1:4">
      <c r="A399" s="4" t="s">
        <v>546</v>
      </c>
      <c r="C399" s="5" t="n">
        <v>478560</v>
      </c>
      <c r="D399" s="5" t="n">
        <v>485719</v>
      </c>
    </row>
    <row r="400" spans="1:4">
      <c r="A400" s="4" t="s">
        <v>623</v>
      </c>
    </row>
    <row r="401" spans="1:4">
      <c r="A401" s="3" t="s">
        <v>542</v>
      </c>
    </row>
    <row r="402" spans="1:4">
      <c r="A402" s="4" t="s">
        <v>543</v>
      </c>
      <c r="D402" s="5" t="n">
        <v>12610000</v>
      </c>
    </row>
    <row r="403" spans="1:4">
      <c r="A403" s="4" t="s">
        <v>546</v>
      </c>
      <c r="D403" s="5" t="n">
        <v>12610000</v>
      </c>
    </row>
    <row r="404" spans="1:4">
      <c r="A404" s="4" t="s">
        <v>624</v>
      </c>
    </row>
    <row r="405" spans="1:4">
      <c r="A405" s="3" t="s">
        <v>542</v>
      </c>
    </row>
    <row r="406" spans="1:4">
      <c r="A406" s="4" t="s">
        <v>543</v>
      </c>
      <c r="D406" s="5" t="n">
        <v>18949000</v>
      </c>
    </row>
    <row r="407" spans="1:4">
      <c r="A407" s="4" t="s">
        <v>546</v>
      </c>
      <c r="D407" s="5" t="n">
        <v>18949000</v>
      </c>
    </row>
    <row r="408" spans="1:4">
      <c r="A408" s="4" t="s">
        <v>625</v>
      </c>
    </row>
    <row r="409" spans="1:4">
      <c r="A409" s="3" t="s">
        <v>542</v>
      </c>
    </row>
    <row r="410" spans="1:4">
      <c r="A410" s="4" t="s">
        <v>543</v>
      </c>
      <c r="D410" s="5" t="n">
        <v>9795000</v>
      </c>
    </row>
    <row r="411" spans="1:4">
      <c r="A411" s="4" t="s">
        <v>545</v>
      </c>
      <c r="D411" s="5" t="n">
        <v>-174982</v>
      </c>
    </row>
    <row r="412" spans="1:4">
      <c r="A412" s="4" t="s">
        <v>546</v>
      </c>
      <c r="D412" s="5" t="n">
        <v>9620018</v>
      </c>
    </row>
    <row r="413" spans="1:4">
      <c r="A413" s="4" t="s">
        <v>626</v>
      </c>
    </row>
    <row r="414" spans="1:4">
      <c r="A414" s="3" t="s">
        <v>542</v>
      </c>
    </row>
    <row r="415" spans="1:4">
      <c r="A415" s="4" t="s">
        <v>543</v>
      </c>
      <c r="D415" s="5" t="n">
        <v>4804000</v>
      </c>
    </row>
    <row r="416" spans="1:4">
      <c r="A416" s="4" t="s">
        <v>545</v>
      </c>
      <c r="D416" s="5" t="n">
        <v>-84437</v>
      </c>
    </row>
    <row r="417" spans="1:4">
      <c r="A417" s="4" t="s">
        <v>546</v>
      </c>
      <c r="D417" s="5" t="n">
        <v>4719563</v>
      </c>
    </row>
    <row r="418" spans="1:4">
      <c r="A418" s="4" t="s">
        <v>627</v>
      </c>
    </row>
    <row r="419" spans="1:4">
      <c r="A419" s="3" t="s">
        <v>542</v>
      </c>
    </row>
    <row r="420" spans="1:4">
      <c r="A420" s="4" t="s">
        <v>543</v>
      </c>
      <c r="C420" s="5" t="n">
        <v>937399</v>
      </c>
      <c r="D420" s="5" t="n">
        <v>940479</v>
      </c>
    </row>
    <row r="421" spans="1:4">
      <c r="A421" s="4" t="s">
        <v>544</v>
      </c>
      <c r="C421" s="5" t="n">
        <v>193991</v>
      </c>
      <c r="D421" s="5" t="n">
        <v>118216</v>
      </c>
    </row>
    <row r="422" spans="1:4">
      <c r="A422" s="4" t="s">
        <v>546</v>
      </c>
      <c r="C422" s="5" t="n">
        <v>1131390</v>
      </c>
      <c r="D422" s="5" t="n">
        <v>1058695</v>
      </c>
    </row>
    <row r="423" spans="1:4">
      <c r="A423" s="4" t="s">
        <v>628</v>
      </c>
    </row>
    <row r="424" spans="1:4">
      <c r="A424" s="3" t="s">
        <v>542</v>
      </c>
    </row>
    <row r="425" spans="1:4">
      <c r="A425" s="4" t="s">
        <v>543</v>
      </c>
      <c r="C425" s="5" t="n">
        <v>3536060</v>
      </c>
      <c r="D425" s="5" t="n">
        <v>3549780</v>
      </c>
    </row>
    <row r="426" spans="1:4">
      <c r="A426" s="4" t="s">
        <v>544</v>
      </c>
      <c r="C426" s="5" t="n">
        <v>149630</v>
      </c>
      <c r="D426" s="5" t="n">
        <v>449068</v>
      </c>
    </row>
    <row r="427" spans="1:4">
      <c r="A427" s="4" t="s">
        <v>546</v>
      </c>
      <c r="C427" s="5" t="n">
        <v>3685690</v>
      </c>
      <c r="D427" s="5" t="n">
        <v>3998848</v>
      </c>
    </row>
    <row r="428" spans="1:4">
      <c r="A428" s="4" t="s">
        <v>629</v>
      </c>
    </row>
    <row r="429" spans="1:4">
      <c r="A429" s="3" t="s">
        <v>542</v>
      </c>
    </row>
    <row r="430" spans="1:4">
      <c r="A430" s="4" t="s">
        <v>543</v>
      </c>
      <c r="C430" s="5" t="n">
        <v>1550000</v>
      </c>
    </row>
    <row r="431" spans="1:4">
      <c r="A431" s="4" t="s">
        <v>544</v>
      </c>
      <c r="C431" s="5" t="n">
        <v>5306</v>
      </c>
    </row>
    <row r="432" spans="1:4">
      <c r="A432" s="4" t="s">
        <v>546</v>
      </c>
      <c r="C432" s="5" t="n">
        <v>1555306</v>
      </c>
    </row>
    <row r="433" spans="1:4">
      <c r="A433" s="4" t="s">
        <v>630</v>
      </c>
    </row>
    <row r="434" spans="1:4">
      <c r="A434" s="3" t="s">
        <v>542</v>
      </c>
    </row>
    <row r="435" spans="1:4">
      <c r="A435" s="4" t="s">
        <v>543</v>
      </c>
      <c r="D435" s="5" t="n">
        <v>335000</v>
      </c>
    </row>
    <row r="436" spans="1:4">
      <c r="A436" s="4" t="s">
        <v>545</v>
      </c>
      <c r="D436" s="5" t="n">
        <v>-2614</v>
      </c>
    </row>
    <row r="437" spans="1:4">
      <c r="A437" s="4" t="s">
        <v>546</v>
      </c>
      <c r="D437" s="5" t="n">
        <v>332386</v>
      </c>
    </row>
    <row r="438" spans="1:4">
      <c r="A438" s="4" t="s">
        <v>631</v>
      </c>
    </row>
    <row r="439" spans="1:4">
      <c r="A439" s="3" t="s">
        <v>542</v>
      </c>
    </row>
    <row r="440" spans="1:4">
      <c r="A440" s="4" t="s">
        <v>543</v>
      </c>
      <c r="C440" s="5" t="n">
        <v>8410000</v>
      </c>
    </row>
    <row r="441" spans="1:4">
      <c r="A441" s="4" t="s">
        <v>544</v>
      </c>
      <c r="C441" s="5" t="n">
        <v>30276</v>
      </c>
    </row>
    <row r="442" spans="1:4">
      <c r="A442" s="4" t="s">
        <v>546</v>
      </c>
      <c r="C442" s="5" t="n">
        <v>8440276</v>
      </c>
    </row>
    <row r="443" spans="1:4">
      <c r="A443" s="4" t="s">
        <v>632</v>
      </c>
    </row>
    <row r="444" spans="1:4">
      <c r="A444" s="3" t="s">
        <v>542</v>
      </c>
    </row>
    <row r="445" spans="1:4">
      <c r="A445" s="4" t="s">
        <v>543</v>
      </c>
      <c r="D445" s="5" t="n">
        <v>510000</v>
      </c>
    </row>
    <row r="446" spans="1:4">
      <c r="A446" s="4" t="s">
        <v>545</v>
      </c>
      <c r="D446" s="5" t="n">
        <v>-3977</v>
      </c>
    </row>
    <row r="447" spans="1:4">
      <c r="A447" s="4" t="s">
        <v>546</v>
      </c>
      <c r="D447" s="5" t="n">
        <v>506023</v>
      </c>
    </row>
    <row r="448" spans="1:4">
      <c r="A448" s="4" t="s">
        <v>633</v>
      </c>
    </row>
    <row r="449" spans="1:4">
      <c r="A449" s="3" t="s">
        <v>542</v>
      </c>
    </row>
    <row r="450" spans="1:4">
      <c r="A450" s="4" t="s">
        <v>543</v>
      </c>
      <c r="C450" s="5" t="n">
        <v>12471000</v>
      </c>
    </row>
    <row r="451" spans="1:4">
      <c r="A451" s="4" t="s">
        <v>544</v>
      </c>
      <c r="C451" s="5" t="n">
        <v>1111807</v>
      </c>
    </row>
    <row r="452" spans="1:4">
      <c r="A452" s="4" t="s">
        <v>546</v>
      </c>
      <c r="C452" s="5" t="n">
        <v>13582807</v>
      </c>
    </row>
    <row r="453" spans="1:4">
      <c r="A453" s="4" t="s">
        <v>634</v>
      </c>
    </row>
    <row r="454" spans="1:4">
      <c r="A454" s="3" t="s">
        <v>542</v>
      </c>
    </row>
    <row r="455" spans="1:4">
      <c r="A455" s="4" t="s">
        <v>543</v>
      </c>
      <c r="C455" s="5" t="n">
        <v>6841000</v>
      </c>
    </row>
    <row r="456" spans="1:4">
      <c r="A456" s="4" t="s">
        <v>546</v>
      </c>
      <c r="C456" s="5" t="n">
        <v>6841000</v>
      </c>
    </row>
    <row r="457" spans="1:4">
      <c r="A457" s="4" t="s">
        <v>635</v>
      </c>
    </row>
    <row r="458" spans="1:4">
      <c r="A458" s="3" t="s">
        <v>542</v>
      </c>
    </row>
    <row r="459" spans="1:4">
      <c r="A459" s="4" t="s">
        <v>543</v>
      </c>
      <c r="C459" s="5" t="n">
        <v>9750000</v>
      </c>
    </row>
    <row r="460" spans="1:4">
      <c r="A460" s="4" t="s">
        <v>546</v>
      </c>
      <c r="C460" s="5" t="n">
        <v>9750000</v>
      </c>
    </row>
    <row r="461" spans="1:4">
      <c r="A461" s="4" t="s">
        <v>636</v>
      </c>
    </row>
    <row r="462" spans="1:4">
      <c r="A462" s="3" t="s">
        <v>542</v>
      </c>
    </row>
    <row r="463" spans="1:4">
      <c r="A463" s="4" t="s">
        <v>543</v>
      </c>
      <c r="C463" s="5" t="n">
        <v>22700000</v>
      </c>
    </row>
    <row r="464" spans="1:4">
      <c r="A464" s="4" t="s">
        <v>546</v>
      </c>
      <c r="C464" s="5" t="n">
        <v>22700000</v>
      </c>
    </row>
    <row r="465" spans="1:4">
      <c r="A465" s="4" t="s">
        <v>637</v>
      </c>
    </row>
    <row r="466" spans="1:4">
      <c r="A466" s="3" t="s">
        <v>542</v>
      </c>
    </row>
    <row r="467" spans="1:4">
      <c r="A467" s="4" t="s">
        <v>543</v>
      </c>
      <c r="C467" s="5" t="n">
        <v>4000000</v>
      </c>
    </row>
    <row r="468" spans="1:4">
      <c r="A468" s="4" t="s">
        <v>544</v>
      </c>
      <c r="C468" s="5" t="n">
        <v>13514</v>
      </c>
    </row>
    <row r="469" spans="1:4">
      <c r="A469" s="4" t="s">
        <v>546</v>
      </c>
      <c r="C469" s="6" t="n">
        <v>4013514</v>
      </c>
    </row>
    <row r="470" spans="1:4">
      <c r="A470" s="4" t="s">
        <v>638</v>
      </c>
    </row>
    <row r="471" spans="1:4">
      <c r="A471" s="3" t="s">
        <v>542</v>
      </c>
    </row>
    <row r="472" spans="1:4">
      <c r="A472" s="4" t="s">
        <v>543</v>
      </c>
      <c r="D472" s="5" t="n">
        <v>957627</v>
      </c>
    </row>
    <row r="473" spans="1:4">
      <c r="A473" s="4" t="s">
        <v>544</v>
      </c>
      <c r="D473" s="5" t="n">
        <v>41820</v>
      </c>
    </row>
    <row r="474" spans="1:4">
      <c r="A474" s="4" t="s">
        <v>546</v>
      </c>
      <c r="D474" s="5" t="n">
        <v>999447</v>
      </c>
    </row>
    <row r="475" spans="1:4">
      <c r="A475" s="4" t="s">
        <v>617</v>
      </c>
    </row>
    <row r="476" spans="1:4">
      <c r="A476" s="3" t="s">
        <v>542</v>
      </c>
    </row>
    <row r="477" spans="1:4">
      <c r="A477" s="4" t="s">
        <v>543</v>
      </c>
      <c r="D477" s="5" t="n">
        <v>1944000</v>
      </c>
    </row>
    <row r="478" spans="1:4">
      <c r="A478" s="4" t="s">
        <v>544</v>
      </c>
      <c r="D478" s="5" t="n">
        <v>27727</v>
      </c>
    </row>
    <row r="479" spans="1:4">
      <c r="A479" s="4" t="s">
        <v>546</v>
      </c>
      <c r="D479" s="6" t="n">
        <v>1971727</v>
      </c>
    </row>
    <row r="480" spans="1:4"/>
    <row r="481" spans="1:4">
      <c r="A481" s="4" t="s">
        <v>172</v>
      </c>
      <c r="B481" s="4" t="s">
        <v>639</v>
      </c>
    </row>
    <row r="482" spans="1:4">
      <c r="A482" s="4" t="s">
        <v>549</v>
      </c>
      <c r="B482" s="4" t="s">
        <v>640</v>
      </c>
    </row>
    <row r="483" spans="1:4">
      <c r="A483" s="4" t="s">
        <v>557</v>
      </c>
      <c r="B483" s="4" t="s">
        <v>641</v>
      </c>
    </row>
    <row r="484" spans="1:4">
      <c r="A484" s="4" t="s">
        <v>564</v>
      </c>
      <c r="B484" s="4" t="s">
        <v>642</v>
      </c>
    </row>
  </sheetData>
  <mergeCells count="6">
    <mergeCell ref="A1:B1"/>
    <mergeCell ref="A480:C480"/>
    <mergeCell ref="B481:C481"/>
    <mergeCell ref="B482:C482"/>
    <mergeCell ref="B483:C483"/>
    <mergeCell ref="B484:C48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43</v>
      </c>
      <c r="C1" s="2" t="s">
        <v>1</v>
      </c>
    </row>
    <row r="2" spans="1:4">
      <c r="C2" s="2" t="s">
        <v>644</v>
      </c>
      <c r="D2" s="2" t="s">
        <v>645</v>
      </c>
    </row>
    <row r="3" spans="1:4">
      <c r="A3" s="3" t="s">
        <v>542</v>
      </c>
    </row>
    <row r="4" spans="1:4">
      <c r="A4" s="4" t="s">
        <v>646</v>
      </c>
      <c r="C4" s="6" t="n">
        <v>121347000</v>
      </c>
      <c r="D4" s="6" t="n">
        <v>130620000</v>
      </c>
    </row>
    <row r="5" spans="1:4">
      <c r="A5" s="4" t="s">
        <v>647</v>
      </c>
    </row>
    <row r="6" spans="1:4">
      <c r="A6" s="3" t="s">
        <v>542</v>
      </c>
    </row>
    <row r="7" spans="1:4">
      <c r="A7" s="4" t="s">
        <v>648</v>
      </c>
      <c r="C7" s="4" t="s">
        <v>649</v>
      </c>
    </row>
    <row r="8" spans="1:4">
      <c r="A8" s="4" t="s">
        <v>650</v>
      </c>
      <c r="C8" s="5" t="n">
        <v>192</v>
      </c>
    </row>
    <row r="9" spans="1:4">
      <c r="A9" s="4" t="s">
        <v>651</v>
      </c>
      <c r="C9" s="4" t="s">
        <v>652</v>
      </c>
    </row>
    <row r="10" spans="1:4">
      <c r="A10" s="4" t="s">
        <v>653</v>
      </c>
      <c r="C10" s="4" t="s">
        <v>654</v>
      </c>
    </row>
    <row r="11" spans="1:4">
      <c r="A11" s="4" t="s">
        <v>646</v>
      </c>
      <c r="C11" s="6" t="n">
        <v>10000000</v>
      </c>
    </row>
    <row r="12" spans="1:4">
      <c r="A12" s="4" t="s">
        <v>655</v>
      </c>
    </row>
    <row r="13" spans="1:4">
      <c r="A13" s="3" t="s">
        <v>542</v>
      </c>
    </row>
    <row r="14" spans="1:4">
      <c r="A14" s="4" t="s">
        <v>648</v>
      </c>
      <c r="C14" s="4" t="s">
        <v>649</v>
      </c>
    </row>
    <row r="15" spans="1:4">
      <c r="A15" s="4" t="s">
        <v>650</v>
      </c>
      <c r="C15" s="5" t="n">
        <v>192</v>
      </c>
    </row>
    <row r="16" spans="1:4">
      <c r="A16" s="4" t="s">
        <v>651</v>
      </c>
      <c r="C16" s="4" t="s">
        <v>656</v>
      </c>
    </row>
    <row r="17" spans="1:4">
      <c r="A17" s="4" t="s">
        <v>653</v>
      </c>
      <c r="C17" s="4" t="s">
        <v>657</v>
      </c>
    </row>
    <row r="18" spans="1:4">
      <c r="A18" s="4" t="s">
        <v>646</v>
      </c>
      <c r="C18" s="6" t="n">
        <v>4000000</v>
      </c>
    </row>
    <row r="19" spans="1:4">
      <c r="A19" s="4" t="s">
        <v>658</v>
      </c>
    </row>
    <row r="20" spans="1:4">
      <c r="A20" s="3" t="s">
        <v>542</v>
      </c>
    </row>
    <row r="21" spans="1:4">
      <c r="A21" s="4" t="s">
        <v>648</v>
      </c>
      <c r="C21" s="4" t="s">
        <v>649</v>
      </c>
    </row>
    <row r="22" spans="1:4">
      <c r="A22" s="4" t="s">
        <v>650</v>
      </c>
      <c r="C22" s="5" t="n">
        <v>88</v>
      </c>
    </row>
    <row r="23" spans="1:4">
      <c r="A23" s="4" t="s">
        <v>651</v>
      </c>
      <c r="C23" s="4" t="s">
        <v>652</v>
      </c>
    </row>
    <row r="24" spans="1:4">
      <c r="A24" s="4" t="s">
        <v>653</v>
      </c>
      <c r="C24" s="4" t="s">
        <v>654</v>
      </c>
    </row>
    <row r="25" spans="1:4">
      <c r="A25" s="4" t="s">
        <v>646</v>
      </c>
      <c r="C25" s="6" t="n">
        <v>3775000</v>
      </c>
    </row>
    <row r="26" spans="1:4">
      <c r="A26" s="4" t="s">
        <v>659</v>
      </c>
    </row>
    <row r="27" spans="1:4">
      <c r="A27" s="3" t="s">
        <v>542</v>
      </c>
    </row>
    <row r="28" spans="1:4">
      <c r="A28" s="4" t="s">
        <v>648</v>
      </c>
      <c r="C28" s="4" t="s">
        <v>649</v>
      </c>
    </row>
    <row r="29" spans="1:4">
      <c r="A29" s="4" t="s">
        <v>650</v>
      </c>
      <c r="C29" s="5" t="n">
        <v>88</v>
      </c>
    </row>
    <row r="30" spans="1:4">
      <c r="A30" s="4" t="s">
        <v>651</v>
      </c>
      <c r="C30" s="4" t="s">
        <v>656</v>
      </c>
    </row>
    <row r="31" spans="1:4">
      <c r="A31" s="4" t="s">
        <v>653</v>
      </c>
      <c r="C31" s="4" t="s">
        <v>657</v>
      </c>
    </row>
    <row r="32" spans="1:4">
      <c r="A32" s="4" t="s">
        <v>646</v>
      </c>
      <c r="C32" s="6" t="n">
        <v>1550000</v>
      </c>
    </row>
    <row r="33" spans="1:4">
      <c r="A33" s="4" t="s">
        <v>660</v>
      </c>
    </row>
    <row r="34" spans="1:4">
      <c r="A34" s="3" t="s">
        <v>542</v>
      </c>
    </row>
    <row r="35" spans="1:4">
      <c r="A35" s="4" t="s">
        <v>648</v>
      </c>
      <c r="C35" s="4" t="s">
        <v>649</v>
      </c>
    </row>
    <row r="36" spans="1:4">
      <c r="A36" s="4" t="s">
        <v>650</v>
      </c>
      <c r="C36" s="5" t="n">
        <v>409</v>
      </c>
    </row>
    <row r="37" spans="1:4">
      <c r="A37" s="4" t="s">
        <v>651</v>
      </c>
      <c r="C37" s="4" t="s">
        <v>652</v>
      </c>
    </row>
    <row r="38" spans="1:4">
      <c r="A38" s="4" t="s">
        <v>653</v>
      </c>
      <c r="C38" s="4" t="s">
        <v>654</v>
      </c>
    </row>
    <row r="39" spans="1:4">
      <c r="A39" s="4" t="s">
        <v>646</v>
      </c>
      <c r="C39" s="6" t="n">
        <v>31850000</v>
      </c>
    </row>
    <row r="40" spans="1:4">
      <c r="A40" s="4" t="s">
        <v>661</v>
      </c>
    </row>
    <row r="41" spans="1:4">
      <c r="A41" s="3" t="s">
        <v>542</v>
      </c>
    </row>
    <row r="42" spans="1:4">
      <c r="A42" s="4" t="s">
        <v>648</v>
      </c>
      <c r="C42" s="4" t="s">
        <v>649</v>
      </c>
    </row>
    <row r="43" spans="1:4">
      <c r="A43" s="4" t="s">
        <v>650</v>
      </c>
      <c r="C43" s="5" t="n">
        <v>409</v>
      </c>
    </row>
    <row r="44" spans="1:4">
      <c r="A44" s="4" t="s">
        <v>651</v>
      </c>
      <c r="C44" s="4" t="s">
        <v>656</v>
      </c>
    </row>
    <row r="45" spans="1:4">
      <c r="A45" s="4" t="s">
        <v>653</v>
      </c>
      <c r="C45" s="4" t="s">
        <v>657</v>
      </c>
    </row>
    <row r="46" spans="1:4">
      <c r="A46" s="4" t="s">
        <v>646</v>
      </c>
      <c r="C46" s="6" t="n">
        <v>8410000</v>
      </c>
    </row>
    <row r="47" spans="1:4">
      <c r="A47" s="4" t="s">
        <v>662</v>
      </c>
    </row>
    <row r="48" spans="1:4">
      <c r="A48" s="3" t="s">
        <v>542</v>
      </c>
    </row>
    <row r="49" spans="1:4">
      <c r="A49" s="4" t="s">
        <v>648</v>
      </c>
      <c r="C49" s="4" t="s">
        <v>663</v>
      </c>
    </row>
    <row r="50" spans="1:4">
      <c r="A50" s="4" t="s">
        <v>650</v>
      </c>
      <c r="C50" s="5" t="n">
        <v>132</v>
      </c>
    </row>
    <row r="51" spans="1:4">
      <c r="A51" s="4" t="s">
        <v>651</v>
      </c>
      <c r="C51" s="4" t="s">
        <v>664</v>
      </c>
    </row>
    <row r="52" spans="1:4">
      <c r="A52" s="4" t="s">
        <v>653</v>
      </c>
      <c r="C52" s="4" t="s">
        <v>665</v>
      </c>
    </row>
    <row r="53" spans="1:4">
      <c r="A53" s="4" t="s">
        <v>646</v>
      </c>
      <c r="C53" s="6" t="n">
        <v>7690000</v>
      </c>
    </row>
    <row r="54" spans="1:4">
      <c r="A54" s="4" t="s">
        <v>666</v>
      </c>
    </row>
    <row r="55" spans="1:4">
      <c r="A55" s="3" t="s">
        <v>542</v>
      </c>
    </row>
    <row r="56" spans="1:4">
      <c r="A56" s="4" t="s">
        <v>648</v>
      </c>
      <c r="C56" s="4" t="s">
        <v>663</v>
      </c>
    </row>
    <row r="57" spans="1:4">
      <c r="A57" s="4" t="s">
        <v>650</v>
      </c>
      <c r="C57" s="5" t="n">
        <v>132</v>
      </c>
    </row>
    <row r="58" spans="1:4">
      <c r="A58" s="4" t="s">
        <v>651</v>
      </c>
      <c r="C58" s="4" t="s">
        <v>667</v>
      </c>
    </row>
    <row r="59" spans="1:4">
      <c r="A59" s="4" t="s">
        <v>653</v>
      </c>
      <c r="C59" s="4" t="s">
        <v>665</v>
      </c>
    </row>
    <row r="60" spans="1:4">
      <c r="A60" s="4" t="s">
        <v>646</v>
      </c>
      <c r="C60" s="6" t="n">
        <v>4781000</v>
      </c>
    </row>
    <row r="61" spans="1:4">
      <c r="A61" s="4" t="s">
        <v>668</v>
      </c>
    </row>
    <row r="62" spans="1:4">
      <c r="A62" s="3" t="s">
        <v>542</v>
      </c>
    </row>
    <row r="63" spans="1:4">
      <c r="A63" s="4" t="s">
        <v>648</v>
      </c>
      <c r="B63" s="4" t="s">
        <v>172</v>
      </c>
      <c r="C63" s="4" t="s">
        <v>669</v>
      </c>
    </row>
    <row r="64" spans="1:4">
      <c r="A64" s="4" t="s">
        <v>650</v>
      </c>
      <c r="B64" s="4" t="s">
        <v>172</v>
      </c>
      <c r="C64" s="5" t="n">
        <v>124</v>
      </c>
    </row>
    <row r="65" spans="1:4">
      <c r="A65" s="4" t="s">
        <v>651</v>
      </c>
      <c r="B65" s="4" t="s">
        <v>172</v>
      </c>
      <c r="C65" s="4" t="s">
        <v>670</v>
      </c>
    </row>
    <row r="66" spans="1:4">
      <c r="A66" s="4" t="s">
        <v>653</v>
      </c>
      <c r="B66" s="4" t="s">
        <v>172</v>
      </c>
      <c r="C66" s="4" t="s">
        <v>671</v>
      </c>
    </row>
    <row r="67" spans="1:4">
      <c r="A67" s="4" t="s">
        <v>646</v>
      </c>
      <c r="B67" s="4" t="s">
        <v>172</v>
      </c>
      <c r="C67" s="6" t="n">
        <v>10000000</v>
      </c>
    </row>
    <row r="68" spans="1:4">
      <c r="A68" s="4" t="s">
        <v>672</v>
      </c>
    </row>
    <row r="69" spans="1:4">
      <c r="A69" s="3" t="s">
        <v>542</v>
      </c>
    </row>
    <row r="70" spans="1:4">
      <c r="A70" s="4" t="s">
        <v>648</v>
      </c>
      <c r="C70" s="4" t="s">
        <v>673</v>
      </c>
    </row>
    <row r="71" spans="1:4">
      <c r="A71" s="4" t="s">
        <v>650</v>
      </c>
      <c r="C71" s="5" t="n">
        <v>100</v>
      </c>
    </row>
    <row r="72" spans="1:4">
      <c r="A72" s="4" t="s">
        <v>651</v>
      </c>
      <c r="C72" s="4" t="s">
        <v>674</v>
      </c>
    </row>
    <row r="73" spans="1:4">
      <c r="A73" s="4" t="s">
        <v>653</v>
      </c>
      <c r="C73" s="4" t="s">
        <v>654</v>
      </c>
    </row>
    <row r="74" spans="1:4">
      <c r="A74" s="4" t="s">
        <v>646</v>
      </c>
      <c r="C74" s="6" t="n">
        <v>9280000</v>
      </c>
    </row>
    <row r="75" spans="1:4">
      <c r="A75" s="4" t="s">
        <v>675</v>
      </c>
    </row>
    <row r="76" spans="1:4">
      <c r="A76" s="3" t="s">
        <v>542</v>
      </c>
    </row>
    <row r="77" spans="1:4">
      <c r="A77" s="4" t="s">
        <v>648</v>
      </c>
      <c r="C77" s="4" t="s">
        <v>673</v>
      </c>
    </row>
    <row r="78" spans="1:4">
      <c r="A78" s="4" t="s">
        <v>650</v>
      </c>
      <c r="C78" s="5" t="n">
        <v>100</v>
      </c>
    </row>
    <row r="79" spans="1:4">
      <c r="A79" s="4" t="s">
        <v>651</v>
      </c>
      <c r="C79" s="4" t="s">
        <v>676</v>
      </c>
    </row>
    <row r="80" spans="1:4">
      <c r="A80" s="4" t="s">
        <v>653</v>
      </c>
      <c r="C80" s="4" t="s">
        <v>657</v>
      </c>
    </row>
    <row r="81" spans="1:4">
      <c r="A81" s="4" t="s">
        <v>646</v>
      </c>
      <c r="C81" s="6" t="n">
        <v>470000</v>
      </c>
    </row>
    <row r="82" spans="1:4">
      <c r="A82" s="4" t="s">
        <v>677</v>
      </c>
    </row>
    <row r="83" spans="1:4">
      <c r="A83" s="3" t="s">
        <v>542</v>
      </c>
    </row>
    <row r="84" spans="1:4">
      <c r="A84" s="4" t="s">
        <v>648</v>
      </c>
      <c r="C84" s="4" t="s">
        <v>673</v>
      </c>
    </row>
    <row r="85" spans="1:4">
      <c r="A85" s="4" t="s">
        <v>650</v>
      </c>
      <c r="C85" s="5" t="n">
        <v>256</v>
      </c>
    </row>
    <row r="86" spans="1:4">
      <c r="A86" s="4" t="s">
        <v>651</v>
      </c>
      <c r="C86" s="4" t="s">
        <v>674</v>
      </c>
    </row>
    <row r="87" spans="1:4">
      <c r="A87" s="4" t="s">
        <v>653</v>
      </c>
      <c r="C87" s="4" t="s">
        <v>654</v>
      </c>
    </row>
    <row r="88" spans="1:4">
      <c r="A88" s="4" t="s">
        <v>646</v>
      </c>
      <c r="C88" s="6" t="n">
        <v>21600000</v>
      </c>
    </row>
    <row r="89" spans="1:4">
      <c r="A89" s="4" t="s">
        <v>678</v>
      </c>
    </row>
    <row r="90" spans="1:4">
      <c r="A90" s="3" t="s">
        <v>542</v>
      </c>
    </row>
    <row r="91" spans="1:4">
      <c r="A91" s="4" t="s">
        <v>648</v>
      </c>
      <c r="C91" s="4" t="s">
        <v>673</v>
      </c>
    </row>
    <row r="92" spans="1:4">
      <c r="A92" s="4" t="s">
        <v>650</v>
      </c>
      <c r="C92" s="5" t="n">
        <v>256</v>
      </c>
    </row>
    <row r="93" spans="1:4">
      <c r="A93" s="4" t="s">
        <v>651</v>
      </c>
      <c r="C93" s="4" t="s">
        <v>676</v>
      </c>
    </row>
    <row r="94" spans="1:4">
      <c r="A94" s="4" t="s">
        <v>653</v>
      </c>
      <c r="C94" s="4" t="s">
        <v>657</v>
      </c>
    </row>
    <row r="95" spans="1:4">
      <c r="A95" s="4" t="s">
        <v>646</v>
      </c>
      <c r="C95" s="6" t="n">
        <v>1100000</v>
      </c>
    </row>
    <row r="96" spans="1:4">
      <c r="A96" s="4" t="s">
        <v>679</v>
      </c>
    </row>
    <row r="97" spans="1:4">
      <c r="A97" s="3" t="s">
        <v>542</v>
      </c>
    </row>
    <row r="98" spans="1:4">
      <c r="A98" s="4" t="s">
        <v>648</v>
      </c>
      <c r="C98" s="4" t="s">
        <v>673</v>
      </c>
    </row>
    <row r="99" spans="1:4">
      <c r="A99" s="4" t="s">
        <v>650</v>
      </c>
      <c r="C99" s="5" t="n">
        <v>62</v>
      </c>
    </row>
    <row r="100" spans="1:4">
      <c r="A100" s="4" t="s">
        <v>651</v>
      </c>
      <c r="C100" s="4" t="s">
        <v>680</v>
      </c>
    </row>
    <row r="101" spans="1:4">
      <c r="A101" s="4" t="s">
        <v>653</v>
      </c>
      <c r="C101" s="4" t="s">
        <v>665</v>
      </c>
    </row>
    <row r="102" spans="1:4">
      <c r="A102" s="4" t="s">
        <v>646</v>
      </c>
      <c r="C102" s="6" t="n">
        <v>3995000</v>
      </c>
    </row>
    <row r="103" spans="1:4">
      <c r="A103" s="4" t="s">
        <v>681</v>
      </c>
    </row>
    <row r="104" spans="1:4">
      <c r="A104" s="3" t="s">
        <v>542</v>
      </c>
    </row>
    <row r="105" spans="1:4">
      <c r="A105" s="4" t="s">
        <v>648</v>
      </c>
      <c r="C105" s="4" t="s">
        <v>673</v>
      </c>
    </row>
    <row r="106" spans="1:4">
      <c r="A106" s="4" t="s">
        <v>650</v>
      </c>
      <c r="C106" s="5" t="n">
        <v>62</v>
      </c>
    </row>
    <row r="107" spans="1:4">
      <c r="A107" s="4" t="s">
        <v>651</v>
      </c>
      <c r="C107" s="4" t="s">
        <v>682</v>
      </c>
    </row>
    <row r="108" spans="1:4">
      <c r="A108" s="4" t="s">
        <v>653</v>
      </c>
      <c r="C108" s="4" t="s">
        <v>665</v>
      </c>
    </row>
    <row r="109" spans="1:4">
      <c r="A109" s="4" t="s">
        <v>646</v>
      </c>
      <c r="C109" s="6" t="n">
        <v>2846000</v>
      </c>
    </row>
    <row r="110" spans="1:4">
      <c r="A110" s="4" t="s">
        <v>683</v>
      </c>
    </row>
    <row r="111" spans="1:4">
      <c r="A111" s="3" t="s">
        <v>542</v>
      </c>
    </row>
    <row r="112" spans="1:4">
      <c r="A112" s="4" t="s">
        <v>648</v>
      </c>
      <c r="D112" s="4" t="s">
        <v>684</v>
      </c>
    </row>
    <row r="113" spans="1:4">
      <c r="A113" s="4" t="s">
        <v>650</v>
      </c>
      <c r="D113" s="5" t="n">
        <v>178</v>
      </c>
    </row>
    <row r="114" spans="1:4">
      <c r="A114" s="4" t="s">
        <v>651</v>
      </c>
      <c r="D114" s="4" t="s">
        <v>685</v>
      </c>
    </row>
    <row r="115" spans="1:4">
      <c r="A115" s="4" t="s">
        <v>653</v>
      </c>
      <c r="D115" s="4" t="s">
        <v>686</v>
      </c>
    </row>
    <row r="116" spans="1:4">
      <c r="A116" s="4" t="s">
        <v>646</v>
      </c>
      <c r="D116" s="6" t="n">
        <v>11500000</v>
      </c>
    </row>
    <row r="117" spans="1:4">
      <c r="A117" s="4" t="s">
        <v>687</v>
      </c>
    </row>
    <row r="118" spans="1:4">
      <c r="A118" s="3" t="s">
        <v>542</v>
      </c>
    </row>
    <row r="119" spans="1:4">
      <c r="A119" s="4" t="s">
        <v>648</v>
      </c>
      <c r="D119" s="4" t="s">
        <v>688</v>
      </c>
    </row>
    <row r="120" spans="1:4">
      <c r="A120" s="4" t="s">
        <v>650</v>
      </c>
      <c r="D120" s="5" t="n">
        <v>81</v>
      </c>
    </row>
    <row r="121" spans="1:4">
      <c r="A121" s="4" t="s">
        <v>651</v>
      </c>
      <c r="D121" s="4" t="s">
        <v>689</v>
      </c>
    </row>
    <row r="122" spans="1:4">
      <c r="A122" s="4" t="s">
        <v>653</v>
      </c>
      <c r="D122" s="4" t="s">
        <v>690</v>
      </c>
    </row>
    <row r="123" spans="1:4">
      <c r="A123" s="4" t="s">
        <v>646</v>
      </c>
      <c r="D123" s="6" t="n">
        <v>1695000</v>
      </c>
    </row>
    <row r="124" spans="1:4">
      <c r="A124" s="4" t="s">
        <v>691</v>
      </c>
    </row>
    <row r="125" spans="1:4">
      <c r="A125" s="3" t="s">
        <v>542</v>
      </c>
    </row>
    <row r="126" spans="1:4">
      <c r="A126" s="4" t="s">
        <v>648</v>
      </c>
      <c r="D126" s="4" t="s">
        <v>688</v>
      </c>
    </row>
    <row r="127" spans="1:4">
      <c r="A127" s="4" t="s">
        <v>650</v>
      </c>
      <c r="D127" s="5" t="n">
        <v>81</v>
      </c>
    </row>
    <row r="128" spans="1:4">
      <c r="A128" s="4" t="s">
        <v>651</v>
      </c>
      <c r="D128" s="4" t="s">
        <v>692</v>
      </c>
    </row>
    <row r="129" spans="1:4">
      <c r="A129" s="4" t="s">
        <v>653</v>
      </c>
      <c r="D129" s="4" t="s">
        <v>665</v>
      </c>
    </row>
    <row r="130" spans="1:4">
      <c r="A130" s="4" t="s">
        <v>646</v>
      </c>
      <c r="D130" s="6" t="n">
        <v>1770000</v>
      </c>
    </row>
    <row r="131" spans="1:4">
      <c r="A131" s="4" t="s">
        <v>693</v>
      </c>
    </row>
    <row r="132" spans="1:4">
      <c r="A132" s="3" t="s">
        <v>542</v>
      </c>
    </row>
    <row r="133" spans="1:4">
      <c r="A133" s="4" t="s">
        <v>648</v>
      </c>
      <c r="D133" s="4" t="s">
        <v>688</v>
      </c>
    </row>
    <row r="134" spans="1:4">
      <c r="A134" s="4" t="s">
        <v>650</v>
      </c>
      <c r="D134" s="5" t="n">
        <v>50</v>
      </c>
    </row>
    <row r="135" spans="1:4">
      <c r="A135" s="4" t="s">
        <v>651</v>
      </c>
      <c r="D135" s="4" t="s">
        <v>689</v>
      </c>
    </row>
    <row r="136" spans="1:4">
      <c r="A136" s="4" t="s">
        <v>653</v>
      </c>
      <c r="D136" s="4" t="s">
        <v>690</v>
      </c>
    </row>
    <row r="137" spans="1:4">
      <c r="A137" s="4" t="s">
        <v>646</v>
      </c>
      <c r="D137" s="6" t="n">
        <v>3495000</v>
      </c>
    </row>
    <row r="138" spans="1:4">
      <c r="A138" s="4" t="s">
        <v>694</v>
      </c>
    </row>
    <row r="139" spans="1:4">
      <c r="A139" s="3" t="s">
        <v>542</v>
      </c>
    </row>
    <row r="140" spans="1:4">
      <c r="A140" s="4" t="s">
        <v>648</v>
      </c>
      <c r="D140" s="4" t="s">
        <v>688</v>
      </c>
    </row>
    <row r="141" spans="1:4">
      <c r="A141" s="4" t="s">
        <v>650</v>
      </c>
      <c r="D141" s="5" t="n">
        <v>50</v>
      </c>
    </row>
    <row r="142" spans="1:4">
      <c r="A142" s="4" t="s">
        <v>651</v>
      </c>
      <c r="D142" s="4" t="s">
        <v>692</v>
      </c>
    </row>
    <row r="143" spans="1:4">
      <c r="A143" s="4" t="s">
        <v>653</v>
      </c>
      <c r="D143" s="4" t="s">
        <v>665</v>
      </c>
    </row>
    <row r="144" spans="1:4">
      <c r="A144" s="4" t="s">
        <v>646</v>
      </c>
      <c r="D144" s="6" t="n">
        <v>1825000</v>
      </c>
    </row>
    <row r="145" spans="1:4">
      <c r="A145" s="4" t="s">
        <v>695</v>
      </c>
    </row>
    <row r="146" spans="1:4">
      <c r="A146" s="3" t="s">
        <v>542</v>
      </c>
    </row>
    <row r="147" spans="1:4">
      <c r="A147" s="4" t="s">
        <v>648</v>
      </c>
      <c r="D147" s="4" t="s">
        <v>696</v>
      </c>
    </row>
    <row r="148" spans="1:4">
      <c r="A148" s="4" t="s">
        <v>650</v>
      </c>
      <c r="D148" s="5" t="n">
        <v>96</v>
      </c>
    </row>
    <row r="149" spans="1:4">
      <c r="A149" s="4" t="s">
        <v>651</v>
      </c>
      <c r="D149" s="4" t="s">
        <v>697</v>
      </c>
    </row>
    <row r="150" spans="1:4">
      <c r="A150" s="4" t="s">
        <v>653</v>
      </c>
      <c r="D150" s="4" t="s">
        <v>690</v>
      </c>
    </row>
    <row r="151" spans="1:4">
      <c r="A151" s="4" t="s">
        <v>646</v>
      </c>
      <c r="D151" s="6" t="n">
        <v>3730000</v>
      </c>
    </row>
    <row r="152" spans="1:4">
      <c r="A152" s="4" t="s">
        <v>698</v>
      </c>
    </row>
    <row r="153" spans="1:4">
      <c r="A153" s="3" t="s">
        <v>542</v>
      </c>
    </row>
    <row r="154" spans="1:4">
      <c r="A154" s="4" t="s">
        <v>648</v>
      </c>
      <c r="D154" s="4" t="s">
        <v>669</v>
      </c>
    </row>
    <row r="155" spans="1:4">
      <c r="A155" s="4" t="s">
        <v>650</v>
      </c>
      <c r="D155" s="5" t="n">
        <v>96</v>
      </c>
    </row>
    <row r="156" spans="1:4">
      <c r="A156" s="4" t="s">
        <v>651</v>
      </c>
      <c r="D156" s="4" t="s">
        <v>699</v>
      </c>
    </row>
    <row r="157" spans="1:4">
      <c r="A157" s="4" t="s">
        <v>653</v>
      </c>
      <c r="D157" s="4" t="s">
        <v>665</v>
      </c>
    </row>
    <row r="158" spans="1:4">
      <c r="A158" s="4" t="s">
        <v>646</v>
      </c>
      <c r="D158" s="6" t="n">
        <v>1997000</v>
      </c>
    </row>
    <row r="159" spans="1:4">
      <c r="A159" s="4" t="s">
        <v>700</v>
      </c>
    </row>
    <row r="160" spans="1:4">
      <c r="A160" s="3" t="s">
        <v>542</v>
      </c>
    </row>
    <row r="161" spans="1:4">
      <c r="A161" s="4" t="s">
        <v>648</v>
      </c>
      <c r="D161" s="4" t="s">
        <v>669</v>
      </c>
    </row>
    <row r="162" spans="1:4">
      <c r="A162" s="4" t="s">
        <v>650</v>
      </c>
      <c r="D162" s="5" t="n">
        <v>128</v>
      </c>
    </row>
    <row r="163" spans="1:4">
      <c r="A163" s="4" t="s">
        <v>651</v>
      </c>
      <c r="D163" s="4" t="s">
        <v>697</v>
      </c>
    </row>
    <row r="164" spans="1:4">
      <c r="A164" s="4" t="s">
        <v>653</v>
      </c>
      <c r="D164" s="4" t="s">
        <v>690</v>
      </c>
    </row>
    <row r="165" spans="1:4">
      <c r="A165" s="4" t="s">
        <v>646</v>
      </c>
      <c r="D165" s="6" t="n">
        <v>6423000</v>
      </c>
    </row>
    <row r="166" spans="1:4">
      <c r="A166" s="4" t="s">
        <v>701</v>
      </c>
    </row>
    <row r="167" spans="1:4">
      <c r="A167" s="3" t="s">
        <v>542</v>
      </c>
    </row>
    <row r="168" spans="1:4">
      <c r="A168" s="4" t="s">
        <v>648</v>
      </c>
      <c r="D168" s="4" t="s">
        <v>669</v>
      </c>
    </row>
    <row r="169" spans="1:4">
      <c r="A169" s="4" t="s">
        <v>650</v>
      </c>
      <c r="D169" s="5" t="n">
        <v>128</v>
      </c>
    </row>
    <row r="170" spans="1:4">
      <c r="A170" s="4" t="s">
        <v>651</v>
      </c>
      <c r="D170" s="4" t="s">
        <v>699</v>
      </c>
    </row>
    <row r="171" spans="1:4">
      <c r="A171" s="4" t="s">
        <v>653</v>
      </c>
      <c r="D171" s="4" t="s">
        <v>665</v>
      </c>
    </row>
    <row r="172" spans="1:4">
      <c r="A172" s="4" t="s">
        <v>646</v>
      </c>
      <c r="D172" s="6" t="n">
        <v>3372000</v>
      </c>
    </row>
    <row r="173" spans="1:4">
      <c r="A173" s="4" t="s">
        <v>702</v>
      </c>
    </row>
    <row r="174" spans="1:4">
      <c r="A174" s="3" t="s">
        <v>542</v>
      </c>
    </row>
    <row r="175" spans="1:4">
      <c r="A175" s="4" t="s">
        <v>648</v>
      </c>
      <c r="D175" s="4" t="s">
        <v>669</v>
      </c>
    </row>
    <row r="176" spans="1:4">
      <c r="A176" s="4" t="s">
        <v>650</v>
      </c>
      <c r="D176" s="5" t="n">
        <v>75</v>
      </c>
    </row>
    <row r="177" spans="1:4">
      <c r="A177" s="4" t="s">
        <v>651</v>
      </c>
      <c r="D177" s="4" t="s">
        <v>697</v>
      </c>
    </row>
    <row r="178" spans="1:4">
      <c r="A178" s="4" t="s">
        <v>653</v>
      </c>
      <c r="D178" s="4" t="s">
        <v>690</v>
      </c>
    </row>
    <row r="179" spans="1:4">
      <c r="A179" s="4" t="s">
        <v>646</v>
      </c>
      <c r="D179" s="6" t="n">
        <v>3085000</v>
      </c>
    </row>
    <row r="180" spans="1:4">
      <c r="A180" s="4" t="s">
        <v>703</v>
      </c>
    </row>
    <row r="181" spans="1:4">
      <c r="A181" s="3" t="s">
        <v>542</v>
      </c>
    </row>
    <row r="182" spans="1:4">
      <c r="A182" s="4" t="s">
        <v>648</v>
      </c>
      <c r="D182" s="4" t="s">
        <v>669</v>
      </c>
    </row>
    <row r="183" spans="1:4">
      <c r="A183" s="4" t="s">
        <v>650</v>
      </c>
      <c r="D183" s="5" t="n">
        <v>75</v>
      </c>
    </row>
    <row r="184" spans="1:4">
      <c r="A184" s="4" t="s">
        <v>651</v>
      </c>
      <c r="D184" s="4" t="s">
        <v>699</v>
      </c>
    </row>
    <row r="185" spans="1:4">
      <c r="A185" s="4" t="s">
        <v>653</v>
      </c>
      <c r="D185" s="4" t="s">
        <v>665</v>
      </c>
    </row>
    <row r="186" spans="1:4">
      <c r="A186" s="4" t="s">
        <v>646</v>
      </c>
      <c r="D186" s="6" t="n">
        <v>1719000</v>
      </c>
    </row>
    <row r="187" spans="1:4">
      <c r="A187" s="4" t="s">
        <v>704</v>
      </c>
    </row>
    <row r="188" spans="1:4">
      <c r="A188" s="3" t="s">
        <v>542</v>
      </c>
    </row>
    <row r="189" spans="1:4">
      <c r="A189" s="4" t="s">
        <v>648</v>
      </c>
      <c r="B189" s="4" t="s">
        <v>549</v>
      </c>
      <c r="D189" s="4" t="s">
        <v>673</v>
      </c>
    </row>
    <row r="190" spans="1:4">
      <c r="A190" s="4" t="s">
        <v>650</v>
      </c>
      <c r="B190" s="4" t="s">
        <v>549</v>
      </c>
      <c r="D190" s="5" t="n">
        <v>120</v>
      </c>
    </row>
    <row r="191" spans="1:4">
      <c r="A191" s="4" t="s">
        <v>651</v>
      </c>
      <c r="B191" s="4" t="s">
        <v>549</v>
      </c>
      <c r="D191" s="4" t="s">
        <v>705</v>
      </c>
    </row>
    <row r="192" spans="1:4">
      <c r="A192" s="4" t="s">
        <v>653</v>
      </c>
      <c r="B192" s="4" t="s">
        <v>549</v>
      </c>
      <c r="D192" s="4" t="s">
        <v>706</v>
      </c>
    </row>
    <row r="193" spans="1:4">
      <c r="A193" s="4" t="s">
        <v>646</v>
      </c>
      <c r="B193" s="4" t="s">
        <v>549</v>
      </c>
      <c r="D193" s="6" t="n">
        <v>9850000</v>
      </c>
    </row>
    <row r="194" spans="1:4">
      <c r="A194" s="4" t="s">
        <v>707</v>
      </c>
    </row>
    <row r="195" spans="1:4">
      <c r="A195" s="3" t="s">
        <v>542</v>
      </c>
    </row>
    <row r="196" spans="1:4">
      <c r="A196" s="4" t="s">
        <v>648</v>
      </c>
      <c r="D196" s="4" t="s">
        <v>673</v>
      </c>
    </row>
    <row r="197" spans="1:4">
      <c r="A197" s="4" t="s">
        <v>650</v>
      </c>
      <c r="D197" s="5" t="n">
        <v>108</v>
      </c>
    </row>
    <row r="198" spans="1:4">
      <c r="A198" s="4" t="s">
        <v>651</v>
      </c>
      <c r="D198" s="4" t="s">
        <v>697</v>
      </c>
    </row>
    <row r="199" spans="1:4">
      <c r="A199" s="4" t="s">
        <v>653</v>
      </c>
      <c r="D199" s="4" t="s">
        <v>690</v>
      </c>
    </row>
    <row r="200" spans="1:4">
      <c r="A200" s="4" t="s">
        <v>646</v>
      </c>
      <c r="D200" s="6" t="n">
        <v>10230000</v>
      </c>
    </row>
    <row r="201" spans="1:4">
      <c r="A201" s="4" t="s">
        <v>708</v>
      </c>
    </row>
    <row r="202" spans="1:4">
      <c r="A202" s="3" t="s">
        <v>542</v>
      </c>
    </row>
    <row r="203" spans="1:4">
      <c r="A203" s="4" t="s">
        <v>648</v>
      </c>
      <c r="D203" s="4" t="s">
        <v>673</v>
      </c>
    </row>
    <row r="204" spans="1:4">
      <c r="A204" s="4" t="s">
        <v>650</v>
      </c>
      <c r="D204" s="5" t="n">
        <v>108</v>
      </c>
    </row>
    <row r="205" spans="1:4">
      <c r="A205" s="4" t="s">
        <v>651</v>
      </c>
      <c r="D205" s="4" t="s">
        <v>699</v>
      </c>
    </row>
    <row r="206" spans="1:4">
      <c r="A206" s="4" t="s">
        <v>653</v>
      </c>
      <c r="D206" s="4" t="s">
        <v>665</v>
      </c>
    </row>
    <row r="207" spans="1:4">
      <c r="A207" s="4" t="s">
        <v>646</v>
      </c>
      <c r="D207" s="6" t="n">
        <v>6228000</v>
      </c>
    </row>
    <row r="208" spans="1:4">
      <c r="A208" s="4" t="s">
        <v>709</v>
      </c>
    </row>
    <row r="209" spans="1:4">
      <c r="A209" s="3" t="s">
        <v>542</v>
      </c>
    </row>
    <row r="210" spans="1:4">
      <c r="A210" s="4" t="s">
        <v>648</v>
      </c>
      <c r="D210" s="4" t="s">
        <v>673</v>
      </c>
    </row>
    <row r="211" spans="1:4">
      <c r="A211" s="4" t="s">
        <v>650</v>
      </c>
      <c r="D211" s="5" t="n">
        <v>136</v>
      </c>
    </row>
    <row r="212" spans="1:4">
      <c r="A212" s="4" t="s">
        <v>651</v>
      </c>
      <c r="D212" s="4" t="s">
        <v>710</v>
      </c>
    </row>
    <row r="213" spans="1:4">
      <c r="A213" s="4" t="s">
        <v>653</v>
      </c>
      <c r="D213" s="4" t="s">
        <v>690</v>
      </c>
    </row>
    <row r="214" spans="1:4">
      <c r="A214" s="4" t="s">
        <v>646</v>
      </c>
      <c r="D214" s="6" t="n">
        <v>6900000</v>
      </c>
    </row>
    <row r="215" spans="1:4">
      <c r="A215" s="4" t="s">
        <v>711</v>
      </c>
    </row>
    <row r="216" spans="1:4">
      <c r="A216" s="3" t="s">
        <v>542</v>
      </c>
    </row>
    <row r="217" spans="1:4">
      <c r="A217" s="4" t="s">
        <v>648</v>
      </c>
      <c r="D217" s="4" t="s">
        <v>673</v>
      </c>
    </row>
    <row r="218" spans="1:4">
      <c r="A218" s="4" t="s">
        <v>650</v>
      </c>
      <c r="D218" s="5" t="n">
        <v>136</v>
      </c>
    </row>
    <row r="219" spans="1:4">
      <c r="A219" s="4" t="s">
        <v>651</v>
      </c>
      <c r="D219" s="4" t="s">
        <v>712</v>
      </c>
    </row>
    <row r="220" spans="1:4">
      <c r="A220" s="4" t="s">
        <v>653</v>
      </c>
      <c r="D220" s="4" t="s">
        <v>665</v>
      </c>
    </row>
    <row r="221" spans="1:4">
      <c r="A221" s="4" t="s">
        <v>646</v>
      </c>
      <c r="D221" s="6" t="n">
        <v>7400000</v>
      </c>
    </row>
    <row r="222" spans="1:4">
      <c r="A222" s="4" t="s">
        <v>713</v>
      </c>
    </row>
    <row r="223" spans="1:4">
      <c r="A223" s="3" t="s">
        <v>542</v>
      </c>
    </row>
    <row r="224" spans="1:4">
      <c r="A224" s="4" t="s">
        <v>648</v>
      </c>
      <c r="D224" s="4" t="s">
        <v>673</v>
      </c>
    </row>
    <row r="225" spans="1:4">
      <c r="A225" s="4" t="s">
        <v>650</v>
      </c>
      <c r="D225" s="5" t="n">
        <v>192</v>
      </c>
    </row>
    <row r="226" spans="1:4">
      <c r="A226" s="4" t="s">
        <v>651</v>
      </c>
      <c r="D226" s="4" t="s">
        <v>710</v>
      </c>
    </row>
    <row r="227" spans="1:4">
      <c r="A227" s="4" t="s">
        <v>653</v>
      </c>
      <c r="D227" s="4" t="s">
        <v>690</v>
      </c>
    </row>
    <row r="228" spans="1:4">
      <c r="A228" s="4" t="s">
        <v>646</v>
      </c>
      <c r="D228" s="6" t="n">
        <v>12330000</v>
      </c>
    </row>
    <row r="229" spans="1:4">
      <c r="A229" s="4" t="s">
        <v>714</v>
      </c>
    </row>
    <row r="230" spans="1:4">
      <c r="A230" s="3" t="s">
        <v>542</v>
      </c>
    </row>
    <row r="231" spans="1:4">
      <c r="A231" s="4" t="s">
        <v>648</v>
      </c>
      <c r="D231" s="4" t="s">
        <v>673</v>
      </c>
    </row>
    <row r="232" spans="1:4">
      <c r="A232" s="4" t="s">
        <v>650</v>
      </c>
      <c r="D232" s="5" t="n">
        <v>192</v>
      </c>
    </row>
    <row r="233" spans="1:4">
      <c r="A233" s="4" t="s">
        <v>651</v>
      </c>
      <c r="D233" s="4" t="s">
        <v>712</v>
      </c>
    </row>
    <row r="234" spans="1:4">
      <c r="A234" s="4" t="s">
        <v>653</v>
      </c>
      <c r="D234" s="4" t="s">
        <v>665</v>
      </c>
    </row>
    <row r="235" spans="1:4">
      <c r="A235" s="4" t="s">
        <v>646</v>
      </c>
      <c r="D235" s="6" t="n">
        <v>5512000</v>
      </c>
    </row>
    <row r="236" spans="1:4">
      <c r="A236" s="4" t="s">
        <v>715</v>
      </c>
    </row>
    <row r="237" spans="1:4">
      <c r="A237" s="3" t="s">
        <v>542</v>
      </c>
    </row>
    <row r="238" spans="1:4">
      <c r="A238" s="4" t="s">
        <v>648</v>
      </c>
      <c r="D238" s="4" t="s">
        <v>673</v>
      </c>
    </row>
    <row r="239" spans="1:4">
      <c r="A239" s="4" t="s">
        <v>650</v>
      </c>
      <c r="D239" s="5" t="n">
        <v>85</v>
      </c>
    </row>
    <row r="240" spans="1:4">
      <c r="A240" s="4" t="s">
        <v>651</v>
      </c>
      <c r="D240" s="4" t="s">
        <v>710</v>
      </c>
    </row>
    <row r="241" spans="1:4">
      <c r="A241" s="4" t="s">
        <v>653</v>
      </c>
      <c r="D241" s="4" t="s">
        <v>690</v>
      </c>
    </row>
    <row r="242" spans="1:4">
      <c r="A242" s="4" t="s">
        <v>646</v>
      </c>
      <c r="D242" s="6" t="n">
        <v>7350000</v>
      </c>
    </row>
    <row r="243" spans="1:4">
      <c r="A243" s="4" t="s">
        <v>716</v>
      </c>
    </row>
    <row r="244" spans="1:4">
      <c r="A244" s="3" t="s">
        <v>542</v>
      </c>
    </row>
    <row r="245" spans="1:4">
      <c r="A245" s="4" t="s">
        <v>648</v>
      </c>
      <c r="D245" s="4" t="s">
        <v>673</v>
      </c>
    </row>
    <row r="246" spans="1:4">
      <c r="A246" s="4" t="s">
        <v>650</v>
      </c>
      <c r="D246" s="5" t="n">
        <v>85</v>
      </c>
    </row>
    <row r="247" spans="1:4">
      <c r="A247" s="4" t="s">
        <v>651</v>
      </c>
      <c r="D247" s="4" t="s">
        <v>712</v>
      </c>
    </row>
    <row r="248" spans="1:4">
      <c r="A248" s="4" t="s">
        <v>653</v>
      </c>
      <c r="D248" s="4" t="s">
        <v>665</v>
      </c>
    </row>
    <row r="249" spans="1:4">
      <c r="A249" s="4" t="s">
        <v>646</v>
      </c>
      <c r="D249" s="6" t="n">
        <v>5260000</v>
      </c>
    </row>
    <row r="250" spans="1:4">
      <c r="A250" s="4" t="s">
        <v>717</v>
      </c>
    </row>
    <row r="251" spans="1:4">
      <c r="A251" s="3" t="s">
        <v>542</v>
      </c>
    </row>
    <row r="252" spans="1:4">
      <c r="A252" s="4" t="s">
        <v>648</v>
      </c>
      <c r="D252" s="4" t="s">
        <v>673</v>
      </c>
    </row>
    <row r="253" spans="1:4">
      <c r="A253" s="4" t="s">
        <v>650</v>
      </c>
      <c r="D253" s="5" t="n">
        <v>112</v>
      </c>
    </row>
    <row r="254" spans="1:4">
      <c r="A254" s="4" t="s">
        <v>651</v>
      </c>
      <c r="D254" s="4" t="s">
        <v>710</v>
      </c>
    </row>
    <row r="255" spans="1:4">
      <c r="A255" s="4" t="s">
        <v>653</v>
      </c>
      <c r="D255" s="4" t="s">
        <v>690</v>
      </c>
    </row>
    <row r="256" spans="1:4">
      <c r="A256" s="4" t="s">
        <v>646</v>
      </c>
      <c r="D256" s="6" t="n">
        <v>12375000</v>
      </c>
    </row>
    <row r="257" spans="1:4">
      <c r="A257" s="4" t="s">
        <v>718</v>
      </c>
    </row>
    <row r="258" spans="1:4">
      <c r="A258" s="3" t="s">
        <v>542</v>
      </c>
    </row>
    <row r="259" spans="1:4">
      <c r="A259" s="4" t="s">
        <v>648</v>
      </c>
      <c r="D259" s="4" t="s">
        <v>673</v>
      </c>
    </row>
    <row r="260" spans="1:4">
      <c r="A260" s="4" t="s">
        <v>650</v>
      </c>
      <c r="D260" s="5" t="n">
        <v>112</v>
      </c>
    </row>
    <row r="261" spans="1:4">
      <c r="A261" s="4" t="s">
        <v>651</v>
      </c>
      <c r="D261" s="4" t="s">
        <v>712</v>
      </c>
    </row>
    <row r="262" spans="1:4">
      <c r="A262" s="4" t="s">
        <v>653</v>
      </c>
      <c r="D262" s="4" t="s">
        <v>665</v>
      </c>
    </row>
    <row r="263" spans="1:4">
      <c r="A263" s="4" t="s">
        <v>646</v>
      </c>
      <c r="D263" s="6" t="n">
        <v>6574000</v>
      </c>
    </row>
    <row r="264" spans="1:4"/>
    <row r="265" spans="1:4">
      <c r="A265" s="4" t="s">
        <v>172</v>
      </c>
      <c r="B265" s="4" t="s">
        <v>719</v>
      </c>
    </row>
    <row r="266" spans="1:4">
      <c r="A266" s="4" t="s">
        <v>549</v>
      </c>
      <c r="B266" s="4" t="s">
        <v>720</v>
      </c>
    </row>
  </sheetData>
  <mergeCells count="5">
    <mergeCell ref="A1:B2"/>
    <mergeCell ref="C1:D1"/>
    <mergeCell ref="A264:C264"/>
    <mergeCell ref="B265:C265"/>
    <mergeCell ref="B266:C2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21</v>
      </c>
      <c r="C1" s="2" t="s">
        <v>1</v>
      </c>
    </row>
    <row r="2" spans="1:4">
      <c r="C2" s="2" t="s">
        <v>644</v>
      </c>
      <c r="D2" s="2" t="s">
        <v>645</v>
      </c>
    </row>
    <row r="3" spans="1:4">
      <c r="A3" s="4" t="s">
        <v>698</v>
      </c>
    </row>
    <row r="4" spans="1:4">
      <c r="A4" s="3" t="s">
        <v>542</v>
      </c>
    </row>
    <row r="5" spans="1:4">
      <c r="A5" s="4" t="s">
        <v>650</v>
      </c>
      <c r="D5" s="5" t="n">
        <v>96</v>
      </c>
    </row>
    <row r="6" spans="1:4">
      <c r="A6" s="4" t="s">
        <v>722</v>
      </c>
      <c r="D6" s="4" t="s">
        <v>699</v>
      </c>
    </row>
    <row r="7" spans="1:4">
      <c r="A7" s="4" t="s">
        <v>653</v>
      </c>
      <c r="D7" s="4" t="s">
        <v>665</v>
      </c>
    </row>
    <row r="8" spans="1:4">
      <c r="A8" s="4" t="s">
        <v>695</v>
      </c>
    </row>
    <row r="9" spans="1:4">
      <c r="A9" s="3" t="s">
        <v>542</v>
      </c>
    </row>
    <row r="10" spans="1:4">
      <c r="A10" s="4" t="s">
        <v>650</v>
      </c>
      <c r="D10" s="5" t="n">
        <v>96</v>
      </c>
    </row>
    <row r="11" spans="1:4">
      <c r="A11" s="4" t="s">
        <v>722</v>
      </c>
      <c r="D11" s="4" t="s">
        <v>697</v>
      </c>
    </row>
    <row r="12" spans="1:4">
      <c r="A12" s="4" t="s">
        <v>653</v>
      </c>
      <c r="D12" s="4" t="s">
        <v>690</v>
      </c>
    </row>
    <row r="13" spans="1:4">
      <c r="A13" s="4" t="s">
        <v>723</v>
      </c>
    </row>
    <row r="14" spans="1:4">
      <c r="A14" s="3" t="s">
        <v>542</v>
      </c>
    </row>
    <row r="15" spans="1:4">
      <c r="A15" s="4" t="s">
        <v>722</v>
      </c>
      <c r="B15" s="4" t="s">
        <v>172</v>
      </c>
      <c r="D15" s="4" t="s">
        <v>724</v>
      </c>
    </row>
    <row r="16" spans="1:4">
      <c r="A16" s="4" t="s">
        <v>653</v>
      </c>
      <c r="B16" s="4" t="s">
        <v>172</v>
      </c>
      <c r="D16" s="4" t="s">
        <v>725</v>
      </c>
    </row>
    <row r="17" spans="1:4">
      <c r="A17" s="4" t="s">
        <v>726</v>
      </c>
      <c r="B17" s="4" t="s">
        <v>172</v>
      </c>
      <c r="D17" s="4" t="s">
        <v>727</v>
      </c>
    </row>
    <row r="18" spans="1:4">
      <c r="A18" s="4" t="s">
        <v>728</v>
      </c>
      <c r="B18" s="4" t="s">
        <v>172</v>
      </c>
      <c r="D18" s="6" t="n">
        <v>9295000</v>
      </c>
    </row>
    <row r="19" spans="1:4">
      <c r="A19" s="4" t="s">
        <v>242</v>
      </c>
    </row>
    <row r="20" spans="1:4">
      <c r="A20" s="3" t="s">
        <v>542</v>
      </c>
    </row>
    <row r="21" spans="1:4">
      <c r="A21" s="4" t="s">
        <v>729</v>
      </c>
      <c r="C21" s="6" t="n">
        <v>42387583</v>
      </c>
      <c r="D21" s="6" t="n">
        <v>5172000</v>
      </c>
    </row>
    <row r="22" spans="1:4">
      <c r="A22" s="4" t="s">
        <v>730</v>
      </c>
    </row>
    <row r="23" spans="1:4">
      <c r="A23" s="3" t="s">
        <v>542</v>
      </c>
    </row>
    <row r="24" spans="1:4">
      <c r="A24" s="4" t="s">
        <v>731</v>
      </c>
      <c r="C24" s="4" t="s">
        <v>732</v>
      </c>
    </row>
    <row r="25" spans="1:4">
      <c r="A25" s="4" t="s">
        <v>650</v>
      </c>
      <c r="C25" s="5" t="n">
        <v>96</v>
      </c>
    </row>
    <row r="26" spans="1:4">
      <c r="A26" s="4" t="s">
        <v>722</v>
      </c>
      <c r="C26" s="4" t="s">
        <v>699</v>
      </c>
    </row>
    <row r="27" spans="1:4">
      <c r="A27" s="4" t="s">
        <v>653</v>
      </c>
      <c r="C27" s="4" t="s">
        <v>665</v>
      </c>
    </row>
    <row r="28" spans="1:4">
      <c r="A28" s="4" t="s">
        <v>729</v>
      </c>
      <c r="C28" s="6" t="n">
        <v>1997000</v>
      </c>
    </row>
    <row r="29" spans="1:4">
      <c r="A29" s="4" t="s">
        <v>733</v>
      </c>
    </row>
    <row r="30" spans="1:4">
      <c r="A30" s="3" t="s">
        <v>542</v>
      </c>
    </row>
    <row r="31" spans="1:4">
      <c r="A31" s="4" t="s">
        <v>731</v>
      </c>
      <c r="C31" s="4" t="s">
        <v>734</v>
      </c>
    </row>
    <row r="32" spans="1:4">
      <c r="A32" s="4" t="s">
        <v>650</v>
      </c>
      <c r="C32" s="5" t="n">
        <v>288</v>
      </c>
    </row>
    <row r="33" spans="1:4">
      <c r="A33" s="4" t="s">
        <v>722</v>
      </c>
      <c r="C33" s="4" t="s">
        <v>735</v>
      </c>
    </row>
    <row r="34" spans="1:4">
      <c r="A34" s="4" t="s">
        <v>653</v>
      </c>
      <c r="C34" s="4" t="s">
        <v>671</v>
      </c>
    </row>
    <row r="35" spans="1:4">
      <c r="A35" s="4" t="s">
        <v>729</v>
      </c>
      <c r="C35" s="6" t="n">
        <v>24363221</v>
      </c>
    </row>
    <row r="36" spans="1:4">
      <c r="A36" s="4" t="s">
        <v>736</v>
      </c>
    </row>
    <row r="37" spans="1:4">
      <c r="A37" s="3" t="s">
        <v>542</v>
      </c>
    </row>
    <row r="38" spans="1:4">
      <c r="A38" s="4" t="s">
        <v>731</v>
      </c>
      <c r="C38" s="4" t="s">
        <v>669</v>
      </c>
    </row>
    <row r="39" spans="1:4">
      <c r="A39" s="4" t="s">
        <v>650</v>
      </c>
      <c r="C39" s="5" t="n">
        <v>144</v>
      </c>
    </row>
    <row r="40" spans="1:4">
      <c r="A40" s="4" t="s">
        <v>722</v>
      </c>
      <c r="C40" s="4" t="s">
        <v>737</v>
      </c>
    </row>
    <row r="41" spans="1:4">
      <c r="A41" s="4" t="s">
        <v>653</v>
      </c>
      <c r="C41" s="4" t="s">
        <v>706</v>
      </c>
    </row>
    <row r="42" spans="1:4">
      <c r="A42" s="4" t="s">
        <v>729</v>
      </c>
      <c r="C42" s="6" t="n">
        <v>4982000</v>
      </c>
    </row>
    <row r="43" spans="1:4">
      <c r="A43" s="4" t="s">
        <v>738</v>
      </c>
    </row>
    <row r="44" spans="1:4">
      <c r="A44" s="3" t="s">
        <v>542</v>
      </c>
    </row>
    <row r="45" spans="1:4">
      <c r="A45" s="4" t="s">
        <v>731</v>
      </c>
      <c r="C45" s="4" t="s">
        <v>669</v>
      </c>
    </row>
    <row r="46" spans="1:4">
      <c r="A46" s="4" t="s">
        <v>650</v>
      </c>
      <c r="C46" s="5" t="n">
        <v>232</v>
      </c>
    </row>
    <row r="47" spans="1:4">
      <c r="A47" s="4" t="s">
        <v>722</v>
      </c>
      <c r="C47" s="4" t="s">
        <v>739</v>
      </c>
    </row>
    <row r="48" spans="1:4">
      <c r="A48" s="4" t="s">
        <v>653</v>
      </c>
      <c r="C48" s="4" t="s">
        <v>740</v>
      </c>
    </row>
    <row r="49" spans="1:4">
      <c r="A49" s="4" t="s">
        <v>729</v>
      </c>
      <c r="C49" s="6" t="n">
        <v>953278</v>
      </c>
    </row>
    <row r="50" spans="1:4">
      <c r="A50" s="4" t="s">
        <v>741</v>
      </c>
    </row>
    <row r="51" spans="1:4">
      <c r="A51" s="3" t="s">
        <v>542</v>
      </c>
    </row>
    <row r="52" spans="1:4">
      <c r="A52" s="4" t="s">
        <v>731</v>
      </c>
      <c r="C52" s="4" t="s">
        <v>669</v>
      </c>
    </row>
    <row r="53" spans="1:4">
      <c r="A53" s="4" t="s">
        <v>650</v>
      </c>
      <c r="C53" s="5" t="n">
        <v>232</v>
      </c>
    </row>
    <row r="54" spans="1:4">
      <c r="A54" s="4" t="s">
        <v>722</v>
      </c>
      <c r="C54" s="4" t="s">
        <v>742</v>
      </c>
    </row>
    <row r="55" spans="1:4">
      <c r="A55" s="4" t="s">
        <v>653</v>
      </c>
      <c r="C55" s="4" t="s">
        <v>671</v>
      </c>
    </row>
    <row r="56" spans="1:4">
      <c r="A56" s="4" t="s">
        <v>729</v>
      </c>
      <c r="C56" s="6" t="n">
        <v>9757084</v>
      </c>
    </row>
    <row r="57" spans="1:4">
      <c r="A57" s="4" t="s">
        <v>743</v>
      </c>
    </row>
    <row r="58" spans="1:4">
      <c r="A58" s="3" t="s">
        <v>542</v>
      </c>
    </row>
    <row r="59" spans="1:4">
      <c r="A59" s="4" t="s">
        <v>731</v>
      </c>
      <c r="C59" s="4" t="s">
        <v>669</v>
      </c>
    </row>
    <row r="60" spans="1:4">
      <c r="A60" s="4" t="s">
        <v>650</v>
      </c>
      <c r="C60" s="5" t="n">
        <v>112</v>
      </c>
    </row>
    <row r="61" spans="1:4">
      <c r="A61" s="4" t="s">
        <v>722</v>
      </c>
      <c r="C61" s="4" t="s">
        <v>744</v>
      </c>
    </row>
    <row r="62" spans="1:4">
      <c r="A62" s="4" t="s">
        <v>653</v>
      </c>
      <c r="C62" s="4" t="s">
        <v>657</v>
      </c>
    </row>
    <row r="63" spans="1:4">
      <c r="A63" s="4" t="s">
        <v>729</v>
      </c>
      <c r="C63" s="6" t="n">
        <v>335000</v>
      </c>
    </row>
    <row r="64" spans="1:4">
      <c r="A64" s="4" t="s">
        <v>745</v>
      </c>
    </row>
    <row r="65" spans="1:4">
      <c r="A65" s="3" t="s">
        <v>542</v>
      </c>
    </row>
    <row r="66" spans="1:4">
      <c r="A66" s="4" t="s">
        <v>731</v>
      </c>
      <c r="D66" s="4" t="s">
        <v>746</v>
      </c>
    </row>
    <row r="67" spans="1:4">
      <c r="A67" s="4" t="s">
        <v>650</v>
      </c>
      <c r="D67" s="5" t="n">
        <v>88</v>
      </c>
    </row>
    <row r="68" spans="1:4">
      <c r="A68" s="4" t="s">
        <v>722</v>
      </c>
      <c r="D68" s="4" t="s">
        <v>747</v>
      </c>
    </row>
    <row r="69" spans="1:4">
      <c r="A69" s="4" t="s">
        <v>653</v>
      </c>
      <c r="D69" s="4" t="s">
        <v>748</v>
      </c>
    </row>
    <row r="70" spans="1:4">
      <c r="A70" s="4" t="s">
        <v>729</v>
      </c>
      <c r="D70" s="6" t="n">
        <v>2053000</v>
      </c>
    </row>
    <row r="71" spans="1:4">
      <c r="A71" s="4" t="s">
        <v>749</v>
      </c>
    </row>
    <row r="72" spans="1:4">
      <c r="A72" s="3" t="s">
        <v>542</v>
      </c>
    </row>
    <row r="73" spans="1:4">
      <c r="A73" s="4" t="s">
        <v>731</v>
      </c>
      <c r="D73" s="4" t="s">
        <v>746</v>
      </c>
    </row>
    <row r="74" spans="1:4">
      <c r="A74" s="4" t="s">
        <v>650</v>
      </c>
      <c r="D74" s="5" t="n">
        <v>80</v>
      </c>
    </row>
    <row r="75" spans="1:4">
      <c r="A75" s="4" t="s">
        <v>722</v>
      </c>
      <c r="D75" s="4" t="s">
        <v>747</v>
      </c>
    </row>
    <row r="76" spans="1:4">
      <c r="A76" s="4" t="s">
        <v>653</v>
      </c>
      <c r="D76" s="4" t="s">
        <v>748</v>
      </c>
    </row>
    <row r="77" spans="1:4">
      <c r="A77" s="4" t="s">
        <v>729</v>
      </c>
      <c r="D77" s="6" t="n">
        <v>928000</v>
      </c>
    </row>
    <row r="78" spans="1:4">
      <c r="A78" s="4" t="s">
        <v>750</v>
      </c>
    </row>
    <row r="79" spans="1:4">
      <c r="A79" s="3" t="s">
        <v>542</v>
      </c>
    </row>
    <row r="80" spans="1:4">
      <c r="A80" s="4" t="s">
        <v>731</v>
      </c>
      <c r="D80" s="4" t="s">
        <v>746</v>
      </c>
    </row>
    <row r="81" spans="1:4">
      <c r="A81" s="4" t="s">
        <v>650</v>
      </c>
      <c r="D81" s="5" t="n">
        <v>89</v>
      </c>
    </row>
    <row r="82" spans="1:4">
      <c r="A82" s="4" t="s">
        <v>722</v>
      </c>
      <c r="D82" s="4" t="s">
        <v>747</v>
      </c>
    </row>
    <row r="83" spans="1:4">
      <c r="A83" s="4" t="s">
        <v>653</v>
      </c>
      <c r="D83" s="4" t="s">
        <v>748</v>
      </c>
    </row>
    <row r="84" spans="1:4">
      <c r="A84" s="4" t="s">
        <v>729</v>
      </c>
      <c r="D84" s="6" t="n">
        <v>1671000</v>
      </c>
    </row>
    <row r="85" spans="1:4">
      <c r="A85" s="4" t="s">
        <v>751</v>
      </c>
    </row>
    <row r="86" spans="1:4">
      <c r="A86" s="3" t="s">
        <v>542</v>
      </c>
    </row>
    <row r="87" spans="1:4">
      <c r="A87" s="4" t="s">
        <v>731</v>
      </c>
      <c r="D87" s="4" t="s">
        <v>746</v>
      </c>
    </row>
    <row r="88" spans="1:4">
      <c r="A88" s="4" t="s">
        <v>650</v>
      </c>
      <c r="D88" s="5" t="n">
        <v>204</v>
      </c>
    </row>
    <row r="89" spans="1:4">
      <c r="A89" s="4" t="s">
        <v>722</v>
      </c>
      <c r="D89" s="4" t="s">
        <v>752</v>
      </c>
    </row>
    <row r="90" spans="1:4">
      <c r="A90" s="4" t="s">
        <v>653</v>
      </c>
      <c r="D90" s="4" t="s">
        <v>657</v>
      </c>
    </row>
    <row r="91" spans="1:4">
      <c r="A91" s="4" t="s">
        <v>729</v>
      </c>
      <c r="D91" s="6" t="n">
        <v>520000</v>
      </c>
    </row>
    <row r="92" spans="1:4"/>
    <row r="93" spans="1:4">
      <c r="A93" s="4" t="s">
        <v>172</v>
      </c>
      <c r="B93" s="4" t="s">
        <v>753</v>
      </c>
    </row>
  </sheetData>
  <mergeCells count="4">
    <mergeCell ref="A1:B2"/>
    <mergeCell ref="C1:D1"/>
    <mergeCell ref="A92:C92"/>
    <mergeCell ref="B93:C9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1</v>
      </c>
      <c r="D2" s="2" t="s">
        <v>75</v>
      </c>
      <c r="E2" s="2" t="s">
        <v>755</v>
      </c>
    </row>
    <row r="3" spans="1:5">
      <c r="A3" s="3" t="s">
        <v>542</v>
      </c>
    </row>
    <row r="4" spans="1:5">
      <c r="A4" s="4" t="s">
        <v>81</v>
      </c>
      <c r="B4" s="6" t="n">
        <v>828089</v>
      </c>
      <c r="D4" s="6" t="n">
        <v>373379</v>
      </c>
    </row>
    <row r="5" spans="1:5">
      <c r="A5" s="4" t="s">
        <v>78</v>
      </c>
      <c r="B5" s="5" t="n">
        <v>48225068</v>
      </c>
      <c r="C5" s="6" t="n">
        <v>36892996</v>
      </c>
      <c r="D5" s="5" t="n">
        <v>34409809</v>
      </c>
    </row>
    <row r="6" spans="1:5">
      <c r="A6" s="4" t="s">
        <v>79</v>
      </c>
      <c r="B6" s="6" t="n">
        <v>3147165</v>
      </c>
      <c r="C6" s="6" t="n">
        <v>2021077</v>
      </c>
      <c r="D6" s="6" t="n">
        <v>4756716</v>
      </c>
    </row>
    <row r="7" spans="1:5">
      <c r="A7" s="4" t="s">
        <v>756</v>
      </c>
    </row>
    <row r="8" spans="1:5">
      <c r="A8" s="3" t="s">
        <v>542</v>
      </c>
    </row>
    <row r="9" spans="1:5">
      <c r="A9" s="4" t="s">
        <v>757</v>
      </c>
      <c r="B9" s="4" t="s">
        <v>758</v>
      </c>
      <c r="C9" s="4" t="s">
        <v>759</v>
      </c>
    </row>
    <row r="10" spans="1:5">
      <c r="A10" s="4" t="s">
        <v>760</v>
      </c>
    </row>
    <row r="11" spans="1:5">
      <c r="A11" s="3" t="s">
        <v>542</v>
      </c>
    </row>
    <row r="12" spans="1:5">
      <c r="A12" s="4" t="s">
        <v>757</v>
      </c>
      <c r="B12" s="4" t="s">
        <v>761</v>
      </c>
      <c r="C12" s="4" t="s">
        <v>761</v>
      </c>
    </row>
    <row r="13" spans="1:5">
      <c r="A13" s="4" t="s">
        <v>762</v>
      </c>
    </row>
    <row r="14" spans="1:5">
      <c r="A14" s="3" t="s">
        <v>542</v>
      </c>
    </row>
    <row r="15" spans="1:5">
      <c r="A15" s="4" t="s">
        <v>757</v>
      </c>
      <c r="B15" s="4" t="s">
        <v>763</v>
      </c>
      <c r="C15" s="4" t="s">
        <v>657</v>
      </c>
    </row>
    <row r="16" spans="1:5">
      <c r="A16" s="4" t="s">
        <v>764</v>
      </c>
    </row>
    <row r="17" spans="1:5">
      <c r="A17" s="3" t="s">
        <v>542</v>
      </c>
    </row>
    <row r="18" spans="1:5">
      <c r="A18" s="4" t="s">
        <v>79</v>
      </c>
      <c r="B18" s="6" t="n">
        <v>2900000</v>
      </c>
    </row>
    <row r="19" spans="1:5">
      <c r="A19" s="4" t="s">
        <v>765</v>
      </c>
    </row>
    <row r="20" spans="1:5">
      <c r="A20" s="3" t="s">
        <v>542</v>
      </c>
    </row>
    <row r="21" spans="1:5">
      <c r="A21" s="4" t="s">
        <v>766</v>
      </c>
      <c r="E21" s="6" t="n">
        <v>8400000</v>
      </c>
    </row>
    <row r="22" spans="1:5">
      <c r="A22" s="4" t="s">
        <v>767</v>
      </c>
    </row>
    <row r="23" spans="1:5">
      <c r="A23" s="3" t="s">
        <v>542</v>
      </c>
    </row>
    <row r="24" spans="1:5">
      <c r="A24" s="4" t="s">
        <v>81</v>
      </c>
      <c r="B24" s="5" t="n">
        <v>424000</v>
      </c>
    </row>
    <row r="25" spans="1:5">
      <c r="A25" s="4" t="s">
        <v>768</v>
      </c>
    </row>
    <row r="26" spans="1:5">
      <c r="A26" s="3" t="s">
        <v>542</v>
      </c>
    </row>
    <row r="27" spans="1:5">
      <c r="A27" s="4" t="s">
        <v>81</v>
      </c>
      <c r="B27" s="5" t="n">
        <v>200000</v>
      </c>
    </row>
    <row r="28" spans="1:5">
      <c r="A28" s="4" t="s">
        <v>78</v>
      </c>
      <c r="B28" s="5" t="n">
        <v>101000</v>
      </c>
    </row>
    <row r="29" spans="1:5">
      <c r="A29" s="4" t="s">
        <v>769</v>
      </c>
    </row>
    <row r="30" spans="1:5">
      <c r="A30" s="3" t="s">
        <v>542</v>
      </c>
    </row>
    <row r="31" spans="1:5">
      <c r="A31" s="4" t="s">
        <v>770</v>
      </c>
      <c r="B31" s="6" t="n">
        <v>5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25"/>
    <col customWidth="1" max="6" min="6" width="40"/>
    <col customWidth="1" max="7" min="7" width="75"/>
    <col customWidth="1" max="8" min="8" width="80"/>
    <col customWidth="1" max="9" min="9" width="80"/>
    <col customWidth="1" max="10" min="10" width="50"/>
    <col customWidth="1" max="11" min="11" width="55"/>
    <col customWidth="1" max="12" min="12" width="33"/>
    <col customWidth="1" max="13" min="13" width="55"/>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127</v>
      </c>
    </row>
    <row r="2" spans="1:13">
      <c r="A2" s="4" t="s">
        <v>142</v>
      </c>
      <c r="B2" s="6" t="n">
        <v>309927904</v>
      </c>
      <c r="E2" s="6" t="n">
        <v>578238</v>
      </c>
      <c r="G2" s="6" t="n">
        <v>330457117</v>
      </c>
      <c r="J2" s="6" t="n">
        <v>-21091456</v>
      </c>
      <c r="L2" s="6" t="n">
        <v>-15995</v>
      </c>
      <c r="M2" s="6" t="n">
        <v>51698418</v>
      </c>
    </row>
    <row r="3" spans="1:13">
      <c r="A3" s="4" t="s">
        <v>143</v>
      </c>
      <c r="K3" s="5" t="n">
        <v>60252928</v>
      </c>
    </row>
    <row r="4" spans="1:13">
      <c r="A4" s="4" t="s">
        <v>144</v>
      </c>
      <c r="B4" s="5" t="n">
        <v>-630919</v>
      </c>
      <c r="E4" s="5" t="n">
        <v>-6309</v>
      </c>
      <c r="G4" s="5" t="n">
        <v>-624610</v>
      </c>
      <c r="M4" s="5" t="n">
        <v>-630919</v>
      </c>
    </row>
    <row r="5" spans="1:13">
      <c r="A5" s="4" t="s">
        <v>145</v>
      </c>
      <c r="B5" s="5" t="n">
        <v>24282</v>
      </c>
      <c r="L5" s="5" t="n">
        <v>24282</v>
      </c>
    </row>
    <row r="6" spans="1:13">
      <c r="A6" s="4" t="s">
        <v>146</v>
      </c>
      <c r="E6" s="5" t="n">
        <v>-173701</v>
      </c>
      <c r="G6" s="5" t="n">
        <v>-17196359</v>
      </c>
      <c r="J6" s="5" t="n">
        <v>17370059</v>
      </c>
    </row>
    <row r="7" spans="1:13">
      <c r="A7" s="3" t="s">
        <v>147</v>
      </c>
    </row>
    <row r="8" spans="1:13">
      <c r="A8" s="4" t="s">
        <v>148</v>
      </c>
      <c r="B8" s="5" t="n">
        <v>-23343025</v>
      </c>
      <c r="E8" s="5" t="n">
        <v>-233430</v>
      </c>
      <c r="G8" s="5" t="n">
        <v>-23109595</v>
      </c>
    </row>
    <row r="9" spans="1:13">
      <c r="A9" s="4" t="s">
        <v>149</v>
      </c>
      <c r="C9" s="6" t="n">
        <v>-9355825</v>
      </c>
      <c r="F9" s="6" t="n">
        <v>-2338956</v>
      </c>
      <c r="H9" s="6" t="n">
        <v>-7016869</v>
      </c>
    </row>
    <row r="10" spans="1:13">
      <c r="A10" s="4" t="s">
        <v>150</v>
      </c>
      <c r="B10" s="5" t="n">
        <v>26606222</v>
      </c>
      <c r="E10" s="5" t="n">
        <v>2474274</v>
      </c>
      <c r="G10" s="5" t="n">
        <v>20413352</v>
      </c>
      <c r="J10" s="6" t="n">
        <v>3721397</v>
      </c>
      <c r="L10" s="5" t="n">
        <v>-2801</v>
      </c>
    </row>
    <row r="11" spans="1:13">
      <c r="A11" s="4" t="s">
        <v>151</v>
      </c>
      <c r="B11" s="5" t="n">
        <v>10042241</v>
      </c>
      <c r="E11" s="5" t="n">
        <v>100422</v>
      </c>
      <c r="G11" s="5" t="n">
        <v>9941819</v>
      </c>
      <c r="M11" s="5" t="n">
        <v>10042241</v>
      </c>
    </row>
    <row r="12" spans="1:13">
      <c r="A12" s="4" t="s">
        <v>152</v>
      </c>
      <c r="B12" s="5" t="n">
        <v>-146053</v>
      </c>
      <c r="E12" s="5" t="n">
        <v>-1461</v>
      </c>
      <c r="G12" s="5" t="n">
        <v>-144592</v>
      </c>
      <c r="M12" s="5" t="n">
        <v>-146053</v>
      </c>
    </row>
    <row r="13" spans="1:13">
      <c r="A13" s="4" t="s">
        <v>153</v>
      </c>
      <c r="B13" s="5" t="n">
        <v>313124827</v>
      </c>
      <c r="E13" s="5" t="n">
        <v>399077</v>
      </c>
      <c r="G13" s="5" t="n">
        <v>312720264</v>
      </c>
      <c r="L13" s="5" t="n">
        <v>5486</v>
      </c>
      <c r="M13" s="5" t="n">
        <v>60963687</v>
      </c>
    </row>
    <row r="14" spans="1:13">
      <c r="A14" s="4" t="s">
        <v>154</v>
      </c>
      <c r="K14" s="5" t="n">
        <v>60252928</v>
      </c>
    </row>
    <row r="15" spans="1:13">
      <c r="A15" s="4" t="s">
        <v>121</v>
      </c>
      <c r="B15" s="5" t="n">
        <v>-236439</v>
      </c>
      <c r="E15" s="5" t="n">
        <v>-2364</v>
      </c>
      <c r="G15" s="5" t="n">
        <v>-234075</v>
      </c>
      <c r="M15" s="5" t="n">
        <v>-236439</v>
      </c>
    </row>
    <row r="16" spans="1:13">
      <c r="A16" s="3" t="s">
        <v>147</v>
      </c>
    </row>
    <row r="17" spans="1:13">
      <c r="A17" s="4" t="s">
        <v>148</v>
      </c>
      <c r="B17" s="5" t="n">
        <v>-21764612</v>
      </c>
      <c r="E17" s="5" t="n">
        <v>-217646</v>
      </c>
      <c r="G17" s="5" t="n">
        <v>-21546966</v>
      </c>
    </row>
    <row r="18" spans="1:13">
      <c r="A18" s="4" t="s">
        <v>149</v>
      </c>
      <c r="C18" s="5" t="n">
        <v>-11434599</v>
      </c>
      <c r="F18" s="5" t="n">
        <v>-2858650</v>
      </c>
      <c r="H18" s="5" t="n">
        <v>-8575949</v>
      </c>
    </row>
    <row r="19" spans="1:13">
      <c r="A19" s="4" t="s">
        <v>150</v>
      </c>
      <c r="B19" s="5" t="n">
        <v>23200277</v>
      </c>
      <c r="E19" s="5" t="n">
        <v>2992106</v>
      </c>
      <c r="G19" s="5" t="n">
        <v>20208994</v>
      </c>
      <c r="L19" s="5" t="n">
        <v>-823</v>
      </c>
    </row>
    <row r="20" spans="1:13">
      <c r="A20" s="4" t="s">
        <v>155</v>
      </c>
      <c r="B20" s="5" t="n">
        <v>-1603658</v>
      </c>
      <c r="G20" s="5" t="n">
        <v>-1603658</v>
      </c>
    </row>
    <row r="21" spans="1:13">
      <c r="A21" s="4" t="s">
        <v>156</v>
      </c>
      <c r="K21" s="5" t="n">
        <v>-272307</v>
      </c>
    </row>
    <row r="22" spans="1:13">
      <c r="A22" s="4" t="s">
        <v>157</v>
      </c>
      <c r="K22" s="5" t="n">
        <v>272307</v>
      </c>
    </row>
    <row r="23" spans="1:13">
      <c r="A23" s="4" t="s">
        <v>158</v>
      </c>
      <c r="B23" s="5" t="n">
        <v>833142</v>
      </c>
      <c r="E23" s="5" t="n">
        <v>8331</v>
      </c>
      <c r="G23" s="5" t="n">
        <v>824811</v>
      </c>
    </row>
    <row r="24" spans="1:13">
      <c r="A24" s="4" t="s">
        <v>159</v>
      </c>
      <c r="B24" s="5" t="n">
        <v>-153306</v>
      </c>
      <c r="G24" s="5" t="n">
        <v>-153306</v>
      </c>
    </row>
    <row r="25" spans="1:13">
      <c r="A25" s="4" t="s">
        <v>160</v>
      </c>
      <c r="K25" s="5" t="n">
        <v>-28390</v>
      </c>
    </row>
    <row r="26" spans="1:13">
      <c r="A26" s="4" t="s">
        <v>151</v>
      </c>
      <c r="B26" s="5" t="n">
        <v>-18596853</v>
      </c>
      <c r="E26" s="5" t="n">
        <v>-185969</v>
      </c>
      <c r="G26" s="5" t="n">
        <v>-18410884</v>
      </c>
      <c r="M26" s="5" t="n">
        <v>-18596853</v>
      </c>
    </row>
    <row r="27" spans="1:13">
      <c r="A27" s="4" t="s">
        <v>152</v>
      </c>
      <c r="B27" s="5" t="n">
        <v>-3234911</v>
      </c>
      <c r="E27" s="5" t="n">
        <v>-32349</v>
      </c>
      <c r="G27" s="5" t="n">
        <v>-3202562</v>
      </c>
      <c r="M27" s="5" t="n">
        <v>-3234911</v>
      </c>
    </row>
    <row r="28" spans="1:13">
      <c r="A28" s="4" t="s">
        <v>161</v>
      </c>
      <c r="B28" s="5" t="n">
        <v>280133868</v>
      </c>
      <c r="E28" s="5" t="n">
        <v>102536</v>
      </c>
      <c r="G28" s="5" t="n">
        <v>280026669</v>
      </c>
      <c r="L28" s="5" t="n">
        <v>4663</v>
      </c>
      <c r="M28" s="5" t="n">
        <v>38895484</v>
      </c>
    </row>
    <row r="29" spans="1:13">
      <c r="A29" s="4" t="s">
        <v>162</v>
      </c>
      <c r="K29" s="5" t="n">
        <v>60224538</v>
      </c>
    </row>
    <row r="30" spans="1:13">
      <c r="A30" s="4" t="s">
        <v>163</v>
      </c>
      <c r="B30" s="5" t="n">
        <v>-76316</v>
      </c>
      <c r="L30" s="5" t="n">
        <v>-76316</v>
      </c>
    </row>
    <row r="31" spans="1:13">
      <c r="A31" s="3" t="s">
        <v>147</v>
      </c>
    </row>
    <row r="32" spans="1:13">
      <c r="A32" s="4" t="s">
        <v>148</v>
      </c>
      <c r="B32" s="5" t="n">
        <v>-19427246</v>
      </c>
      <c r="E32" s="5" t="n">
        <v>-194272</v>
      </c>
      <c r="G32" s="5" t="n">
        <v>-19232974</v>
      </c>
    </row>
    <row r="33" spans="1:13">
      <c r="A33" s="4" t="s">
        <v>149</v>
      </c>
      <c r="C33" s="6" t="n">
        <v>-7978073</v>
      </c>
      <c r="D33" s="6" t="n">
        <v>-4928231</v>
      </c>
      <c r="F33" s="6" t="n">
        <v>-1994518</v>
      </c>
      <c r="H33" s="6" t="n">
        <v>-5983555</v>
      </c>
      <c r="I33" s="6" t="n">
        <v>-4928231</v>
      </c>
    </row>
    <row r="34" spans="1:13">
      <c r="A34" s="4" t="s">
        <v>150</v>
      </c>
      <c r="B34" s="5" t="n">
        <v>28680313</v>
      </c>
      <c r="E34" s="5" t="n">
        <v>2140074</v>
      </c>
      <c r="G34" s="5" t="n">
        <v>26468586</v>
      </c>
      <c r="L34" s="6" t="n">
        <v>71653</v>
      </c>
    </row>
    <row r="35" spans="1:13">
      <c r="A35" s="4" t="s">
        <v>164</v>
      </c>
      <c r="B35" s="5" t="n">
        <v>805890</v>
      </c>
      <c r="G35" s="5" t="n">
        <v>805890</v>
      </c>
    </row>
    <row r="36" spans="1:13">
      <c r="A36" s="4" t="s">
        <v>165</v>
      </c>
      <c r="K36" s="5" t="n">
        <v>161383</v>
      </c>
    </row>
    <row r="37" spans="1:13">
      <c r="A37" s="4" t="s">
        <v>155</v>
      </c>
      <c r="B37" s="5" t="n">
        <v>-1466222</v>
      </c>
      <c r="G37" s="5" t="n">
        <v>-1466222</v>
      </c>
    </row>
    <row r="38" spans="1:13">
      <c r="A38" s="4" t="s">
        <v>156</v>
      </c>
      <c r="K38" s="5" t="n">
        <v>-254656</v>
      </c>
    </row>
    <row r="39" spans="1:13">
      <c r="A39" s="4" t="s">
        <v>157</v>
      </c>
      <c r="K39" s="5" t="n">
        <v>283046</v>
      </c>
    </row>
    <row r="40" spans="1:13">
      <c r="A40" s="4" t="s">
        <v>158</v>
      </c>
      <c r="B40" s="5" t="n">
        <v>1615242</v>
      </c>
      <c r="E40" s="5" t="n">
        <v>16152</v>
      </c>
      <c r="G40" s="5" t="n">
        <v>1599090</v>
      </c>
    </row>
    <row r="41" spans="1:13">
      <c r="A41" s="4" t="s">
        <v>159</v>
      </c>
      <c r="B41" s="5" t="n">
        <v>-247301</v>
      </c>
      <c r="G41" s="5" t="n">
        <v>-247301</v>
      </c>
    </row>
    <row r="42" spans="1:13">
      <c r="A42" s="4" t="s">
        <v>160</v>
      </c>
      <c r="K42" s="5" t="n">
        <v>-40637</v>
      </c>
    </row>
    <row r="43" spans="1:13">
      <c r="A43" s="4" t="s">
        <v>151</v>
      </c>
      <c r="B43" s="5" t="n">
        <v>36797352</v>
      </c>
      <c r="E43" s="5" t="n">
        <v>367974</v>
      </c>
      <c r="G43" s="5" t="n">
        <v>36429378</v>
      </c>
      <c r="M43" s="5" t="n">
        <v>36797352</v>
      </c>
    </row>
    <row r="44" spans="1:13">
      <c r="A44" s="4" t="s">
        <v>152</v>
      </c>
      <c r="B44" s="5" t="n">
        <v>603091</v>
      </c>
      <c r="E44" s="5" t="n">
        <v>6031</v>
      </c>
      <c r="G44" s="5" t="n">
        <v>597060</v>
      </c>
      <c r="M44" s="5" t="n">
        <v>603091</v>
      </c>
    </row>
    <row r="45" spans="1:13">
      <c r="A45" s="4" t="s">
        <v>122</v>
      </c>
      <c r="B45" s="5" t="n">
        <v>-672097</v>
      </c>
      <c r="E45" s="5" t="n">
        <v>-6721</v>
      </c>
      <c r="G45" s="5" t="n">
        <v>-665376</v>
      </c>
      <c r="M45" s="5" t="n">
        <v>-672097</v>
      </c>
    </row>
    <row r="46" spans="1:13">
      <c r="A46" s="4" t="s">
        <v>166</v>
      </c>
      <c r="B46" s="6" t="n">
        <v>313840270</v>
      </c>
      <c r="E46" s="6" t="n">
        <v>437256</v>
      </c>
      <c r="G46" s="6" t="n">
        <v>313403014</v>
      </c>
      <c r="M46" s="6" t="n">
        <v>75623830</v>
      </c>
    </row>
    <row r="47" spans="1:13">
      <c r="A47" s="4" t="s">
        <v>167</v>
      </c>
      <c r="K47" s="5" t="n">
        <v>603736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71</v>
      </c>
      <c r="B1" s="2" t="s">
        <v>1</v>
      </c>
    </row>
    <row r="2" spans="1:2">
      <c r="B2" s="2" t="s">
        <v>644</v>
      </c>
    </row>
    <row r="3" spans="1:2">
      <c r="A3" s="3" t="s">
        <v>542</v>
      </c>
    </row>
    <row r="4" spans="1:2">
      <c r="A4" s="4" t="s">
        <v>772</v>
      </c>
      <c r="B4" s="4" t="s">
        <v>669</v>
      </c>
    </row>
    <row r="5" spans="1:2">
      <c r="A5" s="4" t="s">
        <v>650</v>
      </c>
      <c r="B5" s="5" t="n">
        <v>97</v>
      </c>
    </row>
    <row r="6" spans="1:2">
      <c r="A6" s="4" t="s">
        <v>722</v>
      </c>
      <c r="B6" s="4" t="s">
        <v>744</v>
      </c>
    </row>
    <row r="7" spans="1:2">
      <c r="A7" s="4" t="s">
        <v>653</v>
      </c>
      <c r="B7" s="4" t="s">
        <v>657</v>
      </c>
    </row>
    <row r="8" spans="1:2">
      <c r="A8" s="4" t="s">
        <v>773</v>
      </c>
      <c r="B8" s="6" t="n">
        <v>51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774</v>
      </c>
      <c r="B1" s="2" t="s">
        <v>1</v>
      </c>
    </row>
    <row r="2" spans="1:3">
      <c r="B2" s="2" t="s">
        <v>775</v>
      </c>
      <c r="C2" s="2" t="s">
        <v>776</v>
      </c>
    </row>
    <row r="3" spans="1:3">
      <c r="A3" s="4" t="s">
        <v>777</v>
      </c>
    </row>
    <row r="4" spans="1:3">
      <c r="A4" s="3" t="s">
        <v>542</v>
      </c>
    </row>
    <row r="5" spans="1:3">
      <c r="A5" s="4" t="s">
        <v>772</v>
      </c>
      <c r="B5" s="4" t="s">
        <v>732</v>
      </c>
    </row>
    <row r="6" spans="1:3">
      <c r="A6" s="4" t="s">
        <v>650</v>
      </c>
      <c r="B6" s="5" t="n">
        <v>288</v>
      </c>
    </row>
    <row r="7" spans="1:3">
      <c r="A7" s="4" t="s">
        <v>651</v>
      </c>
      <c r="B7" s="4" t="s">
        <v>778</v>
      </c>
    </row>
    <row r="8" spans="1:3">
      <c r="A8" s="4" t="s">
        <v>653</v>
      </c>
      <c r="B8" s="4" t="s">
        <v>657</v>
      </c>
    </row>
    <row r="9" spans="1:3">
      <c r="A9" s="4" t="s">
        <v>773</v>
      </c>
      <c r="C9" s="6" t="n">
        <v>2125000</v>
      </c>
    </row>
    <row r="10" spans="1:3">
      <c r="A10" s="4" t="s">
        <v>779</v>
      </c>
    </row>
    <row r="11" spans="1:3">
      <c r="A11" s="3" t="s">
        <v>542</v>
      </c>
    </row>
    <row r="12" spans="1:3">
      <c r="A12" s="4" t="s">
        <v>772</v>
      </c>
      <c r="B12" s="4" t="s">
        <v>732</v>
      </c>
    </row>
    <row r="13" spans="1:3">
      <c r="A13" s="4" t="s">
        <v>650</v>
      </c>
      <c r="B13" s="5" t="n">
        <v>276</v>
      </c>
    </row>
    <row r="14" spans="1:3">
      <c r="A14" s="4" t="s">
        <v>651</v>
      </c>
      <c r="B14" s="4" t="s">
        <v>778</v>
      </c>
    </row>
    <row r="15" spans="1:3">
      <c r="A15" s="4" t="s">
        <v>653</v>
      </c>
      <c r="B15" s="4" t="s">
        <v>657</v>
      </c>
    </row>
    <row r="16" spans="1:3">
      <c r="A16" s="4" t="s">
        <v>773</v>
      </c>
      <c r="C16" s="5" t="n">
        <v>960000</v>
      </c>
    </row>
    <row r="17" spans="1:3">
      <c r="A17" s="4" t="s">
        <v>780</v>
      </c>
    </row>
    <row r="18" spans="1:3">
      <c r="A18" s="3" t="s">
        <v>542</v>
      </c>
    </row>
    <row r="19" spans="1:3">
      <c r="A19" s="4" t="s">
        <v>772</v>
      </c>
      <c r="B19" s="4" t="s">
        <v>732</v>
      </c>
    </row>
    <row r="20" spans="1:3">
      <c r="A20" s="4" t="s">
        <v>650</v>
      </c>
      <c r="B20" s="5" t="n">
        <v>288</v>
      </c>
    </row>
    <row r="21" spans="1:3">
      <c r="A21" s="4" t="s">
        <v>651</v>
      </c>
      <c r="B21" s="4" t="s">
        <v>778</v>
      </c>
    </row>
    <row r="22" spans="1:3">
      <c r="A22" s="4" t="s">
        <v>653</v>
      </c>
      <c r="B22" s="4" t="s">
        <v>657</v>
      </c>
    </row>
    <row r="23" spans="1:3">
      <c r="A23" s="4" t="s">
        <v>773</v>
      </c>
      <c r="C23" s="6" t="n">
        <v>28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75"/>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4"/>
    <col customWidth="1" max="5" min="5" width="15"/>
    <col customWidth="1" max="6" min="6" width="4"/>
  </cols>
  <sheetData>
    <row r="1" spans="1:6">
      <c r="A1" s="1" t="s">
        <v>781</v>
      </c>
      <c r="C1" s="2" t="s">
        <v>1</v>
      </c>
    </row>
    <row r="2" spans="1:6">
      <c r="C2" s="2" t="s">
        <v>2</v>
      </c>
      <c r="E2" s="2" t="s">
        <v>31</v>
      </c>
    </row>
    <row r="3" spans="1:6">
      <c r="A3" s="3" t="s">
        <v>782</v>
      </c>
    </row>
    <row r="4" spans="1:6">
      <c r="A4" s="4" t="s">
        <v>770</v>
      </c>
      <c r="C4" s="6" t="n">
        <v>719750361</v>
      </c>
      <c r="E4" s="6" t="n">
        <v>648439860</v>
      </c>
    </row>
    <row r="5" spans="1:6">
      <c r="A5" s="4" t="s">
        <v>783</v>
      </c>
    </row>
    <row r="6" spans="1:6">
      <c r="A6" s="3" t="s">
        <v>782</v>
      </c>
    </row>
    <row r="7" spans="1:6">
      <c r="A7" s="4" t="s">
        <v>784</v>
      </c>
      <c r="C7" s="5" t="n">
        <v>2016</v>
      </c>
      <c r="D7" s="4" t="s">
        <v>172</v>
      </c>
      <c r="E7" s="5" t="n">
        <v>2016</v>
      </c>
      <c r="F7" s="4" t="s">
        <v>549</v>
      </c>
    </row>
    <row r="8" spans="1:6">
      <c r="A8" s="4" t="s">
        <v>651</v>
      </c>
      <c r="C8" s="4" t="s">
        <v>705</v>
      </c>
      <c r="D8" s="4" t="s">
        <v>172</v>
      </c>
      <c r="E8" s="4" t="s">
        <v>705</v>
      </c>
      <c r="F8" s="4" t="s">
        <v>549</v>
      </c>
    </row>
    <row r="9" spans="1:6">
      <c r="A9" s="4" t="s">
        <v>653</v>
      </c>
      <c r="C9" s="4" t="s">
        <v>706</v>
      </c>
      <c r="D9" s="4" t="s">
        <v>172</v>
      </c>
      <c r="E9" s="4" t="s">
        <v>706</v>
      </c>
      <c r="F9" s="4" t="s">
        <v>549</v>
      </c>
    </row>
    <row r="10" spans="1:6">
      <c r="A10" s="4" t="s">
        <v>770</v>
      </c>
      <c r="C10" s="6" t="n">
        <v>9797833</v>
      </c>
      <c r="D10" s="4" t="s">
        <v>172</v>
      </c>
      <c r="E10" s="6" t="n">
        <v>9850000</v>
      </c>
      <c r="F10" s="4" t="s">
        <v>549</v>
      </c>
    </row>
    <row r="11" spans="1:6">
      <c r="A11" s="4" t="s">
        <v>785</v>
      </c>
    </row>
    <row r="12" spans="1:6">
      <c r="A12" s="3" t="s">
        <v>782</v>
      </c>
    </row>
    <row r="13" spans="1:6">
      <c r="A13" s="4" t="s">
        <v>784</v>
      </c>
      <c r="C13" s="5" t="n">
        <v>2012</v>
      </c>
      <c r="D13" s="4" t="s">
        <v>557</v>
      </c>
      <c r="E13" s="5" t="n">
        <v>2012</v>
      </c>
      <c r="F13" s="4" t="s">
        <v>564</v>
      </c>
    </row>
    <row r="14" spans="1:6">
      <c r="A14" s="4" t="s">
        <v>651</v>
      </c>
      <c r="C14" s="4" t="s">
        <v>786</v>
      </c>
      <c r="D14" s="4" t="s">
        <v>557</v>
      </c>
      <c r="E14" s="4" t="s">
        <v>786</v>
      </c>
      <c r="F14" s="4" t="s">
        <v>564</v>
      </c>
    </row>
    <row r="15" spans="1:6">
      <c r="A15" s="4" t="s">
        <v>653</v>
      </c>
      <c r="C15" s="4" t="s">
        <v>706</v>
      </c>
      <c r="D15" s="4" t="s">
        <v>557</v>
      </c>
      <c r="E15" s="4" t="s">
        <v>706</v>
      </c>
      <c r="F15" s="4" t="s">
        <v>564</v>
      </c>
    </row>
    <row r="16" spans="1:6">
      <c r="A16" s="4" t="s">
        <v>770</v>
      </c>
      <c r="C16" s="6" t="n">
        <v>11237041</v>
      </c>
      <c r="D16" s="4" t="s">
        <v>557</v>
      </c>
      <c r="E16" s="6" t="n">
        <v>11351321</v>
      </c>
      <c r="F16" s="4" t="s">
        <v>564</v>
      </c>
    </row>
    <row r="17" spans="1:6">
      <c r="A17" s="4" t="s">
        <v>647</v>
      </c>
    </row>
    <row r="18" spans="1:6">
      <c r="A18" s="3" t="s">
        <v>782</v>
      </c>
    </row>
    <row r="19" spans="1:6">
      <c r="A19" s="4" t="s">
        <v>784</v>
      </c>
      <c r="B19" s="4" t="s">
        <v>172</v>
      </c>
      <c r="C19" s="5" t="n">
        <v>2017</v>
      </c>
    </row>
    <row r="20" spans="1:6">
      <c r="A20" s="4" t="s">
        <v>651</v>
      </c>
      <c r="B20" s="4" t="s">
        <v>172</v>
      </c>
      <c r="C20" s="4" t="s">
        <v>652</v>
      </c>
    </row>
    <row r="21" spans="1:6">
      <c r="A21" s="4" t="s">
        <v>653</v>
      </c>
      <c r="B21" s="4" t="s">
        <v>172</v>
      </c>
      <c r="C21" s="4" t="s">
        <v>654</v>
      </c>
    </row>
    <row r="22" spans="1:6">
      <c r="A22" s="4" t="s">
        <v>770</v>
      </c>
      <c r="B22" s="4" t="s">
        <v>172</v>
      </c>
      <c r="C22" s="6" t="n">
        <v>10000000</v>
      </c>
    </row>
    <row r="23" spans="1:6">
      <c r="A23" s="4" t="s">
        <v>655</v>
      </c>
    </row>
    <row r="24" spans="1:6">
      <c r="A24" s="3" t="s">
        <v>782</v>
      </c>
    </row>
    <row r="25" spans="1:6">
      <c r="A25" s="4" t="s">
        <v>784</v>
      </c>
      <c r="C25" s="5" t="n">
        <v>2017</v>
      </c>
    </row>
    <row r="26" spans="1:6">
      <c r="A26" s="4" t="s">
        <v>651</v>
      </c>
      <c r="C26" s="4" t="s">
        <v>656</v>
      </c>
    </row>
    <row r="27" spans="1:6">
      <c r="A27" s="4" t="s">
        <v>653</v>
      </c>
      <c r="C27" s="4" t="s">
        <v>657</v>
      </c>
    </row>
    <row r="28" spans="1:6">
      <c r="A28" s="4" t="s">
        <v>770</v>
      </c>
      <c r="C28" s="6" t="n">
        <v>4000000</v>
      </c>
    </row>
    <row r="29" spans="1:6">
      <c r="A29" s="4" t="s">
        <v>787</v>
      </c>
    </row>
    <row r="30" spans="1:6">
      <c r="A30" s="3" t="s">
        <v>782</v>
      </c>
    </row>
    <row r="31" spans="1:6">
      <c r="A31" s="4" t="s">
        <v>784</v>
      </c>
      <c r="B31" s="4" t="s">
        <v>557</v>
      </c>
      <c r="C31" s="5" t="n">
        <v>2013</v>
      </c>
    </row>
    <row r="32" spans="1:6">
      <c r="A32" s="4" t="s">
        <v>651</v>
      </c>
      <c r="B32" s="4" t="s">
        <v>557</v>
      </c>
      <c r="C32" s="4" t="s">
        <v>742</v>
      </c>
    </row>
    <row r="33" spans="1:6">
      <c r="A33" s="4" t="s">
        <v>653</v>
      </c>
      <c r="B33" s="4" t="s">
        <v>557</v>
      </c>
      <c r="C33" s="4" t="s">
        <v>671</v>
      </c>
    </row>
    <row r="34" spans="1:6">
      <c r="A34" s="4" t="s">
        <v>770</v>
      </c>
      <c r="B34" s="4" t="s">
        <v>557</v>
      </c>
      <c r="C34" s="6" t="n">
        <v>16109972</v>
      </c>
    </row>
    <row r="35" spans="1:6">
      <c r="A35" s="4" t="s">
        <v>788</v>
      </c>
    </row>
    <row r="36" spans="1:6">
      <c r="A36" s="3" t="s">
        <v>782</v>
      </c>
    </row>
    <row r="37" spans="1:6">
      <c r="A37" s="4" t="s">
        <v>784</v>
      </c>
      <c r="C37" s="5" t="n">
        <v>2013</v>
      </c>
      <c r="D37" s="4" t="s">
        <v>557</v>
      </c>
      <c r="E37" s="5" t="n">
        <v>2013</v>
      </c>
      <c r="F37" s="4" t="s">
        <v>564</v>
      </c>
    </row>
    <row r="38" spans="1:6">
      <c r="A38" s="4" t="s">
        <v>651</v>
      </c>
      <c r="C38" s="4" t="s">
        <v>742</v>
      </c>
      <c r="D38" s="4" t="s">
        <v>557</v>
      </c>
      <c r="E38" s="4" t="s">
        <v>742</v>
      </c>
      <c r="F38" s="4" t="s">
        <v>564</v>
      </c>
    </row>
    <row r="39" spans="1:6">
      <c r="A39" s="4" t="s">
        <v>653</v>
      </c>
      <c r="C39" s="4" t="s">
        <v>671</v>
      </c>
      <c r="D39" s="4" t="s">
        <v>557</v>
      </c>
      <c r="E39" s="4" t="s">
        <v>671</v>
      </c>
      <c r="F39" s="4" t="s">
        <v>564</v>
      </c>
    </row>
    <row r="40" spans="1:6">
      <c r="A40" s="4" t="s">
        <v>770</v>
      </c>
      <c r="C40" s="6" t="n">
        <v>9456384</v>
      </c>
      <c r="D40" s="4" t="s">
        <v>557</v>
      </c>
      <c r="E40" s="6" t="n">
        <v>9549644</v>
      </c>
      <c r="F40" s="4" t="s">
        <v>564</v>
      </c>
    </row>
    <row r="41" spans="1:6">
      <c r="A41" s="4" t="s">
        <v>789</v>
      </c>
    </row>
    <row r="42" spans="1:6">
      <c r="A42" s="3" t="s">
        <v>782</v>
      </c>
    </row>
    <row r="43" spans="1:6">
      <c r="A43" s="4" t="s">
        <v>784</v>
      </c>
      <c r="C43" s="5" t="n">
        <v>2013</v>
      </c>
      <c r="E43" s="5" t="n">
        <v>2013</v>
      </c>
    </row>
    <row r="44" spans="1:6">
      <c r="A44" s="4" t="s">
        <v>651</v>
      </c>
      <c r="C44" s="4" t="s">
        <v>739</v>
      </c>
      <c r="E44" s="4" t="s">
        <v>739</v>
      </c>
    </row>
    <row r="45" spans="1:6">
      <c r="A45" s="4" t="s">
        <v>653</v>
      </c>
      <c r="C45" s="4" t="s">
        <v>740</v>
      </c>
      <c r="E45" s="4" t="s">
        <v>740</v>
      </c>
    </row>
    <row r="46" spans="1:6">
      <c r="A46" s="4" t="s">
        <v>770</v>
      </c>
      <c r="C46" s="6" t="n">
        <v>1194783</v>
      </c>
      <c r="E46" s="6" t="n">
        <v>2158382</v>
      </c>
    </row>
    <row r="47" spans="1:6">
      <c r="A47" s="4" t="s">
        <v>790</v>
      </c>
    </row>
    <row r="48" spans="1:6">
      <c r="A48" s="3" t="s">
        <v>782</v>
      </c>
    </row>
    <row r="49" spans="1:6">
      <c r="A49" s="4" t="s">
        <v>784</v>
      </c>
      <c r="C49" s="5" t="n">
        <v>2013</v>
      </c>
      <c r="D49" s="4" t="s">
        <v>557</v>
      </c>
      <c r="E49" s="5" t="n">
        <v>2013</v>
      </c>
      <c r="F49" s="4" t="s">
        <v>564</v>
      </c>
    </row>
    <row r="50" spans="1:6">
      <c r="A50" s="4" t="s">
        <v>651</v>
      </c>
      <c r="C50" s="4" t="s">
        <v>791</v>
      </c>
      <c r="D50" s="4" t="s">
        <v>557</v>
      </c>
      <c r="E50" s="4" t="s">
        <v>791</v>
      </c>
      <c r="F50" s="4" t="s">
        <v>564</v>
      </c>
    </row>
    <row r="51" spans="1:6">
      <c r="A51" s="4" t="s">
        <v>653</v>
      </c>
      <c r="C51" s="4" t="s">
        <v>671</v>
      </c>
      <c r="D51" s="4" t="s">
        <v>557</v>
      </c>
      <c r="E51" s="4" t="s">
        <v>671</v>
      </c>
      <c r="F51" s="4" t="s">
        <v>564</v>
      </c>
    </row>
    <row r="52" spans="1:6">
      <c r="A52" s="4" t="s">
        <v>770</v>
      </c>
      <c r="C52" s="6" t="n">
        <v>7635895</v>
      </c>
      <c r="D52" s="4" t="s">
        <v>557</v>
      </c>
      <c r="E52" s="6" t="n">
        <v>7709040</v>
      </c>
      <c r="F52" s="4" t="s">
        <v>564</v>
      </c>
    </row>
    <row r="53" spans="1:6">
      <c r="A53" s="4" t="s">
        <v>792</v>
      </c>
    </row>
    <row r="54" spans="1:6">
      <c r="A54" s="3" t="s">
        <v>782</v>
      </c>
    </row>
    <row r="55" spans="1:6">
      <c r="A55" s="4" t="s">
        <v>784</v>
      </c>
      <c r="C55" s="5" t="n">
        <v>2013</v>
      </c>
      <c r="D55" s="4" t="s">
        <v>557</v>
      </c>
      <c r="E55" s="5" t="n">
        <v>2013</v>
      </c>
      <c r="F55" s="4" t="s">
        <v>564</v>
      </c>
    </row>
    <row r="56" spans="1:6">
      <c r="A56" s="4" t="s">
        <v>651</v>
      </c>
      <c r="C56" s="4" t="s">
        <v>791</v>
      </c>
      <c r="D56" s="4" t="s">
        <v>557</v>
      </c>
      <c r="E56" s="4" t="s">
        <v>791</v>
      </c>
      <c r="F56" s="4" t="s">
        <v>564</v>
      </c>
    </row>
    <row r="57" spans="1:6">
      <c r="A57" s="4" t="s">
        <v>653</v>
      </c>
      <c r="C57" s="4" t="s">
        <v>671</v>
      </c>
      <c r="D57" s="4" t="s">
        <v>557</v>
      </c>
      <c r="E57" s="4" t="s">
        <v>671</v>
      </c>
      <c r="F57" s="4" t="s">
        <v>564</v>
      </c>
    </row>
    <row r="58" spans="1:6">
      <c r="A58" s="4" t="s">
        <v>770</v>
      </c>
      <c r="C58" s="6" t="n">
        <v>6593300</v>
      </c>
      <c r="D58" s="4" t="s">
        <v>557</v>
      </c>
      <c r="E58" s="6" t="n">
        <v>6656458</v>
      </c>
      <c r="F58" s="4" t="s">
        <v>564</v>
      </c>
    </row>
    <row r="59" spans="1:6">
      <c r="A59" s="4" t="s">
        <v>793</v>
      </c>
    </row>
    <row r="60" spans="1:6">
      <c r="A60" s="3" t="s">
        <v>782</v>
      </c>
    </row>
    <row r="61" spans="1:6">
      <c r="A61" s="4" t="s">
        <v>784</v>
      </c>
      <c r="C61" s="5" t="n">
        <v>2013</v>
      </c>
      <c r="D61" s="4" t="s">
        <v>557</v>
      </c>
      <c r="E61" s="5" t="n">
        <v>2013</v>
      </c>
      <c r="F61" s="4" t="s">
        <v>564</v>
      </c>
    </row>
    <row r="62" spans="1:6">
      <c r="A62" s="4" t="s">
        <v>651</v>
      </c>
      <c r="C62" s="4" t="s">
        <v>791</v>
      </c>
      <c r="D62" s="4" t="s">
        <v>557</v>
      </c>
      <c r="E62" s="4" t="s">
        <v>791</v>
      </c>
      <c r="F62" s="4" t="s">
        <v>564</v>
      </c>
    </row>
    <row r="63" spans="1:6">
      <c r="A63" s="4" t="s">
        <v>653</v>
      </c>
      <c r="C63" s="4" t="s">
        <v>671</v>
      </c>
      <c r="D63" s="4" t="s">
        <v>557</v>
      </c>
      <c r="E63" s="4" t="s">
        <v>671</v>
      </c>
      <c r="F63" s="4" t="s">
        <v>564</v>
      </c>
    </row>
    <row r="64" spans="1:6">
      <c r="A64" s="4" t="s">
        <v>770</v>
      </c>
      <c r="C64" s="6" t="n">
        <v>5275623</v>
      </c>
      <c r="D64" s="4" t="s">
        <v>557</v>
      </c>
      <c r="E64" s="6" t="n">
        <v>5326157</v>
      </c>
      <c r="F64" s="4" t="s">
        <v>564</v>
      </c>
    </row>
    <row r="65" spans="1:6">
      <c r="A65" s="4" t="s">
        <v>794</v>
      </c>
    </row>
    <row r="66" spans="1:6">
      <c r="A66" s="3" t="s">
        <v>782</v>
      </c>
    </row>
    <row r="67" spans="1:6">
      <c r="A67" s="4" t="s">
        <v>784</v>
      </c>
      <c r="C67" s="5" t="n">
        <v>2013</v>
      </c>
      <c r="E67" s="5" t="n">
        <v>2013</v>
      </c>
    </row>
    <row r="68" spans="1:6">
      <c r="A68" s="4" t="s">
        <v>651</v>
      </c>
      <c r="C68" s="4" t="s">
        <v>795</v>
      </c>
      <c r="E68" s="4" t="s">
        <v>795</v>
      </c>
    </row>
    <row r="69" spans="1:6">
      <c r="A69" s="4" t="s">
        <v>653</v>
      </c>
      <c r="C69" s="4" t="s">
        <v>740</v>
      </c>
      <c r="E69" s="4" t="s">
        <v>740</v>
      </c>
    </row>
    <row r="70" spans="1:6">
      <c r="A70" s="4" t="s">
        <v>770</v>
      </c>
      <c r="C70" s="6" t="n">
        <v>1000419</v>
      </c>
      <c r="E70" s="6" t="n">
        <v>1005226</v>
      </c>
    </row>
    <row r="71" spans="1:6">
      <c r="A71" s="4" t="s">
        <v>796</v>
      </c>
    </row>
    <row r="72" spans="1:6">
      <c r="A72" s="3" t="s">
        <v>782</v>
      </c>
    </row>
    <row r="73" spans="1:6">
      <c r="A73" s="4" t="s">
        <v>784</v>
      </c>
      <c r="B73" s="4" t="s">
        <v>797</v>
      </c>
      <c r="C73" s="5" t="n">
        <v>2015</v>
      </c>
      <c r="E73" s="5" t="n">
        <v>2015</v>
      </c>
    </row>
    <row r="74" spans="1:6">
      <c r="A74" s="4" t="s">
        <v>651</v>
      </c>
      <c r="B74" s="4" t="s">
        <v>797</v>
      </c>
      <c r="C74" s="4" t="s">
        <v>798</v>
      </c>
      <c r="E74" s="4" t="s">
        <v>798</v>
      </c>
    </row>
    <row r="75" spans="1:6">
      <c r="A75" s="4" t="s">
        <v>653</v>
      </c>
      <c r="B75" s="4" t="s">
        <v>797</v>
      </c>
      <c r="C75" s="4" t="s">
        <v>671</v>
      </c>
      <c r="E75" s="4" t="s">
        <v>671</v>
      </c>
    </row>
    <row r="76" spans="1:6">
      <c r="A76" s="4" t="s">
        <v>770</v>
      </c>
      <c r="B76" s="4" t="s">
        <v>797</v>
      </c>
      <c r="C76" s="6" t="n">
        <v>13233665</v>
      </c>
      <c r="E76" s="6" t="n">
        <v>13300000</v>
      </c>
    </row>
    <row r="77" spans="1:6">
      <c r="A77" s="4" t="s">
        <v>799</v>
      </c>
    </row>
    <row r="78" spans="1:6">
      <c r="A78" s="3" t="s">
        <v>782</v>
      </c>
    </row>
    <row r="79" spans="1:6">
      <c r="A79" s="4" t="s">
        <v>784</v>
      </c>
      <c r="C79" s="5" t="n">
        <v>2015</v>
      </c>
      <c r="E79" s="5" t="n">
        <v>2015</v>
      </c>
    </row>
    <row r="80" spans="1:6">
      <c r="A80" s="4" t="s">
        <v>651</v>
      </c>
      <c r="C80" s="4" t="s">
        <v>800</v>
      </c>
      <c r="E80" s="4" t="s">
        <v>800</v>
      </c>
    </row>
    <row r="81" spans="1:6">
      <c r="A81" s="4" t="s">
        <v>653</v>
      </c>
      <c r="C81" s="4" t="s">
        <v>657</v>
      </c>
      <c r="E81" s="4" t="s">
        <v>657</v>
      </c>
    </row>
    <row r="82" spans="1:6">
      <c r="A82" s="4" t="s">
        <v>770</v>
      </c>
      <c r="C82" s="6" t="n">
        <v>124861</v>
      </c>
      <c r="E82" s="6" t="n">
        <v>125000</v>
      </c>
    </row>
    <row r="83" spans="1:6">
      <c r="A83" s="4" t="s">
        <v>658</v>
      </c>
    </row>
    <row r="84" spans="1:6">
      <c r="A84" s="3" t="s">
        <v>782</v>
      </c>
    </row>
    <row r="85" spans="1:6">
      <c r="A85" s="4" t="s">
        <v>784</v>
      </c>
      <c r="B85" s="4" t="s">
        <v>172</v>
      </c>
      <c r="C85" s="5" t="n">
        <v>2017</v>
      </c>
    </row>
    <row r="86" spans="1:6">
      <c r="A86" s="4" t="s">
        <v>651</v>
      </c>
      <c r="B86" s="4" t="s">
        <v>172</v>
      </c>
      <c r="C86" s="4" t="s">
        <v>652</v>
      </c>
    </row>
    <row r="87" spans="1:6">
      <c r="A87" s="4" t="s">
        <v>653</v>
      </c>
      <c r="B87" s="4" t="s">
        <v>172</v>
      </c>
      <c r="C87" s="4" t="s">
        <v>654</v>
      </c>
    </row>
    <row r="88" spans="1:6">
      <c r="A88" s="4" t="s">
        <v>770</v>
      </c>
      <c r="B88" s="4" t="s">
        <v>172</v>
      </c>
      <c r="C88" s="6" t="n">
        <v>3775000</v>
      </c>
    </row>
    <row r="89" spans="1:6">
      <c r="A89" s="4" t="s">
        <v>659</v>
      </c>
    </row>
    <row r="90" spans="1:6">
      <c r="A90" s="3" t="s">
        <v>782</v>
      </c>
    </row>
    <row r="91" spans="1:6">
      <c r="A91" s="4" t="s">
        <v>784</v>
      </c>
      <c r="C91" s="5" t="n">
        <v>2017</v>
      </c>
    </row>
    <row r="92" spans="1:6">
      <c r="A92" s="4" t="s">
        <v>651</v>
      </c>
      <c r="C92" s="4" t="s">
        <v>656</v>
      </c>
    </row>
    <row r="93" spans="1:6">
      <c r="A93" s="4" t="s">
        <v>653</v>
      </c>
      <c r="C93" s="4" t="s">
        <v>657</v>
      </c>
    </row>
    <row r="94" spans="1:6">
      <c r="A94" s="4" t="s">
        <v>770</v>
      </c>
      <c r="C94" s="6" t="n">
        <v>1550000</v>
      </c>
    </row>
    <row r="95" spans="1:6">
      <c r="A95" s="4" t="s">
        <v>801</v>
      </c>
    </row>
    <row r="96" spans="1:6">
      <c r="A96" s="3" t="s">
        <v>782</v>
      </c>
    </row>
    <row r="97" spans="1:6">
      <c r="A97" s="4" t="s">
        <v>784</v>
      </c>
      <c r="B97" s="4" t="s">
        <v>802</v>
      </c>
      <c r="C97" s="5" t="n">
        <v>2006</v>
      </c>
      <c r="E97" s="5" t="n">
        <v>2006</v>
      </c>
    </row>
    <row r="98" spans="1:6">
      <c r="A98" s="4" t="s">
        <v>651</v>
      </c>
      <c r="B98" s="4" t="s">
        <v>802</v>
      </c>
      <c r="C98" s="4" t="s">
        <v>803</v>
      </c>
      <c r="E98" s="4" t="s">
        <v>803</v>
      </c>
    </row>
    <row r="99" spans="1:6">
      <c r="A99" s="4" t="s">
        <v>653</v>
      </c>
      <c r="B99" s="4" t="s">
        <v>802</v>
      </c>
      <c r="C99" s="4" t="s">
        <v>804</v>
      </c>
      <c r="E99" s="4" t="s">
        <v>804</v>
      </c>
    </row>
    <row r="100" spans="1:6">
      <c r="A100" s="4" t="s">
        <v>770</v>
      </c>
      <c r="B100" s="4" t="s">
        <v>802</v>
      </c>
      <c r="C100" s="6" t="n">
        <v>6295000</v>
      </c>
      <c r="E100" s="6" t="n">
        <v>6365000</v>
      </c>
    </row>
    <row r="101" spans="1:6">
      <c r="A101" s="4" t="s">
        <v>805</v>
      </c>
    </row>
    <row r="102" spans="1:6">
      <c r="A102" s="3" t="s">
        <v>782</v>
      </c>
    </row>
    <row r="103" spans="1:6">
      <c r="A103" s="4" t="s">
        <v>784</v>
      </c>
      <c r="B103" s="4" t="s">
        <v>802</v>
      </c>
      <c r="C103" s="5" t="n">
        <v>2008</v>
      </c>
      <c r="E103" s="5" t="n">
        <v>2008</v>
      </c>
    </row>
    <row r="104" spans="1:6">
      <c r="A104" s="4" t="s">
        <v>651</v>
      </c>
      <c r="B104" s="4" t="s">
        <v>802</v>
      </c>
      <c r="C104" s="4" t="s">
        <v>806</v>
      </c>
      <c r="E104" s="4" t="s">
        <v>806</v>
      </c>
    </row>
    <row r="105" spans="1:6">
      <c r="A105" s="4" t="s">
        <v>653</v>
      </c>
      <c r="B105" s="4" t="s">
        <v>802</v>
      </c>
      <c r="C105" s="4" t="s">
        <v>671</v>
      </c>
      <c r="E105" s="4" t="s">
        <v>671</v>
      </c>
    </row>
    <row r="106" spans="1:6">
      <c r="A106" s="4" t="s">
        <v>770</v>
      </c>
      <c r="B106" s="4" t="s">
        <v>802</v>
      </c>
      <c r="C106" s="6" t="n">
        <v>7465000</v>
      </c>
      <c r="E106" s="6" t="n">
        <v>7535000</v>
      </c>
    </row>
    <row r="107" spans="1:6">
      <c r="A107" s="4" t="s">
        <v>660</v>
      </c>
    </row>
    <row r="108" spans="1:6">
      <c r="A108" s="3" t="s">
        <v>782</v>
      </c>
    </row>
    <row r="109" spans="1:6">
      <c r="A109" s="4" t="s">
        <v>784</v>
      </c>
      <c r="B109" s="4" t="s">
        <v>172</v>
      </c>
      <c r="C109" s="5" t="n">
        <v>2017</v>
      </c>
    </row>
    <row r="110" spans="1:6">
      <c r="A110" s="4" t="s">
        <v>651</v>
      </c>
      <c r="B110" s="4" t="s">
        <v>172</v>
      </c>
      <c r="C110" s="4" t="s">
        <v>652</v>
      </c>
    </row>
    <row r="111" spans="1:6">
      <c r="A111" s="4" t="s">
        <v>653</v>
      </c>
      <c r="B111" s="4" t="s">
        <v>172</v>
      </c>
      <c r="C111" s="4" t="s">
        <v>654</v>
      </c>
    </row>
    <row r="112" spans="1:6">
      <c r="A112" s="4" t="s">
        <v>770</v>
      </c>
      <c r="B112" s="4" t="s">
        <v>172</v>
      </c>
      <c r="C112" s="6" t="n">
        <v>31850000</v>
      </c>
    </row>
    <row r="113" spans="1:6">
      <c r="A113" s="4" t="s">
        <v>661</v>
      </c>
    </row>
    <row r="114" spans="1:6">
      <c r="A114" s="3" t="s">
        <v>782</v>
      </c>
    </row>
    <row r="115" spans="1:6">
      <c r="A115" s="4" t="s">
        <v>784</v>
      </c>
      <c r="C115" s="5" t="n">
        <v>2017</v>
      </c>
    </row>
    <row r="116" spans="1:6">
      <c r="A116" s="4" t="s">
        <v>651</v>
      </c>
      <c r="C116" s="4" t="s">
        <v>656</v>
      </c>
    </row>
    <row r="117" spans="1:6">
      <c r="A117" s="4" t="s">
        <v>653</v>
      </c>
      <c r="C117" s="4" t="s">
        <v>657</v>
      </c>
    </row>
    <row r="118" spans="1:6">
      <c r="A118" s="4" t="s">
        <v>770</v>
      </c>
      <c r="C118" s="6" t="n">
        <v>8410000</v>
      </c>
    </row>
    <row r="119" spans="1:6">
      <c r="A119" s="4" t="s">
        <v>807</v>
      </c>
    </row>
    <row r="120" spans="1:6">
      <c r="A120" s="3" t="s">
        <v>782</v>
      </c>
    </row>
    <row r="121" spans="1:6">
      <c r="A121" s="4" t="s">
        <v>784</v>
      </c>
      <c r="B121" s="4" t="s">
        <v>802</v>
      </c>
      <c r="C121" s="5" t="n">
        <v>2009</v>
      </c>
      <c r="E121" s="5" t="n">
        <v>2009</v>
      </c>
    </row>
    <row r="122" spans="1:6">
      <c r="A122" s="4" t="s">
        <v>651</v>
      </c>
      <c r="B122" s="4" t="s">
        <v>802</v>
      </c>
      <c r="C122" s="4" t="s">
        <v>808</v>
      </c>
      <c r="E122" s="4" t="s">
        <v>808</v>
      </c>
    </row>
    <row r="123" spans="1:6">
      <c r="A123" s="4" t="s">
        <v>653</v>
      </c>
      <c r="B123" s="4" t="s">
        <v>802</v>
      </c>
      <c r="C123" s="4" t="s">
        <v>809</v>
      </c>
      <c r="E123" s="4" t="s">
        <v>809</v>
      </c>
    </row>
    <row r="124" spans="1:6">
      <c r="A124" s="4" t="s">
        <v>770</v>
      </c>
      <c r="B124" s="4" t="s">
        <v>802</v>
      </c>
      <c r="C124" s="6" t="n">
        <v>8979174</v>
      </c>
      <c r="E124" s="6" t="n">
        <v>9076558</v>
      </c>
    </row>
    <row r="125" spans="1:6">
      <c r="A125" s="4" t="s">
        <v>810</v>
      </c>
    </row>
    <row r="126" spans="1:6">
      <c r="A126" s="3" t="s">
        <v>782</v>
      </c>
    </row>
    <row r="127" spans="1:6">
      <c r="A127" s="4" t="s">
        <v>784</v>
      </c>
      <c r="C127" s="5" t="n">
        <v>2014</v>
      </c>
      <c r="D127" s="4" t="s">
        <v>172</v>
      </c>
      <c r="E127" s="5" t="n">
        <v>2014</v>
      </c>
      <c r="F127" s="4" t="s">
        <v>549</v>
      </c>
    </row>
    <row r="128" spans="1:6">
      <c r="A128" s="4" t="s">
        <v>651</v>
      </c>
      <c r="C128" s="4" t="s">
        <v>811</v>
      </c>
      <c r="D128" s="4" t="s">
        <v>172</v>
      </c>
      <c r="E128" s="4" t="s">
        <v>811</v>
      </c>
      <c r="F128" s="4" t="s">
        <v>549</v>
      </c>
    </row>
    <row r="129" spans="1:6">
      <c r="A129" s="4" t="s">
        <v>653</v>
      </c>
      <c r="C129" s="4" t="s">
        <v>671</v>
      </c>
      <c r="D129" s="4" t="s">
        <v>172</v>
      </c>
      <c r="E129" s="4" t="s">
        <v>671</v>
      </c>
      <c r="F129" s="4" t="s">
        <v>549</v>
      </c>
    </row>
    <row r="130" spans="1:6">
      <c r="A130" s="4" t="s">
        <v>770</v>
      </c>
      <c r="C130" s="6" t="n">
        <v>18051775</v>
      </c>
      <c r="D130" s="4" t="s">
        <v>172</v>
      </c>
      <c r="E130" s="6" t="n">
        <v>18145000</v>
      </c>
      <c r="F130" s="4" t="s">
        <v>549</v>
      </c>
    </row>
    <row r="131" spans="1:6">
      <c r="A131" s="4" t="s">
        <v>812</v>
      </c>
    </row>
    <row r="132" spans="1:6">
      <c r="A132" s="3" t="s">
        <v>782</v>
      </c>
    </row>
    <row r="133" spans="1:6">
      <c r="A133" s="4" t="s">
        <v>784</v>
      </c>
      <c r="C133" s="5" t="n">
        <v>2015</v>
      </c>
      <c r="D133" s="4" t="s">
        <v>172</v>
      </c>
      <c r="E133" s="5" t="n">
        <v>2015</v>
      </c>
      <c r="F133" s="4" t="s">
        <v>549</v>
      </c>
    </row>
    <row r="134" spans="1:6">
      <c r="A134" s="4" t="s">
        <v>651</v>
      </c>
      <c r="C134" s="4" t="s">
        <v>813</v>
      </c>
      <c r="D134" s="4" t="s">
        <v>172</v>
      </c>
      <c r="E134" s="4" t="s">
        <v>813</v>
      </c>
      <c r="F134" s="4" t="s">
        <v>549</v>
      </c>
    </row>
    <row r="135" spans="1:6">
      <c r="A135" s="4" t="s">
        <v>653</v>
      </c>
      <c r="C135" s="4" t="s">
        <v>665</v>
      </c>
      <c r="D135" s="4" t="s">
        <v>172</v>
      </c>
      <c r="E135" s="4" t="s">
        <v>665</v>
      </c>
      <c r="F135" s="4" t="s">
        <v>549</v>
      </c>
    </row>
    <row r="136" spans="1:6">
      <c r="A136" s="4" t="s">
        <v>770</v>
      </c>
      <c r="C136" s="6" t="n">
        <v>13193000</v>
      </c>
      <c r="D136" s="4" t="s">
        <v>172</v>
      </c>
      <c r="E136" s="6" t="n">
        <v>15000000</v>
      </c>
      <c r="F136" s="4" t="s">
        <v>549</v>
      </c>
    </row>
    <row r="137" spans="1:6">
      <c r="A137" s="4" t="s">
        <v>683</v>
      </c>
    </row>
    <row r="138" spans="1:6">
      <c r="A138" s="3" t="s">
        <v>782</v>
      </c>
    </row>
    <row r="139" spans="1:6">
      <c r="A139" s="4" t="s">
        <v>784</v>
      </c>
      <c r="B139" s="4" t="s">
        <v>172</v>
      </c>
      <c r="C139" s="5" t="n">
        <v>2016</v>
      </c>
    </row>
    <row r="140" spans="1:6">
      <c r="A140" s="4" t="s">
        <v>651</v>
      </c>
      <c r="B140" s="4" t="s">
        <v>172</v>
      </c>
      <c r="C140" s="4" t="s">
        <v>685</v>
      </c>
    </row>
    <row r="141" spans="1:6">
      <c r="A141" s="4" t="s">
        <v>653</v>
      </c>
      <c r="B141" s="4" t="s">
        <v>172</v>
      </c>
      <c r="C141" s="4" t="s">
        <v>686</v>
      </c>
    </row>
    <row r="142" spans="1:6">
      <c r="A142" s="4" t="s">
        <v>770</v>
      </c>
      <c r="B142" s="4" t="s">
        <v>172</v>
      </c>
      <c r="C142" s="6" t="n">
        <v>11404758</v>
      </c>
    </row>
    <row r="143" spans="1:6">
      <c r="A143" s="4" t="s">
        <v>814</v>
      </c>
    </row>
    <row r="144" spans="1:6">
      <c r="A144" s="3" t="s">
        <v>782</v>
      </c>
    </row>
    <row r="145" spans="1:6">
      <c r="A145" s="4" t="s">
        <v>784</v>
      </c>
      <c r="C145" s="5" t="n">
        <v>2015</v>
      </c>
      <c r="D145" s="4" t="s">
        <v>172</v>
      </c>
      <c r="E145" s="5" t="n">
        <v>2015</v>
      </c>
      <c r="F145" s="4" t="s">
        <v>549</v>
      </c>
    </row>
    <row r="146" spans="1:6">
      <c r="A146" s="4" t="s">
        <v>651</v>
      </c>
      <c r="C146" s="4" t="s">
        <v>815</v>
      </c>
      <c r="D146" s="4" t="s">
        <v>172</v>
      </c>
      <c r="E146" s="4" t="s">
        <v>815</v>
      </c>
      <c r="F146" s="4" t="s">
        <v>549</v>
      </c>
    </row>
    <row r="147" spans="1:6">
      <c r="A147" s="4" t="s">
        <v>653</v>
      </c>
      <c r="C147" s="4" t="s">
        <v>671</v>
      </c>
      <c r="D147" s="4" t="s">
        <v>172</v>
      </c>
      <c r="E147" s="4" t="s">
        <v>671</v>
      </c>
      <c r="F147" s="4" t="s">
        <v>549</v>
      </c>
    </row>
    <row r="148" spans="1:6">
      <c r="A148" s="4" t="s">
        <v>770</v>
      </c>
      <c r="C148" s="6" t="n">
        <v>19185000</v>
      </c>
      <c r="D148" s="4" t="s">
        <v>172</v>
      </c>
      <c r="E148" s="6" t="n">
        <v>19185000</v>
      </c>
      <c r="F148" s="4" t="s">
        <v>549</v>
      </c>
    </row>
    <row r="149" spans="1:6">
      <c r="A149" s="4" t="s">
        <v>816</v>
      </c>
    </row>
    <row r="150" spans="1:6">
      <c r="A150" s="3" t="s">
        <v>782</v>
      </c>
    </row>
    <row r="151" spans="1:6">
      <c r="A151" s="4" t="s">
        <v>784</v>
      </c>
      <c r="C151" s="5" t="n">
        <v>2015</v>
      </c>
      <c r="D151" s="4" t="s">
        <v>172</v>
      </c>
      <c r="E151" s="5" t="n">
        <v>2015</v>
      </c>
      <c r="F151" s="4" t="s">
        <v>549</v>
      </c>
    </row>
    <row r="152" spans="1:6">
      <c r="A152" s="4" t="s">
        <v>651</v>
      </c>
      <c r="C152" s="4" t="s">
        <v>815</v>
      </c>
      <c r="D152" s="4" t="s">
        <v>172</v>
      </c>
      <c r="E152" s="4" t="s">
        <v>815</v>
      </c>
      <c r="F152" s="4" t="s">
        <v>549</v>
      </c>
    </row>
    <row r="153" spans="1:6">
      <c r="A153" s="4" t="s">
        <v>653</v>
      </c>
      <c r="C153" s="4" t="s">
        <v>671</v>
      </c>
      <c r="D153" s="4" t="s">
        <v>172</v>
      </c>
      <c r="E153" s="4" t="s">
        <v>671</v>
      </c>
      <c r="F153" s="4" t="s">
        <v>549</v>
      </c>
    </row>
    <row r="154" spans="1:6">
      <c r="A154" s="4" t="s">
        <v>770</v>
      </c>
      <c r="C154" s="6" t="n">
        <v>13440000</v>
      </c>
      <c r="D154" s="4" t="s">
        <v>172</v>
      </c>
      <c r="E154" s="6" t="n">
        <v>13440000</v>
      </c>
      <c r="F154" s="4" t="s">
        <v>549</v>
      </c>
    </row>
    <row r="155" spans="1:6">
      <c r="A155" s="4" t="s">
        <v>817</v>
      </c>
    </row>
    <row r="156" spans="1:6">
      <c r="A156" s="3" t="s">
        <v>782</v>
      </c>
    </row>
    <row r="157" spans="1:6">
      <c r="A157" s="4" t="s">
        <v>784</v>
      </c>
      <c r="C157" s="5" t="n">
        <v>2015</v>
      </c>
      <c r="D157" s="4" t="s">
        <v>172</v>
      </c>
      <c r="E157" s="5" t="n">
        <v>2015</v>
      </c>
      <c r="F157" s="4" t="s">
        <v>549</v>
      </c>
    </row>
    <row r="158" spans="1:6">
      <c r="A158" s="4" t="s">
        <v>651</v>
      </c>
      <c r="C158" s="4" t="s">
        <v>815</v>
      </c>
      <c r="D158" s="4" t="s">
        <v>172</v>
      </c>
      <c r="E158" s="4" t="s">
        <v>815</v>
      </c>
      <c r="F158" s="4" t="s">
        <v>549</v>
      </c>
    </row>
    <row r="159" spans="1:6">
      <c r="A159" s="4" t="s">
        <v>653</v>
      </c>
      <c r="C159" s="4" t="s">
        <v>671</v>
      </c>
      <c r="D159" s="4" t="s">
        <v>172</v>
      </c>
      <c r="E159" s="4" t="s">
        <v>671</v>
      </c>
      <c r="F159" s="4" t="s">
        <v>549</v>
      </c>
    </row>
    <row r="160" spans="1:6">
      <c r="A160" s="4" t="s">
        <v>770</v>
      </c>
      <c r="C160" s="6" t="n">
        <v>20820000</v>
      </c>
      <c r="D160" s="4" t="s">
        <v>172</v>
      </c>
      <c r="E160" s="6" t="n">
        <v>20820000</v>
      </c>
      <c r="F160" s="4" t="s">
        <v>549</v>
      </c>
    </row>
    <row r="161" spans="1:6">
      <c r="A161" s="4" t="s">
        <v>818</v>
      </c>
    </row>
    <row r="162" spans="1:6">
      <c r="A162" s="3" t="s">
        <v>782</v>
      </c>
    </row>
    <row r="163" spans="1:6">
      <c r="A163" s="4" t="s">
        <v>784</v>
      </c>
      <c r="C163" s="5" t="n">
        <v>2016</v>
      </c>
      <c r="D163" s="4" t="s">
        <v>172</v>
      </c>
      <c r="E163" s="5" t="n">
        <v>2016</v>
      </c>
    </row>
    <row r="164" spans="1:6">
      <c r="A164" s="4" t="s">
        <v>651</v>
      </c>
      <c r="C164" s="4" t="s">
        <v>697</v>
      </c>
      <c r="D164" s="4" t="s">
        <v>172</v>
      </c>
      <c r="E164" s="4" t="s">
        <v>697</v>
      </c>
    </row>
    <row r="165" spans="1:6">
      <c r="A165" s="4" t="s">
        <v>653</v>
      </c>
      <c r="C165" s="4" t="s">
        <v>690</v>
      </c>
      <c r="D165" s="4" t="s">
        <v>172</v>
      </c>
      <c r="E165" s="4" t="s">
        <v>690</v>
      </c>
    </row>
    <row r="166" spans="1:6">
      <c r="A166" s="4" t="s">
        <v>770</v>
      </c>
      <c r="C166" s="6" t="n">
        <v>10230000</v>
      </c>
      <c r="D166" s="4" t="s">
        <v>172</v>
      </c>
      <c r="E166" s="6" t="n">
        <v>10230000</v>
      </c>
    </row>
    <row r="167" spans="1:6">
      <c r="A167" s="4" t="s">
        <v>819</v>
      </c>
    </row>
    <row r="168" spans="1:6">
      <c r="A168" s="3" t="s">
        <v>782</v>
      </c>
    </row>
    <row r="169" spans="1:6">
      <c r="A169" s="4" t="s">
        <v>784</v>
      </c>
      <c r="C169" s="5" t="n">
        <v>2016</v>
      </c>
      <c r="D169" s="4" t="s">
        <v>172</v>
      </c>
      <c r="E169" s="5" t="n">
        <v>2016</v>
      </c>
    </row>
    <row r="170" spans="1:6">
      <c r="A170" s="4" t="s">
        <v>651</v>
      </c>
      <c r="C170" s="4" t="s">
        <v>699</v>
      </c>
      <c r="D170" s="4" t="s">
        <v>172</v>
      </c>
      <c r="E170" s="4" t="s">
        <v>699</v>
      </c>
    </row>
    <row r="171" spans="1:6">
      <c r="A171" s="4" t="s">
        <v>653</v>
      </c>
      <c r="C171" s="4" t="s">
        <v>748</v>
      </c>
      <c r="D171" s="4" t="s">
        <v>172</v>
      </c>
      <c r="E171" s="4" t="s">
        <v>665</v>
      </c>
    </row>
    <row r="172" spans="1:6">
      <c r="A172" s="4" t="s">
        <v>770</v>
      </c>
      <c r="C172" s="6" t="n">
        <v>6228000</v>
      </c>
      <c r="D172" s="4" t="s">
        <v>172</v>
      </c>
      <c r="E172" s="6" t="n">
        <v>6228000</v>
      </c>
    </row>
    <row r="173" spans="1:6">
      <c r="A173" s="4" t="s">
        <v>820</v>
      </c>
    </row>
    <row r="174" spans="1:6">
      <c r="A174" s="3" t="s">
        <v>782</v>
      </c>
    </row>
    <row r="175" spans="1:6">
      <c r="A175" s="4" t="s">
        <v>784</v>
      </c>
      <c r="B175" s="4" t="s">
        <v>802</v>
      </c>
      <c r="C175" s="5" t="n">
        <v>2009</v>
      </c>
      <c r="E175" s="5" t="n">
        <v>2009</v>
      </c>
    </row>
    <row r="176" spans="1:6">
      <c r="A176" s="4" t="s">
        <v>651</v>
      </c>
      <c r="B176" s="4" t="s">
        <v>802</v>
      </c>
      <c r="C176" s="4" t="s">
        <v>821</v>
      </c>
      <c r="E176" s="4" t="s">
        <v>821</v>
      </c>
    </row>
    <row r="177" spans="1:6">
      <c r="A177" s="4" t="s">
        <v>653</v>
      </c>
      <c r="B177" s="4" t="s">
        <v>802</v>
      </c>
      <c r="C177" s="4" t="s">
        <v>804</v>
      </c>
      <c r="E177" s="4" t="s">
        <v>804</v>
      </c>
    </row>
    <row r="178" spans="1:6">
      <c r="A178" s="4" t="s">
        <v>770</v>
      </c>
      <c r="B178" s="4" t="s">
        <v>802</v>
      </c>
      <c r="C178" s="6" t="n">
        <v>8168529</v>
      </c>
      <c r="E178" s="6" t="n">
        <v>8258605</v>
      </c>
    </row>
    <row r="179" spans="1:6">
      <c r="A179" s="4" t="s">
        <v>822</v>
      </c>
    </row>
    <row r="180" spans="1:6">
      <c r="A180" s="3" t="s">
        <v>782</v>
      </c>
    </row>
    <row r="181" spans="1:6">
      <c r="A181" s="4" t="s">
        <v>784</v>
      </c>
      <c r="C181" s="5" t="n">
        <v>2015</v>
      </c>
      <c r="D181" s="4" t="s">
        <v>172</v>
      </c>
      <c r="E181" s="5" t="n">
        <v>2015</v>
      </c>
      <c r="F181" s="4" t="s">
        <v>549</v>
      </c>
    </row>
    <row r="182" spans="1:6">
      <c r="A182" s="4" t="s">
        <v>651</v>
      </c>
      <c r="C182" s="4" t="s">
        <v>823</v>
      </c>
      <c r="D182" s="4" t="s">
        <v>172</v>
      </c>
      <c r="E182" s="4" t="s">
        <v>823</v>
      </c>
      <c r="F182" s="4" t="s">
        <v>549</v>
      </c>
    </row>
    <row r="183" spans="1:6">
      <c r="A183" s="4" t="s">
        <v>653</v>
      </c>
      <c r="C183" s="4" t="s">
        <v>671</v>
      </c>
      <c r="D183" s="4" t="s">
        <v>172</v>
      </c>
      <c r="E183" s="4" t="s">
        <v>671</v>
      </c>
      <c r="F183" s="4" t="s">
        <v>549</v>
      </c>
    </row>
    <row r="184" spans="1:6">
      <c r="A184" s="4" t="s">
        <v>770</v>
      </c>
      <c r="C184" s="6" t="n">
        <v>7540000</v>
      </c>
      <c r="D184" s="4" t="s">
        <v>172</v>
      </c>
      <c r="E184" s="6" t="n">
        <v>7590000</v>
      </c>
      <c r="F184" s="4" t="s">
        <v>549</v>
      </c>
    </row>
    <row r="185" spans="1:6">
      <c r="A185" s="4" t="s">
        <v>824</v>
      </c>
    </row>
    <row r="186" spans="1:6">
      <c r="A186" s="3" t="s">
        <v>782</v>
      </c>
    </row>
    <row r="187" spans="1:6">
      <c r="A187" s="4" t="s">
        <v>784</v>
      </c>
      <c r="E187" s="5" t="n">
        <v>2015</v>
      </c>
    </row>
    <row r="188" spans="1:6">
      <c r="A188" s="4" t="s">
        <v>651</v>
      </c>
      <c r="E188" s="4" t="s">
        <v>744</v>
      </c>
    </row>
    <row r="189" spans="1:6">
      <c r="A189" s="4" t="s">
        <v>653</v>
      </c>
      <c r="E189" s="4" t="s">
        <v>657</v>
      </c>
    </row>
    <row r="190" spans="1:6">
      <c r="A190" s="4" t="s">
        <v>770</v>
      </c>
      <c r="E190" s="6" t="n">
        <v>335000</v>
      </c>
    </row>
    <row r="191" spans="1:6">
      <c r="A191" s="4" t="s">
        <v>825</v>
      </c>
    </row>
    <row r="192" spans="1:6">
      <c r="A192" s="3" t="s">
        <v>782</v>
      </c>
    </row>
    <row r="193" spans="1:6">
      <c r="A193" s="4" t="s">
        <v>784</v>
      </c>
      <c r="C193" s="5" t="n">
        <v>2014</v>
      </c>
      <c r="D193" s="4" t="s">
        <v>172</v>
      </c>
      <c r="E193" s="5" t="n">
        <v>2014</v>
      </c>
      <c r="F193" s="4" t="s">
        <v>549</v>
      </c>
    </row>
    <row r="194" spans="1:6">
      <c r="A194" s="4" t="s">
        <v>651</v>
      </c>
      <c r="C194" s="4" t="s">
        <v>826</v>
      </c>
      <c r="D194" s="4" t="s">
        <v>172</v>
      </c>
      <c r="E194" s="4" t="s">
        <v>826</v>
      </c>
      <c r="F194" s="4" t="s">
        <v>549</v>
      </c>
    </row>
    <row r="195" spans="1:6">
      <c r="A195" s="4" t="s">
        <v>653</v>
      </c>
      <c r="C195" s="4" t="s">
        <v>654</v>
      </c>
      <c r="D195" s="4" t="s">
        <v>172</v>
      </c>
      <c r="E195" s="4" t="s">
        <v>654</v>
      </c>
      <c r="F195" s="4" t="s">
        <v>549</v>
      </c>
    </row>
    <row r="196" spans="1:6">
      <c r="A196" s="4" t="s">
        <v>770</v>
      </c>
      <c r="C196" s="6" t="n">
        <v>22794912</v>
      </c>
      <c r="D196" s="4" t="s">
        <v>172</v>
      </c>
      <c r="E196" s="6" t="n">
        <v>22950214</v>
      </c>
      <c r="F196" s="4" t="s">
        <v>549</v>
      </c>
    </row>
    <row r="197" spans="1:6">
      <c r="A197" s="4" t="s">
        <v>827</v>
      </c>
    </row>
    <row r="198" spans="1:6">
      <c r="A198" s="3" t="s">
        <v>782</v>
      </c>
    </row>
    <row r="199" spans="1:6">
      <c r="A199" s="4" t="s">
        <v>784</v>
      </c>
      <c r="B199" s="4" t="s">
        <v>797</v>
      </c>
      <c r="C199" s="5" t="n">
        <v>2014</v>
      </c>
      <c r="E199" s="5" t="n">
        <v>2014</v>
      </c>
    </row>
    <row r="200" spans="1:6">
      <c r="A200" s="4" t="s">
        <v>651</v>
      </c>
      <c r="B200" s="4" t="s">
        <v>797</v>
      </c>
      <c r="C200" s="4" t="s">
        <v>828</v>
      </c>
      <c r="E200" s="4" t="s">
        <v>828</v>
      </c>
    </row>
    <row r="201" spans="1:6">
      <c r="A201" s="4" t="s">
        <v>653</v>
      </c>
      <c r="B201" s="4" t="s">
        <v>797</v>
      </c>
      <c r="C201" s="4" t="s">
        <v>654</v>
      </c>
      <c r="E201" s="4" t="s">
        <v>654</v>
      </c>
    </row>
    <row r="202" spans="1:6">
      <c r="A202" s="4" t="s">
        <v>770</v>
      </c>
      <c r="B202" s="4" t="s">
        <v>797</v>
      </c>
      <c r="C202" s="6" t="n">
        <v>4627228</v>
      </c>
      <c r="E202" s="6" t="n">
        <v>4670000</v>
      </c>
    </row>
    <row r="203" spans="1:6">
      <c r="A203" s="4" t="s">
        <v>829</v>
      </c>
    </row>
    <row r="204" spans="1:6">
      <c r="A204" s="3" t="s">
        <v>782</v>
      </c>
    </row>
    <row r="205" spans="1:6">
      <c r="A205" s="4" t="s">
        <v>784</v>
      </c>
      <c r="C205" s="5" t="n">
        <v>2012</v>
      </c>
      <c r="D205" s="4" t="s">
        <v>557</v>
      </c>
      <c r="E205" s="5" t="n">
        <v>2012</v>
      </c>
      <c r="F205" s="4" t="s">
        <v>564</v>
      </c>
    </row>
    <row r="206" spans="1:6">
      <c r="A206" s="4" t="s">
        <v>651</v>
      </c>
      <c r="C206" s="4" t="s">
        <v>830</v>
      </c>
      <c r="D206" s="4" t="s">
        <v>557</v>
      </c>
      <c r="E206" s="4" t="s">
        <v>830</v>
      </c>
      <c r="F206" s="4" t="s">
        <v>564</v>
      </c>
    </row>
    <row r="207" spans="1:6">
      <c r="A207" s="4" t="s">
        <v>653</v>
      </c>
      <c r="C207" s="4" t="s">
        <v>831</v>
      </c>
      <c r="D207" s="4" t="s">
        <v>557</v>
      </c>
      <c r="E207" s="4" t="s">
        <v>831</v>
      </c>
      <c r="F207" s="4" t="s">
        <v>564</v>
      </c>
    </row>
    <row r="208" spans="1:6">
      <c r="A208" s="4" t="s">
        <v>770</v>
      </c>
      <c r="C208" s="6" t="n">
        <v>8126000</v>
      </c>
      <c r="D208" s="4" t="s">
        <v>557</v>
      </c>
      <c r="E208" s="6" t="n">
        <v>8210000</v>
      </c>
      <c r="F208" s="4" t="s">
        <v>564</v>
      </c>
    </row>
    <row r="209" spans="1:6">
      <c r="A209" s="4" t="s">
        <v>832</v>
      </c>
    </row>
    <row r="210" spans="1:6">
      <c r="A210" s="3" t="s">
        <v>782</v>
      </c>
    </row>
    <row r="211" spans="1:6">
      <c r="A211" s="4" t="s">
        <v>784</v>
      </c>
      <c r="C211" s="5" t="n">
        <v>2012</v>
      </c>
      <c r="E211" s="5" t="n">
        <v>2012</v>
      </c>
    </row>
    <row r="212" spans="1:6">
      <c r="A212" s="4" t="s">
        <v>651</v>
      </c>
      <c r="C212" s="4" t="s">
        <v>830</v>
      </c>
      <c r="E212" s="4" t="s">
        <v>830</v>
      </c>
    </row>
    <row r="213" spans="1:6">
      <c r="A213" s="4" t="s">
        <v>653</v>
      </c>
      <c r="C213" s="4" t="s">
        <v>740</v>
      </c>
      <c r="E213" s="4" t="s">
        <v>740</v>
      </c>
    </row>
    <row r="214" spans="1:6">
      <c r="A214" s="4" t="s">
        <v>770</v>
      </c>
      <c r="C214" s="6" t="n">
        <v>937399</v>
      </c>
      <c r="E214" s="6" t="n">
        <v>940479</v>
      </c>
    </row>
    <row r="215" spans="1:6">
      <c r="A215" s="4" t="s">
        <v>833</v>
      </c>
    </row>
    <row r="216" spans="1:6">
      <c r="A216" s="3" t="s">
        <v>782</v>
      </c>
    </row>
    <row r="217" spans="1:6">
      <c r="A217" s="4" t="s">
        <v>784</v>
      </c>
      <c r="C217" s="5" t="n">
        <v>2014</v>
      </c>
      <c r="D217" s="4" t="s">
        <v>557</v>
      </c>
      <c r="E217" s="5" t="n">
        <v>2014</v>
      </c>
      <c r="F217" s="4" t="s">
        <v>564</v>
      </c>
    </row>
    <row r="218" spans="1:6">
      <c r="A218" s="4" t="s">
        <v>651</v>
      </c>
      <c r="C218" s="4" t="s">
        <v>834</v>
      </c>
      <c r="D218" s="4" t="s">
        <v>557</v>
      </c>
      <c r="E218" s="4" t="s">
        <v>834</v>
      </c>
      <c r="F218" s="4" t="s">
        <v>564</v>
      </c>
    </row>
    <row r="219" spans="1:6">
      <c r="A219" s="4" t="s">
        <v>653</v>
      </c>
      <c r="C219" s="4" t="s">
        <v>654</v>
      </c>
      <c r="D219" s="4" t="s">
        <v>557</v>
      </c>
      <c r="E219" s="4" t="s">
        <v>654</v>
      </c>
      <c r="F219" s="4" t="s">
        <v>564</v>
      </c>
    </row>
    <row r="220" spans="1:6">
      <c r="A220" s="4" t="s">
        <v>770</v>
      </c>
      <c r="C220" s="6" t="n">
        <v>6845985</v>
      </c>
      <c r="D220" s="4" t="s">
        <v>557</v>
      </c>
      <c r="E220" s="6" t="n">
        <v>6912535</v>
      </c>
      <c r="F220" s="4" t="s">
        <v>564</v>
      </c>
    </row>
    <row r="221" spans="1:6">
      <c r="A221" s="4" t="s">
        <v>695</v>
      </c>
    </row>
    <row r="222" spans="1:6">
      <c r="A222" s="3" t="s">
        <v>782</v>
      </c>
    </row>
    <row r="223" spans="1:6">
      <c r="A223" s="4" t="s">
        <v>784</v>
      </c>
      <c r="C223" s="5" t="n">
        <v>2016</v>
      </c>
      <c r="D223" s="4" t="s">
        <v>172</v>
      </c>
      <c r="E223" s="5" t="n">
        <v>2016</v>
      </c>
    </row>
    <row r="224" spans="1:6">
      <c r="A224" s="4" t="s">
        <v>651</v>
      </c>
      <c r="C224" s="4" t="s">
        <v>697</v>
      </c>
      <c r="D224" s="4" t="s">
        <v>172</v>
      </c>
      <c r="E224" s="4" t="s">
        <v>697</v>
      </c>
    </row>
    <row r="225" spans="1:6">
      <c r="A225" s="4" t="s">
        <v>653</v>
      </c>
      <c r="C225" s="4" t="s">
        <v>690</v>
      </c>
      <c r="D225" s="4" t="s">
        <v>172</v>
      </c>
      <c r="E225" s="4" t="s">
        <v>690</v>
      </c>
    </row>
    <row r="226" spans="1:6">
      <c r="A226" s="4" t="s">
        <v>770</v>
      </c>
      <c r="C226" s="6" t="n">
        <v>3730000</v>
      </c>
      <c r="D226" s="4" t="s">
        <v>172</v>
      </c>
      <c r="E226" s="6" t="n">
        <v>3730000</v>
      </c>
    </row>
    <row r="227" spans="1:6">
      <c r="A227" s="4" t="s">
        <v>698</v>
      </c>
    </row>
    <row r="228" spans="1:6">
      <c r="A228" s="3" t="s">
        <v>782</v>
      </c>
    </row>
    <row r="229" spans="1:6">
      <c r="A229" s="4" t="s">
        <v>784</v>
      </c>
      <c r="E229" s="5" t="n">
        <v>2016</v>
      </c>
    </row>
    <row r="230" spans="1:6">
      <c r="A230" s="4" t="s">
        <v>651</v>
      </c>
      <c r="E230" s="4" t="s">
        <v>699</v>
      </c>
    </row>
    <row r="231" spans="1:6">
      <c r="A231" s="4" t="s">
        <v>653</v>
      </c>
      <c r="E231" s="4" t="s">
        <v>665</v>
      </c>
    </row>
    <row r="232" spans="1:6">
      <c r="A232" s="4" t="s">
        <v>770</v>
      </c>
      <c r="E232" s="6" t="n">
        <v>1997000</v>
      </c>
    </row>
    <row r="233" spans="1:6">
      <c r="A233" s="4" t="s">
        <v>709</v>
      </c>
    </row>
    <row r="234" spans="1:6">
      <c r="A234" s="3" t="s">
        <v>782</v>
      </c>
    </row>
    <row r="235" spans="1:6">
      <c r="A235" s="4" t="s">
        <v>784</v>
      </c>
      <c r="C235" s="5" t="n">
        <v>2016</v>
      </c>
      <c r="D235" s="4" t="s">
        <v>172</v>
      </c>
      <c r="E235" s="5" t="n">
        <v>2016</v>
      </c>
      <c r="F235" s="4" t="s">
        <v>549</v>
      </c>
    </row>
    <row r="236" spans="1:6">
      <c r="A236" s="4" t="s">
        <v>651</v>
      </c>
      <c r="C236" s="4" t="s">
        <v>710</v>
      </c>
      <c r="D236" s="4" t="s">
        <v>172</v>
      </c>
      <c r="E236" s="4" t="s">
        <v>710</v>
      </c>
      <c r="F236" s="4" t="s">
        <v>549</v>
      </c>
    </row>
    <row r="237" spans="1:6">
      <c r="A237" s="4" t="s">
        <v>653</v>
      </c>
      <c r="C237" s="4" t="s">
        <v>690</v>
      </c>
      <c r="D237" s="4" t="s">
        <v>172</v>
      </c>
      <c r="E237" s="4" t="s">
        <v>690</v>
      </c>
      <c r="F237" s="4" t="s">
        <v>549</v>
      </c>
    </row>
    <row r="238" spans="1:6">
      <c r="A238" s="4" t="s">
        <v>770</v>
      </c>
      <c r="C238" s="6" t="n">
        <v>6900000</v>
      </c>
      <c r="D238" s="4" t="s">
        <v>172</v>
      </c>
      <c r="E238" s="6" t="n">
        <v>6900000</v>
      </c>
      <c r="F238" s="4" t="s">
        <v>549</v>
      </c>
    </row>
    <row r="239" spans="1:6">
      <c r="A239" s="4" t="s">
        <v>711</v>
      </c>
    </row>
    <row r="240" spans="1:6">
      <c r="A240" s="3" t="s">
        <v>782</v>
      </c>
    </row>
    <row r="241" spans="1:6">
      <c r="A241" s="4" t="s">
        <v>784</v>
      </c>
      <c r="C241" s="5" t="n">
        <v>2016</v>
      </c>
      <c r="D241" s="4" t="s">
        <v>172</v>
      </c>
      <c r="E241" s="5" t="n">
        <v>2016</v>
      </c>
      <c r="F241" s="4" t="s">
        <v>549</v>
      </c>
    </row>
    <row r="242" spans="1:6">
      <c r="A242" s="4" t="s">
        <v>651</v>
      </c>
      <c r="C242" s="4" t="s">
        <v>712</v>
      </c>
      <c r="D242" s="4" t="s">
        <v>172</v>
      </c>
      <c r="E242" s="4" t="s">
        <v>712</v>
      </c>
      <c r="F242" s="4" t="s">
        <v>549</v>
      </c>
    </row>
    <row r="243" spans="1:6">
      <c r="A243" s="4" t="s">
        <v>653</v>
      </c>
      <c r="C243" s="4" t="s">
        <v>665</v>
      </c>
      <c r="D243" s="4" t="s">
        <v>172</v>
      </c>
      <c r="E243" s="4" t="s">
        <v>665</v>
      </c>
      <c r="F243" s="4" t="s">
        <v>549</v>
      </c>
    </row>
    <row r="244" spans="1:6">
      <c r="A244" s="4" t="s">
        <v>770</v>
      </c>
      <c r="C244" s="6" t="n">
        <v>7400000</v>
      </c>
      <c r="D244" s="4" t="s">
        <v>172</v>
      </c>
      <c r="E244" s="6" t="n">
        <v>7400000</v>
      </c>
      <c r="F244" s="4" t="s">
        <v>549</v>
      </c>
    </row>
    <row r="245" spans="1:6">
      <c r="A245" s="4" t="s">
        <v>835</v>
      </c>
    </row>
    <row r="246" spans="1:6">
      <c r="A246" s="3" t="s">
        <v>782</v>
      </c>
    </row>
    <row r="247" spans="1:6">
      <c r="A247" s="4" t="s">
        <v>784</v>
      </c>
      <c r="C247" s="5" t="n">
        <v>2015</v>
      </c>
      <c r="D247" s="4" t="s">
        <v>172</v>
      </c>
      <c r="E247" s="5" t="n">
        <v>2015</v>
      </c>
      <c r="F247" s="4" t="s">
        <v>549</v>
      </c>
    </row>
    <row r="248" spans="1:6">
      <c r="A248" s="4" t="s">
        <v>651</v>
      </c>
      <c r="C248" s="4" t="s">
        <v>823</v>
      </c>
      <c r="D248" s="4" t="s">
        <v>172</v>
      </c>
      <c r="E248" s="4" t="s">
        <v>823</v>
      </c>
      <c r="F248" s="4" t="s">
        <v>549</v>
      </c>
    </row>
    <row r="249" spans="1:6">
      <c r="A249" s="4" t="s">
        <v>653</v>
      </c>
      <c r="C249" s="4" t="s">
        <v>671</v>
      </c>
      <c r="D249" s="4" t="s">
        <v>172</v>
      </c>
      <c r="E249" s="4" t="s">
        <v>671</v>
      </c>
      <c r="F249" s="4" t="s">
        <v>549</v>
      </c>
    </row>
    <row r="250" spans="1:6">
      <c r="A250" s="4" t="s">
        <v>770</v>
      </c>
      <c r="C250" s="6" t="n">
        <v>6903000</v>
      </c>
      <c r="D250" s="4" t="s">
        <v>172</v>
      </c>
      <c r="E250" s="6" t="n">
        <v>6435000</v>
      </c>
      <c r="F250" s="4" t="s">
        <v>549</v>
      </c>
    </row>
    <row r="251" spans="1:6">
      <c r="A251" s="4" t="s">
        <v>836</v>
      </c>
    </row>
    <row r="252" spans="1:6">
      <c r="A252" s="3" t="s">
        <v>782</v>
      </c>
    </row>
    <row r="253" spans="1:6">
      <c r="A253" s="4" t="s">
        <v>784</v>
      </c>
      <c r="E253" s="5" t="n">
        <v>2015</v>
      </c>
    </row>
    <row r="254" spans="1:6">
      <c r="A254" s="4" t="s">
        <v>651</v>
      </c>
      <c r="E254" s="4" t="s">
        <v>744</v>
      </c>
    </row>
    <row r="255" spans="1:6">
      <c r="A255" s="4" t="s">
        <v>653</v>
      </c>
      <c r="E255" s="4" t="s">
        <v>657</v>
      </c>
    </row>
    <row r="256" spans="1:6">
      <c r="A256" s="4" t="s">
        <v>770</v>
      </c>
      <c r="E256" s="6" t="n">
        <v>510000</v>
      </c>
    </row>
    <row r="257" spans="1:6">
      <c r="A257" s="4" t="s">
        <v>837</v>
      </c>
    </row>
    <row r="258" spans="1:6">
      <c r="A258" s="3" t="s">
        <v>782</v>
      </c>
    </row>
    <row r="259" spans="1:6">
      <c r="A259" s="4" t="s">
        <v>784</v>
      </c>
      <c r="B259" s="4" t="s">
        <v>797</v>
      </c>
      <c r="C259" s="5" t="n">
        <v>2014</v>
      </c>
      <c r="E259" s="5" t="n">
        <v>2014</v>
      </c>
    </row>
    <row r="260" spans="1:6">
      <c r="A260" s="4" t="s">
        <v>651</v>
      </c>
      <c r="B260" s="4" t="s">
        <v>797</v>
      </c>
      <c r="C260" s="4" t="s">
        <v>838</v>
      </c>
      <c r="E260" s="4" t="s">
        <v>838</v>
      </c>
    </row>
    <row r="261" spans="1:6">
      <c r="A261" s="4" t="s">
        <v>653</v>
      </c>
      <c r="B261" s="4" t="s">
        <v>797</v>
      </c>
      <c r="C261" s="4" t="s">
        <v>671</v>
      </c>
      <c r="E261" s="4" t="s">
        <v>671</v>
      </c>
    </row>
    <row r="262" spans="1:6">
      <c r="A262" s="4" t="s">
        <v>770</v>
      </c>
      <c r="B262" s="4" t="s">
        <v>797</v>
      </c>
      <c r="C262" s="6" t="n">
        <v>11063027</v>
      </c>
      <c r="E262" s="6" t="n">
        <v>11161330</v>
      </c>
    </row>
    <row r="263" spans="1:6">
      <c r="A263" s="4" t="s">
        <v>687</v>
      </c>
    </row>
    <row r="264" spans="1:6">
      <c r="A264" s="3" t="s">
        <v>782</v>
      </c>
    </row>
    <row r="265" spans="1:6">
      <c r="A265" s="4" t="s">
        <v>784</v>
      </c>
      <c r="C265" s="5" t="n">
        <v>2016</v>
      </c>
      <c r="D265" s="4" t="s">
        <v>172</v>
      </c>
      <c r="E265" s="5" t="n">
        <v>2016</v>
      </c>
    </row>
    <row r="266" spans="1:6">
      <c r="A266" s="4" t="s">
        <v>651</v>
      </c>
      <c r="C266" s="4" t="s">
        <v>689</v>
      </c>
      <c r="D266" s="4" t="s">
        <v>172</v>
      </c>
      <c r="E266" s="4" t="s">
        <v>689</v>
      </c>
    </row>
    <row r="267" spans="1:6">
      <c r="A267" s="4" t="s">
        <v>653</v>
      </c>
      <c r="C267" s="4" t="s">
        <v>690</v>
      </c>
      <c r="D267" s="4" t="s">
        <v>172</v>
      </c>
      <c r="E267" s="4" t="s">
        <v>690</v>
      </c>
    </row>
    <row r="268" spans="1:6">
      <c r="A268" s="4" t="s">
        <v>770</v>
      </c>
      <c r="C268" s="6" t="n">
        <v>1695000</v>
      </c>
      <c r="D268" s="4" t="s">
        <v>172</v>
      </c>
      <c r="E268" s="6" t="n">
        <v>1695000</v>
      </c>
    </row>
    <row r="269" spans="1:6">
      <c r="A269" s="4" t="s">
        <v>691</v>
      </c>
    </row>
    <row r="270" spans="1:6">
      <c r="A270" s="3" t="s">
        <v>782</v>
      </c>
    </row>
    <row r="271" spans="1:6">
      <c r="A271" s="4" t="s">
        <v>784</v>
      </c>
      <c r="C271" s="5" t="n">
        <v>2016</v>
      </c>
      <c r="D271" s="4" t="s">
        <v>172</v>
      </c>
      <c r="E271" s="5" t="n">
        <v>2016</v>
      </c>
    </row>
    <row r="272" spans="1:6">
      <c r="A272" s="4" t="s">
        <v>651</v>
      </c>
      <c r="C272" s="4" t="s">
        <v>692</v>
      </c>
      <c r="D272" s="4" t="s">
        <v>172</v>
      </c>
      <c r="E272" s="4" t="s">
        <v>692</v>
      </c>
    </row>
    <row r="273" spans="1:6">
      <c r="A273" s="4" t="s">
        <v>653</v>
      </c>
      <c r="C273" s="4" t="s">
        <v>748</v>
      </c>
      <c r="D273" s="4" t="s">
        <v>172</v>
      </c>
      <c r="E273" s="4" t="s">
        <v>665</v>
      </c>
    </row>
    <row r="274" spans="1:6">
      <c r="A274" s="4" t="s">
        <v>770</v>
      </c>
      <c r="C274" s="6" t="n">
        <v>1770000</v>
      </c>
      <c r="D274" s="4" t="s">
        <v>172</v>
      </c>
      <c r="E274" s="6" t="n">
        <v>1770000</v>
      </c>
    </row>
    <row r="275" spans="1:6">
      <c r="A275" s="4" t="s">
        <v>839</v>
      </c>
    </row>
    <row r="276" spans="1:6">
      <c r="A276" s="3" t="s">
        <v>782</v>
      </c>
    </row>
    <row r="277" spans="1:6">
      <c r="A277" s="4" t="s">
        <v>784</v>
      </c>
      <c r="B277" s="4" t="s">
        <v>797</v>
      </c>
      <c r="C277" s="5" t="n">
        <v>2014</v>
      </c>
      <c r="E277" s="5" t="n">
        <v>2014</v>
      </c>
    </row>
    <row r="278" spans="1:6">
      <c r="A278" s="4" t="s">
        <v>651</v>
      </c>
      <c r="B278" s="4" t="s">
        <v>797</v>
      </c>
      <c r="C278" s="4" t="s">
        <v>828</v>
      </c>
      <c r="E278" s="4" t="s">
        <v>828</v>
      </c>
    </row>
    <row r="279" spans="1:6">
      <c r="A279" s="4" t="s">
        <v>653</v>
      </c>
      <c r="B279" s="4" t="s">
        <v>797</v>
      </c>
      <c r="C279" s="4" t="s">
        <v>654</v>
      </c>
      <c r="E279" s="4" t="s">
        <v>654</v>
      </c>
    </row>
    <row r="280" spans="1:6">
      <c r="A280" s="4" t="s">
        <v>770</v>
      </c>
      <c r="B280" s="4" t="s">
        <v>797</v>
      </c>
      <c r="C280" s="6" t="n">
        <v>2506828</v>
      </c>
      <c r="E280" s="6" t="n">
        <v>2530000</v>
      </c>
    </row>
    <row r="281" spans="1:6">
      <c r="A281" s="4" t="s">
        <v>713</v>
      </c>
    </row>
    <row r="282" spans="1:6">
      <c r="A282" s="3" t="s">
        <v>782</v>
      </c>
    </row>
    <row r="283" spans="1:6">
      <c r="A283" s="4" t="s">
        <v>784</v>
      </c>
      <c r="C283" s="5" t="n">
        <v>2016</v>
      </c>
      <c r="D283" s="4" t="s">
        <v>172</v>
      </c>
      <c r="E283" s="5" t="n">
        <v>2016</v>
      </c>
      <c r="F283" s="4" t="s">
        <v>549</v>
      </c>
    </row>
    <row r="284" spans="1:6">
      <c r="A284" s="4" t="s">
        <v>651</v>
      </c>
      <c r="C284" s="4" t="s">
        <v>710</v>
      </c>
      <c r="D284" s="4" t="s">
        <v>172</v>
      </c>
      <c r="E284" s="4" t="s">
        <v>710</v>
      </c>
      <c r="F284" s="4" t="s">
        <v>549</v>
      </c>
    </row>
    <row r="285" spans="1:6">
      <c r="A285" s="4" t="s">
        <v>653</v>
      </c>
      <c r="C285" s="4" t="s">
        <v>690</v>
      </c>
      <c r="D285" s="4" t="s">
        <v>172</v>
      </c>
      <c r="E285" s="4" t="s">
        <v>690</v>
      </c>
      <c r="F285" s="4" t="s">
        <v>549</v>
      </c>
    </row>
    <row r="286" spans="1:6">
      <c r="A286" s="4" t="s">
        <v>770</v>
      </c>
      <c r="C286" s="6" t="n">
        <v>12330000</v>
      </c>
      <c r="D286" s="4" t="s">
        <v>172</v>
      </c>
      <c r="E286" s="6" t="n">
        <v>12330000</v>
      </c>
      <c r="F286" s="4" t="s">
        <v>549</v>
      </c>
    </row>
    <row r="287" spans="1:6">
      <c r="A287" s="4" t="s">
        <v>714</v>
      </c>
    </row>
    <row r="288" spans="1:6">
      <c r="A288" s="3" t="s">
        <v>782</v>
      </c>
    </row>
    <row r="289" spans="1:6">
      <c r="A289" s="4" t="s">
        <v>784</v>
      </c>
      <c r="C289" s="5" t="n">
        <v>2016</v>
      </c>
      <c r="D289" s="4" t="s">
        <v>172</v>
      </c>
      <c r="E289" s="5" t="n">
        <v>2016</v>
      </c>
      <c r="F289" s="4" t="s">
        <v>549</v>
      </c>
    </row>
    <row r="290" spans="1:6">
      <c r="A290" s="4" t="s">
        <v>651</v>
      </c>
      <c r="C290" s="4" t="s">
        <v>712</v>
      </c>
      <c r="D290" s="4" t="s">
        <v>172</v>
      </c>
      <c r="E290" s="4" t="s">
        <v>712</v>
      </c>
      <c r="F290" s="4" t="s">
        <v>549</v>
      </c>
    </row>
    <row r="291" spans="1:6">
      <c r="A291" s="4" t="s">
        <v>653</v>
      </c>
      <c r="C291" s="4" t="s">
        <v>665</v>
      </c>
      <c r="D291" s="4" t="s">
        <v>172</v>
      </c>
      <c r="E291" s="4" t="s">
        <v>665</v>
      </c>
      <c r="F291" s="4" t="s">
        <v>549</v>
      </c>
    </row>
    <row r="292" spans="1:6">
      <c r="A292" s="4" t="s">
        <v>770</v>
      </c>
      <c r="C292" s="6" t="n">
        <v>5512000</v>
      </c>
      <c r="D292" s="4" t="s">
        <v>172</v>
      </c>
      <c r="E292" s="6" t="n">
        <v>5512000</v>
      </c>
      <c r="F292" s="4" t="s">
        <v>549</v>
      </c>
    </row>
    <row r="293" spans="1:6">
      <c r="A293" s="4" t="s">
        <v>840</v>
      </c>
    </row>
    <row r="294" spans="1:6">
      <c r="A294" s="3" t="s">
        <v>782</v>
      </c>
    </row>
    <row r="295" spans="1:6">
      <c r="A295" s="4" t="s">
        <v>784</v>
      </c>
      <c r="C295" s="5" t="n">
        <v>2017</v>
      </c>
    </row>
    <row r="296" spans="1:6">
      <c r="A296" s="4" t="s">
        <v>651</v>
      </c>
      <c r="C296" s="4" t="s">
        <v>664</v>
      </c>
    </row>
    <row r="297" spans="1:6">
      <c r="A297" s="4" t="s">
        <v>653</v>
      </c>
      <c r="C297" s="4" t="s">
        <v>665</v>
      </c>
    </row>
    <row r="298" spans="1:6">
      <c r="A298" s="4" t="s">
        <v>770</v>
      </c>
      <c r="C298" s="6" t="n">
        <v>7690000</v>
      </c>
    </row>
    <row r="299" spans="1:6">
      <c r="A299" s="4" t="s">
        <v>841</v>
      </c>
    </row>
    <row r="300" spans="1:6">
      <c r="A300" s="3" t="s">
        <v>782</v>
      </c>
    </row>
    <row r="301" spans="1:6">
      <c r="A301" s="4" t="s">
        <v>784</v>
      </c>
      <c r="C301" s="5" t="n">
        <v>2017</v>
      </c>
    </row>
    <row r="302" spans="1:6">
      <c r="A302" s="4" t="s">
        <v>651</v>
      </c>
      <c r="C302" s="4" t="s">
        <v>667</v>
      </c>
    </row>
    <row r="303" spans="1:6">
      <c r="A303" s="4" t="s">
        <v>653</v>
      </c>
      <c r="C303" s="4" t="s">
        <v>665</v>
      </c>
    </row>
    <row r="304" spans="1:6">
      <c r="A304" s="4" t="s">
        <v>770</v>
      </c>
      <c r="C304" s="6" t="n">
        <v>4781000</v>
      </c>
    </row>
    <row r="305" spans="1:6">
      <c r="A305" s="4" t="s">
        <v>842</v>
      </c>
    </row>
    <row r="306" spans="1:6">
      <c r="A306" s="3" t="s">
        <v>782</v>
      </c>
    </row>
    <row r="307" spans="1:6">
      <c r="A307" s="4" t="s">
        <v>784</v>
      </c>
      <c r="B307" s="4" t="s">
        <v>802</v>
      </c>
      <c r="C307" s="5" t="n">
        <v>2010</v>
      </c>
      <c r="E307" s="5" t="n">
        <v>2010</v>
      </c>
    </row>
    <row r="308" spans="1:6">
      <c r="A308" s="4" t="s">
        <v>651</v>
      </c>
      <c r="B308" s="4" t="s">
        <v>802</v>
      </c>
      <c r="C308" s="4" t="s">
        <v>843</v>
      </c>
      <c r="E308" s="4" t="s">
        <v>843</v>
      </c>
    </row>
    <row r="309" spans="1:6">
      <c r="A309" s="4" t="s">
        <v>653</v>
      </c>
      <c r="B309" s="4" t="s">
        <v>802</v>
      </c>
      <c r="C309" s="4" t="s">
        <v>844</v>
      </c>
      <c r="E309" s="4" t="s">
        <v>844</v>
      </c>
    </row>
    <row r="310" spans="1:6">
      <c r="A310" s="4" t="s">
        <v>770</v>
      </c>
      <c r="B310" s="4" t="s">
        <v>802</v>
      </c>
      <c r="C310" s="6" t="n">
        <v>14113000</v>
      </c>
      <c r="E310" s="6" t="n">
        <v>14215000</v>
      </c>
    </row>
    <row r="311" spans="1:6">
      <c r="A311" s="4" t="s">
        <v>845</v>
      </c>
    </row>
    <row r="312" spans="1:6">
      <c r="A312" s="3" t="s">
        <v>782</v>
      </c>
    </row>
    <row r="313" spans="1:6">
      <c r="A313" s="4" t="s">
        <v>784</v>
      </c>
      <c r="C313" s="5" t="n">
        <v>2010</v>
      </c>
      <c r="E313" s="5" t="n">
        <v>2010</v>
      </c>
    </row>
    <row r="314" spans="1:6">
      <c r="A314" s="4" t="s">
        <v>651</v>
      </c>
      <c r="C314" s="4" t="s">
        <v>843</v>
      </c>
      <c r="E314" s="4" t="s">
        <v>843</v>
      </c>
    </row>
    <row r="315" spans="1:6">
      <c r="A315" s="4" t="s">
        <v>653</v>
      </c>
      <c r="C315" s="4" t="s">
        <v>846</v>
      </c>
      <c r="E315" s="4" t="s">
        <v>846</v>
      </c>
    </row>
    <row r="316" spans="1:6">
      <c r="A316" s="4" t="s">
        <v>770</v>
      </c>
      <c r="C316" s="6" t="n">
        <v>3536060</v>
      </c>
      <c r="E316" s="6" t="n">
        <v>3549780</v>
      </c>
    </row>
    <row r="317" spans="1:6">
      <c r="A317" s="4" t="s">
        <v>847</v>
      </c>
    </row>
    <row r="318" spans="1:6">
      <c r="A318" s="3" t="s">
        <v>782</v>
      </c>
    </row>
    <row r="319" spans="1:6">
      <c r="A319" s="4" t="s">
        <v>784</v>
      </c>
      <c r="C319" s="5" t="n">
        <v>2014</v>
      </c>
      <c r="D319" s="4" t="s">
        <v>172</v>
      </c>
      <c r="E319" s="5" t="n">
        <v>2014</v>
      </c>
      <c r="F319" s="4" t="s">
        <v>549</v>
      </c>
    </row>
    <row r="320" spans="1:6">
      <c r="A320" s="4" t="s">
        <v>651</v>
      </c>
      <c r="C320" s="4" t="s">
        <v>848</v>
      </c>
      <c r="D320" s="4" t="s">
        <v>172</v>
      </c>
      <c r="E320" s="4" t="s">
        <v>848</v>
      </c>
      <c r="F320" s="4" t="s">
        <v>549</v>
      </c>
    </row>
    <row r="321" spans="1:6">
      <c r="A321" s="4" t="s">
        <v>653</v>
      </c>
      <c r="C321" s="4" t="s">
        <v>671</v>
      </c>
      <c r="D321" s="4" t="s">
        <v>172</v>
      </c>
      <c r="E321" s="4" t="s">
        <v>671</v>
      </c>
      <c r="F321" s="4" t="s">
        <v>549</v>
      </c>
    </row>
    <row r="322" spans="1:6">
      <c r="A322" s="4" t="s">
        <v>770</v>
      </c>
      <c r="C322" s="6" t="n">
        <v>10000000</v>
      </c>
      <c r="D322" s="4" t="s">
        <v>172</v>
      </c>
      <c r="E322" s="6" t="n">
        <v>10000000</v>
      </c>
      <c r="F322" s="4" t="s">
        <v>549</v>
      </c>
    </row>
    <row r="323" spans="1:6">
      <c r="A323" s="4" t="s">
        <v>849</v>
      </c>
    </row>
    <row r="324" spans="1:6">
      <c r="A324" s="3" t="s">
        <v>782</v>
      </c>
    </row>
    <row r="325" spans="1:6">
      <c r="A325" s="4" t="s">
        <v>784</v>
      </c>
      <c r="B325" s="4" t="s">
        <v>797</v>
      </c>
      <c r="C325" s="5" t="n">
        <v>2015</v>
      </c>
      <c r="E325" s="5" t="n">
        <v>2015</v>
      </c>
    </row>
    <row r="326" spans="1:6">
      <c r="A326" s="4" t="s">
        <v>651</v>
      </c>
      <c r="B326" s="4" t="s">
        <v>797</v>
      </c>
      <c r="C326" s="4" t="s">
        <v>843</v>
      </c>
      <c r="E326" s="4" t="s">
        <v>843</v>
      </c>
    </row>
    <row r="327" spans="1:6">
      <c r="A327" s="4" t="s">
        <v>653</v>
      </c>
      <c r="B327" s="4" t="s">
        <v>797</v>
      </c>
      <c r="C327" s="4" t="s">
        <v>671</v>
      </c>
      <c r="E327" s="4" t="s">
        <v>671</v>
      </c>
    </row>
    <row r="328" spans="1:6">
      <c r="A328" s="4" t="s">
        <v>770</v>
      </c>
      <c r="B328" s="4" t="s">
        <v>797</v>
      </c>
      <c r="C328" s="6" t="n">
        <v>11239441</v>
      </c>
      <c r="E328" s="6" t="n">
        <v>11348364</v>
      </c>
    </row>
    <row r="329" spans="1:6">
      <c r="A329" s="4" t="s">
        <v>850</v>
      </c>
    </row>
    <row r="330" spans="1:6">
      <c r="A330" s="3" t="s">
        <v>782</v>
      </c>
    </row>
    <row r="331" spans="1:6">
      <c r="A331" s="4" t="s">
        <v>784</v>
      </c>
      <c r="B331" s="4" t="s">
        <v>802</v>
      </c>
      <c r="C331" s="5" t="n">
        <v>2007</v>
      </c>
      <c r="E331" s="5" t="n">
        <v>2007</v>
      </c>
    </row>
    <row r="332" spans="1:6">
      <c r="A332" s="4" t="s">
        <v>651</v>
      </c>
      <c r="B332" s="4" t="s">
        <v>802</v>
      </c>
      <c r="C332" s="4" t="s">
        <v>851</v>
      </c>
      <c r="E332" s="4" t="s">
        <v>851</v>
      </c>
    </row>
    <row r="333" spans="1:6">
      <c r="A333" s="4" t="s">
        <v>653</v>
      </c>
      <c r="B333" s="4" t="s">
        <v>802</v>
      </c>
      <c r="C333" s="4" t="s">
        <v>671</v>
      </c>
      <c r="E333" s="4" t="s">
        <v>671</v>
      </c>
    </row>
    <row r="334" spans="1:6">
      <c r="A334" s="4" t="s">
        <v>770</v>
      </c>
      <c r="B334" s="4" t="s">
        <v>802</v>
      </c>
      <c r="C334" s="6" t="n">
        <v>10150000</v>
      </c>
      <c r="E334" s="6" t="n">
        <v>10250000</v>
      </c>
    </row>
    <row r="335" spans="1:6">
      <c r="A335" s="4" t="s">
        <v>852</v>
      </c>
    </row>
    <row r="336" spans="1:6">
      <c r="A336" s="3" t="s">
        <v>782</v>
      </c>
    </row>
    <row r="337" spans="1:6">
      <c r="A337" s="4" t="s">
        <v>784</v>
      </c>
      <c r="B337" s="4" t="s">
        <v>797</v>
      </c>
      <c r="C337" s="5" t="n">
        <v>2014</v>
      </c>
      <c r="E337" s="5" t="n">
        <v>2014</v>
      </c>
    </row>
    <row r="338" spans="1:6">
      <c r="A338" s="4" t="s">
        <v>651</v>
      </c>
      <c r="B338" s="4" t="s">
        <v>797</v>
      </c>
      <c r="C338" s="4" t="s">
        <v>828</v>
      </c>
      <c r="E338" s="4" t="s">
        <v>828</v>
      </c>
    </row>
    <row r="339" spans="1:6">
      <c r="A339" s="4" t="s">
        <v>653</v>
      </c>
      <c r="B339" s="4" t="s">
        <v>797</v>
      </c>
      <c r="C339" s="4" t="s">
        <v>654</v>
      </c>
      <c r="E339" s="4" t="s">
        <v>654</v>
      </c>
    </row>
    <row r="340" spans="1:6">
      <c r="A340" s="4" t="s">
        <v>770</v>
      </c>
      <c r="B340" s="4" t="s">
        <v>797</v>
      </c>
      <c r="C340" s="6" t="n">
        <v>3036928</v>
      </c>
      <c r="E340" s="6" t="n">
        <v>3065000</v>
      </c>
    </row>
    <row r="341" spans="1:6">
      <c r="A341" s="4" t="s">
        <v>693</v>
      </c>
    </row>
    <row r="342" spans="1:6">
      <c r="A342" s="3" t="s">
        <v>782</v>
      </c>
    </row>
    <row r="343" spans="1:6">
      <c r="A343" s="4" t="s">
        <v>784</v>
      </c>
      <c r="C343" s="5" t="n">
        <v>2016</v>
      </c>
      <c r="D343" s="4" t="s">
        <v>172</v>
      </c>
      <c r="E343" s="5" t="n">
        <v>2016</v>
      </c>
    </row>
    <row r="344" spans="1:6">
      <c r="A344" s="4" t="s">
        <v>651</v>
      </c>
      <c r="C344" s="4" t="s">
        <v>689</v>
      </c>
      <c r="D344" s="4" t="s">
        <v>172</v>
      </c>
      <c r="E344" s="4" t="s">
        <v>689</v>
      </c>
    </row>
    <row r="345" spans="1:6">
      <c r="A345" s="4" t="s">
        <v>653</v>
      </c>
      <c r="C345" s="4" t="s">
        <v>690</v>
      </c>
      <c r="D345" s="4" t="s">
        <v>172</v>
      </c>
      <c r="E345" s="4" t="s">
        <v>690</v>
      </c>
    </row>
    <row r="346" spans="1:6">
      <c r="A346" s="4" t="s">
        <v>770</v>
      </c>
      <c r="C346" s="6" t="n">
        <v>3495000</v>
      </c>
      <c r="D346" s="4" t="s">
        <v>172</v>
      </c>
      <c r="E346" s="6" t="n">
        <v>3495000</v>
      </c>
    </row>
    <row r="347" spans="1:6">
      <c r="A347" s="4" t="s">
        <v>694</v>
      </c>
    </row>
    <row r="348" spans="1:6">
      <c r="A348" s="3" t="s">
        <v>782</v>
      </c>
    </row>
    <row r="349" spans="1:6">
      <c r="A349" s="4" t="s">
        <v>784</v>
      </c>
      <c r="C349" s="5" t="n">
        <v>2016</v>
      </c>
      <c r="D349" s="4" t="s">
        <v>172</v>
      </c>
      <c r="E349" s="5" t="n">
        <v>2016</v>
      </c>
    </row>
    <row r="350" spans="1:6">
      <c r="A350" s="4" t="s">
        <v>651</v>
      </c>
      <c r="C350" s="4" t="s">
        <v>692</v>
      </c>
      <c r="D350" s="4" t="s">
        <v>172</v>
      </c>
      <c r="E350" s="4" t="s">
        <v>692</v>
      </c>
    </row>
    <row r="351" spans="1:6">
      <c r="A351" s="4" t="s">
        <v>653</v>
      </c>
      <c r="C351" s="4" t="s">
        <v>748</v>
      </c>
      <c r="D351" s="4" t="s">
        <v>172</v>
      </c>
      <c r="E351" s="4" t="s">
        <v>665</v>
      </c>
    </row>
    <row r="352" spans="1:6">
      <c r="A352" s="4" t="s">
        <v>770</v>
      </c>
      <c r="C352" s="6" t="n">
        <v>1825000</v>
      </c>
      <c r="D352" s="4" t="s">
        <v>172</v>
      </c>
      <c r="E352" s="6" t="n">
        <v>1825000</v>
      </c>
    </row>
    <row r="353" spans="1:6">
      <c r="A353" s="4" t="s">
        <v>672</v>
      </c>
    </row>
    <row r="354" spans="1:6">
      <c r="A354" s="3" t="s">
        <v>782</v>
      </c>
    </row>
    <row r="355" spans="1:6">
      <c r="A355" s="4" t="s">
        <v>784</v>
      </c>
      <c r="C355" s="5" t="n">
        <v>2017</v>
      </c>
    </row>
    <row r="356" spans="1:6">
      <c r="A356" s="4" t="s">
        <v>651</v>
      </c>
      <c r="C356" s="4" t="s">
        <v>674</v>
      </c>
    </row>
    <row r="357" spans="1:6">
      <c r="A357" s="4" t="s">
        <v>653</v>
      </c>
      <c r="C357" s="4" t="s">
        <v>654</v>
      </c>
    </row>
    <row r="358" spans="1:6">
      <c r="A358" s="4" t="s">
        <v>770</v>
      </c>
      <c r="C358" s="6" t="n">
        <v>9280000</v>
      </c>
    </row>
    <row r="359" spans="1:6">
      <c r="A359" s="4" t="s">
        <v>675</v>
      </c>
    </row>
    <row r="360" spans="1:6">
      <c r="A360" s="3" t="s">
        <v>782</v>
      </c>
    </row>
    <row r="361" spans="1:6">
      <c r="A361" s="4" t="s">
        <v>784</v>
      </c>
      <c r="C361" s="5" t="n">
        <v>2017</v>
      </c>
    </row>
    <row r="362" spans="1:6">
      <c r="A362" s="4" t="s">
        <v>651</v>
      </c>
      <c r="C362" s="4" t="s">
        <v>676</v>
      </c>
    </row>
    <row r="363" spans="1:6">
      <c r="A363" s="4" t="s">
        <v>653</v>
      </c>
      <c r="C363" s="4" t="s">
        <v>657</v>
      </c>
    </row>
    <row r="364" spans="1:6">
      <c r="A364" s="4" t="s">
        <v>770</v>
      </c>
      <c r="C364" s="6" t="n">
        <v>470000</v>
      </c>
    </row>
    <row r="365" spans="1:6">
      <c r="A365" s="4" t="s">
        <v>853</v>
      </c>
    </row>
    <row r="366" spans="1:6">
      <c r="A366" s="3" t="s">
        <v>782</v>
      </c>
    </row>
    <row r="367" spans="1:6">
      <c r="A367" s="4" t="s">
        <v>784</v>
      </c>
      <c r="C367" s="5" t="n">
        <v>2015</v>
      </c>
      <c r="D367" s="4" t="s">
        <v>172</v>
      </c>
      <c r="E367" s="5" t="n">
        <v>2015</v>
      </c>
      <c r="F367" s="4" t="s">
        <v>549</v>
      </c>
    </row>
    <row r="368" spans="1:6">
      <c r="A368" s="4" t="s">
        <v>651</v>
      </c>
      <c r="C368" s="4" t="s">
        <v>854</v>
      </c>
      <c r="D368" s="4" t="s">
        <v>172</v>
      </c>
      <c r="E368" s="4" t="s">
        <v>854</v>
      </c>
      <c r="F368" s="4" t="s">
        <v>549</v>
      </c>
    </row>
    <row r="369" spans="1:6">
      <c r="A369" s="4" t="s">
        <v>653</v>
      </c>
      <c r="C369" s="4" t="s">
        <v>654</v>
      </c>
      <c r="D369" s="4" t="s">
        <v>172</v>
      </c>
      <c r="E369" s="4" t="s">
        <v>654</v>
      </c>
      <c r="F369" s="4" t="s">
        <v>549</v>
      </c>
    </row>
    <row r="370" spans="1:6">
      <c r="A370" s="4" t="s">
        <v>770</v>
      </c>
      <c r="C370" s="6" t="n">
        <v>4366195</v>
      </c>
      <c r="D370" s="4" t="s">
        <v>172</v>
      </c>
      <c r="E370" s="6" t="n">
        <v>4376000</v>
      </c>
      <c r="F370" s="4" t="s">
        <v>549</v>
      </c>
    </row>
    <row r="371" spans="1:6">
      <c r="A371" s="4" t="s">
        <v>855</v>
      </c>
    </row>
    <row r="372" spans="1:6">
      <c r="A372" s="3" t="s">
        <v>782</v>
      </c>
    </row>
    <row r="373" spans="1:6">
      <c r="A373" s="4" t="s">
        <v>784</v>
      </c>
      <c r="C373" s="5" t="n">
        <v>2015</v>
      </c>
      <c r="E373" s="5" t="n">
        <v>2015</v>
      </c>
    </row>
    <row r="374" spans="1:6">
      <c r="A374" s="4" t="s">
        <v>651</v>
      </c>
      <c r="C374" s="4" t="s">
        <v>856</v>
      </c>
      <c r="E374" s="4" t="s">
        <v>857</v>
      </c>
    </row>
    <row r="375" spans="1:6">
      <c r="A375" s="4" t="s">
        <v>653</v>
      </c>
      <c r="C375" s="4" t="s">
        <v>748</v>
      </c>
      <c r="E375" s="4" t="s">
        <v>748</v>
      </c>
    </row>
    <row r="376" spans="1:6">
      <c r="A376" s="4" t="s">
        <v>770</v>
      </c>
      <c r="C376" s="6" t="n">
        <v>1944000</v>
      </c>
      <c r="E376" s="6" t="n">
        <v>1944000</v>
      </c>
    </row>
    <row r="377" spans="1:6">
      <c r="A377" s="4" t="s">
        <v>715</v>
      </c>
    </row>
    <row r="378" spans="1:6">
      <c r="A378" s="3" t="s">
        <v>782</v>
      </c>
    </row>
    <row r="379" spans="1:6">
      <c r="A379" s="4" t="s">
        <v>784</v>
      </c>
      <c r="C379" s="5" t="n">
        <v>2016</v>
      </c>
      <c r="D379" s="4" t="s">
        <v>172</v>
      </c>
      <c r="E379" s="5" t="n">
        <v>2016</v>
      </c>
    </row>
    <row r="380" spans="1:6">
      <c r="A380" s="4" t="s">
        <v>651</v>
      </c>
      <c r="C380" s="4" t="s">
        <v>710</v>
      </c>
      <c r="D380" s="4" t="s">
        <v>172</v>
      </c>
      <c r="E380" s="4" t="s">
        <v>710</v>
      </c>
    </row>
    <row r="381" spans="1:6">
      <c r="A381" s="4" t="s">
        <v>653</v>
      </c>
      <c r="C381" s="4" t="s">
        <v>690</v>
      </c>
      <c r="D381" s="4" t="s">
        <v>172</v>
      </c>
      <c r="E381" s="4" t="s">
        <v>690</v>
      </c>
    </row>
    <row r="382" spans="1:6">
      <c r="A382" s="4" t="s">
        <v>770</v>
      </c>
      <c r="C382" s="6" t="n">
        <v>7350000</v>
      </c>
      <c r="D382" s="4" t="s">
        <v>172</v>
      </c>
      <c r="E382" s="6" t="n">
        <v>7350000</v>
      </c>
    </row>
    <row r="383" spans="1:6">
      <c r="A383" s="4" t="s">
        <v>716</v>
      </c>
    </row>
    <row r="384" spans="1:6">
      <c r="A384" s="3" t="s">
        <v>782</v>
      </c>
    </row>
    <row r="385" spans="1:6">
      <c r="A385" s="4" t="s">
        <v>784</v>
      </c>
      <c r="C385" s="5" t="n">
        <v>2016</v>
      </c>
      <c r="D385" s="4" t="s">
        <v>172</v>
      </c>
      <c r="E385" s="5" t="n">
        <v>2016</v>
      </c>
    </row>
    <row r="386" spans="1:6">
      <c r="A386" s="4" t="s">
        <v>651</v>
      </c>
      <c r="C386" s="4" t="s">
        <v>712</v>
      </c>
      <c r="D386" s="4" t="s">
        <v>172</v>
      </c>
      <c r="E386" s="4" t="s">
        <v>712</v>
      </c>
    </row>
    <row r="387" spans="1:6">
      <c r="A387" s="4" t="s">
        <v>653</v>
      </c>
      <c r="C387" s="4" t="s">
        <v>665</v>
      </c>
      <c r="D387" s="4" t="s">
        <v>172</v>
      </c>
      <c r="E387" s="4" t="s">
        <v>665</v>
      </c>
    </row>
    <row r="388" spans="1:6">
      <c r="A388" s="4" t="s">
        <v>770</v>
      </c>
      <c r="C388" s="6" t="n">
        <v>5260000</v>
      </c>
      <c r="D388" s="4" t="s">
        <v>172</v>
      </c>
      <c r="E388" s="6" t="n">
        <v>5260000</v>
      </c>
    </row>
    <row r="389" spans="1:6">
      <c r="A389" s="4" t="s">
        <v>717</v>
      </c>
    </row>
    <row r="390" spans="1:6">
      <c r="A390" s="3" t="s">
        <v>782</v>
      </c>
    </row>
    <row r="391" spans="1:6">
      <c r="A391" s="4" t="s">
        <v>784</v>
      </c>
      <c r="C391" s="5" t="n">
        <v>2016</v>
      </c>
      <c r="D391" s="4" t="s">
        <v>172</v>
      </c>
      <c r="E391" s="5" t="n">
        <v>2016</v>
      </c>
    </row>
    <row r="392" spans="1:6">
      <c r="A392" s="4" t="s">
        <v>651</v>
      </c>
      <c r="C392" s="4" t="s">
        <v>710</v>
      </c>
      <c r="D392" s="4" t="s">
        <v>172</v>
      </c>
      <c r="E392" s="4" t="s">
        <v>710</v>
      </c>
    </row>
    <row r="393" spans="1:6">
      <c r="A393" s="4" t="s">
        <v>653</v>
      </c>
      <c r="C393" s="4" t="s">
        <v>690</v>
      </c>
      <c r="D393" s="4" t="s">
        <v>172</v>
      </c>
      <c r="E393" s="4" t="s">
        <v>690</v>
      </c>
    </row>
    <row r="394" spans="1:6">
      <c r="A394" s="4" t="s">
        <v>770</v>
      </c>
      <c r="C394" s="6" t="n">
        <v>12375000</v>
      </c>
      <c r="D394" s="4" t="s">
        <v>172</v>
      </c>
      <c r="E394" s="6" t="n">
        <v>12375000</v>
      </c>
    </row>
    <row r="395" spans="1:6">
      <c r="A395" s="4" t="s">
        <v>718</v>
      </c>
    </row>
    <row r="396" spans="1:6">
      <c r="A396" s="3" t="s">
        <v>782</v>
      </c>
    </row>
    <row r="397" spans="1:6">
      <c r="A397" s="4" t="s">
        <v>784</v>
      </c>
      <c r="C397" s="5" t="n">
        <v>2016</v>
      </c>
      <c r="D397" s="4" t="s">
        <v>172</v>
      </c>
      <c r="E397" s="5" t="n">
        <v>2016</v>
      </c>
    </row>
    <row r="398" spans="1:6">
      <c r="A398" s="4" t="s">
        <v>651</v>
      </c>
      <c r="C398" s="4" t="s">
        <v>712</v>
      </c>
      <c r="D398" s="4" t="s">
        <v>172</v>
      </c>
      <c r="E398" s="4" t="s">
        <v>712</v>
      </c>
    </row>
    <row r="399" spans="1:6">
      <c r="A399" s="4" t="s">
        <v>653</v>
      </c>
      <c r="C399" s="4" t="s">
        <v>665</v>
      </c>
      <c r="D399" s="4" t="s">
        <v>172</v>
      </c>
      <c r="E399" s="4" t="s">
        <v>665</v>
      </c>
    </row>
    <row r="400" spans="1:6">
      <c r="A400" s="4" t="s">
        <v>770</v>
      </c>
      <c r="C400" s="6" t="n">
        <v>6574000</v>
      </c>
      <c r="D400" s="4" t="s">
        <v>172</v>
      </c>
      <c r="E400" s="6" t="n">
        <v>6574000</v>
      </c>
    </row>
    <row r="401" spans="1:6">
      <c r="A401" s="4" t="s">
        <v>858</v>
      </c>
    </row>
    <row r="402" spans="1:6">
      <c r="A402" s="3" t="s">
        <v>782</v>
      </c>
    </row>
    <row r="403" spans="1:6">
      <c r="A403" s="4" t="s">
        <v>784</v>
      </c>
      <c r="B403" s="4" t="s">
        <v>797</v>
      </c>
      <c r="C403" s="5" t="n">
        <v>2015</v>
      </c>
      <c r="E403" s="5" t="n">
        <v>2015</v>
      </c>
    </row>
    <row r="404" spans="1:6">
      <c r="A404" s="4" t="s">
        <v>651</v>
      </c>
      <c r="B404" s="4" t="s">
        <v>797</v>
      </c>
      <c r="C404" s="4" t="s">
        <v>676</v>
      </c>
      <c r="E404" s="4" t="s">
        <v>676</v>
      </c>
    </row>
    <row r="405" spans="1:6">
      <c r="A405" s="4" t="s">
        <v>653</v>
      </c>
      <c r="B405" s="4" t="s">
        <v>797</v>
      </c>
      <c r="C405" s="4" t="s">
        <v>671</v>
      </c>
      <c r="E405" s="4" t="s">
        <v>671</v>
      </c>
    </row>
    <row r="406" spans="1:6">
      <c r="A406" s="4" t="s">
        <v>770</v>
      </c>
      <c r="B406" s="4" t="s">
        <v>797</v>
      </c>
      <c r="C406" s="6" t="n">
        <v>7879590</v>
      </c>
      <c r="E406" s="6" t="n">
        <v>7933259</v>
      </c>
    </row>
    <row r="407" spans="1:6">
      <c r="A407" s="4" t="s">
        <v>859</v>
      </c>
    </row>
    <row r="408" spans="1:6">
      <c r="A408" s="3" t="s">
        <v>782</v>
      </c>
    </row>
    <row r="409" spans="1:6">
      <c r="A409" s="4" t="s">
        <v>784</v>
      </c>
      <c r="B409" s="4" t="s">
        <v>802</v>
      </c>
      <c r="C409" s="5" t="n">
        <v>2009</v>
      </c>
      <c r="E409" s="5" t="n">
        <v>2009</v>
      </c>
    </row>
    <row r="410" spans="1:6">
      <c r="A410" s="4" t="s">
        <v>651</v>
      </c>
      <c r="B410" s="4" t="s">
        <v>802</v>
      </c>
      <c r="C410" s="4" t="s">
        <v>860</v>
      </c>
      <c r="E410" s="4" t="s">
        <v>860</v>
      </c>
    </row>
    <row r="411" spans="1:6">
      <c r="A411" s="4" t="s">
        <v>653</v>
      </c>
      <c r="B411" s="4" t="s">
        <v>802</v>
      </c>
      <c r="C411" s="4" t="s">
        <v>861</v>
      </c>
      <c r="E411" s="4" t="s">
        <v>861</v>
      </c>
    </row>
    <row r="412" spans="1:6">
      <c r="A412" s="4" t="s">
        <v>770</v>
      </c>
      <c r="B412" s="4" t="s">
        <v>802</v>
      </c>
      <c r="C412" s="6" t="n">
        <v>13300000</v>
      </c>
      <c r="E412" s="6" t="n">
        <v>13435000</v>
      </c>
    </row>
    <row r="413" spans="1:6">
      <c r="A413" s="4" t="s">
        <v>700</v>
      </c>
    </row>
    <row r="414" spans="1:6">
      <c r="A414" s="3" t="s">
        <v>782</v>
      </c>
    </row>
    <row r="415" spans="1:6">
      <c r="A415" s="4" t="s">
        <v>784</v>
      </c>
      <c r="C415" s="5" t="n">
        <v>2016</v>
      </c>
      <c r="D415" s="4" t="s">
        <v>172</v>
      </c>
      <c r="E415" s="5" t="n">
        <v>2016</v>
      </c>
    </row>
    <row r="416" spans="1:6">
      <c r="A416" s="4" t="s">
        <v>651</v>
      </c>
      <c r="C416" s="4" t="s">
        <v>697</v>
      </c>
      <c r="D416" s="4" t="s">
        <v>172</v>
      </c>
      <c r="E416" s="4" t="s">
        <v>697</v>
      </c>
    </row>
    <row r="417" spans="1:6">
      <c r="A417" s="4" t="s">
        <v>653</v>
      </c>
      <c r="C417" s="4" t="s">
        <v>690</v>
      </c>
      <c r="D417" s="4" t="s">
        <v>172</v>
      </c>
      <c r="E417" s="4" t="s">
        <v>690</v>
      </c>
    </row>
    <row r="418" spans="1:6">
      <c r="A418" s="4" t="s">
        <v>770</v>
      </c>
      <c r="C418" s="6" t="n">
        <v>6423000</v>
      </c>
      <c r="D418" s="4" t="s">
        <v>172</v>
      </c>
      <c r="E418" s="6" t="n">
        <v>6423000</v>
      </c>
    </row>
    <row r="419" spans="1:6">
      <c r="A419" s="4" t="s">
        <v>701</v>
      </c>
    </row>
    <row r="420" spans="1:6">
      <c r="A420" s="3" t="s">
        <v>782</v>
      </c>
    </row>
    <row r="421" spans="1:6">
      <c r="A421" s="4" t="s">
        <v>784</v>
      </c>
      <c r="C421" s="5" t="n">
        <v>2016</v>
      </c>
      <c r="D421" s="4" t="s">
        <v>172</v>
      </c>
      <c r="E421" s="5" t="n">
        <v>2016</v>
      </c>
    </row>
    <row r="422" spans="1:6">
      <c r="A422" s="4" t="s">
        <v>651</v>
      </c>
      <c r="C422" s="4" t="s">
        <v>699</v>
      </c>
      <c r="D422" s="4" t="s">
        <v>172</v>
      </c>
      <c r="E422" s="4" t="s">
        <v>699</v>
      </c>
    </row>
    <row r="423" spans="1:6">
      <c r="A423" s="4" t="s">
        <v>653</v>
      </c>
      <c r="C423" s="4" t="s">
        <v>748</v>
      </c>
      <c r="D423" s="4" t="s">
        <v>172</v>
      </c>
      <c r="E423" s="4" t="s">
        <v>665</v>
      </c>
    </row>
    <row r="424" spans="1:6">
      <c r="A424" s="4" t="s">
        <v>770</v>
      </c>
      <c r="C424" s="6" t="n">
        <v>3372000</v>
      </c>
      <c r="D424" s="4" t="s">
        <v>172</v>
      </c>
      <c r="E424" s="6" t="n">
        <v>3372000</v>
      </c>
    </row>
    <row r="425" spans="1:6">
      <c r="A425" s="4" t="s">
        <v>862</v>
      </c>
    </row>
    <row r="426" spans="1:6">
      <c r="A426" s="3" t="s">
        <v>782</v>
      </c>
    </row>
    <row r="427" spans="1:6">
      <c r="A427" s="4" t="s">
        <v>784</v>
      </c>
      <c r="C427" s="5" t="n">
        <v>2015</v>
      </c>
      <c r="D427" s="4" t="s">
        <v>172</v>
      </c>
      <c r="E427" s="5" t="n">
        <v>2015</v>
      </c>
      <c r="F427" s="4" t="s">
        <v>549</v>
      </c>
    </row>
    <row r="428" spans="1:6">
      <c r="A428" s="4" t="s">
        <v>651</v>
      </c>
      <c r="C428" s="4" t="s">
        <v>863</v>
      </c>
      <c r="D428" s="4" t="s">
        <v>172</v>
      </c>
      <c r="E428" s="4" t="s">
        <v>863</v>
      </c>
      <c r="F428" s="4" t="s">
        <v>549</v>
      </c>
    </row>
    <row r="429" spans="1:6">
      <c r="A429" s="4" t="s">
        <v>653</v>
      </c>
      <c r="C429" s="4" t="s">
        <v>725</v>
      </c>
      <c r="D429" s="4" t="s">
        <v>172</v>
      </c>
      <c r="E429" s="4" t="s">
        <v>725</v>
      </c>
      <c r="F429" s="4" t="s">
        <v>549</v>
      </c>
    </row>
    <row r="430" spans="1:6">
      <c r="A430" s="4" t="s">
        <v>770</v>
      </c>
      <c r="C430" s="6" t="n">
        <v>3632000</v>
      </c>
      <c r="D430" s="4" t="s">
        <v>172</v>
      </c>
      <c r="E430" s="6" t="n">
        <v>3632000</v>
      </c>
      <c r="F430" s="4" t="s">
        <v>549</v>
      </c>
    </row>
    <row r="431" spans="1:6">
      <c r="A431" s="4" t="s">
        <v>864</v>
      </c>
    </row>
    <row r="432" spans="1:6">
      <c r="A432" s="3" t="s">
        <v>782</v>
      </c>
    </row>
    <row r="433" spans="1:6">
      <c r="A433" s="4" t="s">
        <v>784</v>
      </c>
      <c r="C433" s="5" t="n">
        <v>2015</v>
      </c>
      <c r="E433" s="5" t="n">
        <v>2015</v>
      </c>
    </row>
    <row r="434" spans="1:6">
      <c r="A434" s="4" t="s">
        <v>651</v>
      </c>
      <c r="C434" s="4" t="s">
        <v>865</v>
      </c>
      <c r="E434" s="4" t="s">
        <v>865</v>
      </c>
    </row>
    <row r="435" spans="1:6">
      <c r="A435" s="4" t="s">
        <v>653</v>
      </c>
      <c r="C435" s="4" t="s">
        <v>748</v>
      </c>
      <c r="E435" s="4" t="s">
        <v>665</v>
      </c>
    </row>
    <row r="436" spans="1:6">
      <c r="A436" s="4" t="s">
        <v>770</v>
      </c>
      <c r="C436" s="6" t="n">
        <v>1815000</v>
      </c>
      <c r="E436" s="6" t="n">
        <v>1815000</v>
      </c>
    </row>
    <row r="437" spans="1:6">
      <c r="A437" s="4" t="s">
        <v>866</v>
      </c>
    </row>
    <row r="438" spans="1:6">
      <c r="A438" s="3" t="s">
        <v>782</v>
      </c>
    </row>
    <row r="439" spans="1:6">
      <c r="A439" s="4" t="s">
        <v>784</v>
      </c>
      <c r="C439" s="5" t="n">
        <v>2017</v>
      </c>
    </row>
    <row r="440" spans="1:6">
      <c r="A440" s="4" t="s">
        <v>651</v>
      </c>
      <c r="C440" s="4" t="s">
        <v>674</v>
      </c>
    </row>
    <row r="441" spans="1:6">
      <c r="A441" s="4" t="s">
        <v>653</v>
      </c>
      <c r="C441" s="4" t="s">
        <v>654</v>
      </c>
    </row>
    <row r="442" spans="1:6">
      <c r="A442" s="4" t="s">
        <v>770</v>
      </c>
      <c r="C442" s="6" t="n">
        <v>21600000</v>
      </c>
    </row>
    <row r="443" spans="1:6">
      <c r="A443" s="4" t="s">
        <v>867</v>
      </c>
    </row>
    <row r="444" spans="1:6">
      <c r="A444" s="3" t="s">
        <v>782</v>
      </c>
    </row>
    <row r="445" spans="1:6">
      <c r="A445" s="4" t="s">
        <v>784</v>
      </c>
      <c r="C445" s="5" t="n">
        <v>2017</v>
      </c>
    </row>
    <row r="446" spans="1:6">
      <c r="A446" s="4" t="s">
        <v>651</v>
      </c>
      <c r="C446" s="4" t="s">
        <v>676</v>
      </c>
    </row>
    <row r="447" spans="1:6">
      <c r="A447" s="4" t="s">
        <v>653</v>
      </c>
      <c r="C447" s="4" t="s">
        <v>657</v>
      </c>
    </row>
    <row r="448" spans="1:6">
      <c r="A448" s="4" t="s">
        <v>770</v>
      </c>
      <c r="C448" s="6" t="n">
        <v>1100000</v>
      </c>
    </row>
    <row r="449" spans="1:6">
      <c r="A449" s="4" t="s">
        <v>868</v>
      </c>
    </row>
    <row r="450" spans="1:6">
      <c r="A450" s="3" t="s">
        <v>782</v>
      </c>
    </row>
    <row r="451" spans="1:6">
      <c r="A451" s="4" t="s">
        <v>784</v>
      </c>
      <c r="B451" s="4" t="s">
        <v>557</v>
      </c>
      <c r="C451" s="5" t="n">
        <v>2013</v>
      </c>
    </row>
    <row r="452" spans="1:6">
      <c r="A452" s="4" t="s">
        <v>651</v>
      </c>
      <c r="B452" s="4" t="s">
        <v>557</v>
      </c>
      <c r="C452" s="4" t="s">
        <v>869</v>
      </c>
    </row>
    <row r="453" spans="1:6">
      <c r="A453" s="4" t="s">
        <v>653</v>
      </c>
      <c r="B453" s="4" t="s">
        <v>557</v>
      </c>
      <c r="C453" s="4" t="s">
        <v>706</v>
      </c>
    </row>
    <row r="454" spans="1:6">
      <c r="A454" s="4" t="s">
        <v>770</v>
      </c>
      <c r="B454" s="4" t="s">
        <v>557</v>
      </c>
      <c r="C454" s="6" t="n">
        <v>19238297</v>
      </c>
    </row>
    <row r="455" spans="1:6">
      <c r="A455" s="4" t="s">
        <v>870</v>
      </c>
    </row>
    <row r="456" spans="1:6">
      <c r="A456" s="3" t="s">
        <v>782</v>
      </c>
    </row>
    <row r="457" spans="1:6">
      <c r="A457" s="4" t="s">
        <v>784</v>
      </c>
      <c r="C457" s="5" t="n">
        <v>2013</v>
      </c>
      <c r="D457" s="4" t="s">
        <v>557</v>
      </c>
      <c r="E457" s="5" t="n">
        <v>2013</v>
      </c>
      <c r="F457" s="4" t="s">
        <v>564</v>
      </c>
    </row>
    <row r="458" spans="1:6">
      <c r="A458" s="4" t="s">
        <v>651</v>
      </c>
      <c r="C458" s="4" t="s">
        <v>871</v>
      </c>
      <c r="D458" s="4" t="s">
        <v>557</v>
      </c>
      <c r="E458" s="4" t="s">
        <v>871</v>
      </c>
      <c r="F458" s="4" t="s">
        <v>564</v>
      </c>
    </row>
    <row r="459" spans="1:6">
      <c r="A459" s="4" t="s">
        <v>653</v>
      </c>
      <c r="C459" s="4" t="s">
        <v>654</v>
      </c>
      <c r="D459" s="4" t="s">
        <v>557</v>
      </c>
      <c r="E459" s="4" t="s">
        <v>654</v>
      </c>
      <c r="F459" s="4" t="s">
        <v>564</v>
      </c>
    </row>
    <row r="460" spans="1:6">
      <c r="A460" s="4" t="s">
        <v>770</v>
      </c>
      <c r="C460" s="6" t="n">
        <v>5965475</v>
      </c>
      <c r="D460" s="4" t="s">
        <v>557</v>
      </c>
      <c r="E460" s="6" t="n">
        <v>6024120</v>
      </c>
      <c r="F460" s="4" t="s">
        <v>564</v>
      </c>
    </row>
    <row r="461" spans="1:6">
      <c r="A461" s="4" t="s">
        <v>872</v>
      </c>
    </row>
    <row r="462" spans="1:6">
      <c r="A462" s="3" t="s">
        <v>782</v>
      </c>
    </row>
    <row r="463" spans="1:6">
      <c r="A463" s="4" t="s">
        <v>784</v>
      </c>
      <c r="B463" s="4" t="s">
        <v>797</v>
      </c>
      <c r="C463" s="5" t="n">
        <v>2015</v>
      </c>
      <c r="E463" s="5" t="n">
        <v>2015</v>
      </c>
    </row>
    <row r="464" spans="1:6">
      <c r="A464" s="4" t="s">
        <v>651</v>
      </c>
      <c r="B464" s="4" t="s">
        <v>797</v>
      </c>
      <c r="C464" s="4" t="s">
        <v>744</v>
      </c>
      <c r="E464" s="4" t="s">
        <v>744</v>
      </c>
    </row>
    <row r="465" spans="1:6">
      <c r="A465" s="4" t="s">
        <v>653</v>
      </c>
      <c r="B465" s="4" t="s">
        <v>797</v>
      </c>
      <c r="C465" s="4" t="s">
        <v>671</v>
      </c>
      <c r="E465" s="4" t="s">
        <v>671</v>
      </c>
    </row>
    <row r="466" spans="1:6">
      <c r="A466" s="4" t="s">
        <v>770</v>
      </c>
      <c r="B466" s="4" t="s">
        <v>797</v>
      </c>
      <c r="C466" s="6" t="n">
        <v>26133557</v>
      </c>
      <c r="E466" s="6" t="n">
        <v>26356498</v>
      </c>
    </row>
    <row r="467" spans="1:6">
      <c r="A467" s="4" t="s">
        <v>702</v>
      </c>
    </row>
    <row r="468" spans="1:6">
      <c r="A468" s="3" t="s">
        <v>782</v>
      </c>
    </row>
    <row r="469" spans="1:6">
      <c r="A469" s="4" t="s">
        <v>784</v>
      </c>
      <c r="C469" s="5" t="n">
        <v>2016</v>
      </c>
      <c r="D469" s="4" t="s">
        <v>172</v>
      </c>
      <c r="E469" s="5" t="n">
        <v>2016</v>
      </c>
    </row>
    <row r="470" spans="1:6">
      <c r="A470" s="4" t="s">
        <v>651</v>
      </c>
      <c r="C470" s="4" t="s">
        <v>697</v>
      </c>
      <c r="D470" s="4" t="s">
        <v>172</v>
      </c>
      <c r="E470" s="4" t="s">
        <v>697</v>
      </c>
    </row>
    <row r="471" spans="1:6">
      <c r="A471" s="4" t="s">
        <v>653</v>
      </c>
      <c r="C471" s="4" t="s">
        <v>690</v>
      </c>
      <c r="D471" s="4" t="s">
        <v>172</v>
      </c>
      <c r="E471" s="4" t="s">
        <v>690</v>
      </c>
    </row>
    <row r="472" spans="1:6">
      <c r="A472" s="4" t="s">
        <v>770</v>
      </c>
      <c r="C472" s="6" t="n">
        <v>3085000</v>
      </c>
      <c r="D472" s="4" t="s">
        <v>172</v>
      </c>
      <c r="E472" s="6" t="n">
        <v>3085000</v>
      </c>
    </row>
    <row r="473" spans="1:6">
      <c r="A473" s="4" t="s">
        <v>703</v>
      </c>
    </row>
    <row r="474" spans="1:6">
      <c r="A474" s="3" t="s">
        <v>782</v>
      </c>
    </row>
    <row r="475" spans="1:6">
      <c r="A475" s="4" t="s">
        <v>784</v>
      </c>
      <c r="C475" s="5" t="n">
        <v>2016</v>
      </c>
      <c r="D475" s="4" t="s">
        <v>172</v>
      </c>
      <c r="E475" s="5" t="n">
        <v>2016</v>
      </c>
    </row>
    <row r="476" spans="1:6">
      <c r="A476" s="4" t="s">
        <v>651</v>
      </c>
      <c r="C476" s="4" t="s">
        <v>699</v>
      </c>
      <c r="D476" s="4" t="s">
        <v>172</v>
      </c>
      <c r="E476" s="4" t="s">
        <v>699</v>
      </c>
    </row>
    <row r="477" spans="1:6">
      <c r="A477" s="4" t="s">
        <v>653</v>
      </c>
      <c r="C477" s="4" t="s">
        <v>748</v>
      </c>
      <c r="D477" s="4" t="s">
        <v>172</v>
      </c>
      <c r="E477" s="4" t="s">
        <v>665</v>
      </c>
    </row>
    <row r="478" spans="1:6">
      <c r="A478" s="4" t="s">
        <v>770</v>
      </c>
      <c r="C478" s="6" t="n">
        <v>1719000</v>
      </c>
      <c r="D478" s="4" t="s">
        <v>172</v>
      </c>
      <c r="E478" s="6" t="n">
        <v>1719000</v>
      </c>
    </row>
    <row r="479" spans="1:6">
      <c r="A479" s="4" t="s">
        <v>873</v>
      </c>
    </row>
    <row r="480" spans="1:6">
      <c r="A480" s="3" t="s">
        <v>782</v>
      </c>
    </row>
    <row r="481" spans="1:6">
      <c r="A481" s="4" t="s">
        <v>784</v>
      </c>
      <c r="C481" s="5" t="n">
        <v>2013</v>
      </c>
      <c r="D481" s="4" t="s">
        <v>557</v>
      </c>
      <c r="E481" s="5" t="n">
        <v>2013</v>
      </c>
      <c r="F481" s="4" t="s">
        <v>564</v>
      </c>
    </row>
    <row r="482" spans="1:6">
      <c r="A482" s="4" t="s">
        <v>651</v>
      </c>
      <c r="C482" s="4" t="s">
        <v>871</v>
      </c>
      <c r="D482" s="4" t="s">
        <v>557</v>
      </c>
      <c r="E482" s="4" t="s">
        <v>871</v>
      </c>
      <c r="F482" s="4" t="s">
        <v>564</v>
      </c>
    </row>
    <row r="483" spans="1:6">
      <c r="A483" s="4" t="s">
        <v>653</v>
      </c>
      <c r="C483" s="4" t="s">
        <v>654</v>
      </c>
      <c r="D483" s="4" t="s">
        <v>557</v>
      </c>
      <c r="E483" s="4" t="s">
        <v>654</v>
      </c>
      <c r="F483" s="4" t="s">
        <v>564</v>
      </c>
    </row>
    <row r="484" spans="1:6">
      <c r="A484" s="4" t="s">
        <v>770</v>
      </c>
      <c r="C484" s="6" t="n">
        <v>3898427</v>
      </c>
      <c r="D484" s="4" t="s">
        <v>557</v>
      </c>
      <c r="E484" s="6" t="n">
        <v>3936750</v>
      </c>
      <c r="F484" s="4" t="s">
        <v>564</v>
      </c>
    </row>
    <row r="485" spans="1:6">
      <c r="A485" s="4" t="s">
        <v>874</v>
      </c>
    </row>
    <row r="486" spans="1:6">
      <c r="A486" s="3" t="s">
        <v>782</v>
      </c>
    </row>
    <row r="487" spans="1:6">
      <c r="A487" s="4" t="s">
        <v>784</v>
      </c>
      <c r="C487" s="5" t="n">
        <v>2015</v>
      </c>
      <c r="D487" s="4" t="s">
        <v>172</v>
      </c>
      <c r="E487" s="5" t="n">
        <v>2015</v>
      </c>
      <c r="F487" s="4" t="s">
        <v>549</v>
      </c>
    </row>
    <row r="488" spans="1:6">
      <c r="A488" s="4" t="s">
        <v>651</v>
      </c>
      <c r="C488" s="4" t="s">
        <v>813</v>
      </c>
      <c r="D488" s="4" t="s">
        <v>172</v>
      </c>
      <c r="E488" s="4" t="s">
        <v>813</v>
      </c>
      <c r="F488" s="4" t="s">
        <v>549</v>
      </c>
    </row>
    <row r="489" spans="1:6">
      <c r="A489" s="4" t="s">
        <v>653</v>
      </c>
      <c r="C489" s="4" t="s">
        <v>665</v>
      </c>
      <c r="D489" s="4" t="s">
        <v>172</v>
      </c>
      <c r="E489" s="4" t="s">
        <v>665</v>
      </c>
      <c r="F489" s="4" t="s">
        <v>549</v>
      </c>
    </row>
    <row r="490" spans="1:6">
      <c r="A490" s="4" t="s">
        <v>770</v>
      </c>
      <c r="C490" s="6" t="n">
        <v>13009000</v>
      </c>
      <c r="D490" s="4" t="s">
        <v>172</v>
      </c>
      <c r="E490" s="6" t="n">
        <v>15000000</v>
      </c>
      <c r="F490" s="4" t="s">
        <v>549</v>
      </c>
    </row>
    <row r="491" spans="1:6">
      <c r="A491" s="4" t="s">
        <v>875</v>
      </c>
    </row>
    <row r="492" spans="1:6">
      <c r="A492" s="3" t="s">
        <v>782</v>
      </c>
    </row>
    <row r="493" spans="1:6">
      <c r="A493" s="4" t="s">
        <v>784</v>
      </c>
      <c r="B493" s="4" t="s">
        <v>802</v>
      </c>
      <c r="C493" s="5" t="n">
        <v>2008</v>
      </c>
      <c r="E493" s="5" t="n">
        <v>2008</v>
      </c>
    </row>
    <row r="494" spans="1:6">
      <c r="A494" s="4" t="s">
        <v>651</v>
      </c>
      <c r="B494" s="4" t="s">
        <v>802</v>
      </c>
      <c r="C494" s="4" t="s">
        <v>876</v>
      </c>
      <c r="E494" s="4" t="s">
        <v>876</v>
      </c>
    </row>
    <row r="495" spans="1:6">
      <c r="A495" s="4" t="s">
        <v>653</v>
      </c>
      <c r="B495" s="4" t="s">
        <v>802</v>
      </c>
      <c r="C495" s="4" t="s">
        <v>671</v>
      </c>
      <c r="E495" s="4" t="s">
        <v>671</v>
      </c>
    </row>
    <row r="496" spans="1:6">
      <c r="A496" s="4" t="s">
        <v>770</v>
      </c>
      <c r="B496" s="4" t="s">
        <v>802</v>
      </c>
      <c r="C496" s="6" t="n">
        <v>4267000</v>
      </c>
      <c r="E496" s="6" t="n">
        <v>4310000</v>
      </c>
    </row>
    <row r="497" spans="1:6">
      <c r="A497" s="4" t="s">
        <v>668</v>
      </c>
    </row>
    <row r="498" spans="1:6">
      <c r="A498" s="3" t="s">
        <v>782</v>
      </c>
    </row>
    <row r="499" spans="1:6">
      <c r="A499" s="4" t="s">
        <v>784</v>
      </c>
      <c r="B499" s="4" t="s">
        <v>172</v>
      </c>
      <c r="C499" s="5" t="n">
        <v>2017</v>
      </c>
    </row>
    <row r="500" spans="1:6">
      <c r="A500" s="4" t="s">
        <v>651</v>
      </c>
      <c r="B500" s="4" t="s">
        <v>172</v>
      </c>
      <c r="C500" s="4" t="s">
        <v>670</v>
      </c>
    </row>
    <row r="501" spans="1:6">
      <c r="A501" s="4" t="s">
        <v>653</v>
      </c>
      <c r="B501" s="4" t="s">
        <v>172</v>
      </c>
      <c r="C501" s="4" t="s">
        <v>671</v>
      </c>
    </row>
    <row r="502" spans="1:6">
      <c r="A502" s="4" t="s">
        <v>770</v>
      </c>
      <c r="B502" s="4" t="s">
        <v>172</v>
      </c>
      <c r="C502" s="6" t="n">
        <v>10000000</v>
      </c>
    </row>
    <row r="503" spans="1:6">
      <c r="A503" s="4" t="s">
        <v>679</v>
      </c>
    </row>
    <row r="504" spans="1:6">
      <c r="A504" s="3" t="s">
        <v>782</v>
      </c>
    </row>
    <row r="505" spans="1:6">
      <c r="A505" s="4" t="s">
        <v>784</v>
      </c>
      <c r="C505" s="5" t="n">
        <v>2017</v>
      </c>
    </row>
    <row r="506" spans="1:6">
      <c r="A506" s="4" t="s">
        <v>651</v>
      </c>
      <c r="C506" s="4" t="s">
        <v>680</v>
      </c>
    </row>
    <row r="507" spans="1:6">
      <c r="A507" s="4" t="s">
        <v>653</v>
      </c>
      <c r="C507" s="4" t="s">
        <v>665</v>
      </c>
    </row>
    <row r="508" spans="1:6">
      <c r="A508" s="4" t="s">
        <v>770</v>
      </c>
      <c r="C508" s="6" t="n">
        <v>3995000</v>
      </c>
    </row>
    <row r="509" spans="1:6">
      <c r="A509" s="4" t="s">
        <v>681</v>
      </c>
    </row>
    <row r="510" spans="1:6">
      <c r="A510" s="3" t="s">
        <v>782</v>
      </c>
    </row>
    <row r="511" spans="1:6">
      <c r="A511" s="4" t="s">
        <v>784</v>
      </c>
      <c r="C511" s="5" t="n">
        <v>2017</v>
      </c>
    </row>
    <row r="512" spans="1:6">
      <c r="A512" s="4" t="s">
        <v>651</v>
      </c>
      <c r="C512" s="4" t="s">
        <v>682</v>
      </c>
    </row>
    <row r="513" spans="1:6">
      <c r="A513" s="4" t="s">
        <v>653</v>
      </c>
      <c r="C513" s="4" t="s">
        <v>665</v>
      </c>
    </row>
    <row r="514" spans="1:6">
      <c r="A514" s="4" t="s">
        <v>770</v>
      </c>
      <c r="C514" s="6" t="n">
        <v>2846000</v>
      </c>
    </row>
    <row r="515" spans="1:6">
      <c r="A515" s="4" t="s">
        <v>877</v>
      </c>
    </row>
    <row r="516" spans="1:6">
      <c r="A516" s="3" t="s">
        <v>782</v>
      </c>
    </row>
    <row r="517" spans="1:6">
      <c r="A517" s="4" t="s">
        <v>784</v>
      </c>
      <c r="B517" s="4" t="s">
        <v>802</v>
      </c>
      <c r="E517" s="5" t="n">
        <v>1999</v>
      </c>
    </row>
    <row r="518" spans="1:6">
      <c r="A518" s="4" t="s">
        <v>651</v>
      </c>
      <c r="B518" s="4" t="s">
        <v>802</v>
      </c>
      <c r="E518" s="4" t="s">
        <v>737</v>
      </c>
    </row>
    <row r="519" spans="1:6">
      <c r="A519" s="4" t="s">
        <v>653</v>
      </c>
      <c r="B519" s="4" t="s">
        <v>802</v>
      </c>
      <c r="E519" s="4" t="s">
        <v>706</v>
      </c>
    </row>
    <row r="520" spans="1:6">
      <c r="A520" s="4" t="s">
        <v>770</v>
      </c>
      <c r="B520" s="4" t="s">
        <v>802</v>
      </c>
      <c r="E520" s="6" t="n">
        <v>5039000</v>
      </c>
    </row>
    <row r="521" spans="1:6">
      <c r="A521" s="4" t="s">
        <v>787</v>
      </c>
    </row>
    <row r="522" spans="1:6">
      <c r="A522" s="3" t="s">
        <v>782</v>
      </c>
    </row>
    <row r="523" spans="1:6">
      <c r="A523" s="4" t="s">
        <v>784</v>
      </c>
      <c r="B523" s="4" t="s">
        <v>564</v>
      </c>
      <c r="E523" s="5" t="n">
        <v>2013</v>
      </c>
    </row>
    <row r="524" spans="1:6">
      <c r="A524" s="4" t="s">
        <v>651</v>
      </c>
      <c r="B524" s="4" t="s">
        <v>564</v>
      </c>
      <c r="E524" s="4" t="s">
        <v>742</v>
      </c>
    </row>
    <row r="525" spans="1:6">
      <c r="A525" s="4" t="s">
        <v>653</v>
      </c>
      <c r="B525" s="4" t="s">
        <v>564</v>
      </c>
      <c r="E525" s="4" t="s">
        <v>671</v>
      </c>
    </row>
    <row r="526" spans="1:6">
      <c r="A526" s="4" t="s">
        <v>770</v>
      </c>
      <c r="B526" s="4" t="s">
        <v>564</v>
      </c>
      <c r="E526" s="6" t="n">
        <v>16268850</v>
      </c>
    </row>
    <row r="527" spans="1:6">
      <c r="A527" s="4" t="s">
        <v>878</v>
      </c>
    </row>
    <row r="528" spans="1:6">
      <c r="A528" s="3" t="s">
        <v>782</v>
      </c>
    </row>
    <row r="529" spans="1:6">
      <c r="A529" s="4" t="s">
        <v>784</v>
      </c>
      <c r="B529" s="4" t="s">
        <v>564</v>
      </c>
      <c r="E529" s="5" t="n">
        <v>2013</v>
      </c>
    </row>
    <row r="530" spans="1:6">
      <c r="A530" s="4" t="s">
        <v>651</v>
      </c>
      <c r="B530" s="4" t="s">
        <v>564</v>
      </c>
      <c r="E530" s="4" t="s">
        <v>742</v>
      </c>
    </row>
    <row r="531" spans="1:6">
      <c r="A531" s="4" t="s">
        <v>653</v>
      </c>
      <c r="B531" s="4" t="s">
        <v>564</v>
      </c>
      <c r="E531" s="4" t="s">
        <v>671</v>
      </c>
    </row>
    <row r="532" spans="1:6">
      <c r="A532" s="4" t="s">
        <v>770</v>
      </c>
      <c r="B532" s="4" t="s">
        <v>564</v>
      </c>
      <c r="E532" s="6" t="n">
        <v>9844994</v>
      </c>
    </row>
    <row r="533" spans="1:6">
      <c r="A533" s="4" t="s">
        <v>879</v>
      </c>
    </row>
    <row r="534" spans="1:6">
      <c r="A534" s="3" t="s">
        <v>782</v>
      </c>
    </row>
    <row r="535" spans="1:6">
      <c r="A535" s="4" t="s">
        <v>784</v>
      </c>
      <c r="C535" s="5" t="n">
        <v>2013</v>
      </c>
      <c r="D535" s="4" t="s">
        <v>797</v>
      </c>
      <c r="E535" s="5" t="n">
        <v>2013</v>
      </c>
      <c r="F535" s="4" t="s">
        <v>564</v>
      </c>
    </row>
    <row r="536" spans="1:6">
      <c r="A536" s="4" t="s">
        <v>651</v>
      </c>
      <c r="C536" s="4" t="s">
        <v>880</v>
      </c>
      <c r="D536" s="4" t="s">
        <v>797</v>
      </c>
      <c r="E536" s="4" t="s">
        <v>880</v>
      </c>
      <c r="F536" s="4" t="s">
        <v>564</v>
      </c>
    </row>
    <row r="537" spans="1:6">
      <c r="A537" s="4" t="s">
        <v>653</v>
      </c>
      <c r="C537" s="4" t="s">
        <v>706</v>
      </c>
      <c r="D537" s="4" t="s">
        <v>797</v>
      </c>
      <c r="E537" s="4" t="s">
        <v>706</v>
      </c>
      <c r="F537" s="4" t="s">
        <v>564</v>
      </c>
    </row>
    <row r="538" spans="1:6">
      <c r="A538" s="4" t="s">
        <v>770</v>
      </c>
      <c r="C538" s="6" t="n">
        <v>5100000</v>
      </c>
      <c r="D538" s="4" t="s">
        <v>797</v>
      </c>
      <c r="E538" s="6" t="n">
        <v>5145000</v>
      </c>
      <c r="F538" s="4" t="s">
        <v>564</v>
      </c>
    </row>
    <row r="539" spans="1:6">
      <c r="A539" s="4" t="s">
        <v>881</v>
      </c>
    </row>
    <row r="540" spans="1:6">
      <c r="A540" s="3" t="s">
        <v>782</v>
      </c>
    </row>
    <row r="541" spans="1:6">
      <c r="A541" s="4" t="s">
        <v>784</v>
      </c>
      <c r="B541" s="4" t="s">
        <v>549</v>
      </c>
      <c r="E541" s="5" t="n">
        <v>2016</v>
      </c>
    </row>
    <row r="542" spans="1:6">
      <c r="A542" s="4" t="s">
        <v>651</v>
      </c>
      <c r="B542" s="4" t="s">
        <v>549</v>
      </c>
      <c r="E542" s="4" t="s">
        <v>685</v>
      </c>
    </row>
    <row r="543" spans="1:6">
      <c r="A543" s="4" t="s">
        <v>653</v>
      </c>
      <c r="B543" s="4" t="s">
        <v>549</v>
      </c>
      <c r="E543" s="4" t="s">
        <v>686</v>
      </c>
    </row>
    <row r="544" spans="1:6">
      <c r="A544" s="4" t="s">
        <v>770</v>
      </c>
      <c r="B544" s="4" t="s">
        <v>549</v>
      </c>
      <c r="E544" s="6" t="n">
        <v>11500000</v>
      </c>
    </row>
    <row r="545" spans="1:6">
      <c r="A545" s="4" t="s">
        <v>882</v>
      </c>
    </row>
    <row r="546" spans="1:6">
      <c r="A546" s="3" t="s">
        <v>782</v>
      </c>
    </row>
    <row r="547" spans="1:6">
      <c r="A547" s="4" t="s">
        <v>784</v>
      </c>
      <c r="B547" s="4" t="s">
        <v>802</v>
      </c>
      <c r="C547" s="5" t="n">
        <v>2001</v>
      </c>
      <c r="E547" s="5" t="n">
        <v>2001</v>
      </c>
    </row>
    <row r="548" spans="1:6">
      <c r="A548" s="4" t="s">
        <v>651</v>
      </c>
      <c r="B548" s="4" t="s">
        <v>802</v>
      </c>
      <c r="C548" s="4" t="s">
        <v>828</v>
      </c>
      <c r="E548" s="4" t="s">
        <v>828</v>
      </c>
    </row>
    <row r="549" spans="1:6">
      <c r="A549" s="4" t="s">
        <v>653</v>
      </c>
      <c r="B549" s="4" t="s">
        <v>802</v>
      </c>
      <c r="C549" s="4" t="s">
        <v>706</v>
      </c>
      <c r="E549" s="4" t="s">
        <v>706</v>
      </c>
    </row>
    <row r="550" spans="1:6">
      <c r="A550" s="4" t="s">
        <v>770</v>
      </c>
      <c r="B550" s="4" t="s">
        <v>802</v>
      </c>
      <c r="C550" s="6" t="n">
        <v>8505000</v>
      </c>
      <c r="E550" s="6" t="n">
        <v>8639000</v>
      </c>
    </row>
    <row r="551" spans="1:6">
      <c r="A551" s="4" t="s">
        <v>883</v>
      </c>
    </row>
    <row r="552" spans="1:6">
      <c r="A552" s="3" t="s">
        <v>782</v>
      </c>
    </row>
    <row r="553" spans="1:6">
      <c r="A553" s="4" t="s">
        <v>784</v>
      </c>
      <c r="C553" s="5" t="n">
        <v>2014</v>
      </c>
      <c r="D553" s="4" t="s">
        <v>172</v>
      </c>
      <c r="E553" s="5" t="n">
        <v>2014</v>
      </c>
      <c r="F553" s="4" t="s">
        <v>549</v>
      </c>
    </row>
    <row r="554" spans="1:6">
      <c r="A554" s="4" t="s">
        <v>651</v>
      </c>
      <c r="C554" s="4" t="s">
        <v>884</v>
      </c>
      <c r="D554" s="4" t="s">
        <v>172</v>
      </c>
      <c r="E554" s="4" t="s">
        <v>884</v>
      </c>
      <c r="F554" s="4" t="s">
        <v>549</v>
      </c>
    </row>
    <row r="555" spans="1:6">
      <c r="A555" s="4" t="s">
        <v>653</v>
      </c>
      <c r="C555" s="4" t="s">
        <v>885</v>
      </c>
      <c r="D555" s="4" t="s">
        <v>172</v>
      </c>
      <c r="E555" s="4" t="s">
        <v>885</v>
      </c>
      <c r="F555" s="4" t="s">
        <v>549</v>
      </c>
    </row>
    <row r="556" spans="1:6">
      <c r="A556" s="4" t="s">
        <v>770</v>
      </c>
      <c r="C556" s="6" t="n">
        <v>39995000</v>
      </c>
      <c r="D556" s="4" t="s">
        <v>172</v>
      </c>
      <c r="E556" s="6" t="n">
        <v>40085000</v>
      </c>
      <c r="F556" s="4" t="s">
        <v>549</v>
      </c>
    </row>
    <row r="557" spans="1:6">
      <c r="A557" s="4" t="s">
        <v>886</v>
      </c>
    </row>
    <row r="558" spans="1:6">
      <c r="A558" s="3" t="s">
        <v>782</v>
      </c>
    </row>
    <row r="559" spans="1:6">
      <c r="A559" s="4" t="s">
        <v>784</v>
      </c>
      <c r="B559" s="4" t="s">
        <v>564</v>
      </c>
      <c r="E559" s="5" t="n">
        <v>2013</v>
      </c>
    </row>
    <row r="560" spans="1:6">
      <c r="A560" s="4" t="s">
        <v>651</v>
      </c>
      <c r="B560" s="4" t="s">
        <v>564</v>
      </c>
      <c r="E560" s="4" t="s">
        <v>869</v>
      </c>
    </row>
    <row r="561" spans="1:6">
      <c r="A561" s="4" t="s">
        <v>653</v>
      </c>
      <c r="B561" s="4" t="s">
        <v>564</v>
      </c>
      <c r="E561" s="4" t="s">
        <v>706</v>
      </c>
    </row>
    <row r="562" spans="1:6">
      <c r="A562" s="4" t="s">
        <v>770</v>
      </c>
      <c r="B562" s="4" t="s">
        <v>564</v>
      </c>
      <c r="E562" s="6" t="n">
        <v>19826716</v>
      </c>
    </row>
    <row r="563" spans="1:6">
      <c r="A563" s="4" t="s">
        <v>887</v>
      </c>
    </row>
    <row r="564" spans="1:6">
      <c r="A564" s="3" t="s">
        <v>782</v>
      </c>
    </row>
    <row r="565" spans="1:6">
      <c r="A565" s="4" t="s">
        <v>784</v>
      </c>
      <c r="B565" s="4" t="s">
        <v>797</v>
      </c>
      <c r="E565" s="5" t="n">
        <v>2015</v>
      </c>
    </row>
    <row r="566" spans="1:6">
      <c r="A566" s="4" t="s">
        <v>651</v>
      </c>
      <c r="B566" s="4" t="s">
        <v>797</v>
      </c>
      <c r="E566" s="4" t="s">
        <v>735</v>
      </c>
    </row>
    <row r="567" spans="1:6">
      <c r="A567" s="4" t="s">
        <v>653</v>
      </c>
      <c r="B567" s="4" t="s">
        <v>797</v>
      </c>
      <c r="E567" s="4" t="s">
        <v>671</v>
      </c>
    </row>
    <row r="568" spans="1:6">
      <c r="A568" s="4" t="s">
        <v>770</v>
      </c>
      <c r="B568" s="4" t="s">
        <v>797</v>
      </c>
      <c r="E568" s="6" t="n">
        <v>24529580</v>
      </c>
    </row>
    <row r="569" spans="1:6"/>
    <row r="570" spans="1:6">
      <c r="A570" s="4" t="s">
        <v>172</v>
      </c>
      <c r="B570" s="4" t="s">
        <v>639</v>
      </c>
    </row>
    <row r="571" spans="1:6">
      <c r="A571" s="4" t="s">
        <v>549</v>
      </c>
      <c r="B571" s="4" t="s">
        <v>888</v>
      </c>
    </row>
    <row r="572" spans="1:6">
      <c r="A572" s="4" t="s">
        <v>557</v>
      </c>
      <c r="B572" s="4" t="s">
        <v>640</v>
      </c>
    </row>
    <row r="573" spans="1:6">
      <c r="A573" s="4" t="s">
        <v>564</v>
      </c>
      <c r="B573" s="4" t="s">
        <v>889</v>
      </c>
    </row>
    <row r="574" spans="1:6">
      <c r="A574" s="4" t="s">
        <v>797</v>
      </c>
      <c r="B574" s="4" t="s">
        <v>641</v>
      </c>
    </row>
    <row r="575" spans="1:6">
      <c r="A575" s="4" t="s">
        <v>802</v>
      </c>
      <c r="B575" s="4" t="s">
        <v>642</v>
      </c>
    </row>
  </sheetData>
  <mergeCells count="11">
    <mergeCell ref="A1:B2"/>
    <mergeCell ref="C1:F1"/>
    <mergeCell ref="C2:D2"/>
    <mergeCell ref="E2:F2"/>
    <mergeCell ref="A569:E569"/>
    <mergeCell ref="B570:E570"/>
    <mergeCell ref="B571:E571"/>
    <mergeCell ref="B572:E572"/>
    <mergeCell ref="B573:E573"/>
    <mergeCell ref="B574:E574"/>
    <mergeCell ref="B575:E57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890</v>
      </c>
      <c r="B1" s="2" t="s">
        <v>1</v>
      </c>
    </row>
    <row r="2" spans="1:4">
      <c r="B2" s="2" t="s">
        <v>891</v>
      </c>
      <c r="C2" s="2" t="s">
        <v>472</v>
      </c>
      <c r="D2" s="2" t="s">
        <v>117</v>
      </c>
    </row>
    <row r="3" spans="1:4">
      <c r="A3" s="3" t="s">
        <v>542</v>
      </c>
    </row>
    <row r="4" spans="1:4">
      <c r="A4" s="4" t="s">
        <v>892</v>
      </c>
      <c r="B4" s="6" t="n">
        <v>761960</v>
      </c>
    </row>
    <row r="5" spans="1:4">
      <c r="A5" s="4" t="s">
        <v>893</v>
      </c>
    </row>
    <row r="6" spans="1:4">
      <c r="A6" s="3" t="s">
        <v>542</v>
      </c>
    </row>
    <row r="7" spans="1:4">
      <c r="A7" s="4" t="s">
        <v>892</v>
      </c>
      <c r="B7" s="6" t="n">
        <v>762000</v>
      </c>
      <c r="C7" s="6" t="n">
        <v>0</v>
      </c>
      <c r="D7" s="6" t="n">
        <v>0</v>
      </c>
    </row>
    <row r="8" spans="1:4">
      <c r="A8" s="4" t="s">
        <v>894</v>
      </c>
    </row>
    <row r="9" spans="1:4">
      <c r="A9" s="3" t="s">
        <v>542</v>
      </c>
    </row>
    <row r="10" spans="1:4">
      <c r="A10" s="4" t="s">
        <v>895</v>
      </c>
      <c r="B10" s="4" t="s">
        <v>504</v>
      </c>
    </row>
    <row r="11" spans="1:4">
      <c r="A11" s="4" t="s">
        <v>240</v>
      </c>
    </row>
    <row r="12" spans="1:4">
      <c r="A12" s="3" t="s">
        <v>542</v>
      </c>
    </row>
    <row r="13" spans="1:4">
      <c r="A13" s="4" t="s">
        <v>896</v>
      </c>
      <c r="B13" s="5"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7</v>
      </c>
      <c r="B1" s="2" t="s">
        <v>1</v>
      </c>
    </row>
    <row r="2" spans="1:3">
      <c r="B2" s="2" t="s">
        <v>2</v>
      </c>
      <c r="C2" s="2" t="s">
        <v>31</v>
      </c>
    </row>
    <row r="3" spans="1:3">
      <c r="A3" s="3" t="s">
        <v>542</v>
      </c>
    </row>
    <row r="4" spans="1:3">
      <c r="A4" s="4" t="s">
        <v>898</v>
      </c>
      <c r="B4" s="6" t="n">
        <v>77971208</v>
      </c>
      <c r="C4" s="6" t="n">
        <v>90016872</v>
      </c>
    </row>
    <row r="5" spans="1:3">
      <c r="A5" s="4" t="s">
        <v>240</v>
      </c>
    </row>
    <row r="6" spans="1:3">
      <c r="A6" s="3" t="s">
        <v>542</v>
      </c>
    </row>
    <row r="7" spans="1:3">
      <c r="A7" s="4" t="s">
        <v>899</v>
      </c>
      <c r="B7" s="5" t="n">
        <v>50167034</v>
      </c>
      <c r="C7" s="5" t="n">
        <v>56801062</v>
      </c>
    </row>
    <row r="8" spans="1:3">
      <c r="A8" s="4" t="s">
        <v>900</v>
      </c>
      <c r="C8" s="5" t="n">
        <v>756853</v>
      </c>
    </row>
    <row r="9" spans="1:3">
      <c r="A9" s="4" t="s">
        <v>901</v>
      </c>
      <c r="B9" s="5" t="n">
        <v>-525446</v>
      </c>
      <c r="C9" s="5" t="n">
        <v>-399847</v>
      </c>
    </row>
    <row r="10" spans="1:3">
      <c r="A10" s="4" t="s">
        <v>898</v>
      </c>
      <c r="B10" s="5" t="n">
        <v>49641588</v>
      </c>
      <c r="C10" s="5" t="n">
        <v>57158068</v>
      </c>
    </row>
    <row r="11" spans="1:3">
      <c r="A11" s="4" t="s">
        <v>902</v>
      </c>
    </row>
    <row r="12" spans="1:3">
      <c r="A12" s="3" t="s">
        <v>542</v>
      </c>
    </row>
    <row r="13" spans="1:3">
      <c r="A13" s="4" t="s">
        <v>899</v>
      </c>
      <c r="B13" s="5" t="n">
        <v>25109305</v>
      </c>
      <c r="C13" s="5" t="n">
        <v>26077158</v>
      </c>
    </row>
    <row r="14" spans="1:3">
      <c r="A14" s="4" t="s">
        <v>900</v>
      </c>
      <c r="C14" s="5" t="n">
        <v>672097</v>
      </c>
    </row>
    <row r="15" spans="1:3">
      <c r="A15" s="4" t="s">
        <v>898</v>
      </c>
      <c r="B15" s="6" t="n">
        <v>25109305</v>
      </c>
      <c r="C15" s="6" t="n">
        <v>26749255</v>
      </c>
    </row>
    <row r="16" spans="1:3">
      <c r="A16" s="4" t="s">
        <v>903</v>
      </c>
    </row>
    <row r="17" spans="1:3">
      <c r="A17" s="3" t="s">
        <v>542</v>
      </c>
    </row>
    <row r="18" spans="1:3">
      <c r="A18" s="4" t="s">
        <v>904</v>
      </c>
      <c r="B18" s="4" t="s">
        <v>905</v>
      </c>
      <c r="C18" s="4" t="s">
        <v>906</v>
      </c>
    </row>
    <row r="19" spans="1:3">
      <c r="A19" s="4" t="s">
        <v>907</v>
      </c>
      <c r="B19" s="4" t="s">
        <v>908</v>
      </c>
      <c r="C19" s="4" t="s">
        <v>908</v>
      </c>
    </row>
    <row r="20" spans="1:3">
      <c r="A20" s="4" t="s">
        <v>909</v>
      </c>
      <c r="B20" s="4" t="s">
        <v>910</v>
      </c>
      <c r="C20" s="4" t="s">
        <v>911</v>
      </c>
    </row>
    <row r="21" spans="1:3">
      <c r="A21" s="4" t="s">
        <v>912</v>
      </c>
    </row>
    <row r="22" spans="1:3">
      <c r="A22" s="3" t="s">
        <v>542</v>
      </c>
    </row>
    <row r="23" spans="1:3">
      <c r="A23" s="4" t="s">
        <v>899</v>
      </c>
      <c r="B23" s="6" t="n">
        <v>9606480</v>
      </c>
      <c r="C23" s="6" t="n">
        <v>10600967</v>
      </c>
    </row>
    <row r="24" spans="1:3">
      <c r="A24" s="4" t="s">
        <v>900</v>
      </c>
      <c r="C24" s="5" t="n">
        <v>84756</v>
      </c>
    </row>
    <row r="25" spans="1:3">
      <c r="A25" s="4" t="s">
        <v>901</v>
      </c>
      <c r="B25" s="5" t="n">
        <v>-248189</v>
      </c>
    </row>
    <row r="26" spans="1:3">
      <c r="A26" s="4" t="s">
        <v>898</v>
      </c>
      <c r="B26" s="6" t="n">
        <v>9358291</v>
      </c>
      <c r="C26" s="6" t="n">
        <v>10685723</v>
      </c>
    </row>
    <row r="27" spans="1:3">
      <c r="A27" s="4" t="s">
        <v>913</v>
      </c>
    </row>
    <row r="28" spans="1:3">
      <c r="A28" s="3" t="s">
        <v>542</v>
      </c>
    </row>
    <row r="29" spans="1:3">
      <c r="A29" s="4" t="s">
        <v>904</v>
      </c>
      <c r="B29" s="4" t="s">
        <v>914</v>
      </c>
      <c r="C29" s="4" t="s">
        <v>915</v>
      </c>
    </row>
    <row r="30" spans="1:3">
      <c r="A30" s="4" t="s">
        <v>907</v>
      </c>
      <c r="B30" s="4" t="s">
        <v>916</v>
      </c>
      <c r="C30" s="4" t="s">
        <v>916</v>
      </c>
    </row>
    <row r="31" spans="1:3">
      <c r="A31" s="4" t="s">
        <v>909</v>
      </c>
      <c r="B31" s="4" t="s">
        <v>917</v>
      </c>
      <c r="C31" s="4" t="s">
        <v>918</v>
      </c>
    </row>
    <row r="32" spans="1:3">
      <c r="A32" s="4" t="s">
        <v>919</v>
      </c>
    </row>
    <row r="33" spans="1:3">
      <c r="A33" s="3" t="s">
        <v>542</v>
      </c>
    </row>
    <row r="34" spans="1:3">
      <c r="A34" s="4" t="s">
        <v>899</v>
      </c>
      <c r="B34" s="6" t="n">
        <v>15451249</v>
      </c>
      <c r="C34" s="6" t="n">
        <v>20122937</v>
      </c>
    </row>
    <row r="35" spans="1:3">
      <c r="A35" s="4" t="s">
        <v>901</v>
      </c>
      <c r="B35" s="5" t="n">
        <v>-277257</v>
      </c>
      <c r="C35" s="5" t="n">
        <v>-399847</v>
      </c>
    </row>
    <row r="36" spans="1:3">
      <c r="A36" s="4" t="s">
        <v>898</v>
      </c>
      <c r="B36" s="6" t="n">
        <v>15173992</v>
      </c>
      <c r="C36" s="6" t="n">
        <v>19723090</v>
      </c>
    </row>
    <row r="37" spans="1:3">
      <c r="A37" s="4" t="s">
        <v>920</v>
      </c>
    </row>
    <row r="38" spans="1:3">
      <c r="A38" s="3" t="s">
        <v>542</v>
      </c>
    </row>
    <row r="39" spans="1:3">
      <c r="A39" s="4" t="s">
        <v>904</v>
      </c>
      <c r="B39" s="4" t="s">
        <v>921</v>
      </c>
      <c r="C39" s="4" t="s">
        <v>922</v>
      </c>
    </row>
    <row r="40" spans="1:3">
      <c r="A40" s="4" t="s">
        <v>907</v>
      </c>
      <c r="B40" s="4" t="s">
        <v>923</v>
      </c>
      <c r="C40" s="4" t="s">
        <v>923</v>
      </c>
    </row>
    <row r="41" spans="1:3">
      <c r="A41" s="4" t="s">
        <v>909</v>
      </c>
      <c r="B41" s="4" t="s">
        <v>924</v>
      </c>
      <c r="C41" s="4" t="s">
        <v>9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8"/>
    <col customWidth="1" max="3" min="3" width="14"/>
    <col customWidth="1" max="4" min="4" width="21"/>
  </cols>
  <sheetData>
    <row r="1" spans="1:4">
      <c r="A1" s="1" t="s">
        <v>926</v>
      </c>
      <c r="B1" s="2" t="s">
        <v>927</v>
      </c>
      <c r="C1" s="2" t="s">
        <v>2</v>
      </c>
      <c r="D1" s="2" t="s">
        <v>472</v>
      </c>
    </row>
    <row r="2" spans="1:4">
      <c r="A2" s="4" t="s">
        <v>928</v>
      </c>
      <c r="D2" s="6" t="n">
        <v>9295000</v>
      </c>
    </row>
    <row r="3" spans="1:4">
      <c r="A3" s="4" t="s">
        <v>929</v>
      </c>
    </row>
    <row r="4" spans="1:4">
      <c r="A4" s="4" t="s">
        <v>928</v>
      </c>
      <c r="B4" s="6" t="n">
        <v>15000000</v>
      </c>
    </row>
    <row r="5" spans="1:4">
      <c r="A5" s="4" t="s">
        <v>930</v>
      </c>
      <c r="B5" s="5" t="n">
        <v>3</v>
      </c>
    </row>
    <row r="6" spans="1:4">
      <c r="A6" s="4" t="s">
        <v>931</v>
      </c>
    </row>
    <row r="7" spans="1:4">
      <c r="A7" s="4" t="s">
        <v>895</v>
      </c>
      <c r="C7" s="4" t="s">
        <v>5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6"/>
    <col customWidth="1" max="5" min="5" width="29"/>
    <col customWidth="1" max="6" min="6" width="29"/>
    <col customWidth="1" max="7" min="7" width="29"/>
    <col customWidth="1" max="8" min="8" width="18"/>
    <col customWidth="1" max="9" min="9" width="18"/>
    <col customWidth="1" max="10" min="10" width="21"/>
  </cols>
  <sheetData>
    <row r="1" spans="1:10">
      <c r="A1" s="1" t="s">
        <v>932</v>
      </c>
      <c r="B1" s="2" t="s">
        <v>933</v>
      </c>
      <c r="C1" s="2" t="s">
        <v>934</v>
      </c>
      <c r="D1" s="2" t="s">
        <v>935</v>
      </c>
      <c r="E1" s="2" t="s">
        <v>1</v>
      </c>
    </row>
    <row r="2" spans="1:10">
      <c r="B2" s="2" t="s">
        <v>936</v>
      </c>
      <c r="C2" s="2" t="s">
        <v>937</v>
      </c>
      <c r="D2" s="2" t="s">
        <v>938</v>
      </c>
      <c r="E2" s="2" t="s">
        <v>939</v>
      </c>
      <c r="F2" s="2" t="s">
        <v>527</v>
      </c>
      <c r="G2" s="2" t="s">
        <v>473</v>
      </c>
      <c r="H2" s="2" t="s">
        <v>940</v>
      </c>
      <c r="I2" s="2" t="s">
        <v>941</v>
      </c>
      <c r="J2" s="2" t="s">
        <v>942</v>
      </c>
    </row>
    <row r="3" spans="1:10">
      <c r="A3" s="3" t="s">
        <v>391</v>
      </c>
    </row>
    <row r="4" spans="1:10">
      <c r="A4" s="4" t="s">
        <v>93</v>
      </c>
      <c r="E4" s="6" t="n">
        <v>17753303</v>
      </c>
      <c r="F4" s="6" t="n">
        <v>14072317</v>
      </c>
      <c r="G4" s="6" t="n">
        <v>4599109</v>
      </c>
    </row>
    <row r="5" spans="1:10">
      <c r="A5" s="4" t="s">
        <v>396</v>
      </c>
    </row>
    <row r="6" spans="1:10">
      <c r="A6" s="3" t="s">
        <v>391</v>
      </c>
    </row>
    <row r="7" spans="1:10">
      <c r="A7" s="4" t="s">
        <v>943</v>
      </c>
      <c r="D7" s="6" t="n">
        <v>2292035</v>
      </c>
    </row>
    <row r="8" spans="1:10">
      <c r="A8" s="4" t="s">
        <v>944</v>
      </c>
      <c r="D8" s="6" t="n">
        <v>10000000</v>
      </c>
    </row>
    <row r="9" spans="1:10">
      <c r="A9" s="4" t="s">
        <v>904</v>
      </c>
      <c r="D9" s="4" t="s">
        <v>945</v>
      </c>
    </row>
    <row r="10" spans="1:10">
      <c r="A10" s="4" t="s">
        <v>946</v>
      </c>
      <c r="D10" s="6" t="n">
        <v>135000</v>
      </c>
    </row>
    <row r="11" spans="1:10">
      <c r="A11" s="4" t="s">
        <v>947</v>
      </c>
    </row>
    <row r="12" spans="1:10">
      <c r="A12" s="3" t="s">
        <v>391</v>
      </c>
    </row>
    <row r="13" spans="1:10">
      <c r="A13" s="4" t="s">
        <v>948</v>
      </c>
      <c r="D13" s="4" t="s">
        <v>949</v>
      </c>
    </row>
    <row r="14" spans="1:10">
      <c r="A14" s="4" t="s">
        <v>950</v>
      </c>
    </row>
    <row r="15" spans="1:10">
      <c r="A15" s="3" t="s">
        <v>391</v>
      </c>
    </row>
    <row r="16" spans="1:10">
      <c r="A16" s="4" t="s">
        <v>948</v>
      </c>
      <c r="D16" s="4" t="s">
        <v>949</v>
      </c>
    </row>
    <row r="17" spans="1:10">
      <c r="A17" s="4" t="s">
        <v>951</v>
      </c>
    </row>
    <row r="18" spans="1:10">
      <c r="A18" s="3" t="s">
        <v>391</v>
      </c>
    </row>
    <row r="19" spans="1:10">
      <c r="A19" s="4" t="s">
        <v>93</v>
      </c>
      <c r="B19" s="6" t="n">
        <v>-22000</v>
      </c>
    </row>
    <row r="20" spans="1:10">
      <c r="A20" s="4" t="s">
        <v>952</v>
      </c>
      <c r="C20" s="6" t="n">
        <v>62000</v>
      </c>
    </row>
    <row r="21" spans="1:10">
      <c r="A21" s="4" t="s">
        <v>953</v>
      </c>
    </row>
    <row r="22" spans="1:10">
      <c r="A22" s="3" t="s">
        <v>391</v>
      </c>
    </row>
    <row r="23" spans="1:10">
      <c r="A23" s="4" t="s">
        <v>943</v>
      </c>
      <c r="J23" s="6" t="n">
        <v>3100000</v>
      </c>
    </row>
    <row r="24" spans="1:10">
      <c r="A24" s="4" t="s">
        <v>954</v>
      </c>
    </row>
    <row r="25" spans="1:10">
      <c r="A25" s="3" t="s">
        <v>391</v>
      </c>
    </row>
    <row r="26" spans="1:10">
      <c r="A26" s="4" t="s">
        <v>955</v>
      </c>
      <c r="H26" s="5" t="n">
        <v>2</v>
      </c>
      <c r="I26" s="5" t="n">
        <v>2</v>
      </c>
    </row>
    <row r="27" spans="1:10">
      <c r="A27" s="4" t="s">
        <v>401</v>
      </c>
    </row>
    <row r="28" spans="1:10">
      <c r="A28" s="3" t="s">
        <v>391</v>
      </c>
    </row>
    <row r="29" spans="1:10">
      <c r="A29" s="4" t="s">
        <v>956</v>
      </c>
      <c r="E29" s="5" t="n">
        <v>4</v>
      </c>
      <c r="F29" s="5" t="n">
        <v>2</v>
      </c>
      <c r="G29" s="5" t="n">
        <v>2</v>
      </c>
    </row>
    <row r="30" spans="1:10">
      <c r="A30" s="4" t="s">
        <v>957</v>
      </c>
    </row>
    <row r="31" spans="1:10">
      <c r="A31" s="3" t="s">
        <v>391</v>
      </c>
    </row>
    <row r="32" spans="1:10">
      <c r="A32" s="4" t="s">
        <v>82</v>
      </c>
      <c r="F32" s="6" t="n">
        <v>400000</v>
      </c>
    </row>
    <row r="33" spans="1:10">
      <c r="A33" s="4" t="s">
        <v>958</v>
      </c>
      <c r="F33" s="5" t="n">
        <v>400000</v>
      </c>
    </row>
    <row r="34" spans="1:10">
      <c r="A34" s="4" t="s">
        <v>531</v>
      </c>
    </row>
    <row r="35" spans="1:10">
      <c r="A35" s="3" t="s">
        <v>391</v>
      </c>
    </row>
    <row r="36" spans="1:10">
      <c r="A36" s="4" t="s">
        <v>93</v>
      </c>
      <c r="E36" s="6" t="n">
        <v>0</v>
      </c>
      <c r="F36" s="6" t="n">
        <v>0</v>
      </c>
      <c r="G36" s="6" t="n">
        <v>0</v>
      </c>
    </row>
    <row r="37" spans="1:10">
      <c r="A37" s="4" t="s">
        <v>499</v>
      </c>
    </row>
    <row r="38" spans="1:10">
      <c r="A38" s="3" t="s">
        <v>391</v>
      </c>
    </row>
    <row r="39" spans="1:10">
      <c r="A39" s="4" t="s">
        <v>959</v>
      </c>
      <c r="F39" s="4" t="s">
        <v>504</v>
      </c>
    </row>
    <row r="40" spans="1:10">
      <c r="A40" s="4" t="s">
        <v>960</v>
      </c>
    </row>
    <row r="41" spans="1:10">
      <c r="A41" s="3" t="s">
        <v>391</v>
      </c>
    </row>
    <row r="42" spans="1:10">
      <c r="A42" s="4" t="s">
        <v>959</v>
      </c>
      <c r="F42" s="4" t="s">
        <v>502</v>
      </c>
    </row>
    <row r="43" spans="1:10">
      <c r="A43" s="4" t="s">
        <v>134</v>
      </c>
    </row>
    <row r="44" spans="1:10">
      <c r="A44" s="3" t="s">
        <v>391</v>
      </c>
    </row>
    <row r="45" spans="1:10">
      <c r="A45" s="4" t="s">
        <v>961</v>
      </c>
      <c r="F45" s="4" t="s">
        <v>511</v>
      </c>
    </row>
  </sheetData>
  <mergeCells count="2">
    <mergeCell ref="A1:A2"/>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5"/>
    <col customWidth="1" max="5" min="5" width="4"/>
  </cols>
  <sheetData>
    <row r="1" spans="1:5">
      <c r="A1" s="1" t="s">
        <v>962</v>
      </c>
      <c r="B1" s="2" t="s">
        <v>644</v>
      </c>
      <c r="D1" s="2" t="s">
        <v>645</v>
      </c>
    </row>
    <row r="2" spans="1:5">
      <c r="A2" s="3" t="s">
        <v>391</v>
      </c>
    </row>
    <row r="3" spans="1:5">
      <c r="A3" s="4" t="s">
        <v>963</v>
      </c>
      <c r="B3" s="6" t="n">
        <v>7319235</v>
      </c>
      <c r="D3" s="6" t="n">
        <v>17354587</v>
      </c>
    </row>
    <row r="4" spans="1:5">
      <c r="A4" s="4" t="s">
        <v>41</v>
      </c>
      <c r="B4" s="5" t="n">
        <v>78953488</v>
      </c>
      <c r="D4" s="5" t="n">
        <v>113089041</v>
      </c>
    </row>
    <row r="5" spans="1:5">
      <c r="A5" s="4" t="s">
        <v>964</v>
      </c>
      <c r="B5" s="5" t="n">
        <v>86272723</v>
      </c>
      <c r="D5" s="5" t="n">
        <v>130443628</v>
      </c>
    </row>
    <row r="6" spans="1:5">
      <c r="A6" s="4" t="s">
        <v>43</v>
      </c>
      <c r="B6" s="5" t="n">
        <v>-9580531</v>
      </c>
      <c r="D6" s="5" t="n">
        <v>-16217028</v>
      </c>
    </row>
    <row r="7" spans="1:5">
      <c r="A7" s="4" t="s">
        <v>44</v>
      </c>
      <c r="B7" s="6" t="n">
        <v>76692192</v>
      </c>
      <c r="D7" s="6" t="n">
        <v>114226600</v>
      </c>
    </row>
    <row r="8" spans="1:5">
      <c r="A8" s="4" t="s">
        <v>965</v>
      </c>
    </row>
    <row r="9" spans="1:5">
      <c r="A9" s="3" t="s">
        <v>391</v>
      </c>
    </row>
    <row r="10" spans="1:5">
      <c r="A10" s="4" t="s">
        <v>966</v>
      </c>
      <c r="B10" s="5" t="n">
        <v>394</v>
      </c>
      <c r="D10" s="5" t="n">
        <v>394</v>
      </c>
    </row>
    <row r="11" spans="1:5">
      <c r="A11" s="4" t="s">
        <v>963</v>
      </c>
      <c r="B11" s="6" t="n">
        <v>3166463</v>
      </c>
      <c r="D11" s="6" t="n">
        <v>3162463</v>
      </c>
    </row>
    <row r="12" spans="1:5">
      <c r="A12" s="4" t="s">
        <v>41</v>
      </c>
      <c r="B12" s="5" t="n">
        <v>38454894</v>
      </c>
      <c r="D12" s="5" t="n">
        <v>38365351</v>
      </c>
    </row>
    <row r="13" spans="1:5">
      <c r="A13" s="4" t="s">
        <v>964</v>
      </c>
      <c r="B13" s="6" t="n">
        <v>41621357</v>
      </c>
      <c r="D13" s="6" t="n">
        <v>41527814</v>
      </c>
    </row>
    <row r="14" spans="1:5">
      <c r="A14" s="4" t="s">
        <v>967</v>
      </c>
    </row>
    <row r="15" spans="1:5">
      <c r="A15" s="3" t="s">
        <v>391</v>
      </c>
    </row>
    <row r="16" spans="1:5">
      <c r="A16" s="4" t="s">
        <v>966</v>
      </c>
      <c r="B16" s="5" t="n">
        <v>475</v>
      </c>
      <c r="D16" s="5" t="n">
        <v>475</v>
      </c>
    </row>
    <row r="17" spans="1:5">
      <c r="A17" s="4" t="s">
        <v>41</v>
      </c>
      <c r="B17" s="6" t="n">
        <v>32932981</v>
      </c>
      <c r="D17" s="6" t="n">
        <v>32928878</v>
      </c>
    </row>
    <row r="18" spans="1:5">
      <c r="A18" s="4" t="s">
        <v>964</v>
      </c>
      <c r="B18" s="6" t="n">
        <v>32932981</v>
      </c>
      <c r="D18" s="6" t="n">
        <v>32928878</v>
      </c>
    </row>
    <row r="19" spans="1:5">
      <c r="A19" s="4" t="s">
        <v>968</v>
      </c>
    </row>
    <row r="20" spans="1:5">
      <c r="A20" s="3" t="s">
        <v>391</v>
      </c>
    </row>
    <row r="21" spans="1:5">
      <c r="A21" s="4" t="s">
        <v>966</v>
      </c>
      <c r="B21" s="5" t="n">
        <v>144</v>
      </c>
      <c r="D21" s="5" t="n">
        <v>144</v>
      </c>
    </row>
    <row r="22" spans="1:5">
      <c r="A22" s="4" t="s">
        <v>963</v>
      </c>
      <c r="B22" s="6" t="n">
        <v>2292035</v>
      </c>
      <c r="D22" s="6" t="n">
        <v>2292035</v>
      </c>
    </row>
    <row r="23" spans="1:5">
      <c r="A23" s="4" t="s">
        <v>41</v>
      </c>
      <c r="B23" s="5" t="n">
        <v>7565613</v>
      </c>
      <c r="D23" s="5" t="n">
        <v>7270845</v>
      </c>
    </row>
    <row r="24" spans="1:5">
      <c r="A24" s="4" t="s">
        <v>964</v>
      </c>
      <c r="B24" s="5" t="n">
        <v>9857648</v>
      </c>
      <c r="D24" s="5" t="n">
        <v>9562880</v>
      </c>
    </row>
    <row r="25" spans="1:5">
      <c r="A25" s="4" t="s">
        <v>969</v>
      </c>
    </row>
    <row r="26" spans="1:5">
      <c r="A26" s="3" t="s">
        <v>391</v>
      </c>
    </row>
    <row r="27" spans="1:5">
      <c r="A27" s="4" t="s">
        <v>963</v>
      </c>
      <c r="B27" s="5" t="n">
        <v>1860737</v>
      </c>
      <c r="C27" s="4" t="s">
        <v>172</v>
      </c>
      <c r="D27" s="5" t="n">
        <v>7531104</v>
      </c>
      <c r="E27" s="4" t="s">
        <v>549</v>
      </c>
    </row>
    <row r="28" spans="1:5">
      <c r="A28" s="4" t="s">
        <v>964</v>
      </c>
      <c r="B28" s="6" t="n">
        <v>1860737</v>
      </c>
      <c r="C28" s="4" t="s">
        <v>172</v>
      </c>
      <c r="D28" s="6" t="n">
        <v>7531104</v>
      </c>
      <c r="E28" s="4" t="s">
        <v>549</v>
      </c>
    </row>
    <row r="29" spans="1:5">
      <c r="A29" s="4" t="s">
        <v>970</v>
      </c>
    </row>
    <row r="30" spans="1:5">
      <c r="A30" s="3" t="s">
        <v>391</v>
      </c>
    </row>
    <row r="31" spans="1:5">
      <c r="A31" s="4" t="s">
        <v>966</v>
      </c>
      <c r="D31" s="5" t="n">
        <v>511</v>
      </c>
    </row>
    <row r="32" spans="1:5">
      <c r="A32" s="4" t="s">
        <v>963</v>
      </c>
      <c r="D32" s="6" t="n">
        <v>567880</v>
      </c>
    </row>
    <row r="33" spans="1:5">
      <c r="A33" s="4" t="s">
        <v>41</v>
      </c>
      <c r="D33" s="5" t="n">
        <v>12655244</v>
      </c>
    </row>
    <row r="34" spans="1:5">
      <c r="A34" s="4" t="s">
        <v>964</v>
      </c>
      <c r="D34" s="6" t="n">
        <v>13223124</v>
      </c>
    </row>
    <row r="35" spans="1:5">
      <c r="A35" s="4" t="s">
        <v>971</v>
      </c>
    </row>
    <row r="36" spans="1:5">
      <c r="A36" s="3" t="s">
        <v>391</v>
      </c>
    </row>
    <row r="37" spans="1:5">
      <c r="A37" s="4" t="s">
        <v>966</v>
      </c>
      <c r="D37" s="5" t="n">
        <v>294</v>
      </c>
    </row>
    <row r="38" spans="1:5">
      <c r="A38" s="4" t="s">
        <v>963</v>
      </c>
      <c r="D38" s="6" t="n">
        <v>688539</v>
      </c>
    </row>
    <row r="39" spans="1:5">
      <c r="A39" s="4" t="s">
        <v>41</v>
      </c>
      <c r="D39" s="5" t="n">
        <v>8088059</v>
      </c>
    </row>
    <row r="40" spans="1:5">
      <c r="A40" s="4" t="s">
        <v>964</v>
      </c>
      <c r="D40" s="6" t="n">
        <v>8776598</v>
      </c>
    </row>
    <row r="41" spans="1:5">
      <c r="A41" s="4" t="s">
        <v>972</v>
      </c>
    </row>
    <row r="42" spans="1:5">
      <c r="A42" s="3" t="s">
        <v>391</v>
      </c>
    </row>
    <row r="43" spans="1:5">
      <c r="A43" s="4" t="s">
        <v>966</v>
      </c>
      <c r="D43" s="5" t="n">
        <v>110</v>
      </c>
    </row>
    <row r="44" spans="1:5">
      <c r="A44" s="4" t="s">
        <v>963</v>
      </c>
      <c r="D44" s="6" t="n">
        <v>1170337</v>
      </c>
    </row>
    <row r="45" spans="1:5">
      <c r="A45" s="4" t="s">
        <v>41</v>
      </c>
      <c r="D45" s="5" t="n">
        <v>8029404</v>
      </c>
    </row>
    <row r="46" spans="1:5">
      <c r="A46" s="4" t="s">
        <v>964</v>
      </c>
      <c r="D46" s="6" t="n">
        <v>9199741</v>
      </c>
    </row>
    <row r="47" spans="1:5">
      <c r="A47" s="4" t="s">
        <v>973</v>
      </c>
    </row>
    <row r="48" spans="1:5">
      <c r="A48" s="3" t="s">
        <v>391</v>
      </c>
    </row>
    <row r="49" spans="1:5">
      <c r="A49" s="4" t="s">
        <v>966</v>
      </c>
      <c r="D49" s="5" t="n">
        <v>76</v>
      </c>
    </row>
    <row r="50" spans="1:5">
      <c r="A50" s="4" t="s">
        <v>963</v>
      </c>
      <c r="D50" s="6" t="n">
        <v>1942229</v>
      </c>
    </row>
    <row r="51" spans="1:5">
      <c r="A51" s="4" t="s">
        <v>41</v>
      </c>
      <c r="D51" s="5" t="n">
        <v>5751260</v>
      </c>
    </row>
    <row r="52" spans="1:5">
      <c r="A52" s="4" t="s">
        <v>964</v>
      </c>
      <c r="D52" s="6" t="n">
        <v>7693489</v>
      </c>
    </row>
    <row r="53" spans="1:5"/>
    <row r="54" spans="1:5">
      <c r="A54" s="4" t="s">
        <v>172</v>
      </c>
      <c r="B54" s="4" t="s">
        <v>974</v>
      </c>
    </row>
    <row r="55" spans="1:5">
      <c r="A55" s="4" t="s">
        <v>549</v>
      </c>
      <c r="B55" s="4" t="s">
        <v>975</v>
      </c>
    </row>
  </sheetData>
  <mergeCells count="5">
    <mergeCell ref="B1:C1"/>
    <mergeCell ref="D1:E1"/>
    <mergeCell ref="A53:E53"/>
    <mergeCell ref="B54:E54"/>
    <mergeCell ref="B55:E5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4"/>
    <col customWidth="1" max="8" min="8" width="21"/>
    <col customWidth="1" max="9" min="9" width="25"/>
    <col customWidth="1" max="10" min="10" width="21"/>
  </cols>
  <sheetData>
    <row r="1" spans="1:10">
      <c r="A1" s="1" t="s">
        <v>976</v>
      </c>
      <c r="B1" s="2" t="s">
        <v>933</v>
      </c>
      <c r="H1" s="2" t="s">
        <v>1</v>
      </c>
    </row>
    <row r="2" spans="1:10">
      <c r="B2" s="2" t="s">
        <v>977</v>
      </c>
      <c r="C2" s="2" t="s">
        <v>978</v>
      </c>
      <c r="D2" s="2" t="s">
        <v>979</v>
      </c>
      <c r="E2" s="2" t="s">
        <v>980</v>
      </c>
      <c r="F2" s="2" t="s">
        <v>981</v>
      </c>
      <c r="G2" s="2" t="s">
        <v>982</v>
      </c>
      <c r="H2" s="2" t="s">
        <v>983</v>
      </c>
      <c r="I2" s="2" t="s">
        <v>645</v>
      </c>
      <c r="J2" s="2" t="s">
        <v>117</v>
      </c>
    </row>
    <row r="3" spans="1:10">
      <c r="A3" s="3" t="s">
        <v>391</v>
      </c>
    </row>
    <row r="4" spans="1:10">
      <c r="A4" s="4" t="s">
        <v>984</v>
      </c>
      <c r="H4" s="6" t="n">
        <v>17753303</v>
      </c>
      <c r="I4" s="6" t="n">
        <v>14072317</v>
      </c>
      <c r="J4" s="6" t="n">
        <v>4599109</v>
      </c>
    </row>
    <row r="5" spans="1:10">
      <c r="A5" s="4" t="s">
        <v>971</v>
      </c>
    </row>
    <row r="6" spans="1:10">
      <c r="A6" s="3" t="s">
        <v>391</v>
      </c>
    </row>
    <row r="7" spans="1:10">
      <c r="A7" s="4" t="s">
        <v>966</v>
      </c>
      <c r="I7" s="5" t="n">
        <v>294</v>
      </c>
    </row>
    <row r="8" spans="1:10">
      <c r="A8" s="4" t="s">
        <v>970</v>
      </c>
    </row>
    <row r="9" spans="1:10">
      <c r="A9" s="3" t="s">
        <v>391</v>
      </c>
    </row>
    <row r="10" spans="1:10">
      <c r="A10" s="4" t="s">
        <v>966</v>
      </c>
      <c r="I10" s="5" t="n">
        <v>511</v>
      </c>
    </row>
    <row r="11" spans="1:10">
      <c r="A11" s="4" t="s">
        <v>972</v>
      </c>
    </row>
    <row r="12" spans="1:10">
      <c r="A12" s="3" t="s">
        <v>391</v>
      </c>
    </row>
    <row r="13" spans="1:10">
      <c r="A13" s="4" t="s">
        <v>966</v>
      </c>
      <c r="I13" s="5" t="n">
        <v>110</v>
      </c>
    </row>
    <row r="14" spans="1:10">
      <c r="A14" s="4" t="s">
        <v>973</v>
      </c>
    </row>
    <row r="15" spans="1:10">
      <c r="A15" s="3" t="s">
        <v>391</v>
      </c>
    </row>
    <row r="16" spans="1:10">
      <c r="A16" s="4" t="s">
        <v>966</v>
      </c>
      <c r="I16" s="5" t="n">
        <v>76</v>
      </c>
    </row>
    <row r="17" spans="1:10">
      <c r="A17" s="4" t="s">
        <v>985</v>
      </c>
    </row>
    <row r="18" spans="1:10">
      <c r="A18" s="3" t="s">
        <v>391</v>
      </c>
    </row>
    <row r="19" spans="1:10">
      <c r="A19" s="4" t="s">
        <v>966</v>
      </c>
      <c r="C19" s="5" t="n">
        <v>294</v>
      </c>
    </row>
    <row r="20" spans="1:10">
      <c r="A20" s="4" t="s">
        <v>986</v>
      </c>
      <c r="C20" s="6" t="n">
        <v>13750000</v>
      </c>
    </row>
    <row r="21" spans="1:10">
      <c r="A21" s="4" t="s">
        <v>984</v>
      </c>
      <c r="C21" s="6" t="n">
        <v>7174183</v>
      </c>
    </row>
    <row r="22" spans="1:10">
      <c r="A22" s="4" t="s">
        <v>987</v>
      </c>
    </row>
    <row r="23" spans="1:10">
      <c r="A23" s="3" t="s">
        <v>391</v>
      </c>
    </row>
    <row r="24" spans="1:10">
      <c r="A24" s="4" t="s">
        <v>966</v>
      </c>
      <c r="B24" s="5" t="n">
        <v>511</v>
      </c>
    </row>
    <row r="25" spans="1:10">
      <c r="A25" s="4" t="s">
        <v>986</v>
      </c>
      <c r="B25" s="6" t="n">
        <v>12775000</v>
      </c>
    </row>
    <row r="26" spans="1:10">
      <c r="A26" s="4" t="s">
        <v>984</v>
      </c>
      <c r="B26" s="6" t="n">
        <v>2782107</v>
      </c>
    </row>
    <row r="27" spans="1:10">
      <c r="A27" s="4" t="s">
        <v>988</v>
      </c>
    </row>
    <row r="28" spans="1:10">
      <c r="A28" s="3" t="s">
        <v>391</v>
      </c>
    </row>
    <row r="29" spans="1:10">
      <c r="A29" s="4" t="s">
        <v>966</v>
      </c>
      <c r="B29" s="5" t="n">
        <v>110</v>
      </c>
    </row>
    <row r="30" spans="1:10">
      <c r="A30" s="4" t="s">
        <v>986</v>
      </c>
      <c r="B30" s="6" t="n">
        <v>12100000</v>
      </c>
    </row>
    <row r="31" spans="1:10">
      <c r="A31" s="4" t="s">
        <v>984</v>
      </c>
      <c r="B31" s="6" t="n">
        <v>5174645</v>
      </c>
    </row>
    <row r="32" spans="1:10">
      <c r="A32" s="4" t="s">
        <v>989</v>
      </c>
    </row>
    <row r="33" spans="1:10">
      <c r="A33" s="3" t="s">
        <v>391</v>
      </c>
    </row>
    <row r="34" spans="1:10">
      <c r="A34" s="4" t="s">
        <v>966</v>
      </c>
      <c r="B34" s="5" t="n">
        <v>76</v>
      </c>
    </row>
    <row r="35" spans="1:10">
      <c r="A35" s="4" t="s">
        <v>986</v>
      </c>
      <c r="B35" s="6" t="n">
        <v>7900000</v>
      </c>
    </row>
    <row r="36" spans="1:10">
      <c r="A36" s="4" t="s">
        <v>984</v>
      </c>
      <c r="B36" s="6" t="n">
        <v>2644040</v>
      </c>
    </row>
    <row r="37" spans="1:10">
      <c r="A37" s="4" t="s">
        <v>990</v>
      </c>
    </row>
    <row r="38" spans="1:10">
      <c r="A38" s="3" t="s">
        <v>391</v>
      </c>
    </row>
    <row r="39" spans="1:10">
      <c r="A39" s="4" t="s">
        <v>966</v>
      </c>
      <c r="E39" s="5" t="n">
        <v>145</v>
      </c>
    </row>
    <row r="40" spans="1:10">
      <c r="A40" s="4" t="s">
        <v>986</v>
      </c>
      <c r="E40" s="6" t="n">
        <v>30200000</v>
      </c>
    </row>
    <row r="41" spans="1:10">
      <c r="A41" s="4" t="s">
        <v>984</v>
      </c>
      <c r="E41" s="6" t="n">
        <v>12410444</v>
      </c>
    </row>
    <row r="42" spans="1:10">
      <c r="A42" s="4" t="s">
        <v>991</v>
      </c>
    </row>
    <row r="43" spans="1:10">
      <c r="A43" s="3" t="s">
        <v>391</v>
      </c>
    </row>
    <row r="44" spans="1:10">
      <c r="A44" s="4" t="s">
        <v>966</v>
      </c>
      <c r="D44" s="5" t="n">
        <v>236</v>
      </c>
    </row>
    <row r="45" spans="1:10">
      <c r="A45" s="4" t="s">
        <v>986</v>
      </c>
      <c r="D45" s="6" t="n">
        <v>15650000</v>
      </c>
    </row>
    <row r="46" spans="1:10">
      <c r="A46" s="4" t="s">
        <v>984</v>
      </c>
      <c r="D46" s="6" t="n">
        <v>1661873</v>
      </c>
    </row>
    <row r="47" spans="1:10">
      <c r="A47" s="4" t="s">
        <v>992</v>
      </c>
    </row>
    <row r="48" spans="1:10">
      <c r="A48" s="3" t="s">
        <v>391</v>
      </c>
    </row>
    <row r="49" spans="1:10">
      <c r="A49" s="4" t="s">
        <v>966</v>
      </c>
      <c r="G49" s="5" t="n">
        <v>258</v>
      </c>
    </row>
    <row r="50" spans="1:10">
      <c r="A50" s="4" t="s">
        <v>986</v>
      </c>
      <c r="G50" s="6" t="n">
        <v>10696510</v>
      </c>
    </row>
    <row r="51" spans="1:10">
      <c r="A51" s="4" t="s">
        <v>984</v>
      </c>
      <c r="G51" s="6" t="n">
        <v>3427044</v>
      </c>
    </row>
    <row r="52" spans="1:10">
      <c r="A52" s="4" t="s">
        <v>993</v>
      </c>
    </row>
    <row r="53" spans="1:10">
      <c r="A53" s="3" t="s">
        <v>391</v>
      </c>
    </row>
    <row r="54" spans="1:10">
      <c r="A54" s="4" t="s">
        <v>966</v>
      </c>
      <c r="F54" s="5" t="n">
        <v>128</v>
      </c>
    </row>
    <row r="55" spans="1:10">
      <c r="A55" s="4" t="s">
        <v>986</v>
      </c>
      <c r="F55" s="6" t="n">
        <v>5500000</v>
      </c>
    </row>
    <row r="56" spans="1:10">
      <c r="A56" s="4" t="s">
        <v>984</v>
      </c>
      <c r="F56" s="6" t="n">
        <v>1172065</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1</v>
      </c>
      <c r="D2" s="2" t="s">
        <v>75</v>
      </c>
    </row>
    <row r="3" spans="1:4">
      <c r="A3" s="4" t="s">
        <v>401</v>
      </c>
    </row>
    <row r="4" spans="1:4">
      <c r="A4" s="3" t="s">
        <v>391</v>
      </c>
    </row>
    <row r="5" spans="1:4">
      <c r="A5" s="4" t="s">
        <v>958</v>
      </c>
      <c r="B5" s="6" t="n">
        <v>-290494</v>
      </c>
      <c r="C5" s="6" t="n">
        <v>-457201</v>
      </c>
      <c r="D5" s="6" t="n">
        <v>-4337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v>
      </c>
      <c r="C1" s="2" t="s">
        <v>1</v>
      </c>
    </row>
    <row r="2" spans="1:5">
      <c r="C2" s="2" t="s">
        <v>2</v>
      </c>
      <c r="D2" s="2" t="s">
        <v>31</v>
      </c>
      <c r="E2" s="2" t="s">
        <v>75</v>
      </c>
    </row>
    <row r="3" spans="1:5">
      <c r="A3" s="3" t="s">
        <v>169</v>
      </c>
    </row>
    <row r="4" spans="1:5">
      <c r="A4" s="4" t="s">
        <v>99</v>
      </c>
      <c r="C4" s="6" t="n">
        <v>30662851</v>
      </c>
      <c r="D4" s="6" t="n">
        <v>23783684</v>
      </c>
      <c r="E4" s="6" t="n">
        <v>26606222</v>
      </c>
    </row>
    <row r="5" spans="1:5">
      <c r="A5" s="3" t="s">
        <v>170</v>
      </c>
    </row>
    <row r="6" spans="1:5">
      <c r="A6" s="4" t="s">
        <v>87</v>
      </c>
      <c r="C6" s="5" t="n">
        <v>5212859</v>
      </c>
      <c r="D6" s="5" t="n">
        <v>6862530</v>
      </c>
      <c r="E6" s="5" t="n">
        <v>6505011</v>
      </c>
    </row>
    <row r="7" spans="1:5">
      <c r="A7" s="4" t="s">
        <v>171</v>
      </c>
      <c r="B7" s="4" t="s">
        <v>172</v>
      </c>
      <c r="C7" s="5" t="n">
        <v>295000</v>
      </c>
    </row>
    <row r="8" spans="1:5">
      <c r="A8" s="4" t="s">
        <v>93</v>
      </c>
      <c r="C8" s="5" t="n">
        <v>-17753303</v>
      </c>
      <c r="D8" s="5" t="n">
        <v>-14072317</v>
      </c>
      <c r="E8" s="5" t="n">
        <v>-4599109</v>
      </c>
    </row>
    <row r="9" spans="1:5">
      <c r="A9" s="4" t="s">
        <v>118</v>
      </c>
      <c r="E9" s="5" t="n">
        <v>-3212447</v>
      </c>
    </row>
    <row r="10" spans="1:5">
      <c r="A10" s="4" t="s">
        <v>173</v>
      </c>
      <c r="C10" s="5" t="n">
        <v>-2927948</v>
      </c>
      <c r="D10" s="5" t="n">
        <v>-1379466</v>
      </c>
      <c r="E10" s="5" t="n">
        <v>-4756716</v>
      </c>
    </row>
    <row r="11" spans="1:5">
      <c r="A11" s="4" t="s">
        <v>174</v>
      </c>
      <c r="E11" s="5" t="n">
        <v>-1454621</v>
      </c>
    </row>
    <row r="12" spans="1:5">
      <c r="A12" s="4" t="s">
        <v>94</v>
      </c>
      <c r="D12" s="5" t="n">
        <v>-8097</v>
      </c>
    </row>
    <row r="13" spans="1:5">
      <c r="A13" s="4" t="s">
        <v>85</v>
      </c>
      <c r="C13" s="5" t="n">
        <v>761960</v>
      </c>
    </row>
    <row r="14" spans="1:5">
      <c r="A14" s="4" t="s">
        <v>175</v>
      </c>
      <c r="C14" s="5" t="n">
        <v>-170031</v>
      </c>
      <c r="D14" s="5" t="n">
        <v>-17618</v>
      </c>
      <c r="E14" s="5" t="n">
        <v>1802655</v>
      </c>
    </row>
    <row r="15" spans="1:5">
      <c r="A15" s="4" t="s">
        <v>176</v>
      </c>
      <c r="C15" s="5" t="n">
        <v>1615242</v>
      </c>
      <c r="D15" s="5" t="n">
        <v>833142</v>
      </c>
    </row>
    <row r="16" spans="1:5">
      <c r="A16" s="4" t="s">
        <v>177</v>
      </c>
      <c r="C16" s="5" t="n">
        <v>-320382</v>
      </c>
      <c r="D16" s="5" t="n">
        <v>-153922</v>
      </c>
      <c r="E16" s="5" t="n">
        <v>238996</v>
      </c>
    </row>
    <row r="17" spans="1:5">
      <c r="A17" s="4" t="s">
        <v>88</v>
      </c>
      <c r="C17" s="5" t="n">
        <v>2324535</v>
      </c>
      <c r="D17" s="5" t="n">
        <v>1862509</v>
      </c>
      <c r="E17" s="5" t="n">
        <v>1622789</v>
      </c>
    </row>
    <row r="18" spans="1:5">
      <c r="A18" s="4" t="s">
        <v>178</v>
      </c>
      <c r="C18" s="5" t="n">
        <v>-400000</v>
      </c>
      <c r="D18" s="5" t="n">
        <v>366000</v>
      </c>
    </row>
    <row r="19" spans="1:5">
      <c r="A19" s="4" t="s">
        <v>179</v>
      </c>
      <c r="C19" s="5" t="n">
        <v>-2922158</v>
      </c>
      <c r="D19" s="5" t="n">
        <v>-718701</v>
      </c>
    </row>
    <row r="20" spans="1:5">
      <c r="A20" s="3" t="s">
        <v>180</v>
      </c>
    </row>
    <row r="21" spans="1:5">
      <c r="A21" s="4" t="s">
        <v>181</v>
      </c>
      <c r="C21" s="5" t="n">
        <v>442071</v>
      </c>
      <c r="D21" s="5" t="n">
        <v>-1762344</v>
      </c>
      <c r="E21" s="5" t="n">
        <v>-2452084</v>
      </c>
    </row>
    <row r="22" spans="1:5">
      <c r="A22" s="4" t="s">
        <v>182</v>
      </c>
      <c r="C22" s="5" t="n">
        <v>245564</v>
      </c>
      <c r="D22" s="5" t="n">
        <v>-112174</v>
      </c>
      <c r="E22" s="5" t="n">
        <v>-416419</v>
      </c>
    </row>
    <row r="23" spans="1:5">
      <c r="A23" s="4" t="s">
        <v>183</v>
      </c>
      <c r="C23" s="5" t="n">
        <v>73267</v>
      </c>
      <c r="D23" s="5" t="n">
        <v>-251695</v>
      </c>
      <c r="E23" s="5" t="n">
        <v>-496859</v>
      </c>
    </row>
    <row r="24" spans="1:5">
      <c r="A24" s="4" t="s">
        <v>184</v>
      </c>
      <c r="C24" s="5" t="n">
        <v>17139527</v>
      </c>
      <c r="D24" s="5" t="n">
        <v>15231531</v>
      </c>
      <c r="E24" s="5" t="n">
        <v>19387418</v>
      </c>
    </row>
    <row r="25" spans="1:5">
      <c r="A25" s="3" t="s">
        <v>185</v>
      </c>
    </row>
    <row r="26" spans="1:5">
      <c r="A26" s="4" t="s">
        <v>186</v>
      </c>
      <c r="C26" s="5" t="n">
        <v>-441790</v>
      </c>
      <c r="D26" s="5" t="n">
        <v>-635739</v>
      </c>
      <c r="E26" s="5" t="n">
        <v>-3282107</v>
      </c>
    </row>
    <row r="27" spans="1:5">
      <c r="A27" s="4" t="s">
        <v>187</v>
      </c>
      <c r="E27" s="5" t="n">
        <v>-562088</v>
      </c>
    </row>
    <row r="28" spans="1:5">
      <c r="A28" s="4" t="s">
        <v>188</v>
      </c>
      <c r="C28" s="5" t="n">
        <v>46525000</v>
      </c>
      <c r="D28" s="5" t="n">
        <v>45850000</v>
      </c>
      <c r="E28" s="5" t="n">
        <v>16196510</v>
      </c>
    </row>
    <row r="29" spans="1:5">
      <c r="A29" s="4" t="s">
        <v>189</v>
      </c>
      <c r="C29" s="5" t="n">
        <v>3000000</v>
      </c>
    </row>
    <row r="30" spans="1:5">
      <c r="A30" s="4" t="s">
        <v>190</v>
      </c>
      <c r="E30" s="5" t="n">
        <v>22900000</v>
      </c>
    </row>
    <row r="31" spans="1:5">
      <c r="A31" s="4" t="s">
        <v>191</v>
      </c>
      <c r="D31" s="5" t="n">
        <v>9295000</v>
      </c>
    </row>
    <row r="32" spans="1:5">
      <c r="A32" s="4" t="s">
        <v>192</v>
      </c>
      <c r="D32" s="5" t="n">
        <v>14997069</v>
      </c>
    </row>
    <row r="33" spans="1:5">
      <c r="A33" s="4" t="s">
        <v>193</v>
      </c>
      <c r="E33" s="5" t="n">
        <v>514095</v>
      </c>
    </row>
    <row r="34" spans="1:5">
      <c r="A34" s="4" t="s">
        <v>194</v>
      </c>
      <c r="C34" s="5" t="n">
        <v>-121347000</v>
      </c>
      <c r="D34" s="5" t="n">
        <v>-130620000</v>
      </c>
      <c r="E34" s="5" t="n">
        <v>-188572000</v>
      </c>
    </row>
    <row r="35" spans="1:5">
      <c r="A35" s="4" t="s">
        <v>195</v>
      </c>
      <c r="C35" s="5" t="n">
        <v>-14096478</v>
      </c>
      <c r="D35" s="5" t="n">
        <v>-18751305</v>
      </c>
    </row>
    <row r="36" spans="1:5">
      <c r="A36" s="4" t="s">
        <v>196</v>
      </c>
      <c r="D36" s="5" t="n">
        <v>-9882800</v>
      </c>
    </row>
    <row r="37" spans="1:5">
      <c r="A37" s="4" t="s">
        <v>197</v>
      </c>
      <c r="C37" s="5" t="n">
        <v>-1043283</v>
      </c>
      <c r="D37" s="5" t="n">
        <v>-2564000</v>
      </c>
      <c r="E37" s="5" t="n">
        <v>-4815000</v>
      </c>
    </row>
    <row r="38" spans="1:5">
      <c r="A38" s="4" t="s">
        <v>198</v>
      </c>
      <c r="C38" s="5" t="n">
        <v>5038371</v>
      </c>
      <c r="D38" s="5" t="n">
        <v>4429019</v>
      </c>
      <c r="E38" s="5" t="n">
        <v>7522959</v>
      </c>
    </row>
    <row r="39" spans="1:5">
      <c r="A39" s="4" t="s">
        <v>199</v>
      </c>
      <c r="C39" s="5" t="n">
        <v>776981</v>
      </c>
      <c r="D39" s="5" t="n">
        <v>342609</v>
      </c>
      <c r="E39" s="5" t="n">
        <v>-16004</v>
      </c>
    </row>
    <row r="40" spans="1:5">
      <c r="A40" s="4" t="s">
        <v>200</v>
      </c>
      <c r="E40" s="5" t="n">
        <v>-500000</v>
      </c>
    </row>
    <row r="41" spans="1:5">
      <c r="A41" s="4" t="s">
        <v>201</v>
      </c>
      <c r="C41" s="5" t="n">
        <v>1565455</v>
      </c>
      <c r="D41" s="5" t="n">
        <v>551162</v>
      </c>
      <c r="E41" s="5" t="n">
        <v>153821</v>
      </c>
    </row>
    <row r="42" spans="1:5">
      <c r="A42" s="4" t="s">
        <v>202</v>
      </c>
      <c r="C42" s="5" t="n">
        <v>-381066</v>
      </c>
      <c r="D42" s="5" t="n">
        <v>-100000</v>
      </c>
      <c r="E42" s="5" t="n">
        <v>-2889400</v>
      </c>
    </row>
    <row r="43" spans="1:5">
      <c r="A43" s="4" t="s">
        <v>203</v>
      </c>
      <c r="C43" s="5" t="n">
        <v>-2712816</v>
      </c>
      <c r="D43" s="5" t="n">
        <v>-8414215</v>
      </c>
      <c r="E43" s="5" t="n">
        <v>-11208763</v>
      </c>
    </row>
    <row r="44" spans="1:5">
      <c r="A44" s="4" t="s">
        <v>204</v>
      </c>
      <c r="C44" s="5" t="n">
        <v>2667276</v>
      </c>
      <c r="D44" s="5" t="n">
        <v>2806056</v>
      </c>
      <c r="E44" s="5" t="n">
        <v>2958415</v>
      </c>
    </row>
    <row r="45" spans="1:5">
      <c r="A45" s="4" t="s">
        <v>205</v>
      </c>
      <c r="C45" s="5" t="n">
        <v>-21505164</v>
      </c>
      <c r="D45" s="5" t="n">
        <v>-83052386</v>
      </c>
      <c r="E45" s="5" t="n">
        <v>-138703473</v>
      </c>
    </row>
    <row r="46" spans="1:5">
      <c r="A46" s="3" t="s">
        <v>206</v>
      </c>
    </row>
    <row r="47" spans="1:5">
      <c r="A47" s="4" t="s">
        <v>207</v>
      </c>
      <c r="C47" s="5" t="n">
        <v>-33465038</v>
      </c>
      <c r="D47" s="5" t="n">
        <v>-34245664</v>
      </c>
      <c r="E47" s="5" t="n">
        <v>-31556898</v>
      </c>
    </row>
    <row r="48" spans="1:5">
      <c r="A48" s="4" t="s">
        <v>208</v>
      </c>
      <c r="C48" s="5" t="n">
        <v>53631000</v>
      </c>
      <c r="D48" s="5" t="n">
        <v>40869000</v>
      </c>
    </row>
    <row r="49" spans="1:5">
      <c r="A49" s="4" t="s">
        <v>209</v>
      </c>
      <c r="C49" s="5" t="n">
        <v>-8875</v>
      </c>
      <c r="D49" s="5" t="n">
        <v>-86814</v>
      </c>
    </row>
    <row r="50" spans="1:5">
      <c r="A50" s="4" t="s">
        <v>210</v>
      </c>
      <c r="C50" s="5" t="n">
        <v>-556017</v>
      </c>
    </row>
    <row r="51" spans="1:5">
      <c r="A51" s="4" t="s">
        <v>155</v>
      </c>
      <c r="C51" s="5" t="n">
        <v>-1466222</v>
      </c>
      <c r="D51" s="5" t="n">
        <v>-1603658</v>
      </c>
    </row>
    <row r="52" spans="1:5">
      <c r="A52" s="4" t="s">
        <v>211</v>
      </c>
      <c r="C52" s="5" t="n">
        <v>978628</v>
      </c>
    </row>
    <row r="53" spans="1:5">
      <c r="A53" s="4" t="s">
        <v>212</v>
      </c>
      <c r="C53" s="5" t="n">
        <v>-101143</v>
      </c>
    </row>
    <row r="54" spans="1:5">
      <c r="A54" s="4" t="s">
        <v>213</v>
      </c>
      <c r="C54" s="5" t="n">
        <v>-400607</v>
      </c>
    </row>
    <row r="55" spans="1:5">
      <c r="A55" s="4" t="s">
        <v>163</v>
      </c>
      <c r="C55" s="5" t="n">
        <v>-76316</v>
      </c>
    </row>
    <row r="56" spans="1:5">
      <c r="A56" s="4" t="s">
        <v>214</v>
      </c>
      <c r="C56" s="5" t="n">
        <v>144100000</v>
      </c>
      <c r="D56" s="5" t="n">
        <v>173302645</v>
      </c>
      <c r="E56" s="5" t="n">
        <v>293205000</v>
      </c>
    </row>
    <row r="57" spans="1:5">
      <c r="A57" s="4" t="s">
        <v>215</v>
      </c>
      <c r="C57" s="5" t="n">
        <v>-81773730</v>
      </c>
      <c r="D57" s="5" t="n">
        <v>-129465032</v>
      </c>
      <c r="E57" s="5" t="n">
        <v>-182132712</v>
      </c>
    </row>
    <row r="58" spans="1:5">
      <c r="A58" s="4" t="s">
        <v>216</v>
      </c>
      <c r="D58" s="5" t="n">
        <v>-7500000</v>
      </c>
    </row>
    <row r="59" spans="1:5">
      <c r="A59" s="4" t="s">
        <v>217</v>
      </c>
      <c r="D59" s="5" t="n">
        <v>7500000</v>
      </c>
    </row>
    <row r="60" spans="1:5">
      <c r="A60" s="4" t="s">
        <v>218</v>
      </c>
      <c r="C60" s="5" t="n">
        <v>-15952005</v>
      </c>
      <c r="D60" s="5" t="n">
        <v>-17997186</v>
      </c>
      <c r="E60" s="5" t="n">
        <v>-8415981</v>
      </c>
    </row>
    <row r="61" spans="1:5">
      <c r="A61" s="4" t="s">
        <v>219</v>
      </c>
      <c r="C61" s="5" t="n">
        <v>80560000</v>
      </c>
      <c r="D61" s="5" t="n">
        <v>87487639</v>
      </c>
      <c r="E61" s="5" t="n">
        <v>74071261</v>
      </c>
    </row>
    <row r="62" spans="1:5">
      <c r="A62" s="4" t="s">
        <v>220</v>
      </c>
      <c r="C62" s="5" t="n">
        <v>-90560000</v>
      </c>
      <c r="D62" s="5" t="n">
        <v>-44984639</v>
      </c>
      <c r="E62" s="5" t="n">
        <v>-55149000</v>
      </c>
    </row>
    <row r="63" spans="1:5">
      <c r="A63" s="4" t="s">
        <v>221</v>
      </c>
      <c r="C63" s="5" t="n">
        <v>-227029</v>
      </c>
      <c r="D63" s="5" t="n">
        <v>-44984</v>
      </c>
      <c r="E63" s="5" t="n">
        <v>16004</v>
      </c>
    </row>
    <row r="64" spans="1:5">
      <c r="A64" s="4" t="s">
        <v>222</v>
      </c>
      <c r="E64" s="5" t="n">
        <v>-169667</v>
      </c>
    </row>
    <row r="65" spans="1:5">
      <c r="A65" s="4" t="s">
        <v>223</v>
      </c>
      <c r="C65" s="5" t="n">
        <v>-1467831</v>
      </c>
      <c r="D65" s="5" t="n">
        <v>-1697713</v>
      </c>
      <c r="E65" s="5" t="n">
        <v>-2709513</v>
      </c>
    </row>
    <row r="66" spans="1:5">
      <c r="A66" s="4" t="s">
        <v>224</v>
      </c>
      <c r="C66" s="5" t="n">
        <v>53214815</v>
      </c>
      <c r="D66" s="5" t="n">
        <v>71533594</v>
      </c>
      <c r="E66" s="5" t="n">
        <v>87158494</v>
      </c>
    </row>
    <row r="67" spans="1:5">
      <c r="A67" s="4" t="s">
        <v>225</v>
      </c>
      <c r="C67" s="5" t="n">
        <v>48849178</v>
      </c>
      <c r="D67" s="5" t="n">
        <v>3712739</v>
      </c>
      <c r="E67" s="5" t="n">
        <v>-32157561</v>
      </c>
    </row>
    <row r="68" spans="1:5">
      <c r="A68" s="4" t="s">
        <v>226</v>
      </c>
      <c r="C68" s="5" t="n">
        <v>20748521</v>
      </c>
      <c r="D68" s="5" t="n">
        <v>17035782</v>
      </c>
      <c r="E68" s="5" t="n">
        <v>49193343</v>
      </c>
    </row>
    <row r="69" spans="1:5">
      <c r="A69" s="4" t="s">
        <v>227</v>
      </c>
      <c r="C69" s="5" t="n">
        <v>69597699</v>
      </c>
      <c r="D69" s="5" t="n">
        <v>20748521</v>
      </c>
      <c r="E69" s="5" t="n">
        <v>17035782</v>
      </c>
    </row>
    <row r="70" spans="1:5">
      <c r="A70" s="3" t="s">
        <v>228</v>
      </c>
    </row>
    <row r="71" spans="1:5">
      <c r="A71" s="4" t="s">
        <v>229</v>
      </c>
      <c r="C71" s="5" t="n">
        <v>21558593</v>
      </c>
      <c r="D71" s="5" t="n">
        <v>15175628</v>
      </c>
      <c r="E71" s="5" t="n">
        <v>12866079</v>
      </c>
    </row>
    <row r="72" spans="1:5">
      <c r="A72" s="4" t="s">
        <v>230</v>
      </c>
      <c r="C72" s="5" t="n">
        <v>5890835</v>
      </c>
      <c r="D72" s="5" t="n">
        <v>4615000</v>
      </c>
    </row>
    <row r="73" spans="1:5">
      <c r="A73" s="3" t="s">
        <v>231</v>
      </c>
    </row>
    <row r="74" spans="1:5">
      <c r="A74" s="4" t="s">
        <v>232</v>
      </c>
      <c r="C74" s="5" t="n">
        <v>8423803</v>
      </c>
      <c r="D74" s="5" t="n">
        <v>8017950</v>
      </c>
      <c r="E74" s="5" t="n">
        <v>8759343</v>
      </c>
    </row>
    <row r="75" spans="1:5">
      <c r="A75" s="4" t="s">
        <v>233</v>
      </c>
      <c r="C75" s="5" t="n">
        <v>692917</v>
      </c>
      <c r="D75" s="5" t="n">
        <v>271518</v>
      </c>
    </row>
    <row r="76" spans="1:5">
      <c r="A76" s="4" t="s">
        <v>234</v>
      </c>
      <c r="C76" s="5" t="n">
        <v>3091023</v>
      </c>
    </row>
    <row r="77" spans="1:5">
      <c r="A77" s="4" t="s">
        <v>235</v>
      </c>
      <c r="C77" s="5" t="n">
        <v>72390</v>
      </c>
      <c r="D77" s="5" t="n">
        <v>46528</v>
      </c>
      <c r="E77" s="5" t="n">
        <v>26368</v>
      </c>
    </row>
    <row r="78" spans="1:5">
      <c r="A78" s="4" t="s">
        <v>236</v>
      </c>
      <c r="C78" s="5" t="n">
        <v>90339</v>
      </c>
      <c r="D78" s="5" t="n">
        <v>234372</v>
      </c>
    </row>
    <row r="79" spans="1:5">
      <c r="A79" s="4" t="s">
        <v>237</v>
      </c>
      <c r="D79" s="5" t="n">
        <v>135326</v>
      </c>
    </row>
    <row r="80" spans="1:5">
      <c r="A80" s="4" t="s">
        <v>238</v>
      </c>
      <c r="D80" s="5" t="n">
        <v>153306</v>
      </c>
    </row>
    <row r="81" spans="1:5">
      <c r="A81" s="4" t="s">
        <v>239</v>
      </c>
      <c r="E81" s="5" t="n">
        <v>42665912</v>
      </c>
    </row>
    <row r="82" spans="1:5">
      <c r="A82" s="4" t="s">
        <v>240</v>
      </c>
    </row>
    <row r="83" spans="1:5">
      <c r="A83" s="3" t="s">
        <v>185</v>
      </c>
    </row>
    <row r="84" spans="1:5">
      <c r="A84" s="4" t="s">
        <v>241</v>
      </c>
      <c r="C84" s="5" t="n">
        <v>5979738</v>
      </c>
      <c r="D84" s="5" t="n">
        <v>2014120</v>
      </c>
      <c r="E84" s="5" t="n">
        <v>963526</v>
      </c>
    </row>
    <row r="85" spans="1:5">
      <c r="A85" s="4" t="s">
        <v>242</v>
      </c>
    </row>
    <row r="86" spans="1:5">
      <c r="A86" s="3" t="s">
        <v>185</v>
      </c>
    </row>
    <row r="87" spans="1:5">
      <c r="A87" s="4" t="s">
        <v>241</v>
      </c>
      <c r="C87" s="6" t="n">
        <v>52964448</v>
      </c>
      <c r="D87" s="6" t="n">
        <v>7630638</v>
      </c>
      <c r="E87" s="6" t="n">
        <v>21932563</v>
      </c>
    </row>
    <row r="88" spans="1:5"/>
    <row r="89" spans="1:5">
      <c r="A89" s="4" t="s">
        <v>172</v>
      </c>
      <c r="B89" s="4" t="s">
        <v>243</v>
      </c>
    </row>
  </sheetData>
  <mergeCells count="4">
    <mergeCell ref="A1:B2"/>
    <mergeCell ref="C1:E1"/>
    <mergeCell ref="A88:D88"/>
    <mergeCell ref="B89:D8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5</v>
      </c>
      <c r="B1" s="2" t="s">
        <v>2</v>
      </c>
      <c r="C1" s="2" t="s">
        <v>31</v>
      </c>
      <c r="D1" s="2" t="s">
        <v>996</v>
      </c>
    </row>
    <row r="2" spans="1:4">
      <c r="A2" s="3" t="s">
        <v>391</v>
      </c>
    </row>
    <row r="3" spans="1:4">
      <c r="A3" s="4" t="s">
        <v>997</v>
      </c>
      <c r="B3" s="6" t="n">
        <v>7348302</v>
      </c>
      <c r="C3" s="6" t="n">
        <v>8795192</v>
      </c>
    </row>
    <row r="4" spans="1:4">
      <c r="A4" s="4" t="s">
        <v>48</v>
      </c>
      <c r="B4" s="5" t="n">
        <v>1069767999</v>
      </c>
      <c r="C4" s="5" t="n">
        <v>944113674</v>
      </c>
    </row>
    <row r="5" spans="1:4">
      <c r="A5" s="4" t="s">
        <v>50</v>
      </c>
      <c r="B5" s="5" t="n">
        <v>8494227</v>
      </c>
      <c r="C5" s="5" t="n">
        <v>7255327</v>
      </c>
    </row>
    <row r="6" spans="1:4">
      <c r="A6" s="4" t="s">
        <v>998</v>
      </c>
      <c r="B6" s="5" t="n">
        <v>313840270</v>
      </c>
      <c r="C6" s="5" t="n">
        <v>280129205</v>
      </c>
    </row>
    <row r="7" spans="1:4">
      <c r="A7" s="4" t="s">
        <v>67</v>
      </c>
      <c r="B7" s="6" t="n">
        <v>1069767999</v>
      </c>
      <c r="C7" s="6" t="n">
        <v>944113674</v>
      </c>
    </row>
    <row r="8" spans="1:4">
      <c r="A8" s="4" t="s">
        <v>396</v>
      </c>
    </row>
    <row r="9" spans="1:4">
      <c r="A9" s="3" t="s">
        <v>391</v>
      </c>
    </row>
    <row r="10" spans="1:4">
      <c r="A10" s="4" t="s">
        <v>943</v>
      </c>
      <c r="D10" s="6" t="n">
        <v>2292035</v>
      </c>
    </row>
    <row r="11" spans="1:4">
      <c r="A11" s="4" t="s">
        <v>41</v>
      </c>
      <c r="D11" s="5" t="n">
        <v>7244534</v>
      </c>
    </row>
    <row r="12" spans="1:4">
      <c r="A12" s="4" t="s">
        <v>999</v>
      </c>
      <c r="D12" s="5" t="n">
        <v>463431</v>
      </c>
    </row>
    <row r="13" spans="1:4">
      <c r="A13" s="4" t="s">
        <v>997</v>
      </c>
      <c r="D13" s="5" t="n">
        <v>18126</v>
      </c>
    </row>
    <row r="14" spans="1:4">
      <c r="A14" s="4" t="s">
        <v>48</v>
      </c>
      <c r="D14" s="5" t="n">
        <v>10018126</v>
      </c>
    </row>
    <row r="15" spans="1:4">
      <c r="A15" s="4" t="s">
        <v>50</v>
      </c>
      <c r="D15" s="5" t="n">
        <v>135326</v>
      </c>
    </row>
    <row r="16" spans="1:4">
      <c r="A16" s="4" t="s">
        <v>998</v>
      </c>
      <c r="D16" s="5" t="n">
        <v>9882800</v>
      </c>
    </row>
    <row r="17" spans="1:4">
      <c r="A17" s="4" t="s">
        <v>67</v>
      </c>
      <c r="D17" s="6" t="n">
        <v>100181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31</v>
      </c>
      <c r="C2" s="2" t="s">
        <v>75</v>
      </c>
    </row>
    <row r="3" spans="1:3">
      <c r="A3" s="3" t="s">
        <v>391</v>
      </c>
    </row>
    <row r="4" spans="1:3">
      <c r="A4" s="4" t="s">
        <v>1001</v>
      </c>
      <c r="B4" s="6" t="n">
        <v>60008686</v>
      </c>
      <c r="C4" s="6" t="n">
        <v>64162327</v>
      </c>
    </row>
    <row r="5" spans="1:3">
      <c r="A5" s="4" t="s">
        <v>1002</v>
      </c>
      <c r="B5" s="5" t="n">
        <v>24663645</v>
      </c>
      <c r="C5" s="5" t="n">
        <v>23075438</v>
      </c>
    </row>
    <row r="6" spans="1:3">
      <c r="A6" s="4" t="s">
        <v>1003</v>
      </c>
      <c r="B6" s="6" t="n">
        <v>21047854</v>
      </c>
      <c r="C6" s="6" t="n">
        <v>16917875</v>
      </c>
    </row>
    <row r="7" spans="1:3">
      <c r="A7" s="4" t="s">
        <v>1004</v>
      </c>
      <c r="B7" s="8" t="n">
        <v>0.35</v>
      </c>
      <c r="C7" s="8" t="n">
        <v>0.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05</v>
      </c>
      <c r="B1" s="2" t="s">
        <v>1</v>
      </c>
    </row>
    <row r="2" spans="1:3">
      <c r="B2" s="2" t="s">
        <v>644</v>
      </c>
      <c r="C2" s="2" t="s">
        <v>472</v>
      </c>
    </row>
    <row r="3" spans="1:3">
      <c r="A3" s="3" t="s">
        <v>1006</v>
      </c>
    </row>
    <row r="4" spans="1:3">
      <c r="A4" s="4" t="s">
        <v>964</v>
      </c>
      <c r="B4" s="6" t="n">
        <v>39608927</v>
      </c>
      <c r="C4" s="6" t="n">
        <v>19470006</v>
      </c>
    </row>
    <row r="5" spans="1:3">
      <c r="A5" s="4" t="s">
        <v>1007</v>
      </c>
      <c r="B5" s="6" t="n">
        <v>14316780</v>
      </c>
    </row>
    <row r="6" spans="1:3">
      <c r="A6" s="4" t="s">
        <v>1008</v>
      </c>
    </row>
    <row r="7" spans="1:3">
      <c r="A7" s="3" t="s">
        <v>1006</v>
      </c>
    </row>
    <row r="8" spans="1:3">
      <c r="A8" s="4" t="s">
        <v>650</v>
      </c>
      <c r="B8" s="5" t="n">
        <v>288</v>
      </c>
    </row>
    <row r="9" spans="1:3">
      <c r="A9" s="4" t="s">
        <v>1009</v>
      </c>
      <c r="B9" s="11" t="n">
        <v>2016</v>
      </c>
    </row>
    <row r="10" spans="1:3">
      <c r="A10" s="4" t="s">
        <v>1010</v>
      </c>
      <c r="B10" s="4" t="s">
        <v>1011</v>
      </c>
    </row>
    <row r="11" spans="1:3">
      <c r="A11" s="4" t="s">
        <v>964</v>
      </c>
      <c r="B11" s="6" t="n">
        <v>9178139</v>
      </c>
      <c r="C11" s="5" t="n">
        <v>8447343</v>
      </c>
    </row>
    <row r="12" spans="1:3">
      <c r="A12" s="4" t="s">
        <v>1007</v>
      </c>
      <c r="B12" s="6" t="n">
        <v>1550000</v>
      </c>
    </row>
    <row r="13" spans="1:3">
      <c r="A13" s="4" t="s">
        <v>1012</v>
      </c>
    </row>
    <row r="14" spans="1:3">
      <c r="A14" s="3" t="s">
        <v>1006</v>
      </c>
    </row>
    <row r="15" spans="1:3">
      <c r="A15" s="4" t="s">
        <v>650</v>
      </c>
      <c r="B15" s="5" t="n">
        <v>288</v>
      </c>
    </row>
    <row r="16" spans="1:3">
      <c r="A16" s="4" t="s">
        <v>1009</v>
      </c>
      <c r="B16" s="12" t="n">
        <v>2016</v>
      </c>
    </row>
    <row r="17" spans="1:3">
      <c r="A17" s="4" t="s">
        <v>964</v>
      </c>
      <c r="B17" s="6" t="n">
        <v>8748091</v>
      </c>
      <c r="C17" s="5" t="n">
        <v>5964861</v>
      </c>
    </row>
    <row r="18" spans="1:3">
      <c r="A18" s="4" t="s">
        <v>1007</v>
      </c>
      <c r="B18" s="6" t="n">
        <v>1592039</v>
      </c>
    </row>
    <row r="19" spans="1:3">
      <c r="A19" s="4" t="s">
        <v>1013</v>
      </c>
    </row>
    <row r="20" spans="1:3">
      <c r="A20" s="3" t="s">
        <v>1006</v>
      </c>
    </row>
    <row r="21" spans="1:3">
      <c r="A21" s="4" t="s">
        <v>650</v>
      </c>
      <c r="B21" s="5" t="n">
        <v>288</v>
      </c>
    </row>
    <row r="22" spans="1:3">
      <c r="A22" s="4" t="s">
        <v>1009</v>
      </c>
      <c r="B22" s="12" t="n">
        <v>2016</v>
      </c>
    </row>
    <row r="23" spans="1:3">
      <c r="A23" s="4" t="s">
        <v>1010</v>
      </c>
      <c r="B23" s="4" t="s">
        <v>1014</v>
      </c>
    </row>
    <row r="24" spans="1:3">
      <c r="A24" s="4" t="s">
        <v>964</v>
      </c>
      <c r="B24" s="6" t="n">
        <v>8272810</v>
      </c>
      <c r="C24" s="6" t="n">
        <v>5057802</v>
      </c>
    </row>
    <row r="25" spans="1:3">
      <c r="A25" s="4" t="s">
        <v>1007</v>
      </c>
      <c r="B25" s="6" t="n">
        <v>1475936</v>
      </c>
    </row>
    <row r="26" spans="1:3">
      <c r="A26" s="4" t="s">
        <v>1015</v>
      </c>
    </row>
    <row r="27" spans="1:3">
      <c r="A27" s="3" t="s">
        <v>1006</v>
      </c>
    </row>
    <row r="28" spans="1:3">
      <c r="A28" s="4" t="s">
        <v>650</v>
      </c>
      <c r="B28" s="5" t="n">
        <v>288</v>
      </c>
    </row>
    <row r="29" spans="1:3">
      <c r="A29" s="4" t="s">
        <v>1009</v>
      </c>
      <c r="B29" s="11" t="n">
        <v>2017</v>
      </c>
    </row>
    <row r="30" spans="1:3">
      <c r="A30" s="4" t="s">
        <v>964</v>
      </c>
      <c r="B30" s="6" t="n">
        <v>10349416</v>
      </c>
    </row>
    <row r="31" spans="1:3">
      <c r="A31" s="4" t="s">
        <v>1007</v>
      </c>
      <c r="B31" s="6" t="n">
        <v>1996500</v>
      </c>
    </row>
    <row r="32" spans="1:3">
      <c r="A32" s="4" t="s">
        <v>1016</v>
      </c>
    </row>
    <row r="33" spans="1:3">
      <c r="A33" s="3" t="s">
        <v>1006</v>
      </c>
    </row>
    <row r="34" spans="1:3">
      <c r="A34" s="4" t="s">
        <v>650</v>
      </c>
      <c r="B34" s="5" t="n">
        <v>288</v>
      </c>
    </row>
    <row r="35" spans="1:3">
      <c r="A35" s="4" t="s">
        <v>1009</v>
      </c>
      <c r="B35" s="13" t="n">
        <v>2017</v>
      </c>
    </row>
    <row r="36" spans="1:3">
      <c r="A36" s="4" t="s">
        <v>964</v>
      </c>
      <c r="B36" s="6" t="n">
        <v>3060471</v>
      </c>
    </row>
    <row r="37" spans="1:3">
      <c r="A37" s="4" t="s">
        <v>1007</v>
      </c>
      <c r="B37" s="6" t="n">
        <v>77023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31</v>
      </c>
      <c r="D1" s="2" t="s">
        <v>75</v>
      </c>
      <c r="E1" s="2" t="s">
        <v>1018</v>
      </c>
    </row>
    <row r="2" spans="1:5">
      <c r="A2" s="3" t="s">
        <v>528</v>
      </c>
    </row>
    <row r="3" spans="1:5">
      <c r="A3" s="4" t="s">
        <v>1019</v>
      </c>
      <c r="B3" s="6" t="n">
        <v>36907688</v>
      </c>
      <c r="C3" s="6" t="n">
        <v>36862148</v>
      </c>
    </row>
    <row r="4" spans="1:5">
      <c r="A4" s="4" t="s">
        <v>1020</v>
      </c>
      <c r="B4" s="5" t="n">
        <v>-7393814</v>
      </c>
      <c r="C4" s="5" t="n">
        <v>-7098814</v>
      </c>
      <c r="D4" s="6" t="n">
        <v>-7098814</v>
      </c>
      <c r="E4" s="6" t="n">
        <v>-7098814</v>
      </c>
    </row>
    <row r="5" spans="1:5">
      <c r="A5" s="4" t="s">
        <v>1021</v>
      </c>
      <c r="B5" s="5" t="n">
        <v>29513874</v>
      </c>
      <c r="C5" s="5" t="n">
        <v>29763334</v>
      </c>
    </row>
    <row r="6" spans="1:5">
      <c r="A6" s="4" t="s">
        <v>1022</v>
      </c>
    </row>
    <row r="7" spans="1:5">
      <c r="A7" s="3" t="s">
        <v>528</v>
      </c>
    </row>
    <row r="8" spans="1:5">
      <c r="A8" s="4" t="s">
        <v>1019</v>
      </c>
      <c r="B8" s="5" t="n">
        <v>191264</v>
      </c>
      <c r="C8" s="5" t="n">
        <v>191264</v>
      </c>
    </row>
    <row r="9" spans="1:5">
      <c r="A9" s="4" t="s">
        <v>1021</v>
      </c>
      <c r="B9" s="5" t="n">
        <v>191264</v>
      </c>
      <c r="C9" s="5" t="n">
        <v>191264</v>
      </c>
    </row>
    <row r="10" spans="1:5">
      <c r="A10" s="4" t="s">
        <v>1023</v>
      </c>
    </row>
    <row r="11" spans="1:5">
      <c r="A11" s="3" t="s">
        <v>528</v>
      </c>
    </row>
    <row r="12" spans="1:5">
      <c r="A12" s="4" t="s">
        <v>1019</v>
      </c>
      <c r="C12" s="5" t="n">
        <v>5078342</v>
      </c>
    </row>
    <row r="13" spans="1:5">
      <c r="A13" s="4" t="s">
        <v>1020</v>
      </c>
      <c r="C13" s="5" t="n">
        <v>-3596342</v>
      </c>
    </row>
    <row r="14" spans="1:5">
      <c r="A14" s="4" t="s">
        <v>1021</v>
      </c>
      <c r="C14" s="5" t="n">
        <v>1482000</v>
      </c>
    </row>
    <row r="15" spans="1:5">
      <c r="A15" s="4" t="s">
        <v>1024</v>
      </c>
    </row>
    <row r="16" spans="1:5">
      <c r="A16" s="3" t="s">
        <v>528</v>
      </c>
    </row>
    <row r="17" spans="1:5">
      <c r="A17" s="4" t="s">
        <v>1019</v>
      </c>
      <c r="B17" s="5" t="n">
        <v>201972</v>
      </c>
      <c r="C17" s="5" t="n">
        <v>274496</v>
      </c>
    </row>
    <row r="18" spans="1:5">
      <c r="A18" s="4" t="s">
        <v>1021</v>
      </c>
      <c r="B18" s="5" t="n">
        <v>201972</v>
      </c>
      <c r="C18" s="5" t="n">
        <v>274496</v>
      </c>
    </row>
    <row r="19" spans="1:5">
      <c r="A19" s="4" t="s">
        <v>1025</v>
      </c>
    </row>
    <row r="20" spans="1:5">
      <c r="A20" s="3" t="s">
        <v>528</v>
      </c>
    </row>
    <row r="21" spans="1:5">
      <c r="A21" s="4" t="s">
        <v>1019</v>
      </c>
      <c r="B21" s="5" t="n">
        <v>251622</v>
      </c>
      <c r="C21" s="5" t="n">
        <v>251622</v>
      </c>
    </row>
    <row r="22" spans="1:5">
      <c r="A22" s="4" t="s">
        <v>1021</v>
      </c>
      <c r="B22" s="5" t="n">
        <v>251622</v>
      </c>
      <c r="C22" s="5" t="n">
        <v>251622</v>
      </c>
    </row>
    <row r="23" spans="1:5">
      <c r="A23" s="4" t="s">
        <v>1026</v>
      </c>
    </row>
    <row r="24" spans="1:5">
      <c r="A24" s="3" t="s">
        <v>528</v>
      </c>
    </row>
    <row r="25" spans="1:5">
      <c r="A25" s="4" t="s">
        <v>1019</v>
      </c>
      <c r="B25" s="5" t="n">
        <v>11101887</v>
      </c>
      <c r="C25" s="5" t="n">
        <v>7155545</v>
      </c>
    </row>
    <row r="26" spans="1:5">
      <c r="A26" s="4" t="s">
        <v>1020</v>
      </c>
      <c r="B26" s="5" t="n">
        <v>-7393814</v>
      </c>
      <c r="C26" s="5" t="n">
        <v>-3447472</v>
      </c>
    </row>
    <row r="27" spans="1:5">
      <c r="A27" s="4" t="s">
        <v>1021</v>
      </c>
      <c r="B27" s="5" t="n">
        <v>3708073</v>
      </c>
      <c r="C27" s="5" t="n">
        <v>3708073</v>
      </c>
    </row>
    <row r="28" spans="1:5">
      <c r="A28" s="4" t="s">
        <v>1027</v>
      </c>
    </row>
    <row r="29" spans="1:5">
      <c r="A29" s="3" t="s">
        <v>528</v>
      </c>
    </row>
    <row r="30" spans="1:5">
      <c r="A30" s="4" t="s">
        <v>1019</v>
      </c>
      <c r="B30" s="5" t="n">
        <v>850000</v>
      </c>
    </row>
    <row r="31" spans="1:5">
      <c r="A31" s="4" t="s">
        <v>1021</v>
      </c>
      <c r="B31" s="5" t="n">
        <v>850000</v>
      </c>
    </row>
    <row r="32" spans="1:5">
      <c r="A32" s="4" t="s">
        <v>1028</v>
      </c>
    </row>
    <row r="33" spans="1:5">
      <c r="A33" s="3" t="s">
        <v>528</v>
      </c>
    </row>
    <row r="34" spans="1:5">
      <c r="A34" s="4" t="s">
        <v>1019</v>
      </c>
      <c r="B34" s="5" t="n">
        <v>4995884</v>
      </c>
      <c r="C34" s="5" t="n">
        <v>4623704</v>
      </c>
    </row>
    <row r="35" spans="1:5">
      <c r="A35" s="4" t="s">
        <v>1020</v>
      </c>
      <c r="C35" s="5" t="n">
        <v>-55000</v>
      </c>
    </row>
    <row r="36" spans="1:5">
      <c r="A36" s="4" t="s">
        <v>1021</v>
      </c>
      <c r="B36" s="5" t="n">
        <v>4995884</v>
      </c>
      <c r="C36" s="5" t="n">
        <v>4568704</v>
      </c>
    </row>
    <row r="37" spans="1:5">
      <c r="A37" s="4" t="s">
        <v>1029</v>
      </c>
    </row>
    <row r="38" spans="1:5">
      <c r="A38" s="3" t="s">
        <v>528</v>
      </c>
    </row>
    <row r="39" spans="1:5">
      <c r="A39" s="4" t="s">
        <v>1019</v>
      </c>
      <c r="B39" s="5" t="n">
        <v>2390446</v>
      </c>
      <c r="C39" s="5" t="n">
        <v>2390446</v>
      </c>
    </row>
    <row r="40" spans="1:5">
      <c r="A40" s="4" t="s">
        <v>1021</v>
      </c>
      <c r="B40" s="5" t="n">
        <v>2390446</v>
      </c>
      <c r="C40" s="5" t="n">
        <v>2390446</v>
      </c>
    </row>
    <row r="41" spans="1:5">
      <c r="A41" s="4" t="s">
        <v>1030</v>
      </c>
    </row>
    <row r="42" spans="1:5">
      <c r="A42" s="3" t="s">
        <v>528</v>
      </c>
    </row>
    <row r="43" spans="1:5">
      <c r="A43" s="4" t="s">
        <v>1019</v>
      </c>
      <c r="B43" s="5" t="n">
        <v>8417635</v>
      </c>
      <c r="C43" s="5" t="n">
        <v>7199424</v>
      </c>
    </row>
    <row r="44" spans="1:5">
      <c r="A44" s="4" t="s">
        <v>1021</v>
      </c>
      <c r="B44" s="5" t="n">
        <v>8417635</v>
      </c>
      <c r="C44" s="5" t="n">
        <v>7199424</v>
      </c>
    </row>
    <row r="45" spans="1:5">
      <c r="A45" s="4" t="s">
        <v>1031</v>
      </c>
    </row>
    <row r="46" spans="1:5">
      <c r="A46" s="3" t="s">
        <v>528</v>
      </c>
    </row>
    <row r="47" spans="1:5">
      <c r="A47" s="4" t="s">
        <v>1019</v>
      </c>
      <c r="B47" s="5" t="n">
        <v>7406978</v>
      </c>
      <c r="C47" s="5" t="n">
        <v>6347305</v>
      </c>
    </row>
    <row r="48" spans="1:5">
      <c r="A48" s="4" t="s">
        <v>1021</v>
      </c>
      <c r="B48" s="5" t="n">
        <v>7406978</v>
      </c>
      <c r="C48" s="5" t="n">
        <v>6347305</v>
      </c>
    </row>
    <row r="49" spans="1:5">
      <c r="A49" s="4" t="s">
        <v>1032</v>
      </c>
    </row>
    <row r="50" spans="1:5">
      <c r="A50" s="3" t="s">
        <v>528</v>
      </c>
    </row>
    <row r="51" spans="1:5">
      <c r="A51" s="4" t="s">
        <v>1019</v>
      </c>
      <c r="B51" s="5" t="n">
        <v>1100000</v>
      </c>
      <c r="C51" s="5" t="n">
        <v>2500000</v>
      </c>
    </row>
    <row r="52" spans="1:5">
      <c r="A52" s="4" t="s">
        <v>1021</v>
      </c>
      <c r="B52" s="6" t="n">
        <v>1100000</v>
      </c>
      <c r="C52" s="5" t="n">
        <v>2500000</v>
      </c>
    </row>
    <row r="53" spans="1:5">
      <c r="A53" s="4" t="s">
        <v>1027</v>
      </c>
    </row>
    <row r="54" spans="1:5">
      <c r="A54" s="3" t="s">
        <v>528</v>
      </c>
    </row>
    <row r="55" spans="1:5">
      <c r="A55" s="4" t="s">
        <v>1019</v>
      </c>
      <c r="C55" s="5" t="n">
        <v>850000</v>
      </c>
    </row>
    <row r="56" spans="1:5">
      <c r="A56" s="4" t="s">
        <v>1021</v>
      </c>
      <c r="C56" s="6" t="n">
        <v>8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1</v>
      </c>
      <c r="D2" s="2" t="s">
        <v>75</v>
      </c>
    </row>
    <row r="3" spans="1:4">
      <c r="A3" s="3" t="s">
        <v>1034</v>
      </c>
    </row>
    <row r="4" spans="1:4">
      <c r="A4" s="4" t="s">
        <v>1035</v>
      </c>
      <c r="B4" s="6" t="n">
        <v>3147165</v>
      </c>
      <c r="C4" s="6" t="n">
        <v>2021077</v>
      </c>
      <c r="D4" s="6" t="n">
        <v>4756716</v>
      </c>
    </row>
    <row r="5" spans="1:4">
      <c r="A5" s="4" t="s">
        <v>1023</v>
      </c>
    </row>
    <row r="6" spans="1:4">
      <c r="A6" s="3" t="s">
        <v>1034</v>
      </c>
    </row>
    <row r="7" spans="1:4">
      <c r="A7" s="4" t="s">
        <v>1036</v>
      </c>
      <c r="B7" s="5" t="n">
        <v>1100000</v>
      </c>
    </row>
    <row r="8" spans="1:4">
      <c r="A8" s="4" t="s">
        <v>1037</v>
      </c>
      <c r="B8" s="6" t="n">
        <v>1700000</v>
      </c>
    </row>
    <row r="9" spans="1:4">
      <c r="A9" s="4" t="s">
        <v>1038</v>
      </c>
    </row>
    <row r="10" spans="1:4">
      <c r="A10" s="3" t="s">
        <v>1034</v>
      </c>
    </row>
    <row r="11" spans="1:4">
      <c r="A11" s="4" t="s">
        <v>1035</v>
      </c>
      <c r="C11" s="6" t="n">
        <v>1400000</v>
      </c>
    </row>
    <row r="12" spans="1:4">
      <c r="A12" s="4" t="s">
        <v>1029</v>
      </c>
    </row>
    <row r="13" spans="1:4">
      <c r="A13" s="3" t="s">
        <v>1034</v>
      </c>
    </row>
    <row r="14" spans="1:4">
      <c r="A14" s="4" t="s">
        <v>1039</v>
      </c>
      <c r="B14" s="4" t="s">
        <v>5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0</v>
      </c>
      <c r="B1" s="2" t="s">
        <v>1</v>
      </c>
    </row>
    <row r="2" spans="1:3">
      <c r="B2" s="2" t="s">
        <v>983</v>
      </c>
    </row>
    <row r="3" spans="1:3">
      <c r="A3" s="3" t="s">
        <v>1041</v>
      </c>
    </row>
    <row r="4" spans="1:3">
      <c r="A4" s="4" t="s">
        <v>1042</v>
      </c>
      <c r="B4" s="6" t="n">
        <v>7098814</v>
      </c>
    </row>
    <row r="5" spans="1:3">
      <c r="A5" s="4" t="s">
        <v>171</v>
      </c>
      <c r="B5" s="5" t="n">
        <v>295000</v>
      </c>
      <c r="C5" s="4" t="s">
        <v>172</v>
      </c>
    </row>
    <row r="6" spans="1:3">
      <c r="A6" s="4" t="s">
        <v>1043</v>
      </c>
      <c r="B6" s="6" t="n">
        <v>7393814</v>
      </c>
    </row>
    <row r="7" spans="1:3"/>
    <row r="8" spans="1:3">
      <c r="A8" s="4" t="s">
        <v>172</v>
      </c>
      <c r="B8" s="4" t="s">
        <v>243</v>
      </c>
    </row>
  </sheetData>
  <mergeCells count="5">
    <mergeCell ref="A1:A2"/>
    <mergeCell ref="B1:C1"/>
    <mergeCell ref="B2:C2"/>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983</v>
      </c>
    </row>
    <row r="3" spans="1:2">
      <c r="A3" s="4" t="s">
        <v>1028</v>
      </c>
    </row>
    <row r="4" spans="1:2">
      <c r="A4" s="3" t="s">
        <v>1034</v>
      </c>
    </row>
    <row r="5" spans="1:2">
      <c r="A5" s="4" t="s">
        <v>1045</v>
      </c>
      <c r="B5" s="6" t="n">
        <v>55000</v>
      </c>
    </row>
    <row r="6" spans="1:2">
      <c r="A6" s="4" t="s">
        <v>1023</v>
      </c>
    </row>
    <row r="7" spans="1:2">
      <c r="A7" s="3" t="s">
        <v>1034</v>
      </c>
    </row>
    <row r="8" spans="1:2">
      <c r="A8" s="4" t="s">
        <v>1046</v>
      </c>
      <c r="B8" s="6" t="n">
        <v>35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47</v>
      </c>
      <c r="B1" s="2" t="s">
        <v>1</v>
      </c>
    </row>
    <row r="2" spans="1:5">
      <c r="B2" s="2" t="s">
        <v>1048</v>
      </c>
      <c r="C2" s="2" t="s">
        <v>2</v>
      </c>
      <c r="D2" s="2" t="s">
        <v>31</v>
      </c>
      <c r="E2" s="2" t="s">
        <v>75</v>
      </c>
    </row>
    <row r="3" spans="1:5">
      <c r="A3" s="3" t="s">
        <v>1049</v>
      </c>
    </row>
    <row r="4" spans="1:5">
      <c r="A4" s="4" t="s">
        <v>96</v>
      </c>
      <c r="C4" s="6" t="n">
        <v>6019146</v>
      </c>
      <c r="D4" s="6" t="n">
        <v>4959000</v>
      </c>
    </row>
    <row r="5" spans="1:5">
      <c r="A5" s="4" t="s">
        <v>1050</v>
      </c>
      <c r="C5" s="4" t="s">
        <v>1051</v>
      </c>
    </row>
    <row r="6" spans="1:5">
      <c r="A6" s="4" t="s">
        <v>1052</v>
      </c>
      <c r="C6" s="6" t="n">
        <v>15000</v>
      </c>
    </row>
    <row r="7" spans="1:5">
      <c r="A7" s="4" t="s">
        <v>1053</v>
      </c>
      <c r="D7" s="5" t="n">
        <v>405000</v>
      </c>
    </row>
    <row r="8" spans="1:5">
      <c r="A8" s="4" t="s">
        <v>1054</v>
      </c>
      <c r="C8" s="6" t="n">
        <v>0</v>
      </c>
      <c r="D8" s="6" t="n">
        <v>0</v>
      </c>
    </row>
    <row r="9" spans="1:5">
      <c r="A9" s="4" t="s">
        <v>1055</v>
      </c>
    </row>
    <row r="10" spans="1:5">
      <c r="A10" s="3" t="s">
        <v>1049</v>
      </c>
    </row>
    <row r="11" spans="1:5">
      <c r="A11" s="4" t="s">
        <v>1056</v>
      </c>
      <c r="C11" s="5" t="n">
        <v>2014</v>
      </c>
    </row>
    <row r="12" spans="1:5">
      <c r="A12" s="4" t="s">
        <v>1057</v>
      </c>
    </row>
    <row r="13" spans="1:5">
      <c r="A13" s="3" t="s">
        <v>1049</v>
      </c>
    </row>
    <row r="14" spans="1:5">
      <c r="A14" s="4" t="s">
        <v>1056</v>
      </c>
      <c r="C14" s="5" t="n">
        <v>2016</v>
      </c>
    </row>
    <row r="15" spans="1:5">
      <c r="A15" s="4" t="s">
        <v>1058</v>
      </c>
    </row>
    <row r="16" spans="1:5">
      <c r="A16" s="3" t="s">
        <v>1049</v>
      </c>
    </row>
    <row r="17" spans="1:5">
      <c r="A17" s="4" t="s">
        <v>1050</v>
      </c>
      <c r="B17" s="4" t="s">
        <v>1059</v>
      </c>
    </row>
    <row r="18" spans="1:5">
      <c r="A18" s="4" t="s">
        <v>499</v>
      </c>
    </row>
    <row r="19" spans="1:5">
      <c r="A19" s="3" t="s">
        <v>1049</v>
      </c>
    </row>
    <row r="20" spans="1:5">
      <c r="A20" s="4" t="s">
        <v>96</v>
      </c>
      <c r="E20" s="6"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0</v>
      </c>
      <c r="B1" s="2" t="s">
        <v>1</v>
      </c>
    </row>
    <row r="2" spans="1:3">
      <c r="B2" s="2" t="s">
        <v>2</v>
      </c>
      <c r="C2" s="2" t="s">
        <v>31</v>
      </c>
    </row>
    <row r="3" spans="1:3">
      <c r="A3" s="3" t="s">
        <v>279</v>
      </c>
    </row>
    <row r="4" spans="1:3">
      <c r="A4" s="4" t="s">
        <v>1061</v>
      </c>
      <c r="B4" s="6" t="n">
        <v>6419146</v>
      </c>
      <c r="C4" s="6" t="n">
        <v>4593000</v>
      </c>
    </row>
    <row r="5" spans="1:3">
      <c r="A5" s="4" t="s">
        <v>178</v>
      </c>
      <c r="B5" s="5" t="n">
        <v>-400000</v>
      </c>
      <c r="C5" s="5" t="n">
        <v>366000</v>
      </c>
    </row>
    <row r="6" spans="1:3">
      <c r="A6" s="4" t="s">
        <v>1062</v>
      </c>
      <c r="B6" s="6" t="n">
        <v>6019146</v>
      </c>
      <c r="C6" s="6" t="n">
        <v>495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63</v>
      </c>
      <c r="B1" s="2" t="s">
        <v>2</v>
      </c>
      <c r="C1" s="2" t="s">
        <v>31</v>
      </c>
    </row>
    <row r="2" spans="1:3">
      <c r="A2" s="3" t="s">
        <v>282</v>
      </c>
    </row>
    <row r="3" spans="1:3">
      <c r="A3" s="4" t="s">
        <v>1064</v>
      </c>
      <c r="B3" s="6" t="n">
        <v>383133</v>
      </c>
      <c r="C3" s="6" t="n">
        <v>456890</v>
      </c>
    </row>
    <row r="4" spans="1:3">
      <c r="A4" s="4" t="s">
        <v>1065</v>
      </c>
      <c r="B4" s="5" t="n">
        <v>597221</v>
      </c>
      <c r="C4" s="5" t="n">
        <v>383604</v>
      </c>
    </row>
    <row r="5" spans="1:3">
      <c r="A5" s="4" t="s">
        <v>1066</v>
      </c>
      <c r="B5" s="5" t="n">
        <v>2422459</v>
      </c>
      <c r="C5" s="5" t="n">
        <v>4084599</v>
      </c>
    </row>
    <row r="6" spans="1:3">
      <c r="A6" s="4" t="s">
        <v>1067</v>
      </c>
      <c r="B6" s="5" t="n">
        <v>3002540</v>
      </c>
      <c r="C6" s="5" t="n">
        <v>2399449</v>
      </c>
    </row>
    <row r="7" spans="1:3">
      <c r="A7" s="4" t="s">
        <v>997</v>
      </c>
      <c r="B7" s="5" t="n">
        <v>942949</v>
      </c>
      <c r="C7" s="5" t="n">
        <v>1470650</v>
      </c>
    </row>
    <row r="8" spans="1:3">
      <c r="A8" s="4" t="s">
        <v>1068</v>
      </c>
      <c r="B8" s="6" t="n">
        <v>7348302</v>
      </c>
      <c r="C8" s="6" t="n">
        <v>87951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069</v>
      </c>
      <c r="B1" s="2" t="s">
        <v>1</v>
      </c>
    </row>
    <row r="2" spans="1:2">
      <c r="B2" s="2" t="s">
        <v>983</v>
      </c>
    </row>
    <row r="3" spans="1:2">
      <c r="A3" s="4" t="s">
        <v>1070</v>
      </c>
    </row>
    <row r="4" spans="1:2">
      <c r="A4" s="3" t="s">
        <v>1071</v>
      </c>
    </row>
    <row r="5" spans="1:2">
      <c r="A5" s="4" t="s">
        <v>1072</v>
      </c>
      <c r="B5" s="6" t="n">
        <v>169000</v>
      </c>
    </row>
    <row r="6" spans="1:2">
      <c r="A6" s="4" t="s">
        <v>1073</v>
      </c>
    </row>
    <row r="7" spans="1:2">
      <c r="A7" s="3" t="s">
        <v>1071</v>
      </c>
    </row>
    <row r="8" spans="1:2">
      <c r="A8" s="4" t="s">
        <v>1072</v>
      </c>
      <c r="B8" s="6" t="n">
        <v>35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74</v>
      </c>
      <c r="B1" s="2" t="s">
        <v>1</v>
      </c>
    </row>
    <row r="2" spans="1:3">
      <c r="B2" s="2" t="s">
        <v>644</v>
      </c>
      <c r="C2" s="2" t="s">
        <v>645</v>
      </c>
    </row>
    <row r="3" spans="1:3">
      <c r="A3" s="4" t="s">
        <v>1075</v>
      </c>
    </row>
    <row r="4" spans="1:3">
      <c r="A4" s="3" t="s">
        <v>1071</v>
      </c>
    </row>
    <row r="5" spans="1:3">
      <c r="A5" s="4" t="s">
        <v>650</v>
      </c>
      <c r="B5" s="5" t="n">
        <v>288</v>
      </c>
    </row>
    <row r="6" spans="1:3">
      <c r="A6" s="4" t="s">
        <v>651</v>
      </c>
      <c r="B6" s="4" t="s">
        <v>1076</v>
      </c>
    </row>
    <row r="7" spans="1:3">
      <c r="A7" s="4" t="s">
        <v>653</v>
      </c>
      <c r="B7" s="4" t="s">
        <v>740</v>
      </c>
    </row>
    <row r="8" spans="1:3">
      <c r="A8" s="4" t="s">
        <v>729</v>
      </c>
      <c r="B8" s="6" t="n">
        <v>1278117</v>
      </c>
    </row>
    <row r="9" spans="1:3">
      <c r="A9" s="4" t="s">
        <v>1077</v>
      </c>
    </row>
    <row r="10" spans="1:3">
      <c r="A10" s="3" t="s">
        <v>1071</v>
      </c>
    </row>
    <row r="11" spans="1:3">
      <c r="A11" s="4" t="s">
        <v>650</v>
      </c>
      <c r="B11" s="5" t="n">
        <v>232</v>
      </c>
    </row>
    <row r="12" spans="1:3">
      <c r="A12" s="4" t="s">
        <v>651</v>
      </c>
      <c r="B12" s="4" t="s">
        <v>739</v>
      </c>
    </row>
    <row r="13" spans="1:3">
      <c r="A13" s="4" t="s">
        <v>653</v>
      </c>
      <c r="B13" s="4" t="s">
        <v>740</v>
      </c>
    </row>
    <row r="14" spans="1:3">
      <c r="A14" s="4" t="s">
        <v>729</v>
      </c>
      <c r="B14" s="6" t="n">
        <v>232145</v>
      </c>
    </row>
    <row r="15" spans="1:3">
      <c r="A15" s="4" t="s">
        <v>1078</v>
      </c>
    </row>
    <row r="16" spans="1:3">
      <c r="A16" s="3" t="s">
        <v>1071</v>
      </c>
    </row>
    <row r="17" spans="1:3">
      <c r="A17" s="4" t="s">
        <v>650</v>
      </c>
      <c r="C17" s="5" t="n">
        <v>151</v>
      </c>
    </row>
    <row r="18" spans="1:3">
      <c r="A18" s="4" t="s">
        <v>651</v>
      </c>
      <c r="C18" s="4" t="s">
        <v>676</v>
      </c>
    </row>
    <row r="19" spans="1:3">
      <c r="A19" s="4" t="s">
        <v>653</v>
      </c>
      <c r="C19" s="4" t="s">
        <v>657</v>
      </c>
    </row>
    <row r="20" spans="1:3">
      <c r="A20" s="4" t="s">
        <v>729</v>
      </c>
      <c r="C20" s="6" t="n">
        <v>4994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75</v>
      </c>
      <c r="C2" s="2" t="s">
        <v>2</v>
      </c>
      <c r="D2" s="2" t="s">
        <v>31</v>
      </c>
    </row>
    <row r="3" spans="1:4">
      <c r="A3" s="3" t="s">
        <v>1080</v>
      </c>
    </row>
    <row r="4" spans="1:4">
      <c r="A4" s="4" t="s">
        <v>1081</v>
      </c>
      <c r="B4" s="6" t="n">
        <v>301000</v>
      </c>
    </row>
    <row r="5" spans="1:4">
      <c r="A5" s="4" t="s">
        <v>1082</v>
      </c>
      <c r="B5" s="5" t="n">
        <v>17000</v>
      </c>
    </row>
    <row r="6" spans="1:4">
      <c r="A6" s="4" t="s">
        <v>1083</v>
      </c>
      <c r="B6" s="6" t="n">
        <v>201000</v>
      </c>
    </row>
    <row r="7" spans="1:4">
      <c r="A7" s="4" t="s">
        <v>531</v>
      </c>
    </row>
    <row r="8" spans="1:4">
      <c r="A8" s="3" t="s">
        <v>1080</v>
      </c>
    </row>
    <row r="9" spans="1:4">
      <c r="A9" s="4" t="s">
        <v>1084</v>
      </c>
      <c r="C9" s="6" t="n">
        <v>0</v>
      </c>
      <c r="D9" s="6" t="n">
        <v>0</v>
      </c>
    </row>
    <row r="10" spans="1:4">
      <c r="A10" s="4" t="s">
        <v>1085</v>
      </c>
      <c r="C10" s="6" t="n">
        <v>0</v>
      </c>
      <c r="D10"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117</v>
      </c>
    </row>
    <row r="3" spans="1:2">
      <c r="A3" s="3" t="s">
        <v>1080</v>
      </c>
    </row>
    <row r="4" spans="1:2">
      <c r="A4" s="4" t="s">
        <v>1087</v>
      </c>
      <c r="B4" s="6" t="n">
        <v>3212447</v>
      </c>
    </row>
    <row r="5" spans="1:2">
      <c r="A5" s="4" t="s">
        <v>1088</v>
      </c>
      <c r="B5" s="5" t="n">
        <v>3721397</v>
      </c>
    </row>
    <row r="6" spans="1:2">
      <c r="A6" s="4" t="s">
        <v>1089</v>
      </c>
    </row>
    <row r="7" spans="1:2">
      <c r="A7" s="3" t="s">
        <v>1080</v>
      </c>
    </row>
    <row r="8" spans="1:2">
      <c r="A8" s="4" t="s">
        <v>1090</v>
      </c>
      <c r="B8" s="5" t="n">
        <v>2952383</v>
      </c>
    </row>
    <row r="9" spans="1:2">
      <c r="A9" s="4" t="s">
        <v>1091</v>
      </c>
      <c r="B9" s="5" t="n">
        <v>2394074</v>
      </c>
    </row>
    <row r="10" spans="1:2">
      <c r="A10" s="4" t="s">
        <v>1088</v>
      </c>
      <c r="B10" s="5" t="n">
        <v>558309</v>
      </c>
    </row>
    <row r="11" spans="1:2">
      <c r="A11" s="4" t="s">
        <v>1087</v>
      </c>
      <c r="B11" s="5" t="n">
        <v>3163088</v>
      </c>
    </row>
    <row r="12" spans="1:2">
      <c r="A12" s="4" t="s">
        <v>1088</v>
      </c>
      <c r="B12" s="6" t="n">
        <v>37213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5"/>
    <col customWidth="1" max="5" min="5" width="13"/>
    <col customWidth="1" max="6" min="6" width="14"/>
    <col customWidth="1" max="7" min="7" width="14"/>
    <col customWidth="1" max="8" min="8" width="14"/>
  </cols>
  <sheetData>
    <row r="1" spans="1:8">
      <c r="A1" s="1" t="s">
        <v>1092</v>
      </c>
      <c r="C1" s="2" t="s">
        <v>1</v>
      </c>
    </row>
    <row r="2" spans="1:8">
      <c r="C2" s="2" t="s">
        <v>2</v>
      </c>
      <c r="D2" s="2" t="s">
        <v>31</v>
      </c>
      <c r="E2" s="2" t="s">
        <v>1093</v>
      </c>
      <c r="F2" s="2" t="s">
        <v>1094</v>
      </c>
      <c r="G2" s="2" t="s">
        <v>755</v>
      </c>
      <c r="H2" s="2" t="s">
        <v>1095</v>
      </c>
    </row>
    <row r="3" spans="1:8">
      <c r="A3" s="3" t="s">
        <v>1096</v>
      </c>
    </row>
    <row r="4" spans="1:8">
      <c r="A4" s="4" t="s">
        <v>1097</v>
      </c>
      <c r="C4" s="6" t="n">
        <v>50000000</v>
      </c>
      <c r="D4" s="6" t="n">
        <v>40000000</v>
      </c>
    </row>
    <row r="5" spans="1:8">
      <c r="A5" s="4" t="s">
        <v>289</v>
      </c>
    </row>
    <row r="6" spans="1:8">
      <c r="A6" s="3" t="s">
        <v>1096</v>
      </c>
    </row>
    <row r="7" spans="1:8">
      <c r="A7" s="4" t="s">
        <v>1097</v>
      </c>
      <c r="C7" s="5" t="n">
        <v>50000000</v>
      </c>
      <c r="D7" s="5" t="n">
        <v>40000000</v>
      </c>
    </row>
    <row r="8" spans="1:8">
      <c r="A8" s="4" t="s">
        <v>1098</v>
      </c>
      <c r="C8" s="5" t="n">
        <v>60000000</v>
      </c>
      <c r="D8" s="6" t="n">
        <v>47500000</v>
      </c>
    </row>
    <row r="9" spans="1:8">
      <c r="A9" s="4" t="s">
        <v>1099</v>
      </c>
    </row>
    <row r="10" spans="1:8">
      <c r="A10" s="3" t="s">
        <v>1096</v>
      </c>
    </row>
    <row r="11" spans="1:8">
      <c r="A11" s="4" t="s">
        <v>1098</v>
      </c>
      <c r="C11" s="6" t="n">
        <v>50000000</v>
      </c>
      <c r="F11" s="6" t="n">
        <v>50000000</v>
      </c>
    </row>
    <row r="12" spans="1:8">
      <c r="A12" s="4" t="s">
        <v>1100</v>
      </c>
      <c r="C12" s="4" t="s">
        <v>1101</v>
      </c>
      <c r="D12" s="4" t="s">
        <v>1101</v>
      </c>
    </row>
    <row r="13" spans="1:8">
      <c r="A13" s="4" t="s">
        <v>1102</v>
      </c>
    </row>
    <row r="14" spans="1:8">
      <c r="A14" s="3" t="s">
        <v>1096</v>
      </c>
    </row>
    <row r="15" spans="1:8">
      <c r="A15" s="4" t="s">
        <v>1097</v>
      </c>
      <c r="C15" s="6" t="n">
        <v>0</v>
      </c>
    </row>
    <row r="16" spans="1:8">
      <c r="A16" s="4" t="s">
        <v>1098</v>
      </c>
      <c r="E16" s="6" t="n">
        <v>10000000</v>
      </c>
      <c r="F16" s="6" t="n">
        <v>7500000</v>
      </c>
      <c r="G16" s="6" t="n">
        <v>7500000</v>
      </c>
      <c r="H16" s="6" t="n">
        <v>5000000</v>
      </c>
    </row>
    <row r="17" spans="1:8">
      <c r="A17" s="4" t="s">
        <v>1103</v>
      </c>
    </row>
    <row r="18" spans="1:8">
      <c r="A18" s="3" t="s">
        <v>1096</v>
      </c>
    </row>
    <row r="19" spans="1:8">
      <c r="A19" s="4" t="s">
        <v>1097</v>
      </c>
      <c r="C19" s="5" t="n">
        <v>50000000</v>
      </c>
    </row>
    <row r="20" spans="1:8">
      <c r="A20" s="4" t="s">
        <v>1098</v>
      </c>
      <c r="C20" s="6" t="n">
        <v>50000000</v>
      </c>
    </row>
    <row r="21" spans="1:8">
      <c r="A21" s="4" t="s">
        <v>1100</v>
      </c>
      <c r="C21" s="4" t="s">
        <v>1101</v>
      </c>
    </row>
    <row r="22" spans="1:8">
      <c r="A22" s="4" t="s">
        <v>1104</v>
      </c>
      <c r="B22" s="4" t="s">
        <v>172</v>
      </c>
      <c r="C22" s="4" t="s">
        <v>1105</v>
      </c>
    </row>
    <row r="23" spans="1:8">
      <c r="A23" s="4" t="s">
        <v>1106</v>
      </c>
      <c r="C23" s="4" t="s">
        <v>1107</v>
      </c>
    </row>
    <row r="24" spans="1:8">
      <c r="A24" s="4" t="s">
        <v>1108</v>
      </c>
      <c r="C24" s="4" t="s">
        <v>1109</v>
      </c>
    </row>
    <row r="25" spans="1:8">
      <c r="A25" s="4" t="s">
        <v>1110</v>
      </c>
    </row>
    <row r="26" spans="1:8">
      <c r="A26" s="3" t="s">
        <v>1096</v>
      </c>
    </row>
    <row r="27" spans="1:8">
      <c r="A27" s="4" t="s">
        <v>1098</v>
      </c>
      <c r="C27" s="6" t="n">
        <v>10000000</v>
      </c>
    </row>
    <row r="28" spans="1:8">
      <c r="A28" s="4" t="s">
        <v>1100</v>
      </c>
      <c r="C28" s="4" t="s">
        <v>1101</v>
      </c>
    </row>
    <row r="29" spans="1:8">
      <c r="A29" s="4" t="s">
        <v>1104</v>
      </c>
      <c r="B29" s="4" t="s">
        <v>172</v>
      </c>
      <c r="C29" s="4" t="s">
        <v>1105</v>
      </c>
    </row>
    <row r="30" spans="1:8">
      <c r="A30" s="4" t="s">
        <v>1106</v>
      </c>
      <c r="C30" s="4" t="s">
        <v>1107</v>
      </c>
    </row>
    <row r="31" spans="1:8">
      <c r="A31" s="4" t="s">
        <v>1108</v>
      </c>
      <c r="C31" s="4" t="s">
        <v>1111</v>
      </c>
    </row>
    <row r="32" spans="1:8">
      <c r="A32" s="4" t="s">
        <v>1112</v>
      </c>
    </row>
    <row r="33" spans="1:8">
      <c r="A33" s="3" t="s">
        <v>1096</v>
      </c>
    </row>
    <row r="34" spans="1:8">
      <c r="A34" s="4" t="s">
        <v>1097</v>
      </c>
      <c r="D34" s="6" t="n">
        <v>40000000</v>
      </c>
    </row>
    <row r="35" spans="1:8">
      <c r="A35" s="4" t="s">
        <v>1098</v>
      </c>
      <c r="D35" s="6" t="n">
        <v>40000000</v>
      </c>
    </row>
    <row r="36" spans="1:8">
      <c r="A36" s="4" t="s">
        <v>1100</v>
      </c>
      <c r="D36" s="4" t="s">
        <v>1113</v>
      </c>
    </row>
    <row r="37" spans="1:8">
      <c r="A37" s="4" t="s">
        <v>1104</v>
      </c>
      <c r="B37" s="4" t="s">
        <v>172</v>
      </c>
      <c r="D37" s="4" t="s">
        <v>1105</v>
      </c>
    </row>
    <row r="38" spans="1:8">
      <c r="A38" s="4" t="s">
        <v>1106</v>
      </c>
      <c r="D38" s="4" t="s">
        <v>1107</v>
      </c>
    </row>
    <row r="39" spans="1:8">
      <c r="A39" s="4" t="s">
        <v>1108</v>
      </c>
      <c r="D39" s="4" t="s">
        <v>1114</v>
      </c>
    </row>
    <row r="40" spans="1:8">
      <c r="A40" s="4" t="s">
        <v>1115</v>
      </c>
    </row>
    <row r="41" spans="1:8">
      <c r="A41" s="3" t="s">
        <v>1096</v>
      </c>
    </row>
    <row r="42" spans="1:8">
      <c r="A42" s="4" t="s">
        <v>1098</v>
      </c>
      <c r="D42" s="6" t="n">
        <v>7500000</v>
      </c>
    </row>
    <row r="43" spans="1:8">
      <c r="A43" s="4" t="s">
        <v>1100</v>
      </c>
      <c r="D43" s="4" t="s">
        <v>1113</v>
      </c>
    </row>
    <row r="44" spans="1:8">
      <c r="A44" s="4" t="s">
        <v>1104</v>
      </c>
      <c r="B44" s="4" t="s">
        <v>172</v>
      </c>
      <c r="D44" s="4" t="s">
        <v>1105</v>
      </c>
    </row>
    <row r="45" spans="1:8">
      <c r="A45" s="4" t="s">
        <v>1106</v>
      </c>
      <c r="D45" s="4" t="s">
        <v>1107</v>
      </c>
    </row>
    <row r="46" spans="1:8">
      <c r="A46" s="4" t="s">
        <v>1108</v>
      </c>
      <c r="D46" s="4" t="s">
        <v>1116</v>
      </c>
    </row>
    <row r="47" spans="1:8"/>
    <row r="48" spans="1:8">
      <c r="A48" s="4" t="s">
        <v>172</v>
      </c>
      <c r="B48" s="4" t="s">
        <v>1117</v>
      </c>
    </row>
  </sheetData>
  <mergeCells count="4">
    <mergeCell ref="A1:B2"/>
    <mergeCell ref="C1:D1"/>
    <mergeCell ref="A47:G47"/>
    <mergeCell ref="B48:G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3"/>
    <col customWidth="1" max="6" min="6" width="14"/>
    <col customWidth="1" max="7" min="7" width="14"/>
    <col customWidth="1" max="8" min="8" width="14"/>
  </cols>
  <sheetData>
    <row r="1" spans="1:8">
      <c r="A1" s="1" t="s">
        <v>1118</v>
      </c>
      <c r="B1" s="2" t="s">
        <v>1</v>
      </c>
    </row>
    <row r="2" spans="1:8">
      <c r="B2" s="2" t="s">
        <v>2</v>
      </c>
      <c r="C2" s="2" t="s">
        <v>31</v>
      </c>
      <c r="D2" s="2" t="s">
        <v>1119</v>
      </c>
      <c r="E2" s="2" t="s">
        <v>1093</v>
      </c>
      <c r="F2" s="2" t="s">
        <v>1094</v>
      </c>
      <c r="G2" s="2" t="s">
        <v>755</v>
      </c>
      <c r="H2" s="2" t="s">
        <v>1095</v>
      </c>
    </row>
    <row r="3" spans="1:8">
      <c r="A3" s="3" t="s">
        <v>1096</v>
      </c>
    </row>
    <row r="4" spans="1:8">
      <c r="A4" s="4" t="s">
        <v>1097</v>
      </c>
      <c r="B4" s="6" t="n">
        <v>50000000</v>
      </c>
      <c r="C4" s="6" t="n">
        <v>40000000</v>
      </c>
    </row>
    <row r="5" spans="1:8">
      <c r="A5" s="4" t="s">
        <v>289</v>
      </c>
    </row>
    <row r="6" spans="1:8">
      <c r="A6" s="3" t="s">
        <v>1096</v>
      </c>
    </row>
    <row r="7" spans="1:8">
      <c r="A7" s="4" t="s">
        <v>1098</v>
      </c>
      <c r="B7" s="5" t="n">
        <v>60000000</v>
      </c>
      <c r="C7" s="5" t="n">
        <v>47500000</v>
      </c>
    </row>
    <row r="8" spans="1:8">
      <c r="A8" s="4" t="s">
        <v>1097</v>
      </c>
      <c r="B8" s="5" t="n">
        <v>50000000</v>
      </c>
      <c r="C8" s="6" t="n">
        <v>40000000</v>
      </c>
    </row>
    <row r="9" spans="1:8">
      <c r="A9" s="4" t="s">
        <v>1120</v>
      </c>
    </row>
    <row r="10" spans="1:8">
      <c r="A10" s="3" t="s">
        <v>1096</v>
      </c>
    </row>
    <row r="11" spans="1:8">
      <c r="A11" s="4" t="s">
        <v>1098</v>
      </c>
      <c r="B11" s="6" t="n">
        <v>50000000</v>
      </c>
      <c r="F11" s="6" t="n">
        <v>50000000</v>
      </c>
    </row>
    <row r="12" spans="1:8">
      <c r="A12" s="4" t="s">
        <v>1121</v>
      </c>
      <c r="F12" s="5" t="n">
        <v>10000000</v>
      </c>
    </row>
    <row r="13" spans="1:8">
      <c r="A13" s="4" t="s">
        <v>1122</v>
      </c>
      <c r="B13" s="4" t="s">
        <v>1123</v>
      </c>
    </row>
    <row r="14" spans="1:8">
      <c r="A14" s="4" t="s">
        <v>1124</v>
      </c>
      <c r="B14" s="4" t="s">
        <v>1125</v>
      </c>
    </row>
    <row r="15" spans="1:8">
      <c r="A15" s="4" t="s">
        <v>1126</v>
      </c>
      <c r="B15" s="4" t="s">
        <v>1127</v>
      </c>
    </row>
    <row r="16" spans="1:8">
      <c r="A16" s="4" t="s">
        <v>1100</v>
      </c>
      <c r="B16" s="4" t="s">
        <v>1101</v>
      </c>
      <c r="C16" s="4" t="s">
        <v>1101</v>
      </c>
    </row>
    <row r="17" spans="1:8">
      <c r="A17" s="4" t="s">
        <v>1128</v>
      </c>
    </row>
    <row r="18" spans="1:8">
      <c r="A18" s="3" t="s">
        <v>1096</v>
      </c>
    </row>
    <row r="19" spans="1:8">
      <c r="A19" s="4" t="s">
        <v>1129</v>
      </c>
      <c r="B19" s="4" t="s">
        <v>690</v>
      </c>
    </row>
    <row r="20" spans="1:8">
      <c r="A20" s="4" t="s">
        <v>1130</v>
      </c>
    </row>
    <row r="21" spans="1:8">
      <c r="A21" s="3" t="s">
        <v>1096</v>
      </c>
    </row>
    <row r="22" spans="1:8">
      <c r="A22" s="4" t="s">
        <v>1129</v>
      </c>
      <c r="B22" s="4" t="s">
        <v>846</v>
      </c>
    </row>
    <row r="23" spans="1:8">
      <c r="A23" s="4" t="s">
        <v>1131</v>
      </c>
    </row>
    <row r="24" spans="1:8">
      <c r="A24" s="3" t="s">
        <v>1096</v>
      </c>
    </row>
    <row r="25" spans="1:8">
      <c r="A25" s="4" t="s">
        <v>1129</v>
      </c>
      <c r="B25" s="4" t="s">
        <v>761</v>
      </c>
    </row>
    <row r="26" spans="1:8">
      <c r="A26" s="4" t="s">
        <v>1132</v>
      </c>
    </row>
    <row r="27" spans="1:8">
      <c r="A27" s="3" t="s">
        <v>1096</v>
      </c>
    </row>
    <row r="28" spans="1:8">
      <c r="A28" s="4" t="s">
        <v>1133</v>
      </c>
      <c r="B28" s="4" t="s">
        <v>1134</v>
      </c>
    </row>
    <row r="29" spans="1:8">
      <c r="A29" s="4" t="s">
        <v>1135</v>
      </c>
    </row>
    <row r="30" spans="1:8">
      <c r="A30" s="3" t="s">
        <v>1096</v>
      </c>
    </row>
    <row r="31" spans="1:8">
      <c r="A31" s="4" t="s">
        <v>1098</v>
      </c>
      <c r="E31" s="6" t="n">
        <v>10000000</v>
      </c>
      <c r="F31" s="6" t="n">
        <v>7500000</v>
      </c>
      <c r="G31" s="6" t="n">
        <v>7500000</v>
      </c>
      <c r="H31" s="6" t="n">
        <v>5000000</v>
      </c>
    </row>
    <row r="32" spans="1:8">
      <c r="A32" s="4" t="s">
        <v>1133</v>
      </c>
      <c r="B32" s="4" t="s">
        <v>1136</v>
      </c>
    </row>
    <row r="33" spans="1:8">
      <c r="A33" s="4" t="s">
        <v>1097</v>
      </c>
      <c r="B33" s="6" t="n">
        <v>0</v>
      </c>
    </row>
    <row r="34" spans="1:8">
      <c r="A34" s="4" t="s">
        <v>1137</v>
      </c>
    </row>
    <row r="35" spans="1:8">
      <c r="A35" s="3" t="s">
        <v>1096</v>
      </c>
    </row>
    <row r="36" spans="1:8">
      <c r="A36" s="4" t="s">
        <v>1097</v>
      </c>
      <c r="D36"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472</v>
      </c>
    </row>
    <row r="3" spans="1:2">
      <c r="A3" s="4" t="s">
        <v>1139</v>
      </c>
    </row>
    <row r="4" spans="1:2">
      <c r="A4" s="3" t="s">
        <v>1096</v>
      </c>
    </row>
    <row r="5" spans="1:2">
      <c r="A5" s="4" t="s">
        <v>1133</v>
      </c>
      <c r="B5" s="4" t="s">
        <v>1140</v>
      </c>
    </row>
    <row r="6" spans="1:2">
      <c r="A6" s="4" t="s">
        <v>1141</v>
      </c>
    </row>
    <row r="7" spans="1:2">
      <c r="A7" s="3" t="s">
        <v>1096</v>
      </c>
    </row>
    <row r="8" spans="1:2">
      <c r="A8" s="4" t="s">
        <v>1098</v>
      </c>
      <c r="B8" s="6" t="n">
        <v>2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1142</v>
      </c>
      <c r="C1" s="2" t="s">
        <v>1</v>
      </c>
    </row>
    <row r="2" spans="1:4">
      <c r="C2" s="2" t="s">
        <v>31</v>
      </c>
      <c r="D2" s="2" t="s">
        <v>2</v>
      </c>
    </row>
    <row r="3" spans="1:4">
      <c r="A3" s="3" t="s">
        <v>1096</v>
      </c>
    </row>
    <row r="4" spans="1:4">
      <c r="A4" s="4" t="s">
        <v>52</v>
      </c>
      <c r="C4" s="6" t="n">
        <v>40000000</v>
      </c>
      <c r="D4" s="6" t="n">
        <v>50000000</v>
      </c>
    </row>
    <row r="5" spans="1:4">
      <c r="A5" s="4" t="s">
        <v>1143</v>
      </c>
    </row>
    <row r="6" spans="1:4">
      <c r="A6" s="3" t="s">
        <v>1096</v>
      </c>
    </row>
    <row r="7" spans="1:4">
      <c r="A7" s="4" t="s">
        <v>1098</v>
      </c>
      <c r="C7" s="5" t="n">
        <v>20000000</v>
      </c>
    </row>
    <row r="8" spans="1:4">
      <c r="A8" s="4" t="s">
        <v>1144</v>
      </c>
    </row>
    <row r="9" spans="1:4">
      <c r="A9" s="3" t="s">
        <v>1096</v>
      </c>
    </row>
    <row r="10" spans="1:4">
      <c r="A10" s="4" t="s">
        <v>52</v>
      </c>
      <c r="C10" s="5" t="n">
        <v>19816667</v>
      </c>
    </row>
    <row r="11" spans="1:4">
      <c r="A11" s="4" t="s">
        <v>1098</v>
      </c>
      <c r="C11" s="6" t="n">
        <v>20000000</v>
      </c>
    </row>
    <row r="12" spans="1:4">
      <c r="A12" s="4" t="s">
        <v>1100</v>
      </c>
      <c r="C12" s="4" t="s">
        <v>1145</v>
      </c>
    </row>
    <row r="13" spans="1:4">
      <c r="A13" s="4" t="s">
        <v>1104</v>
      </c>
      <c r="B13" s="4" t="s">
        <v>172</v>
      </c>
      <c r="C13" s="4" t="s">
        <v>1105</v>
      </c>
    </row>
    <row r="14" spans="1:4">
      <c r="A14" s="4" t="s">
        <v>1106</v>
      </c>
      <c r="C14" s="4" t="s">
        <v>1107</v>
      </c>
    </row>
    <row r="15" spans="1:4">
      <c r="A15" s="4" t="s">
        <v>1108</v>
      </c>
      <c r="C15" s="4" t="s">
        <v>1114</v>
      </c>
    </row>
    <row r="16" spans="1:4"/>
    <row r="17" spans="1:4">
      <c r="A17" s="4" t="s">
        <v>172</v>
      </c>
      <c r="B17" s="4" t="s">
        <v>1146</v>
      </c>
    </row>
  </sheetData>
  <mergeCells count="3">
    <mergeCell ref="A1:B2"/>
    <mergeCell ref="A16:C16"/>
    <mergeCell ref="B17:C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47</v>
      </c>
      <c r="B1" s="2" t="s">
        <v>1</v>
      </c>
    </row>
    <row r="2" spans="1:2">
      <c r="B2" s="2" t="s">
        <v>31</v>
      </c>
    </row>
    <row r="3" spans="1:2">
      <c r="A3" s="4" t="s">
        <v>1148</v>
      </c>
    </row>
    <row r="4" spans="1:2">
      <c r="A4" s="3" t="s">
        <v>1096</v>
      </c>
    </row>
    <row r="5" spans="1:2">
      <c r="A5" s="4" t="s">
        <v>1133</v>
      </c>
      <c r="B5" s="4" t="s">
        <v>114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s>
  <sheetData>
    <row r="1" spans="1:4">
      <c r="A1" s="1" t="s">
        <v>1149</v>
      </c>
      <c r="C1" s="2" t="s">
        <v>1</v>
      </c>
    </row>
    <row r="2" spans="1:4">
      <c r="C2" s="2" t="s">
        <v>2</v>
      </c>
      <c r="D2" s="2" t="s">
        <v>31</v>
      </c>
    </row>
    <row r="3" spans="1:4">
      <c r="A3" s="3" t="s">
        <v>1150</v>
      </c>
    </row>
    <row r="4" spans="1:4">
      <c r="A4" s="4" t="s">
        <v>766</v>
      </c>
      <c r="C4" s="6" t="n">
        <v>558328347</v>
      </c>
      <c r="D4" s="6" t="n">
        <v>495383033</v>
      </c>
    </row>
    <row r="5" spans="1:4">
      <c r="A5" s="4" t="s">
        <v>1151</v>
      </c>
      <c r="C5" s="4" t="s">
        <v>1152</v>
      </c>
      <c r="D5" s="4" t="s">
        <v>1153</v>
      </c>
    </row>
    <row r="6" spans="1:4">
      <c r="A6" s="4" t="s">
        <v>1154</v>
      </c>
    </row>
    <row r="7" spans="1:4">
      <c r="A7" s="3" t="s">
        <v>1150</v>
      </c>
    </row>
    <row r="8" spans="1:4">
      <c r="A8" s="4" t="s">
        <v>766</v>
      </c>
      <c r="C8" s="6" t="n">
        <v>46787036</v>
      </c>
      <c r="D8" s="6" t="n">
        <v>46860699</v>
      </c>
    </row>
    <row r="9" spans="1:4">
      <c r="A9" s="4" t="s">
        <v>784</v>
      </c>
      <c r="C9" s="5" t="n">
        <v>2014</v>
      </c>
    </row>
    <row r="10" spans="1:4">
      <c r="A10" s="4" t="s">
        <v>1155</v>
      </c>
      <c r="C10" s="4" t="s">
        <v>1156</v>
      </c>
    </row>
    <row r="11" spans="1:4">
      <c r="A11" s="4" t="s">
        <v>1106</v>
      </c>
      <c r="C11" s="4" t="s">
        <v>1157</v>
      </c>
      <c r="D11" s="4" t="s">
        <v>1157</v>
      </c>
    </row>
    <row r="12" spans="1:4">
      <c r="A12" s="4" t="s">
        <v>1158</v>
      </c>
    </row>
    <row r="13" spans="1:4">
      <c r="A13" s="3" t="s">
        <v>1150</v>
      </c>
    </row>
    <row r="14" spans="1:4">
      <c r="A14" s="4" t="s">
        <v>1155</v>
      </c>
      <c r="D14" s="4" t="s">
        <v>1159</v>
      </c>
    </row>
    <row r="15" spans="1:4">
      <c r="A15" s="4" t="s">
        <v>1151</v>
      </c>
      <c r="C15" s="4" t="s">
        <v>1160</v>
      </c>
      <c r="D15" s="4" t="s">
        <v>1160</v>
      </c>
    </row>
    <row r="16" spans="1:4">
      <c r="A16" s="4" t="s">
        <v>1161</v>
      </c>
    </row>
    <row r="17" spans="1:4">
      <c r="A17" s="3" t="s">
        <v>1150</v>
      </c>
    </row>
    <row r="18" spans="1:4">
      <c r="A18" s="4" t="s">
        <v>1155</v>
      </c>
      <c r="D18" s="4" t="s">
        <v>1162</v>
      </c>
    </row>
    <row r="19" spans="1:4">
      <c r="A19" s="4" t="s">
        <v>1151</v>
      </c>
      <c r="C19" s="4" t="s">
        <v>1163</v>
      </c>
      <c r="D19" s="4" t="s">
        <v>1163</v>
      </c>
    </row>
    <row r="20" spans="1:4">
      <c r="A20" s="4" t="s">
        <v>1164</v>
      </c>
    </row>
    <row r="21" spans="1:4">
      <c r="A21" s="3" t="s">
        <v>1150</v>
      </c>
    </row>
    <row r="22" spans="1:4">
      <c r="A22" s="4" t="s">
        <v>766</v>
      </c>
      <c r="C22" s="6" t="n">
        <v>279533565</v>
      </c>
      <c r="D22" s="6" t="n">
        <v>171778950</v>
      </c>
    </row>
    <row r="23" spans="1:4">
      <c r="A23" s="4" t="s">
        <v>342</v>
      </c>
      <c r="D23" s="6" t="n">
        <v>1373695</v>
      </c>
    </row>
    <row r="24" spans="1:4">
      <c r="A24" s="4" t="s">
        <v>784</v>
      </c>
      <c r="D24" s="5" t="n">
        <v>2016</v>
      </c>
    </row>
    <row r="25" spans="1:4">
      <c r="A25" s="4" t="s">
        <v>1106</v>
      </c>
      <c r="C25" s="4" t="s">
        <v>1157</v>
      </c>
      <c r="D25" s="4" t="s">
        <v>1157</v>
      </c>
    </row>
    <row r="26" spans="1:4">
      <c r="A26" s="4" t="s">
        <v>1165</v>
      </c>
    </row>
    <row r="27" spans="1:4">
      <c r="A27" s="3" t="s">
        <v>1150</v>
      </c>
    </row>
    <row r="28" spans="1:4">
      <c r="A28" s="4" t="s">
        <v>784</v>
      </c>
      <c r="C28" s="5" t="n">
        <v>2016</v>
      </c>
    </row>
    <row r="29" spans="1:4">
      <c r="A29" s="4" t="s">
        <v>1155</v>
      </c>
      <c r="C29" s="4" t="s">
        <v>1166</v>
      </c>
      <c r="D29" s="4" t="s">
        <v>1167</v>
      </c>
    </row>
    <row r="30" spans="1:4">
      <c r="A30" s="4" t="s">
        <v>1151</v>
      </c>
      <c r="C30" s="4" t="s">
        <v>1168</v>
      </c>
      <c r="D30" s="4" t="s">
        <v>1168</v>
      </c>
    </row>
    <row r="31" spans="1:4">
      <c r="A31" s="4" t="s">
        <v>1169</v>
      </c>
    </row>
    <row r="32" spans="1:4">
      <c r="A32" s="3" t="s">
        <v>1150</v>
      </c>
    </row>
    <row r="33" spans="1:4">
      <c r="A33" s="4" t="s">
        <v>784</v>
      </c>
      <c r="C33" s="5" t="n">
        <v>2017</v>
      </c>
    </row>
    <row r="34" spans="1:4">
      <c r="A34" s="4" t="s">
        <v>1155</v>
      </c>
      <c r="C34" s="4" t="s">
        <v>1170</v>
      </c>
      <c r="D34" s="4" t="s">
        <v>1171</v>
      </c>
    </row>
    <row r="35" spans="1:4">
      <c r="A35" s="4" t="s">
        <v>1151</v>
      </c>
      <c r="C35" s="4" t="s">
        <v>1172</v>
      </c>
      <c r="D35" s="4" t="s">
        <v>1173</v>
      </c>
    </row>
    <row r="36" spans="1:4">
      <c r="A36" s="4" t="s">
        <v>1174</v>
      </c>
    </row>
    <row r="37" spans="1:4">
      <c r="A37" s="3" t="s">
        <v>1150</v>
      </c>
    </row>
    <row r="38" spans="1:4">
      <c r="A38" s="4" t="s">
        <v>766</v>
      </c>
      <c r="C38" s="6" t="n">
        <v>38130000</v>
      </c>
      <c r="D38" s="6" t="n">
        <v>42455000</v>
      </c>
    </row>
    <row r="39" spans="1:4">
      <c r="A39" s="4" t="s">
        <v>342</v>
      </c>
      <c r="C39" s="6" t="n">
        <v>850327</v>
      </c>
    </row>
    <row r="40" spans="1:4">
      <c r="A40" s="4" t="s">
        <v>784</v>
      </c>
      <c r="C40" s="5" t="n">
        <v>2012</v>
      </c>
      <c r="D40" s="5" t="n">
        <v>2012</v>
      </c>
    </row>
    <row r="41" spans="1:4">
      <c r="A41" s="4" t="s">
        <v>1155</v>
      </c>
      <c r="C41" s="4" t="s">
        <v>1175</v>
      </c>
      <c r="D41" s="4" t="s">
        <v>1176</v>
      </c>
    </row>
    <row r="42" spans="1:4">
      <c r="A42" s="4" t="s">
        <v>1106</v>
      </c>
      <c r="C42" s="4" t="s">
        <v>1177</v>
      </c>
      <c r="D42" s="4" t="s">
        <v>1177</v>
      </c>
    </row>
    <row r="43" spans="1:4">
      <c r="A43" s="4" t="s">
        <v>1178</v>
      </c>
      <c r="C43" s="4" t="s">
        <v>1179</v>
      </c>
      <c r="D43" s="4" t="s">
        <v>1180</v>
      </c>
    </row>
    <row r="44" spans="1:4">
      <c r="A44" s="4" t="s">
        <v>1181</v>
      </c>
    </row>
    <row r="45" spans="1:4">
      <c r="A45" s="3" t="s">
        <v>1150</v>
      </c>
    </row>
    <row r="46" spans="1:4">
      <c r="A46" s="4" t="s">
        <v>1182</v>
      </c>
      <c r="C46" s="4" t="s">
        <v>1183</v>
      </c>
      <c r="D46" s="4" t="s">
        <v>1184</v>
      </c>
    </row>
    <row r="47" spans="1:4">
      <c r="A47" s="4" t="s">
        <v>1151</v>
      </c>
      <c r="C47" s="4" t="s">
        <v>1185</v>
      </c>
      <c r="D47" s="4" t="s">
        <v>1186</v>
      </c>
    </row>
    <row r="48" spans="1:4">
      <c r="A48" s="4" t="s">
        <v>1187</v>
      </c>
    </row>
    <row r="49" spans="1:4">
      <c r="A49" s="3" t="s">
        <v>1150</v>
      </c>
    </row>
    <row r="50" spans="1:4">
      <c r="A50" s="4" t="s">
        <v>1182</v>
      </c>
      <c r="C50" s="4" t="s">
        <v>1188</v>
      </c>
      <c r="D50" s="4" t="s">
        <v>1189</v>
      </c>
    </row>
    <row r="51" spans="1:4">
      <c r="A51" s="4" t="s">
        <v>1151</v>
      </c>
      <c r="C51" s="4" t="s">
        <v>1190</v>
      </c>
      <c r="D51" s="4" t="s">
        <v>1191</v>
      </c>
    </row>
    <row r="52" spans="1:4">
      <c r="A52" s="4" t="s">
        <v>1192</v>
      </c>
    </row>
    <row r="53" spans="1:4">
      <c r="A53" s="3" t="s">
        <v>1150</v>
      </c>
    </row>
    <row r="54" spans="1:4">
      <c r="A54" s="4" t="s">
        <v>766</v>
      </c>
      <c r="C54" s="6" t="n">
        <v>55468000</v>
      </c>
      <c r="D54" s="6" t="n">
        <v>60430991</v>
      </c>
    </row>
    <row r="55" spans="1:4">
      <c r="A55" s="4" t="s">
        <v>342</v>
      </c>
      <c r="C55" s="6" t="n">
        <v>372222</v>
      </c>
      <c r="D55" s="6" t="n">
        <v>396412</v>
      </c>
    </row>
    <row r="56" spans="1:4">
      <c r="A56" s="4" t="s">
        <v>784</v>
      </c>
      <c r="C56" s="5" t="n">
        <v>2010</v>
      </c>
      <c r="D56" s="5" t="n">
        <v>2010</v>
      </c>
    </row>
    <row r="57" spans="1:4">
      <c r="A57" s="4" t="s">
        <v>1155</v>
      </c>
      <c r="C57" s="4" t="s">
        <v>1193</v>
      </c>
      <c r="D57" s="4" t="s">
        <v>1194</v>
      </c>
    </row>
    <row r="58" spans="1:4">
      <c r="A58" s="4" t="s">
        <v>1106</v>
      </c>
      <c r="C58" s="4" t="s">
        <v>1177</v>
      </c>
      <c r="D58" s="4" t="s">
        <v>1177</v>
      </c>
    </row>
    <row r="59" spans="1:4">
      <c r="A59" s="4" t="s">
        <v>1182</v>
      </c>
      <c r="C59" s="4" t="s">
        <v>1195</v>
      </c>
      <c r="D59" s="4" t="s">
        <v>1196</v>
      </c>
    </row>
    <row r="60" spans="1:4">
      <c r="A60" s="4" t="s">
        <v>1178</v>
      </c>
      <c r="C60" s="4" t="s">
        <v>1197</v>
      </c>
      <c r="D60" s="4" t="s">
        <v>1197</v>
      </c>
    </row>
    <row r="61" spans="1:4">
      <c r="A61" s="4" t="s">
        <v>1151</v>
      </c>
      <c r="C61" s="4" t="s">
        <v>1168</v>
      </c>
      <c r="D61" s="4" t="s">
        <v>1198</v>
      </c>
    </row>
    <row r="62" spans="1:4">
      <c r="A62" s="4" t="s">
        <v>1199</v>
      </c>
    </row>
    <row r="63" spans="1:4">
      <c r="A63" s="3" t="s">
        <v>1150</v>
      </c>
    </row>
    <row r="64" spans="1:4">
      <c r="A64" s="4" t="s">
        <v>766</v>
      </c>
      <c r="B64" s="4" t="s">
        <v>172</v>
      </c>
      <c r="C64" s="6" t="n">
        <v>81003688</v>
      </c>
      <c r="D64" s="6" t="n">
        <v>91768081</v>
      </c>
    </row>
    <row r="65" spans="1:4">
      <c r="A65" s="4" t="s">
        <v>342</v>
      </c>
      <c r="B65" s="4" t="s">
        <v>172</v>
      </c>
      <c r="C65" s="6" t="n">
        <v>176685</v>
      </c>
      <c r="D65" s="6" t="n">
        <v>170988</v>
      </c>
    </row>
    <row r="66" spans="1:4">
      <c r="A66" s="4" t="s">
        <v>784</v>
      </c>
      <c r="B66" s="4" t="s">
        <v>172</v>
      </c>
      <c r="C66" s="5" t="n">
        <v>2014</v>
      </c>
      <c r="D66" s="5" t="n">
        <v>2014</v>
      </c>
    </row>
    <row r="67" spans="1:4">
      <c r="A67" s="4" t="s">
        <v>1155</v>
      </c>
      <c r="B67" s="4" t="s">
        <v>172</v>
      </c>
      <c r="C67" s="4" t="s">
        <v>1162</v>
      </c>
      <c r="D67" s="4" t="s">
        <v>1162</v>
      </c>
    </row>
    <row r="68" spans="1:4">
      <c r="A68" s="4" t="s">
        <v>1106</v>
      </c>
      <c r="B68" s="4" t="s">
        <v>172</v>
      </c>
      <c r="C68" s="4" t="s">
        <v>1177</v>
      </c>
      <c r="D68" s="4" t="s">
        <v>1177</v>
      </c>
    </row>
    <row r="69" spans="1:4">
      <c r="A69" s="4" t="s">
        <v>1182</v>
      </c>
      <c r="B69" s="4" t="s">
        <v>172</v>
      </c>
      <c r="C69" s="4" t="s">
        <v>1200</v>
      </c>
      <c r="D69" s="4" t="s">
        <v>1201</v>
      </c>
    </row>
    <row r="70" spans="1:4">
      <c r="A70" s="4" t="s">
        <v>1178</v>
      </c>
      <c r="B70" s="4" t="s">
        <v>172</v>
      </c>
      <c r="C70" s="4" t="s">
        <v>1189</v>
      </c>
      <c r="D70" s="4" t="s">
        <v>1180</v>
      </c>
    </row>
    <row r="71" spans="1:4">
      <c r="A71" s="4" t="s">
        <v>1151</v>
      </c>
      <c r="B71" s="4" t="s">
        <v>172</v>
      </c>
      <c r="C71" s="4" t="s">
        <v>1202</v>
      </c>
      <c r="D71" s="4" t="s">
        <v>1203</v>
      </c>
    </row>
    <row r="72" spans="1:4">
      <c r="A72" s="4" t="s">
        <v>1204</v>
      </c>
    </row>
    <row r="73" spans="1:4">
      <c r="A73" s="3" t="s">
        <v>1150</v>
      </c>
    </row>
    <row r="74" spans="1:4">
      <c r="A74" s="4" t="s">
        <v>766</v>
      </c>
      <c r="B74" s="4" t="s">
        <v>172</v>
      </c>
      <c r="C74" s="6" t="n">
        <v>57406058</v>
      </c>
      <c r="D74" s="6" t="n">
        <v>82089312</v>
      </c>
    </row>
    <row r="75" spans="1:4">
      <c r="A75" s="4" t="s">
        <v>342</v>
      </c>
      <c r="B75" s="4" t="s">
        <v>172</v>
      </c>
      <c r="C75" s="6" t="n">
        <v>57364</v>
      </c>
      <c r="D75" s="6" t="n">
        <v>3495592</v>
      </c>
    </row>
    <row r="76" spans="1:4">
      <c r="A76" s="4" t="s">
        <v>784</v>
      </c>
      <c r="B76" s="4" t="s">
        <v>172</v>
      </c>
      <c r="C76" s="5" t="n">
        <v>2015</v>
      </c>
      <c r="D76" s="5" t="n">
        <v>2015</v>
      </c>
    </row>
    <row r="77" spans="1:4">
      <c r="A77" s="4" t="s">
        <v>1155</v>
      </c>
      <c r="B77" s="4" t="s">
        <v>172</v>
      </c>
      <c r="C77" s="4" t="s">
        <v>1205</v>
      </c>
      <c r="D77" s="4" t="s">
        <v>1205</v>
      </c>
    </row>
    <row r="78" spans="1:4">
      <c r="A78" s="4" t="s">
        <v>1106</v>
      </c>
      <c r="B78" s="4" t="s">
        <v>172</v>
      </c>
      <c r="C78" s="4" t="s">
        <v>1177</v>
      </c>
      <c r="D78" s="4" t="s">
        <v>1177</v>
      </c>
    </row>
    <row r="79" spans="1:4">
      <c r="A79" s="4" t="s">
        <v>1182</v>
      </c>
      <c r="B79" s="4" t="s">
        <v>172</v>
      </c>
      <c r="C79" s="4" t="s">
        <v>1200</v>
      </c>
      <c r="D79" s="4" t="s">
        <v>1201</v>
      </c>
    </row>
    <row r="80" spans="1:4">
      <c r="A80" s="4" t="s">
        <v>1178</v>
      </c>
      <c r="B80" s="4" t="s">
        <v>172</v>
      </c>
      <c r="C80" s="4" t="s">
        <v>1206</v>
      </c>
      <c r="D80" s="4" t="s">
        <v>1189</v>
      </c>
    </row>
    <row r="81" spans="1:4">
      <c r="A81" s="4" t="s">
        <v>1151</v>
      </c>
      <c r="B81" s="4" t="s">
        <v>172</v>
      </c>
      <c r="C81" s="4" t="s">
        <v>1207</v>
      </c>
      <c r="D81" s="4" t="s">
        <v>1208</v>
      </c>
    </row>
    <row r="82" spans="1:4"/>
    <row r="83" spans="1:4">
      <c r="A83" s="4" t="s">
        <v>172</v>
      </c>
      <c r="B83" s="4" t="s">
        <v>1209</v>
      </c>
    </row>
  </sheetData>
  <mergeCells count="4">
    <mergeCell ref="A1:B2"/>
    <mergeCell ref="C1:D1"/>
    <mergeCell ref="A82:C82"/>
    <mergeCell ref="B83:C8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8:48:05Z</dcterms:created>
  <dcterms:modified xmlns:dcterms="http://purl.org/dc/terms/" xmlns:xsi="http://www.w3.org/2001/XMLSchema-instance" xsi:type="dcterms:W3CDTF">2018-02-28T08:48:05Z</dcterms:modified>
</cp:coreProperties>
</file>